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65" r:id="rId3"/>
    <sheet name="Condensed_Consolidated_Stateme2" sheetId="4" r:id="rId4"/>
    <sheet name="Condensed_Consolidated_Stateme3" sheetId="5" r:id="rId5"/>
    <sheet name="Condensed_Consolidated_Stateme4" sheetId="66" r:id="rId6"/>
    <sheet name="Description_of_Business" sheetId="67" r:id="rId7"/>
    <sheet name="Basis_of_Presentation" sheetId="68" r:id="rId8"/>
    <sheet name="Accounting_Standards_Updates" sheetId="69" r:id="rId9"/>
    <sheet name="Avondale" sheetId="70" r:id="rId10"/>
    <sheet name="Gulfport" sheetId="71" r:id="rId11"/>
    <sheet name="Earnings_Per_Share" sheetId="72" r:id="rId12"/>
    <sheet name="Segment_Information" sheetId="73" r:id="rId13"/>
    <sheet name="Inventoried_Costs_Net" sheetId="74" r:id="rId14"/>
    <sheet name="Goodwill_and_Other_Purchased_I" sheetId="75" r:id="rId15"/>
    <sheet name="Income_Taxes" sheetId="76" r:id="rId16"/>
    <sheet name="Debt" sheetId="77" r:id="rId17"/>
    <sheet name="Business_Arrangements" sheetId="78" r:id="rId18"/>
    <sheet name="Investigations_Claims_and_Liti" sheetId="79" r:id="rId19"/>
    <sheet name="Commitments_and_Contingencies" sheetId="80" r:id="rId20"/>
    <sheet name="Impacts_From_Hurricanes" sheetId="81" r:id="rId21"/>
    <sheet name="Employee_Pension_And_Other_Pos" sheetId="82" r:id="rId22"/>
    <sheet name="Stock_Compensation_Plans" sheetId="83" r:id="rId23"/>
    <sheet name="Subsidiary_Guarantors" sheetId="84" r:id="rId24"/>
    <sheet name="Subsequent_Events_Notes" sheetId="85" r:id="rId25"/>
    <sheet name="Basis_of_Presentation_Policies" sheetId="86" r:id="rId26"/>
    <sheet name="Goodwill_and_Other_Purchased_I1" sheetId="87" r:id="rId27"/>
    <sheet name="Business_Arrangements_Equity_M" sheetId="88" r:id="rId28"/>
    <sheet name="Avondale_Tables" sheetId="89" r:id="rId29"/>
    <sheet name="Earnings_Per_Share_Tables" sheetId="90" r:id="rId30"/>
    <sheet name="Segment_Information_Tables" sheetId="91" r:id="rId31"/>
    <sheet name="Inventoried_Costs_Net_Tables" sheetId="92" r:id="rId32"/>
    <sheet name="Goodwill_and_Other_Purchased_I2" sheetId="93" r:id="rId33"/>
    <sheet name="Income_Taxes_Tables" sheetId="94" r:id="rId34"/>
    <sheet name="Debt_Tables" sheetId="95" r:id="rId35"/>
    <sheet name="Business_Arrangements_Equity_M1" sheetId="96" r:id="rId36"/>
    <sheet name="Recovered_Sheet1" sheetId="97" r:id="rId37"/>
    <sheet name="Stock_Compensation_Plans_Table" sheetId="98" r:id="rId38"/>
    <sheet name="Subsidiary_Guarantors_Tables" sheetId="99" r:id="rId39"/>
    <sheet name="Description_of_Business_Detail" sheetId="100" r:id="rId40"/>
    <sheet name="Basis_of_Presentation_Details" sheetId="41" r:id="rId41"/>
    <sheet name="Avondale_Details" sheetId="42" r:id="rId42"/>
    <sheet name="Gulfport_Details" sheetId="43" r:id="rId43"/>
    <sheet name="Earnings_Per_Share_Details" sheetId="44" r:id="rId44"/>
    <sheet name="Earnings_Per_Share_Narrative_D" sheetId="45" r:id="rId45"/>
    <sheet name="Segment_Information_Details" sheetId="101" r:id="rId46"/>
    <sheet name="Inventoried_Costs_Net_Details" sheetId="102" r:id="rId47"/>
    <sheet name="Goodwill_Details" sheetId="103" r:id="rId48"/>
    <sheet name="Purchased_Intangible_Assets_De" sheetId="49" r:id="rId49"/>
    <sheet name="Income_Taxes_Details" sheetId="50" r:id="rId50"/>
    <sheet name="Debt_Details" sheetId="104" r:id="rId51"/>
    <sheet name="Debt_Narrative_Details" sheetId="52" r:id="rId52"/>
    <sheet name="Business_Arrangements_Equity_M2" sheetId="105" r:id="rId53"/>
    <sheet name="Investigations_Claims_and_Liti1" sheetId="106" r:id="rId54"/>
    <sheet name="Commitments_and_Contingencies_" sheetId="107" r:id="rId55"/>
    <sheet name="Impacts_from_Hurricanes_Detail" sheetId="56" r:id="rId56"/>
    <sheet name="Employee_Pension_and_Other_Pos1" sheetId="57" r:id="rId57"/>
    <sheet name="Employee_Pension_and_Other_Pos2" sheetId="58" r:id="rId58"/>
    <sheet name="Employee_Pension_and_Other_Pos3" sheetId="59" r:id="rId59"/>
    <sheet name="Stock_Compensation_Plans_Detai" sheetId="108" r:id="rId60"/>
    <sheet name="Subsidiary_Guarantors_Condense" sheetId="61" r:id="rId61"/>
    <sheet name="Subsidiary_Guarantors_Condense1" sheetId="109" r:id="rId62"/>
    <sheet name="Subsidiary_Guarantors_Condense2" sheetId="63" r:id="rId63"/>
    <sheet name="Subsequent_Events_Details" sheetId="110" r:id="rId64"/>
  </sheets>
  <calcPr calcId="0"/>
</workbook>
</file>

<file path=xl/sharedStrings.xml><?xml version="1.0" encoding="utf-8"?>
<sst xmlns="http://schemas.openxmlformats.org/spreadsheetml/2006/main" count="5036" uniqueCount="734">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HUNTINGTON INGALLS INDUSTRIES, INC.</t>
  </si>
  <si>
    <t>Entity Central Index Key</t>
  </si>
  <si>
    <t>'0001501585</t>
  </si>
  <si>
    <t>Current Fiscal Year End Date</t>
  </si>
  <si>
    <t>'--12-31</t>
  </si>
  <si>
    <t>Entity Filer Category</t>
  </si>
  <si>
    <t>'Large Accelerated Filer</t>
  </si>
  <si>
    <t>Entity Common Stock, Shares Outstanding</t>
  </si>
  <si>
    <t>Condensed Consolidated Statements Of Operations and Comprehensive Income (Unaudited) (USD $)</t>
  </si>
  <si>
    <t>In Millions, except Per Share data, unless otherwise specified</t>
  </si>
  <si>
    <t>3 Months Ended</t>
  </si>
  <si>
    <t>Sep. 30, 2012</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Operating income (loss)</t>
  </si>
  <si>
    <t>Other income (expense)</t>
  </si>
  <si>
    <t>Interest expense</t>
  </si>
  <si>
    <t>Earnings (loss) before income taxes</t>
  </si>
  <si>
    <t>Federal income taxes</t>
  </si>
  <si>
    <t>Net earnings (loss)</t>
  </si>
  <si>
    <t>Basic earnings (loss) per share (in dollars per share)</t>
  </si>
  <si>
    <t>Weighted-average common shares outstanding (in shares)</t>
  </si>
  <si>
    <t>Diluted earnings (loss) per share (in dollars per share)</t>
  </si>
  <si>
    <t>Weighted-average diluted shares outstanding (in shares)</t>
  </si>
  <si>
    <t>Dividends declared per share</t>
  </si>
  <si>
    <t>'  </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USD $)</t>
  </si>
  <si>
    <t>In Millions, unless otherwise specified</t>
  </si>
  <si>
    <t>Dec. 31, 2012</t>
  </si>
  <si>
    <t>Current Assets</t>
  </si>
  <si>
    <t>Cash and cash equivalents</t>
  </si>
  <si>
    <t>Accounts receivable, net</t>
  </si>
  <si>
    <t>Inventoried costs, net</t>
  </si>
  <si>
    <t>Deferred income taxes</t>
  </si>
  <si>
    <t>Prepaid expenses and other current assets</t>
  </si>
  <si>
    <t>Total current assets</t>
  </si>
  <si>
    <t>Property, plant, and equipment, net</t>
  </si>
  <si>
    <t>Goodwill</t>
  </si>
  <si>
    <t>Other purchased intangibles, net</t>
  </si>
  <si>
    <t>Long-term deferred tax asset</t>
  </si>
  <si>
    <t>Miscellaneous other assets</t>
  </si>
  <si>
    <t>Total assets</t>
  </si>
  <si>
    <t>Current Liabilities</t>
  </si>
  <si>
    <t>Trade accounts payable</t>
  </si>
  <si>
    <t>Accrued employees' compensation</t>
  </si>
  <si>
    <t>Current portion of long-term debt</t>
  </si>
  <si>
    <t>Current portion of postretirement plan liabilities</t>
  </si>
  <si>
    <t>Current portion of workers' compensation liabilities</t>
  </si>
  <si>
    <t>Advance payments and billings in excess of costs incurred</t>
  </si>
  <si>
    <t>Income taxes payable</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3)</t>
  </si>
  <si>
    <t>Stockholders' Equity</t>
  </si>
  <si>
    <t>Common stock, $0.01 par value; 150 million shares authorized; 50.4 million issued and 49.5 million outstanding as of September 30, 2013, and 49.6 million issued and outstanding as of December 31, 2012</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ash Flows (Unaudited) (USD $)</t>
  </si>
  <si>
    <t>Operating Activities</t>
  </si>
  <si>
    <t>Adjustments to reconcile to net cash provided by (used in) operating activities</t>
  </si>
  <si>
    <t>Depreciation</t>
  </si>
  <si>
    <t>Amortization of purchased intangibles</t>
  </si>
  <si>
    <t>Amortization of debt issuance costs</t>
  </si>
  <si>
    <t>Stock-based compensation</t>
  </si>
  <si>
    <t>Excess tax benefit related to stock-based compensation</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Proceeds from insurance settlement</t>
  </si>
  <si>
    <t>Net cash provided by (used in) investing activities</t>
  </si>
  <si>
    <t>Financing Activities</t>
  </si>
  <si>
    <t>Repayment of long-term debt</t>
  </si>
  <si>
    <t>Dividends paid</t>
  </si>
  <si>
    <t>Repurchases of common stock</t>
  </si>
  <si>
    <t>Proceeds from stock option exercise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USD $)</t>
  </si>
  <si>
    <t>Total</t>
  </si>
  <si>
    <t>Common Stock</t>
  </si>
  <si>
    <t>Additional Paid-in Capital</t>
  </si>
  <si>
    <t>Retained Earnings (Deficit)</t>
  </si>
  <si>
    <t>Treasury Stock</t>
  </si>
  <si>
    <t>Accumulated Other Comprehensive Income (Loss)</t>
  </si>
  <si>
    <t>Balance at Dec. 31, 2011</t>
  </si>
  <si>
    <t>Increase (Decrease) in Stockholders' Equity [Roll Forward]</t>
  </si>
  <si>
    <t>Balance at Sep. 30, 2012</t>
  </si>
  <si>
    <t>Balance at Dec. 31, 2012</t>
  </si>
  <si>
    <t>Dividends declared</t>
  </si>
  <si>
    <t>Common stock</t>
  </si>
  <si>
    <t>Treasury stock activity</t>
  </si>
  <si>
    <t>Balance at Sep. 30, 2013</t>
  </si>
  <si>
    <t>Description of Business</t>
  </si>
  <si>
    <t>Organization, Consolidation and Presentation of Financial Statements [Abstract]</t>
  </si>
  <si>
    <t>DESCRIPTION OF BUSINESS</t>
  </si>
  <si>
    <r>
      <t xml:space="preserve">For more than a century, Huntington Ingalls Industries, Inc. ("HII" or the "Company") has been designing, building, overhauling and repairing ships primarily for the U.S. Navy and the U.S. Coast Guard. HII is organized into </t>
    </r>
    <r>
      <rPr>
        <sz val="10"/>
        <color rgb="FF000000"/>
        <rFont val="Arial"/>
        <family val="2"/>
      </rPr>
      <t>two</t>
    </r>
    <r>
      <rPr>
        <sz val="10"/>
        <color theme="1"/>
        <rFont val="Arial"/>
        <family val="2"/>
      </rPr>
      <t xml:space="preserve"> operating segments, Ingalls and Newport News, which also represent its reportable segments. Through its Ingalls segment, HII is a builder of amphibious assault and expeditionary ships for the U.S. Navy, the sole builder of National Security Cutters for the U.S. Coast Guard, and one of only two companies that builds the Navy's current fleet of DDG-51 </t>
    </r>
    <r>
      <rPr>
        <i/>
        <sz val="10"/>
        <color theme="1"/>
        <rFont val="Arial"/>
        <family val="2"/>
      </rPr>
      <t>Arleigh Burke</t>
    </r>
    <r>
      <rPr>
        <sz val="10"/>
        <color theme="1"/>
        <rFont val="Arial"/>
        <family val="2"/>
      </rPr>
      <t>-class destroyers. Through its Newport News segment, HII is the nation's sole designer, builder and refueler of nuclear-powered aircraft carriers, and one of only two companies currently designing and building nuclear-powered submarines for the U.S. Navy. HII is one of the nation's leading full-service providers for the design, engineering, construction and life cycle support of major surface ship programs for the U.S. Navy. As prime contractor, principal subcontractor, team member or partner, HII participates in many high-priority U.S. defense technology programs. The Company conducts substantially all of its business with the U.S. Government, principally the Department of Defense ("DoD").</t>
    </r>
  </si>
  <si>
    <t>On March 29, 2011, HII entered into a Separation and Distribu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t>
  </si>
  <si>
    <r>
      <t xml:space="preserve">In connection with the spin-off, HII entered into a Transition Services Agreement with Northrop Grumman, under which Northrop Grumman or certain of its subsidiaries provided HII with certain enterprise shared services (including information technology, resource planning, financial, procurement and human resource services), benefits support services and other specified services to HII at cost. The term of the Transition Services Agreement ended on October 9, 2012. For the </t>
    </r>
    <r>
      <rPr>
        <sz val="10"/>
        <color rgb="FF000000"/>
        <rFont val="Arial"/>
        <family val="2"/>
      </rPr>
      <t>three and nine months ended</t>
    </r>
    <r>
      <rPr>
        <sz val="10"/>
        <color theme="1"/>
        <rFont val="Arial"/>
        <family val="2"/>
      </rPr>
      <t xml:space="preserve"> </t>
    </r>
    <r>
      <rPr>
        <sz val="10"/>
        <color rgb="FF000000"/>
        <rFont val="Arial"/>
        <family val="2"/>
      </rPr>
      <t>September 30, 2012</t>
    </r>
    <r>
      <rPr>
        <sz val="10"/>
        <color theme="1"/>
        <rFont val="Arial"/>
        <family val="2"/>
      </rPr>
      <t xml:space="preserve">, costs incurred for services under the Transition Services Agreement were approximately </t>
    </r>
    <r>
      <rPr>
        <sz val="10"/>
        <color rgb="FF000000"/>
        <rFont val="Arial"/>
        <family val="2"/>
      </rPr>
      <t>$3 million</t>
    </r>
    <r>
      <rPr>
        <sz val="10"/>
        <color theme="1"/>
        <rFont val="Arial"/>
        <family val="2"/>
      </rPr>
      <t xml:space="preserve"> and </t>
    </r>
    <r>
      <rPr>
        <sz val="10"/>
        <color rgb="FF000000"/>
        <rFont val="Arial"/>
        <family val="2"/>
      </rPr>
      <t>$19 million</t>
    </r>
    <r>
      <rPr>
        <sz val="10"/>
        <color theme="1"/>
        <rFont val="Arial"/>
        <family val="2"/>
      </rPr>
      <t>, respectively.</t>
    </r>
  </si>
  <si>
    <r>
      <t xml:space="preserve">In connection with the spin-off, HII entered into new borrowing arrangements to provide the Company with adequate liquidity and to fund a </t>
    </r>
    <r>
      <rPr>
        <sz val="10"/>
        <color rgb="FF000000"/>
        <rFont val="Arial"/>
        <family val="2"/>
      </rPr>
      <t>$1,429 million</t>
    </r>
    <r>
      <rPr>
        <sz val="10"/>
        <color theme="1"/>
        <rFont val="Arial"/>
        <family val="2"/>
      </rPr>
      <t xml:space="preserve"> contribution to Northrop Grumman. Specifically, HII issued </t>
    </r>
    <r>
      <rPr>
        <sz val="10"/>
        <color rgb="FF000000"/>
        <rFont val="Arial"/>
        <family val="2"/>
      </rPr>
      <t>$1,200 million</t>
    </r>
    <r>
      <rPr>
        <sz val="10"/>
        <color theme="1"/>
        <rFont val="Arial"/>
        <family val="2"/>
      </rPr>
      <t xml:space="preserve"> in senior notes and entered into the HII Credit Facility ("Credit Facility") with third-party lenders that includes a </t>
    </r>
    <r>
      <rPr>
        <sz val="10"/>
        <color rgb="FF000000"/>
        <rFont val="Arial"/>
        <family val="2"/>
      </rPr>
      <t>$650 million</t>
    </r>
    <r>
      <rPr>
        <sz val="10"/>
        <color theme="1"/>
        <rFont val="Arial"/>
        <family val="2"/>
      </rPr>
      <t xml:space="preserve"> revolver and a </t>
    </r>
    <r>
      <rPr>
        <sz val="10"/>
        <color rgb="FF000000"/>
        <rFont val="Arial"/>
        <family val="2"/>
      </rPr>
      <t>$575 million</t>
    </r>
    <r>
      <rPr>
        <sz val="10"/>
        <color theme="1"/>
        <rFont val="Arial"/>
        <family val="2"/>
      </rPr>
      <t xml:space="preserve"> term loan. See Note 11: Debt.</t>
    </r>
  </si>
  <si>
    <t>The spin-off from Northrop Grumman was a transaction under common control; therefore, no change in the historical basis of HII's assets or liabilities was recorded as part of the spin-off.</t>
  </si>
  <si>
    <t>Basis of Presentation</t>
  </si>
  <si>
    <t>BASIS OF PRESENTATION</t>
  </si>
  <si>
    <r>
      <t>Principles of Consolidation</t>
    </r>
    <r>
      <rPr>
        <sz val="10"/>
        <color theme="1"/>
        <rFont val="Arial"/>
        <family val="2"/>
      </rPr>
      <t xml:space="preserve">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t>
    </r>
  </si>
  <si>
    <r>
      <t xml:space="preserve">These unaudited condensed consolidated financial statements include all adjustments of a normal recurring nature considered necessary by management for a fair presentation of the unaudited condensed consolidated financial position, results of operations, and cash flows. These unaudited condensed consolidated financial statements should be read in conjunction with the Company's audited consolidated financial statements included in the Company's Annual Report on Form 10-K for the year ended </t>
    </r>
    <r>
      <rPr>
        <sz val="10"/>
        <color rgb="FF000000"/>
        <rFont val="Arial"/>
        <family val="2"/>
      </rPr>
      <t>December 31, 2012</t>
    </r>
    <r>
      <rPr>
        <sz val="10"/>
        <color theme="1"/>
        <rFont val="Arial"/>
        <family val="2"/>
      </rPr>
      <t>.</t>
    </r>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r>
      <t xml:space="preserve">Equity </t>
    </r>
    <r>
      <rPr>
        <sz val="10"/>
        <color rgb="FF010202"/>
        <rFont val="Arial"/>
        <family val="2"/>
      </rPr>
      <t xml:space="preserve">- On each of March 15, 2013, June 14, 2013, and September 13, 2013, the Company paid quarterly cash dividends of </t>
    </r>
    <r>
      <rPr>
        <sz val="10"/>
        <color rgb="FF000000"/>
        <rFont val="Arial"/>
        <family val="2"/>
      </rPr>
      <t>$0.10</t>
    </r>
    <r>
      <rPr>
        <sz val="10"/>
        <color rgb="FF010202"/>
        <rFont val="Arial"/>
        <family val="2"/>
      </rPr>
      <t xml:space="preserve"> per share, which totaled </t>
    </r>
    <r>
      <rPr>
        <sz val="10"/>
        <color rgb="FF000000"/>
        <rFont val="Arial"/>
        <family val="2"/>
      </rPr>
      <t>$15 million</t>
    </r>
    <r>
      <rPr>
        <sz val="10"/>
        <color rgb="FF010202"/>
        <rFont val="Arial"/>
        <family val="2"/>
      </rPr>
      <t xml:space="preserve"> year-to-date. During 2012, the Company's board of directors authorized a program to repurchase up to </t>
    </r>
    <r>
      <rPr>
        <sz val="10"/>
        <color rgb="FF000000"/>
        <rFont val="Arial"/>
        <family val="2"/>
      </rPr>
      <t>$150 million</t>
    </r>
    <r>
      <rPr>
        <sz val="10"/>
        <color rgb="FF010202"/>
        <rFont val="Arial"/>
        <family val="2"/>
      </rPr>
      <t xml:space="preserve"> of the Company's common stock over </t>
    </r>
    <r>
      <rPr>
        <sz val="10"/>
        <color rgb="FF000000"/>
        <rFont val="Arial"/>
        <family val="2"/>
      </rPr>
      <t>three years</t>
    </r>
    <r>
      <rPr>
        <sz val="10"/>
        <color rgb="FF010202"/>
        <rFont val="Arial"/>
        <family val="2"/>
      </rPr>
      <t xml:space="preserve">. On October 30, 2013, the Company's board of directors authorized an increase in the stock repurchase program from </t>
    </r>
    <r>
      <rPr>
        <sz val="10"/>
        <color rgb="FF000000"/>
        <rFont val="Arial"/>
        <family val="2"/>
      </rPr>
      <t>$150 million</t>
    </r>
    <r>
      <rPr>
        <sz val="10"/>
        <color rgb="FF010202"/>
        <rFont val="Arial"/>
        <family val="2"/>
      </rPr>
      <t xml:space="preserve"> to $300 million and an extension of the term of the program from October 31, 2015, to October 31, 2017. Purchases under the stock repurchase program may be made from time to time in the discretion of management in the open market, through privately negotiated transactions or through other means, are subject to prevailing market conditions and other factors, and may be suspended or discontinued at any time. For the</t>
    </r>
    <r>
      <rPr>
        <sz val="10"/>
        <color theme="1"/>
        <rFont val="Arial"/>
        <family val="2"/>
      </rPr>
      <t xml:space="preserv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rgb="FF010202"/>
        <rFont val="Arial"/>
        <family val="2"/>
      </rPr>
      <t xml:space="preserve">, the Company repurchased </t>
    </r>
    <r>
      <rPr>
        <sz val="10"/>
        <color rgb="FF000000"/>
        <rFont val="Arial"/>
        <family val="2"/>
      </rPr>
      <t>919,866</t>
    </r>
    <r>
      <rPr>
        <sz val="10"/>
        <color rgb="FF010202"/>
        <rFont val="Arial"/>
        <family val="2"/>
      </rPr>
      <t xml:space="preserve"> shares at a cost of </t>
    </r>
    <r>
      <rPr>
        <sz val="10"/>
        <color rgb="FF000000"/>
        <rFont val="Arial"/>
        <family val="2"/>
      </rPr>
      <t>$56 million</t>
    </r>
    <r>
      <rPr>
        <sz val="10"/>
        <color rgb="FF010202"/>
        <rFont val="Arial"/>
        <family val="2"/>
      </rPr>
      <t>, which is recorded as treasury stock in the unaudited condensed consolidated statements of financial position.</t>
    </r>
  </si>
  <si>
    <r>
      <t xml:space="preserve">Accounting Estimates </t>
    </r>
    <r>
      <rPr>
        <sz val="10"/>
        <color theme="1"/>
        <rFont val="Arial"/>
        <family val="2"/>
      </rPr>
      <t>-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r>
  </si>
  <si>
    <t>The Budget Control Act of 2011 will result in significant decreases in DoD spending starting in 2013, which could negatively impact the Company's revenues and its estimated recovery of goodwill and other long-lived assets.</t>
  </si>
  <si>
    <r>
      <t xml:space="preserve">The Company recognizes changes in estimates of contract sales, costs and profits using the cumulative catch-up method of accounting. This method recognizes in the current period the cumulative effect of the changes on current and prior periods. Hence, the effect of the changes on future periods of contract performance is recognized as if the revised estimate had been the original estimate.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net cumulative catch-up adjustments increased (decreased) operating income by </t>
    </r>
    <r>
      <rPr>
        <sz val="10"/>
        <color rgb="FF000000"/>
        <rFont val="Arial"/>
        <family val="2"/>
      </rPr>
      <t>$2 million</t>
    </r>
    <r>
      <rPr>
        <sz val="10"/>
        <color theme="1"/>
        <rFont val="Arial"/>
        <family val="2"/>
      </rPr>
      <t xml:space="preserve"> and </t>
    </r>
    <r>
      <rPr>
        <sz val="10"/>
        <color rgb="FF000000"/>
        <rFont val="Arial"/>
        <family val="2"/>
      </rPr>
      <t>$(9) million</t>
    </r>
    <r>
      <rPr>
        <sz val="10"/>
        <color theme="1"/>
        <rFont val="Arial"/>
        <family val="2"/>
      </rPr>
      <t xml:space="preserve">, respectively, and increased (decreased) diluted earnings per share by </t>
    </r>
    <r>
      <rPr>
        <sz val="10"/>
        <color rgb="FF000000"/>
        <rFont val="Arial"/>
        <family val="2"/>
      </rPr>
      <t>$0.02</t>
    </r>
    <r>
      <rPr>
        <sz val="10"/>
        <color theme="1"/>
        <rFont val="Arial"/>
        <family val="2"/>
      </rPr>
      <t xml:space="preserve"> and </t>
    </r>
    <r>
      <rPr>
        <sz val="10"/>
        <color rgb="FF000000"/>
        <rFont val="Arial"/>
        <family val="2"/>
      </rPr>
      <t>$(0.12)</t>
    </r>
    <r>
      <rPr>
        <sz val="10"/>
        <color theme="1"/>
        <rFont val="Arial"/>
        <family val="2"/>
      </rPr>
      <t xml:space="preserve">, respectively.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net cumulative catch-up adjustments increased operating income by </t>
    </r>
    <r>
      <rPr>
        <sz val="10"/>
        <color rgb="FF000000"/>
        <rFont val="Arial"/>
        <family val="2"/>
      </rPr>
      <t>$67 million</t>
    </r>
    <r>
      <rPr>
        <sz val="10"/>
        <color theme="1"/>
        <rFont val="Arial"/>
        <family val="2"/>
      </rPr>
      <t xml:space="preserve"> and </t>
    </r>
    <r>
      <rPr>
        <sz val="10"/>
        <color rgb="FF000000"/>
        <rFont val="Arial"/>
        <family val="2"/>
      </rPr>
      <t>$39 million</t>
    </r>
    <r>
      <rPr>
        <sz val="10"/>
        <color theme="1"/>
        <rFont val="Arial"/>
        <family val="2"/>
      </rPr>
      <t xml:space="preserve">, respectively, and increased diluted earnings per share by </t>
    </r>
    <r>
      <rPr>
        <sz val="10"/>
        <color rgb="FF000000"/>
        <rFont val="Arial"/>
        <family val="2"/>
      </rPr>
      <t>$0.86</t>
    </r>
    <r>
      <rPr>
        <sz val="10"/>
        <color theme="1"/>
        <rFont val="Arial"/>
        <family val="2"/>
      </rPr>
      <t xml:space="preserve"> and </t>
    </r>
    <r>
      <rPr>
        <sz val="10"/>
        <color rgb="FF000000"/>
        <rFont val="Arial"/>
        <family val="2"/>
      </rPr>
      <t>$0.50</t>
    </r>
    <r>
      <rPr>
        <sz val="10"/>
        <color theme="1"/>
        <rFont val="Arial"/>
        <family val="2"/>
      </rPr>
      <t>, respectively.</t>
    </r>
  </si>
  <si>
    <t>Accounting Standards Updates</t>
  </si>
  <si>
    <t>New Accounting Pronouncements and Changes in Accounting Principles [Abstract]</t>
  </si>
  <si>
    <t>ACCOUNTING STANDARDS UPDATES</t>
  </si>
  <si>
    <t>In February 2013, the Financial Accounting Standards Board ("FASB") issued Accounting Standards Update 2013-02 "Comprehensive Income (Topic 220): Reporting of Amounts Reclassified Out of Accumulated Other Comprehensive Income" ("ASU 2013-02"). This update requires entities to provide information about the amounts reclassified out of accumulated other comprehensive income (loss) by component, and their corresponding effects on net income if required under GAAP to be reclassified to net income in their entirety in the same reporting period; otherwise, cross-reference to other disclosures is required. ASU 2013-02 is effective for all reporting periods beginning after December 15, 2012. The Company adopted ASU 2013-02 as of January 1, 2013 without material impact on the unaudited condensed consolidated financial statements. See Note 16: Employee Pension and Other Postretirement Benefits.</t>
  </si>
  <si>
    <t>Avondale</t>
  </si>
  <si>
    <t>Restructuring and Related Activities [Abstract]</t>
  </si>
  <si>
    <t>AVONDALE</t>
  </si>
  <si>
    <t>In July 2010, plans were announced to consolidate the Company's Ingalls operations by winding down and subsequently closing the Avondale, Louisiana facility in 2013 after completing LPD-class ships that were under construction at this facility. The Company intends to build future LPD-class ships at the Company's Pascagoula, Mississippi facility, although the Company intends to utilize the Avondale facility into 2014 to complete construction of certain LPD assemblies. The consolidation is intended to reduce costs, increase efficiency, and address shipbuilding overcapacity.</t>
  </si>
  <si>
    <r>
      <t>In connection with and as a result of the decision to wind down military shipbuilding at the Avondale, Louisiana facility, the Company began incurring and paying related costs, including, but not limited to, severance expense, relocation expense, and asset write-downs related to the Avondale facilities. Management</t>
    </r>
    <r>
      <rPr>
        <sz val="10"/>
        <color theme="1"/>
        <rFont val="Inherit"/>
      </rPr>
      <t>'</t>
    </r>
    <r>
      <rPr>
        <sz val="10"/>
        <color theme="1"/>
        <rFont val="Arial"/>
        <family val="2"/>
      </rPr>
      <t xml:space="preserve">s current estimate of these expenditures is </t>
    </r>
    <r>
      <rPr>
        <sz val="10"/>
        <color rgb="FF000000"/>
        <rFont val="Arial"/>
        <family val="2"/>
      </rPr>
      <t>$256 million</t>
    </r>
    <r>
      <rPr>
        <sz val="10"/>
        <color theme="1"/>
        <rFont val="Arial"/>
        <family val="2"/>
      </rPr>
      <t xml:space="preserve">. Such costs are expected to be recoverable under existing flexibly-priced contracts or future negotiated contracts in accordance with Federal Acquisition Regulation ("FAR") provisions for the treatment of restructuring and shutdown related costs. The Company is currently in discussions with the U.S. Navy regarding its cost submission to support the recoverability of these costs under the FAR and applicable contracts. </t>
    </r>
  </si>
  <si>
    <r>
      <t xml:space="preserve">The Defense Contract Audit Agency ("DCAA"), a DoD agency, prepared an initial audit report on the Company's July 30, 2010 cost proposal for restructuring and shutdown related costs of </t>
    </r>
    <r>
      <rPr>
        <sz val="10"/>
        <color rgb="FF000000"/>
        <rFont val="Arial"/>
        <family val="2"/>
      </rPr>
      <t>$310 million</t>
    </r>
    <r>
      <rPr>
        <sz val="10"/>
        <color theme="1"/>
        <rFont val="Arial"/>
        <family val="2"/>
      </rPr>
      <t xml:space="preserve">, which stated that the proposal was not adequately supported for the DCAA to reach a conclusion and questioned approximately </t>
    </r>
    <r>
      <rPr>
        <sz val="10"/>
        <color rgb="FF000000"/>
        <rFont val="Arial"/>
        <family val="2"/>
      </rPr>
      <t>$25 million</t>
    </r>
    <r>
      <rPr>
        <sz val="10"/>
        <color theme="1"/>
        <rFont val="Arial"/>
        <family val="2"/>
      </rPr>
      <t xml:space="preserve">, or </t>
    </r>
    <r>
      <rPr>
        <sz val="10"/>
        <color rgb="FF000000"/>
        <rFont val="Arial"/>
        <family val="2"/>
      </rPr>
      <t>8%</t>
    </r>
    <r>
      <rPr>
        <sz val="10"/>
        <color theme="1"/>
        <rFont val="Arial"/>
        <family val="2"/>
      </rPr>
      <t xml:space="preserve">, of the costs submitted by the Company. The Company then submitted a revised proposal dated October 12, 2011 to address the concerns of the DCAA and to reflect a revised estimated total cost of </t>
    </r>
    <r>
      <rPr>
        <sz val="10"/>
        <color rgb="FF000000"/>
        <rFont val="Arial"/>
        <family val="2"/>
      </rPr>
      <t>$271 million</t>
    </r>
    <r>
      <rPr>
        <sz val="10"/>
        <color theme="1"/>
        <rFont val="Arial"/>
        <family val="2"/>
      </rPr>
      <t xml:space="preserve">. The Company received a supplemental audit report, which again stated that the proposal was not sufficiently supported to allow the DCAA to reach a conclusion. However, the report, while qualified and not final, supports the Company's position that, in general, most of the categories of costs incorporated in the proposal are allowable as restructuring activities. The amount and percentage of questioned costs are materially unchanged from the previous audit report. The Company submitted another revised proposal further addressing the DCAA concerns and supporting management's current restructuring cost estimate of </t>
    </r>
    <r>
      <rPr>
        <sz val="10"/>
        <color rgb="FF000000"/>
        <rFont val="Arial"/>
        <family val="2"/>
      </rPr>
      <t>$256 million</t>
    </r>
    <r>
      <rPr>
        <sz val="10"/>
        <color theme="1"/>
        <rFont val="Arial"/>
        <family val="2"/>
      </rPr>
      <t xml:space="preserve">. </t>
    </r>
  </si>
  <si>
    <t>Ultimately, the Company anticipates agreement with the U.S. Navy that is substantially in accordance with management's cost recovery expectations. Accordingly, HII has treated these costs as allowable costs in determining the earnings performance on its contracts in process. The actual restructuring expenses related to the wind down may be greater than the Company's current estimate, and any inability to recover such costs could result in a material effect on the Company's consolidated financial position, results of operations or cash flows.</t>
  </si>
  <si>
    <t>The Company also evaluated the effect that the wind down of the Avondale facilities might have on the benefit plans in which HII employees participate. HII determined that the potential impact of a curtailment in these plans was not material to its consolidated financial position, results of operations or cash flows.</t>
  </si>
  <si>
    <t>Although closure is still the baseline assumption for Avondale, the Company is pursuing engineering and manufacturing opportunities in the energy infrastructure market as well as other industrial manufacturing opportunities. On September 26, 2013, the New Orleans Metals Trades ratified a new labor agreement in connection with the Company's pursuit of other opportunities at Avondale. We are also evaluating opportunities for commercial vessel construction, which are being driven by demand in support of Jones Act requirements. In addition, the Company intends to utilize the facility into 2014 to complete construction of certain LPD assemblies. Ultimately, if the Company is successful in pursuing such opportunities, and Avondale were to remain open, the Company would submit a revised restructuring proposal to the U.S. Navy consistent with this change. In such event, the Company expects the total estimated restructuring costs would decrease. While the restructuring costs that are currently capitalized as incurred, consisting primarily of severance and retention payments, should remain recoverable under existing or future U.S. Navy contracts, other costs would remain as part of the Avondale cost structure associated with Avondale's new line of business.</t>
  </si>
  <si>
    <r>
      <t xml:space="preserve">The table below summarizes the changes in the Company's liability for restructuring and shutdown related costs associated with winding down the Avondale facility. As of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these costs were comprised primarily of employee severance and retention payments as well as incentive bonuses. These amounts were capitalized in inventoried costs, and will be recognized as expenses in cost of product sales beginning in 2014.</t>
    </r>
  </si>
  <si>
    <t>($ in millions)</t>
  </si>
  <si>
    <t>Balance as of December 31, 2011</t>
  </si>
  <si>
    <t>$</t>
  </si>
  <si>
    <t>Payments</t>
  </si>
  <si>
    <t>(29</t>
  </si>
  <si>
    <t>)</t>
  </si>
  <si>
    <t>Adjustments</t>
  </si>
  <si>
    <t>Balance as of September 30, 2012</t>
  </si>
  <si>
    <t>Balance as of December 31, 2012</t>
  </si>
  <si>
    <t>(14</t>
  </si>
  <si>
    <t>Balance as of September 30, 2013</t>
  </si>
  <si>
    <t>GULFPORT</t>
  </si>
  <si>
    <r>
      <t xml:space="preserve">On September 3, 2013, the Company approved the closing of its Gulfport Composite Center of Excellence in Gulfport, Mississippi, part of the Ingalls reportable segment, which it intends to complete by May 2014. In connection with this closure, the Company expects to incur total costs of approximately </t>
    </r>
    <r>
      <rPr>
        <sz val="10"/>
        <color rgb="FF000000"/>
        <rFont val="Arial"/>
        <family val="2"/>
      </rPr>
      <t>$57 million</t>
    </r>
    <r>
      <rPr>
        <sz val="10"/>
        <color theme="1"/>
        <rFont val="Arial"/>
        <family val="2"/>
      </rPr>
      <t xml:space="preserve">, consisting primarily of approximately </t>
    </r>
    <r>
      <rPr>
        <sz val="10"/>
        <color rgb="FF000000"/>
        <rFont val="Arial"/>
        <family val="2"/>
      </rPr>
      <t>$52 million</t>
    </r>
    <r>
      <rPr>
        <sz val="10"/>
        <color theme="1"/>
        <rFont val="Arial"/>
        <family val="2"/>
      </rPr>
      <t xml:space="preserve"> in accelerated depreciation of fixed assets, </t>
    </r>
    <r>
      <rPr>
        <sz val="10"/>
        <color rgb="FF000000"/>
        <rFont val="Arial"/>
        <family val="2"/>
      </rPr>
      <t>$2 million</t>
    </r>
    <r>
      <rPr>
        <sz val="10"/>
        <color theme="1"/>
        <rFont val="Arial"/>
        <family val="2"/>
      </rPr>
      <t xml:space="preserve"> in personnel related costs and </t>
    </r>
    <r>
      <rPr>
        <sz val="10"/>
        <color rgb="FF000000"/>
        <rFont val="Arial"/>
        <family val="2"/>
      </rPr>
      <t>$3 million</t>
    </r>
    <r>
      <rPr>
        <sz val="10"/>
        <color theme="1"/>
        <rFont val="Arial"/>
        <family val="2"/>
      </rPr>
      <t xml:space="preserve"> in facility shutdown and other related costs. All but approximately </t>
    </r>
    <r>
      <rPr>
        <sz val="10"/>
        <color rgb="FF000000"/>
        <rFont val="Arial"/>
        <family val="2"/>
      </rPr>
      <t>$4 million</t>
    </r>
    <r>
      <rPr>
        <sz val="10"/>
        <color theme="1"/>
        <rFont val="Arial"/>
        <family val="2"/>
      </rPr>
      <t xml:space="preserve"> of the total costs are non-cash, and approximately </t>
    </r>
    <r>
      <rPr>
        <sz val="10"/>
        <color rgb="FF000000"/>
        <rFont val="Arial"/>
        <family val="2"/>
      </rPr>
      <t>$13 million</t>
    </r>
    <r>
      <rPr>
        <sz val="10"/>
        <color theme="1"/>
        <rFont val="Arial"/>
        <family val="2"/>
      </rPr>
      <t xml:space="preserve"> of the total costs was recorded in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These costs reduced operating income for the </t>
    </r>
    <r>
      <rPr>
        <sz val="10"/>
        <color rgb="FF000000"/>
        <rFont val="Arial"/>
        <family val="2"/>
      </rPr>
      <t>three and nine months ended</t>
    </r>
    <r>
      <rPr>
        <sz val="10"/>
        <color theme="1"/>
        <rFont val="Inherit"/>
      </rPr>
      <t xml:space="preserve"> </t>
    </r>
    <r>
      <rPr>
        <sz val="10"/>
        <color rgb="FF000000"/>
        <rFont val="Arial"/>
        <family val="2"/>
      </rPr>
      <t>September 30, 2013</t>
    </r>
    <r>
      <rPr>
        <sz val="10"/>
        <color theme="1"/>
        <rFont val="Arial"/>
        <family val="2"/>
      </rPr>
      <t xml:space="preserve"> by </t>
    </r>
    <r>
      <rPr>
        <sz val="10"/>
        <color rgb="FF000000"/>
        <rFont val="Arial"/>
        <family val="2"/>
      </rPr>
      <t>$17 million</t>
    </r>
    <r>
      <rPr>
        <sz val="10"/>
        <color theme="1"/>
        <rFont val="Arial"/>
        <family val="2"/>
      </rPr>
      <t>, and no material impact on operating income is anticipated in subsequent periods.</t>
    </r>
  </si>
  <si>
    <t>Gulfport</t>
  </si>
  <si>
    <t>Earnings Per Share</t>
  </si>
  <si>
    <t>Earnings Per Share [Abstract]</t>
  </si>
  <si>
    <t>EARNINGS PER SHARE</t>
  </si>
  <si>
    <t>The calculation of basic and diluted earnings per common share was as follows:</t>
  </si>
  <si>
    <t>Three Months Ended</t>
  </si>
  <si>
    <t>Nine Months Ended</t>
  </si>
  <si>
    <t>(in millions, except per share amounts)</t>
  </si>
  <si>
    <t>Weighted-average common shares outstanding</t>
  </si>
  <si>
    <t>Net effect of dilutive stock options</t>
  </si>
  <si>
    <t>Net effect of dilutive restricted stock rights</t>
  </si>
  <si>
    <t>Net effect of dilutive restricted performance stock rights</t>
  </si>
  <si>
    <t>—</t>
  </si>
  <si>
    <t>Dilutive weighted-average common shares outstanding</t>
  </si>
  <si>
    <t>Earnings (loss) per share - basic</t>
  </si>
  <si>
    <t>Earnings (loss) per share - diluted</t>
  </si>
  <si>
    <r>
      <t>The Company's calculation of diluted earnings per common share includes the dilutive effects of the assumed exercise of stock options and vesting of r</t>
    </r>
    <r>
      <rPr>
        <sz val="10"/>
        <color theme="1"/>
        <rFont val="Arial"/>
        <family val="2"/>
      </rPr>
      <t xml:space="preserve">estricted stock </t>
    </r>
    <r>
      <rPr>
        <sz val="10"/>
        <color rgb="FF252525"/>
        <rFont val="Arial"/>
        <family val="2"/>
      </rPr>
      <t>based on the treasury stock method</t>
    </r>
    <r>
      <rPr>
        <sz val="10"/>
        <color theme="1"/>
        <rFont val="Arial"/>
        <family val="2"/>
      </rPr>
      <t xml:space="preserve">. Under this method, the Company has excluded the effects of </t>
    </r>
    <r>
      <rPr>
        <sz val="10"/>
        <color rgb="FF000000"/>
        <rFont val="Arial"/>
        <family val="2"/>
      </rPr>
      <t>0.7 million</t>
    </r>
    <r>
      <rPr>
        <sz val="10"/>
        <color theme="1"/>
        <rFont val="Arial"/>
        <family val="2"/>
      </rPr>
      <t xml:space="preserve"> stock options, </t>
    </r>
    <r>
      <rPr>
        <sz val="10"/>
        <color rgb="FF000000"/>
        <rFont val="Arial"/>
        <family val="2"/>
      </rPr>
      <t>0.3 million</t>
    </r>
    <r>
      <rPr>
        <sz val="10"/>
        <color theme="1"/>
        <rFont val="Arial"/>
        <family val="2"/>
      </rPr>
      <t xml:space="preserve"> Restricted Stock Rights ("RSRs") and </t>
    </r>
    <r>
      <rPr>
        <sz val="10"/>
        <color rgb="FF000000"/>
        <rFont val="Arial"/>
        <family val="2"/>
      </rPr>
      <t>1.3 million</t>
    </r>
    <r>
      <rPr>
        <sz val="10"/>
        <color rgb="FF010202"/>
        <rFont val="Arial"/>
        <family val="2"/>
      </rPr>
      <t xml:space="preserve"> Restricted Performance Stock Rights ("RPSRs")</t>
    </r>
    <r>
      <rPr>
        <sz val="10"/>
        <color theme="1"/>
        <rFont val="Arial"/>
        <family val="2"/>
      </rPr>
      <t xml:space="preserve"> from the diluted share amounts presented above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he Company has excluded the effects of </t>
    </r>
    <r>
      <rPr>
        <sz val="10"/>
        <color rgb="FF000000"/>
        <rFont val="Arial"/>
        <family val="2"/>
      </rPr>
      <t>0.7 million</t>
    </r>
    <r>
      <rPr>
        <sz val="10"/>
        <color theme="1"/>
        <rFont val="Arial"/>
        <family val="2"/>
      </rPr>
      <t xml:space="preserve"> stock options, </t>
    </r>
    <r>
      <rPr>
        <sz val="10"/>
        <color rgb="FF000000"/>
        <rFont val="Arial"/>
        <family val="2"/>
      </rPr>
      <t>0.3 million</t>
    </r>
    <r>
      <rPr>
        <sz val="10"/>
        <color theme="1"/>
        <rFont val="Arial"/>
        <family val="2"/>
      </rPr>
      <t xml:space="preserve"> RSRs and </t>
    </r>
    <r>
      <rPr>
        <sz val="10"/>
        <color rgb="FF000000"/>
        <rFont val="Arial"/>
        <family val="2"/>
      </rPr>
      <t>1.4 million</t>
    </r>
    <r>
      <rPr>
        <sz val="10"/>
        <color rgb="FF010202"/>
        <rFont val="Arial"/>
        <family val="2"/>
      </rPr>
      <t xml:space="preserve"> RPSRs</t>
    </r>
    <r>
      <rPr>
        <sz val="10"/>
        <color theme="1"/>
        <rFont val="Arial"/>
        <family val="2"/>
      </rPr>
      <t xml:space="preserve"> from the diluted share amounts presented above. The amounts presented above for the </t>
    </r>
    <r>
      <rPr>
        <sz val="10"/>
        <color rgb="FF000000"/>
        <rFont val="Arial"/>
        <family val="2"/>
      </rPr>
      <t>three and nine months ended</t>
    </r>
    <r>
      <rPr>
        <sz val="10"/>
        <color theme="1"/>
        <rFont val="Arial"/>
        <family val="2"/>
      </rPr>
      <t xml:space="preserve"> </t>
    </r>
    <r>
      <rPr>
        <sz val="10"/>
        <color rgb="FF000000"/>
        <rFont val="Arial"/>
        <family val="2"/>
      </rPr>
      <t>September 30, 2012</t>
    </r>
    <r>
      <rPr>
        <sz val="10"/>
        <color theme="1"/>
        <rFont val="Arial"/>
        <family val="2"/>
      </rPr>
      <t xml:space="preserve">, exclude the impact of </t>
    </r>
    <r>
      <rPr>
        <sz val="10"/>
        <color rgb="FF000000"/>
        <rFont val="Arial"/>
        <family val="2"/>
      </rPr>
      <t>1.0 million</t>
    </r>
    <r>
      <rPr>
        <sz val="10"/>
        <color theme="1"/>
        <rFont val="Arial"/>
        <family val="2"/>
      </rPr>
      <t xml:space="preserve"> shares related to stock options, </t>
    </r>
    <r>
      <rPr>
        <sz val="10"/>
        <color rgb="FF000000"/>
        <rFont val="Arial"/>
        <family val="2"/>
      </rPr>
      <t>0.4 million</t>
    </r>
    <r>
      <rPr>
        <sz val="10"/>
        <color theme="1"/>
        <rFont val="Arial"/>
        <family val="2"/>
      </rPr>
      <t xml:space="preserve"> shares related to RSRs and </t>
    </r>
    <r>
      <rPr>
        <sz val="10"/>
        <color rgb="FF000000"/>
        <rFont val="Arial"/>
        <family val="2"/>
      </rPr>
      <t>1.2 million</t>
    </r>
    <r>
      <rPr>
        <sz val="10"/>
        <color theme="1"/>
        <rFont val="Arial"/>
        <family val="2"/>
      </rPr>
      <t xml:space="preserve"> shares related to RPSRs under the treasury stock method.</t>
    </r>
  </si>
  <si>
    <t>Segment Information</t>
  </si>
  <si>
    <t>Segment Reporting [Abstract]</t>
  </si>
  <si>
    <t>SEGMENT INFORMATION</t>
  </si>
  <si>
    <r>
      <t xml:space="preserve">The Company is organized into </t>
    </r>
    <r>
      <rPr>
        <sz val="10"/>
        <color rgb="FF000000"/>
        <rFont val="Arial"/>
        <family val="2"/>
      </rPr>
      <t>two</t>
    </r>
    <r>
      <rPr>
        <sz val="10"/>
        <color theme="1"/>
        <rFont val="Arial"/>
        <family val="2"/>
      </rPr>
      <t xml:space="preserve"> reportable segments: Ingalls and Newport News. The following table presents segment results 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Sales and Service Revenues</t>
  </si>
  <si>
    <t>Ingalls</t>
  </si>
  <si>
    <t>Newport News</t>
  </si>
  <si>
    <t>Intersegment eliminations</t>
  </si>
  <si>
    <t>(20</t>
  </si>
  <si>
    <t>(18</t>
  </si>
  <si>
    <t>(59</t>
  </si>
  <si>
    <t>(51</t>
  </si>
  <si>
    <t>Operating Income (Loss)</t>
  </si>
  <si>
    <t>Total segment operating income (loss)</t>
  </si>
  <si>
    <t>Non-segment factors affecting operating income (loss)</t>
  </si>
  <si>
    <t>FAS/CAS Adjustment</t>
  </si>
  <si>
    <t>(13</t>
  </si>
  <si>
    <t>(19</t>
  </si>
  <si>
    <t>(54</t>
  </si>
  <si>
    <t>(55</t>
  </si>
  <si>
    <t>Deferred state income taxes</t>
  </si>
  <si>
    <t>(2</t>
  </si>
  <si>
    <t>(4</t>
  </si>
  <si>
    <t>(6</t>
  </si>
  <si>
    <t>(10</t>
  </si>
  <si>
    <t>Total operating income (loss)</t>
  </si>
  <si>
    <r>
      <t>FAS/CAS Adjustment</t>
    </r>
    <r>
      <rPr>
        <sz val="10"/>
        <color theme="1"/>
        <rFont val="Arial"/>
        <family val="2"/>
      </rPr>
      <t xml:space="preserve"> - The FAS/CAS Adjustment reflects the difference between expenses for pension and other postretirement benefits determined in accordance with GAAP and the expenses for these items included in segment operating income in accordance with U.S. Cost Accounting Standards ("CAS").</t>
    </r>
  </si>
  <si>
    <t>Inventoried Costs, Net</t>
  </si>
  <si>
    <t>Inventory Disclosure [Abstract]</t>
  </si>
  <si>
    <t>INVENTORIED COSTS, NET</t>
  </si>
  <si>
    <t>Inventoried costs were composed of the following:</t>
  </si>
  <si>
    <t>September 30</t>
  </si>
  <si>
    <t>December 31</t>
  </si>
  <si>
    <t>Production costs of contracts in process</t>
  </si>
  <si>
    <t>Progress payments received</t>
  </si>
  <si>
    <t>(1</t>
  </si>
  <si>
    <t>Raw material inventory</t>
  </si>
  <si>
    <t>Total inventoried costs, net</t>
  </si>
  <si>
    <t>Goodwill and Other Purchased Intangible Assets</t>
  </si>
  <si>
    <t>Goodwill and Intangible Assets Disclosure [Abstract]</t>
  </si>
  <si>
    <t>GOODWILL AND OTHER PURCHASED INTANGIBLE ASSETS</t>
  </si>
  <si>
    <t>HII performs impairment tests for goodwill as of November 30 of each year and between annual impairment tests if an event occurs or circumstances change that would more likely than not reduce the fair value of the Company's reporting units below their carrying value.</t>
  </si>
  <si>
    <r>
      <t xml:space="preserve">Accumulated goodwill impairment losses as of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t>
    </r>
    <r>
      <rPr>
        <sz val="10"/>
        <color rgb="FF000000"/>
        <rFont val="Arial"/>
        <family val="2"/>
      </rPr>
      <t>$2,755 million</t>
    </r>
    <r>
      <rPr>
        <sz val="10"/>
        <color theme="1"/>
        <rFont val="Arial"/>
        <family val="2"/>
      </rPr>
      <t xml:space="preserve">. The accumulated goodwill impairment losses for Ingalls as of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t>
    </r>
    <r>
      <rPr>
        <sz val="10"/>
        <color rgb="FF000000"/>
        <rFont val="Arial"/>
        <family val="2"/>
      </rPr>
      <t>$1,568 million</t>
    </r>
    <r>
      <rPr>
        <sz val="10"/>
        <color theme="1"/>
        <rFont val="Arial"/>
        <family val="2"/>
      </rPr>
      <t xml:space="preserve">. The accumulated goodwill impairment losses for Newport News as of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t>
    </r>
    <r>
      <rPr>
        <sz val="10"/>
        <color rgb="FF000000"/>
        <rFont val="Arial"/>
        <family val="2"/>
      </rPr>
      <t>$1,187 million</t>
    </r>
    <r>
      <rPr>
        <sz val="10"/>
        <color theme="1"/>
        <rFont val="Arial"/>
        <family val="2"/>
      </rPr>
      <t>.</t>
    </r>
  </si>
  <si>
    <t>Purchased Intangible Assets</t>
  </si>
  <si>
    <t>The following table summarizes the Company's aggregate purchased intangible assets, all of which are program related intangible assets.</t>
  </si>
  <si>
    <t>Gross carrying amount</t>
  </si>
  <si>
    <t>Accumulated amortization</t>
  </si>
  <si>
    <t>(407</t>
  </si>
  <si>
    <t>(391</t>
  </si>
  <si>
    <t>Net carrying amount</t>
  </si>
  <si>
    <r>
      <t xml:space="preserve">The Company's remaining purchased intangible assets are being amortized on a straight-line basis over an aggregate weighted-average period of </t>
    </r>
    <r>
      <rPr>
        <sz val="10"/>
        <color rgb="FF000000"/>
        <rFont val="Arial"/>
        <family val="2"/>
      </rPr>
      <t>40 years</t>
    </r>
    <r>
      <rPr>
        <sz val="10"/>
        <color theme="1"/>
        <rFont val="Arial"/>
        <family val="2"/>
      </rPr>
      <t xml:space="preserve">. Remaining unamortized intangible assets consist principally of amounts pertaining to nuclear-powered aircraft carrier and submarine program intangibles, whose useful lives have been estimated based on the life cycle of the related programs. Aggregate amortization expense was </t>
    </r>
    <r>
      <rPr>
        <sz val="10"/>
        <color rgb="FF000000"/>
        <rFont val="Arial"/>
        <family val="2"/>
      </rPr>
      <t>$5 million</t>
    </r>
    <r>
      <rPr>
        <sz val="10"/>
        <color theme="1"/>
        <rFont val="Arial"/>
        <family val="2"/>
      </rPr>
      <t xml:space="preserve"> for each of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ggregate amortization expense was </t>
    </r>
    <r>
      <rPr>
        <sz val="10"/>
        <color rgb="FF000000"/>
        <rFont val="Arial"/>
        <family val="2"/>
      </rPr>
      <t>$16 million</t>
    </r>
    <r>
      <rPr>
        <sz val="10"/>
        <color theme="1"/>
        <rFont val="Arial"/>
        <family val="2"/>
      </rPr>
      <t xml:space="preserve"> and </t>
    </r>
    <r>
      <rPr>
        <sz val="10"/>
        <color rgb="FF000000"/>
        <rFont val="Arial"/>
        <family val="2"/>
      </rPr>
      <t>$15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The Company expects amortization for purchased intangibles of approximately </t>
    </r>
    <r>
      <rPr>
        <sz val="10"/>
        <color rgb="FF000000"/>
        <rFont val="Arial"/>
        <family val="2"/>
      </rPr>
      <t>$20 million</t>
    </r>
    <r>
      <rPr>
        <sz val="10"/>
        <color theme="1"/>
        <rFont val="Arial"/>
        <family val="2"/>
      </rPr>
      <t xml:space="preserve"> annually for the next five years.</t>
    </r>
  </si>
  <si>
    <t>Income Taxes</t>
  </si>
  <si>
    <t>Income Tax Disclosure [Abstract]</t>
  </si>
  <si>
    <t>INCOME TAXES</t>
  </si>
  <si>
    <r>
      <t xml:space="preserve">The Company's earnings are entirely domestic and its effective tax rates on earnings from operations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30.3%</t>
    </r>
    <r>
      <rPr>
        <sz val="10"/>
        <color theme="1"/>
        <rFont val="Arial"/>
        <family val="2"/>
      </rPr>
      <t xml:space="preserve"> and </t>
    </r>
    <r>
      <rPr>
        <sz val="10"/>
        <color rgb="FF000000"/>
        <rFont val="Arial"/>
        <family val="2"/>
      </rPr>
      <t>64.9%</t>
    </r>
    <r>
      <rPr>
        <sz val="10"/>
        <color theme="1"/>
        <rFont val="Arial"/>
        <family val="2"/>
      </rPr>
      <t xml:space="preserve">, respectively.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Company's effective tax rates were </t>
    </r>
    <r>
      <rPr>
        <sz val="10"/>
        <color rgb="FF000000"/>
        <rFont val="Arial"/>
        <family val="2"/>
      </rPr>
      <t>32.3%</t>
    </r>
    <r>
      <rPr>
        <sz val="10"/>
        <color theme="1"/>
        <rFont val="Arial"/>
        <family val="2"/>
      </rPr>
      <t xml:space="preserve"> and </t>
    </r>
    <r>
      <rPr>
        <sz val="10"/>
        <color rgb="FF000000"/>
        <rFont val="Arial"/>
        <family val="2"/>
      </rPr>
      <t>41.5%</t>
    </r>
    <r>
      <rPr>
        <sz val="10"/>
        <color theme="1"/>
        <rFont val="Arial"/>
        <family val="2"/>
      </rPr>
      <t>, respectively. The 2012 tax rates include the impact of an $8 million unfavorable non-cash tax adjustment arising under the Tax Matters Agreement with Northrop Grumman. The decreases in effective tax rates for the three and nine months ended September 30, 2013, were primarily attributable to an increase in the domestic manufacturing deduction and favorable adjustments related to the true-up of 2012 estimated taxes to actual filed returns.</t>
    </r>
  </si>
  <si>
    <r>
      <t xml:space="preserve">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the Company's effective tax rates differed from the federal statutory rate primarily as a result of the domestic manufacturing deduction, enactment of the American Taxpayer Relief Act in January 2013, and favorable adjustments related to the true-up of 2012 estimated tax expense to actual filed returns. The Company's effective tax rat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reflects the entire 2012 income tax benefit for the research and development tax credit, which expired at the end of 2011. The American Taxpayer Relief Act retroactively extended the research and development tax credit through the end of 2013. Due to the timing of enactment, the impact on the Company's effective tax rate for the 2012 credit was reflected in the first quarter of 2013. For the three and nine months ended September 30, 2012, the Company's effective tax rates differed from the federal statutory tax rate primarily as a result of an $8 million non-cash tax adjustment arising under the Tax Matters Agreement with Northrop Grumman. The Tax Matters Agreement requires indemnification for aggregate tax adjustments exceeding a certain threshold for periods prior to the spin-off. See Note 11: Income Taxes in the Company's Annual Report on Form 10-K for the year ended December 31, 2012, for additional information regarding the Tax Matters Agreement. The Company's effective tax rate can also differ from the federal statutory rate as a result of nondeductible expenditures. </t>
    </r>
  </si>
  <si>
    <t xml:space="preserve">For current state income tax purposes, the stand-alone tax amounts have been computed as if they were allowable costs under the terms of the Company's existing contracts in the applicable period and are included in general and administrative expenses. </t>
  </si>
  <si>
    <t>Net deferred tax assets as presented in the unaudited condensed consolidated statements of financial position were as follows:</t>
  </si>
  <si>
    <t>Net current deferred tax assets</t>
  </si>
  <si>
    <t>Net non-current deferred tax assets</t>
  </si>
  <si>
    <t>Total net deferred tax assets</t>
  </si>
  <si>
    <t>Debt</t>
  </si>
  <si>
    <t>Debt Disclosure [Abstract]</t>
  </si>
  <si>
    <t>Long-term debt consisted of the following:</t>
  </si>
  <si>
    <t>Term loan due March 30, 2016</t>
  </si>
  <si>
    <t>Senior notes due March 15, 2018, 6.875%</t>
  </si>
  <si>
    <t>Senior notes due March 15, 2021, 7.125%</t>
  </si>
  <si>
    <t>Mississippi economic development revenue bonds due May 1, 2024, 7.81%</t>
  </si>
  <si>
    <t>Gulf opportunity zone industrial development revenue bonds due December 1, 2028, 4.55%</t>
  </si>
  <si>
    <t>Total long-term debt</t>
  </si>
  <si>
    <t>Less current portion</t>
  </si>
  <si>
    <t>Long-term debt, net of current portion</t>
  </si>
  <si>
    <r>
      <t>Credit Facility</t>
    </r>
    <r>
      <rPr>
        <sz val="10"/>
        <color theme="1"/>
        <rFont val="Arial"/>
        <family val="2"/>
      </rPr>
      <t xml:space="preserve"> - In connection with the spin-off, the Company entered into the Credit Facility with third-party lenders. The Credit Facility is comprised of a five-year term loan facility of </t>
    </r>
    <r>
      <rPr>
        <sz val="10"/>
        <color rgb="FF000000"/>
        <rFont val="Arial"/>
        <family val="2"/>
      </rPr>
      <t>$575 million</t>
    </r>
    <r>
      <rPr>
        <sz val="10"/>
        <color theme="1"/>
        <rFont val="Arial"/>
        <family val="2"/>
      </rPr>
      <t xml:space="preserve">, which was funded on March 30, 2011, and a revolving credit facility of </t>
    </r>
    <r>
      <rPr>
        <sz val="10"/>
        <color rgb="FF000000"/>
        <rFont val="Arial"/>
        <family val="2"/>
      </rPr>
      <t>$650 million</t>
    </r>
    <r>
      <rPr>
        <sz val="10"/>
        <color theme="1"/>
        <rFont val="Arial"/>
        <family val="2"/>
      </rPr>
      <t xml:space="preserve">, which may be drawn upon during a period of five years from the date of the funding. The revolving credit facility includes a letter of credit subfacility of </t>
    </r>
    <r>
      <rPr>
        <sz val="10"/>
        <color rgb="FF000000"/>
        <rFont val="Arial"/>
        <family val="2"/>
      </rPr>
      <t>$350 million</t>
    </r>
    <r>
      <rPr>
        <sz val="10"/>
        <color theme="1"/>
        <rFont val="Arial"/>
        <family val="2"/>
      </rPr>
      <t xml:space="preserve">, and a swingline loan subfacility of </t>
    </r>
    <r>
      <rPr>
        <sz val="10"/>
        <color rgb="FF000000"/>
        <rFont val="Arial"/>
        <family val="2"/>
      </rPr>
      <t>$100 million</t>
    </r>
    <r>
      <rPr>
        <sz val="10"/>
        <color theme="1"/>
        <rFont val="Arial"/>
        <family val="2"/>
      </rPr>
      <t xml:space="preserve">. The term loan and revolving credit facility have a variable interest rate on outstanding borrowings based on the London Interbank Offered Rate ("LIBOR") plus a spread based upon the Company's leverage ratio. The current spread as of </t>
    </r>
    <r>
      <rPr>
        <sz val="10"/>
        <color rgb="FF000000"/>
        <rFont val="Arial"/>
        <family val="2"/>
      </rPr>
      <t>September 30, 2013</t>
    </r>
    <r>
      <rPr>
        <sz val="10"/>
        <color theme="1"/>
        <rFont val="Arial"/>
        <family val="2"/>
      </rPr>
      <t xml:space="preserve">, was </t>
    </r>
    <r>
      <rPr>
        <sz val="10"/>
        <color rgb="FF000000"/>
        <rFont val="Arial"/>
        <family val="2"/>
      </rPr>
      <t>2.5%</t>
    </r>
    <r>
      <rPr>
        <sz val="10"/>
        <color theme="1"/>
        <rFont val="Arial"/>
        <family val="2"/>
      </rPr>
      <t xml:space="preserve"> and may vary between </t>
    </r>
    <r>
      <rPr>
        <sz val="10"/>
        <color rgb="FF000000"/>
        <rFont val="Arial"/>
        <family val="2"/>
      </rPr>
      <t>2.0%</t>
    </r>
    <r>
      <rPr>
        <sz val="10"/>
        <color theme="1"/>
        <rFont val="Arial"/>
        <family val="2"/>
      </rPr>
      <t xml:space="preserve"> and </t>
    </r>
    <r>
      <rPr>
        <sz val="10"/>
        <color rgb="FF000000"/>
        <rFont val="Arial"/>
        <family val="2"/>
      </rPr>
      <t>3.0%</t>
    </r>
    <r>
      <rPr>
        <sz val="10"/>
        <color theme="1"/>
        <rFont val="Arial"/>
        <family val="2"/>
      </rPr>
      <t xml:space="preserve">. The revolving credit facility also has a commitment fee rate on the unutilized balance based on the Company's leverage ratio. The current fee rate as of </t>
    </r>
    <r>
      <rPr>
        <sz val="10"/>
        <color rgb="FF000000"/>
        <rFont val="Arial"/>
        <family val="2"/>
      </rPr>
      <t>September 30, 2013</t>
    </r>
    <r>
      <rPr>
        <sz val="10"/>
        <color theme="1"/>
        <rFont val="Arial"/>
        <family val="2"/>
      </rPr>
      <t xml:space="preserve">, was </t>
    </r>
    <r>
      <rPr>
        <sz val="10"/>
        <color rgb="FF000000"/>
        <rFont val="Arial"/>
        <family val="2"/>
      </rPr>
      <t>0.5%</t>
    </r>
    <r>
      <rPr>
        <sz val="10"/>
        <color theme="1"/>
        <rFont val="Arial"/>
        <family val="2"/>
      </rPr>
      <t xml:space="preserve"> and may vary between </t>
    </r>
    <r>
      <rPr>
        <sz val="10"/>
        <color rgb="FF000000"/>
        <rFont val="Arial"/>
        <family val="2"/>
      </rPr>
      <t>0.35%</t>
    </r>
    <r>
      <rPr>
        <sz val="10"/>
        <color theme="1"/>
        <rFont val="Arial"/>
        <family val="2"/>
      </rPr>
      <t xml:space="preserve"> and </t>
    </r>
    <r>
      <rPr>
        <sz val="10"/>
        <color rgb="FF000000"/>
        <rFont val="Arial"/>
        <family val="2"/>
      </rPr>
      <t>0.5%</t>
    </r>
    <r>
      <rPr>
        <sz val="10"/>
        <color theme="1"/>
        <rFont val="Arial"/>
        <family val="2"/>
      </rPr>
      <t xml:space="preserve">. As of </t>
    </r>
    <r>
      <rPr>
        <sz val="10"/>
        <color rgb="FF000000"/>
        <rFont val="Arial"/>
        <family val="2"/>
      </rPr>
      <t>September 30, 2013</t>
    </r>
    <r>
      <rPr>
        <sz val="10"/>
        <color theme="1"/>
        <rFont val="Arial"/>
        <family val="2"/>
      </rPr>
      <t xml:space="preserve">, approximately </t>
    </r>
    <r>
      <rPr>
        <sz val="10"/>
        <color rgb="FF000000"/>
        <rFont val="Arial"/>
        <family val="2"/>
      </rPr>
      <t>$32 million</t>
    </r>
    <r>
      <rPr>
        <sz val="10"/>
        <color theme="1"/>
        <rFont val="Arial"/>
        <family val="2"/>
      </rPr>
      <t xml:space="preserve"> in letters of credit were issued but undrawn, and the remaining </t>
    </r>
    <r>
      <rPr>
        <sz val="10"/>
        <color rgb="FF000000"/>
        <rFont val="Arial"/>
        <family val="2"/>
      </rPr>
      <t>$618 million</t>
    </r>
    <r>
      <rPr>
        <sz val="10"/>
        <color theme="1"/>
        <rFont val="Arial"/>
        <family val="2"/>
      </rPr>
      <t xml:space="preserve"> was unutilized.</t>
    </r>
  </si>
  <si>
    <r>
      <t xml:space="preserve">The term loan facility is subject to amortization in three-month intervals from the funding date, expected to be in an aggregate amount equal to </t>
    </r>
    <r>
      <rPr>
        <sz val="10"/>
        <color rgb="FF000000"/>
        <rFont val="Arial"/>
        <family val="2"/>
      </rPr>
      <t>5%</t>
    </r>
    <r>
      <rPr>
        <sz val="10"/>
        <color theme="1"/>
        <rFont val="Arial"/>
        <family val="2"/>
      </rPr>
      <t xml:space="preserve"> during each of the first year and the second year, </t>
    </r>
    <r>
      <rPr>
        <sz val="10"/>
        <color rgb="FF000000"/>
        <rFont val="Arial"/>
        <family val="2"/>
      </rPr>
      <t>10%</t>
    </r>
    <r>
      <rPr>
        <sz val="10"/>
        <color theme="1"/>
        <rFont val="Arial"/>
        <family val="2"/>
      </rPr>
      <t xml:space="preserve"> during the third year, </t>
    </r>
    <r>
      <rPr>
        <sz val="10"/>
        <color rgb="FF000000"/>
        <rFont val="Arial"/>
        <family val="2"/>
      </rPr>
      <t>15%</t>
    </r>
    <r>
      <rPr>
        <sz val="10"/>
        <color theme="1"/>
        <rFont val="Arial"/>
        <family val="2"/>
      </rPr>
      <t xml:space="preserve"> during the fourth year, and </t>
    </r>
    <r>
      <rPr>
        <sz val="10"/>
        <color rgb="FF000000"/>
        <rFont val="Arial"/>
        <family val="2"/>
      </rPr>
      <t>65%</t>
    </r>
    <r>
      <rPr>
        <sz val="10"/>
        <color theme="1"/>
        <rFont val="Arial"/>
        <family val="2"/>
      </rPr>
      <t xml:space="preserve"> during the fifth year, of which </t>
    </r>
    <r>
      <rPr>
        <sz val="10"/>
        <color rgb="FF000000"/>
        <rFont val="Arial"/>
        <family val="2"/>
      </rPr>
      <t>5%</t>
    </r>
    <r>
      <rPr>
        <sz val="10"/>
        <color theme="1"/>
        <rFont val="Arial"/>
        <family val="2"/>
      </rPr>
      <t xml:space="preserve"> is payable on each of the first three quarterly payment dates during such year, and the balance is payable on the term maturity date. </t>
    </r>
  </si>
  <si>
    <r>
      <t>Senior Notes</t>
    </r>
    <r>
      <rPr>
        <sz val="10"/>
        <color theme="1"/>
        <rFont val="Arial"/>
        <family val="2"/>
      </rPr>
      <t xml:space="preserve"> - In connection with the spin-off, the Company issued </t>
    </r>
    <r>
      <rPr>
        <sz val="10"/>
        <color rgb="FF000000"/>
        <rFont val="Arial"/>
        <family val="2"/>
      </rPr>
      <t>$600 million</t>
    </r>
    <r>
      <rPr>
        <sz val="10"/>
        <color theme="1"/>
        <rFont val="Arial"/>
        <family val="2"/>
      </rPr>
      <t xml:space="preserve"> aggregate principal amount of </t>
    </r>
    <r>
      <rPr>
        <sz val="10"/>
        <color rgb="FF000000"/>
        <rFont val="Arial"/>
        <family val="2"/>
      </rPr>
      <t>6.875%</t>
    </r>
    <r>
      <rPr>
        <sz val="10"/>
        <color theme="1"/>
        <rFont val="Arial"/>
        <family val="2"/>
      </rPr>
      <t xml:space="preserve"> senior notes due March 15, 2018, and </t>
    </r>
    <r>
      <rPr>
        <sz val="10"/>
        <color rgb="FF000000"/>
        <rFont val="Arial"/>
        <family val="2"/>
      </rPr>
      <t>$600 million</t>
    </r>
    <r>
      <rPr>
        <sz val="10"/>
        <color theme="1"/>
        <rFont val="Arial"/>
        <family val="2"/>
      </rPr>
      <t xml:space="preserve"> aggregate principal amount of </t>
    </r>
    <r>
      <rPr>
        <sz val="10"/>
        <color rgb="FF000000"/>
        <rFont val="Arial"/>
        <family val="2"/>
      </rPr>
      <t>7.125%</t>
    </r>
    <r>
      <rPr>
        <sz val="10"/>
        <color theme="1"/>
        <rFont val="Arial"/>
        <family val="2"/>
      </rPr>
      <t xml:space="preserve"> senior notes due March 15, 2021.</t>
    </r>
  </si>
  <si>
    <r>
      <t>Mississippi Economic Development Revenue Bonds -</t>
    </r>
    <r>
      <rPr>
        <sz val="10"/>
        <color theme="1"/>
        <rFont val="Arial"/>
        <family val="2"/>
      </rPr>
      <t xml:space="preserve"> As of </t>
    </r>
    <r>
      <rPr>
        <sz val="10"/>
        <color rgb="FF000000"/>
        <rFont val="Arial"/>
        <family val="2"/>
      </rPr>
      <t>September 30, 2013</t>
    </r>
    <r>
      <rPr>
        <sz val="10"/>
        <color theme="1"/>
        <rFont val="Arial"/>
        <family val="2"/>
      </rPr>
      <t xml:space="preserve">, the Company had </t>
    </r>
    <r>
      <rPr>
        <sz val="10"/>
        <color rgb="FF000000"/>
        <rFont val="Arial"/>
        <family val="2"/>
      </rPr>
      <t>$84 million</t>
    </r>
    <r>
      <rPr>
        <sz val="10"/>
        <color theme="1"/>
        <rFont val="Arial"/>
        <family val="2"/>
      </rPr>
      <t xml:space="preserve"> outstanding under Industrial Revenue Bonds issued by the Mississippi Business Finance Corporation. These bonds accrue interest at a fixed rate of </t>
    </r>
    <r>
      <rPr>
        <sz val="10"/>
        <color rgb="FF000000"/>
        <rFont val="Arial"/>
        <family val="2"/>
      </rPr>
      <t>7.81%</t>
    </r>
    <r>
      <rPr>
        <sz val="10"/>
        <color theme="1"/>
        <rFont val="Arial"/>
        <family val="2"/>
      </rPr>
      <t xml:space="preserve"> per annum (payable semi-annually) and mature in 2024. </t>
    </r>
  </si>
  <si>
    <r>
      <t>Gulf Opportunity Zone Industrial Development Revenue Bonds -</t>
    </r>
    <r>
      <rPr>
        <sz val="10"/>
        <color theme="1"/>
        <rFont val="Arial"/>
        <family val="2"/>
      </rPr>
      <t xml:space="preserve"> As of </t>
    </r>
    <r>
      <rPr>
        <sz val="10"/>
        <color rgb="FF000000"/>
        <rFont val="Arial"/>
        <family val="2"/>
      </rPr>
      <t>September 30, 2013</t>
    </r>
    <r>
      <rPr>
        <sz val="10"/>
        <color theme="1"/>
        <rFont val="Arial"/>
        <family val="2"/>
      </rPr>
      <t xml:space="preserve">, the Company had </t>
    </r>
    <r>
      <rPr>
        <sz val="10"/>
        <color rgb="FF000000"/>
        <rFont val="Arial"/>
        <family val="2"/>
      </rPr>
      <t>$21 million</t>
    </r>
    <r>
      <rPr>
        <sz val="10"/>
        <color theme="1"/>
        <rFont val="Arial"/>
        <family val="2"/>
      </rPr>
      <t xml:space="preserve"> outstanding under Gulf Opportunity Zone Industrial Development Revenue Bonds issued by the Mississippi Business Finance Corporation. These bonds accrue interest at a fixed rate of </t>
    </r>
    <r>
      <rPr>
        <sz val="10"/>
        <color rgb="FF000000"/>
        <rFont val="Arial"/>
        <family val="2"/>
      </rPr>
      <t>4.55%</t>
    </r>
    <r>
      <rPr>
        <sz val="10"/>
        <color theme="1"/>
        <rFont val="Arial"/>
        <family val="2"/>
      </rPr>
      <t xml:space="preserve"> per annum (payable semi-annually) and mature in 2028. </t>
    </r>
  </si>
  <si>
    <r>
      <t xml:space="preserve">The Company's debt arrangements contain customary affirmative and negative covenants, including a maximum total leverage ratio and a minimum interest coverage ratio. The Company was in compliance with all debt covenant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si>
  <si>
    <r>
      <t xml:space="preserve">The estimated fair value of the Company's total long-term debt, including current portion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1,943 million</t>
    </r>
    <r>
      <rPr>
        <sz val="10"/>
        <color theme="1"/>
        <rFont val="Arial"/>
        <family val="2"/>
      </rPr>
      <t xml:space="preserve"> and </t>
    </r>
    <r>
      <rPr>
        <sz val="10"/>
        <color rgb="FF000000"/>
        <rFont val="Arial"/>
        <family val="2"/>
      </rPr>
      <t>$1,974 million</t>
    </r>
    <r>
      <rPr>
        <sz val="10"/>
        <color theme="1"/>
        <rFont val="Arial"/>
        <family val="2"/>
      </rPr>
      <t>, respectively. The fair value of the Company's long-term debt was calculated based on either recent trades of the Company's debt instruments in inactive markets or yields available on debt with substantially similar risks, terms and maturities, which fall within Level 2 under the fair value hierarchy.</t>
    </r>
  </si>
  <si>
    <t>Business Arrangements</t>
  </si>
  <si>
    <t>Equity Method Investments and Joint Ventures [Abstract]</t>
  </si>
  <si>
    <t>BUSINESS ARRANGEMENTS</t>
  </si>
  <si>
    <t>HII periodically enters into business arrangements with non-affiliated entities. These arrangements generally consist of business ventures designed to deliver collective capabilities that would not have been available to the venture's participants individually, and provide a single point of contact during contract performance to the entity's principal customer. In some arrangements, each equity participant receives a subcontract from the business venture for a pre-determined scope of work. In other cases, the arrangements rely primarily on the assignment of key personnel to the venture from each equity participant rather than subcontracts for a specific work scope. Based on the terms of these arrangements and the relevant GAAP related to consolidation accounting for such entities, the Company does not consolidate the financial position, results of operations or cash flows of these entities into its unaudited condensed consolidated financial statements, but accounts for them under the equity method. To the extent HII acts as a subcontractor in these arrangements, HII's subcontract activities are recorded in the same manner as sales to non-affiliated entities.</t>
  </si>
  <si>
    <r>
      <t xml:space="preserve">In May 2007, the Company signed a joint venture agreement with Fluor Federal Services, Inc. and Honeywell International Inc. for a nominal initial investment, whereby Savannah River Nuclear Solutions, LLC ("SRNS") was formed to manage and operate the Savannah River Site for the Department of Energy and the National Nuclear Security Administratio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ompany's ownership interest was approximately </t>
    </r>
    <r>
      <rPr>
        <sz val="10"/>
        <color rgb="FF000000"/>
        <rFont val="Arial"/>
        <family val="2"/>
      </rPr>
      <t>34%</t>
    </r>
    <r>
      <rPr>
        <sz val="10"/>
        <color theme="1"/>
        <rFont val="Arial"/>
        <family val="2"/>
      </rPr>
      <t xml:space="preserve">, with carrying amounts of </t>
    </r>
    <r>
      <rPr>
        <sz val="10"/>
        <color rgb="FF000000"/>
        <rFont val="Arial"/>
        <family val="2"/>
      </rPr>
      <t>$12 million</t>
    </r>
    <r>
      <rPr>
        <sz val="10"/>
        <color theme="1"/>
        <rFont val="Arial"/>
        <family val="2"/>
      </rPr>
      <t xml:space="preserve"> and </t>
    </r>
    <r>
      <rPr>
        <sz val="10"/>
        <color rgb="FF000000"/>
        <rFont val="Arial"/>
        <family val="2"/>
      </rPr>
      <t>$4 million</t>
    </r>
    <r>
      <rPr>
        <sz val="10"/>
        <color theme="1"/>
        <rFont val="Arial"/>
        <family val="2"/>
      </rPr>
      <t xml:space="preserve">, respectively. The investment in SRNS is being accounted for using the equity method and the total investment is classified as miscellaneous other assets in the Company's unaudited condensed consolidated statements of financial position.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Company received cash dividends from SRNS of </t>
    </r>
    <r>
      <rPr>
        <sz val="10"/>
        <color rgb="FF000000"/>
        <rFont val="Arial"/>
        <family val="2"/>
      </rPr>
      <t>$6 million</t>
    </r>
    <r>
      <rPr>
        <sz val="10"/>
        <color theme="1"/>
        <rFont val="Arial"/>
        <family val="2"/>
      </rPr>
      <t xml:space="preserve"> and </t>
    </r>
    <r>
      <rPr>
        <sz val="10"/>
        <color rgb="FF000000"/>
        <rFont val="Arial"/>
        <family val="2"/>
      </rPr>
      <t>$9 million</t>
    </r>
    <r>
      <rPr>
        <sz val="10"/>
        <color theme="1"/>
        <rFont val="Arial"/>
        <family val="2"/>
      </rPr>
      <t>, respectively, which were recorded as reductions in the Company's investment in SRNS.</t>
    </r>
  </si>
  <si>
    <t>The following table presents summarized financial information for the Company's equity method investments:</t>
  </si>
  <si>
    <t>Results of Operations</t>
  </si>
  <si>
    <t>Sales and services revenues</t>
  </si>
  <si>
    <t>Operating income</t>
  </si>
  <si>
    <t>Net earnings</t>
  </si>
  <si>
    <t>Investigations, Claims, and Litigation</t>
  </si>
  <si>
    <t>Investigations, Claims, And Litigation [Abstract]</t>
  </si>
  <si>
    <t>Investigations, Claims, And Litigation</t>
  </si>
  <si>
    <t>INVESTIGATIONS, CLAIMS, AND LITIGATION</t>
  </si>
  <si>
    <r>
      <t xml:space="preserve">The Company is involved in legal proceedings before various courts and administrative agencies, and is periodically subject to government examinations, inquiries and investigations. Pursuant to FASB Accounting Standards Codification 450 </t>
    </r>
    <r>
      <rPr>
        <i/>
        <sz val="10"/>
        <color theme="1"/>
        <rFont val="Arial"/>
        <family val="2"/>
      </rPr>
      <t>Contingencies,</t>
    </r>
    <r>
      <rPr>
        <sz val="10"/>
        <color theme="1"/>
        <rFont val="Arial"/>
        <family val="2"/>
      </rPr>
      <t xml:space="preserve">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This estimated range of possible loss does not represent the Company's maximum possible loss exposure. For matters as to which the Company is not able to reasonably estimate a possible loss or range of loss, the Company is required to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t>
    </r>
  </si>
  <si>
    <r>
      <t>False Claims Act Complaint</t>
    </r>
    <r>
      <rPr>
        <sz val="10"/>
        <color theme="1"/>
        <rFont val="Arial"/>
        <family val="2"/>
      </rPr>
      <t xml:space="preserve">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t>
    </r>
    <r>
      <rPr>
        <sz val="10"/>
        <color rgb="FF000000"/>
        <rFont val="Arial"/>
        <family val="2"/>
      </rPr>
      <t>$835 million</t>
    </r>
    <r>
      <rPr>
        <sz val="10"/>
        <color theme="1"/>
        <rFont val="Arial"/>
        <family val="2"/>
      </rPr>
      <t>, plus penalties, attorneys' fees and other costs of suit. Damages under the False Claims Act may be trebled upon a finding of liability.</t>
    </r>
  </si>
  <si>
    <t>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On December 8, 2011, the DoJ filed a Notice of Election to Decline Intervention in the case. As of August 29, 2012, Gerald M. Fisher was no longer a relator in or party to this case. On February 28, 2013, the U.S. District Court for the District of Columbia granted the defendants' motion to transfer venue, and the case was transferred to the U.S. District Court for the Southern District of Mississippi. The Company has filed a motion to dismiss the case and a motion to disqualify relator Holmes, and all other matters are stayed pending resolution of the motion to dismiss.</t>
  </si>
  <si>
    <t>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t>
  </si>
  <si>
    <r>
      <t>U.S. Government Investigations and Claims</t>
    </r>
    <r>
      <rPr>
        <sz val="10"/>
        <color theme="1"/>
        <rFont val="Arial"/>
        <family val="2"/>
      </rPr>
      <t xml:space="preserve">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Any suspension or debarment would likely have a material effect on the Company because of its reliance on government contracts.</t>
    </r>
  </si>
  <si>
    <r>
      <t xml:space="preserve">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U.S. Navy and U.S. Coast Guard contracts. The Company conducted an internal investigation, led by external counsel, and has taken remedial actions, including the termination of employees in instances where the Company believed grounds for termination existed. The Company is providing information regarding its investigation to the relevant government agencies. The Company agreed with the U.S. Navy and U.S. Coast Guard that they would initially withhold </t>
    </r>
    <r>
      <rPr>
        <sz val="10"/>
        <color rgb="FF000000"/>
        <rFont val="Arial"/>
        <family val="2"/>
      </rPr>
      <t>$24 million</t>
    </r>
    <r>
      <rPr>
        <sz val="10"/>
        <color theme="1"/>
        <rFont val="Arial"/>
        <family val="2"/>
      </rPr>
      <t xml:space="preserve"> in payments on existing contracts pending receipt of additional information from the Company's internal investigation. In November 2013, the U.S. Navy informed the Company that it intended to reduce its portion of the withhold from </t>
    </r>
    <r>
      <rPr>
        <sz val="10"/>
        <color rgb="FF000000"/>
        <rFont val="Arial"/>
        <family val="2"/>
      </rPr>
      <t>$18.2 million</t>
    </r>
    <r>
      <rPr>
        <sz val="10"/>
        <color theme="1"/>
        <rFont val="Arial"/>
        <family val="2"/>
      </rPr>
      <t xml:space="preserve"> to </t>
    </r>
    <r>
      <rPr>
        <sz val="10"/>
        <color rgb="FF000000"/>
        <rFont val="Arial"/>
        <family val="2"/>
      </rPr>
      <t>$13.1 million</t>
    </r>
    <r>
      <rPr>
        <sz val="10"/>
        <color theme="1"/>
        <rFont val="Arial"/>
        <family val="2"/>
      </rPr>
      <t xml:space="preserve">, and noted its view that the gross amount of potential mischarging may be </t>
    </r>
    <r>
      <rPr>
        <sz val="10"/>
        <color rgb="FF000000"/>
        <rFont val="Arial"/>
        <family val="2"/>
      </rPr>
      <t>$5.3 million</t>
    </r>
    <r>
      <rPr>
        <sz val="10"/>
        <color theme="1"/>
        <rFont val="Arial"/>
        <family val="2"/>
      </rPr>
      <t xml:space="preserve">. Based on the results of its internal investigation, the Company estimates that the maximum amount of the mischarging is approximately </t>
    </r>
    <r>
      <rPr>
        <sz val="10"/>
        <color rgb="FF000000"/>
        <rFont val="Arial"/>
        <family val="2"/>
      </rPr>
      <t>$4 million</t>
    </r>
    <r>
      <rPr>
        <sz val="10"/>
        <color theme="1"/>
        <rFont val="Arial"/>
        <family val="2"/>
      </rPr>
      <t>. The Company is in discussions with its U.S. Government customers regarding the potential release of an additional portion of the withheld funds, but it cannot predict whether these customers will agree to a lower withhold amount. Depending upon the U.S. Government's assessment of the matters under investigation, the Company could be subject to significant civil penalties, criminal fines, and suspension or debarment from U.S. Government contracting. Although the Company does not currently believe that this matter will have a material effect on its financial condition, results of operations or cash flows, the Company cannot predict what new information might come to light in the future and can therefore give no assurances regarding the ultimate outcome of this matter.</t>
    </r>
  </si>
  <si>
    <r>
      <t xml:space="preserve">Asbestos Related Claims </t>
    </r>
    <r>
      <rPr>
        <sz val="10"/>
        <color theme="1"/>
        <rFont val="Arial"/>
        <family val="2"/>
      </rPr>
      <t>- HII and its predecessors-in-interest are defendants in a longstanding series of cases filed in numerous jurisdictions around the country, wherein former and current employees and various third-party person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Although the Company believes the ultimate resolution of these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t>
    </r>
  </si>
  <si>
    <r>
      <t xml:space="preserve">Litigation </t>
    </r>
    <r>
      <rPr>
        <sz val="10"/>
        <color theme="1"/>
        <rFont val="Arial"/>
        <family val="2"/>
      </rPr>
      <t>-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r>
  </si>
  <si>
    <t>Commitments and Contingencies</t>
  </si>
  <si>
    <t>Commitments and Contingencies Disclosure [Abstract]</t>
  </si>
  <si>
    <t>COMMITMENTS AND CONTINGENCIES</t>
  </si>
  <si>
    <r>
      <t xml:space="preserve">Contract Performance Contingencies </t>
    </r>
    <r>
      <rPr>
        <sz val="10"/>
        <color theme="1"/>
        <rFont val="Arial"/>
        <family val="2"/>
      </rPr>
      <t xml:space="preserve">- Contract profit margins may include estimates of revenues not contractually agreed to between the customer and the Company for matters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t>
    </r>
    <r>
      <rPr>
        <sz val="10"/>
        <color rgb="FF000000"/>
        <rFont val="Arial"/>
        <family val="2"/>
      </rPr>
      <t>September 30, 2013</t>
    </r>
    <r>
      <rPr>
        <sz val="10"/>
        <color theme="1"/>
        <rFont val="Arial"/>
        <family val="2"/>
      </rPr>
      <t>, the recognized amounts related to claims and requests for equitable adjustment are not material individually or in aggregate.</t>
    </r>
  </si>
  <si>
    <r>
      <t xml:space="preserve">Guarantees of Performance Obligations - </t>
    </r>
    <r>
      <rPr>
        <sz val="10"/>
        <color theme="1"/>
        <rFont val="Arial"/>
        <family val="2"/>
      </rPr>
      <t xml:space="preserve">From time to time in the ordinary course of business, HII may enter into joint ventures, teaming and other business arrangements to support the Company's products and services as described in Note 12: Business Arrangements. The Company generally strives to limit its exposure under these arrangements to its investment in the arrangement, or to the extent of obligations under the applicable contract. In some cases, however, HII may be required to guarantee performance of the arrangement and, in such cases, generally obtains cross-indemnification from the other members of the arrangement. As of </t>
    </r>
    <r>
      <rPr>
        <sz val="10"/>
        <color rgb="FF000000"/>
        <rFont val="Arial"/>
        <family val="2"/>
      </rPr>
      <t>September 30, 2013</t>
    </r>
    <r>
      <rPr>
        <sz val="10"/>
        <color theme="1"/>
        <rFont val="Arial"/>
        <family val="2"/>
      </rPr>
      <t>, the Company was not aware of any existing event of default that would require HII to satisfy any of these guarantees.</t>
    </r>
  </si>
  <si>
    <r>
      <t xml:space="preserve">Environmental Matters </t>
    </r>
    <r>
      <rPr>
        <sz val="10"/>
        <color theme="1"/>
        <rFont val="Arial"/>
        <family val="2"/>
      </rPr>
      <t xml:space="preserve">-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se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t>
    </r>
    <r>
      <rPr>
        <sz val="10"/>
        <color rgb="FF000000"/>
        <rFont val="Arial"/>
        <family val="2"/>
      </rPr>
      <t>September 30, 2013</t>
    </r>
    <r>
      <rPr>
        <sz val="10"/>
        <color theme="1"/>
        <rFont val="Arial"/>
        <family val="2"/>
      </rPr>
      <t xml:space="preserve">, the probable future cost for environmental remediation is </t>
    </r>
    <r>
      <rPr>
        <sz val="10"/>
        <color rgb="FF000000"/>
        <rFont val="Arial"/>
        <family val="2"/>
      </rPr>
      <t>$2 million</t>
    </r>
    <r>
      <rPr>
        <sz val="10"/>
        <color theme="1"/>
        <rFont val="Arial"/>
        <family val="2"/>
      </rPr>
      <t>,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have to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t>
    </r>
  </si>
  <si>
    <r>
      <t xml:space="preserve">Financial Arrangements </t>
    </r>
    <r>
      <rPr>
        <sz val="10"/>
        <color theme="1"/>
        <rFont val="Arial"/>
        <family val="2"/>
      </rPr>
      <t xml:space="preserve">- In the ordinary course of business, HII uses standby letters of credit issued by commercial banks and surety bonds issued by insurance companies principally to support the Company's self-insured workers' compensation plans. As of </t>
    </r>
    <r>
      <rPr>
        <sz val="10"/>
        <color rgb="FF000000"/>
        <rFont val="Arial"/>
        <family val="2"/>
      </rPr>
      <t>September 30, 2013</t>
    </r>
    <r>
      <rPr>
        <sz val="10"/>
        <color theme="1"/>
        <rFont val="Arial"/>
        <family val="2"/>
      </rPr>
      <t xml:space="preserve">, the Company had </t>
    </r>
    <r>
      <rPr>
        <sz val="10"/>
        <color rgb="FF000000"/>
        <rFont val="Arial"/>
        <family val="2"/>
      </rPr>
      <t>$32 million</t>
    </r>
    <r>
      <rPr>
        <sz val="10"/>
        <color theme="1"/>
        <rFont val="Arial"/>
        <family val="2"/>
      </rPr>
      <t xml:space="preserve"> in standby letters of credit issued but undrawn and </t>
    </r>
    <r>
      <rPr>
        <sz val="10"/>
        <color rgb="FF000000"/>
        <rFont val="Arial"/>
        <family val="2"/>
      </rPr>
      <t>$352 million</t>
    </r>
    <r>
      <rPr>
        <sz val="10"/>
        <color theme="1"/>
        <rFont val="Arial"/>
        <family val="2"/>
      </rPr>
      <t xml:space="preserve"> of surety bonds outstanding.</t>
    </r>
  </si>
  <si>
    <r>
      <t>U.S. Government Claims</t>
    </r>
    <r>
      <rPr>
        <sz val="10"/>
        <color theme="1"/>
        <rFont val="Arial"/>
        <family val="2"/>
      </rPr>
      <t xml:space="preserve">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r>
  </si>
  <si>
    <t>Impacts From Hurricanes</t>
  </si>
  <si>
    <t>Extraordinary and Unusual Items [Abstract]</t>
  </si>
  <si>
    <t>IMPACTS FROM HURRICANES</t>
  </si>
  <si>
    <t>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 comprehensive insurance program that provided coverage for, among other things, property damage, business interruption impact on net profitability, and costs associated with clean-up and recovery. The Company recovered a portion of its Hurricane Katrina claim from certain of its participating program insurers in prior periods. In the third quarter of 2013, the Company resolved litigation against its remaining insurer, Factory Mutual Insurance Company ("FM Global"), resulting in a total recovery from its insurers of $677.5 million for its Hurricane Katrina claim, including $180 million from FM Global.</t>
  </si>
  <si>
    <r>
      <t>The Company’s predecessor-in-interest commenced litigation against FM Global on November 4, 2005 in California Superior Court and was removed to the U.S. District Court for the Central District of California, Western Division. In an interlocutory appeal, the U.S. Court of Appeals for the Ninth Circuit held that the FM Global excess policy unambiguously excluded damage from the storm surge caused by Hurricane Katrina under its "Flood" exclusion and remanded the case to the U.S. District Court to determine whether the California efficient proximate cause doctrine afforded coverage under the policy, even if the Flood exclusion of the policy was unambiguous. In August 2010, the U.S. District Court granted FM Global's motion for summary judgment based upon California's doctrine of efficient proximate cause and denied FM Global's motion for summary judgment based upon breach of contract, finding that triable issues of fact remained as to whether and to what extent the Company sustained wind damage apart from the hurricane storm surge</t>
    </r>
    <r>
      <rPr>
        <sz val="10"/>
        <color theme="1"/>
        <rFont val="Inherit"/>
      </rPr>
      <t>.</t>
    </r>
    <r>
      <rPr>
        <sz val="10"/>
        <color theme="1"/>
        <rFont val="Arial"/>
        <family val="2"/>
      </rPr>
      <t xml:space="preserve"> In July 2011, the U.S. District Court held that the flood sublimit in the primary layer applies only to property damage loss, not to time element loss. In September 2011, the U.S. District Court granted FM Global's motion for summary judgment to dismiss the claims for bad faith damages and for contract reformation. In July 2013, the U.S. District Court issued an order regarding the parties’ cross-motions for summary judgment.  Among other things, it held that there were material issues of disputed fact warranting a trial by jury. On September 6, 2013, the Company and FM Global entered into a settlement agreement, pursuant to which FM Global made a cash payment of $180 million to the Company and the Company agreed to release its claim against FM Global. </t>
    </r>
  </si>
  <si>
    <t>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damages include over $200 million in damages unrecovered from FM Global plus costs, legal fees and expenses incurred in the lawsuit against FM Global, as well as interest. The Company intends to continue pursuing its claims against Aon. No assurances can be provided as to the ultimate outcome of the matter. If, however, the claims are successful, the potential impact to the Company's consolidated financial position, results of operations and cash flows would be favorable.</t>
  </si>
  <si>
    <t>In February 2013, the Company submitted a certified claim requesting a final decision on the allowability and allocability of certain post-Katrina depreciation and other Katrina-related expenses and on the apportionment of insurance proceeds. In October 2013, the Company received a Contracting Officer's Final Decision ("COFD") disallowing certain post-Katrina depreciation costs and other Katrina-related expenses, as well as providing direction on the apportionment of Katrina-related insurance recoveries. The Company has the right to appeal the COFD and is currently evaluating its options.</t>
  </si>
  <si>
    <t>In the third quarter of 2013, the Company recorded a $46 million favorable impact to operating income from hurricane insurance recoveries and as a result of customer direction on the apportionment of Katrina-related insurance recovery discussed above.</t>
  </si>
  <si>
    <t>Employee Pension And Other Postretirement Benefits</t>
  </si>
  <si>
    <t>Compensation and Retirement Disclosure [Abstract]</t>
  </si>
  <si>
    <t>Employee Pension and Other Postretirement Benefits</t>
  </si>
  <si>
    <t>EMPLOYEE PENSION AND OTHER POSTRETIREMENT BENEFITS</t>
  </si>
  <si>
    <t>The Company provides defined benefit pension and postretirement benefit plans and defined contribution pension benefit plans to eligible employees.</t>
  </si>
  <si>
    <r>
      <t xml:space="preserve">The cost of the Company's defined benefit plans and other postretirement plans 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was as follows:</t>
    </r>
  </si>
  <si>
    <t>Pension Benefits</t>
  </si>
  <si>
    <t>Other Benefits</t>
  </si>
  <si>
    <t>Components of Net Periodic Benefit Cost</t>
  </si>
  <si>
    <t>Service cost</t>
  </si>
  <si>
    <t>Interest cost</t>
  </si>
  <si>
    <t>Expected return on plan assets</t>
  </si>
  <si>
    <t>(72</t>
  </si>
  <si>
    <t>(67</t>
  </si>
  <si>
    <t>(216</t>
  </si>
  <si>
    <t>(200</t>
  </si>
  <si>
    <t>Amortization of prior service cost (credit)</t>
  </si>
  <si>
    <t>(7</t>
  </si>
  <si>
    <t>Amortization of net actuarial loss (gain)</t>
  </si>
  <si>
    <t>Net periodic benefit cost</t>
  </si>
  <si>
    <r>
      <t xml:space="preserve">The Company's cash contribution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were as follows:</t>
    </r>
  </si>
  <si>
    <t>Pension plans</t>
  </si>
  <si>
    <t>Qualified minimum</t>
  </si>
  <si>
    <t>Discretionary</t>
  </si>
  <si>
    <t>Qualified</t>
  </si>
  <si>
    <t>Non-qualified</t>
  </si>
  <si>
    <t>Other benefit plans</t>
  </si>
  <si>
    <t>Total contributions</t>
  </si>
  <si>
    <r>
      <t xml:space="preserve">As of </t>
    </r>
    <r>
      <rPr>
        <sz val="10"/>
        <color rgb="FF000000"/>
        <rFont val="Arial"/>
        <family val="2"/>
      </rPr>
      <t>September 30, 2013</t>
    </r>
    <r>
      <rPr>
        <sz val="10"/>
        <color theme="1"/>
        <rFont val="Arial"/>
        <family val="2"/>
      </rPr>
      <t xml:space="preserve">, the Company anticipates no further cash contributions to its qualified defined benefit pension plans in 2013. For the year ending </t>
    </r>
    <r>
      <rPr>
        <sz val="10"/>
        <color rgb="FF000000"/>
        <rFont val="Arial"/>
        <family val="2"/>
      </rPr>
      <t>December 31, 2013</t>
    </r>
    <r>
      <rPr>
        <sz val="10"/>
        <color theme="1"/>
        <rFont val="Arial"/>
        <family val="2"/>
      </rPr>
      <t xml:space="preserve">, the Company expects its cash contributions to its qualified defined benefit pension plans to be </t>
    </r>
    <r>
      <rPr>
        <sz val="10"/>
        <color rgb="FF000000"/>
        <rFont val="Arial"/>
        <family val="2"/>
      </rPr>
      <t>$301 million</t>
    </r>
    <r>
      <rPr>
        <sz val="10"/>
        <color theme="1"/>
        <rFont val="Arial"/>
        <family val="2"/>
      </rPr>
      <t>, all of which will be discretionary.</t>
    </r>
  </si>
  <si>
    <r>
      <t xml:space="preserve">In March 2013, the Company concluded negotiations on one of its collective bargaining agreements, which required an amendment to one of the Company's pension plans. As a result of the amendment, the remeasurement of the plan increased the pension liability and pre-tax accumulated other comprehensive loss by approximately </t>
    </r>
    <r>
      <rPr>
        <sz val="10"/>
        <color rgb="FF000000"/>
        <rFont val="Arial"/>
        <family val="2"/>
      </rPr>
      <t>$30 million</t>
    </r>
    <r>
      <rPr>
        <sz val="10"/>
        <color theme="1"/>
        <rFont val="Arial"/>
        <family val="2"/>
      </rPr>
      <t xml:space="preserve">. </t>
    </r>
  </si>
  <si>
    <r>
      <t xml:space="preserve">In May 2013, the Company amended its postretirement benefit plan for salaried post-65 participants, which replaced a Company-sponsored indemnity plan with coverage offered through a third-party vendor and permanently capped the Company's contributions. As a result of the amendment, the remeasurement of the plan decreased the postretirement liability and pre-tax accumulated other comprehensive loss by approximately </t>
    </r>
    <r>
      <rPr>
        <sz val="10"/>
        <color rgb="FF000000"/>
        <rFont val="Arial"/>
        <family val="2"/>
      </rPr>
      <t>$177 million</t>
    </r>
    <r>
      <rPr>
        <sz val="10"/>
        <color theme="1"/>
        <rFont val="Arial"/>
        <family val="2"/>
      </rPr>
      <t>.</t>
    </r>
  </si>
  <si>
    <r>
      <t xml:space="preserve">Other comprehensive income (loss) refers to gains and losses recorded as an element of stockholders' equity but excluded from net earnings (loss). The accumulated other comprehensive los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comprised of unamortized benefit plan costs of </t>
    </r>
    <r>
      <rPr>
        <sz val="10"/>
        <color rgb="FF000000"/>
        <rFont val="Arial"/>
        <family val="2"/>
      </rPr>
      <t>$1,080 million</t>
    </r>
    <r>
      <rPr>
        <sz val="10"/>
        <color theme="1"/>
        <rFont val="Arial"/>
        <family val="2"/>
      </rPr>
      <t xml:space="preserve"> and </t>
    </r>
    <r>
      <rPr>
        <sz val="10"/>
        <color rgb="FF000000"/>
        <rFont val="Arial"/>
        <family val="2"/>
      </rPr>
      <t>$2 million</t>
    </r>
    <r>
      <rPr>
        <sz val="10"/>
        <color theme="1"/>
        <rFont val="Arial"/>
        <family val="2"/>
      </rPr>
      <t xml:space="preserve"> of other items (net of tax benefits of </t>
    </r>
    <r>
      <rPr>
        <sz val="10"/>
        <color rgb="FF000000"/>
        <rFont val="Arial"/>
        <family val="2"/>
      </rPr>
      <t>$701 million</t>
    </r>
    <r>
      <rPr>
        <sz val="10"/>
        <color theme="1"/>
        <rFont val="Arial"/>
        <family val="2"/>
      </rPr>
      <t xml:space="preserve">) and unamortized benefit plan costs of </t>
    </r>
    <r>
      <rPr>
        <sz val="10"/>
        <color rgb="FF000000"/>
        <rFont val="Arial"/>
        <family val="2"/>
      </rPr>
      <t>$1,226 million</t>
    </r>
    <r>
      <rPr>
        <sz val="10"/>
        <color theme="1"/>
        <rFont val="Arial"/>
        <family val="2"/>
      </rPr>
      <t xml:space="preserve"> (net of tax benefits of </t>
    </r>
    <r>
      <rPr>
        <sz val="10"/>
        <color rgb="FF000000"/>
        <rFont val="Arial"/>
        <family val="2"/>
      </rPr>
      <t>$802 million</t>
    </r>
    <r>
      <rPr>
        <sz val="10"/>
        <color theme="1"/>
        <rFont val="Arial"/>
        <family val="2"/>
      </rPr>
      <t xml:space="preserve">), respectively. The changes in accumulated other comprehensive income (loss) by component, net of tax, 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were as follows:</t>
    </r>
  </si>
  <si>
    <t>Benefit Plans</t>
  </si>
  <si>
    <t>Balance as of June 30, 2013</t>
  </si>
  <si>
    <t>(1,097</t>
  </si>
  <si>
    <t>(1,096</t>
  </si>
  <si>
    <t>Other comprehensive income before reclassifications</t>
  </si>
  <si>
    <t>Amounts reclassified from accumulated other comprehensive income (loss)</t>
  </si>
  <si>
    <t>Amortization of prior service credit (cost)</t>
  </si>
  <si>
    <t>Amortization of actuarial gain (loss)</t>
  </si>
  <si>
    <t>Net current period other comprehensive income (loss)</t>
  </si>
  <si>
    <t>(1,080</t>
  </si>
  <si>
    <t>(1,078</t>
  </si>
  <si>
    <t>(1,226</t>
  </si>
  <si>
    <t>Stock Compensation Plans</t>
  </si>
  <si>
    <t>Disclosure of Compensation Related Costs, Share-based Payments [Abstract]</t>
  </si>
  <si>
    <t>STOCK COMPENSATION PLANS</t>
  </si>
  <si>
    <r>
      <t xml:space="preserve">The following table summarizes the status of the Company's stock option awards as of </t>
    </r>
    <r>
      <rPr>
        <sz val="10"/>
        <color rgb="FF000000"/>
        <rFont val="Arial"/>
        <family val="2"/>
      </rPr>
      <t>September 30, 2013</t>
    </r>
    <r>
      <rPr>
        <sz val="10"/>
        <color theme="1"/>
        <rFont val="Arial"/>
        <family val="2"/>
      </rPr>
      <t>:</t>
    </r>
  </si>
  <si>
    <t>Shares Under</t>
  </si>
  <si>
    <t>Option</t>
  </si>
  <si>
    <t>(in thousands)</t>
  </si>
  <si>
    <t>Weighted-</t>
  </si>
  <si>
    <t>Average</t>
  </si>
  <si>
    <t>Exercise Price</t>
  </si>
  <si>
    <t>Weighted- Average</t>
  </si>
  <si>
    <t xml:space="preserve">Remaining </t>
  </si>
  <si>
    <t>Contractual Term</t>
  </si>
  <si>
    <t>(in years)</t>
  </si>
  <si>
    <t>Aggregate</t>
  </si>
  <si>
    <t>Intrinsic</t>
  </si>
  <si>
    <t>Value</t>
  </si>
  <si>
    <t>($ in millions)</t>
  </si>
  <si>
    <t>Outstanding and exercisable at September 30, 2013</t>
  </si>
  <si>
    <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the Company issued new equity awards as follows:</t>
    </r>
  </si>
  <si>
    <r>
      <t xml:space="preserve">Restricted Performance Stock Rights </t>
    </r>
    <r>
      <rPr>
        <sz val="10"/>
        <color theme="1"/>
        <rFont val="Arial"/>
        <family val="2"/>
      </rPr>
      <t xml:space="preserve">- On February 19, 2013, the Company granted approximately </t>
    </r>
    <r>
      <rPr>
        <sz val="10"/>
        <color rgb="FF000000"/>
        <rFont val="Arial"/>
        <family val="2"/>
      </rPr>
      <t>0.4 million</t>
    </r>
    <r>
      <rPr>
        <sz val="10"/>
        <color theme="1"/>
        <rFont val="Arial"/>
        <family val="2"/>
      </rPr>
      <t xml:space="preserve"> RPSRs at a share price of </t>
    </r>
    <r>
      <rPr>
        <sz val="10"/>
        <color rgb="FF000000"/>
        <rFont val="Arial"/>
        <family val="2"/>
      </rPr>
      <t>$45.54</t>
    </r>
    <r>
      <rPr>
        <sz val="10"/>
        <color theme="1"/>
        <rFont val="Arial"/>
        <family val="2"/>
      </rPr>
      <t xml:space="preserve">. These rights are subject to cliff vesting based on service over </t>
    </r>
    <r>
      <rPr>
        <sz val="10"/>
        <color rgb="FF000000"/>
        <rFont val="Arial"/>
        <family val="2"/>
      </rPr>
      <t>two years, ten months</t>
    </r>
    <r>
      <rPr>
        <sz val="10"/>
        <color theme="1"/>
        <rFont val="Arial"/>
        <family val="2"/>
      </rPr>
      <t xml:space="preserve"> from the date of grant. The RPSRs are subject to the achievement of performance-based targets at the end of the vesting period. Based upon the Company's results measured against such targets,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original stated grants are expected to ultimately vest.</t>
    </r>
  </si>
  <si>
    <r>
      <t xml:space="preserve">The following table summarizes the status of the Company's outstanding stock awards as of </t>
    </r>
    <r>
      <rPr>
        <sz val="10"/>
        <color rgb="FF000000"/>
        <rFont val="Arial"/>
        <family val="2"/>
      </rPr>
      <t>September 30, 2013</t>
    </r>
    <r>
      <rPr>
        <sz val="10"/>
        <color theme="1"/>
        <rFont val="Arial"/>
        <family val="2"/>
      </rPr>
      <t>:</t>
    </r>
  </si>
  <si>
    <t>Stock Awards</t>
  </si>
  <si>
    <t>Weighted-Average</t>
  </si>
  <si>
    <t>Grant Date Fair</t>
  </si>
  <si>
    <t>Weighted-Average Remaining Contractual Term</t>
  </si>
  <si>
    <t>Total stock awards</t>
  </si>
  <si>
    <t>Compensation Expense</t>
  </si>
  <si>
    <r>
      <t xml:space="preserve">The Company recorded stock-based compensation for the value of awards granted to Company employees and non-employee members of the board of directors for each of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9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stock-based compensation was </t>
    </r>
    <r>
      <rPr>
        <sz val="10"/>
        <color rgb="FF000000"/>
        <rFont val="Arial"/>
        <family val="2"/>
      </rPr>
      <t>$28 million</t>
    </r>
    <r>
      <rPr>
        <sz val="10"/>
        <color theme="1"/>
        <rFont val="Arial"/>
        <family val="2"/>
      </rPr>
      <t xml:space="preserve"> and </t>
    </r>
    <r>
      <rPr>
        <sz val="10"/>
        <color rgb="FF000000"/>
        <rFont val="Arial"/>
        <family val="2"/>
      </rPr>
      <t>$25 million</t>
    </r>
    <r>
      <rPr>
        <sz val="10"/>
        <color theme="1"/>
        <rFont val="Arial"/>
        <family val="2"/>
      </rPr>
      <t>, respectively.</t>
    </r>
  </si>
  <si>
    <r>
      <t xml:space="preserve">The Company recognized tax benefits for stock-based compensation in the unaudited condensed consolidated statements of operations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4 million</t>
    </r>
    <r>
      <rPr>
        <sz val="10"/>
        <color theme="1"/>
        <rFont val="Arial"/>
        <family val="2"/>
      </rPr>
      <t xml:space="preserve"> and </t>
    </r>
    <r>
      <rPr>
        <sz val="10"/>
        <color rgb="FF000000"/>
        <rFont val="Arial"/>
        <family val="2"/>
      </rPr>
      <t>$3 million</t>
    </r>
    <r>
      <rPr>
        <sz val="10"/>
        <color theme="1"/>
        <rFont val="Arial"/>
        <family val="2"/>
      </rPr>
      <t xml:space="preserve">, respectively. Tax benefits for stock-based compensation recognized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1 million</t>
    </r>
    <r>
      <rPr>
        <sz val="10"/>
        <color theme="1"/>
        <rFont val="Arial"/>
        <family val="2"/>
      </rPr>
      <t xml:space="preserve"> and </t>
    </r>
    <r>
      <rPr>
        <sz val="10"/>
        <color rgb="FF000000"/>
        <rFont val="Arial"/>
        <family val="2"/>
      </rPr>
      <t>$10 million</t>
    </r>
    <r>
      <rPr>
        <sz val="10"/>
        <color theme="1"/>
        <rFont val="Arial"/>
        <family val="2"/>
      </rPr>
      <t>, respectively.</t>
    </r>
  </si>
  <si>
    <t>Unrecognized Compensation Expense</t>
  </si>
  <si>
    <r>
      <t xml:space="preserve">As of </t>
    </r>
    <r>
      <rPr>
        <sz val="10"/>
        <color rgb="FF000000"/>
        <rFont val="Arial"/>
        <family val="2"/>
      </rPr>
      <t>September 30, 2013</t>
    </r>
    <r>
      <rPr>
        <sz val="10"/>
        <color theme="1"/>
        <rFont val="Arial"/>
        <family val="2"/>
      </rPr>
      <t xml:space="preserve">, the Company had </t>
    </r>
    <r>
      <rPr>
        <sz val="10"/>
        <color rgb="FF000000"/>
        <rFont val="Arial"/>
        <family val="2"/>
      </rPr>
      <t>$4 million</t>
    </r>
    <r>
      <rPr>
        <sz val="10"/>
        <color theme="1"/>
        <rFont val="Arial"/>
        <family val="2"/>
      </rPr>
      <t xml:space="preserve"> of unrecognized compensation expense associated with the RSRs granted in 2011, which will be recognized over a period of </t>
    </r>
    <r>
      <rPr>
        <sz val="10"/>
        <color rgb="FF000000"/>
        <rFont val="Arial"/>
        <family val="2"/>
      </rPr>
      <t>0.5 years</t>
    </r>
    <r>
      <rPr>
        <sz val="10"/>
        <color theme="1"/>
        <rFont val="Arial"/>
        <family val="2"/>
      </rPr>
      <t xml:space="preserve">, and </t>
    </r>
    <r>
      <rPr>
        <sz val="10"/>
        <color rgb="FF000000"/>
        <rFont val="Arial"/>
        <family val="2"/>
      </rPr>
      <t>$35 million</t>
    </r>
    <r>
      <rPr>
        <sz val="10"/>
        <color theme="1"/>
        <rFont val="Arial"/>
        <family val="2"/>
      </rPr>
      <t xml:space="preserve"> of unrecognized expense associated with the RPSRs granted in 2013, 2012 and 2011, which will be recognized over a weighted average period of </t>
    </r>
    <r>
      <rPr>
        <sz val="10"/>
        <color rgb="FF000000"/>
        <rFont val="Arial"/>
        <family val="2"/>
      </rPr>
      <t>1.3 years</t>
    </r>
    <r>
      <rPr>
        <sz val="10"/>
        <color theme="1"/>
        <rFont val="Arial"/>
        <family val="2"/>
      </rPr>
      <t>.</t>
    </r>
  </si>
  <si>
    <t>Subsidiary Guarantors</t>
  </si>
  <si>
    <t>Subsidiary Guarantors [Abstract]</t>
  </si>
  <si>
    <r>
      <t xml:space="preserve">Performance of the Company's obligations under the senior notes, including any repurchase obligations resulting from a change of control, is unconditionally guaranteed, jointly and severally, on an unsecured basis, by each of HII's existing and future domestic restricted subsidiaries that guarantees debt under the Credit Facility (the "Subsidiary Guarantors"). The guarantees rank equally with all other unsecured and unsubordinated indebtedness of the Subsidiary Guarantors. The Subsidiary Guarantors are each directly or indirectly </t>
    </r>
    <r>
      <rPr>
        <sz val="10"/>
        <color rgb="FF000000"/>
        <rFont val="Arial"/>
        <family val="2"/>
      </rPr>
      <t>100%</t>
    </r>
    <r>
      <rPr>
        <sz val="10"/>
        <color theme="1"/>
        <rFont val="Arial"/>
        <family val="2"/>
      </rPr>
      <t xml:space="preserve"> owned by HII.</t>
    </r>
  </si>
  <si>
    <r>
      <t xml:space="preserve">Set forth below are the unaudited condensed consolidating statements of operations and comprehensive income 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unaudited condensed consolidating statements of financial positio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nd the unaudited condensed consolidating statements of cash flow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for HII, its aggregated subsidiary guarantors and its aggregated non-guarantor subsidiaries:</t>
    </r>
  </si>
  <si>
    <t>CONDENSED CONSOLIDATING STATEMENTS OF OPERATIONS AND COMPREHENSIVE INCOME</t>
  </si>
  <si>
    <t>Three Months Ended September 30, 2013</t>
  </si>
  <si>
    <t>Huntington Ingalls Industries, Inc.</t>
  </si>
  <si>
    <t>Non-Guarantor Subsidiaries</t>
  </si>
  <si>
    <t>Eliminations</t>
  </si>
  <si>
    <t>Consolidated</t>
  </si>
  <si>
    <t>(26</t>
  </si>
  <si>
    <t>(28</t>
  </si>
  <si>
    <t>Equity in earnings (loss) of subsidiaries</t>
  </si>
  <si>
    <t>(87</t>
  </si>
  <si>
    <t>(8</t>
  </si>
  <si>
    <t>(105</t>
  </si>
  <si>
    <t>Three Months Ended September 30, 2012</t>
  </si>
  <si>
    <t>(31</t>
  </si>
  <si>
    <t>(17</t>
  </si>
  <si>
    <t>(48</t>
  </si>
  <si>
    <t>Nine Months Ended September 30, 2013</t>
  </si>
  <si>
    <t>(81</t>
  </si>
  <si>
    <t>(225</t>
  </si>
  <si>
    <t>(148</t>
  </si>
  <si>
    <t>(373</t>
  </si>
  <si>
    <t>Nine Months Ended September 30, 2012</t>
  </si>
  <si>
    <t>(83</t>
  </si>
  <si>
    <t>(5</t>
  </si>
  <si>
    <t>(88</t>
  </si>
  <si>
    <t>(149</t>
  </si>
  <si>
    <t>(30</t>
  </si>
  <si>
    <t>(45</t>
  </si>
  <si>
    <t>(194</t>
  </si>
  <si>
    <t>CONDENSED CONSOLIDATING STATEMENTS OF FINANCIAL POSITION</t>
  </si>
  <si>
    <t>September 30, 2013</t>
  </si>
  <si>
    <t>Assets</t>
  </si>
  <si>
    <t>(12</t>
  </si>
  <si>
    <t>Investment in subsidiaries</t>
  </si>
  <si>
    <t>(2,618</t>
  </si>
  <si>
    <t>Intercompany receivables</t>
  </si>
  <si>
    <t>(899</t>
  </si>
  <si>
    <t>(3,529</t>
  </si>
  <si>
    <t>Liabilities and Stockholders' Equity</t>
  </si>
  <si>
    <t>Accrued employees’ compensation</t>
  </si>
  <si>
    <t>Current portion of workers’ compensation liabilities</t>
  </si>
  <si>
    <t>Advance payments and billings in excess of revenues</t>
  </si>
  <si>
    <t>Workers’ compensation liabilities</t>
  </si>
  <si>
    <t>Intercompany liabilities</t>
  </si>
  <si>
    <t>(911</t>
  </si>
  <si>
    <t>Stockholders’ equity</t>
  </si>
  <si>
    <t>Total liabilities and stockholders’ equity</t>
  </si>
  <si>
    <t xml:space="preserve">CONDENSED CONSOLIDATING STATEMENTS OF FINANCIAL POSITION </t>
  </si>
  <si>
    <t>December 31, 2012</t>
  </si>
  <si>
    <t>(2,282</t>
  </si>
  <si>
    <t>(960</t>
  </si>
  <si>
    <t>(3,247</t>
  </si>
  <si>
    <t>(965</t>
  </si>
  <si>
    <t>CONDENSED CONSOLIDATING STATEMENTS OF CASH FLOWS</t>
  </si>
  <si>
    <t>(73</t>
  </si>
  <si>
    <t>(56</t>
  </si>
  <si>
    <t>(85</t>
  </si>
  <si>
    <t>(27</t>
  </si>
  <si>
    <t>(22</t>
  </si>
  <si>
    <t>(15</t>
  </si>
  <si>
    <t>(53</t>
  </si>
  <si>
    <t>Cash sweep/funding by parent</t>
  </si>
  <si>
    <t>(89</t>
  </si>
  <si>
    <t>(79</t>
  </si>
  <si>
    <t>(162</t>
  </si>
  <si>
    <t>(76</t>
  </si>
  <si>
    <t>(41</t>
  </si>
  <si>
    <t>(92</t>
  </si>
  <si>
    <t>(58</t>
  </si>
  <si>
    <t>(74</t>
  </si>
  <si>
    <t>(16</t>
  </si>
  <si>
    <t>(150</t>
  </si>
  <si>
    <t>Subsequent Events (Notes)</t>
  </si>
  <si>
    <t>Subsequent Event [Line Items]</t>
  </si>
  <si>
    <t>Subsequent Events [Text Block]</t>
  </si>
  <si>
    <t>SUBSEQUENT EVENT</t>
  </si>
  <si>
    <r>
      <t xml:space="preserve">On November 6, 2013, the Company amended and restated its existing Credit Facility. The amended and restated Credit Facility includes a term loan in the amount of </t>
    </r>
    <r>
      <rPr>
        <sz val="10"/>
        <color rgb="FF000000"/>
        <rFont val="Arial"/>
        <family val="2"/>
      </rPr>
      <t>$489 million</t>
    </r>
    <r>
      <rPr>
        <sz val="10"/>
        <color theme="1"/>
        <rFont val="Arial"/>
        <family val="2"/>
      </rPr>
      <t xml:space="preserve">, which was the amount of term loan outstanding under the prior Credit Facility, and a revolving credit facility of </t>
    </r>
    <r>
      <rPr>
        <sz val="10"/>
        <color rgb="FF000000"/>
        <rFont val="Arial"/>
        <family val="2"/>
      </rPr>
      <t>$650 million</t>
    </r>
    <r>
      <rPr>
        <sz val="10"/>
        <color theme="1"/>
        <rFont val="Arial"/>
        <family val="2"/>
      </rPr>
      <t xml:space="preserve">, with a letter of credit subfacility of </t>
    </r>
    <r>
      <rPr>
        <sz val="10"/>
        <color rgb="FF000000"/>
        <rFont val="Arial"/>
        <family val="2"/>
      </rPr>
      <t>$350 million</t>
    </r>
    <r>
      <rPr>
        <sz val="10"/>
        <color theme="1"/>
        <rFont val="Arial"/>
        <family val="2"/>
      </rPr>
      <t xml:space="preserve"> and a swingline loan subfacility of </t>
    </r>
    <r>
      <rPr>
        <sz val="10"/>
        <color rgb="FF000000"/>
        <rFont val="Arial"/>
        <family val="2"/>
      </rPr>
      <t>$100 million</t>
    </r>
    <r>
      <rPr>
        <sz val="10"/>
        <color theme="1"/>
        <rFont val="Arial"/>
        <family val="2"/>
      </rPr>
      <t>, which are unchanged from the prior Credit Facility. The amended and restated Credit Facility contains more favorable pricing terms than the Company’s prior Credit Facility and provides more flexibility under the Credit Facility’s restricted payment covenants. The amended and restated Credit Facility otherwise contains materially the same terms and conditions as the prior Credit Facility. The amended and restated Credit Facility does not increase the amount of available credit under the Company’s Credit Facility, and the existing amortization schedule was not modified.</t>
    </r>
  </si>
  <si>
    <t>Basis of Presentation (Policies)</t>
  </si>
  <si>
    <t>Principles of Consolidation</t>
  </si>
  <si>
    <t>Fiscal Period Policy</t>
  </si>
  <si>
    <t>Equity</t>
  </si>
  <si>
    <t>Accounting Estimates</t>
  </si>
  <si>
    <t>The Company recognizes changes in estimates of contract sales, costs and profits using the cumulative catch-up method of accounting. This method recognizes in the current period the cumulative effect of the changes on current and prior periods. Hence, the effect of the changes on future periods of contract performance is recognized as if the revised estimate had been the original estimate.</t>
  </si>
  <si>
    <t>Goodwill and Other Purchased Intangible Assets Goodwill (Policies)</t>
  </si>
  <si>
    <t>Goodwill and Intangible Assets, Goodwill, Policy</t>
  </si>
  <si>
    <t>Business Arrangements Equity Method Investments (Policies)</t>
  </si>
  <si>
    <t>Equity Method Investments, Policy</t>
  </si>
  <si>
    <t>Avondale (Tables)</t>
  </si>
  <si>
    <t>Liability for restructuring and shutdown related costs</t>
  </si>
  <si>
    <t>Earnings Per Share (Tables)</t>
  </si>
  <si>
    <t>Calculation of Basic and Diluted Earnings Per Share</t>
  </si>
  <si>
    <t>Segment Information (Tables)</t>
  </si>
  <si>
    <t>Segment Results</t>
  </si>
  <si>
    <r>
      <t xml:space="preserve">The following table presents segment results for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Inventoried Costs, Net (Tables)</t>
  </si>
  <si>
    <t>Goodwill and Other Purchased Intangible Assets Goodwill (Tables)</t>
  </si>
  <si>
    <t>Income Taxes (Tables)</t>
  </si>
  <si>
    <t>Net Deferred Tax Assets</t>
  </si>
  <si>
    <t>Debt (Tables)</t>
  </si>
  <si>
    <t>Schedule of Long-term Debt</t>
  </si>
  <si>
    <t>Business Arrangements Equity Method Investments (Tables)</t>
  </si>
  <si>
    <t>Employee Pension and Other Postretirement Benefits (Tables)</t>
  </si>
  <si>
    <t>Schedule of Net Benefit Costs</t>
  </si>
  <si>
    <t>Schedule of Defined Benefit Plans Disclosures, Cash Contributions</t>
  </si>
  <si>
    <t>Schedule of Accumulated Other Comprehensive Income (Loss)</t>
  </si>
  <si>
    <t>Stock Compensation Plans (Tables)</t>
  </si>
  <si>
    <t>Schedule of Status of Stock Option Awards</t>
  </si>
  <si>
    <t>Schedule of Status of Stock Awards</t>
  </si>
  <si>
    <t>Subsidiary Guarantors (Tables)</t>
  </si>
  <si>
    <t>Schedule of Condensed Consolidating Statements of Operations and Comprehensive Income</t>
  </si>
  <si>
    <t>Schedule of Condensed Consolidating Statement of Financial Position</t>
  </si>
  <si>
    <t>Schedule of Condensed Consolidating Statements of Cash Flows</t>
  </si>
  <si>
    <t>Description of Business (Details) (USD $)</t>
  </si>
  <si>
    <t>0 Months Ended</t>
  </si>
  <si>
    <t>Mar. 30, 2011</t>
  </si>
  <si>
    <t>segments</t>
  </si>
  <si>
    <t>HII Credit Facility</t>
  </si>
  <si>
    <t>Revolver</t>
  </si>
  <si>
    <t>Senior Notes</t>
  </si>
  <si>
    <t>Term Loan</t>
  </si>
  <si>
    <t>Post-Spin-Off</t>
  </si>
  <si>
    <t>Northrop Grumman</t>
  </si>
  <si>
    <t>Transition Services Agreement</t>
  </si>
  <si>
    <t>Former Parent</t>
  </si>
  <si>
    <t>Debt Instrument</t>
  </si>
  <si>
    <t>Number of Operating Segments</t>
  </si>
  <si>
    <t>Costs incurred under the Transition Services Agreement</t>
  </si>
  <si>
    <t>Contribution to Northrop Grumman</t>
  </si>
  <si>
    <t>Debt instrument, face amount</t>
  </si>
  <si>
    <t>Credit facility revolver</t>
  </si>
  <si>
    <t>Basis of Presentation (Details) (USD $)</t>
  </si>
  <si>
    <t>In Millions, except Share data, unless otherwise specified</t>
  </si>
  <si>
    <t>12 Months Ended</t>
  </si>
  <si>
    <t>Oct. 30, 2013</t>
  </si>
  <si>
    <t>Jun. 30, 2013</t>
  </si>
  <si>
    <t>Mar. 31, 2013</t>
  </si>
  <si>
    <t>Change in Accounting Estimate</t>
  </si>
  <si>
    <t>Amount previously authorized for stock repurchase program</t>
  </si>
  <si>
    <t>Amount authorized for stock repurchase program</t>
  </si>
  <si>
    <t>Stock repurchase program, period in force</t>
  </si>
  <si>
    <t>'3 years</t>
  </si>
  <si>
    <t>Repurchased shares of treasury stock</t>
  </si>
  <si>
    <t>Contracts Accounted for under Percentage of Completion</t>
  </si>
  <si>
    <t>Increase (decrease) in operating income due to net cumulative catch-up adjustments</t>
  </si>
  <si>
    <t>Increase (decrease) in diluted earnings per share due to net cumulative catch-up adjustments</t>
  </si>
  <si>
    <t>Avondale (Details) (Avondale Wind Down, USD $)</t>
  </si>
  <si>
    <t>Restructuring Cost and Reserve</t>
  </si>
  <si>
    <t>Estimated total costs</t>
  </si>
  <si>
    <t>Estimated total costs, initial estimate</t>
  </si>
  <si>
    <t>Amount in question by DCAA</t>
  </si>
  <si>
    <t>Amount in question by DCAA, percent of total submitted</t>
  </si>
  <si>
    <t>Estimated total costs, revised submission</t>
  </si>
  <si>
    <t>Compensation</t>
  </si>
  <si>
    <t>Restructuring Reserve [Roll Forward]</t>
  </si>
  <si>
    <t>Beginning balance</t>
  </si>
  <si>
    <t>Ending balance</t>
  </si>
  <si>
    <t>Gulfport (Details) (Facility closing, Gulfport, USD $)</t>
  </si>
  <si>
    <t>Facility closing | Gulfport</t>
  </si>
  <si>
    <t>Expected accelerated depreciation cost</t>
  </si>
  <si>
    <t>Expected personnel cost</t>
  </si>
  <si>
    <t>Other expected restructuring cost</t>
  </si>
  <si>
    <t>Expected payments for restructuring</t>
  </si>
  <si>
    <t>Restructuring charges</t>
  </si>
  <si>
    <t>Effect of restructuring charges on operating results</t>
  </si>
  <si>
    <t>Earnings Per Share (Details) (USD $)</t>
  </si>
  <si>
    <t>Earnings Per Share, Basic and Diluted [Abstract]</t>
  </si>
  <si>
    <t>Dilutive weighted-average common shares outstanding (in shares)</t>
  </si>
  <si>
    <t>Earnings (loss) per share - basic (in dolalrs per shaer)</t>
  </si>
  <si>
    <t>Earnings (loss) per share - diluted (in dollars per share)</t>
  </si>
  <si>
    <t>Stock Options</t>
  </si>
  <si>
    <t>Net effect of dilutive (in shares)</t>
  </si>
  <si>
    <t>Restricted stock rights</t>
  </si>
  <si>
    <t>Restricted performance stock rights</t>
  </si>
  <si>
    <t>Earnings Per Share - Narrative (Details)</t>
  </si>
  <si>
    <t>Antidilutive Securities Excluded from Computation of Earnings Per Share</t>
  </si>
  <si>
    <t>Antidilutive securities excluded from computation of earnings per share, amount</t>
  </si>
  <si>
    <t>Segment Information (Details) (USD $)</t>
  </si>
  <si>
    <t>Segment Reporting Information</t>
  </si>
  <si>
    <t>Number of reportable segments</t>
  </si>
  <si>
    <t>Sales and service revenue</t>
  </si>
  <si>
    <t>Operating Segments</t>
  </si>
  <si>
    <t>Intersegment Elimination</t>
  </si>
  <si>
    <t>Inventoried Costs, Net (Details) (USD $)</t>
  </si>
  <si>
    <t>Inventoried costs, net of progress payments</t>
  </si>
  <si>
    <t>Goodwill (Details) (USD $)</t>
  </si>
  <si>
    <t>Accumulated goodwill impairment losses</t>
  </si>
  <si>
    <t>Purchased Intangible Assets (Details) (USD $)</t>
  </si>
  <si>
    <t>Acquired Finite-Lived Intangible Assets [Line Items]</t>
  </si>
  <si>
    <t>Aggregate weighted-average amortization period</t>
  </si>
  <si>
    <t>'40 years</t>
  </si>
  <si>
    <t>Expected amortization for purchased intangible assets:</t>
  </si>
  <si>
    <t>Expected amortization, 2013</t>
  </si>
  <si>
    <t>Expected amortization, 2014</t>
  </si>
  <si>
    <t>Expected amortization, 2015</t>
  </si>
  <si>
    <t>Expected amortization, 2016</t>
  </si>
  <si>
    <t>Expected amortization, 2017</t>
  </si>
  <si>
    <t>Income Taxes (Details) (USD $)</t>
  </si>
  <si>
    <t>Effective income tax rate</t>
  </si>
  <si>
    <t>Net deferred tax assets presented:</t>
  </si>
  <si>
    <t>Post-Spin-Off | Northrop Grumman | Former Parent | Tax Matters Agreement</t>
  </si>
  <si>
    <t>Non-cash tax adjustments under the Tax Matters Agreement</t>
  </si>
  <si>
    <t>Debt (Details) (USD $)</t>
  </si>
  <si>
    <t>Term Loan | Term Loan Due March 30, 2016</t>
  </si>
  <si>
    <t>Senior Notes | Senior Notes Due March 15, 2018, 6.875 Percent</t>
  </si>
  <si>
    <t>Stated percentage</t>
  </si>
  <si>
    <t>Senior Notes | Senior Notes Due March 15, 2021, 7.125 Percent</t>
  </si>
  <si>
    <t>Bonds | Mississippi Economic Development Revenue Bonds Due May 1, 2014, 7.81 Percent</t>
  </si>
  <si>
    <t>Bonds | Gulf Opportunity Zone Industrial Development Revenue Bonds Due December 1, 2028, 4.55 Percent</t>
  </si>
  <si>
    <t>Debt - Narrative (Details) (USD $)</t>
  </si>
  <si>
    <t>Credit Facility</t>
  </si>
  <si>
    <t>Estimated fair value of long-term debt</t>
  </si>
  <si>
    <t>Term Loan Due March 30, 2016 | Term Loan</t>
  </si>
  <si>
    <t>Spread on variable rate</t>
  </si>
  <si>
    <t>Term of debt instrument</t>
  </si>
  <si>
    <t>'5 years</t>
  </si>
  <si>
    <t>Debt instrument, description of variable rate basis</t>
  </si>
  <si>
    <t>'LIBOR</t>
  </si>
  <si>
    <t>Amortization expense as a percentage of balance</t>
  </si>
  <si>
    <t>Amortization of term loan, year one</t>
  </si>
  <si>
    <t>Debt Instrument, Amortization as a Percentage of Initial Balance, Amortization in Year Two</t>
  </si>
  <si>
    <t>Debt Instrument, Amortization as a Percentage of Initial Balance, Amortization in Year Three</t>
  </si>
  <si>
    <t>Debt Instrument, Amortization as a Percentage of Initial Balance, Amortization in Year Four</t>
  </si>
  <si>
    <t>Debt Instrument, Amortization as a Percentage of Initial Balance, Amortization in Year Five</t>
  </si>
  <si>
    <t>Debt Instrument, Periodic Payment as a Percentage of Initial Balance, Quarterly Payment in Year 5</t>
  </si>
  <si>
    <t>Term Loan Due March 30, 2016 | Term Loan | Minimum</t>
  </si>
  <si>
    <t>Term Loan Due March 30, 2016 | Term Loan | Maximum</t>
  </si>
  <si>
    <t>HII Credit Facility | Revolving Credit Facility</t>
  </si>
  <si>
    <t>Commitment fee, based on unused capacity</t>
  </si>
  <si>
    <t>Remaining unutilized amount</t>
  </si>
  <si>
    <t>HII Credit Facility | Revolving Credit Facility | Minimum</t>
  </si>
  <si>
    <t>HII Credit Facility | Revolving Credit Facility | Maximum</t>
  </si>
  <si>
    <t>HII Credit Facility | Letter of Credit</t>
  </si>
  <si>
    <t>HII Credit Facility | Swingline Loan Subfacility</t>
  </si>
  <si>
    <t>HII Credit Facility | Letters of Credit</t>
  </si>
  <si>
    <t>Letters of credit issued but undrawn</t>
  </si>
  <si>
    <t>HII Credit Facility | Term Loan</t>
  </si>
  <si>
    <t>Senior Notes Due March 15, 2018, 6.875 Percent | Senior Notes</t>
  </si>
  <si>
    <t>Senior Notes Due March 15, 2021, 7.125 Percent | Senior Notes</t>
  </si>
  <si>
    <t>Mississippi Economic Development Revenue Bonds Due May 1, 2014, 7.81 Percent | Bonds</t>
  </si>
  <si>
    <t>Gulf Opportunity Zone Industrial Development Revenue Bonds Due December 1, 2028, 4.55 Percent | Bonds</t>
  </si>
  <si>
    <t>Business Arrangements Equity Method Investment (Details) (USD $)</t>
  </si>
  <si>
    <t>Savannah River Nuclear Solutions, LLC</t>
  </si>
  <si>
    <t>Schedule of Equity Method Investments</t>
  </si>
  <si>
    <t>Equity method investments, ownership percentage</t>
  </si>
  <si>
    <t>Carrying amount of SRNS</t>
  </si>
  <si>
    <t>Cash dividends from SRNS</t>
  </si>
  <si>
    <t>Summarized financial information of equity method investments</t>
  </si>
  <si>
    <t>Investigations, Claims, and Litigation (Details) (USD $)</t>
  </si>
  <si>
    <t>20 Months Ended</t>
  </si>
  <si>
    <t>False Claims Act [Member]</t>
  </si>
  <si>
    <t>Minimum</t>
  </si>
  <si>
    <t>Ingalls Timecharging Investigation [Member]</t>
  </si>
  <si>
    <t>Loss Contingencies</t>
  </si>
  <si>
    <t>Monetary damages</t>
  </si>
  <si>
    <t>Contract receivable retainage initially withheld</t>
  </si>
  <si>
    <t>Contract receivable retainage previously withheld</t>
  </si>
  <si>
    <t>Contract receivable retainage</t>
  </si>
  <si>
    <t>Customer estimate of misallocated costs and overstated progress</t>
  </si>
  <si>
    <t>Estimate of misallocated costs and overstated progress</t>
  </si>
  <si>
    <t>Commitments and Contingencies (Details) (USD $)</t>
  </si>
  <si>
    <t>Probable future cost for envionmental remediation</t>
  </si>
  <si>
    <t>Surety Bonds Outstanding</t>
  </si>
  <si>
    <t>Surety bonds outstanding</t>
  </si>
  <si>
    <t>Impacts from Hurricanes (Details) (USD $)</t>
  </si>
  <si>
    <t>Business Interruption Loss</t>
  </si>
  <si>
    <t>Insurance recoveries</t>
  </si>
  <si>
    <t>Factory Mutual Insurance Company</t>
  </si>
  <si>
    <t>Recovery of Lost Profits | Factory Mutual Insurance Company</t>
  </si>
  <si>
    <t>Impact to operating income from insurance recoveries</t>
  </si>
  <si>
    <t>Minimum | Aon Risk Insurance Services West, Inc.</t>
  </si>
  <si>
    <t>Monetary damages sought</t>
  </si>
  <si>
    <t>Employee Pension and Other Postretirement Benefits Net Benefit Costs (Details) (USD $)</t>
  </si>
  <si>
    <t>Defined Benefit Plan Disclosure</t>
  </si>
  <si>
    <t>Employee Pension and Other Postretirement Benefits Cash Contributions (Details) (USD $)</t>
  </si>
  <si>
    <t>Full year 2013 cash contributions to qualified defined benefit pension plans</t>
  </si>
  <si>
    <t>Minimum Contribution | Qualified</t>
  </si>
  <si>
    <t>Pension contributions</t>
  </si>
  <si>
    <t>Discretionary Contribution | Qualified</t>
  </si>
  <si>
    <t>Discretionary Contribution | Non-qualified</t>
  </si>
  <si>
    <t>Employee Pension and Other Postretirement Benefits Accumulated Other Comprehensive Income (Loss) (Details) (USD $)</t>
  </si>
  <si>
    <t>Defined benefit plan, plan amendment</t>
  </si>
  <si>
    <t>Unamortized benefit plan costs</t>
  </si>
  <si>
    <t>AOCI, tax benefit</t>
  </si>
  <si>
    <t>Reclassification out of AOCI | Benefit Plans</t>
  </si>
  <si>
    <t>Stock Compensation Plans (Details) (USD $)</t>
  </si>
  <si>
    <t>Feb. 19, 2013</t>
  </si>
  <si>
    <t>Maximum</t>
  </si>
  <si>
    <t>Options outstanding</t>
  </si>
  <si>
    <t>Shares under option</t>
  </si>
  <si>
    <t>Weighted-average exercise price</t>
  </si>
  <si>
    <t>Weighted-average remaining contractual term</t>
  </si>
  <si>
    <t>'2 years 4 months</t>
  </si>
  <si>
    <t>Aggregate intrinsic value</t>
  </si>
  <si>
    <t>Stock awards</t>
  </si>
  <si>
    <t>Stock rights granted</t>
  </si>
  <si>
    <t>Total stock awards, weighted-average grant date fair value</t>
  </si>
  <si>
    <t>Stock awards, vesting period</t>
  </si>
  <si>
    <t>'2 years 10 months</t>
  </si>
  <si>
    <t>Restricted performance stock rights ultimate vesting percentage</t>
  </si>
  <si>
    <t>Total stock awards, outstanding</t>
  </si>
  <si>
    <t>Total stock awards, weighted-average remaining contractual term</t>
  </si>
  <si>
    <t>'1 year 1 month</t>
  </si>
  <si>
    <t>Compensation expense</t>
  </si>
  <si>
    <t>Total stock-based compensation expense</t>
  </si>
  <si>
    <t>Tax benefits recognized for stock-based compensation</t>
  </si>
  <si>
    <t>Unrecognized compensation expense</t>
  </si>
  <si>
    <t>Unrecognized compensation expense, stock awards</t>
  </si>
  <si>
    <t>Unrecognized compensation expense, weighted average period of recognition</t>
  </si>
  <si>
    <t>'1 year 4 months</t>
  </si>
  <si>
    <t>'0 years 6 months</t>
  </si>
  <si>
    <t>Subsidiary Guarantors - Condensed Consolidating Statements of Operations and Comprehensive Income (Details) (USD $)</t>
  </si>
  <si>
    <t>Subsidiary Guarantors - Condensed Consolidating Statements of Financial Position (Details) (USD $)</t>
  </si>
  <si>
    <t>Dec. 31, 2011</t>
  </si>
  <si>
    <t>Other purchased intangibles</t>
  </si>
  <si>
    <t>Condensed Other Accrued Liabilities, Current</t>
  </si>
  <si>
    <t>Stockholders' equity</t>
  </si>
  <si>
    <t>Subsidiary Guarantors - Condensed Consolidating Statements of Cash Flows (Details) (USD $)</t>
  </si>
  <si>
    <t>Condensed Financial Statements, Captions</t>
  </si>
  <si>
    <t>Subsequent Events (Details) (USD $)</t>
  </si>
  <si>
    <t>Term Loan Due March 30, 2016</t>
  </si>
  <si>
    <t>Subsequent Event</t>
  </si>
  <si>
    <t>Revolving Credit Facility</t>
  </si>
  <si>
    <t>Swingline Loan Subfacility</t>
  </si>
  <si>
    <t>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i/>
      <sz val="10"/>
      <color theme="1"/>
      <name val="Arial"/>
      <family val="2"/>
    </font>
    <font>
      <i/>
      <sz val="10"/>
      <color rgb="FF010202"/>
      <name val="Arial"/>
      <family val="2"/>
    </font>
    <font>
      <sz val="10"/>
      <color rgb="FF010202"/>
      <name val="Arial"/>
      <family val="2"/>
    </font>
    <font>
      <b/>
      <sz val="10"/>
      <color theme="1"/>
      <name val="Arial Narrow"/>
      <family val="2"/>
    </font>
    <font>
      <sz val="10"/>
      <color theme="1"/>
      <name val="Arial Narrow"/>
      <family val="2"/>
    </font>
    <font>
      <sz val="10"/>
      <color rgb="FF252525"/>
      <name val="Arial"/>
      <family val="2"/>
    </font>
    <font>
      <sz val="9"/>
      <color theme="1"/>
      <name val="Arial Narrow"/>
      <family val="2"/>
    </font>
    <font>
      <b/>
      <sz val="9"/>
      <color theme="1"/>
      <name val="Arial Narrow"/>
      <family val="2"/>
    </font>
    <font>
      <b/>
      <i/>
      <sz val="9"/>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6" fillId="0" borderId="10" xfId="0" applyFont="1" applyBorder="1" applyAlignment="1">
      <alignment horizontal="left" wrapText="1"/>
    </xf>
    <xf numFmtId="0" fontId="20" fillId="0" borderId="0" xfId="0" applyFont="1" applyAlignment="1">
      <alignment wrapText="1"/>
    </xf>
    <xf numFmtId="0" fontId="27" fillId="0" borderId="11" xfId="0" applyFont="1" applyBorder="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vertical="top" wrapText="1" indent="2"/>
    </xf>
    <xf numFmtId="0" fontId="20"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left" vertical="top" wrapText="1" indent="2"/>
    </xf>
    <xf numFmtId="0" fontId="27" fillId="33" borderId="0" xfId="0" applyFont="1" applyFill="1" applyAlignment="1">
      <alignment horizontal="left" vertical="top" wrapText="1"/>
    </xf>
    <xf numFmtId="0" fontId="26"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7" fillId="0" borderId="11" xfId="0" applyFont="1" applyBorder="1" applyAlignment="1">
      <alignment horizontal="left" vertical="top" wrapText="1"/>
    </xf>
    <xf numFmtId="0" fontId="27" fillId="0" borderId="0" xfId="0" applyFont="1" applyBorder="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2"/>
    </xf>
    <xf numFmtId="0" fontId="27" fillId="0" borderId="10" xfId="0"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wrapText="1"/>
    </xf>
    <xf numFmtId="0" fontId="20" fillId="33" borderId="0" xfId="0" applyFont="1" applyFill="1" applyAlignment="1">
      <alignmen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7" fillId="33" borderId="0" xfId="0" applyFont="1" applyFill="1" applyAlignment="1">
      <alignment horizontal="left" vertical="top" wrapText="1"/>
    </xf>
    <xf numFmtId="0" fontId="26" fillId="0" borderId="0" xfId="0" applyFont="1" applyAlignment="1">
      <alignment horizontal="right" wrapText="1"/>
    </xf>
    <xf numFmtId="0" fontId="27" fillId="33" borderId="0" xfId="0" applyFont="1" applyFill="1" applyAlignment="1">
      <alignment horizontal="left" vertical="top" wrapText="1" indent="2"/>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vertical="top"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7" fillId="0" borderId="11" xfId="0" applyFont="1" applyBorder="1" applyAlignment="1">
      <alignment horizontal="left" wrapText="1"/>
    </xf>
    <xf numFmtId="0" fontId="26" fillId="0" borderId="0" xfId="0" applyFont="1" applyAlignment="1">
      <alignment horizontal="center" wrapText="1"/>
    </xf>
    <xf numFmtId="16"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vertical="top"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0" fontId="27" fillId="0" borderId="12" xfId="0" applyFont="1" applyBorder="1" applyAlignment="1">
      <alignment horizontal="lef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8"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left" vertical="top" wrapText="1"/>
    </xf>
    <xf numFmtId="0" fontId="26" fillId="33" borderId="10" xfId="0" applyFont="1" applyFill="1" applyBorder="1" applyAlignment="1">
      <alignment horizontal="left" wrapText="1"/>
    </xf>
    <xf numFmtId="0" fontId="27" fillId="33" borderId="10" xfId="0" applyFont="1" applyFill="1" applyBorder="1" applyAlignment="1">
      <alignment horizontal="left" wrapText="1"/>
    </xf>
    <xf numFmtId="0" fontId="26" fillId="33" borderId="0" xfId="0" applyFont="1" applyFill="1" applyAlignment="1">
      <alignment horizontal="left" vertical="top" wrapText="1"/>
    </xf>
    <xf numFmtId="0" fontId="26" fillId="0" borderId="10" xfId="0" applyFont="1" applyBorder="1" applyAlignment="1">
      <alignment horizontal="center" wrapText="1"/>
    </xf>
    <xf numFmtId="3" fontId="26" fillId="33" borderId="0" xfId="0" applyNumberFormat="1" applyFont="1" applyFill="1" applyAlignment="1">
      <alignment horizontal="right" wrapText="1"/>
    </xf>
    <xf numFmtId="3" fontId="27" fillId="33" borderId="0" xfId="0" applyNumberFormat="1" applyFont="1" applyFill="1" applyAlignment="1">
      <alignment horizontal="right" wrapText="1"/>
    </xf>
    <xf numFmtId="3" fontId="26" fillId="0" borderId="0" xfId="0" applyNumberFormat="1" applyFont="1" applyAlignment="1">
      <alignment horizontal="right" wrapText="1"/>
    </xf>
    <xf numFmtId="3" fontId="27"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left" vertical="top" wrapText="1" indent="4"/>
    </xf>
    <xf numFmtId="0" fontId="23"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indent="2"/>
    </xf>
    <xf numFmtId="0" fontId="26" fillId="0" borderId="10" xfId="0" applyFont="1" applyBorder="1" applyAlignment="1">
      <alignment horizontal="right" wrapText="1"/>
    </xf>
    <xf numFmtId="3" fontId="26" fillId="33" borderId="11"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vertical="top" wrapText="1" indent="4"/>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wrapText="1"/>
    </xf>
    <xf numFmtId="0" fontId="27" fillId="33" borderId="0" xfId="0" applyFont="1" applyFill="1" applyAlignment="1">
      <alignment horizontal="left" wrapText="1" indent="2"/>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0" xfId="0" applyFont="1" applyAlignment="1">
      <alignment horizontal="left" wrapText="1" indent="5"/>
    </xf>
    <xf numFmtId="0" fontId="27" fillId="33" borderId="0" xfId="0" applyFont="1" applyFill="1" applyAlignment="1">
      <alignment horizontal="left" wrapText="1" indent="3"/>
    </xf>
    <xf numFmtId="0" fontId="18" fillId="0" borderId="0" xfId="0" applyFont="1" applyAlignment="1">
      <alignment horizontal="center" wrapText="1"/>
    </xf>
    <xf numFmtId="0" fontId="0" fillId="0" borderId="10" xfId="0" applyBorder="1" applyAlignment="1">
      <alignment wrapText="1"/>
    </xf>
    <xf numFmtId="3" fontId="27" fillId="0" borderId="0"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left" wrapText="1"/>
    </xf>
    <xf numFmtId="0" fontId="29" fillId="0" borderId="11" xfId="0" applyFont="1" applyBorder="1" applyAlignment="1">
      <alignment horizontal="lef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wrapText="1" indent="2"/>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2"/>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3" borderId="0" xfId="0" applyFont="1" applyFill="1" applyBorder="1" applyAlignment="1">
      <alignment horizontal="right" wrapText="1"/>
    </xf>
    <xf numFmtId="0" fontId="20" fillId="33" borderId="0" xfId="0" applyFont="1" applyFill="1" applyBorder="1" applyAlignment="1">
      <alignmen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31" fillId="0" borderId="11" xfId="0" applyFont="1" applyBorder="1" applyAlignment="1">
      <alignment horizontal="left" wrapText="1"/>
    </xf>
    <xf numFmtId="0" fontId="30" fillId="33" borderId="0" xfId="0" applyFont="1" applyFill="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xf>
    <xf numFmtId="3" fontId="29" fillId="0" borderId="0" xfId="0" applyNumberFormat="1" applyFont="1" applyAlignment="1">
      <alignment horizontal="right" wrapText="1"/>
    </xf>
    <xf numFmtId="0" fontId="30" fillId="0" borderId="0" xfId="0" applyFont="1" applyAlignment="1">
      <alignment horizontal="left" wrapText="1" indent="4"/>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30" fillId="33" borderId="0" xfId="0" applyFont="1" applyFill="1" applyAlignment="1">
      <alignment horizontal="left" wrapText="1" indent="4"/>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33" borderId="0" xfId="0" applyFont="1" applyFill="1" applyAlignment="1">
      <alignment horizontal="left" wrapText="1"/>
    </xf>
    <xf numFmtId="0" fontId="29" fillId="33" borderId="0" xfId="0" applyFont="1" applyFill="1" applyAlignment="1">
      <alignment wrapText="1"/>
    </xf>
    <xf numFmtId="0" fontId="29" fillId="33" borderId="0" xfId="0" applyFont="1" applyFill="1" applyAlignment="1">
      <alignment horizontal="left" wrapText="1" indent="4"/>
    </xf>
    <xf numFmtId="0" fontId="30"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373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33.28515625" customWidth="1"/>
    <col min="4" max="4" width="6.5703125" customWidth="1"/>
    <col min="5" max="5" width="9.7109375" customWidth="1"/>
    <col min="6" max="6" width="5.5703125" customWidth="1"/>
  </cols>
  <sheetData>
    <row r="1" spans="1:6" ht="15" customHeight="1">
      <c r="A1" s="7" t="s">
        <v>172</v>
      </c>
      <c r="B1" s="7" t="s">
        <v>1</v>
      </c>
      <c r="C1" s="7"/>
      <c r="D1" s="7"/>
      <c r="E1" s="7"/>
      <c r="F1" s="7"/>
    </row>
    <row r="2" spans="1:6" ht="15" customHeight="1">
      <c r="A2" s="7"/>
      <c r="B2" s="7" t="s">
        <v>2</v>
      </c>
      <c r="C2" s="7"/>
      <c r="D2" s="7"/>
      <c r="E2" s="7"/>
      <c r="F2" s="7"/>
    </row>
    <row r="3" spans="1:6" ht="30">
      <c r="A3" s="3" t="s">
        <v>173</v>
      </c>
      <c r="B3" s="60" t="s">
        <v>5</v>
      </c>
      <c r="C3" s="60"/>
      <c r="D3" s="60"/>
      <c r="E3" s="60"/>
      <c r="F3" s="60"/>
    </row>
    <row r="4" spans="1:6" ht="15" customHeight="1">
      <c r="A4" s="12" t="s">
        <v>172</v>
      </c>
      <c r="B4" s="60" t="s">
        <v>5</v>
      </c>
      <c r="C4" s="60"/>
      <c r="D4" s="60"/>
      <c r="E4" s="60"/>
      <c r="F4" s="60"/>
    </row>
    <row r="5" spans="1:6">
      <c r="A5" s="12"/>
      <c r="B5" s="61" t="s">
        <v>174</v>
      </c>
      <c r="C5" s="61"/>
      <c r="D5" s="61"/>
      <c r="E5" s="61"/>
      <c r="F5" s="61"/>
    </row>
    <row r="6" spans="1:6">
      <c r="A6" s="12"/>
      <c r="B6" s="60"/>
      <c r="C6" s="60"/>
      <c r="D6" s="60"/>
      <c r="E6" s="60"/>
      <c r="F6" s="60"/>
    </row>
    <row r="7" spans="1:6" ht="76.5" customHeight="1">
      <c r="A7" s="12"/>
      <c r="B7" s="62" t="s">
        <v>175</v>
      </c>
      <c r="C7" s="62"/>
      <c r="D7" s="62"/>
      <c r="E7" s="62"/>
      <c r="F7" s="62"/>
    </row>
    <row r="8" spans="1:6">
      <c r="A8" s="12"/>
      <c r="B8" s="60"/>
      <c r="C8" s="60"/>
      <c r="D8" s="60"/>
      <c r="E8" s="60"/>
      <c r="F8" s="60"/>
    </row>
    <row r="9" spans="1:6" ht="102" customHeight="1">
      <c r="A9" s="12"/>
      <c r="B9" s="62" t="s">
        <v>176</v>
      </c>
      <c r="C9" s="62"/>
      <c r="D9" s="62"/>
      <c r="E9" s="62"/>
      <c r="F9" s="62"/>
    </row>
    <row r="10" spans="1:6">
      <c r="A10" s="12"/>
      <c r="B10" s="60"/>
      <c r="C10" s="60"/>
      <c r="D10" s="60"/>
      <c r="E10" s="60"/>
      <c r="F10" s="60"/>
    </row>
    <row r="11" spans="1:6" ht="153" customHeight="1">
      <c r="A11" s="12"/>
      <c r="B11" s="62" t="s">
        <v>177</v>
      </c>
      <c r="C11" s="62"/>
      <c r="D11" s="62"/>
      <c r="E11" s="62"/>
      <c r="F11" s="62"/>
    </row>
    <row r="12" spans="1:6">
      <c r="A12" s="12"/>
      <c r="B12" s="60"/>
      <c r="C12" s="60"/>
      <c r="D12" s="60"/>
      <c r="E12" s="60"/>
      <c r="F12" s="60"/>
    </row>
    <row r="13" spans="1:6" ht="76.5" customHeight="1">
      <c r="A13" s="12"/>
      <c r="B13" s="62" t="s">
        <v>178</v>
      </c>
      <c r="C13" s="62"/>
      <c r="D13" s="62"/>
      <c r="E13" s="62"/>
      <c r="F13" s="62"/>
    </row>
    <row r="14" spans="1:6">
      <c r="A14" s="12"/>
      <c r="B14" s="60"/>
      <c r="C14" s="60"/>
      <c r="D14" s="60"/>
      <c r="E14" s="60"/>
      <c r="F14" s="60"/>
    </row>
    <row r="15" spans="1:6" ht="38.25" customHeight="1">
      <c r="A15" s="12"/>
      <c r="B15" s="62" t="s">
        <v>179</v>
      </c>
      <c r="C15" s="62"/>
      <c r="D15" s="62"/>
      <c r="E15" s="62"/>
      <c r="F15" s="62"/>
    </row>
    <row r="16" spans="1:6">
      <c r="A16" s="12"/>
      <c r="B16" s="60"/>
      <c r="C16" s="60"/>
      <c r="D16" s="60"/>
      <c r="E16" s="60"/>
      <c r="F16" s="60"/>
    </row>
    <row r="17" spans="1:6" ht="153" customHeight="1">
      <c r="A17" s="12"/>
      <c r="B17" s="63" t="s">
        <v>180</v>
      </c>
      <c r="C17" s="63"/>
      <c r="D17" s="63"/>
      <c r="E17" s="63"/>
      <c r="F17" s="63"/>
    </row>
    <row r="18" spans="1:6">
      <c r="A18" s="12"/>
      <c r="B18" s="60"/>
      <c r="C18" s="60"/>
      <c r="D18" s="60"/>
      <c r="E18" s="60"/>
      <c r="F18" s="60"/>
    </row>
    <row r="19" spans="1:6" ht="63.75" customHeight="1">
      <c r="A19" s="12"/>
      <c r="B19" s="62" t="s">
        <v>181</v>
      </c>
      <c r="C19" s="62"/>
      <c r="D19" s="62"/>
      <c r="E19" s="62"/>
      <c r="F19" s="62"/>
    </row>
    <row r="20" spans="1:6">
      <c r="A20" s="12"/>
      <c r="B20" s="28"/>
      <c r="C20" s="28"/>
      <c r="D20" s="28"/>
      <c r="E20" s="28"/>
      <c r="F20" s="28"/>
    </row>
    <row r="21" spans="1:6">
      <c r="A21" s="12"/>
      <c r="B21" s="16"/>
      <c r="C21" s="16"/>
      <c r="D21" s="16"/>
      <c r="E21" s="16"/>
      <c r="F21" s="16"/>
    </row>
    <row r="22" spans="1:6" ht="15.75" thickBot="1">
      <c r="A22" s="12"/>
      <c r="B22" s="17" t="s">
        <v>182</v>
      </c>
      <c r="C22" s="18"/>
      <c r="D22" s="29"/>
      <c r="E22" s="29"/>
      <c r="F22" s="29"/>
    </row>
    <row r="23" spans="1:6">
      <c r="A23" s="12"/>
      <c r="B23" s="30" t="s">
        <v>183</v>
      </c>
      <c r="C23" s="29"/>
      <c r="D23" s="32" t="s">
        <v>184</v>
      </c>
      <c r="E23" s="33">
        <v>50</v>
      </c>
      <c r="F23" s="29"/>
    </row>
    <row r="24" spans="1:6">
      <c r="A24" s="12"/>
      <c r="B24" s="31"/>
      <c r="C24" s="29"/>
      <c r="D24" s="32"/>
      <c r="E24" s="33"/>
      <c r="F24" s="29"/>
    </row>
    <row r="25" spans="1:6">
      <c r="A25" s="12"/>
      <c r="B25" s="21" t="s">
        <v>185</v>
      </c>
      <c r="C25" s="22"/>
      <c r="D25" s="34" t="s">
        <v>186</v>
      </c>
      <c r="E25" s="34"/>
      <c r="F25" s="23" t="s">
        <v>187</v>
      </c>
    </row>
    <row r="26" spans="1:6">
      <c r="A26" s="12"/>
      <c r="B26" s="35" t="s">
        <v>188</v>
      </c>
      <c r="C26" s="29"/>
      <c r="D26" s="33">
        <v>9</v>
      </c>
      <c r="E26" s="33"/>
      <c r="F26" s="29"/>
    </row>
    <row r="27" spans="1:6" ht="15.75" thickBot="1">
      <c r="A27" s="12"/>
      <c r="B27" s="35"/>
      <c r="C27" s="29"/>
      <c r="D27" s="36"/>
      <c r="E27" s="36"/>
      <c r="F27" s="37"/>
    </row>
    <row r="28" spans="1:6">
      <c r="A28" s="12"/>
      <c r="B28" s="38" t="s">
        <v>189</v>
      </c>
      <c r="C28" s="39"/>
      <c r="D28" s="40" t="s">
        <v>184</v>
      </c>
      <c r="E28" s="42">
        <v>30</v>
      </c>
      <c r="F28" s="44"/>
    </row>
    <row r="29" spans="1:6" ht="15.75" thickBot="1">
      <c r="A29" s="12"/>
      <c r="B29" s="38"/>
      <c r="C29" s="39"/>
      <c r="D29" s="41"/>
      <c r="E29" s="43"/>
      <c r="F29" s="45"/>
    </row>
    <row r="30" spans="1:6" ht="15.75" thickTop="1">
      <c r="A30" s="12"/>
      <c r="B30" s="18"/>
      <c r="C30" s="18"/>
      <c r="D30" s="46"/>
      <c r="E30" s="46"/>
      <c r="F30" s="46"/>
    </row>
    <row r="31" spans="1:6">
      <c r="A31" s="12"/>
      <c r="B31" s="47" t="s">
        <v>190</v>
      </c>
      <c r="C31" s="39"/>
      <c r="D31" s="38" t="s">
        <v>184</v>
      </c>
      <c r="E31" s="34">
        <v>24</v>
      </c>
      <c r="F31" s="39"/>
    </row>
    <row r="32" spans="1:6">
      <c r="A32" s="12"/>
      <c r="B32" s="47"/>
      <c r="C32" s="39"/>
      <c r="D32" s="38"/>
      <c r="E32" s="34"/>
      <c r="F32" s="39"/>
    </row>
    <row r="33" spans="1:6">
      <c r="A33" s="12"/>
      <c r="B33" s="24" t="s">
        <v>185</v>
      </c>
      <c r="C33" s="18"/>
      <c r="D33" s="48" t="s">
        <v>191</v>
      </c>
      <c r="E33" s="48"/>
      <c r="F33" s="26" t="s">
        <v>187</v>
      </c>
    </row>
    <row r="34" spans="1:6">
      <c r="A34" s="12"/>
      <c r="B34" s="49" t="s">
        <v>188</v>
      </c>
      <c r="C34" s="39"/>
      <c r="D34" s="50">
        <v>8</v>
      </c>
      <c r="E34" s="50"/>
      <c r="F34" s="39"/>
    </row>
    <row r="35" spans="1:6" ht="15.75" thickBot="1">
      <c r="A35" s="12"/>
      <c r="B35" s="49"/>
      <c r="C35" s="39"/>
      <c r="D35" s="51"/>
      <c r="E35" s="51"/>
      <c r="F35" s="52"/>
    </row>
    <row r="36" spans="1:6">
      <c r="A36" s="12"/>
      <c r="B36" s="53" t="s">
        <v>192</v>
      </c>
      <c r="C36" s="29"/>
      <c r="D36" s="54" t="s">
        <v>184</v>
      </c>
      <c r="E36" s="56">
        <v>18</v>
      </c>
      <c r="F36" s="58"/>
    </row>
    <row r="37" spans="1:6" ht="15.75" thickBot="1">
      <c r="A37" s="12"/>
      <c r="B37" s="53"/>
      <c r="C37" s="29"/>
      <c r="D37" s="55"/>
      <c r="E37" s="57"/>
      <c r="F37" s="59"/>
    </row>
    <row r="38" spans="1:6" ht="15.75" thickTop="1">
      <c r="A38" s="12"/>
      <c r="B38" s="61" t="s">
        <v>193</v>
      </c>
      <c r="C38" s="61"/>
      <c r="D38" s="61"/>
      <c r="E38" s="61"/>
      <c r="F38" s="61"/>
    </row>
    <row r="39" spans="1:6">
      <c r="A39" s="12"/>
      <c r="B39" s="60"/>
      <c r="C39" s="60"/>
      <c r="D39" s="60"/>
      <c r="E39" s="60"/>
      <c r="F39" s="60"/>
    </row>
    <row r="40" spans="1:6" ht="114.75" customHeight="1">
      <c r="A40" s="12"/>
      <c r="B40" s="62" t="s">
        <v>194</v>
      </c>
      <c r="C40" s="62"/>
      <c r="D40" s="62"/>
      <c r="E40" s="62"/>
      <c r="F40" s="62"/>
    </row>
  </sheetData>
  <mergeCells count="57">
    <mergeCell ref="B39:F39"/>
    <mergeCell ref="B40:F40"/>
    <mergeCell ref="B15:F15"/>
    <mergeCell ref="B16:F16"/>
    <mergeCell ref="B17:F17"/>
    <mergeCell ref="B18:F18"/>
    <mergeCell ref="B19:F19"/>
    <mergeCell ref="B38:F38"/>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D33:E33"/>
    <mergeCell ref="B34:B35"/>
    <mergeCell ref="C34:C35"/>
    <mergeCell ref="D34:E35"/>
    <mergeCell ref="F34:F35"/>
    <mergeCell ref="B36:B37"/>
    <mergeCell ref="C36:C37"/>
    <mergeCell ref="D36:D37"/>
    <mergeCell ref="E36:E37"/>
    <mergeCell ref="F36:F37"/>
    <mergeCell ref="D30:F30"/>
    <mergeCell ref="B31:B32"/>
    <mergeCell ref="C31:C32"/>
    <mergeCell ref="D31:D32"/>
    <mergeCell ref="E31:E32"/>
    <mergeCell ref="F31:F32"/>
    <mergeCell ref="D25:E25"/>
    <mergeCell ref="B26:B27"/>
    <mergeCell ref="C26:C27"/>
    <mergeCell ref="D26:E27"/>
    <mergeCell ref="F26:F27"/>
    <mergeCell ref="B28:B29"/>
    <mergeCell ref="C28:C29"/>
    <mergeCell ref="D28:D29"/>
    <mergeCell ref="E28:E29"/>
    <mergeCell ref="F28:F29"/>
    <mergeCell ref="B20:F20"/>
    <mergeCell ref="D22:F22"/>
    <mergeCell ref="B23:B24"/>
    <mergeCell ref="C23:C24"/>
    <mergeCell ref="D23:D24"/>
    <mergeCell ref="E23:E24"/>
    <mergeCell ref="F23: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33.28515625" customWidth="1"/>
    <col min="4" max="4" width="6.5703125" customWidth="1"/>
    <col min="5" max="5" width="9.7109375" customWidth="1"/>
    <col min="6" max="6" width="5.5703125" customWidth="1"/>
  </cols>
  <sheetData>
    <row r="1" spans="1:6" ht="15" customHeight="1">
      <c r="A1" s="7" t="s">
        <v>195</v>
      </c>
      <c r="B1" s="7" t="s">
        <v>1</v>
      </c>
      <c r="C1" s="7"/>
      <c r="D1" s="7"/>
      <c r="E1" s="7"/>
      <c r="F1" s="7"/>
    </row>
    <row r="2" spans="1:6" ht="15" customHeight="1">
      <c r="A2" s="7"/>
      <c r="B2" s="7" t="s">
        <v>2</v>
      </c>
      <c r="C2" s="7"/>
      <c r="D2" s="7"/>
      <c r="E2" s="7"/>
      <c r="F2" s="7"/>
    </row>
    <row r="3" spans="1:6" ht="30">
      <c r="A3" s="3" t="s">
        <v>173</v>
      </c>
      <c r="B3" s="60" t="s">
        <v>5</v>
      </c>
      <c r="C3" s="60"/>
      <c r="D3" s="60"/>
      <c r="E3" s="60"/>
      <c r="F3" s="60"/>
    </row>
    <row r="4" spans="1:6" ht="15" customHeight="1">
      <c r="A4" s="12" t="s">
        <v>195</v>
      </c>
      <c r="B4" s="60" t="s">
        <v>5</v>
      </c>
      <c r="C4" s="60"/>
      <c r="D4" s="60"/>
      <c r="E4" s="60"/>
      <c r="F4" s="60"/>
    </row>
    <row r="5" spans="1:6">
      <c r="A5" s="12"/>
      <c r="B5" s="61" t="s">
        <v>174</v>
      </c>
      <c r="C5" s="61"/>
      <c r="D5" s="61"/>
      <c r="E5" s="61"/>
      <c r="F5" s="61"/>
    </row>
    <row r="6" spans="1:6">
      <c r="A6" s="12"/>
      <c r="B6" s="60"/>
      <c r="C6" s="60"/>
      <c r="D6" s="60"/>
      <c r="E6" s="60"/>
      <c r="F6" s="60"/>
    </row>
    <row r="7" spans="1:6" ht="76.5" customHeight="1">
      <c r="A7" s="12"/>
      <c r="B7" s="62" t="s">
        <v>175</v>
      </c>
      <c r="C7" s="62"/>
      <c r="D7" s="62"/>
      <c r="E7" s="62"/>
      <c r="F7" s="62"/>
    </row>
    <row r="8" spans="1:6">
      <c r="A8" s="12"/>
      <c r="B8" s="60"/>
      <c r="C8" s="60"/>
      <c r="D8" s="60"/>
      <c r="E8" s="60"/>
      <c r="F8" s="60"/>
    </row>
    <row r="9" spans="1:6" ht="102" customHeight="1">
      <c r="A9" s="12"/>
      <c r="B9" s="62" t="s">
        <v>176</v>
      </c>
      <c r="C9" s="62"/>
      <c r="D9" s="62"/>
      <c r="E9" s="62"/>
      <c r="F9" s="62"/>
    </row>
    <row r="10" spans="1:6">
      <c r="A10" s="12"/>
      <c r="B10" s="60"/>
      <c r="C10" s="60"/>
      <c r="D10" s="60"/>
      <c r="E10" s="60"/>
      <c r="F10" s="60"/>
    </row>
    <row r="11" spans="1:6" ht="153" customHeight="1">
      <c r="A11" s="12"/>
      <c r="B11" s="62" t="s">
        <v>177</v>
      </c>
      <c r="C11" s="62"/>
      <c r="D11" s="62"/>
      <c r="E11" s="62"/>
      <c r="F11" s="62"/>
    </row>
    <row r="12" spans="1:6">
      <c r="A12" s="12"/>
      <c r="B12" s="60"/>
      <c r="C12" s="60"/>
      <c r="D12" s="60"/>
      <c r="E12" s="60"/>
      <c r="F12" s="60"/>
    </row>
    <row r="13" spans="1:6" ht="76.5" customHeight="1">
      <c r="A13" s="12"/>
      <c r="B13" s="62" t="s">
        <v>178</v>
      </c>
      <c r="C13" s="62"/>
      <c r="D13" s="62"/>
      <c r="E13" s="62"/>
      <c r="F13" s="62"/>
    </row>
    <row r="14" spans="1:6">
      <c r="A14" s="12"/>
      <c r="B14" s="60"/>
      <c r="C14" s="60"/>
      <c r="D14" s="60"/>
      <c r="E14" s="60"/>
      <c r="F14" s="60"/>
    </row>
    <row r="15" spans="1:6" ht="38.25" customHeight="1">
      <c r="A15" s="12"/>
      <c r="B15" s="62" t="s">
        <v>179</v>
      </c>
      <c r="C15" s="62"/>
      <c r="D15" s="62"/>
      <c r="E15" s="62"/>
      <c r="F15" s="62"/>
    </row>
    <row r="16" spans="1:6">
      <c r="A16" s="12"/>
      <c r="B16" s="60"/>
      <c r="C16" s="60"/>
      <c r="D16" s="60"/>
      <c r="E16" s="60"/>
      <c r="F16" s="60"/>
    </row>
    <row r="17" spans="1:6" ht="153" customHeight="1">
      <c r="A17" s="12"/>
      <c r="B17" s="63" t="s">
        <v>180</v>
      </c>
      <c r="C17" s="63"/>
      <c r="D17" s="63"/>
      <c r="E17" s="63"/>
      <c r="F17" s="63"/>
    </row>
    <row r="18" spans="1:6">
      <c r="A18" s="12"/>
      <c r="B18" s="60"/>
      <c r="C18" s="60"/>
      <c r="D18" s="60"/>
      <c r="E18" s="60"/>
      <c r="F18" s="60"/>
    </row>
    <row r="19" spans="1:6" ht="63.75" customHeight="1">
      <c r="A19" s="12"/>
      <c r="B19" s="62" t="s">
        <v>181</v>
      </c>
      <c r="C19" s="62"/>
      <c r="D19" s="62"/>
      <c r="E19" s="62"/>
      <c r="F19" s="62"/>
    </row>
    <row r="20" spans="1:6">
      <c r="A20" s="12"/>
      <c r="B20" s="28"/>
      <c r="C20" s="28"/>
      <c r="D20" s="28"/>
      <c r="E20" s="28"/>
      <c r="F20" s="28"/>
    </row>
    <row r="21" spans="1:6">
      <c r="A21" s="12"/>
      <c r="B21" s="16"/>
      <c r="C21" s="16"/>
      <c r="D21" s="16"/>
      <c r="E21" s="16"/>
      <c r="F21" s="16"/>
    </row>
    <row r="22" spans="1:6" ht="15.75" thickBot="1">
      <c r="A22" s="12"/>
      <c r="B22" s="17" t="s">
        <v>182</v>
      </c>
      <c r="C22" s="18"/>
      <c r="D22" s="29"/>
      <c r="E22" s="29"/>
      <c r="F22" s="29"/>
    </row>
    <row r="23" spans="1:6">
      <c r="A23" s="12"/>
      <c r="B23" s="30" t="s">
        <v>183</v>
      </c>
      <c r="C23" s="29"/>
      <c r="D23" s="32" t="s">
        <v>184</v>
      </c>
      <c r="E23" s="33">
        <v>50</v>
      </c>
      <c r="F23" s="29"/>
    </row>
    <row r="24" spans="1:6">
      <c r="A24" s="12"/>
      <c r="B24" s="31"/>
      <c r="C24" s="29"/>
      <c r="D24" s="32"/>
      <c r="E24" s="33"/>
      <c r="F24" s="29"/>
    </row>
    <row r="25" spans="1:6">
      <c r="A25" s="12"/>
      <c r="B25" s="21" t="s">
        <v>185</v>
      </c>
      <c r="C25" s="22"/>
      <c r="D25" s="34" t="s">
        <v>186</v>
      </c>
      <c r="E25" s="34"/>
      <c r="F25" s="23" t="s">
        <v>187</v>
      </c>
    </row>
    <row r="26" spans="1:6">
      <c r="A26" s="12"/>
      <c r="B26" s="35" t="s">
        <v>188</v>
      </c>
      <c r="C26" s="29"/>
      <c r="D26" s="33">
        <v>9</v>
      </c>
      <c r="E26" s="33"/>
      <c r="F26" s="29"/>
    </row>
    <row r="27" spans="1:6" ht="15.75" thickBot="1">
      <c r="A27" s="12"/>
      <c r="B27" s="35"/>
      <c r="C27" s="29"/>
      <c r="D27" s="36"/>
      <c r="E27" s="36"/>
      <c r="F27" s="37"/>
    </row>
    <row r="28" spans="1:6">
      <c r="A28" s="12"/>
      <c r="B28" s="38" t="s">
        <v>189</v>
      </c>
      <c r="C28" s="39"/>
      <c r="D28" s="40" t="s">
        <v>184</v>
      </c>
      <c r="E28" s="42">
        <v>30</v>
      </c>
      <c r="F28" s="44"/>
    </row>
    <row r="29" spans="1:6" ht="15.75" thickBot="1">
      <c r="A29" s="12"/>
      <c r="B29" s="38"/>
      <c r="C29" s="39"/>
      <c r="D29" s="41"/>
      <c r="E29" s="43"/>
      <c r="F29" s="45"/>
    </row>
    <row r="30" spans="1:6" ht="15.75" thickTop="1">
      <c r="A30" s="12"/>
      <c r="B30" s="18"/>
      <c r="C30" s="18"/>
      <c r="D30" s="46"/>
      <c r="E30" s="46"/>
      <c r="F30" s="46"/>
    </row>
    <row r="31" spans="1:6">
      <c r="A31" s="12"/>
      <c r="B31" s="47" t="s">
        <v>190</v>
      </c>
      <c r="C31" s="39"/>
      <c r="D31" s="38" t="s">
        <v>184</v>
      </c>
      <c r="E31" s="34">
        <v>24</v>
      </c>
      <c r="F31" s="39"/>
    </row>
    <row r="32" spans="1:6">
      <c r="A32" s="12"/>
      <c r="B32" s="47"/>
      <c r="C32" s="39"/>
      <c r="D32" s="38"/>
      <c r="E32" s="34"/>
      <c r="F32" s="39"/>
    </row>
    <row r="33" spans="1:6">
      <c r="A33" s="12"/>
      <c r="B33" s="24" t="s">
        <v>185</v>
      </c>
      <c r="C33" s="18"/>
      <c r="D33" s="48" t="s">
        <v>191</v>
      </c>
      <c r="E33" s="48"/>
      <c r="F33" s="26" t="s">
        <v>187</v>
      </c>
    </row>
    <row r="34" spans="1:6">
      <c r="A34" s="12"/>
      <c r="B34" s="49" t="s">
        <v>188</v>
      </c>
      <c r="C34" s="39"/>
      <c r="D34" s="50">
        <v>8</v>
      </c>
      <c r="E34" s="50"/>
      <c r="F34" s="39"/>
    </row>
    <row r="35" spans="1:6" ht="15.75" thickBot="1">
      <c r="A35" s="12"/>
      <c r="B35" s="49"/>
      <c r="C35" s="39"/>
      <c r="D35" s="51"/>
      <c r="E35" s="51"/>
      <c r="F35" s="52"/>
    </row>
    <row r="36" spans="1:6">
      <c r="A36" s="12"/>
      <c r="B36" s="53" t="s">
        <v>192</v>
      </c>
      <c r="C36" s="29"/>
      <c r="D36" s="54" t="s">
        <v>184</v>
      </c>
      <c r="E36" s="56">
        <v>18</v>
      </c>
      <c r="F36" s="58"/>
    </row>
    <row r="37" spans="1:6" ht="15.75" thickBot="1">
      <c r="A37" s="12"/>
      <c r="B37" s="53"/>
      <c r="C37" s="29"/>
      <c r="D37" s="55"/>
      <c r="E37" s="57"/>
      <c r="F37" s="59"/>
    </row>
    <row r="38" spans="1:6" ht="15.75" thickTop="1">
      <c r="A38" s="12"/>
      <c r="B38" s="61" t="s">
        <v>193</v>
      </c>
      <c r="C38" s="61"/>
      <c r="D38" s="61"/>
      <c r="E38" s="61"/>
      <c r="F38" s="61"/>
    </row>
    <row r="39" spans="1:6">
      <c r="A39" s="12"/>
      <c r="B39" s="60"/>
      <c r="C39" s="60"/>
      <c r="D39" s="60"/>
      <c r="E39" s="60"/>
      <c r="F39" s="60"/>
    </row>
    <row r="40" spans="1:6" ht="114.75" customHeight="1">
      <c r="A40" s="12"/>
      <c r="B40" s="62" t="s">
        <v>194</v>
      </c>
      <c r="C40" s="62"/>
      <c r="D40" s="62"/>
      <c r="E40" s="62"/>
      <c r="F40" s="62"/>
    </row>
  </sheetData>
  <mergeCells count="57">
    <mergeCell ref="B39:F39"/>
    <mergeCell ref="B40:F40"/>
    <mergeCell ref="B15:F15"/>
    <mergeCell ref="B16:F16"/>
    <mergeCell ref="B17:F17"/>
    <mergeCell ref="B18:F18"/>
    <mergeCell ref="B19:F19"/>
    <mergeCell ref="B38:F38"/>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D33:E33"/>
    <mergeCell ref="B34:B35"/>
    <mergeCell ref="C34:C35"/>
    <mergeCell ref="D34:E35"/>
    <mergeCell ref="F34:F35"/>
    <mergeCell ref="B36:B37"/>
    <mergeCell ref="C36:C37"/>
    <mergeCell ref="D36:D37"/>
    <mergeCell ref="E36:E37"/>
    <mergeCell ref="F36:F37"/>
    <mergeCell ref="D30:F30"/>
    <mergeCell ref="B31:B32"/>
    <mergeCell ref="C31:C32"/>
    <mergeCell ref="D31:D32"/>
    <mergeCell ref="E31:E32"/>
    <mergeCell ref="F31:F32"/>
    <mergeCell ref="D25:E25"/>
    <mergeCell ref="B26:B27"/>
    <mergeCell ref="C26:C27"/>
    <mergeCell ref="D26:E27"/>
    <mergeCell ref="F26:F27"/>
    <mergeCell ref="B28:B29"/>
    <mergeCell ref="C28:C29"/>
    <mergeCell ref="D28:D29"/>
    <mergeCell ref="E28:E29"/>
    <mergeCell ref="F28:F29"/>
    <mergeCell ref="B20:F20"/>
    <mergeCell ref="D22:F22"/>
    <mergeCell ref="B23:B24"/>
    <mergeCell ref="C23:C24"/>
    <mergeCell ref="D23:D24"/>
    <mergeCell ref="E23:E24"/>
    <mergeCell ref="F23: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33" customWidth="1"/>
    <col min="4" max="4" width="6.5703125" customWidth="1"/>
    <col min="5" max="5" width="15.85546875" customWidth="1"/>
    <col min="6" max="7" width="33" customWidth="1"/>
    <col min="8" max="8" width="6.5703125" customWidth="1"/>
    <col min="9" max="9" width="15.85546875" customWidth="1"/>
    <col min="10" max="11" width="33" customWidth="1"/>
    <col min="12" max="12" width="6.5703125" customWidth="1"/>
    <col min="13" max="13" width="15.85546875" customWidth="1"/>
    <col min="14" max="15" width="33" customWidth="1"/>
    <col min="16" max="16" width="6.5703125" customWidth="1"/>
    <col min="17" max="17" width="15.85546875" customWidth="1"/>
    <col min="18" max="18" width="33"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60" t="s">
        <v>5</v>
      </c>
      <c r="C3" s="60"/>
      <c r="D3" s="60"/>
      <c r="E3" s="60"/>
      <c r="F3" s="60"/>
      <c r="G3" s="60"/>
      <c r="H3" s="60"/>
      <c r="I3" s="60"/>
      <c r="J3" s="60"/>
      <c r="K3" s="60"/>
      <c r="L3" s="60"/>
      <c r="M3" s="60"/>
      <c r="N3" s="60"/>
      <c r="O3" s="60"/>
      <c r="P3" s="60"/>
      <c r="Q3" s="60"/>
      <c r="R3" s="60"/>
    </row>
    <row r="4" spans="1:18" ht="15" customHeight="1">
      <c r="A4" s="12" t="s">
        <v>196</v>
      </c>
      <c r="B4" s="60" t="s">
        <v>5</v>
      </c>
      <c r="C4" s="60"/>
      <c r="D4" s="60"/>
      <c r="E4" s="60"/>
      <c r="F4" s="60"/>
      <c r="G4" s="60"/>
      <c r="H4" s="60"/>
      <c r="I4" s="60"/>
      <c r="J4" s="60"/>
      <c r="K4" s="60"/>
      <c r="L4" s="60"/>
      <c r="M4" s="60"/>
      <c r="N4" s="60"/>
      <c r="O4" s="60"/>
      <c r="P4" s="60"/>
      <c r="Q4" s="60"/>
      <c r="R4" s="60"/>
    </row>
    <row r="5" spans="1:18">
      <c r="A5" s="12"/>
      <c r="B5" s="61" t="s">
        <v>198</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62" t="s">
        <v>199</v>
      </c>
      <c r="C7" s="62"/>
      <c r="D7" s="62"/>
      <c r="E7" s="62"/>
      <c r="F7" s="62"/>
      <c r="G7" s="62"/>
      <c r="H7" s="62"/>
      <c r="I7" s="62"/>
      <c r="J7" s="62"/>
      <c r="K7" s="62"/>
      <c r="L7" s="62"/>
      <c r="M7" s="62"/>
      <c r="N7" s="62"/>
      <c r="O7" s="62"/>
      <c r="P7" s="62"/>
      <c r="Q7" s="62"/>
      <c r="R7" s="62"/>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c r="A10" s="12"/>
      <c r="B10" s="32"/>
      <c r="C10" s="29"/>
      <c r="D10" s="66" t="s">
        <v>200</v>
      </c>
      <c r="E10" s="66"/>
      <c r="F10" s="66"/>
      <c r="G10" s="66"/>
      <c r="H10" s="66"/>
      <c r="I10" s="66"/>
      <c r="J10" s="66"/>
      <c r="K10" s="29"/>
      <c r="L10" s="66" t="s">
        <v>201</v>
      </c>
      <c r="M10" s="66"/>
      <c r="N10" s="66"/>
      <c r="O10" s="66"/>
      <c r="P10" s="66"/>
      <c r="Q10" s="66"/>
      <c r="R10" s="66"/>
    </row>
    <row r="11" spans="1:18" ht="15.75" thickBot="1">
      <c r="A11" s="12"/>
      <c r="B11" s="32"/>
      <c r="C11" s="29"/>
      <c r="D11" s="67">
        <v>41547</v>
      </c>
      <c r="E11" s="67"/>
      <c r="F11" s="67"/>
      <c r="G11" s="67"/>
      <c r="H11" s="67"/>
      <c r="I11" s="67"/>
      <c r="J11" s="67"/>
      <c r="K11" s="29"/>
      <c r="L11" s="67">
        <v>41547</v>
      </c>
      <c r="M11" s="67"/>
      <c r="N11" s="67"/>
      <c r="O11" s="67"/>
      <c r="P11" s="67"/>
      <c r="Q11" s="67"/>
      <c r="R11" s="67"/>
    </row>
    <row r="12" spans="1:18" ht="15.75" thickBot="1">
      <c r="A12" s="12"/>
      <c r="B12" s="17" t="s">
        <v>202</v>
      </c>
      <c r="C12" s="18"/>
      <c r="D12" s="68">
        <v>2013</v>
      </c>
      <c r="E12" s="68"/>
      <c r="F12" s="68"/>
      <c r="G12" s="27"/>
      <c r="H12" s="68">
        <v>2012</v>
      </c>
      <c r="I12" s="68"/>
      <c r="J12" s="68"/>
      <c r="K12" s="18"/>
      <c r="L12" s="68">
        <v>2013</v>
      </c>
      <c r="M12" s="68"/>
      <c r="N12" s="68"/>
      <c r="O12" s="27"/>
      <c r="P12" s="68">
        <v>2012</v>
      </c>
      <c r="Q12" s="68"/>
      <c r="R12" s="68"/>
    </row>
    <row r="13" spans="1:18">
      <c r="A13" s="12"/>
      <c r="B13" s="30" t="s">
        <v>42</v>
      </c>
      <c r="C13" s="29"/>
      <c r="D13" s="54" t="s">
        <v>184</v>
      </c>
      <c r="E13" s="56">
        <v>69</v>
      </c>
      <c r="F13" s="58"/>
      <c r="G13" s="29"/>
      <c r="H13" s="73" t="s">
        <v>184</v>
      </c>
      <c r="I13" s="75">
        <v>13</v>
      </c>
      <c r="J13" s="58"/>
      <c r="K13" s="29"/>
      <c r="L13" s="54" t="s">
        <v>184</v>
      </c>
      <c r="M13" s="56">
        <v>170</v>
      </c>
      <c r="N13" s="58"/>
      <c r="O13" s="29"/>
      <c r="P13" s="73" t="s">
        <v>184</v>
      </c>
      <c r="Q13" s="75">
        <v>96</v>
      </c>
      <c r="R13" s="58"/>
    </row>
    <row r="14" spans="1:18">
      <c r="A14" s="12"/>
      <c r="B14" s="69"/>
      <c r="C14" s="29"/>
      <c r="D14" s="70"/>
      <c r="E14" s="71"/>
      <c r="F14" s="72"/>
      <c r="G14" s="29"/>
      <c r="H14" s="74"/>
      <c r="I14" s="76"/>
      <c r="J14" s="72"/>
      <c r="K14" s="29"/>
      <c r="L14" s="70"/>
      <c r="M14" s="71"/>
      <c r="N14" s="72"/>
      <c r="O14" s="29"/>
      <c r="P14" s="74"/>
      <c r="Q14" s="76"/>
      <c r="R14" s="72"/>
    </row>
    <row r="15" spans="1:18">
      <c r="A15" s="12"/>
      <c r="B15" s="22"/>
      <c r="C15" s="22"/>
      <c r="D15" s="39"/>
      <c r="E15" s="39"/>
      <c r="F15" s="39"/>
      <c r="G15" s="22"/>
      <c r="H15" s="39"/>
      <c r="I15" s="39"/>
      <c r="J15" s="39"/>
      <c r="K15" s="22"/>
      <c r="L15" s="39"/>
      <c r="M15" s="39"/>
      <c r="N15" s="39"/>
      <c r="O15" s="22"/>
      <c r="P15" s="39"/>
      <c r="Q15" s="39"/>
      <c r="R15" s="39"/>
    </row>
    <row r="16" spans="1:18">
      <c r="A16" s="12"/>
      <c r="B16" s="69" t="s">
        <v>203</v>
      </c>
      <c r="C16" s="29"/>
      <c r="D16" s="48">
        <v>49.9</v>
      </c>
      <c r="E16" s="48"/>
      <c r="F16" s="29"/>
      <c r="G16" s="29"/>
      <c r="H16" s="33">
        <v>49.6</v>
      </c>
      <c r="I16" s="33"/>
      <c r="J16" s="29"/>
      <c r="K16" s="29"/>
      <c r="L16" s="48">
        <v>49.9</v>
      </c>
      <c r="M16" s="48"/>
      <c r="N16" s="29"/>
      <c r="O16" s="29"/>
      <c r="P16" s="33">
        <v>49.3</v>
      </c>
      <c r="Q16" s="33"/>
      <c r="R16" s="29"/>
    </row>
    <row r="17" spans="1:18">
      <c r="A17" s="12"/>
      <c r="B17" s="69"/>
      <c r="C17" s="29"/>
      <c r="D17" s="48"/>
      <c r="E17" s="48"/>
      <c r="F17" s="29"/>
      <c r="G17" s="29"/>
      <c r="H17" s="33"/>
      <c r="I17" s="33"/>
      <c r="J17" s="29"/>
      <c r="K17" s="29"/>
      <c r="L17" s="48"/>
      <c r="M17" s="48"/>
      <c r="N17" s="29"/>
      <c r="O17" s="29"/>
      <c r="P17" s="33"/>
      <c r="Q17" s="33"/>
      <c r="R17" s="29"/>
    </row>
    <row r="18" spans="1:18">
      <c r="A18" s="12"/>
      <c r="B18" s="77" t="s">
        <v>204</v>
      </c>
      <c r="C18" s="39"/>
      <c r="D18" s="50">
        <v>0.3</v>
      </c>
      <c r="E18" s="50"/>
      <c r="F18" s="39"/>
      <c r="G18" s="39"/>
      <c r="H18" s="34">
        <v>0.2</v>
      </c>
      <c r="I18" s="34"/>
      <c r="J18" s="39"/>
      <c r="K18" s="39"/>
      <c r="L18" s="50">
        <v>0.3</v>
      </c>
      <c r="M18" s="50"/>
      <c r="N18" s="39"/>
      <c r="O18" s="39"/>
      <c r="P18" s="34">
        <v>0.2</v>
      </c>
      <c r="Q18" s="34"/>
      <c r="R18" s="39"/>
    </row>
    <row r="19" spans="1:18">
      <c r="A19" s="12"/>
      <c r="B19" s="77"/>
      <c r="C19" s="39"/>
      <c r="D19" s="50"/>
      <c r="E19" s="50"/>
      <c r="F19" s="39"/>
      <c r="G19" s="39"/>
      <c r="H19" s="34"/>
      <c r="I19" s="34"/>
      <c r="J19" s="39"/>
      <c r="K19" s="39"/>
      <c r="L19" s="50"/>
      <c r="M19" s="50"/>
      <c r="N19" s="39"/>
      <c r="O19" s="39"/>
      <c r="P19" s="34"/>
      <c r="Q19" s="34"/>
      <c r="R19" s="39"/>
    </row>
    <row r="20" spans="1:18">
      <c r="A20" s="12"/>
      <c r="B20" s="78" t="s">
        <v>205</v>
      </c>
      <c r="C20" s="29"/>
      <c r="D20" s="48">
        <v>0.3</v>
      </c>
      <c r="E20" s="48"/>
      <c r="F20" s="29"/>
      <c r="G20" s="29"/>
      <c r="H20" s="33">
        <v>0.2</v>
      </c>
      <c r="I20" s="33"/>
      <c r="J20" s="29"/>
      <c r="K20" s="29"/>
      <c r="L20" s="48">
        <v>0.3</v>
      </c>
      <c r="M20" s="48"/>
      <c r="N20" s="29"/>
      <c r="O20" s="29"/>
      <c r="P20" s="33">
        <v>0.2</v>
      </c>
      <c r="Q20" s="33"/>
      <c r="R20" s="29"/>
    </row>
    <row r="21" spans="1:18">
      <c r="A21" s="12"/>
      <c r="B21" s="78"/>
      <c r="C21" s="29"/>
      <c r="D21" s="48"/>
      <c r="E21" s="48"/>
      <c r="F21" s="29"/>
      <c r="G21" s="29"/>
      <c r="H21" s="33"/>
      <c r="I21" s="33"/>
      <c r="J21" s="29"/>
      <c r="K21" s="29"/>
      <c r="L21" s="48"/>
      <c r="M21" s="48"/>
      <c r="N21" s="29"/>
      <c r="O21" s="29"/>
      <c r="P21" s="33"/>
      <c r="Q21" s="33"/>
      <c r="R21" s="29"/>
    </row>
    <row r="22" spans="1:18">
      <c r="A22" s="12"/>
      <c r="B22" s="77" t="s">
        <v>206</v>
      </c>
      <c r="C22" s="39"/>
      <c r="D22" s="50">
        <v>0.1</v>
      </c>
      <c r="E22" s="50"/>
      <c r="F22" s="39"/>
      <c r="G22" s="39"/>
      <c r="H22" s="34">
        <v>0.3</v>
      </c>
      <c r="I22" s="34"/>
      <c r="J22" s="39"/>
      <c r="K22" s="39"/>
      <c r="L22" s="50" t="s">
        <v>207</v>
      </c>
      <c r="M22" s="50"/>
      <c r="N22" s="39"/>
      <c r="O22" s="39"/>
      <c r="P22" s="34">
        <v>0.2</v>
      </c>
      <c r="Q22" s="34"/>
      <c r="R22" s="39"/>
    </row>
    <row r="23" spans="1:18" ht="15.75" thickBot="1">
      <c r="A23" s="12"/>
      <c r="B23" s="77"/>
      <c r="C23" s="39"/>
      <c r="D23" s="51"/>
      <c r="E23" s="51"/>
      <c r="F23" s="52"/>
      <c r="G23" s="39"/>
      <c r="H23" s="79"/>
      <c r="I23" s="79"/>
      <c r="J23" s="52"/>
      <c r="K23" s="39"/>
      <c r="L23" s="51"/>
      <c r="M23" s="51"/>
      <c r="N23" s="52"/>
      <c r="O23" s="39"/>
      <c r="P23" s="79"/>
      <c r="Q23" s="79"/>
      <c r="R23" s="52"/>
    </row>
    <row r="24" spans="1:18">
      <c r="A24" s="12"/>
      <c r="B24" s="69" t="s">
        <v>208</v>
      </c>
      <c r="C24" s="29"/>
      <c r="D24" s="56">
        <v>50.6</v>
      </c>
      <c r="E24" s="56"/>
      <c r="F24" s="58"/>
      <c r="G24" s="29"/>
      <c r="H24" s="75">
        <v>50.3</v>
      </c>
      <c r="I24" s="75"/>
      <c r="J24" s="58"/>
      <c r="K24" s="29"/>
      <c r="L24" s="56">
        <v>50.5</v>
      </c>
      <c r="M24" s="56"/>
      <c r="N24" s="58"/>
      <c r="O24" s="29"/>
      <c r="P24" s="75">
        <v>49.9</v>
      </c>
      <c r="Q24" s="75"/>
      <c r="R24" s="58"/>
    </row>
    <row r="25" spans="1:18" ht="15.75" thickBot="1">
      <c r="A25" s="12"/>
      <c r="B25" s="69"/>
      <c r="C25" s="29"/>
      <c r="D25" s="57"/>
      <c r="E25" s="57"/>
      <c r="F25" s="59"/>
      <c r="G25" s="29"/>
      <c r="H25" s="80"/>
      <c r="I25" s="80"/>
      <c r="J25" s="59"/>
      <c r="K25" s="29"/>
      <c r="L25" s="57"/>
      <c r="M25" s="57"/>
      <c r="N25" s="59"/>
      <c r="O25" s="29"/>
      <c r="P25" s="80"/>
      <c r="Q25" s="80"/>
      <c r="R25" s="59"/>
    </row>
    <row r="26" spans="1:18" ht="15.75" thickTop="1">
      <c r="A26" s="12"/>
      <c r="B26" s="22"/>
      <c r="C26" s="22"/>
      <c r="D26" s="81"/>
      <c r="E26" s="81"/>
      <c r="F26" s="81"/>
      <c r="G26" s="22"/>
      <c r="H26" s="81"/>
      <c r="I26" s="81"/>
      <c r="J26" s="81"/>
      <c r="K26" s="22"/>
      <c r="L26" s="81"/>
      <c r="M26" s="81"/>
      <c r="N26" s="81"/>
      <c r="O26" s="22"/>
      <c r="P26" s="81"/>
      <c r="Q26" s="81"/>
      <c r="R26" s="81"/>
    </row>
    <row r="27" spans="1:18">
      <c r="A27" s="12"/>
      <c r="B27" s="69" t="s">
        <v>209</v>
      </c>
      <c r="C27" s="29"/>
      <c r="D27" s="82" t="s">
        <v>184</v>
      </c>
      <c r="E27" s="48">
        <v>1.38</v>
      </c>
      <c r="F27" s="29"/>
      <c r="G27" s="29"/>
      <c r="H27" s="32" t="s">
        <v>184</v>
      </c>
      <c r="I27" s="33">
        <v>0.26</v>
      </c>
      <c r="J27" s="29"/>
      <c r="K27" s="29"/>
      <c r="L27" s="82" t="s">
        <v>184</v>
      </c>
      <c r="M27" s="48">
        <v>3.41</v>
      </c>
      <c r="N27" s="29"/>
      <c r="O27" s="29"/>
      <c r="P27" s="32" t="s">
        <v>184</v>
      </c>
      <c r="Q27" s="33">
        <v>1.95</v>
      </c>
      <c r="R27" s="29"/>
    </row>
    <row r="28" spans="1:18" ht="15.75" thickBot="1">
      <c r="A28" s="12"/>
      <c r="B28" s="69"/>
      <c r="C28" s="29"/>
      <c r="D28" s="55"/>
      <c r="E28" s="57"/>
      <c r="F28" s="59"/>
      <c r="G28" s="29"/>
      <c r="H28" s="83"/>
      <c r="I28" s="80"/>
      <c r="J28" s="59"/>
      <c r="K28" s="29"/>
      <c r="L28" s="55"/>
      <c r="M28" s="57"/>
      <c r="N28" s="59"/>
      <c r="O28" s="29"/>
      <c r="P28" s="83"/>
      <c r="Q28" s="80"/>
      <c r="R28" s="59"/>
    </row>
    <row r="29" spans="1:18" ht="15.75" thickTop="1">
      <c r="A29" s="12"/>
      <c r="B29" s="47" t="s">
        <v>210</v>
      </c>
      <c r="C29" s="39"/>
      <c r="D29" s="85" t="s">
        <v>184</v>
      </c>
      <c r="E29" s="87">
        <v>1.36</v>
      </c>
      <c r="F29" s="81"/>
      <c r="G29" s="39"/>
      <c r="H29" s="89" t="s">
        <v>184</v>
      </c>
      <c r="I29" s="90">
        <v>0.26</v>
      </c>
      <c r="J29" s="81"/>
      <c r="K29" s="39"/>
      <c r="L29" s="85" t="s">
        <v>184</v>
      </c>
      <c r="M29" s="87">
        <v>3.37</v>
      </c>
      <c r="N29" s="81"/>
      <c r="O29" s="39"/>
      <c r="P29" s="89" t="s">
        <v>184</v>
      </c>
      <c r="Q29" s="90">
        <v>1.92</v>
      </c>
      <c r="R29" s="81"/>
    </row>
    <row r="30" spans="1:18" ht="15.75" thickBot="1">
      <c r="A30" s="12"/>
      <c r="B30" s="47"/>
      <c r="C30" s="39"/>
      <c r="D30" s="86"/>
      <c r="E30" s="88"/>
      <c r="F30" s="45"/>
      <c r="G30" s="39"/>
      <c r="H30" s="41"/>
      <c r="I30" s="43"/>
      <c r="J30" s="45"/>
      <c r="K30" s="39"/>
      <c r="L30" s="86"/>
      <c r="M30" s="88"/>
      <c r="N30" s="45"/>
      <c r="O30" s="39"/>
      <c r="P30" s="41"/>
      <c r="Q30" s="43"/>
      <c r="R30" s="45"/>
    </row>
    <row r="31" spans="1:18" ht="15.75" thickTop="1">
      <c r="A31" s="12"/>
      <c r="B31" s="60"/>
      <c r="C31" s="60"/>
      <c r="D31" s="60"/>
      <c r="E31" s="60"/>
      <c r="F31" s="60"/>
      <c r="G31" s="60"/>
      <c r="H31" s="60"/>
      <c r="I31" s="60"/>
      <c r="J31" s="60"/>
      <c r="K31" s="60"/>
      <c r="L31" s="60"/>
      <c r="M31" s="60"/>
      <c r="N31" s="60"/>
      <c r="O31" s="60"/>
      <c r="P31" s="60"/>
      <c r="Q31" s="60"/>
      <c r="R31" s="60"/>
    </row>
    <row r="32" spans="1:18" ht="38.25" customHeight="1">
      <c r="A32" s="12"/>
      <c r="B32" s="91" t="s">
        <v>211</v>
      </c>
      <c r="C32" s="91"/>
      <c r="D32" s="91"/>
      <c r="E32" s="91"/>
      <c r="F32" s="91"/>
      <c r="G32" s="91"/>
      <c r="H32" s="91"/>
      <c r="I32" s="91"/>
      <c r="J32" s="91"/>
      <c r="K32" s="91"/>
      <c r="L32" s="91"/>
      <c r="M32" s="91"/>
      <c r="N32" s="91"/>
      <c r="O32" s="91"/>
      <c r="P32" s="91"/>
      <c r="Q32" s="91"/>
      <c r="R32" s="91"/>
    </row>
  </sheetData>
  <mergeCells count="147">
    <mergeCell ref="B4:R4"/>
    <mergeCell ref="B5:R5"/>
    <mergeCell ref="B6:R6"/>
    <mergeCell ref="B7:R7"/>
    <mergeCell ref="B31:R31"/>
    <mergeCell ref="B32:R32"/>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7109375" bestFit="1" customWidth="1"/>
    <col min="2" max="2" width="36.5703125" bestFit="1" customWidth="1"/>
    <col min="3" max="3" width="26.140625" customWidth="1"/>
    <col min="4" max="4" width="5.140625" customWidth="1"/>
    <col min="5" max="5" width="14" customWidth="1"/>
    <col min="6" max="6" width="4.28515625" customWidth="1"/>
    <col min="7" max="7" width="26.140625" customWidth="1"/>
    <col min="8" max="8" width="5.140625" customWidth="1"/>
    <col min="9" max="9" width="14" customWidth="1"/>
    <col min="10" max="10" width="4.28515625" customWidth="1"/>
    <col min="11" max="11" width="26.140625" customWidth="1"/>
    <col min="12" max="12" width="5.140625" customWidth="1"/>
    <col min="13" max="13" width="14" customWidth="1"/>
    <col min="14" max="14" width="4.28515625" customWidth="1"/>
    <col min="15" max="15" width="26.140625" customWidth="1"/>
    <col min="16" max="16" width="5.140625" customWidth="1"/>
    <col min="17" max="17" width="14" customWidth="1"/>
    <col min="18" max="18" width="4.285156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60" t="s">
        <v>5</v>
      </c>
      <c r="C3" s="60"/>
      <c r="D3" s="60"/>
      <c r="E3" s="60"/>
      <c r="F3" s="60"/>
      <c r="G3" s="60"/>
      <c r="H3" s="60"/>
      <c r="I3" s="60"/>
      <c r="J3" s="60"/>
      <c r="K3" s="60"/>
      <c r="L3" s="60"/>
      <c r="M3" s="60"/>
      <c r="N3" s="60"/>
      <c r="O3" s="60"/>
      <c r="P3" s="60"/>
      <c r="Q3" s="60"/>
      <c r="R3" s="60"/>
    </row>
    <row r="4" spans="1:18" ht="15" customHeight="1">
      <c r="A4" s="12" t="s">
        <v>212</v>
      </c>
      <c r="B4" s="60" t="s">
        <v>5</v>
      </c>
      <c r="C4" s="60"/>
      <c r="D4" s="60"/>
      <c r="E4" s="60"/>
      <c r="F4" s="60"/>
      <c r="G4" s="60"/>
      <c r="H4" s="60"/>
      <c r="I4" s="60"/>
      <c r="J4" s="60"/>
      <c r="K4" s="60"/>
      <c r="L4" s="60"/>
      <c r="M4" s="60"/>
      <c r="N4" s="60"/>
      <c r="O4" s="60"/>
      <c r="P4" s="60"/>
      <c r="Q4" s="60"/>
      <c r="R4" s="60"/>
    </row>
    <row r="5" spans="1:18">
      <c r="A5" s="12"/>
      <c r="B5" s="61" t="s">
        <v>214</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62" t="s">
        <v>215</v>
      </c>
      <c r="C7" s="62"/>
      <c r="D7" s="62"/>
      <c r="E7" s="62"/>
      <c r="F7" s="62"/>
      <c r="G7" s="62"/>
      <c r="H7" s="62"/>
      <c r="I7" s="62"/>
      <c r="J7" s="62"/>
      <c r="K7" s="62"/>
      <c r="L7" s="62"/>
      <c r="M7" s="62"/>
      <c r="N7" s="62"/>
      <c r="O7" s="62"/>
      <c r="P7" s="62"/>
      <c r="Q7" s="62"/>
      <c r="R7" s="62"/>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c r="A10" s="12"/>
      <c r="B10" s="32"/>
      <c r="C10" s="29"/>
      <c r="D10" s="66" t="s">
        <v>200</v>
      </c>
      <c r="E10" s="66"/>
      <c r="F10" s="66"/>
      <c r="G10" s="66"/>
      <c r="H10" s="66"/>
      <c r="I10" s="66"/>
      <c r="J10" s="66"/>
      <c r="K10" s="29"/>
      <c r="L10" s="66" t="s">
        <v>201</v>
      </c>
      <c r="M10" s="66"/>
      <c r="N10" s="66"/>
      <c r="O10" s="66"/>
      <c r="P10" s="66"/>
      <c r="Q10" s="66"/>
      <c r="R10" s="66"/>
    </row>
    <row r="11" spans="1:18" ht="15.75" thickBot="1">
      <c r="A11" s="12"/>
      <c r="B11" s="32"/>
      <c r="C11" s="29"/>
      <c r="D11" s="67">
        <v>41547</v>
      </c>
      <c r="E11" s="67"/>
      <c r="F11" s="67"/>
      <c r="G11" s="67"/>
      <c r="H11" s="67"/>
      <c r="I11" s="67"/>
      <c r="J11" s="67"/>
      <c r="K11" s="29"/>
      <c r="L11" s="67">
        <v>41547</v>
      </c>
      <c r="M11" s="67"/>
      <c r="N11" s="67"/>
      <c r="O11" s="67"/>
      <c r="P11" s="67"/>
      <c r="Q11" s="67"/>
      <c r="R11" s="67"/>
    </row>
    <row r="12" spans="1:18" ht="15.75" thickBot="1">
      <c r="A12" s="12"/>
      <c r="B12" s="17" t="s">
        <v>182</v>
      </c>
      <c r="C12" s="18"/>
      <c r="D12" s="68">
        <v>2013</v>
      </c>
      <c r="E12" s="68"/>
      <c r="F12" s="68"/>
      <c r="G12" s="18"/>
      <c r="H12" s="68">
        <v>2012</v>
      </c>
      <c r="I12" s="68"/>
      <c r="J12" s="68"/>
      <c r="K12" s="18"/>
      <c r="L12" s="68">
        <v>2013</v>
      </c>
      <c r="M12" s="68"/>
      <c r="N12" s="68"/>
      <c r="O12" s="18"/>
      <c r="P12" s="68">
        <v>2012</v>
      </c>
      <c r="Q12" s="68"/>
      <c r="R12" s="68"/>
    </row>
    <row r="13" spans="1:18">
      <c r="A13" s="12"/>
      <c r="B13" s="93" t="s">
        <v>216</v>
      </c>
      <c r="C13" s="18"/>
      <c r="D13" s="58"/>
      <c r="E13" s="58"/>
      <c r="F13" s="58"/>
      <c r="G13" s="18"/>
      <c r="H13" s="58"/>
      <c r="I13" s="58"/>
      <c r="J13" s="58"/>
      <c r="K13" s="18"/>
      <c r="L13" s="58"/>
      <c r="M13" s="58"/>
      <c r="N13" s="58"/>
      <c r="O13" s="18"/>
      <c r="P13" s="58"/>
      <c r="Q13" s="58"/>
      <c r="R13" s="58"/>
    </row>
    <row r="14" spans="1:18">
      <c r="A14" s="12"/>
      <c r="B14" s="47" t="s">
        <v>217</v>
      </c>
      <c r="C14" s="39"/>
      <c r="D14" s="84" t="s">
        <v>184</v>
      </c>
      <c r="E14" s="50">
        <v>639</v>
      </c>
      <c r="F14" s="39"/>
      <c r="G14" s="39"/>
      <c r="H14" s="38" t="s">
        <v>184</v>
      </c>
      <c r="I14" s="34">
        <v>670</v>
      </c>
      <c r="J14" s="39"/>
      <c r="K14" s="39"/>
      <c r="L14" s="84" t="s">
        <v>184</v>
      </c>
      <c r="M14" s="98">
        <v>1942</v>
      </c>
      <c r="N14" s="39"/>
      <c r="O14" s="39"/>
      <c r="P14" s="38" t="s">
        <v>184</v>
      </c>
      <c r="Q14" s="99">
        <v>2118</v>
      </c>
      <c r="R14" s="39"/>
    </row>
    <row r="15" spans="1:18">
      <c r="A15" s="12"/>
      <c r="B15" s="47"/>
      <c r="C15" s="39"/>
      <c r="D15" s="84"/>
      <c r="E15" s="50"/>
      <c r="F15" s="39"/>
      <c r="G15" s="39"/>
      <c r="H15" s="38"/>
      <c r="I15" s="34"/>
      <c r="J15" s="39"/>
      <c r="K15" s="39"/>
      <c r="L15" s="84"/>
      <c r="M15" s="98"/>
      <c r="N15" s="39"/>
      <c r="O15" s="39"/>
      <c r="P15" s="38"/>
      <c r="Q15" s="99"/>
      <c r="R15" s="39"/>
    </row>
    <row r="16" spans="1:18">
      <c r="A16" s="12"/>
      <c r="B16" s="69" t="s">
        <v>218</v>
      </c>
      <c r="C16" s="29"/>
      <c r="D16" s="100">
        <v>1018</v>
      </c>
      <c r="E16" s="100"/>
      <c r="F16" s="29"/>
      <c r="G16" s="29"/>
      <c r="H16" s="33">
        <v>944</v>
      </c>
      <c r="I16" s="33"/>
      <c r="J16" s="29"/>
      <c r="K16" s="29"/>
      <c r="L16" s="100">
        <v>2999</v>
      </c>
      <c r="M16" s="100"/>
      <c r="N16" s="29"/>
      <c r="O16" s="29"/>
      <c r="P16" s="101">
        <v>2818</v>
      </c>
      <c r="Q16" s="101"/>
      <c r="R16" s="29"/>
    </row>
    <row r="17" spans="1:18">
      <c r="A17" s="12"/>
      <c r="B17" s="69"/>
      <c r="C17" s="29"/>
      <c r="D17" s="100"/>
      <c r="E17" s="100"/>
      <c r="F17" s="29"/>
      <c r="G17" s="29"/>
      <c r="H17" s="33"/>
      <c r="I17" s="33"/>
      <c r="J17" s="29"/>
      <c r="K17" s="29"/>
      <c r="L17" s="100"/>
      <c r="M17" s="100"/>
      <c r="N17" s="29"/>
      <c r="O17" s="29"/>
      <c r="P17" s="101"/>
      <c r="Q17" s="101"/>
      <c r="R17" s="29"/>
    </row>
    <row r="18" spans="1:18" ht="15.75" thickBot="1">
      <c r="A18" s="12"/>
      <c r="B18" s="25" t="s">
        <v>219</v>
      </c>
      <c r="C18" s="22"/>
      <c r="D18" s="51" t="s">
        <v>220</v>
      </c>
      <c r="E18" s="51"/>
      <c r="F18" s="94" t="s">
        <v>187</v>
      </c>
      <c r="G18" s="22"/>
      <c r="H18" s="79" t="s">
        <v>221</v>
      </c>
      <c r="I18" s="79"/>
      <c r="J18" s="95" t="s">
        <v>187</v>
      </c>
      <c r="K18" s="22"/>
      <c r="L18" s="51" t="s">
        <v>222</v>
      </c>
      <c r="M18" s="51"/>
      <c r="N18" s="94" t="s">
        <v>187</v>
      </c>
      <c r="O18" s="22"/>
      <c r="P18" s="79" t="s">
        <v>223</v>
      </c>
      <c r="Q18" s="79"/>
      <c r="R18" s="95" t="s">
        <v>187</v>
      </c>
    </row>
    <row r="19" spans="1:18">
      <c r="A19" s="12"/>
      <c r="B19" s="35" t="s">
        <v>31</v>
      </c>
      <c r="C19" s="29"/>
      <c r="D19" s="54" t="s">
        <v>184</v>
      </c>
      <c r="E19" s="102">
        <v>1637</v>
      </c>
      <c r="F19" s="58"/>
      <c r="G19" s="29"/>
      <c r="H19" s="73" t="s">
        <v>184</v>
      </c>
      <c r="I19" s="104">
        <v>1596</v>
      </c>
      <c r="J19" s="58"/>
      <c r="K19" s="29"/>
      <c r="L19" s="54" t="s">
        <v>184</v>
      </c>
      <c r="M19" s="102">
        <v>4882</v>
      </c>
      <c r="N19" s="58"/>
      <c r="O19" s="29"/>
      <c r="P19" s="73" t="s">
        <v>184</v>
      </c>
      <c r="Q19" s="104">
        <v>4885</v>
      </c>
      <c r="R19" s="58"/>
    </row>
    <row r="20" spans="1:18" ht="15.75" thickBot="1">
      <c r="A20" s="12"/>
      <c r="B20" s="35"/>
      <c r="C20" s="29"/>
      <c r="D20" s="55"/>
      <c r="E20" s="103"/>
      <c r="F20" s="59"/>
      <c r="G20" s="29"/>
      <c r="H20" s="83"/>
      <c r="I20" s="105"/>
      <c r="J20" s="59"/>
      <c r="K20" s="29"/>
      <c r="L20" s="55"/>
      <c r="M20" s="103"/>
      <c r="N20" s="59"/>
      <c r="O20" s="29"/>
      <c r="P20" s="83"/>
      <c r="Q20" s="105"/>
      <c r="R20" s="59"/>
    </row>
    <row r="21" spans="1:18" ht="15.75" thickTop="1">
      <c r="A21" s="12"/>
      <c r="B21" s="96" t="s">
        <v>224</v>
      </c>
      <c r="C21" s="22"/>
      <c r="D21" s="81"/>
      <c r="E21" s="81"/>
      <c r="F21" s="81"/>
      <c r="G21" s="22"/>
      <c r="H21" s="81"/>
      <c r="I21" s="81"/>
      <c r="J21" s="81"/>
      <c r="K21" s="22"/>
      <c r="L21" s="81"/>
      <c r="M21" s="81"/>
      <c r="N21" s="81"/>
      <c r="O21" s="22"/>
      <c r="P21" s="81"/>
      <c r="Q21" s="81"/>
      <c r="R21" s="81"/>
    </row>
    <row r="22" spans="1:18">
      <c r="A22" s="12"/>
      <c r="B22" s="69" t="s">
        <v>217</v>
      </c>
      <c r="C22" s="29"/>
      <c r="D22" s="82" t="s">
        <v>184</v>
      </c>
      <c r="E22" s="48">
        <v>49</v>
      </c>
      <c r="F22" s="29"/>
      <c r="G22" s="29"/>
      <c r="H22" s="32" t="s">
        <v>184</v>
      </c>
      <c r="I22" s="33">
        <v>1</v>
      </c>
      <c r="J22" s="29"/>
      <c r="K22" s="29"/>
      <c r="L22" s="82" t="s">
        <v>184</v>
      </c>
      <c r="M22" s="48">
        <v>110</v>
      </c>
      <c r="N22" s="29"/>
      <c r="O22" s="29"/>
      <c r="P22" s="32" t="s">
        <v>184</v>
      </c>
      <c r="Q22" s="33">
        <v>59</v>
      </c>
      <c r="R22" s="29"/>
    </row>
    <row r="23" spans="1:18">
      <c r="A23" s="12"/>
      <c r="B23" s="69"/>
      <c r="C23" s="29"/>
      <c r="D23" s="82"/>
      <c r="E23" s="48"/>
      <c r="F23" s="29"/>
      <c r="G23" s="29"/>
      <c r="H23" s="32"/>
      <c r="I23" s="33"/>
      <c r="J23" s="29"/>
      <c r="K23" s="29"/>
      <c r="L23" s="82"/>
      <c r="M23" s="48"/>
      <c r="N23" s="29"/>
      <c r="O23" s="29"/>
      <c r="P23" s="32"/>
      <c r="Q23" s="33"/>
      <c r="R23" s="29"/>
    </row>
    <row r="24" spans="1:18">
      <c r="A24" s="12"/>
      <c r="B24" s="47" t="s">
        <v>218</v>
      </c>
      <c r="C24" s="39"/>
      <c r="D24" s="50">
        <v>93</v>
      </c>
      <c r="E24" s="50"/>
      <c r="F24" s="39"/>
      <c r="G24" s="39"/>
      <c r="H24" s="34">
        <v>88</v>
      </c>
      <c r="I24" s="34"/>
      <c r="J24" s="39"/>
      <c r="K24" s="39"/>
      <c r="L24" s="50">
        <v>288</v>
      </c>
      <c r="M24" s="50"/>
      <c r="N24" s="39"/>
      <c r="O24" s="39"/>
      <c r="P24" s="34">
        <v>258</v>
      </c>
      <c r="Q24" s="34"/>
      <c r="R24" s="39"/>
    </row>
    <row r="25" spans="1:18" ht="15.75" thickBot="1">
      <c r="A25" s="12"/>
      <c r="B25" s="47"/>
      <c r="C25" s="39"/>
      <c r="D25" s="51"/>
      <c r="E25" s="51"/>
      <c r="F25" s="52"/>
      <c r="G25" s="39"/>
      <c r="H25" s="79"/>
      <c r="I25" s="79"/>
      <c r="J25" s="52"/>
      <c r="K25" s="39"/>
      <c r="L25" s="51"/>
      <c r="M25" s="51"/>
      <c r="N25" s="52"/>
      <c r="O25" s="39"/>
      <c r="P25" s="79"/>
      <c r="Q25" s="79"/>
      <c r="R25" s="52"/>
    </row>
    <row r="26" spans="1:18">
      <c r="A26" s="12"/>
      <c r="B26" s="35" t="s">
        <v>225</v>
      </c>
      <c r="C26" s="29"/>
      <c r="D26" s="56">
        <v>142</v>
      </c>
      <c r="E26" s="56"/>
      <c r="F26" s="58"/>
      <c r="G26" s="29"/>
      <c r="H26" s="75">
        <v>89</v>
      </c>
      <c r="I26" s="75"/>
      <c r="J26" s="58"/>
      <c r="K26" s="29"/>
      <c r="L26" s="56">
        <v>398</v>
      </c>
      <c r="M26" s="56"/>
      <c r="N26" s="58"/>
      <c r="O26" s="29"/>
      <c r="P26" s="75">
        <v>317</v>
      </c>
      <c r="Q26" s="75"/>
      <c r="R26" s="58"/>
    </row>
    <row r="27" spans="1:18">
      <c r="A27" s="12"/>
      <c r="B27" s="35"/>
      <c r="C27" s="29"/>
      <c r="D27" s="48"/>
      <c r="E27" s="48"/>
      <c r="F27" s="29"/>
      <c r="G27" s="29"/>
      <c r="H27" s="33"/>
      <c r="I27" s="33"/>
      <c r="J27" s="29"/>
      <c r="K27" s="29"/>
      <c r="L27" s="48"/>
      <c r="M27" s="48"/>
      <c r="N27" s="29"/>
      <c r="O27" s="29"/>
      <c r="P27" s="33"/>
      <c r="Q27" s="33"/>
      <c r="R27" s="29"/>
    </row>
    <row r="28" spans="1:18" ht="25.5">
      <c r="A28" s="12"/>
      <c r="B28" s="25" t="s">
        <v>226</v>
      </c>
      <c r="C28" s="22"/>
      <c r="D28" s="39"/>
      <c r="E28" s="39"/>
      <c r="F28" s="39"/>
      <c r="G28" s="22"/>
      <c r="H28" s="39"/>
      <c r="I28" s="39"/>
      <c r="J28" s="39"/>
      <c r="K28" s="22"/>
      <c r="L28" s="39"/>
      <c r="M28" s="39"/>
      <c r="N28" s="39"/>
      <c r="O28" s="22"/>
      <c r="P28" s="39"/>
      <c r="Q28" s="39"/>
      <c r="R28" s="39"/>
    </row>
    <row r="29" spans="1:18">
      <c r="A29" s="12"/>
      <c r="B29" s="24" t="s">
        <v>227</v>
      </c>
      <c r="C29" s="18"/>
      <c r="D29" s="48" t="s">
        <v>228</v>
      </c>
      <c r="E29" s="48"/>
      <c r="F29" s="26" t="s">
        <v>187</v>
      </c>
      <c r="G29" s="18"/>
      <c r="H29" s="33" t="s">
        <v>229</v>
      </c>
      <c r="I29" s="33"/>
      <c r="J29" s="20" t="s">
        <v>187</v>
      </c>
      <c r="K29" s="18"/>
      <c r="L29" s="48" t="s">
        <v>230</v>
      </c>
      <c r="M29" s="48"/>
      <c r="N29" s="26" t="s">
        <v>187</v>
      </c>
      <c r="O29" s="18"/>
      <c r="P29" s="33" t="s">
        <v>231</v>
      </c>
      <c r="Q29" s="33"/>
      <c r="R29" s="20" t="s">
        <v>187</v>
      </c>
    </row>
    <row r="30" spans="1:18" ht="15.75" thickBot="1">
      <c r="A30" s="12"/>
      <c r="B30" s="21" t="s">
        <v>232</v>
      </c>
      <c r="C30" s="22"/>
      <c r="D30" s="51" t="s">
        <v>233</v>
      </c>
      <c r="E30" s="51"/>
      <c r="F30" s="94" t="s">
        <v>187</v>
      </c>
      <c r="G30" s="22"/>
      <c r="H30" s="79" t="s">
        <v>234</v>
      </c>
      <c r="I30" s="79"/>
      <c r="J30" s="95" t="s">
        <v>187</v>
      </c>
      <c r="K30" s="22"/>
      <c r="L30" s="51" t="s">
        <v>235</v>
      </c>
      <c r="M30" s="51"/>
      <c r="N30" s="94" t="s">
        <v>187</v>
      </c>
      <c r="O30" s="22"/>
      <c r="P30" s="79" t="s">
        <v>236</v>
      </c>
      <c r="Q30" s="79"/>
      <c r="R30" s="95" t="s">
        <v>187</v>
      </c>
    </row>
    <row r="31" spans="1:18">
      <c r="A31" s="12"/>
      <c r="B31" s="106" t="s">
        <v>237</v>
      </c>
      <c r="C31" s="29"/>
      <c r="D31" s="54" t="s">
        <v>184</v>
      </c>
      <c r="E31" s="56">
        <v>127</v>
      </c>
      <c r="F31" s="58"/>
      <c r="G31" s="29"/>
      <c r="H31" s="73" t="s">
        <v>184</v>
      </c>
      <c r="I31" s="75">
        <v>66</v>
      </c>
      <c r="J31" s="58"/>
      <c r="K31" s="29"/>
      <c r="L31" s="54" t="s">
        <v>184</v>
      </c>
      <c r="M31" s="56">
        <v>338</v>
      </c>
      <c r="N31" s="58"/>
      <c r="O31" s="29"/>
      <c r="P31" s="73" t="s">
        <v>184</v>
      </c>
      <c r="Q31" s="75">
        <v>252</v>
      </c>
      <c r="R31" s="58"/>
    </row>
    <row r="32" spans="1:18" ht="15.75" thickBot="1">
      <c r="A32" s="12"/>
      <c r="B32" s="106"/>
      <c r="C32" s="29"/>
      <c r="D32" s="55"/>
      <c r="E32" s="57"/>
      <c r="F32" s="59"/>
      <c r="G32" s="29"/>
      <c r="H32" s="83"/>
      <c r="I32" s="80"/>
      <c r="J32" s="59"/>
      <c r="K32" s="29"/>
      <c r="L32" s="55"/>
      <c r="M32" s="57"/>
      <c r="N32" s="59"/>
      <c r="O32" s="29"/>
      <c r="P32" s="83"/>
      <c r="Q32" s="80"/>
      <c r="R32" s="59"/>
    </row>
    <row r="33" spans="1:18" ht="15.75" thickTop="1">
      <c r="A33" s="12"/>
      <c r="B33" s="60"/>
      <c r="C33" s="60"/>
      <c r="D33" s="60"/>
      <c r="E33" s="60"/>
      <c r="F33" s="60"/>
      <c r="G33" s="60"/>
      <c r="H33" s="60"/>
      <c r="I33" s="60"/>
      <c r="J33" s="60"/>
      <c r="K33" s="60"/>
      <c r="L33" s="60"/>
      <c r="M33" s="60"/>
      <c r="N33" s="60"/>
      <c r="O33" s="60"/>
      <c r="P33" s="60"/>
      <c r="Q33" s="60"/>
      <c r="R33" s="60"/>
    </row>
    <row r="34" spans="1:18" ht="25.5" customHeight="1">
      <c r="A34" s="12"/>
      <c r="B34" s="107" t="s">
        <v>238</v>
      </c>
      <c r="C34" s="107"/>
      <c r="D34" s="107"/>
      <c r="E34" s="107"/>
      <c r="F34" s="107"/>
      <c r="G34" s="107"/>
      <c r="H34" s="107"/>
      <c r="I34" s="107"/>
      <c r="J34" s="107"/>
      <c r="K34" s="107"/>
      <c r="L34" s="107"/>
      <c r="M34" s="107"/>
      <c r="N34" s="107"/>
      <c r="O34" s="107"/>
      <c r="P34" s="107"/>
      <c r="Q34" s="107"/>
      <c r="R34" s="107"/>
    </row>
  </sheetData>
  <mergeCells count="154">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B31:B32"/>
    <mergeCell ref="C31:C32"/>
    <mergeCell ref="D31:D32"/>
    <mergeCell ref="E31:E32"/>
    <mergeCell ref="F31:F32"/>
    <mergeCell ref="G31:G32"/>
    <mergeCell ref="D29:E29"/>
    <mergeCell ref="H29:I29"/>
    <mergeCell ref="L29:M29"/>
    <mergeCell ref="P29:Q29"/>
    <mergeCell ref="D30:E30"/>
    <mergeCell ref="H30:I30"/>
    <mergeCell ref="L30:M30"/>
    <mergeCell ref="P30:Q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7.5703125" bestFit="1" customWidth="1"/>
    <col min="4" max="4" width="3" customWidth="1"/>
    <col min="5" max="5" width="5.85546875" customWidth="1"/>
    <col min="6" max="6" width="2.5703125" customWidth="1"/>
    <col min="8" max="8" width="2.85546875" customWidth="1"/>
    <col min="9" max="9" width="5.42578125" customWidth="1"/>
    <col min="10" max="10" width="2.4257812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60" t="s">
        <v>5</v>
      </c>
      <c r="C3" s="60"/>
      <c r="D3" s="60"/>
      <c r="E3" s="60"/>
      <c r="F3" s="60"/>
      <c r="G3" s="60"/>
      <c r="H3" s="60"/>
      <c r="I3" s="60"/>
      <c r="J3" s="60"/>
    </row>
    <row r="4" spans="1:10" ht="15" customHeight="1">
      <c r="A4" s="12" t="s">
        <v>239</v>
      </c>
      <c r="B4" s="60" t="s">
        <v>5</v>
      </c>
      <c r="C4" s="60"/>
      <c r="D4" s="60"/>
      <c r="E4" s="60"/>
      <c r="F4" s="60"/>
      <c r="G4" s="60"/>
      <c r="H4" s="60"/>
      <c r="I4" s="60"/>
      <c r="J4" s="60"/>
    </row>
    <row r="5" spans="1:10">
      <c r="A5" s="12"/>
      <c r="B5" s="109" t="s">
        <v>241</v>
      </c>
      <c r="C5" s="109"/>
      <c r="D5" s="109"/>
      <c r="E5" s="109"/>
      <c r="F5" s="109"/>
      <c r="G5" s="109"/>
      <c r="H5" s="109"/>
      <c r="I5" s="109"/>
      <c r="J5" s="109"/>
    </row>
    <row r="6" spans="1:10">
      <c r="A6" s="12"/>
      <c r="B6" s="63" t="s">
        <v>242</v>
      </c>
      <c r="C6" s="63"/>
      <c r="D6" s="63"/>
      <c r="E6" s="63"/>
      <c r="F6" s="63"/>
      <c r="G6" s="63"/>
      <c r="H6" s="63"/>
      <c r="I6" s="63"/>
      <c r="J6" s="63"/>
    </row>
    <row r="7" spans="1:10">
      <c r="A7" s="12"/>
      <c r="B7" s="28"/>
      <c r="C7" s="28"/>
      <c r="D7" s="28"/>
      <c r="E7" s="28"/>
      <c r="F7" s="28"/>
      <c r="G7" s="28"/>
      <c r="H7" s="28"/>
      <c r="I7" s="28"/>
      <c r="J7" s="28"/>
    </row>
    <row r="8" spans="1:10">
      <c r="A8" s="12"/>
      <c r="B8" s="16"/>
      <c r="C8" s="16"/>
      <c r="D8" s="16"/>
      <c r="E8" s="16"/>
      <c r="F8" s="16"/>
      <c r="G8" s="16"/>
      <c r="H8" s="16"/>
      <c r="I8" s="16"/>
      <c r="J8" s="16"/>
    </row>
    <row r="9" spans="1:10">
      <c r="A9" s="12"/>
      <c r="B9" s="82" t="s">
        <v>182</v>
      </c>
      <c r="C9" s="29"/>
      <c r="D9" s="66" t="s">
        <v>243</v>
      </c>
      <c r="E9" s="66"/>
      <c r="F9" s="66"/>
      <c r="G9" s="29"/>
      <c r="H9" s="66" t="s">
        <v>244</v>
      </c>
      <c r="I9" s="66"/>
      <c r="J9" s="66"/>
    </row>
    <row r="10" spans="1:10" ht="15.75" thickBot="1">
      <c r="A10" s="12"/>
      <c r="B10" s="108"/>
      <c r="C10" s="29"/>
      <c r="D10" s="97">
        <v>2013</v>
      </c>
      <c r="E10" s="97"/>
      <c r="F10" s="97"/>
      <c r="G10" s="29"/>
      <c r="H10" s="97">
        <v>2012</v>
      </c>
      <c r="I10" s="97"/>
      <c r="J10" s="97"/>
    </row>
    <row r="11" spans="1:10">
      <c r="A11" s="12"/>
      <c r="B11" s="30" t="s">
        <v>245</v>
      </c>
      <c r="C11" s="29"/>
      <c r="D11" s="54" t="s">
        <v>184</v>
      </c>
      <c r="E11" s="56">
        <v>246</v>
      </c>
      <c r="F11" s="58"/>
      <c r="G11" s="29"/>
      <c r="H11" s="73" t="s">
        <v>184</v>
      </c>
      <c r="I11" s="75">
        <v>198</v>
      </c>
      <c r="J11" s="58"/>
    </row>
    <row r="12" spans="1:10">
      <c r="A12" s="12"/>
      <c r="B12" s="31"/>
      <c r="C12" s="29"/>
      <c r="D12" s="70"/>
      <c r="E12" s="71"/>
      <c r="F12" s="72"/>
      <c r="G12" s="29"/>
      <c r="H12" s="32"/>
      <c r="I12" s="33"/>
      <c r="J12" s="29"/>
    </row>
    <row r="13" spans="1:10">
      <c r="A13" s="12"/>
      <c r="B13" s="47" t="s">
        <v>36</v>
      </c>
      <c r="C13" s="39"/>
      <c r="D13" s="50">
        <v>2</v>
      </c>
      <c r="E13" s="50"/>
      <c r="F13" s="39"/>
      <c r="G13" s="39"/>
      <c r="H13" s="34">
        <v>3</v>
      </c>
      <c r="I13" s="34"/>
      <c r="J13" s="39"/>
    </row>
    <row r="14" spans="1:10" ht="15.75" thickBot="1">
      <c r="A14" s="12"/>
      <c r="B14" s="47"/>
      <c r="C14" s="39"/>
      <c r="D14" s="51"/>
      <c r="E14" s="51"/>
      <c r="F14" s="52"/>
      <c r="G14" s="39"/>
      <c r="H14" s="79"/>
      <c r="I14" s="79"/>
      <c r="J14" s="52"/>
    </row>
    <row r="15" spans="1:10">
      <c r="A15" s="12"/>
      <c r="B15" s="29"/>
      <c r="C15" s="29"/>
      <c r="D15" s="56">
        <v>248</v>
      </c>
      <c r="E15" s="56"/>
      <c r="F15" s="58"/>
      <c r="G15" s="29"/>
      <c r="H15" s="75">
        <v>201</v>
      </c>
      <c r="I15" s="75"/>
      <c r="J15" s="58"/>
    </row>
    <row r="16" spans="1:10">
      <c r="A16" s="12"/>
      <c r="B16" s="29"/>
      <c r="C16" s="29"/>
      <c r="D16" s="48"/>
      <c r="E16" s="48"/>
      <c r="F16" s="29"/>
      <c r="G16" s="29"/>
      <c r="H16" s="33"/>
      <c r="I16" s="33"/>
      <c r="J16" s="29"/>
    </row>
    <row r="17" spans="1:10" ht="15.75" thickBot="1">
      <c r="A17" s="12"/>
      <c r="B17" s="25" t="s">
        <v>246</v>
      </c>
      <c r="C17" s="22"/>
      <c r="D17" s="51" t="s">
        <v>247</v>
      </c>
      <c r="E17" s="51"/>
      <c r="F17" s="94" t="s">
        <v>187</v>
      </c>
      <c r="G17" s="22"/>
      <c r="H17" s="79" t="s">
        <v>247</v>
      </c>
      <c r="I17" s="79"/>
      <c r="J17" s="95" t="s">
        <v>187</v>
      </c>
    </row>
    <row r="18" spans="1:10">
      <c r="A18" s="12"/>
      <c r="B18" s="29"/>
      <c r="C18" s="29"/>
      <c r="D18" s="56">
        <v>247</v>
      </c>
      <c r="E18" s="56"/>
      <c r="F18" s="58"/>
      <c r="G18" s="29"/>
      <c r="H18" s="75">
        <v>200</v>
      </c>
      <c r="I18" s="75"/>
      <c r="J18" s="58"/>
    </row>
    <row r="19" spans="1:10">
      <c r="A19" s="12"/>
      <c r="B19" s="29"/>
      <c r="C19" s="29"/>
      <c r="D19" s="48"/>
      <c r="E19" s="48"/>
      <c r="F19" s="29"/>
      <c r="G19" s="29"/>
      <c r="H19" s="33"/>
      <c r="I19" s="33"/>
      <c r="J19" s="29"/>
    </row>
    <row r="20" spans="1:10">
      <c r="A20" s="12"/>
      <c r="B20" s="47" t="s">
        <v>248</v>
      </c>
      <c r="C20" s="39"/>
      <c r="D20" s="50">
        <v>93</v>
      </c>
      <c r="E20" s="50"/>
      <c r="F20" s="39"/>
      <c r="G20" s="39"/>
      <c r="H20" s="34">
        <v>88</v>
      </c>
      <c r="I20" s="34"/>
      <c r="J20" s="39"/>
    </row>
    <row r="21" spans="1:10" ht="15.75" thickBot="1">
      <c r="A21" s="12"/>
      <c r="B21" s="47"/>
      <c r="C21" s="39"/>
      <c r="D21" s="51"/>
      <c r="E21" s="51"/>
      <c r="F21" s="52"/>
      <c r="G21" s="39"/>
      <c r="H21" s="79"/>
      <c r="I21" s="79"/>
      <c r="J21" s="52"/>
    </row>
    <row r="22" spans="1:10">
      <c r="A22" s="12"/>
      <c r="B22" s="35" t="s">
        <v>249</v>
      </c>
      <c r="C22" s="29"/>
      <c r="D22" s="54" t="s">
        <v>184</v>
      </c>
      <c r="E22" s="56">
        <v>340</v>
      </c>
      <c r="F22" s="58"/>
      <c r="G22" s="29"/>
      <c r="H22" s="73" t="s">
        <v>184</v>
      </c>
      <c r="I22" s="75">
        <v>288</v>
      </c>
      <c r="J22" s="58"/>
    </row>
    <row r="23" spans="1:10" ht="15.75" thickBot="1">
      <c r="A23" s="12"/>
      <c r="B23" s="35"/>
      <c r="C23" s="29"/>
      <c r="D23" s="55"/>
      <c r="E23" s="57"/>
      <c r="F23" s="59"/>
      <c r="G23" s="29"/>
      <c r="H23" s="83"/>
      <c r="I23" s="80"/>
      <c r="J23" s="59"/>
    </row>
    <row r="24" spans="1:10" ht="15.75" thickTop="1"/>
  </sheetData>
  <mergeCells count="64">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8.28515625" customWidth="1"/>
    <col min="5" max="5" width="16" customWidth="1"/>
    <col min="6" max="6" width="7" customWidth="1"/>
    <col min="7" max="7" width="36.5703125" customWidth="1"/>
    <col min="8" max="8" width="8.28515625" customWidth="1"/>
    <col min="9" max="9" width="16" customWidth="1"/>
    <col min="10" max="10" width="7"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30">
      <c r="A3" s="3" t="s">
        <v>251</v>
      </c>
      <c r="B3" s="60" t="s">
        <v>5</v>
      </c>
      <c r="C3" s="60"/>
      <c r="D3" s="60"/>
      <c r="E3" s="60"/>
      <c r="F3" s="60"/>
      <c r="G3" s="60"/>
      <c r="H3" s="60"/>
      <c r="I3" s="60"/>
      <c r="J3" s="60"/>
    </row>
    <row r="4" spans="1:10" ht="15" customHeight="1">
      <c r="A4" s="12" t="s">
        <v>250</v>
      </c>
      <c r="B4" s="60" t="s">
        <v>5</v>
      </c>
      <c r="C4" s="60"/>
      <c r="D4" s="60"/>
      <c r="E4" s="60"/>
      <c r="F4" s="60"/>
      <c r="G4" s="60"/>
      <c r="H4" s="60"/>
      <c r="I4" s="60"/>
      <c r="J4" s="60"/>
    </row>
    <row r="5" spans="1:10">
      <c r="A5" s="12"/>
      <c r="B5" s="61" t="s">
        <v>252</v>
      </c>
      <c r="C5" s="61"/>
      <c r="D5" s="61"/>
      <c r="E5" s="61"/>
      <c r="F5" s="61"/>
      <c r="G5" s="61"/>
      <c r="H5" s="61"/>
      <c r="I5" s="61"/>
      <c r="J5" s="61"/>
    </row>
    <row r="6" spans="1:10">
      <c r="A6" s="12"/>
      <c r="B6" s="60"/>
      <c r="C6" s="60"/>
      <c r="D6" s="60"/>
      <c r="E6" s="60"/>
      <c r="F6" s="60"/>
      <c r="G6" s="60"/>
      <c r="H6" s="60"/>
      <c r="I6" s="60"/>
      <c r="J6" s="60"/>
    </row>
    <row r="7" spans="1:10">
      <c r="A7" s="12"/>
      <c r="B7" s="61" t="s">
        <v>66</v>
      </c>
      <c r="C7" s="61"/>
      <c r="D7" s="61"/>
      <c r="E7" s="61"/>
      <c r="F7" s="61"/>
      <c r="G7" s="61"/>
      <c r="H7" s="61"/>
      <c r="I7" s="61"/>
      <c r="J7" s="61"/>
    </row>
    <row r="8" spans="1:10">
      <c r="A8" s="12"/>
      <c r="B8" s="60"/>
      <c r="C8" s="60"/>
      <c r="D8" s="60"/>
      <c r="E8" s="60"/>
      <c r="F8" s="60"/>
      <c r="G8" s="60"/>
      <c r="H8" s="60"/>
      <c r="I8" s="60"/>
      <c r="J8" s="60"/>
    </row>
    <row r="9" spans="1:10" ht="25.5" customHeight="1">
      <c r="A9" s="12"/>
      <c r="B9" s="62" t="s">
        <v>253</v>
      </c>
      <c r="C9" s="62"/>
      <c r="D9" s="62"/>
      <c r="E9" s="62"/>
      <c r="F9" s="62"/>
      <c r="G9" s="62"/>
      <c r="H9" s="62"/>
      <c r="I9" s="62"/>
      <c r="J9" s="62"/>
    </row>
    <row r="10" spans="1:10">
      <c r="A10" s="12"/>
      <c r="B10" s="60"/>
      <c r="C10" s="60"/>
      <c r="D10" s="60"/>
      <c r="E10" s="60"/>
      <c r="F10" s="60"/>
      <c r="G10" s="60"/>
      <c r="H10" s="60"/>
      <c r="I10" s="60"/>
      <c r="J10" s="60"/>
    </row>
    <row r="11" spans="1:10" ht="25.5" customHeight="1">
      <c r="A11" s="12"/>
      <c r="B11" s="62" t="s">
        <v>254</v>
      </c>
      <c r="C11" s="62"/>
      <c r="D11" s="62"/>
      <c r="E11" s="62"/>
      <c r="F11" s="62"/>
      <c r="G11" s="62"/>
      <c r="H11" s="62"/>
      <c r="I11" s="62"/>
      <c r="J11" s="62"/>
    </row>
    <row r="12" spans="1:10">
      <c r="A12" s="12"/>
      <c r="B12" s="60"/>
      <c r="C12" s="60"/>
      <c r="D12" s="60"/>
      <c r="E12" s="60"/>
      <c r="F12" s="60"/>
      <c r="G12" s="60"/>
      <c r="H12" s="60"/>
      <c r="I12" s="60"/>
      <c r="J12" s="60"/>
    </row>
    <row r="13" spans="1:10">
      <c r="A13" s="12"/>
      <c r="B13" s="61" t="s">
        <v>255</v>
      </c>
      <c r="C13" s="61"/>
      <c r="D13" s="61"/>
      <c r="E13" s="61"/>
      <c r="F13" s="61"/>
      <c r="G13" s="61"/>
      <c r="H13" s="61"/>
      <c r="I13" s="61"/>
      <c r="J13" s="61"/>
    </row>
    <row r="14" spans="1:10">
      <c r="A14" s="12"/>
      <c r="B14" s="60"/>
      <c r="C14" s="60"/>
      <c r="D14" s="60"/>
      <c r="E14" s="60"/>
      <c r="F14" s="60"/>
      <c r="G14" s="60"/>
      <c r="H14" s="60"/>
      <c r="I14" s="60"/>
      <c r="J14" s="60"/>
    </row>
    <row r="15" spans="1:10">
      <c r="A15" s="12"/>
      <c r="B15" s="62" t="s">
        <v>256</v>
      </c>
      <c r="C15" s="62"/>
      <c r="D15" s="62"/>
      <c r="E15" s="62"/>
      <c r="F15" s="62"/>
      <c r="G15" s="62"/>
      <c r="H15" s="62"/>
      <c r="I15" s="62"/>
      <c r="J15" s="62"/>
    </row>
    <row r="16" spans="1:10">
      <c r="A16" s="12"/>
      <c r="B16" s="28"/>
      <c r="C16" s="28"/>
      <c r="D16" s="28"/>
      <c r="E16" s="28"/>
      <c r="F16" s="28"/>
      <c r="G16" s="28"/>
      <c r="H16" s="28"/>
      <c r="I16" s="28"/>
      <c r="J16" s="28"/>
    </row>
    <row r="17" spans="1:10">
      <c r="A17" s="12"/>
      <c r="B17" s="16"/>
      <c r="C17" s="16"/>
      <c r="D17" s="16"/>
      <c r="E17" s="16"/>
      <c r="F17" s="16"/>
      <c r="G17" s="16"/>
      <c r="H17" s="16"/>
      <c r="I17" s="16"/>
      <c r="J17" s="16"/>
    </row>
    <row r="18" spans="1:10">
      <c r="A18" s="12"/>
      <c r="B18" s="82" t="s">
        <v>182</v>
      </c>
      <c r="C18" s="29"/>
      <c r="D18" s="66" t="s">
        <v>243</v>
      </c>
      <c r="E18" s="66"/>
      <c r="F18" s="66"/>
      <c r="G18" s="29"/>
      <c r="H18" s="66" t="s">
        <v>244</v>
      </c>
      <c r="I18" s="66"/>
      <c r="J18" s="66"/>
    </row>
    <row r="19" spans="1:10" ht="15.75" thickBot="1">
      <c r="A19" s="12"/>
      <c r="B19" s="108"/>
      <c r="C19" s="29"/>
      <c r="D19" s="97">
        <v>2013</v>
      </c>
      <c r="E19" s="97"/>
      <c r="F19" s="97"/>
      <c r="G19" s="29"/>
      <c r="H19" s="97">
        <v>2012</v>
      </c>
      <c r="I19" s="97"/>
      <c r="J19" s="97"/>
    </row>
    <row r="20" spans="1:10">
      <c r="A20" s="12"/>
      <c r="B20" s="30" t="s">
        <v>257</v>
      </c>
      <c r="C20" s="29"/>
      <c r="D20" s="54" t="s">
        <v>184</v>
      </c>
      <c r="E20" s="56">
        <v>939</v>
      </c>
      <c r="F20" s="58"/>
      <c r="G20" s="29"/>
      <c r="H20" s="73" t="s">
        <v>184</v>
      </c>
      <c r="I20" s="75">
        <v>939</v>
      </c>
      <c r="J20" s="58"/>
    </row>
    <row r="21" spans="1:10">
      <c r="A21" s="12"/>
      <c r="B21" s="31"/>
      <c r="C21" s="29"/>
      <c r="D21" s="82"/>
      <c r="E21" s="48"/>
      <c r="F21" s="29"/>
      <c r="G21" s="29"/>
      <c r="H21" s="32"/>
      <c r="I21" s="33"/>
      <c r="J21" s="29"/>
    </row>
    <row r="22" spans="1:10" ht="15.75" thickBot="1">
      <c r="A22" s="12"/>
      <c r="B22" s="25" t="s">
        <v>258</v>
      </c>
      <c r="C22" s="22"/>
      <c r="D22" s="51" t="s">
        <v>259</v>
      </c>
      <c r="E22" s="51"/>
      <c r="F22" s="94" t="s">
        <v>187</v>
      </c>
      <c r="G22" s="22"/>
      <c r="H22" s="79" t="s">
        <v>260</v>
      </c>
      <c r="I22" s="79"/>
      <c r="J22" s="95" t="s">
        <v>187</v>
      </c>
    </row>
    <row r="23" spans="1:10">
      <c r="A23" s="12"/>
      <c r="B23" s="35" t="s">
        <v>261</v>
      </c>
      <c r="C23" s="29"/>
      <c r="D23" s="54" t="s">
        <v>184</v>
      </c>
      <c r="E23" s="56">
        <v>532</v>
      </c>
      <c r="F23" s="58"/>
      <c r="G23" s="29"/>
      <c r="H23" s="73" t="s">
        <v>184</v>
      </c>
      <c r="I23" s="75">
        <v>548</v>
      </c>
      <c r="J23" s="58"/>
    </row>
    <row r="24" spans="1:10" ht="15.75" thickBot="1">
      <c r="A24" s="12"/>
      <c r="B24" s="35"/>
      <c r="C24" s="29"/>
      <c r="D24" s="55"/>
      <c r="E24" s="57"/>
      <c r="F24" s="59"/>
      <c r="G24" s="29"/>
      <c r="H24" s="83"/>
      <c r="I24" s="80"/>
      <c r="J24" s="59"/>
    </row>
    <row r="25" spans="1:10" ht="15.75" thickTop="1">
      <c r="A25" s="12"/>
      <c r="B25" s="60"/>
      <c r="C25" s="60"/>
      <c r="D25" s="60"/>
      <c r="E25" s="60"/>
      <c r="F25" s="60"/>
      <c r="G25" s="60"/>
      <c r="H25" s="60"/>
      <c r="I25" s="60"/>
      <c r="J25" s="60"/>
    </row>
    <row r="26" spans="1:10" ht="51" customHeight="1">
      <c r="A26" s="12"/>
      <c r="B26" s="62" t="s">
        <v>262</v>
      </c>
      <c r="C26" s="62"/>
      <c r="D26" s="62"/>
      <c r="E26" s="62"/>
      <c r="F26" s="62"/>
      <c r="G26" s="62"/>
      <c r="H26" s="62"/>
      <c r="I26" s="62"/>
      <c r="J26" s="62"/>
    </row>
    <row r="27" spans="1:10">
      <c r="A27" s="12"/>
      <c r="B27" s="60"/>
      <c r="C27" s="60"/>
      <c r="D27" s="60"/>
      <c r="E27" s="60"/>
      <c r="F27" s="60"/>
      <c r="G27" s="60"/>
      <c r="H27" s="60"/>
      <c r="I27" s="60"/>
      <c r="J27" s="60"/>
    </row>
    <row r="28" spans="1:10">
      <c r="A28" s="12"/>
      <c r="B28" s="62" t="s">
        <v>263</v>
      </c>
      <c r="C28" s="62"/>
      <c r="D28" s="62"/>
      <c r="E28" s="62"/>
      <c r="F28" s="62"/>
      <c r="G28" s="62"/>
      <c r="H28" s="62"/>
      <c r="I28" s="62"/>
      <c r="J28" s="62"/>
    </row>
  </sheetData>
  <mergeCells count="49">
    <mergeCell ref="B26:J26"/>
    <mergeCell ref="B27:J27"/>
    <mergeCell ref="B28:J28"/>
    <mergeCell ref="B11:J11"/>
    <mergeCell ref="B12:J12"/>
    <mergeCell ref="B13:J13"/>
    <mergeCell ref="B14:J14"/>
    <mergeCell ref="B15:J15"/>
    <mergeCell ref="B25:J25"/>
    <mergeCell ref="B5:J5"/>
    <mergeCell ref="B6:J6"/>
    <mergeCell ref="B7:J7"/>
    <mergeCell ref="B8:J8"/>
    <mergeCell ref="B9:J9"/>
    <mergeCell ref="B10:J10"/>
    <mergeCell ref="G23:G24"/>
    <mergeCell ref="H23:H24"/>
    <mergeCell ref="I23:I24"/>
    <mergeCell ref="J23:J24"/>
    <mergeCell ref="A1:A2"/>
    <mergeCell ref="B1:J1"/>
    <mergeCell ref="B2:J2"/>
    <mergeCell ref="B3:J3"/>
    <mergeCell ref="A4:A28"/>
    <mergeCell ref="B4:J4"/>
    <mergeCell ref="H20:H21"/>
    <mergeCell ref="I20:I21"/>
    <mergeCell ref="J20:J21"/>
    <mergeCell ref="D22:E22"/>
    <mergeCell ref="H22:I22"/>
    <mergeCell ref="B23:B24"/>
    <mergeCell ref="C23:C24"/>
    <mergeCell ref="D23:D24"/>
    <mergeCell ref="E23:E24"/>
    <mergeCell ref="F23:F24"/>
    <mergeCell ref="B20:B21"/>
    <mergeCell ref="C20:C21"/>
    <mergeCell ref="D20:D21"/>
    <mergeCell ref="E20:E21"/>
    <mergeCell ref="F20:F21"/>
    <mergeCell ref="G20:G21"/>
    <mergeCell ref="B16:J16"/>
    <mergeCell ref="B18:B19"/>
    <mergeCell ref="C18:C19"/>
    <mergeCell ref="D18:F18"/>
    <mergeCell ref="D19:F19"/>
    <mergeCell ref="G18:G19"/>
    <mergeCell ref="H18:J18"/>
    <mergeCell ref="H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42578125" bestFit="1" customWidth="1"/>
    <col min="2" max="2" width="36.5703125" customWidth="1"/>
    <col min="3" max="3" width="32.28515625" customWidth="1"/>
    <col min="4" max="4" width="6.42578125" customWidth="1"/>
    <col min="5" max="5" width="12.5703125" customWidth="1"/>
    <col min="6" max="7" width="32.28515625" customWidth="1"/>
    <col min="8" max="8" width="6.42578125" customWidth="1"/>
    <col min="9" max="9" width="12.5703125" customWidth="1"/>
    <col min="10" max="10" width="32.28515625" customWidth="1"/>
  </cols>
  <sheetData>
    <row r="1" spans="1:10" ht="15" customHeight="1">
      <c r="A1" s="7" t="s">
        <v>2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5</v>
      </c>
      <c r="B3" s="60" t="s">
        <v>5</v>
      </c>
      <c r="C3" s="60"/>
      <c r="D3" s="60"/>
      <c r="E3" s="60"/>
      <c r="F3" s="60"/>
      <c r="G3" s="60"/>
      <c r="H3" s="60"/>
      <c r="I3" s="60"/>
      <c r="J3" s="60"/>
    </row>
    <row r="4" spans="1:10" ht="15" customHeight="1">
      <c r="A4" s="12" t="s">
        <v>264</v>
      </c>
      <c r="B4" s="60" t="s">
        <v>5</v>
      </c>
      <c r="C4" s="60"/>
      <c r="D4" s="60"/>
      <c r="E4" s="60"/>
      <c r="F4" s="60"/>
      <c r="G4" s="60"/>
      <c r="H4" s="60"/>
      <c r="I4" s="60"/>
      <c r="J4" s="60"/>
    </row>
    <row r="5" spans="1:10">
      <c r="A5" s="12"/>
      <c r="B5" s="61" t="s">
        <v>266</v>
      </c>
      <c r="C5" s="61"/>
      <c r="D5" s="61"/>
      <c r="E5" s="61"/>
      <c r="F5" s="61"/>
      <c r="G5" s="61"/>
      <c r="H5" s="61"/>
      <c r="I5" s="61"/>
      <c r="J5" s="61"/>
    </row>
    <row r="6" spans="1:10">
      <c r="A6" s="12"/>
      <c r="B6" s="60"/>
      <c r="C6" s="60"/>
      <c r="D6" s="60"/>
      <c r="E6" s="60"/>
      <c r="F6" s="60"/>
      <c r="G6" s="60"/>
      <c r="H6" s="60"/>
      <c r="I6" s="60"/>
      <c r="J6" s="60"/>
    </row>
    <row r="7" spans="1:10" ht="51" customHeight="1">
      <c r="A7" s="12"/>
      <c r="B7" s="62" t="s">
        <v>267</v>
      </c>
      <c r="C7" s="62"/>
      <c r="D7" s="62"/>
      <c r="E7" s="62"/>
      <c r="F7" s="62"/>
      <c r="G7" s="62"/>
      <c r="H7" s="62"/>
      <c r="I7" s="62"/>
      <c r="J7" s="62"/>
    </row>
    <row r="8" spans="1:10">
      <c r="A8" s="12"/>
      <c r="B8" s="60"/>
      <c r="C8" s="60"/>
      <c r="D8" s="60"/>
      <c r="E8" s="60"/>
      <c r="F8" s="60"/>
      <c r="G8" s="60"/>
      <c r="H8" s="60"/>
      <c r="I8" s="60"/>
      <c r="J8" s="60"/>
    </row>
    <row r="9" spans="1:10" ht="89.25" customHeight="1">
      <c r="A9" s="12"/>
      <c r="B9" s="62" t="s">
        <v>268</v>
      </c>
      <c r="C9" s="62"/>
      <c r="D9" s="62"/>
      <c r="E9" s="62"/>
      <c r="F9" s="62"/>
      <c r="G9" s="62"/>
      <c r="H9" s="62"/>
      <c r="I9" s="62"/>
      <c r="J9" s="62"/>
    </row>
    <row r="10" spans="1:10">
      <c r="A10" s="12"/>
      <c r="B10" s="60"/>
      <c r="C10" s="60"/>
      <c r="D10" s="60"/>
      <c r="E10" s="60"/>
      <c r="F10" s="60"/>
      <c r="G10" s="60"/>
      <c r="H10" s="60"/>
      <c r="I10" s="60"/>
      <c r="J10" s="60"/>
    </row>
    <row r="11" spans="1:10" ht="25.5" customHeight="1">
      <c r="A11" s="12"/>
      <c r="B11" s="62" t="s">
        <v>269</v>
      </c>
      <c r="C11" s="62"/>
      <c r="D11" s="62"/>
      <c r="E11" s="62"/>
      <c r="F11" s="62"/>
      <c r="G11" s="62"/>
      <c r="H11" s="62"/>
      <c r="I11" s="62"/>
      <c r="J11" s="62"/>
    </row>
    <row r="12" spans="1:10">
      <c r="A12" s="12"/>
      <c r="B12" s="60"/>
      <c r="C12" s="60"/>
      <c r="D12" s="60"/>
      <c r="E12" s="60"/>
      <c r="F12" s="60"/>
      <c r="G12" s="60"/>
      <c r="H12" s="60"/>
      <c r="I12" s="60"/>
      <c r="J12" s="60"/>
    </row>
    <row r="13" spans="1:10">
      <c r="A13" s="12"/>
      <c r="B13" s="62" t="s">
        <v>270</v>
      </c>
      <c r="C13" s="62"/>
      <c r="D13" s="62"/>
      <c r="E13" s="62"/>
      <c r="F13" s="62"/>
      <c r="G13" s="62"/>
      <c r="H13" s="62"/>
      <c r="I13" s="62"/>
      <c r="J13" s="62"/>
    </row>
    <row r="14" spans="1:10">
      <c r="A14" s="12"/>
      <c r="B14" s="28"/>
      <c r="C14" s="28"/>
      <c r="D14" s="28"/>
      <c r="E14" s="28"/>
      <c r="F14" s="28"/>
      <c r="G14" s="28"/>
      <c r="H14" s="28"/>
      <c r="I14" s="28"/>
      <c r="J14" s="28"/>
    </row>
    <row r="15" spans="1:10">
      <c r="A15" s="12"/>
      <c r="B15" s="16"/>
      <c r="C15" s="16"/>
      <c r="D15" s="16"/>
      <c r="E15" s="16"/>
      <c r="F15" s="16"/>
      <c r="G15" s="16"/>
      <c r="H15" s="16"/>
      <c r="I15" s="16"/>
      <c r="J15" s="16"/>
    </row>
    <row r="16" spans="1:10">
      <c r="A16" s="12"/>
      <c r="B16" s="82" t="s">
        <v>182</v>
      </c>
      <c r="C16" s="29"/>
      <c r="D16" s="66" t="s">
        <v>243</v>
      </c>
      <c r="E16" s="66"/>
      <c r="F16" s="66"/>
      <c r="G16" s="29"/>
      <c r="H16" s="66" t="s">
        <v>244</v>
      </c>
      <c r="I16" s="66"/>
      <c r="J16" s="66"/>
    </row>
    <row r="17" spans="1:10" ht="15.75" thickBot="1">
      <c r="A17" s="12"/>
      <c r="B17" s="108"/>
      <c r="C17" s="29"/>
      <c r="D17" s="97">
        <v>2013</v>
      </c>
      <c r="E17" s="97"/>
      <c r="F17" s="97"/>
      <c r="G17" s="29"/>
      <c r="H17" s="97">
        <v>2012</v>
      </c>
      <c r="I17" s="97"/>
      <c r="J17" s="97"/>
    </row>
    <row r="18" spans="1:10">
      <c r="A18" s="12"/>
      <c r="B18" s="73" t="s">
        <v>271</v>
      </c>
      <c r="C18" s="29"/>
      <c r="D18" s="54" t="s">
        <v>184</v>
      </c>
      <c r="E18" s="56">
        <v>218</v>
      </c>
      <c r="F18" s="58"/>
      <c r="G18" s="29"/>
      <c r="H18" s="73" t="s">
        <v>184</v>
      </c>
      <c r="I18" s="75">
        <v>213</v>
      </c>
      <c r="J18" s="58"/>
    </row>
    <row r="19" spans="1:10">
      <c r="A19" s="12"/>
      <c r="B19" s="74"/>
      <c r="C19" s="29"/>
      <c r="D19" s="70"/>
      <c r="E19" s="71"/>
      <c r="F19" s="72"/>
      <c r="G19" s="29"/>
      <c r="H19" s="74"/>
      <c r="I19" s="76"/>
      <c r="J19" s="72"/>
    </row>
    <row r="20" spans="1:10">
      <c r="A20" s="12"/>
      <c r="B20" s="38" t="s">
        <v>272</v>
      </c>
      <c r="C20" s="39"/>
      <c r="D20" s="50">
        <v>248</v>
      </c>
      <c r="E20" s="50"/>
      <c r="F20" s="39"/>
      <c r="G20" s="39"/>
      <c r="H20" s="34">
        <v>329</v>
      </c>
      <c r="I20" s="34"/>
      <c r="J20" s="39"/>
    </row>
    <row r="21" spans="1:10" ht="15.75" thickBot="1">
      <c r="A21" s="12"/>
      <c r="B21" s="38"/>
      <c r="C21" s="39"/>
      <c r="D21" s="51"/>
      <c r="E21" s="51"/>
      <c r="F21" s="52"/>
      <c r="G21" s="39"/>
      <c r="H21" s="79"/>
      <c r="I21" s="79"/>
      <c r="J21" s="52"/>
    </row>
    <row r="22" spans="1:10">
      <c r="A22" s="12"/>
      <c r="B22" s="111" t="s">
        <v>273</v>
      </c>
      <c r="C22" s="29"/>
      <c r="D22" s="54" t="s">
        <v>184</v>
      </c>
      <c r="E22" s="56">
        <v>466</v>
      </c>
      <c r="F22" s="58"/>
      <c r="G22" s="29"/>
      <c r="H22" s="73" t="s">
        <v>184</v>
      </c>
      <c r="I22" s="75">
        <v>542</v>
      </c>
      <c r="J22" s="58"/>
    </row>
    <row r="23" spans="1:10" ht="15.75" thickBot="1">
      <c r="A23" s="12"/>
      <c r="B23" s="111"/>
      <c r="C23" s="29"/>
      <c r="D23" s="55"/>
      <c r="E23" s="57"/>
      <c r="F23" s="59"/>
      <c r="G23" s="29"/>
      <c r="H23" s="83"/>
      <c r="I23" s="80"/>
      <c r="J23" s="59"/>
    </row>
    <row r="24" spans="1:10" ht="15.75" thickTop="1"/>
  </sheetData>
  <mergeCells count="48">
    <mergeCell ref="B12:J12"/>
    <mergeCell ref="B13:J13"/>
    <mergeCell ref="B6:J6"/>
    <mergeCell ref="B7:J7"/>
    <mergeCell ref="B8:J8"/>
    <mergeCell ref="B9:J9"/>
    <mergeCell ref="B10:J10"/>
    <mergeCell ref="B11:J11"/>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B16:B17"/>
    <mergeCell ref="C16:C17"/>
    <mergeCell ref="D16:F16"/>
    <mergeCell ref="D17:F17"/>
    <mergeCell ref="G16:G17"/>
    <mergeCell ref="H16:J16"/>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60" t="s">
        <v>5</v>
      </c>
      <c r="C3" s="60"/>
      <c r="D3" s="60"/>
      <c r="E3" s="60"/>
      <c r="F3" s="60"/>
      <c r="G3" s="60"/>
      <c r="H3" s="60"/>
      <c r="I3" s="60"/>
      <c r="J3" s="60"/>
    </row>
    <row r="4" spans="1:10" ht="15" customHeight="1">
      <c r="A4" s="12" t="s">
        <v>274</v>
      </c>
      <c r="B4" s="60" t="s">
        <v>5</v>
      </c>
      <c r="C4" s="60"/>
      <c r="D4" s="60"/>
      <c r="E4" s="60"/>
      <c r="F4" s="60"/>
      <c r="G4" s="60"/>
      <c r="H4" s="60"/>
      <c r="I4" s="60"/>
      <c r="J4" s="60"/>
    </row>
    <row r="5" spans="1:10">
      <c r="A5" s="12"/>
      <c r="B5" s="60"/>
      <c r="C5" s="60"/>
      <c r="D5" s="60"/>
      <c r="E5" s="60"/>
      <c r="F5" s="60"/>
      <c r="G5" s="60"/>
      <c r="H5" s="60"/>
      <c r="I5" s="60"/>
      <c r="J5" s="60"/>
    </row>
    <row r="6" spans="1:10">
      <c r="A6" s="12"/>
      <c r="B6" s="62" t="s">
        <v>276</v>
      </c>
      <c r="C6" s="62"/>
      <c r="D6" s="62"/>
      <c r="E6" s="62"/>
      <c r="F6" s="62"/>
      <c r="G6" s="62"/>
      <c r="H6" s="62"/>
      <c r="I6" s="62"/>
      <c r="J6" s="62"/>
    </row>
    <row r="7" spans="1:10">
      <c r="A7" s="12"/>
      <c r="B7" s="28"/>
      <c r="C7" s="28"/>
      <c r="D7" s="28"/>
      <c r="E7" s="28"/>
      <c r="F7" s="28"/>
      <c r="G7" s="28"/>
      <c r="H7" s="28"/>
      <c r="I7" s="28"/>
      <c r="J7" s="28"/>
    </row>
    <row r="8" spans="1:10">
      <c r="A8" s="12"/>
      <c r="B8" s="16"/>
      <c r="C8" s="16"/>
      <c r="D8" s="16"/>
      <c r="E8" s="16"/>
      <c r="F8" s="16"/>
      <c r="G8" s="16"/>
      <c r="H8" s="16"/>
      <c r="I8" s="16"/>
      <c r="J8" s="16"/>
    </row>
    <row r="9" spans="1:10">
      <c r="A9" s="12"/>
      <c r="B9" s="82" t="s">
        <v>182</v>
      </c>
      <c r="C9" s="29"/>
      <c r="D9" s="66" t="s">
        <v>243</v>
      </c>
      <c r="E9" s="66"/>
      <c r="F9" s="66"/>
      <c r="G9" s="29"/>
      <c r="H9" s="66" t="s">
        <v>244</v>
      </c>
      <c r="I9" s="66"/>
      <c r="J9" s="66"/>
    </row>
    <row r="10" spans="1:10" ht="15.75" thickBot="1">
      <c r="A10" s="12"/>
      <c r="B10" s="108"/>
      <c r="C10" s="29"/>
      <c r="D10" s="97">
        <v>2013</v>
      </c>
      <c r="E10" s="97"/>
      <c r="F10" s="97"/>
      <c r="G10" s="29"/>
      <c r="H10" s="97">
        <v>2012</v>
      </c>
      <c r="I10" s="97"/>
      <c r="J10" s="97"/>
    </row>
    <row r="11" spans="1:10">
      <c r="A11" s="12"/>
      <c r="B11" s="30" t="s">
        <v>277</v>
      </c>
      <c r="C11" s="29"/>
      <c r="D11" s="54" t="s">
        <v>184</v>
      </c>
      <c r="E11" s="56">
        <v>503</v>
      </c>
      <c r="F11" s="58"/>
      <c r="G11" s="29"/>
      <c r="H11" s="73" t="s">
        <v>184</v>
      </c>
      <c r="I11" s="75">
        <v>525</v>
      </c>
      <c r="J11" s="58"/>
    </row>
    <row r="12" spans="1:10">
      <c r="A12" s="12"/>
      <c r="B12" s="31"/>
      <c r="C12" s="29"/>
      <c r="D12" s="70"/>
      <c r="E12" s="71"/>
      <c r="F12" s="72"/>
      <c r="G12" s="29"/>
      <c r="H12" s="74"/>
      <c r="I12" s="76"/>
      <c r="J12" s="72"/>
    </row>
    <row r="13" spans="1:10">
      <c r="A13" s="12"/>
      <c r="B13" s="47" t="s">
        <v>278</v>
      </c>
      <c r="C13" s="39"/>
      <c r="D13" s="50">
        <v>600</v>
      </c>
      <c r="E13" s="50"/>
      <c r="F13" s="39"/>
      <c r="G13" s="39"/>
      <c r="H13" s="34">
        <v>600</v>
      </c>
      <c r="I13" s="34"/>
      <c r="J13" s="39"/>
    </row>
    <row r="14" spans="1:10">
      <c r="A14" s="12"/>
      <c r="B14" s="47"/>
      <c r="C14" s="39"/>
      <c r="D14" s="50"/>
      <c r="E14" s="50"/>
      <c r="F14" s="39"/>
      <c r="G14" s="39"/>
      <c r="H14" s="34"/>
      <c r="I14" s="34"/>
      <c r="J14" s="39"/>
    </row>
    <row r="15" spans="1:10">
      <c r="A15" s="12"/>
      <c r="B15" s="69" t="s">
        <v>279</v>
      </c>
      <c r="C15" s="29"/>
      <c r="D15" s="48">
        <v>600</v>
      </c>
      <c r="E15" s="48"/>
      <c r="F15" s="29"/>
      <c r="G15" s="29"/>
      <c r="H15" s="33">
        <v>600</v>
      </c>
      <c r="I15" s="33"/>
      <c r="J15" s="29"/>
    </row>
    <row r="16" spans="1:10">
      <c r="A16" s="12"/>
      <c r="B16" s="69"/>
      <c r="C16" s="29"/>
      <c r="D16" s="48"/>
      <c r="E16" s="48"/>
      <c r="F16" s="29"/>
      <c r="G16" s="29"/>
      <c r="H16" s="33"/>
      <c r="I16" s="33"/>
      <c r="J16" s="29"/>
    </row>
    <row r="17" spans="1:10">
      <c r="A17" s="12"/>
      <c r="B17" s="47" t="s">
        <v>280</v>
      </c>
      <c r="C17" s="39"/>
      <c r="D17" s="50">
        <v>84</v>
      </c>
      <c r="E17" s="50"/>
      <c r="F17" s="39"/>
      <c r="G17" s="39"/>
      <c r="H17" s="34">
        <v>84</v>
      </c>
      <c r="I17" s="34"/>
      <c r="J17" s="39"/>
    </row>
    <row r="18" spans="1:10">
      <c r="A18" s="12"/>
      <c r="B18" s="47"/>
      <c r="C18" s="39"/>
      <c r="D18" s="50"/>
      <c r="E18" s="50"/>
      <c r="F18" s="39"/>
      <c r="G18" s="39"/>
      <c r="H18" s="34"/>
      <c r="I18" s="34"/>
      <c r="J18" s="39"/>
    </row>
    <row r="19" spans="1:10">
      <c r="A19" s="12"/>
      <c r="B19" s="69" t="s">
        <v>281</v>
      </c>
      <c r="C19" s="29"/>
      <c r="D19" s="48">
        <v>21</v>
      </c>
      <c r="E19" s="48"/>
      <c r="F19" s="29"/>
      <c r="G19" s="29"/>
      <c r="H19" s="33">
        <v>21</v>
      </c>
      <c r="I19" s="33"/>
      <c r="J19" s="29"/>
    </row>
    <row r="20" spans="1:10" ht="15.75" thickBot="1">
      <c r="A20" s="12"/>
      <c r="B20" s="69"/>
      <c r="C20" s="29"/>
      <c r="D20" s="112"/>
      <c r="E20" s="112"/>
      <c r="F20" s="37"/>
      <c r="G20" s="29"/>
      <c r="H20" s="36"/>
      <c r="I20" s="36"/>
      <c r="J20" s="37"/>
    </row>
    <row r="21" spans="1:10">
      <c r="A21" s="12"/>
      <c r="B21" s="49" t="s">
        <v>282</v>
      </c>
      <c r="C21" s="39"/>
      <c r="D21" s="113">
        <v>1808</v>
      </c>
      <c r="E21" s="113"/>
      <c r="F21" s="44"/>
      <c r="G21" s="39"/>
      <c r="H21" s="114">
        <v>1830</v>
      </c>
      <c r="I21" s="114"/>
      <c r="J21" s="44"/>
    </row>
    <row r="22" spans="1:10">
      <c r="A22" s="12"/>
      <c r="B22" s="49"/>
      <c r="C22" s="39"/>
      <c r="D22" s="98"/>
      <c r="E22" s="98"/>
      <c r="F22" s="39"/>
      <c r="G22" s="39"/>
      <c r="H22" s="99"/>
      <c r="I22" s="99"/>
      <c r="J22" s="39"/>
    </row>
    <row r="23" spans="1:10">
      <c r="A23" s="12"/>
      <c r="B23" s="35" t="s">
        <v>283</v>
      </c>
      <c r="C23" s="29"/>
      <c r="D23" s="48">
        <v>65</v>
      </c>
      <c r="E23" s="48"/>
      <c r="F23" s="29"/>
      <c r="G23" s="29"/>
      <c r="H23" s="33">
        <v>51</v>
      </c>
      <c r="I23" s="33"/>
      <c r="J23" s="29"/>
    </row>
    <row r="24" spans="1:10" ht="15.75" thickBot="1">
      <c r="A24" s="12"/>
      <c r="B24" s="35"/>
      <c r="C24" s="29"/>
      <c r="D24" s="112"/>
      <c r="E24" s="112"/>
      <c r="F24" s="37"/>
      <c r="G24" s="29"/>
      <c r="H24" s="36"/>
      <c r="I24" s="36"/>
      <c r="J24" s="37"/>
    </row>
    <row r="25" spans="1:10">
      <c r="A25" s="12"/>
      <c r="B25" s="115" t="s">
        <v>284</v>
      </c>
      <c r="C25" s="39"/>
      <c r="D25" s="116" t="s">
        <v>184</v>
      </c>
      <c r="E25" s="113">
        <v>1743</v>
      </c>
      <c r="F25" s="44"/>
      <c r="G25" s="39"/>
      <c r="H25" s="40" t="s">
        <v>184</v>
      </c>
      <c r="I25" s="114">
        <v>1779</v>
      </c>
      <c r="J25" s="44"/>
    </row>
    <row r="26" spans="1:10" ht="15.75" thickBot="1">
      <c r="A26" s="12"/>
      <c r="B26" s="115"/>
      <c r="C26" s="39"/>
      <c r="D26" s="86"/>
      <c r="E26" s="117"/>
      <c r="F26" s="45"/>
      <c r="G26" s="39"/>
      <c r="H26" s="41"/>
      <c r="I26" s="118"/>
      <c r="J26" s="45"/>
    </row>
    <row r="27" spans="1:10" ht="15.75" thickTop="1">
      <c r="A27" s="12"/>
      <c r="B27" s="60"/>
      <c r="C27" s="60"/>
      <c r="D27" s="60"/>
      <c r="E27" s="60"/>
      <c r="F27" s="60"/>
      <c r="G27" s="60"/>
      <c r="H27" s="60"/>
      <c r="I27" s="60"/>
      <c r="J27" s="60"/>
    </row>
    <row r="28" spans="1:10" ht="76.5" customHeight="1">
      <c r="A28" s="12"/>
      <c r="B28" s="107" t="s">
        <v>285</v>
      </c>
      <c r="C28" s="107"/>
      <c r="D28" s="107"/>
      <c r="E28" s="107"/>
      <c r="F28" s="107"/>
      <c r="G28" s="107"/>
      <c r="H28" s="107"/>
      <c r="I28" s="107"/>
      <c r="J28" s="107"/>
    </row>
    <row r="29" spans="1:10">
      <c r="A29" s="12"/>
      <c r="B29" s="60"/>
      <c r="C29" s="60"/>
      <c r="D29" s="60"/>
      <c r="E29" s="60"/>
      <c r="F29" s="60"/>
      <c r="G29" s="60"/>
      <c r="H29" s="60"/>
      <c r="I29" s="60"/>
      <c r="J29" s="60"/>
    </row>
    <row r="30" spans="1:10" ht="38.25" customHeight="1">
      <c r="A30" s="12"/>
      <c r="B30" s="62" t="s">
        <v>286</v>
      </c>
      <c r="C30" s="62"/>
      <c r="D30" s="62"/>
      <c r="E30" s="62"/>
      <c r="F30" s="62"/>
      <c r="G30" s="62"/>
      <c r="H30" s="62"/>
      <c r="I30" s="62"/>
      <c r="J30" s="62"/>
    </row>
    <row r="31" spans="1:10">
      <c r="A31" s="12"/>
      <c r="B31" s="60"/>
      <c r="C31" s="60"/>
      <c r="D31" s="60"/>
      <c r="E31" s="60"/>
      <c r="F31" s="60"/>
      <c r="G31" s="60"/>
      <c r="H31" s="60"/>
      <c r="I31" s="60"/>
      <c r="J31" s="60"/>
    </row>
    <row r="32" spans="1:10" ht="25.5" customHeight="1">
      <c r="A32" s="12"/>
      <c r="B32" s="107" t="s">
        <v>287</v>
      </c>
      <c r="C32" s="107"/>
      <c r="D32" s="107"/>
      <c r="E32" s="107"/>
      <c r="F32" s="107"/>
      <c r="G32" s="107"/>
      <c r="H32" s="107"/>
      <c r="I32" s="107"/>
      <c r="J32" s="107"/>
    </row>
    <row r="33" spans="1:10">
      <c r="A33" s="12"/>
      <c r="B33" s="60"/>
      <c r="C33" s="60"/>
      <c r="D33" s="60"/>
      <c r="E33" s="60"/>
      <c r="F33" s="60"/>
      <c r="G33" s="60"/>
      <c r="H33" s="60"/>
      <c r="I33" s="60"/>
      <c r="J33" s="60"/>
    </row>
    <row r="34" spans="1:10" ht="25.5" customHeight="1">
      <c r="A34" s="12"/>
      <c r="B34" s="107" t="s">
        <v>288</v>
      </c>
      <c r="C34" s="107"/>
      <c r="D34" s="107"/>
      <c r="E34" s="107"/>
      <c r="F34" s="107"/>
      <c r="G34" s="107"/>
      <c r="H34" s="107"/>
      <c r="I34" s="107"/>
      <c r="J34" s="107"/>
    </row>
    <row r="35" spans="1:10">
      <c r="A35" s="12"/>
      <c r="B35" s="60"/>
      <c r="C35" s="60"/>
      <c r="D35" s="60"/>
      <c r="E35" s="60"/>
      <c r="F35" s="60"/>
      <c r="G35" s="60"/>
      <c r="H35" s="60"/>
      <c r="I35" s="60"/>
      <c r="J35" s="60"/>
    </row>
    <row r="36" spans="1:10" ht="25.5" customHeight="1">
      <c r="A36" s="12"/>
      <c r="B36" s="107" t="s">
        <v>289</v>
      </c>
      <c r="C36" s="107"/>
      <c r="D36" s="107"/>
      <c r="E36" s="107"/>
      <c r="F36" s="107"/>
      <c r="G36" s="107"/>
      <c r="H36" s="107"/>
      <c r="I36" s="107"/>
      <c r="J36" s="107"/>
    </row>
    <row r="37" spans="1:10">
      <c r="A37" s="12"/>
      <c r="B37" s="60"/>
      <c r="C37" s="60"/>
      <c r="D37" s="60"/>
      <c r="E37" s="60"/>
      <c r="F37" s="60"/>
      <c r="G37" s="60"/>
      <c r="H37" s="60"/>
      <c r="I37" s="60"/>
      <c r="J37" s="60"/>
    </row>
    <row r="38" spans="1:10" ht="25.5" customHeight="1">
      <c r="A38" s="12"/>
      <c r="B38" s="62" t="s">
        <v>290</v>
      </c>
      <c r="C38" s="62"/>
      <c r="D38" s="62"/>
      <c r="E38" s="62"/>
      <c r="F38" s="62"/>
      <c r="G38" s="62"/>
      <c r="H38" s="62"/>
      <c r="I38" s="62"/>
      <c r="J38" s="62"/>
    </row>
    <row r="39" spans="1:10">
      <c r="A39" s="12"/>
      <c r="B39" s="60"/>
      <c r="C39" s="60"/>
      <c r="D39" s="60"/>
      <c r="E39" s="60"/>
      <c r="F39" s="60"/>
      <c r="G39" s="60"/>
      <c r="H39" s="60"/>
      <c r="I39" s="60"/>
      <c r="J39" s="60"/>
    </row>
    <row r="40" spans="1:10" ht="38.25" customHeight="1">
      <c r="A40" s="12"/>
      <c r="B40" s="62" t="s">
        <v>291</v>
      </c>
      <c r="C40" s="62"/>
      <c r="D40" s="62"/>
      <c r="E40" s="62"/>
      <c r="F40" s="62"/>
      <c r="G40" s="62"/>
      <c r="H40" s="62"/>
      <c r="I40" s="62"/>
      <c r="J40" s="62"/>
    </row>
  </sheetData>
  <mergeCells count="90">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0"/>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36.5703125" customWidth="1"/>
    <col min="4" max="4" width="8" customWidth="1"/>
    <col min="5" max="5" width="15.28515625" customWidth="1"/>
    <col min="6" max="7" width="36.5703125" customWidth="1"/>
    <col min="8" max="8" width="8" customWidth="1"/>
    <col min="9" max="9" width="15.28515625" customWidth="1"/>
    <col min="10" max="11" width="36.5703125" customWidth="1"/>
    <col min="12" max="12" width="8" customWidth="1"/>
    <col min="13" max="13" width="15.28515625" customWidth="1"/>
    <col min="14" max="15" width="36.5703125" customWidth="1"/>
    <col min="16" max="16" width="8" customWidth="1"/>
    <col min="17" max="17" width="20.85546875" customWidth="1"/>
    <col min="18" max="18" width="36.570312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3</v>
      </c>
      <c r="B3" s="60" t="s">
        <v>5</v>
      </c>
      <c r="C3" s="60"/>
      <c r="D3" s="60"/>
      <c r="E3" s="60"/>
      <c r="F3" s="60"/>
      <c r="G3" s="60"/>
      <c r="H3" s="60"/>
      <c r="I3" s="60"/>
      <c r="J3" s="60"/>
      <c r="K3" s="60"/>
      <c r="L3" s="60"/>
      <c r="M3" s="60"/>
      <c r="N3" s="60"/>
      <c r="O3" s="60"/>
      <c r="P3" s="60"/>
      <c r="Q3" s="60"/>
      <c r="R3" s="60"/>
    </row>
    <row r="4" spans="1:18" ht="15" customHeight="1">
      <c r="A4" s="12" t="s">
        <v>292</v>
      </c>
      <c r="B4" s="60" t="s">
        <v>5</v>
      </c>
      <c r="C4" s="60"/>
      <c r="D4" s="60"/>
      <c r="E4" s="60"/>
      <c r="F4" s="60"/>
      <c r="G4" s="60"/>
      <c r="H4" s="60"/>
      <c r="I4" s="60"/>
      <c r="J4" s="60"/>
      <c r="K4" s="60"/>
      <c r="L4" s="60"/>
      <c r="M4" s="60"/>
      <c r="N4" s="60"/>
      <c r="O4" s="60"/>
      <c r="P4" s="60"/>
      <c r="Q4" s="60"/>
      <c r="R4" s="60"/>
    </row>
    <row r="5" spans="1:18">
      <c r="A5" s="12"/>
      <c r="B5" s="61" t="s">
        <v>294</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ht="38.25" customHeight="1">
      <c r="A7" s="12"/>
      <c r="B7" s="62" t="s">
        <v>295</v>
      </c>
      <c r="C7" s="62"/>
      <c r="D7" s="62"/>
      <c r="E7" s="62"/>
      <c r="F7" s="62"/>
      <c r="G7" s="62"/>
      <c r="H7" s="62"/>
      <c r="I7" s="62"/>
      <c r="J7" s="62"/>
      <c r="K7" s="62"/>
      <c r="L7" s="62"/>
      <c r="M7" s="62"/>
      <c r="N7" s="62"/>
      <c r="O7" s="62"/>
      <c r="P7" s="62"/>
      <c r="Q7" s="62"/>
      <c r="R7" s="62"/>
    </row>
    <row r="8" spans="1:18">
      <c r="A8" s="12"/>
      <c r="B8" s="60"/>
      <c r="C8" s="60"/>
      <c r="D8" s="60"/>
      <c r="E8" s="60"/>
      <c r="F8" s="60"/>
      <c r="G8" s="60"/>
      <c r="H8" s="60"/>
      <c r="I8" s="60"/>
      <c r="J8" s="60"/>
      <c r="K8" s="60"/>
      <c r="L8" s="60"/>
      <c r="M8" s="60"/>
      <c r="N8" s="60"/>
      <c r="O8" s="60"/>
      <c r="P8" s="60"/>
      <c r="Q8" s="60"/>
      <c r="R8" s="60"/>
    </row>
    <row r="9" spans="1:18" ht="25.5" customHeight="1">
      <c r="A9" s="12"/>
      <c r="B9" s="62" t="s">
        <v>296</v>
      </c>
      <c r="C9" s="62"/>
      <c r="D9" s="62"/>
      <c r="E9" s="62"/>
      <c r="F9" s="62"/>
      <c r="G9" s="62"/>
      <c r="H9" s="62"/>
      <c r="I9" s="62"/>
      <c r="J9" s="62"/>
      <c r="K9" s="62"/>
      <c r="L9" s="62"/>
      <c r="M9" s="62"/>
      <c r="N9" s="62"/>
      <c r="O9" s="62"/>
      <c r="P9" s="62"/>
      <c r="Q9" s="62"/>
      <c r="R9" s="62"/>
    </row>
    <row r="10" spans="1:18">
      <c r="A10" s="12"/>
      <c r="B10" s="60"/>
      <c r="C10" s="60"/>
      <c r="D10" s="60"/>
      <c r="E10" s="60"/>
      <c r="F10" s="60"/>
      <c r="G10" s="60"/>
      <c r="H10" s="60"/>
      <c r="I10" s="60"/>
      <c r="J10" s="60"/>
      <c r="K10" s="60"/>
      <c r="L10" s="60"/>
      <c r="M10" s="60"/>
      <c r="N10" s="60"/>
      <c r="O10" s="60"/>
      <c r="P10" s="60"/>
      <c r="Q10" s="60"/>
      <c r="R10" s="60"/>
    </row>
    <row r="11" spans="1:18">
      <c r="A11" s="12"/>
      <c r="B11" s="62" t="s">
        <v>297</v>
      </c>
      <c r="C11" s="62"/>
      <c r="D11" s="62"/>
      <c r="E11" s="62"/>
      <c r="F11" s="62"/>
      <c r="G11" s="62"/>
      <c r="H11" s="62"/>
      <c r="I11" s="62"/>
      <c r="J11" s="62"/>
      <c r="K11" s="62"/>
      <c r="L11" s="62"/>
      <c r="M11" s="62"/>
      <c r="N11" s="62"/>
      <c r="O11" s="62"/>
      <c r="P11" s="62"/>
      <c r="Q11" s="62"/>
      <c r="R11" s="62"/>
    </row>
    <row r="12" spans="1:18">
      <c r="A12" s="12"/>
      <c r="B12" s="60"/>
      <c r="C12" s="60"/>
      <c r="D12" s="60"/>
      <c r="E12" s="60"/>
      <c r="F12" s="60"/>
      <c r="G12" s="60"/>
      <c r="H12" s="60"/>
      <c r="I12" s="60"/>
      <c r="J12" s="60"/>
      <c r="K12" s="60"/>
      <c r="L12" s="60"/>
      <c r="M12" s="60"/>
      <c r="N12" s="60"/>
      <c r="O12" s="60"/>
      <c r="P12" s="60"/>
      <c r="Q12" s="60"/>
      <c r="R12" s="60"/>
    </row>
    <row r="13" spans="1:18">
      <c r="A13" s="12"/>
      <c r="B13" s="109" t="s">
        <v>298</v>
      </c>
      <c r="C13" s="109"/>
      <c r="D13" s="109"/>
      <c r="E13" s="109"/>
      <c r="F13" s="109"/>
      <c r="G13" s="109"/>
      <c r="H13" s="109"/>
      <c r="I13" s="109"/>
      <c r="J13" s="109"/>
      <c r="K13" s="109"/>
      <c r="L13" s="109"/>
      <c r="M13" s="109"/>
      <c r="N13" s="109"/>
      <c r="O13" s="109"/>
      <c r="P13" s="109"/>
      <c r="Q13" s="109"/>
      <c r="R13" s="109"/>
    </row>
    <row r="14" spans="1:18">
      <c r="A14" s="12"/>
      <c r="B14" s="28"/>
      <c r="C14" s="28"/>
      <c r="D14" s="28"/>
      <c r="E14" s="28"/>
      <c r="F14" s="28"/>
      <c r="G14" s="28"/>
      <c r="H14" s="28"/>
      <c r="I14" s="28"/>
      <c r="J14" s="28"/>
      <c r="K14" s="28"/>
      <c r="L14" s="28"/>
      <c r="M14" s="28"/>
      <c r="N14" s="28"/>
      <c r="O14" s="28"/>
      <c r="P14" s="28"/>
      <c r="Q14" s="28"/>
      <c r="R14" s="28"/>
    </row>
    <row r="15" spans="1:18">
      <c r="A15" s="12"/>
      <c r="B15" s="16"/>
      <c r="C15" s="16"/>
      <c r="D15" s="16"/>
      <c r="E15" s="16"/>
      <c r="F15" s="16"/>
      <c r="G15" s="16"/>
      <c r="H15" s="16"/>
      <c r="I15" s="16"/>
      <c r="J15" s="16"/>
      <c r="K15" s="16"/>
      <c r="L15" s="16"/>
      <c r="M15" s="16"/>
      <c r="N15" s="16"/>
      <c r="O15" s="16"/>
      <c r="P15" s="16"/>
      <c r="Q15" s="16"/>
      <c r="R15" s="16"/>
    </row>
    <row r="16" spans="1:18">
      <c r="A16" s="12"/>
      <c r="B16" s="82"/>
      <c r="C16" s="29"/>
      <c r="D16" s="66" t="s">
        <v>200</v>
      </c>
      <c r="E16" s="66"/>
      <c r="F16" s="66"/>
      <c r="G16" s="66"/>
      <c r="H16" s="66"/>
      <c r="I16" s="66"/>
      <c r="J16" s="66"/>
      <c r="K16" s="29"/>
      <c r="L16" s="66" t="s">
        <v>201</v>
      </c>
      <c r="M16" s="66"/>
      <c r="N16" s="66"/>
      <c r="O16" s="66"/>
      <c r="P16" s="66"/>
      <c r="Q16" s="66"/>
      <c r="R16" s="66"/>
    </row>
    <row r="17" spans="1:18" ht="15.75" thickBot="1">
      <c r="A17" s="12"/>
      <c r="B17" s="82"/>
      <c r="C17" s="29"/>
      <c r="D17" s="67">
        <v>41547</v>
      </c>
      <c r="E17" s="67"/>
      <c r="F17" s="67"/>
      <c r="G17" s="67"/>
      <c r="H17" s="67"/>
      <c r="I17" s="67"/>
      <c r="J17" s="67"/>
      <c r="K17" s="29"/>
      <c r="L17" s="67">
        <v>41547</v>
      </c>
      <c r="M17" s="67"/>
      <c r="N17" s="67"/>
      <c r="O17" s="67"/>
      <c r="P17" s="67"/>
      <c r="Q17" s="67"/>
      <c r="R17" s="67"/>
    </row>
    <row r="18" spans="1:18" ht="15.75" thickBot="1">
      <c r="A18" s="12"/>
      <c r="B18" s="17" t="s">
        <v>182</v>
      </c>
      <c r="C18" s="18"/>
      <c r="D18" s="68">
        <v>2013</v>
      </c>
      <c r="E18" s="68"/>
      <c r="F18" s="68"/>
      <c r="G18" s="18"/>
      <c r="H18" s="68">
        <v>2012</v>
      </c>
      <c r="I18" s="68"/>
      <c r="J18" s="68"/>
      <c r="K18" s="18"/>
      <c r="L18" s="68">
        <v>2013</v>
      </c>
      <c r="M18" s="68"/>
      <c r="N18" s="68"/>
      <c r="O18" s="27"/>
      <c r="P18" s="68">
        <v>2012</v>
      </c>
      <c r="Q18" s="68"/>
      <c r="R18" s="68"/>
    </row>
    <row r="19" spans="1:18">
      <c r="A19" s="12"/>
      <c r="B19" s="73" t="s">
        <v>299</v>
      </c>
      <c r="C19" s="29"/>
      <c r="D19" s="54" t="s">
        <v>184</v>
      </c>
      <c r="E19" s="56">
        <v>292</v>
      </c>
      <c r="F19" s="58"/>
      <c r="G19" s="29"/>
      <c r="H19" s="73" t="s">
        <v>184</v>
      </c>
      <c r="I19" s="75">
        <v>359</v>
      </c>
      <c r="J19" s="58"/>
      <c r="K19" s="29"/>
      <c r="L19" s="54" t="s">
        <v>184</v>
      </c>
      <c r="M19" s="56">
        <v>796</v>
      </c>
      <c r="N19" s="58"/>
      <c r="O19" s="29"/>
      <c r="P19" s="73" t="s">
        <v>184</v>
      </c>
      <c r="Q19" s="104">
        <v>1024</v>
      </c>
      <c r="R19" s="58"/>
    </row>
    <row r="20" spans="1:18">
      <c r="A20" s="12"/>
      <c r="B20" s="32"/>
      <c r="C20" s="29"/>
      <c r="D20" s="82"/>
      <c r="E20" s="48"/>
      <c r="F20" s="29"/>
      <c r="G20" s="29"/>
      <c r="H20" s="32"/>
      <c r="I20" s="33"/>
      <c r="J20" s="29"/>
      <c r="K20" s="29"/>
      <c r="L20" s="82"/>
      <c r="M20" s="48"/>
      <c r="N20" s="29"/>
      <c r="O20" s="29"/>
      <c r="P20" s="32"/>
      <c r="Q20" s="101"/>
      <c r="R20" s="29"/>
    </row>
    <row r="21" spans="1:18">
      <c r="A21" s="12"/>
      <c r="B21" s="38" t="s">
        <v>300</v>
      </c>
      <c r="C21" s="39"/>
      <c r="D21" s="50">
        <v>27</v>
      </c>
      <c r="E21" s="50"/>
      <c r="F21" s="39"/>
      <c r="G21" s="39"/>
      <c r="H21" s="34">
        <v>20</v>
      </c>
      <c r="I21" s="34"/>
      <c r="J21" s="39"/>
      <c r="K21" s="39"/>
      <c r="L21" s="50">
        <v>39</v>
      </c>
      <c r="M21" s="50"/>
      <c r="N21" s="39"/>
      <c r="O21" s="39"/>
      <c r="P21" s="34">
        <v>37</v>
      </c>
      <c r="Q21" s="34"/>
      <c r="R21" s="39"/>
    </row>
    <row r="22" spans="1:18">
      <c r="A22" s="12"/>
      <c r="B22" s="38"/>
      <c r="C22" s="39"/>
      <c r="D22" s="50"/>
      <c r="E22" s="50"/>
      <c r="F22" s="39"/>
      <c r="G22" s="39"/>
      <c r="H22" s="34"/>
      <c r="I22" s="34"/>
      <c r="J22" s="39"/>
      <c r="K22" s="39"/>
      <c r="L22" s="50"/>
      <c r="M22" s="50"/>
      <c r="N22" s="39"/>
      <c r="O22" s="39"/>
      <c r="P22" s="34"/>
      <c r="Q22" s="34"/>
      <c r="R22" s="39"/>
    </row>
    <row r="23" spans="1:18">
      <c r="A23" s="12"/>
      <c r="B23" s="32" t="s">
        <v>301</v>
      </c>
      <c r="C23" s="29"/>
      <c r="D23" s="48">
        <v>27</v>
      </c>
      <c r="E23" s="48"/>
      <c r="F23" s="29"/>
      <c r="G23" s="29"/>
      <c r="H23" s="33">
        <v>20</v>
      </c>
      <c r="I23" s="33"/>
      <c r="J23" s="29"/>
      <c r="K23" s="29"/>
      <c r="L23" s="48">
        <v>39</v>
      </c>
      <c r="M23" s="48"/>
      <c r="N23" s="29"/>
      <c r="O23" s="29"/>
      <c r="P23" s="33">
        <v>37</v>
      </c>
      <c r="Q23" s="33"/>
      <c r="R23" s="29"/>
    </row>
    <row r="24" spans="1:18">
      <c r="A24" s="12"/>
      <c r="B24" s="32"/>
      <c r="C24" s="29"/>
      <c r="D24" s="48"/>
      <c r="E24" s="48"/>
      <c r="F24" s="29"/>
      <c r="G24" s="29"/>
      <c r="H24" s="33"/>
      <c r="I24" s="33"/>
      <c r="J24" s="29"/>
      <c r="K24" s="29"/>
      <c r="L24" s="48"/>
      <c r="M24" s="48"/>
      <c r="N24" s="29"/>
      <c r="O24" s="29"/>
      <c r="P24" s="33"/>
      <c r="Q24" s="33"/>
      <c r="R24" s="29"/>
    </row>
  </sheetData>
  <mergeCells count="70">
    <mergeCell ref="B10:R10"/>
    <mergeCell ref="B11:R11"/>
    <mergeCell ref="B12:R12"/>
    <mergeCell ref="B13:R13"/>
    <mergeCell ref="B4:R4"/>
    <mergeCell ref="B5:R5"/>
    <mergeCell ref="B6:R6"/>
    <mergeCell ref="B7:R7"/>
    <mergeCell ref="B8:R8"/>
    <mergeCell ref="B9:R9"/>
    <mergeCell ref="L23:M24"/>
    <mergeCell ref="N23:N24"/>
    <mergeCell ref="O23:O24"/>
    <mergeCell ref="P23:Q24"/>
    <mergeCell ref="R23:R24"/>
    <mergeCell ref="A1:A2"/>
    <mergeCell ref="B1:R1"/>
    <mergeCell ref="B2:R2"/>
    <mergeCell ref="B3:R3"/>
    <mergeCell ref="A4:A24"/>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B16:B17"/>
    <mergeCell ref="C16:C17"/>
    <mergeCell ref="D16:J16"/>
    <mergeCell ref="D17:J17"/>
    <mergeCell ref="K16:K17"/>
    <mergeCell ref="L16:R16"/>
    <mergeCell ref="L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2" t="s">
        <v>304</v>
      </c>
      <c r="B4" s="4" t="s">
        <v>5</v>
      </c>
    </row>
    <row r="5" spans="1:2" ht="26.25">
      <c r="A5" s="12"/>
      <c r="B5" s="10" t="s">
        <v>305</v>
      </c>
    </row>
    <row r="6" spans="1:2">
      <c r="A6" s="12"/>
      <c r="B6" s="4"/>
    </row>
    <row r="7" spans="1:2" ht="409.6">
      <c r="A7" s="12"/>
      <c r="B7" s="11" t="s">
        <v>306</v>
      </c>
    </row>
    <row r="8" spans="1:2">
      <c r="A8" s="12"/>
      <c r="B8" s="4"/>
    </row>
    <row r="9" spans="1:2" ht="306.75">
      <c r="A9" s="12"/>
      <c r="B9" s="13" t="s">
        <v>307</v>
      </c>
    </row>
    <row r="10" spans="1:2">
      <c r="A10" s="12"/>
      <c r="B10" s="4"/>
    </row>
    <row r="11" spans="1:2" ht="319.5">
      <c r="A11" s="12"/>
      <c r="B11" s="11" t="s">
        <v>308</v>
      </c>
    </row>
    <row r="12" spans="1:2" ht="319.5">
      <c r="A12" s="12"/>
      <c r="B12" s="11" t="s">
        <v>309</v>
      </c>
    </row>
    <row r="13" spans="1:2" ht="255.75">
      <c r="A13" s="12"/>
      <c r="B13" s="13" t="s">
        <v>310</v>
      </c>
    </row>
    <row r="14" spans="1:2">
      <c r="A14" s="12"/>
      <c r="B14" s="4"/>
    </row>
    <row r="15" spans="1:2" ht="409.6">
      <c r="A15" s="12"/>
      <c r="B15" s="11" t="s">
        <v>311</v>
      </c>
    </row>
    <row r="16" spans="1:2">
      <c r="A16" s="12"/>
      <c r="B16" s="4"/>
    </row>
    <row r="17" spans="1:2" ht="383.25">
      <c r="A17" s="12"/>
      <c r="B17" s="13" t="s">
        <v>312</v>
      </c>
    </row>
    <row r="18" spans="1:2">
      <c r="A18" s="12"/>
      <c r="B18" s="4"/>
    </row>
    <row r="19" spans="1:2" ht="179.25">
      <c r="A19" s="12"/>
      <c r="B19" s="13" t="s">
        <v>31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394</v>
      </c>
      <c r="C4" s="8">
        <v>1367</v>
      </c>
      <c r="D4" s="8">
        <v>4138</v>
      </c>
      <c r="E4" s="8">
        <v>4224</v>
      </c>
    </row>
    <row r="5" spans="1:5">
      <c r="A5" s="2" t="s">
        <v>30</v>
      </c>
      <c r="B5" s="4">
        <v>243</v>
      </c>
      <c r="C5" s="4">
        <v>229</v>
      </c>
      <c r="D5" s="4">
        <v>744</v>
      </c>
      <c r="E5" s="4">
        <v>661</v>
      </c>
    </row>
    <row r="6" spans="1:5">
      <c r="A6" s="2" t="s">
        <v>31</v>
      </c>
      <c r="B6" s="6">
        <v>1637</v>
      </c>
      <c r="C6" s="6">
        <v>1596</v>
      </c>
      <c r="D6" s="6">
        <v>4882</v>
      </c>
      <c r="E6" s="6">
        <v>4885</v>
      </c>
    </row>
    <row r="7" spans="1:5">
      <c r="A7" s="3" t="s">
        <v>32</v>
      </c>
      <c r="B7" s="4" t="s">
        <v>5</v>
      </c>
      <c r="C7" s="4" t="s">
        <v>5</v>
      </c>
      <c r="D7" s="4" t="s">
        <v>5</v>
      </c>
      <c r="E7" s="4" t="s">
        <v>5</v>
      </c>
    </row>
    <row r="8" spans="1:5">
      <c r="A8" s="2" t="s">
        <v>33</v>
      </c>
      <c r="B8" s="6">
        <v>1123</v>
      </c>
      <c r="C8" s="6">
        <v>1187</v>
      </c>
      <c r="D8" s="6">
        <v>3366</v>
      </c>
      <c r="E8" s="6">
        <v>3578</v>
      </c>
    </row>
    <row r="9" spans="1:5">
      <c r="A9" s="2" t="s">
        <v>34</v>
      </c>
      <c r="B9" s="4">
        <v>210</v>
      </c>
      <c r="C9" s="4">
        <v>186</v>
      </c>
      <c r="D9" s="4">
        <v>650</v>
      </c>
      <c r="E9" s="4">
        <v>562</v>
      </c>
    </row>
    <row r="10" spans="1:5" ht="30">
      <c r="A10" s="2" t="s">
        <v>35</v>
      </c>
      <c r="B10" s="4">
        <v>9</v>
      </c>
      <c r="C10" s="4">
        <v>7</v>
      </c>
      <c r="D10" s="4">
        <v>13</v>
      </c>
      <c r="E10" s="4">
        <v>13</v>
      </c>
    </row>
    <row r="11" spans="1:5">
      <c r="A11" s="2" t="s">
        <v>36</v>
      </c>
      <c r="B11" s="4">
        <v>186</v>
      </c>
      <c r="C11" s="4">
        <v>164</v>
      </c>
      <c r="D11" s="4">
        <v>541</v>
      </c>
      <c r="E11" s="4">
        <v>506</v>
      </c>
    </row>
    <row r="12" spans="1:5">
      <c r="A12" s="2" t="s">
        <v>37</v>
      </c>
      <c r="B12" s="4">
        <v>127</v>
      </c>
      <c r="C12" s="4">
        <v>66</v>
      </c>
      <c r="D12" s="4">
        <v>338</v>
      </c>
      <c r="E12" s="4">
        <v>252</v>
      </c>
    </row>
    <row r="13" spans="1:5">
      <c r="A13" s="3" t="s">
        <v>38</v>
      </c>
      <c r="B13" s="4" t="s">
        <v>5</v>
      </c>
      <c r="C13" s="4" t="s">
        <v>5</v>
      </c>
      <c r="D13" s="4" t="s">
        <v>5</v>
      </c>
      <c r="E13" s="4" t="s">
        <v>5</v>
      </c>
    </row>
    <row r="14" spans="1:5">
      <c r="A14" s="2" t="s">
        <v>39</v>
      </c>
      <c r="B14" s="4">
        <v>-28</v>
      </c>
      <c r="C14" s="4">
        <v>-29</v>
      </c>
      <c r="D14" s="4">
        <v>-87</v>
      </c>
      <c r="E14" s="4">
        <v>-88</v>
      </c>
    </row>
    <row r="15" spans="1:5">
      <c r="A15" s="2" t="s">
        <v>40</v>
      </c>
      <c r="B15" s="4">
        <v>99</v>
      </c>
      <c r="C15" s="4">
        <v>37</v>
      </c>
      <c r="D15" s="4">
        <v>251</v>
      </c>
      <c r="E15" s="4">
        <v>164</v>
      </c>
    </row>
    <row r="16" spans="1:5">
      <c r="A16" s="2" t="s">
        <v>41</v>
      </c>
      <c r="B16" s="4">
        <v>30</v>
      </c>
      <c r="C16" s="4">
        <v>24</v>
      </c>
      <c r="D16" s="4">
        <v>81</v>
      </c>
      <c r="E16" s="4">
        <v>68</v>
      </c>
    </row>
    <row r="17" spans="1:5">
      <c r="A17" s="2" t="s">
        <v>42</v>
      </c>
      <c r="B17" s="4">
        <v>69</v>
      </c>
      <c r="C17" s="4">
        <v>13</v>
      </c>
      <c r="D17" s="4">
        <v>170</v>
      </c>
      <c r="E17" s="4">
        <v>96</v>
      </c>
    </row>
    <row r="18" spans="1:5" ht="30">
      <c r="A18" s="2" t="s">
        <v>43</v>
      </c>
      <c r="B18" s="9">
        <v>1.38</v>
      </c>
      <c r="C18" s="9">
        <v>0.26</v>
      </c>
      <c r="D18" s="9">
        <v>3.41</v>
      </c>
      <c r="E18" s="9">
        <v>1.95</v>
      </c>
    </row>
    <row r="19" spans="1:5" ht="30">
      <c r="A19" s="2" t="s">
        <v>44</v>
      </c>
      <c r="B19" s="4">
        <v>49.9</v>
      </c>
      <c r="C19" s="4">
        <v>49.6</v>
      </c>
      <c r="D19" s="4">
        <v>49.9</v>
      </c>
      <c r="E19" s="4">
        <v>49.3</v>
      </c>
    </row>
    <row r="20" spans="1:5" ht="30">
      <c r="A20" s="2" t="s">
        <v>45</v>
      </c>
      <c r="B20" s="9">
        <v>1.36</v>
      </c>
      <c r="C20" s="9">
        <v>0.26</v>
      </c>
      <c r="D20" s="9">
        <v>3.37</v>
      </c>
      <c r="E20" s="9">
        <v>1.92</v>
      </c>
    </row>
    <row r="21" spans="1:5" ht="30">
      <c r="A21" s="2" t="s">
        <v>46</v>
      </c>
      <c r="B21" s="4">
        <v>50.6</v>
      </c>
      <c r="C21" s="4">
        <v>50.3</v>
      </c>
      <c r="D21" s="4">
        <v>50.5</v>
      </c>
      <c r="E21" s="4">
        <v>49.9</v>
      </c>
    </row>
    <row r="22" spans="1:5">
      <c r="A22" s="2" t="s">
        <v>47</v>
      </c>
      <c r="B22" s="9">
        <v>0.1</v>
      </c>
      <c r="C22" s="4" t="s">
        <v>48</v>
      </c>
      <c r="D22" s="9">
        <v>0.3</v>
      </c>
      <c r="E22" s="4" t="s">
        <v>48</v>
      </c>
    </row>
    <row r="23" spans="1:5">
      <c r="A23" s="3" t="s">
        <v>49</v>
      </c>
      <c r="B23" s="4" t="s">
        <v>5</v>
      </c>
      <c r="C23" s="4" t="s">
        <v>5</v>
      </c>
      <c r="D23" s="4" t="s">
        <v>5</v>
      </c>
      <c r="E23" s="4" t="s">
        <v>5</v>
      </c>
    </row>
    <row r="24" spans="1:5" ht="30">
      <c r="A24" s="2" t="s">
        <v>50</v>
      </c>
      <c r="B24" s="4">
        <v>31</v>
      </c>
      <c r="C24" s="4">
        <v>23</v>
      </c>
      <c r="D24" s="4">
        <v>246</v>
      </c>
      <c r="E24" s="4">
        <v>68</v>
      </c>
    </row>
    <row r="25" spans="1:5">
      <c r="A25" s="2" t="s">
        <v>51</v>
      </c>
      <c r="B25" s="4">
        <v>2</v>
      </c>
      <c r="C25" s="4" t="s">
        <v>5</v>
      </c>
      <c r="D25" s="4">
        <v>3</v>
      </c>
      <c r="E25" s="4" t="s">
        <v>48</v>
      </c>
    </row>
    <row r="26" spans="1:5" ht="30">
      <c r="A26" s="2" t="s">
        <v>52</v>
      </c>
      <c r="B26" s="4">
        <v>-15</v>
      </c>
      <c r="C26" s="4">
        <v>-6</v>
      </c>
      <c r="D26" s="4">
        <v>-101</v>
      </c>
      <c r="E26" s="4">
        <v>-23</v>
      </c>
    </row>
    <row r="27" spans="1:5" ht="30">
      <c r="A27" s="2" t="s">
        <v>53</v>
      </c>
      <c r="B27" s="4">
        <v>18</v>
      </c>
      <c r="C27" s="4">
        <v>17</v>
      </c>
      <c r="D27" s="4">
        <v>148</v>
      </c>
      <c r="E27" s="4">
        <v>45</v>
      </c>
    </row>
    <row r="28" spans="1:5">
      <c r="A28" s="2" t="s">
        <v>54</v>
      </c>
      <c r="B28" s="8">
        <v>87</v>
      </c>
      <c r="C28" s="8">
        <v>30</v>
      </c>
      <c r="D28" s="8">
        <v>318</v>
      </c>
      <c r="E28" s="8">
        <v>1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3" t="s">
        <v>315</v>
      </c>
      <c r="B3" s="4" t="s">
        <v>5</v>
      </c>
    </row>
    <row r="4" spans="1:2">
      <c r="A4" s="12" t="s">
        <v>314</v>
      </c>
      <c r="B4" s="4" t="s">
        <v>5</v>
      </c>
    </row>
    <row r="5" spans="1:2">
      <c r="A5" s="12"/>
      <c r="B5" s="10" t="s">
        <v>316</v>
      </c>
    </row>
    <row r="6" spans="1:2">
      <c r="A6" s="12"/>
      <c r="B6" s="4"/>
    </row>
    <row r="7" spans="1:2" ht="268.5">
      <c r="A7" s="12"/>
      <c r="B7" s="13" t="s">
        <v>317</v>
      </c>
    </row>
    <row r="8" spans="1:2">
      <c r="A8" s="12"/>
      <c r="B8" s="4"/>
    </row>
    <row r="9" spans="1:2" ht="255.75">
      <c r="A9" s="12"/>
      <c r="B9" s="13" t="s">
        <v>318</v>
      </c>
    </row>
    <row r="10" spans="1:2">
      <c r="A10" s="12"/>
      <c r="B10" s="4"/>
    </row>
    <row r="11" spans="1:2" ht="409.6">
      <c r="A11" s="12"/>
      <c r="B11" s="13" t="s">
        <v>319</v>
      </c>
    </row>
    <row r="12" spans="1:2">
      <c r="A12" s="12"/>
      <c r="B12" s="4"/>
    </row>
    <row r="13" spans="1:2" ht="141">
      <c r="A13" s="12"/>
      <c r="B13" s="13" t="s">
        <v>320</v>
      </c>
    </row>
    <row r="14" spans="1:2">
      <c r="A14" s="12"/>
      <c r="B14" s="4"/>
    </row>
    <row r="15" spans="1:2" ht="179.25">
      <c r="A15" s="12"/>
      <c r="B15" s="13" t="s">
        <v>32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2" t="s">
        <v>322</v>
      </c>
      <c r="B4" s="4" t="s">
        <v>5</v>
      </c>
    </row>
    <row r="5" spans="1:2">
      <c r="A5" s="12"/>
      <c r="B5" s="10" t="s">
        <v>324</v>
      </c>
    </row>
    <row r="6" spans="1:2">
      <c r="A6" s="12"/>
      <c r="B6" s="4"/>
    </row>
    <row r="7" spans="1:2" ht="357.75">
      <c r="A7" s="12"/>
      <c r="B7" s="11" t="s">
        <v>325</v>
      </c>
    </row>
    <row r="8" spans="1:2">
      <c r="A8" s="12"/>
      <c r="B8" s="4"/>
    </row>
    <row r="9" spans="1:2" ht="409.6">
      <c r="A9" s="12"/>
      <c r="B9" s="15" t="s">
        <v>326</v>
      </c>
    </row>
    <row r="10" spans="1:2">
      <c r="A10" s="12"/>
      <c r="B10" s="4"/>
    </row>
    <row r="11" spans="1:2" ht="294">
      <c r="A11" s="12"/>
      <c r="B11" s="11" t="s">
        <v>327</v>
      </c>
    </row>
    <row r="12" spans="1:2">
      <c r="A12" s="12"/>
      <c r="B12" s="4"/>
    </row>
    <row r="13" spans="1:2" ht="204.75">
      <c r="A13" s="12"/>
      <c r="B13" s="11" t="s">
        <v>328</v>
      </c>
    </row>
    <row r="14" spans="1:2">
      <c r="A14" s="12"/>
      <c r="B14" s="4"/>
    </row>
    <row r="15" spans="1:2" ht="90">
      <c r="A15" s="12"/>
      <c r="B15" s="11" t="s">
        <v>329</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2" width="36.5703125" bestFit="1" customWidth="1"/>
    <col min="3" max="3" width="34.85546875" customWidth="1"/>
    <col min="4" max="4" width="7" customWidth="1"/>
    <col min="5" max="5" width="20.5703125" customWidth="1"/>
    <col min="6" max="6" width="5.5703125" customWidth="1"/>
    <col min="7" max="7" width="34.85546875" customWidth="1"/>
    <col min="8" max="8" width="7" customWidth="1"/>
    <col min="9" max="9" width="13.5703125" customWidth="1"/>
    <col min="10" max="10" width="5.5703125" customWidth="1"/>
    <col min="11" max="11" width="34.85546875" customWidth="1"/>
    <col min="12" max="12" width="7" customWidth="1"/>
    <col min="13" max="13" width="20.5703125" customWidth="1"/>
    <col min="14" max="14" width="5.5703125" customWidth="1"/>
    <col min="15" max="15" width="34.85546875" customWidth="1"/>
    <col min="16" max="16" width="7" customWidth="1"/>
    <col min="17" max="17" width="10" customWidth="1"/>
    <col min="18" max="18" width="5.5703125" customWidth="1"/>
    <col min="19" max="19" width="34.85546875" customWidth="1"/>
    <col min="20" max="20" width="7" customWidth="1"/>
    <col min="21" max="21" width="13.5703125" customWidth="1"/>
    <col min="22" max="22" width="5.5703125" customWidth="1"/>
    <col min="23" max="23" width="34.85546875" customWidth="1"/>
    <col min="24" max="24" width="7" customWidth="1"/>
    <col min="25" max="25" width="13.5703125" customWidth="1"/>
    <col min="26" max="26" width="5.5703125" customWidth="1"/>
    <col min="27" max="27" width="34.85546875" customWidth="1"/>
    <col min="28" max="28" width="7" customWidth="1"/>
    <col min="29" max="29" width="10" customWidth="1"/>
    <col min="30" max="30" width="5.5703125" customWidth="1"/>
    <col min="31" max="31" width="34.85546875" customWidth="1"/>
    <col min="32" max="32" width="7" customWidth="1"/>
    <col min="33" max="33" width="10" customWidth="1"/>
    <col min="34" max="34" width="5.5703125" customWidth="1"/>
  </cols>
  <sheetData>
    <row r="1" spans="1:34"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3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c r="A4" s="12" t="s">
        <v>332</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2"/>
      <c r="B5" s="61" t="s">
        <v>33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2"/>
      <c r="B7" s="62" t="s">
        <v>334</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c r="A8" s="12"/>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c r="A9" s="12"/>
      <c r="B9" s="62" t="s">
        <v>335</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row>
    <row r="10" spans="1:34">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c r="A12" s="12"/>
      <c r="B12" s="32"/>
      <c r="C12" s="29"/>
      <c r="D12" s="66" t="s">
        <v>200</v>
      </c>
      <c r="E12" s="66"/>
      <c r="F12" s="66"/>
      <c r="G12" s="66"/>
      <c r="H12" s="66"/>
      <c r="I12" s="66"/>
      <c r="J12" s="66"/>
      <c r="K12" s="66"/>
      <c r="L12" s="66"/>
      <c r="M12" s="66"/>
      <c r="N12" s="66"/>
      <c r="O12" s="66"/>
      <c r="P12" s="66"/>
      <c r="Q12" s="66"/>
      <c r="R12" s="66"/>
      <c r="S12" s="29"/>
      <c r="T12" s="66" t="s">
        <v>201</v>
      </c>
      <c r="U12" s="66"/>
      <c r="V12" s="66"/>
      <c r="W12" s="66"/>
      <c r="X12" s="66"/>
      <c r="Y12" s="66"/>
      <c r="Z12" s="66"/>
      <c r="AA12" s="66"/>
      <c r="AB12" s="66"/>
      <c r="AC12" s="66"/>
      <c r="AD12" s="66"/>
      <c r="AE12" s="66"/>
      <c r="AF12" s="66"/>
      <c r="AG12" s="66"/>
      <c r="AH12" s="66"/>
    </row>
    <row r="13" spans="1:34" ht="15.75" thickBot="1">
      <c r="A13" s="12"/>
      <c r="B13" s="32"/>
      <c r="C13" s="29"/>
      <c r="D13" s="67">
        <v>41547</v>
      </c>
      <c r="E13" s="67"/>
      <c r="F13" s="67"/>
      <c r="G13" s="67"/>
      <c r="H13" s="67"/>
      <c r="I13" s="67"/>
      <c r="J13" s="67"/>
      <c r="K13" s="67"/>
      <c r="L13" s="67"/>
      <c r="M13" s="67"/>
      <c r="N13" s="67"/>
      <c r="O13" s="67"/>
      <c r="P13" s="67"/>
      <c r="Q13" s="67"/>
      <c r="R13" s="67"/>
      <c r="S13" s="29"/>
      <c r="T13" s="67">
        <v>41547</v>
      </c>
      <c r="U13" s="67"/>
      <c r="V13" s="67"/>
      <c r="W13" s="67"/>
      <c r="X13" s="67"/>
      <c r="Y13" s="67"/>
      <c r="Z13" s="67"/>
      <c r="AA13" s="67"/>
      <c r="AB13" s="67"/>
      <c r="AC13" s="67"/>
      <c r="AD13" s="67"/>
      <c r="AE13" s="67"/>
      <c r="AF13" s="67"/>
      <c r="AG13" s="67"/>
      <c r="AH13" s="67"/>
    </row>
    <row r="14" spans="1:34" ht="15.75" thickBot="1">
      <c r="A14" s="12"/>
      <c r="B14" s="18"/>
      <c r="C14" s="18"/>
      <c r="D14" s="68" t="s">
        <v>336</v>
      </c>
      <c r="E14" s="68"/>
      <c r="F14" s="68"/>
      <c r="G14" s="68"/>
      <c r="H14" s="68"/>
      <c r="I14" s="68"/>
      <c r="J14" s="68"/>
      <c r="K14" s="18"/>
      <c r="L14" s="68" t="s">
        <v>337</v>
      </c>
      <c r="M14" s="68"/>
      <c r="N14" s="68"/>
      <c r="O14" s="68"/>
      <c r="P14" s="68"/>
      <c r="Q14" s="68"/>
      <c r="R14" s="68"/>
      <c r="S14" s="18"/>
      <c r="T14" s="68" t="s">
        <v>336</v>
      </c>
      <c r="U14" s="68"/>
      <c r="V14" s="68"/>
      <c r="W14" s="68"/>
      <c r="X14" s="68"/>
      <c r="Y14" s="68"/>
      <c r="Z14" s="68"/>
      <c r="AA14" s="18"/>
      <c r="AB14" s="68" t="s">
        <v>337</v>
      </c>
      <c r="AC14" s="68"/>
      <c r="AD14" s="68"/>
      <c r="AE14" s="68"/>
      <c r="AF14" s="68"/>
      <c r="AG14" s="68"/>
      <c r="AH14" s="68"/>
    </row>
    <row r="15" spans="1:34" ht="15.75" thickBot="1">
      <c r="A15" s="12"/>
      <c r="B15" s="17" t="s">
        <v>182</v>
      </c>
      <c r="C15" s="18"/>
      <c r="D15" s="68">
        <v>2013</v>
      </c>
      <c r="E15" s="68"/>
      <c r="F15" s="68"/>
      <c r="G15" s="18"/>
      <c r="H15" s="68">
        <v>2012</v>
      </c>
      <c r="I15" s="68"/>
      <c r="J15" s="68"/>
      <c r="K15" s="18"/>
      <c r="L15" s="68">
        <v>2013</v>
      </c>
      <c r="M15" s="68"/>
      <c r="N15" s="68"/>
      <c r="O15" s="18"/>
      <c r="P15" s="68">
        <v>2012</v>
      </c>
      <c r="Q15" s="68"/>
      <c r="R15" s="68"/>
      <c r="S15" s="18"/>
      <c r="T15" s="68">
        <v>2013</v>
      </c>
      <c r="U15" s="68"/>
      <c r="V15" s="68"/>
      <c r="W15" s="27"/>
      <c r="X15" s="68">
        <v>2012</v>
      </c>
      <c r="Y15" s="68"/>
      <c r="Z15" s="68"/>
      <c r="AA15" s="18"/>
      <c r="AB15" s="68">
        <v>2013</v>
      </c>
      <c r="AC15" s="68"/>
      <c r="AD15" s="68"/>
      <c r="AE15" s="27"/>
      <c r="AF15" s="68">
        <v>2012</v>
      </c>
      <c r="AG15" s="68"/>
      <c r="AH15" s="68"/>
    </row>
    <row r="16" spans="1:34">
      <c r="A16" s="12"/>
      <c r="B16" s="19" t="s">
        <v>338</v>
      </c>
      <c r="C16" s="18"/>
      <c r="D16" s="58"/>
      <c r="E16" s="58"/>
      <c r="F16" s="58"/>
      <c r="G16" s="18"/>
      <c r="H16" s="58"/>
      <c r="I16" s="58"/>
      <c r="J16" s="58"/>
      <c r="K16" s="18"/>
      <c r="L16" s="58"/>
      <c r="M16" s="58"/>
      <c r="N16" s="58"/>
      <c r="O16" s="18"/>
      <c r="P16" s="58"/>
      <c r="Q16" s="58"/>
      <c r="R16" s="58"/>
      <c r="S16" s="18"/>
      <c r="T16" s="58"/>
      <c r="U16" s="58"/>
      <c r="V16" s="58"/>
      <c r="W16" s="18"/>
      <c r="X16" s="58"/>
      <c r="Y16" s="58"/>
      <c r="Z16" s="58"/>
      <c r="AA16" s="18"/>
      <c r="AB16" s="58"/>
      <c r="AC16" s="58"/>
      <c r="AD16" s="58"/>
      <c r="AE16" s="18"/>
      <c r="AF16" s="58"/>
      <c r="AG16" s="58"/>
      <c r="AH16" s="58"/>
    </row>
    <row r="17" spans="1:34">
      <c r="A17" s="12"/>
      <c r="B17" s="47" t="s">
        <v>339</v>
      </c>
      <c r="C17" s="39"/>
      <c r="D17" s="84" t="s">
        <v>184</v>
      </c>
      <c r="E17" s="50">
        <v>37</v>
      </c>
      <c r="F17" s="39"/>
      <c r="G17" s="39"/>
      <c r="H17" s="38" t="s">
        <v>184</v>
      </c>
      <c r="I17" s="34">
        <v>33</v>
      </c>
      <c r="J17" s="39"/>
      <c r="K17" s="39"/>
      <c r="L17" s="84" t="s">
        <v>184</v>
      </c>
      <c r="M17" s="50">
        <v>5</v>
      </c>
      <c r="N17" s="39"/>
      <c r="O17" s="39"/>
      <c r="P17" s="38" t="s">
        <v>184</v>
      </c>
      <c r="Q17" s="34">
        <v>4</v>
      </c>
      <c r="R17" s="39"/>
      <c r="S17" s="39"/>
      <c r="T17" s="84" t="s">
        <v>184</v>
      </c>
      <c r="U17" s="50">
        <v>110</v>
      </c>
      <c r="V17" s="39"/>
      <c r="W17" s="39"/>
      <c r="X17" s="38" t="s">
        <v>184</v>
      </c>
      <c r="Y17" s="34">
        <v>99</v>
      </c>
      <c r="Z17" s="39"/>
      <c r="AA17" s="39"/>
      <c r="AB17" s="84" t="s">
        <v>184</v>
      </c>
      <c r="AC17" s="50">
        <v>16</v>
      </c>
      <c r="AD17" s="39"/>
      <c r="AE17" s="39"/>
      <c r="AF17" s="38" t="s">
        <v>184</v>
      </c>
      <c r="AG17" s="34">
        <v>12</v>
      </c>
      <c r="AH17" s="39"/>
    </row>
    <row r="18" spans="1:34">
      <c r="A18" s="12"/>
      <c r="B18" s="47"/>
      <c r="C18" s="39"/>
      <c r="D18" s="84"/>
      <c r="E18" s="50"/>
      <c r="F18" s="39"/>
      <c r="G18" s="39"/>
      <c r="H18" s="38"/>
      <c r="I18" s="34"/>
      <c r="J18" s="39"/>
      <c r="K18" s="39"/>
      <c r="L18" s="84"/>
      <c r="M18" s="50"/>
      <c r="N18" s="39"/>
      <c r="O18" s="39"/>
      <c r="P18" s="38"/>
      <c r="Q18" s="34"/>
      <c r="R18" s="39"/>
      <c r="S18" s="39"/>
      <c r="T18" s="84"/>
      <c r="U18" s="50"/>
      <c r="V18" s="39"/>
      <c r="W18" s="39"/>
      <c r="X18" s="38"/>
      <c r="Y18" s="34"/>
      <c r="Z18" s="39"/>
      <c r="AA18" s="39"/>
      <c r="AB18" s="84"/>
      <c r="AC18" s="50"/>
      <c r="AD18" s="39"/>
      <c r="AE18" s="39"/>
      <c r="AF18" s="38"/>
      <c r="AG18" s="34"/>
      <c r="AH18" s="39"/>
    </row>
    <row r="19" spans="1:34">
      <c r="A19" s="12"/>
      <c r="B19" s="69" t="s">
        <v>340</v>
      </c>
      <c r="C19" s="29"/>
      <c r="D19" s="48">
        <v>54</v>
      </c>
      <c r="E19" s="48"/>
      <c r="F19" s="29"/>
      <c r="G19" s="29"/>
      <c r="H19" s="33">
        <v>53</v>
      </c>
      <c r="I19" s="33"/>
      <c r="J19" s="29"/>
      <c r="K19" s="29"/>
      <c r="L19" s="48">
        <v>8</v>
      </c>
      <c r="M19" s="48"/>
      <c r="N19" s="29"/>
      <c r="O19" s="29"/>
      <c r="P19" s="33">
        <v>9</v>
      </c>
      <c r="Q19" s="33"/>
      <c r="R19" s="29"/>
      <c r="S19" s="29"/>
      <c r="T19" s="48">
        <v>161</v>
      </c>
      <c r="U19" s="48"/>
      <c r="V19" s="29"/>
      <c r="W19" s="29"/>
      <c r="X19" s="33">
        <v>159</v>
      </c>
      <c r="Y19" s="33"/>
      <c r="Z19" s="29"/>
      <c r="AA19" s="29"/>
      <c r="AB19" s="48">
        <v>26</v>
      </c>
      <c r="AC19" s="48"/>
      <c r="AD19" s="29"/>
      <c r="AE19" s="29"/>
      <c r="AF19" s="33">
        <v>27</v>
      </c>
      <c r="AG19" s="33"/>
      <c r="AH19" s="29"/>
    </row>
    <row r="20" spans="1:34">
      <c r="A20" s="12"/>
      <c r="B20" s="69"/>
      <c r="C20" s="29"/>
      <c r="D20" s="48"/>
      <c r="E20" s="48"/>
      <c r="F20" s="29"/>
      <c r="G20" s="29"/>
      <c r="H20" s="33"/>
      <c r="I20" s="33"/>
      <c r="J20" s="29"/>
      <c r="K20" s="29"/>
      <c r="L20" s="48"/>
      <c r="M20" s="48"/>
      <c r="N20" s="29"/>
      <c r="O20" s="29"/>
      <c r="P20" s="33"/>
      <c r="Q20" s="33"/>
      <c r="R20" s="29"/>
      <c r="S20" s="29"/>
      <c r="T20" s="48"/>
      <c r="U20" s="48"/>
      <c r="V20" s="29"/>
      <c r="W20" s="29"/>
      <c r="X20" s="33"/>
      <c r="Y20" s="33"/>
      <c r="Z20" s="29"/>
      <c r="AA20" s="29"/>
      <c r="AB20" s="48"/>
      <c r="AC20" s="48"/>
      <c r="AD20" s="29"/>
      <c r="AE20" s="29"/>
      <c r="AF20" s="33"/>
      <c r="AG20" s="33"/>
      <c r="AH20" s="29"/>
    </row>
    <row r="21" spans="1:34">
      <c r="A21" s="12"/>
      <c r="B21" s="47" t="s">
        <v>341</v>
      </c>
      <c r="C21" s="39"/>
      <c r="D21" s="50" t="s">
        <v>342</v>
      </c>
      <c r="E21" s="50"/>
      <c r="F21" s="84" t="s">
        <v>187</v>
      </c>
      <c r="G21" s="39"/>
      <c r="H21" s="34" t="s">
        <v>343</v>
      </c>
      <c r="I21" s="34"/>
      <c r="J21" s="38" t="s">
        <v>187</v>
      </c>
      <c r="K21" s="39"/>
      <c r="L21" s="50" t="s">
        <v>207</v>
      </c>
      <c r="M21" s="50"/>
      <c r="N21" s="39"/>
      <c r="O21" s="39"/>
      <c r="P21" s="34" t="s">
        <v>207</v>
      </c>
      <c r="Q21" s="34"/>
      <c r="R21" s="39"/>
      <c r="S21" s="39"/>
      <c r="T21" s="50" t="s">
        <v>344</v>
      </c>
      <c r="U21" s="50"/>
      <c r="V21" s="84" t="s">
        <v>187</v>
      </c>
      <c r="W21" s="39"/>
      <c r="X21" s="34" t="s">
        <v>345</v>
      </c>
      <c r="Y21" s="34"/>
      <c r="Z21" s="38" t="s">
        <v>187</v>
      </c>
      <c r="AA21" s="39"/>
      <c r="AB21" s="50" t="s">
        <v>207</v>
      </c>
      <c r="AC21" s="50"/>
      <c r="AD21" s="39"/>
      <c r="AE21" s="39"/>
      <c r="AF21" s="34" t="s">
        <v>207</v>
      </c>
      <c r="AG21" s="34"/>
      <c r="AH21" s="39"/>
    </row>
    <row r="22" spans="1:34">
      <c r="A22" s="12"/>
      <c r="B22" s="47"/>
      <c r="C22" s="39"/>
      <c r="D22" s="50"/>
      <c r="E22" s="50"/>
      <c r="F22" s="84"/>
      <c r="G22" s="39"/>
      <c r="H22" s="34"/>
      <c r="I22" s="34"/>
      <c r="J22" s="38"/>
      <c r="K22" s="39"/>
      <c r="L22" s="50"/>
      <c r="M22" s="50"/>
      <c r="N22" s="39"/>
      <c r="O22" s="39"/>
      <c r="P22" s="34"/>
      <c r="Q22" s="34"/>
      <c r="R22" s="39"/>
      <c r="S22" s="39"/>
      <c r="T22" s="50"/>
      <c r="U22" s="50"/>
      <c r="V22" s="84"/>
      <c r="W22" s="39"/>
      <c r="X22" s="34"/>
      <c r="Y22" s="34"/>
      <c r="Z22" s="38"/>
      <c r="AA22" s="39"/>
      <c r="AB22" s="50"/>
      <c r="AC22" s="50"/>
      <c r="AD22" s="39"/>
      <c r="AE22" s="39"/>
      <c r="AF22" s="34"/>
      <c r="AG22" s="34"/>
      <c r="AH22" s="39"/>
    </row>
    <row r="23" spans="1:34">
      <c r="A23" s="12"/>
      <c r="B23" s="69" t="s">
        <v>346</v>
      </c>
      <c r="C23" s="29"/>
      <c r="D23" s="48">
        <v>4</v>
      </c>
      <c r="E23" s="48"/>
      <c r="F23" s="29"/>
      <c r="G23" s="29"/>
      <c r="H23" s="33">
        <v>3</v>
      </c>
      <c r="I23" s="33"/>
      <c r="J23" s="29"/>
      <c r="K23" s="29"/>
      <c r="L23" s="48" t="s">
        <v>347</v>
      </c>
      <c r="M23" s="48"/>
      <c r="N23" s="82" t="s">
        <v>187</v>
      </c>
      <c r="O23" s="29"/>
      <c r="P23" s="33" t="s">
        <v>233</v>
      </c>
      <c r="Q23" s="33"/>
      <c r="R23" s="32" t="s">
        <v>187</v>
      </c>
      <c r="S23" s="29"/>
      <c r="T23" s="48">
        <v>13</v>
      </c>
      <c r="U23" s="48"/>
      <c r="V23" s="29"/>
      <c r="W23" s="29"/>
      <c r="X23" s="33">
        <v>9</v>
      </c>
      <c r="Y23" s="33"/>
      <c r="Z23" s="29"/>
      <c r="AA23" s="29"/>
      <c r="AB23" s="48" t="s">
        <v>191</v>
      </c>
      <c r="AC23" s="48"/>
      <c r="AD23" s="82" t="s">
        <v>187</v>
      </c>
      <c r="AE23" s="29"/>
      <c r="AF23" s="33" t="s">
        <v>347</v>
      </c>
      <c r="AG23" s="33"/>
      <c r="AH23" s="32" t="s">
        <v>187</v>
      </c>
    </row>
    <row r="24" spans="1:34">
      <c r="A24" s="12"/>
      <c r="B24" s="69"/>
      <c r="C24" s="29"/>
      <c r="D24" s="48"/>
      <c r="E24" s="48"/>
      <c r="F24" s="29"/>
      <c r="G24" s="29"/>
      <c r="H24" s="33"/>
      <c r="I24" s="33"/>
      <c r="J24" s="29"/>
      <c r="K24" s="29"/>
      <c r="L24" s="48"/>
      <c r="M24" s="48"/>
      <c r="N24" s="82"/>
      <c r="O24" s="29"/>
      <c r="P24" s="33"/>
      <c r="Q24" s="33"/>
      <c r="R24" s="32"/>
      <c r="S24" s="29"/>
      <c r="T24" s="48"/>
      <c r="U24" s="48"/>
      <c r="V24" s="29"/>
      <c r="W24" s="29"/>
      <c r="X24" s="33"/>
      <c r="Y24" s="33"/>
      <c r="Z24" s="29"/>
      <c r="AA24" s="29"/>
      <c r="AB24" s="48"/>
      <c r="AC24" s="48"/>
      <c r="AD24" s="82"/>
      <c r="AE24" s="29"/>
      <c r="AF24" s="33"/>
      <c r="AG24" s="33"/>
      <c r="AH24" s="32"/>
    </row>
    <row r="25" spans="1:34">
      <c r="A25" s="12"/>
      <c r="B25" s="47" t="s">
        <v>348</v>
      </c>
      <c r="C25" s="39"/>
      <c r="D25" s="50">
        <v>29</v>
      </c>
      <c r="E25" s="50"/>
      <c r="F25" s="39"/>
      <c r="G25" s="39"/>
      <c r="H25" s="34">
        <v>19</v>
      </c>
      <c r="I25" s="34"/>
      <c r="J25" s="39"/>
      <c r="K25" s="39"/>
      <c r="L25" s="50">
        <v>4</v>
      </c>
      <c r="M25" s="50"/>
      <c r="N25" s="39"/>
      <c r="O25" s="39"/>
      <c r="P25" s="34">
        <v>3</v>
      </c>
      <c r="Q25" s="34"/>
      <c r="R25" s="39"/>
      <c r="S25" s="39"/>
      <c r="T25" s="50">
        <v>88</v>
      </c>
      <c r="U25" s="50"/>
      <c r="V25" s="39"/>
      <c r="W25" s="39"/>
      <c r="X25" s="34">
        <v>58</v>
      </c>
      <c r="Y25" s="34"/>
      <c r="Z25" s="39"/>
      <c r="AA25" s="39"/>
      <c r="AB25" s="50">
        <v>12</v>
      </c>
      <c r="AC25" s="50"/>
      <c r="AD25" s="39"/>
      <c r="AE25" s="39"/>
      <c r="AF25" s="34">
        <v>8</v>
      </c>
      <c r="AG25" s="34"/>
      <c r="AH25" s="39"/>
    </row>
    <row r="26" spans="1:34" ht="15.75" thickBot="1">
      <c r="A26" s="12"/>
      <c r="B26" s="47"/>
      <c r="C26" s="39"/>
      <c r="D26" s="51"/>
      <c r="E26" s="51"/>
      <c r="F26" s="52"/>
      <c r="G26" s="39"/>
      <c r="H26" s="79"/>
      <c r="I26" s="79"/>
      <c r="J26" s="52"/>
      <c r="K26" s="39"/>
      <c r="L26" s="51"/>
      <c r="M26" s="51"/>
      <c r="N26" s="52"/>
      <c r="O26" s="39"/>
      <c r="P26" s="79"/>
      <c r="Q26" s="79"/>
      <c r="R26" s="52"/>
      <c r="S26" s="39"/>
      <c r="T26" s="51"/>
      <c r="U26" s="51"/>
      <c r="V26" s="52"/>
      <c r="W26" s="39"/>
      <c r="X26" s="79"/>
      <c r="Y26" s="79"/>
      <c r="Z26" s="52"/>
      <c r="AA26" s="39"/>
      <c r="AB26" s="51"/>
      <c r="AC26" s="51"/>
      <c r="AD26" s="52"/>
      <c r="AE26" s="39"/>
      <c r="AF26" s="79"/>
      <c r="AG26" s="79"/>
      <c r="AH26" s="52"/>
    </row>
    <row r="27" spans="1:34">
      <c r="A27" s="12"/>
      <c r="B27" s="35" t="s">
        <v>349</v>
      </c>
      <c r="C27" s="29"/>
      <c r="D27" s="54" t="s">
        <v>184</v>
      </c>
      <c r="E27" s="56">
        <v>52</v>
      </c>
      <c r="F27" s="58"/>
      <c r="G27" s="29"/>
      <c r="H27" s="73" t="s">
        <v>184</v>
      </c>
      <c r="I27" s="75">
        <v>41</v>
      </c>
      <c r="J27" s="58"/>
      <c r="K27" s="29"/>
      <c r="L27" s="54" t="s">
        <v>184</v>
      </c>
      <c r="M27" s="56">
        <v>10</v>
      </c>
      <c r="N27" s="58"/>
      <c r="O27" s="29"/>
      <c r="P27" s="73" t="s">
        <v>184</v>
      </c>
      <c r="Q27" s="75">
        <v>14</v>
      </c>
      <c r="R27" s="58"/>
      <c r="S27" s="29"/>
      <c r="T27" s="54" t="s">
        <v>184</v>
      </c>
      <c r="U27" s="56">
        <v>156</v>
      </c>
      <c r="V27" s="58"/>
      <c r="W27" s="119"/>
      <c r="X27" s="73" t="s">
        <v>184</v>
      </c>
      <c r="Y27" s="75">
        <v>125</v>
      </c>
      <c r="Z27" s="58"/>
      <c r="AA27" s="119"/>
      <c r="AB27" s="54" t="s">
        <v>184</v>
      </c>
      <c r="AC27" s="56">
        <v>40</v>
      </c>
      <c r="AD27" s="58"/>
      <c r="AE27" s="119"/>
      <c r="AF27" s="73" t="s">
        <v>184</v>
      </c>
      <c r="AG27" s="75">
        <v>40</v>
      </c>
      <c r="AH27" s="58"/>
    </row>
    <row r="28" spans="1:34" ht="15.75" thickBot="1">
      <c r="A28" s="12"/>
      <c r="B28" s="35"/>
      <c r="C28" s="29"/>
      <c r="D28" s="55"/>
      <c r="E28" s="57"/>
      <c r="F28" s="59"/>
      <c r="G28" s="29"/>
      <c r="H28" s="83"/>
      <c r="I28" s="80"/>
      <c r="J28" s="59"/>
      <c r="K28" s="29"/>
      <c r="L28" s="55"/>
      <c r="M28" s="57"/>
      <c r="N28" s="59"/>
      <c r="O28" s="29"/>
      <c r="P28" s="83"/>
      <c r="Q28" s="80"/>
      <c r="R28" s="59"/>
      <c r="S28" s="29"/>
      <c r="T28" s="55"/>
      <c r="U28" s="57"/>
      <c r="V28" s="59"/>
      <c r="W28" s="119"/>
      <c r="X28" s="83"/>
      <c r="Y28" s="80"/>
      <c r="Z28" s="59"/>
      <c r="AA28" s="119"/>
      <c r="AB28" s="55"/>
      <c r="AC28" s="57"/>
      <c r="AD28" s="59"/>
      <c r="AE28" s="119"/>
      <c r="AF28" s="83"/>
      <c r="AG28" s="80"/>
      <c r="AH28" s="59"/>
    </row>
    <row r="29" spans="1:34" ht="15.75" thickTop="1">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c r="A30" s="12"/>
      <c r="B30" s="62" t="s">
        <v>350</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row>
    <row r="31" spans="1:34">
      <c r="A31" s="12"/>
      <c r="B31" s="28"/>
      <c r="C31" s="28"/>
      <c r="D31" s="28"/>
      <c r="E31" s="28"/>
      <c r="F31" s="28"/>
      <c r="G31" s="28"/>
      <c r="H31" s="28"/>
      <c r="I31" s="28"/>
      <c r="J31" s="28"/>
    </row>
    <row r="32" spans="1:34">
      <c r="A32" s="12"/>
      <c r="B32" s="16"/>
      <c r="C32" s="16"/>
      <c r="D32" s="16"/>
      <c r="E32" s="16"/>
      <c r="F32" s="16"/>
      <c r="G32" s="16"/>
      <c r="H32" s="16"/>
      <c r="I32" s="16"/>
      <c r="J32" s="16"/>
    </row>
    <row r="33" spans="1:34">
      <c r="A33" s="12"/>
      <c r="B33" s="32"/>
      <c r="C33" s="29"/>
      <c r="D33" s="66" t="s">
        <v>201</v>
      </c>
      <c r="E33" s="66"/>
      <c r="F33" s="66"/>
      <c r="G33" s="66"/>
      <c r="H33" s="66"/>
      <c r="I33" s="66"/>
      <c r="J33" s="66"/>
    </row>
    <row r="34" spans="1:34" ht="15.75" thickBot="1">
      <c r="A34" s="12"/>
      <c r="B34" s="32"/>
      <c r="C34" s="29"/>
      <c r="D34" s="67">
        <v>41547</v>
      </c>
      <c r="E34" s="67"/>
      <c r="F34" s="67"/>
      <c r="G34" s="67"/>
      <c r="H34" s="67"/>
      <c r="I34" s="67"/>
      <c r="J34" s="67"/>
    </row>
    <row r="35" spans="1:34" ht="15.75" thickBot="1">
      <c r="A35" s="12"/>
      <c r="B35" s="17" t="s">
        <v>182</v>
      </c>
      <c r="C35" s="18"/>
      <c r="D35" s="68">
        <v>2013</v>
      </c>
      <c r="E35" s="68"/>
      <c r="F35" s="68"/>
      <c r="G35" s="18"/>
      <c r="H35" s="68">
        <v>2012</v>
      </c>
      <c r="I35" s="68"/>
      <c r="J35" s="68"/>
    </row>
    <row r="36" spans="1:34">
      <c r="A36" s="12"/>
      <c r="B36" s="65" t="s">
        <v>351</v>
      </c>
      <c r="C36" s="18"/>
      <c r="D36" s="58"/>
      <c r="E36" s="58"/>
      <c r="F36" s="58"/>
      <c r="G36" s="18"/>
      <c r="H36" s="58"/>
      <c r="I36" s="58"/>
      <c r="J36" s="58"/>
    </row>
    <row r="37" spans="1:34">
      <c r="A37" s="12"/>
      <c r="B37" s="120" t="s">
        <v>352</v>
      </c>
      <c r="C37" s="39"/>
      <c r="D37" s="84" t="s">
        <v>184</v>
      </c>
      <c r="E37" s="50" t="s">
        <v>207</v>
      </c>
      <c r="F37" s="39"/>
      <c r="G37" s="39"/>
      <c r="H37" s="38" t="s">
        <v>184</v>
      </c>
      <c r="I37" s="34">
        <v>143</v>
      </c>
      <c r="J37" s="39"/>
    </row>
    <row r="38" spans="1:34">
      <c r="A38" s="12"/>
      <c r="B38" s="120"/>
      <c r="C38" s="39"/>
      <c r="D38" s="84"/>
      <c r="E38" s="50"/>
      <c r="F38" s="39"/>
      <c r="G38" s="39"/>
      <c r="H38" s="38"/>
      <c r="I38" s="34"/>
      <c r="J38" s="39"/>
    </row>
    <row r="39" spans="1:34">
      <c r="A39" s="12"/>
      <c r="B39" s="110" t="s">
        <v>353</v>
      </c>
      <c r="C39" s="18"/>
      <c r="D39" s="29"/>
      <c r="E39" s="29"/>
      <c r="F39" s="29"/>
      <c r="G39" s="18"/>
      <c r="H39" s="29"/>
      <c r="I39" s="29"/>
      <c r="J39" s="29"/>
    </row>
    <row r="40" spans="1:34">
      <c r="A40" s="12"/>
      <c r="B40" s="121" t="s">
        <v>354</v>
      </c>
      <c r="C40" s="39"/>
      <c r="D40" s="50">
        <v>301</v>
      </c>
      <c r="E40" s="50"/>
      <c r="F40" s="39"/>
      <c r="G40" s="39"/>
      <c r="H40" s="34">
        <v>87</v>
      </c>
      <c r="I40" s="34"/>
      <c r="J40" s="39"/>
    </row>
    <row r="41" spans="1:34">
      <c r="A41" s="12"/>
      <c r="B41" s="121"/>
      <c r="C41" s="39"/>
      <c r="D41" s="50"/>
      <c r="E41" s="50"/>
      <c r="F41" s="39"/>
      <c r="G41" s="39"/>
      <c r="H41" s="34"/>
      <c r="I41" s="34"/>
      <c r="J41" s="39"/>
    </row>
    <row r="42" spans="1:34">
      <c r="A42" s="12"/>
      <c r="B42" s="122" t="s">
        <v>355</v>
      </c>
      <c r="C42" s="29"/>
      <c r="D42" s="48">
        <v>3</v>
      </c>
      <c r="E42" s="48"/>
      <c r="F42" s="29"/>
      <c r="G42" s="29"/>
      <c r="H42" s="33">
        <v>3</v>
      </c>
      <c r="I42" s="33"/>
      <c r="J42" s="29"/>
    </row>
    <row r="43" spans="1:34">
      <c r="A43" s="12"/>
      <c r="B43" s="122"/>
      <c r="C43" s="29"/>
      <c r="D43" s="48"/>
      <c r="E43" s="48"/>
      <c r="F43" s="29"/>
      <c r="G43" s="29"/>
      <c r="H43" s="33"/>
      <c r="I43" s="33"/>
      <c r="J43" s="29"/>
    </row>
    <row r="44" spans="1:34">
      <c r="A44" s="12"/>
      <c r="B44" s="38" t="s">
        <v>356</v>
      </c>
      <c r="C44" s="39"/>
      <c r="D44" s="50">
        <v>26</v>
      </c>
      <c r="E44" s="50"/>
      <c r="F44" s="39"/>
      <c r="G44" s="39"/>
      <c r="H44" s="34">
        <v>25</v>
      </c>
      <c r="I44" s="34"/>
      <c r="J44" s="39"/>
    </row>
    <row r="45" spans="1:34" ht="15.75" thickBot="1">
      <c r="A45" s="12"/>
      <c r="B45" s="38"/>
      <c r="C45" s="39"/>
      <c r="D45" s="51"/>
      <c r="E45" s="51"/>
      <c r="F45" s="52"/>
      <c r="G45" s="39"/>
      <c r="H45" s="79"/>
      <c r="I45" s="79"/>
      <c r="J45" s="52"/>
    </row>
    <row r="46" spans="1:34">
      <c r="A46" s="12"/>
      <c r="B46" s="123" t="s">
        <v>357</v>
      </c>
      <c r="C46" s="29"/>
      <c r="D46" s="54" t="s">
        <v>184</v>
      </c>
      <c r="E46" s="56">
        <v>330</v>
      </c>
      <c r="F46" s="58"/>
      <c r="G46" s="29"/>
      <c r="H46" s="73" t="s">
        <v>184</v>
      </c>
      <c r="I46" s="75">
        <v>258</v>
      </c>
      <c r="J46" s="58"/>
    </row>
    <row r="47" spans="1:34" ht="15.75" thickBot="1">
      <c r="A47" s="12"/>
      <c r="B47" s="123"/>
      <c r="C47" s="29"/>
      <c r="D47" s="55"/>
      <c r="E47" s="57"/>
      <c r="F47" s="59"/>
      <c r="G47" s="29"/>
      <c r="H47" s="83"/>
      <c r="I47" s="80"/>
      <c r="J47" s="59"/>
    </row>
    <row r="48" spans="1:34" ht="15.75" thickTop="1">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c r="A49" s="12"/>
      <c r="B49" s="63" t="s">
        <v>358</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row>
    <row r="50" spans="1:34">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c r="A51" s="12"/>
      <c r="B51" s="62" t="s">
        <v>359</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row>
    <row r="52" spans="1:34">
      <c r="A52" s="12"/>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row>
    <row r="53" spans="1:34">
      <c r="A53" s="12"/>
      <c r="B53" s="62" t="s">
        <v>360</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row>
    <row r="54" spans="1:34">
      <c r="A54" s="12"/>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row>
    <row r="55" spans="1:34" ht="25.5" customHeight="1">
      <c r="A55" s="12"/>
      <c r="B55" s="62" t="s">
        <v>361</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c r="A56" s="12"/>
      <c r="B56" s="28"/>
      <c r="C56" s="28"/>
      <c r="D56" s="28"/>
      <c r="E56" s="28"/>
      <c r="F56" s="28"/>
      <c r="G56" s="28"/>
      <c r="H56" s="28"/>
      <c r="I56" s="28"/>
      <c r="J56" s="28"/>
      <c r="K56" s="28"/>
      <c r="L56" s="28"/>
      <c r="M56" s="28"/>
      <c r="N56" s="28"/>
    </row>
    <row r="57" spans="1:34">
      <c r="A57" s="12"/>
      <c r="B57" s="16"/>
      <c r="C57" s="16"/>
      <c r="D57" s="16"/>
      <c r="E57" s="16"/>
      <c r="F57" s="16"/>
      <c r="G57" s="16"/>
      <c r="H57" s="16"/>
      <c r="I57" s="16"/>
      <c r="J57" s="16"/>
      <c r="K57" s="16"/>
      <c r="L57" s="16"/>
      <c r="M57" s="16"/>
      <c r="N57" s="16"/>
    </row>
    <row r="58" spans="1:34" ht="15.75" thickBot="1">
      <c r="A58" s="12"/>
      <c r="B58" s="17" t="s">
        <v>182</v>
      </c>
      <c r="C58" s="18"/>
      <c r="D58" s="97" t="s">
        <v>362</v>
      </c>
      <c r="E58" s="97"/>
      <c r="F58" s="97"/>
      <c r="G58" s="18"/>
      <c r="H58" s="97" t="s">
        <v>51</v>
      </c>
      <c r="I58" s="97"/>
      <c r="J58" s="97"/>
      <c r="K58" s="18"/>
      <c r="L58" s="97" t="s">
        <v>137</v>
      </c>
      <c r="M58" s="97"/>
      <c r="N58" s="97"/>
    </row>
    <row r="59" spans="1:34">
      <c r="A59" s="12"/>
      <c r="B59" s="73" t="s">
        <v>363</v>
      </c>
      <c r="C59" s="29"/>
      <c r="D59" s="73" t="s">
        <v>184</v>
      </c>
      <c r="E59" s="75" t="s">
        <v>364</v>
      </c>
      <c r="F59" s="73" t="s">
        <v>187</v>
      </c>
      <c r="G59" s="29"/>
      <c r="H59" s="73" t="s">
        <v>184</v>
      </c>
      <c r="I59" s="75">
        <v>1</v>
      </c>
      <c r="J59" s="58"/>
      <c r="K59" s="29"/>
      <c r="L59" s="73" t="s">
        <v>184</v>
      </c>
      <c r="M59" s="75" t="s">
        <v>365</v>
      </c>
      <c r="N59" s="73" t="s">
        <v>187</v>
      </c>
    </row>
    <row r="60" spans="1:34">
      <c r="A60" s="12"/>
      <c r="B60" s="74"/>
      <c r="C60" s="29"/>
      <c r="D60" s="74"/>
      <c r="E60" s="76"/>
      <c r="F60" s="74"/>
      <c r="G60" s="29"/>
      <c r="H60" s="74"/>
      <c r="I60" s="76"/>
      <c r="J60" s="72"/>
      <c r="K60" s="29"/>
      <c r="L60" s="32"/>
      <c r="M60" s="33"/>
      <c r="N60" s="32"/>
    </row>
    <row r="61" spans="1:34">
      <c r="A61" s="12"/>
      <c r="B61" s="38" t="s">
        <v>366</v>
      </c>
      <c r="C61" s="39"/>
      <c r="D61" s="34" t="s">
        <v>207</v>
      </c>
      <c r="E61" s="34"/>
      <c r="F61" s="39"/>
      <c r="G61" s="39"/>
      <c r="H61" s="34">
        <v>1</v>
      </c>
      <c r="I61" s="34"/>
      <c r="J61" s="39"/>
      <c r="K61" s="39"/>
      <c r="L61" s="34">
        <v>1</v>
      </c>
      <c r="M61" s="34"/>
      <c r="N61" s="39"/>
    </row>
    <row r="62" spans="1:34">
      <c r="A62" s="12"/>
      <c r="B62" s="38"/>
      <c r="C62" s="39"/>
      <c r="D62" s="34"/>
      <c r="E62" s="34"/>
      <c r="F62" s="39"/>
      <c r="G62" s="39"/>
      <c r="H62" s="34"/>
      <c r="I62" s="34"/>
      <c r="J62" s="39"/>
      <c r="K62" s="39"/>
      <c r="L62" s="34"/>
      <c r="M62" s="34"/>
      <c r="N62" s="39"/>
    </row>
    <row r="63" spans="1:34">
      <c r="A63" s="12"/>
      <c r="B63" s="32" t="s">
        <v>367</v>
      </c>
      <c r="C63" s="29"/>
      <c r="D63" s="29"/>
      <c r="E63" s="29"/>
      <c r="F63" s="29"/>
      <c r="G63" s="29"/>
      <c r="H63" s="29"/>
      <c r="I63" s="29"/>
      <c r="J63" s="29"/>
      <c r="K63" s="29"/>
      <c r="L63" s="119"/>
      <c r="M63" s="119"/>
      <c r="N63" s="119"/>
    </row>
    <row r="64" spans="1:34">
      <c r="A64" s="12"/>
      <c r="B64" s="32"/>
      <c r="C64" s="29"/>
      <c r="D64" s="29"/>
      <c r="E64" s="29"/>
      <c r="F64" s="29"/>
      <c r="G64" s="29"/>
      <c r="H64" s="29"/>
      <c r="I64" s="29"/>
      <c r="J64" s="29"/>
      <c r="K64" s="29"/>
      <c r="L64" s="119"/>
      <c r="M64" s="119"/>
      <c r="N64" s="119"/>
    </row>
    <row r="65" spans="1:34">
      <c r="A65" s="12"/>
      <c r="B65" s="120" t="s">
        <v>368</v>
      </c>
      <c r="C65" s="39"/>
      <c r="D65" s="34" t="s">
        <v>233</v>
      </c>
      <c r="E65" s="34"/>
      <c r="F65" s="38" t="s">
        <v>187</v>
      </c>
      <c r="G65" s="39"/>
      <c r="H65" s="34" t="s">
        <v>207</v>
      </c>
      <c r="I65" s="34"/>
      <c r="J65" s="39"/>
      <c r="K65" s="39"/>
      <c r="L65" s="34" t="s">
        <v>233</v>
      </c>
      <c r="M65" s="34"/>
      <c r="N65" s="38" t="s">
        <v>187</v>
      </c>
    </row>
    <row r="66" spans="1:34">
      <c r="A66" s="12"/>
      <c r="B66" s="120"/>
      <c r="C66" s="39"/>
      <c r="D66" s="34"/>
      <c r="E66" s="34"/>
      <c r="F66" s="38"/>
      <c r="G66" s="39"/>
      <c r="H66" s="34"/>
      <c r="I66" s="34"/>
      <c r="J66" s="39"/>
      <c r="K66" s="39"/>
      <c r="L66" s="34"/>
      <c r="M66" s="34"/>
      <c r="N66" s="38"/>
    </row>
    <row r="67" spans="1:34">
      <c r="A67" s="12"/>
      <c r="B67" s="111" t="s">
        <v>369</v>
      </c>
      <c r="C67" s="29"/>
      <c r="D67" s="33">
        <v>19</v>
      </c>
      <c r="E67" s="33"/>
      <c r="F67" s="29"/>
      <c r="G67" s="29"/>
      <c r="H67" s="33" t="s">
        <v>207</v>
      </c>
      <c r="I67" s="33"/>
      <c r="J67" s="29"/>
      <c r="K67" s="29"/>
      <c r="L67" s="33">
        <v>19</v>
      </c>
      <c r="M67" s="33"/>
      <c r="N67" s="29"/>
    </row>
    <row r="68" spans="1:34" ht="15.75" thickBot="1">
      <c r="A68" s="12"/>
      <c r="B68" s="111"/>
      <c r="C68" s="29"/>
      <c r="D68" s="36"/>
      <c r="E68" s="36"/>
      <c r="F68" s="37"/>
      <c r="G68" s="29"/>
      <c r="H68" s="36"/>
      <c r="I68" s="36"/>
      <c r="J68" s="37"/>
      <c r="K68" s="29"/>
      <c r="L68" s="36"/>
      <c r="M68" s="36"/>
      <c r="N68" s="37"/>
    </row>
    <row r="69" spans="1:34">
      <c r="A69" s="12"/>
      <c r="B69" s="124" t="s">
        <v>370</v>
      </c>
      <c r="C69" s="39"/>
      <c r="D69" s="42">
        <v>17</v>
      </c>
      <c r="E69" s="42"/>
      <c r="F69" s="44"/>
      <c r="G69" s="39"/>
      <c r="H69" s="42">
        <v>1</v>
      </c>
      <c r="I69" s="42"/>
      <c r="J69" s="44"/>
      <c r="K69" s="39"/>
      <c r="L69" s="42">
        <v>18</v>
      </c>
      <c r="M69" s="42"/>
      <c r="N69" s="44"/>
    </row>
    <row r="70" spans="1:34" ht="15.75" thickBot="1">
      <c r="A70" s="12"/>
      <c r="B70" s="124"/>
      <c r="C70" s="39"/>
      <c r="D70" s="79"/>
      <c r="E70" s="79"/>
      <c r="F70" s="52"/>
      <c r="G70" s="39"/>
      <c r="H70" s="79"/>
      <c r="I70" s="79"/>
      <c r="J70" s="52"/>
      <c r="K70" s="39"/>
      <c r="L70" s="79"/>
      <c r="M70" s="79"/>
      <c r="N70" s="52"/>
    </row>
    <row r="71" spans="1:34">
      <c r="A71" s="12"/>
      <c r="B71" s="82" t="s">
        <v>192</v>
      </c>
      <c r="C71" s="29"/>
      <c r="D71" s="54" t="s">
        <v>184</v>
      </c>
      <c r="E71" s="56" t="s">
        <v>371</v>
      </c>
      <c r="F71" s="54" t="s">
        <v>187</v>
      </c>
      <c r="G71" s="29"/>
      <c r="H71" s="54" t="s">
        <v>184</v>
      </c>
      <c r="I71" s="56">
        <v>2</v>
      </c>
      <c r="J71" s="58"/>
      <c r="K71" s="29"/>
      <c r="L71" s="54" t="s">
        <v>184</v>
      </c>
      <c r="M71" s="56" t="s">
        <v>372</v>
      </c>
      <c r="N71" s="54" t="s">
        <v>187</v>
      </c>
    </row>
    <row r="72" spans="1:34" ht="15.75" thickBot="1">
      <c r="A72" s="12"/>
      <c r="B72" s="82"/>
      <c r="C72" s="29"/>
      <c r="D72" s="55"/>
      <c r="E72" s="57"/>
      <c r="F72" s="55"/>
      <c r="G72" s="29"/>
      <c r="H72" s="55"/>
      <c r="I72" s="57"/>
      <c r="J72" s="59"/>
      <c r="K72" s="29"/>
      <c r="L72" s="55"/>
      <c r="M72" s="57"/>
      <c r="N72" s="55"/>
    </row>
    <row r="73" spans="1:34" ht="15.75" thickTop="1">
      <c r="A73" s="12"/>
      <c r="B73" s="125"/>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c r="AB73" s="125"/>
      <c r="AC73" s="125"/>
      <c r="AD73" s="125"/>
      <c r="AE73" s="125"/>
      <c r="AF73" s="125"/>
      <c r="AG73" s="125"/>
      <c r="AH73" s="125"/>
    </row>
    <row r="74" spans="1:34">
      <c r="A74" s="12"/>
      <c r="B74" s="28"/>
      <c r="C74" s="28"/>
      <c r="D74" s="28"/>
      <c r="E74" s="28"/>
      <c r="F74" s="28"/>
      <c r="G74" s="28"/>
      <c r="H74" s="28"/>
      <c r="I74" s="28"/>
      <c r="J74" s="28"/>
      <c r="K74" s="28"/>
      <c r="L74" s="28"/>
      <c r="M74" s="28"/>
      <c r="N74" s="28"/>
    </row>
    <row r="75" spans="1:34">
      <c r="A75" s="12"/>
      <c r="B75" s="16"/>
      <c r="C75" s="16"/>
      <c r="D75" s="16"/>
      <c r="E75" s="16"/>
      <c r="F75" s="16"/>
      <c r="G75" s="16"/>
      <c r="H75" s="16"/>
      <c r="I75" s="16"/>
      <c r="J75" s="16"/>
      <c r="K75" s="16"/>
      <c r="L75" s="16"/>
      <c r="M75" s="16"/>
      <c r="N75" s="16"/>
    </row>
    <row r="76" spans="1:34" ht="15.75" thickBot="1">
      <c r="A76" s="12"/>
      <c r="B76" s="17" t="s">
        <v>182</v>
      </c>
      <c r="C76" s="18"/>
      <c r="D76" s="97" t="s">
        <v>362</v>
      </c>
      <c r="E76" s="97"/>
      <c r="F76" s="97"/>
      <c r="G76" s="18"/>
      <c r="H76" s="97" t="s">
        <v>51</v>
      </c>
      <c r="I76" s="97"/>
      <c r="J76" s="97"/>
      <c r="K76" s="18"/>
      <c r="L76" s="97" t="s">
        <v>137</v>
      </c>
      <c r="M76" s="97"/>
      <c r="N76" s="97"/>
    </row>
    <row r="77" spans="1:34">
      <c r="A77" s="12"/>
      <c r="B77" s="73" t="s">
        <v>190</v>
      </c>
      <c r="C77" s="29"/>
      <c r="D77" s="73" t="s">
        <v>184</v>
      </c>
      <c r="E77" s="75" t="s">
        <v>373</v>
      </c>
      <c r="F77" s="73" t="s">
        <v>187</v>
      </c>
      <c r="G77" s="29"/>
      <c r="H77" s="73" t="s">
        <v>184</v>
      </c>
      <c r="I77" s="75" t="s">
        <v>207</v>
      </c>
      <c r="J77" s="58"/>
      <c r="K77" s="29"/>
      <c r="L77" s="73" t="s">
        <v>184</v>
      </c>
      <c r="M77" s="75" t="s">
        <v>373</v>
      </c>
      <c r="N77" s="73" t="s">
        <v>187</v>
      </c>
    </row>
    <row r="78" spans="1:34">
      <c r="A78" s="12"/>
      <c r="B78" s="74"/>
      <c r="C78" s="29"/>
      <c r="D78" s="74"/>
      <c r="E78" s="76"/>
      <c r="F78" s="74"/>
      <c r="G78" s="29"/>
      <c r="H78" s="74"/>
      <c r="I78" s="76"/>
      <c r="J78" s="72"/>
      <c r="K78" s="29"/>
      <c r="L78" s="32"/>
      <c r="M78" s="33"/>
      <c r="N78" s="32"/>
    </row>
    <row r="79" spans="1:34">
      <c r="A79" s="12"/>
      <c r="B79" s="38" t="s">
        <v>366</v>
      </c>
      <c r="C79" s="39"/>
      <c r="D79" s="34">
        <v>87</v>
      </c>
      <c r="E79" s="34"/>
      <c r="F79" s="39"/>
      <c r="G79" s="39"/>
      <c r="H79" s="34">
        <v>2</v>
      </c>
      <c r="I79" s="34"/>
      <c r="J79" s="39"/>
      <c r="K79" s="39"/>
      <c r="L79" s="34">
        <v>89</v>
      </c>
      <c r="M79" s="34"/>
      <c r="N79" s="39"/>
    </row>
    <row r="80" spans="1:34">
      <c r="A80" s="12"/>
      <c r="B80" s="38"/>
      <c r="C80" s="39"/>
      <c r="D80" s="34"/>
      <c r="E80" s="34"/>
      <c r="F80" s="39"/>
      <c r="G80" s="39"/>
      <c r="H80" s="34"/>
      <c r="I80" s="34"/>
      <c r="J80" s="39"/>
      <c r="K80" s="39"/>
      <c r="L80" s="34"/>
      <c r="M80" s="34"/>
      <c r="N80" s="39"/>
    </row>
    <row r="81" spans="1:14" ht="26.25">
      <c r="A81" s="12"/>
      <c r="B81" s="20" t="s">
        <v>367</v>
      </c>
      <c r="C81" s="18"/>
      <c r="D81" s="29"/>
      <c r="E81" s="29"/>
      <c r="F81" s="29"/>
      <c r="G81" s="18"/>
      <c r="H81" s="29"/>
      <c r="I81" s="29"/>
      <c r="J81" s="29"/>
      <c r="K81" s="18"/>
      <c r="L81" s="29"/>
      <c r="M81" s="29"/>
      <c r="N81" s="29"/>
    </row>
    <row r="82" spans="1:14">
      <c r="A82" s="12"/>
      <c r="B82" s="120" t="s">
        <v>368</v>
      </c>
      <c r="C82" s="39"/>
      <c r="D82" s="34" t="s">
        <v>247</v>
      </c>
      <c r="E82" s="34"/>
      <c r="F82" s="38" t="s">
        <v>187</v>
      </c>
      <c r="G82" s="39"/>
      <c r="H82" s="34" t="s">
        <v>207</v>
      </c>
      <c r="I82" s="34"/>
      <c r="J82" s="39"/>
      <c r="K82" s="39"/>
      <c r="L82" s="34" t="s">
        <v>247</v>
      </c>
      <c r="M82" s="34"/>
      <c r="N82" s="38" t="s">
        <v>187</v>
      </c>
    </row>
    <row r="83" spans="1:14">
      <c r="A83" s="12"/>
      <c r="B83" s="120"/>
      <c r="C83" s="39"/>
      <c r="D83" s="34"/>
      <c r="E83" s="34"/>
      <c r="F83" s="38"/>
      <c r="G83" s="39"/>
      <c r="H83" s="34"/>
      <c r="I83" s="34"/>
      <c r="J83" s="39"/>
      <c r="K83" s="39"/>
      <c r="L83" s="34"/>
      <c r="M83" s="34"/>
      <c r="N83" s="38"/>
    </row>
    <row r="84" spans="1:14">
      <c r="A84" s="12"/>
      <c r="B84" s="111" t="s">
        <v>369</v>
      </c>
      <c r="C84" s="29"/>
      <c r="D84" s="33">
        <v>60</v>
      </c>
      <c r="E84" s="33"/>
      <c r="F84" s="29"/>
      <c r="G84" s="29"/>
      <c r="H84" s="33" t="s">
        <v>207</v>
      </c>
      <c r="I84" s="33"/>
      <c r="J84" s="29"/>
      <c r="K84" s="29"/>
      <c r="L84" s="33">
        <v>60</v>
      </c>
      <c r="M84" s="33"/>
      <c r="N84" s="29"/>
    </row>
    <row r="85" spans="1:14" ht="15.75" thickBot="1">
      <c r="A85" s="12"/>
      <c r="B85" s="111"/>
      <c r="C85" s="29"/>
      <c r="D85" s="36"/>
      <c r="E85" s="36"/>
      <c r="F85" s="37"/>
      <c r="G85" s="29"/>
      <c r="H85" s="36"/>
      <c r="I85" s="36"/>
      <c r="J85" s="37"/>
      <c r="K85" s="29"/>
      <c r="L85" s="36"/>
      <c r="M85" s="36"/>
      <c r="N85" s="37"/>
    </row>
    <row r="86" spans="1:14">
      <c r="A86" s="12"/>
      <c r="B86" s="124" t="s">
        <v>370</v>
      </c>
      <c r="C86" s="39"/>
      <c r="D86" s="42">
        <v>146</v>
      </c>
      <c r="E86" s="42"/>
      <c r="F86" s="44"/>
      <c r="G86" s="39"/>
      <c r="H86" s="42">
        <v>2</v>
      </c>
      <c r="I86" s="42"/>
      <c r="J86" s="44"/>
      <c r="K86" s="39"/>
      <c r="L86" s="42">
        <v>148</v>
      </c>
      <c r="M86" s="42"/>
      <c r="N86" s="44"/>
    </row>
    <row r="87" spans="1:14" ht="15.75" thickBot="1">
      <c r="A87" s="12"/>
      <c r="B87" s="124"/>
      <c r="C87" s="39"/>
      <c r="D87" s="79"/>
      <c r="E87" s="79"/>
      <c r="F87" s="52"/>
      <c r="G87" s="39"/>
      <c r="H87" s="79"/>
      <c r="I87" s="79"/>
      <c r="J87" s="52"/>
      <c r="K87" s="39"/>
      <c r="L87" s="79"/>
      <c r="M87" s="79"/>
      <c r="N87" s="52"/>
    </row>
    <row r="88" spans="1:14">
      <c r="A88" s="12"/>
      <c r="B88" s="82" t="s">
        <v>192</v>
      </c>
      <c r="C88" s="29"/>
      <c r="D88" s="54" t="s">
        <v>184</v>
      </c>
      <c r="E88" s="56" t="s">
        <v>371</v>
      </c>
      <c r="F88" s="54" t="s">
        <v>187</v>
      </c>
      <c r="G88" s="29"/>
      <c r="H88" s="54" t="s">
        <v>184</v>
      </c>
      <c r="I88" s="56">
        <v>2</v>
      </c>
      <c r="J88" s="58"/>
      <c r="K88" s="29"/>
      <c r="L88" s="54" t="s">
        <v>184</v>
      </c>
      <c r="M88" s="56" t="s">
        <v>372</v>
      </c>
      <c r="N88" s="54" t="s">
        <v>187</v>
      </c>
    </row>
    <row r="89" spans="1:14" ht="15.75" thickBot="1">
      <c r="A89" s="12"/>
      <c r="B89" s="82"/>
      <c r="C89" s="29"/>
      <c r="D89" s="55"/>
      <c r="E89" s="57"/>
      <c r="F89" s="55"/>
      <c r="G89" s="29"/>
      <c r="H89" s="55"/>
      <c r="I89" s="57"/>
      <c r="J89" s="59"/>
      <c r="K89" s="29"/>
      <c r="L89" s="55"/>
      <c r="M89" s="57"/>
      <c r="N89" s="55"/>
    </row>
    <row r="90" spans="1:14" ht="15.75" thickTop="1"/>
  </sheetData>
  <mergeCells count="416">
    <mergeCell ref="B52:AH52"/>
    <mergeCell ref="B53:AH53"/>
    <mergeCell ref="B54:AH54"/>
    <mergeCell ref="B55:AH55"/>
    <mergeCell ref="B73:AH73"/>
    <mergeCell ref="B7:AH7"/>
    <mergeCell ref="B8:AH8"/>
    <mergeCell ref="B9:AH9"/>
    <mergeCell ref="B29:AH29"/>
    <mergeCell ref="B30:AH30"/>
    <mergeCell ref="B48:AH48"/>
    <mergeCell ref="M88:M89"/>
    <mergeCell ref="N88:N89"/>
    <mergeCell ref="A1:A2"/>
    <mergeCell ref="B1:AH1"/>
    <mergeCell ref="B2:AH2"/>
    <mergeCell ref="B3:AH3"/>
    <mergeCell ref="A4:A89"/>
    <mergeCell ref="B4:AH4"/>
    <mergeCell ref="B5:AH5"/>
    <mergeCell ref="B6:AH6"/>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L79:M80"/>
    <mergeCell ref="N79:N80"/>
    <mergeCell ref="D81:F81"/>
    <mergeCell ref="H81:J81"/>
    <mergeCell ref="L81:N81"/>
    <mergeCell ref="B82:B83"/>
    <mergeCell ref="C82:C83"/>
    <mergeCell ref="D82:E83"/>
    <mergeCell ref="F82:F83"/>
    <mergeCell ref="G82:G83"/>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N71:N72"/>
    <mergeCell ref="B74:N74"/>
    <mergeCell ref="D76:F76"/>
    <mergeCell ref="H76:J76"/>
    <mergeCell ref="L76:N76"/>
    <mergeCell ref="B77:B78"/>
    <mergeCell ref="C77:C78"/>
    <mergeCell ref="D77:D78"/>
    <mergeCell ref="E77:E78"/>
    <mergeCell ref="F77:F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N61:N62"/>
    <mergeCell ref="B63:B64"/>
    <mergeCell ref="C63:C64"/>
    <mergeCell ref="D63:F64"/>
    <mergeCell ref="G63:G64"/>
    <mergeCell ref="H63:J64"/>
    <mergeCell ref="K63:K64"/>
    <mergeCell ref="L63:N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H46:H47"/>
    <mergeCell ref="I46:I47"/>
    <mergeCell ref="J46:J47"/>
    <mergeCell ref="B56:N56"/>
    <mergeCell ref="D58:F58"/>
    <mergeCell ref="H58:J58"/>
    <mergeCell ref="L58:N58"/>
    <mergeCell ref="B49:AH49"/>
    <mergeCell ref="B50:AH50"/>
    <mergeCell ref="B51:AH51"/>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D36:F36"/>
    <mergeCell ref="H36:J36"/>
    <mergeCell ref="B37:B38"/>
    <mergeCell ref="C37:C38"/>
    <mergeCell ref="D37:D38"/>
    <mergeCell ref="E37:E38"/>
    <mergeCell ref="F37:F38"/>
    <mergeCell ref="G37:G38"/>
    <mergeCell ref="H37:H38"/>
    <mergeCell ref="I37:I38"/>
    <mergeCell ref="B31:J31"/>
    <mergeCell ref="B33:B34"/>
    <mergeCell ref="C33:C34"/>
    <mergeCell ref="D33:J33"/>
    <mergeCell ref="D34:J34"/>
    <mergeCell ref="D35:F35"/>
    <mergeCell ref="H35:J35"/>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AF15:AH15"/>
    <mergeCell ref="D16:F16"/>
    <mergeCell ref="H16:J16"/>
    <mergeCell ref="L16:N16"/>
    <mergeCell ref="P16:R16"/>
    <mergeCell ref="T16:V16"/>
    <mergeCell ref="X16:Z16"/>
    <mergeCell ref="AB16:AD16"/>
    <mergeCell ref="AF16:AH16"/>
    <mergeCell ref="D14:J14"/>
    <mergeCell ref="L14:R14"/>
    <mergeCell ref="T14:Z14"/>
    <mergeCell ref="AB14:AH14"/>
    <mergeCell ref="D15:F15"/>
    <mergeCell ref="H15:J15"/>
    <mergeCell ref="L15:N15"/>
    <mergeCell ref="P15:R15"/>
    <mergeCell ref="T15:V15"/>
    <mergeCell ref="X15:Z15"/>
    <mergeCell ref="B10:AH10"/>
    <mergeCell ref="B12:B13"/>
    <mergeCell ref="C12:C13"/>
    <mergeCell ref="D12:R12"/>
    <mergeCell ref="D13:R13"/>
    <mergeCell ref="S12:S13"/>
    <mergeCell ref="T12:AH12"/>
    <mergeCell ref="T13:A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1.28515625" customWidth="1"/>
    <col min="4" max="4" width="11.28515625" customWidth="1"/>
    <col min="5" max="6" width="21.28515625" customWidth="1"/>
    <col min="7" max="7" width="4.28515625" customWidth="1"/>
    <col min="8" max="8" width="12.28515625" customWidth="1"/>
    <col min="9" max="10" width="21.28515625" customWidth="1"/>
    <col min="11" max="11" width="36.5703125" bestFit="1" customWidth="1"/>
    <col min="12" max="12" width="21.28515625" customWidth="1"/>
    <col min="13" max="13" width="4.28515625" customWidth="1"/>
    <col min="14" max="14" width="6.28515625" customWidth="1"/>
    <col min="15" max="15" width="21.28515625" customWidth="1"/>
  </cols>
  <sheetData>
    <row r="1" spans="1:15" ht="15" customHeight="1">
      <c r="A1" s="7" t="s">
        <v>3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5</v>
      </c>
      <c r="B3" s="60" t="s">
        <v>5</v>
      </c>
      <c r="C3" s="60"/>
      <c r="D3" s="60"/>
      <c r="E3" s="60"/>
      <c r="F3" s="60"/>
      <c r="G3" s="60"/>
      <c r="H3" s="60"/>
      <c r="I3" s="60"/>
      <c r="J3" s="60"/>
      <c r="K3" s="60"/>
      <c r="L3" s="60"/>
      <c r="M3" s="60"/>
      <c r="N3" s="60"/>
      <c r="O3" s="60"/>
    </row>
    <row r="4" spans="1:15" ht="15" customHeight="1">
      <c r="A4" s="12" t="s">
        <v>374</v>
      </c>
      <c r="B4" s="60" t="s">
        <v>5</v>
      </c>
      <c r="C4" s="60"/>
      <c r="D4" s="60"/>
      <c r="E4" s="60"/>
      <c r="F4" s="60"/>
      <c r="G4" s="60"/>
      <c r="H4" s="60"/>
      <c r="I4" s="60"/>
      <c r="J4" s="60"/>
      <c r="K4" s="60"/>
      <c r="L4" s="60"/>
      <c r="M4" s="60"/>
      <c r="N4" s="60"/>
      <c r="O4" s="60"/>
    </row>
    <row r="5" spans="1:15">
      <c r="A5" s="12"/>
      <c r="B5" s="61" t="s">
        <v>376</v>
      </c>
      <c r="C5" s="61"/>
      <c r="D5" s="61"/>
      <c r="E5" s="61"/>
      <c r="F5" s="61"/>
      <c r="G5" s="61"/>
      <c r="H5" s="61"/>
      <c r="I5" s="61"/>
      <c r="J5" s="61"/>
      <c r="K5" s="61"/>
      <c r="L5" s="61"/>
      <c r="M5" s="61"/>
      <c r="N5" s="61"/>
      <c r="O5" s="61"/>
    </row>
    <row r="6" spans="1:15">
      <c r="A6" s="12"/>
      <c r="B6" s="62"/>
      <c r="C6" s="62"/>
      <c r="D6" s="62"/>
      <c r="E6" s="62"/>
      <c r="F6" s="62"/>
      <c r="G6" s="62"/>
      <c r="H6" s="62"/>
      <c r="I6" s="62"/>
      <c r="J6" s="62"/>
      <c r="K6" s="62"/>
      <c r="L6" s="62"/>
      <c r="M6" s="62"/>
      <c r="N6" s="62"/>
      <c r="O6" s="62"/>
    </row>
    <row r="7" spans="1:15">
      <c r="A7" s="12"/>
      <c r="B7" s="62" t="s">
        <v>377</v>
      </c>
      <c r="C7" s="62"/>
      <c r="D7" s="62"/>
      <c r="E7" s="62"/>
      <c r="F7" s="62"/>
      <c r="G7" s="62"/>
      <c r="H7" s="62"/>
      <c r="I7" s="62"/>
      <c r="J7" s="62"/>
      <c r="K7" s="62"/>
      <c r="L7" s="62"/>
      <c r="M7" s="62"/>
      <c r="N7" s="62"/>
      <c r="O7" s="62"/>
    </row>
    <row r="8" spans="1:15">
      <c r="A8" s="12"/>
      <c r="B8" s="28"/>
      <c r="C8" s="28"/>
      <c r="D8" s="28"/>
      <c r="E8" s="28"/>
      <c r="F8" s="28"/>
      <c r="G8" s="28"/>
      <c r="H8" s="28"/>
      <c r="I8" s="28"/>
      <c r="J8" s="28"/>
      <c r="K8" s="28"/>
      <c r="L8" s="28"/>
      <c r="M8" s="28"/>
      <c r="N8" s="28"/>
      <c r="O8" s="28"/>
    </row>
    <row r="9" spans="1:15">
      <c r="A9" s="12"/>
      <c r="B9" s="16"/>
      <c r="C9" s="16"/>
      <c r="D9" s="16"/>
      <c r="E9" s="16"/>
      <c r="F9" s="16"/>
      <c r="G9" s="16"/>
      <c r="H9" s="16"/>
      <c r="I9" s="16"/>
      <c r="J9" s="16"/>
      <c r="K9" s="16"/>
      <c r="L9" s="16"/>
      <c r="M9" s="16"/>
      <c r="N9" s="16"/>
      <c r="O9" s="16"/>
    </row>
    <row r="10" spans="1:15">
      <c r="A10" s="12"/>
      <c r="B10" s="29"/>
      <c r="C10" s="29"/>
      <c r="D10" s="66" t="s">
        <v>378</v>
      </c>
      <c r="E10" s="66"/>
      <c r="F10" s="29"/>
      <c r="G10" s="66" t="s">
        <v>381</v>
      </c>
      <c r="H10" s="66"/>
      <c r="I10" s="66"/>
      <c r="J10" s="29"/>
      <c r="K10" s="64" t="s">
        <v>384</v>
      </c>
      <c r="L10" s="29"/>
      <c r="M10" s="66" t="s">
        <v>388</v>
      </c>
      <c r="N10" s="66"/>
      <c r="O10" s="66"/>
    </row>
    <row r="11" spans="1:15">
      <c r="A11" s="12"/>
      <c r="B11" s="29"/>
      <c r="C11" s="29"/>
      <c r="D11" s="66" t="s">
        <v>379</v>
      </c>
      <c r="E11" s="66"/>
      <c r="F11" s="29"/>
      <c r="G11" s="66" t="s">
        <v>382</v>
      </c>
      <c r="H11" s="66"/>
      <c r="I11" s="66"/>
      <c r="J11" s="29"/>
      <c r="K11" s="64" t="s">
        <v>385</v>
      </c>
      <c r="L11" s="29"/>
      <c r="M11" s="66" t="s">
        <v>389</v>
      </c>
      <c r="N11" s="66"/>
      <c r="O11" s="66"/>
    </row>
    <row r="12" spans="1:15">
      <c r="A12" s="12"/>
      <c r="B12" s="29"/>
      <c r="C12" s="29"/>
      <c r="D12" s="66" t="s">
        <v>380</v>
      </c>
      <c r="E12" s="66"/>
      <c r="F12" s="29"/>
      <c r="G12" s="66" t="s">
        <v>383</v>
      </c>
      <c r="H12" s="66"/>
      <c r="I12" s="66"/>
      <c r="J12" s="29"/>
      <c r="K12" s="64" t="s">
        <v>386</v>
      </c>
      <c r="L12" s="29"/>
      <c r="M12" s="66" t="s">
        <v>390</v>
      </c>
      <c r="N12" s="66"/>
      <c r="O12" s="66"/>
    </row>
    <row r="13" spans="1:15" ht="15.75" thickBot="1">
      <c r="A13" s="12"/>
      <c r="B13" s="37"/>
      <c r="C13" s="29"/>
      <c r="D13" s="126"/>
      <c r="E13" s="126"/>
      <c r="F13" s="29"/>
      <c r="G13" s="126"/>
      <c r="H13" s="126"/>
      <c r="I13" s="126"/>
      <c r="J13" s="29"/>
      <c r="K13" s="92" t="s">
        <v>387</v>
      </c>
      <c r="L13" s="29"/>
      <c r="M13" s="97" t="s">
        <v>391</v>
      </c>
      <c r="N13" s="97"/>
      <c r="O13" s="97"/>
    </row>
    <row r="14" spans="1:15">
      <c r="A14" s="12"/>
      <c r="B14" s="30" t="s">
        <v>392</v>
      </c>
      <c r="C14" s="29"/>
      <c r="D14" s="75">
        <v>849</v>
      </c>
      <c r="E14" s="58"/>
      <c r="F14" s="29"/>
      <c r="G14" s="73" t="s">
        <v>184</v>
      </c>
      <c r="H14" s="75">
        <v>36.270000000000003</v>
      </c>
      <c r="I14" s="58"/>
      <c r="J14" s="29"/>
      <c r="K14" s="75">
        <v>2.2999999999999998</v>
      </c>
      <c r="L14" s="29"/>
      <c r="M14" s="73" t="s">
        <v>184</v>
      </c>
      <c r="N14" s="75">
        <v>28</v>
      </c>
      <c r="O14" s="58"/>
    </row>
    <row r="15" spans="1:15">
      <c r="A15" s="12"/>
      <c r="B15" s="31"/>
      <c r="C15" s="29"/>
      <c r="D15" s="76"/>
      <c r="E15" s="72"/>
      <c r="F15" s="29"/>
      <c r="G15" s="74"/>
      <c r="H15" s="76"/>
      <c r="I15" s="72"/>
      <c r="J15" s="29"/>
      <c r="K15" s="76"/>
      <c r="L15" s="29"/>
      <c r="M15" s="74"/>
      <c r="N15" s="76"/>
      <c r="O15" s="72"/>
    </row>
    <row r="16" spans="1:15">
      <c r="A16" s="12"/>
      <c r="B16" s="60"/>
      <c r="C16" s="60"/>
      <c r="D16" s="60"/>
      <c r="E16" s="60"/>
      <c r="F16" s="60"/>
      <c r="G16" s="60"/>
      <c r="H16" s="60"/>
      <c r="I16" s="60"/>
      <c r="J16" s="60"/>
      <c r="K16" s="60"/>
      <c r="L16" s="60"/>
      <c r="M16" s="60"/>
      <c r="N16" s="60"/>
      <c r="O16" s="60"/>
    </row>
    <row r="17" spans="1:15">
      <c r="A17" s="12"/>
      <c r="B17" s="62" t="s">
        <v>393</v>
      </c>
      <c r="C17" s="62"/>
      <c r="D17" s="62"/>
      <c r="E17" s="62"/>
      <c r="F17" s="62"/>
      <c r="G17" s="62"/>
      <c r="H17" s="62"/>
      <c r="I17" s="62"/>
      <c r="J17" s="62"/>
      <c r="K17" s="62"/>
      <c r="L17" s="62"/>
      <c r="M17" s="62"/>
      <c r="N17" s="62"/>
      <c r="O17" s="62"/>
    </row>
    <row r="18" spans="1:15">
      <c r="A18" s="12"/>
      <c r="B18" s="60"/>
      <c r="C18" s="60"/>
      <c r="D18" s="60"/>
      <c r="E18" s="60"/>
      <c r="F18" s="60"/>
      <c r="G18" s="60"/>
      <c r="H18" s="60"/>
      <c r="I18" s="60"/>
      <c r="J18" s="60"/>
      <c r="K18" s="60"/>
      <c r="L18" s="60"/>
      <c r="M18" s="60"/>
      <c r="N18" s="60"/>
      <c r="O18" s="60"/>
    </row>
    <row r="19" spans="1:15" ht="25.5" customHeight="1">
      <c r="A19" s="12"/>
      <c r="B19" s="107" t="s">
        <v>394</v>
      </c>
      <c r="C19" s="107"/>
      <c r="D19" s="107"/>
      <c r="E19" s="107"/>
      <c r="F19" s="107"/>
      <c r="G19" s="107"/>
      <c r="H19" s="107"/>
      <c r="I19" s="107"/>
      <c r="J19" s="107"/>
      <c r="K19" s="107"/>
      <c r="L19" s="107"/>
      <c r="M19" s="107"/>
      <c r="N19" s="107"/>
      <c r="O19" s="107"/>
    </row>
    <row r="20" spans="1:15">
      <c r="A20" s="12"/>
      <c r="B20" s="60"/>
      <c r="C20" s="60"/>
      <c r="D20" s="60"/>
      <c r="E20" s="60"/>
      <c r="F20" s="60"/>
      <c r="G20" s="60"/>
      <c r="H20" s="60"/>
      <c r="I20" s="60"/>
      <c r="J20" s="60"/>
      <c r="K20" s="60"/>
      <c r="L20" s="60"/>
      <c r="M20" s="60"/>
      <c r="N20" s="60"/>
      <c r="O20" s="60"/>
    </row>
    <row r="21" spans="1:15">
      <c r="A21" s="12"/>
      <c r="B21" s="62" t="s">
        <v>395</v>
      </c>
      <c r="C21" s="62"/>
      <c r="D21" s="62"/>
      <c r="E21" s="62"/>
      <c r="F21" s="62"/>
      <c r="G21" s="62"/>
      <c r="H21" s="62"/>
      <c r="I21" s="62"/>
      <c r="J21" s="62"/>
      <c r="K21" s="62"/>
      <c r="L21" s="62"/>
      <c r="M21" s="62"/>
      <c r="N21" s="62"/>
      <c r="O21" s="62"/>
    </row>
    <row r="22" spans="1:15">
      <c r="A22" s="12"/>
      <c r="B22" s="28"/>
      <c r="C22" s="28"/>
      <c r="D22" s="28"/>
      <c r="E22" s="28"/>
      <c r="F22" s="28"/>
      <c r="G22" s="28"/>
      <c r="H22" s="28"/>
      <c r="I22" s="28"/>
      <c r="J22" s="28"/>
      <c r="K22" s="28"/>
    </row>
    <row r="23" spans="1:15">
      <c r="A23" s="12"/>
      <c r="B23" s="16"/>
      <c r="C23" s="16"/>
      <c r="D23" s="16"/>
      <c r="E23" s="16"/>
      <c r="F23" s="16"/>
      <c r="G23" s="16"/>
      <c r="H23" s="16"/>
      <c r="I23" s="16"/>
      <c r="J23" s="16"/>
      <c r="K23" s="16"/>
    </row>
    <row r="24" spans="1:15" ht="26.25">
      <c r="A24" s="12"/>
      <c r="B24" s="29"/>
      <c r="C24" s="29"/>
      <c r="D24" s="66" t="s">
        <v>396</v>
      </c>
      <c r="E24" s="66"/>
      <c r="F24" s="29"/>
      <c r="G24" s="66" t="s">
        <v>397</v>
      </c>
      <c r="H24" s="66"/>
      <c r="I24" s="66"/>
      <c r="J24" s="29"/>
      <c r="K24" s="64" t="s">
        <v>399</v>
      </c>
    </row>
    <row r="25" spans="1:15">
      <c r="A25" s="12"/>
      <c r="B25" s="29"/>
      <c r="C25" s="29"/>
      <c r="D25" s="66" t="s">
        <v>380</v>
      </c>
      <c r="E25" s="66"/>
      <c r="F25" s="29"/>
      <c r="G25" s="66" t="s">
        <v>398</v>
      </c>
      <c r="H25" s="66"/>
      <c r="I25" s="66"/>
      <c r="J25" s="29"/>
      <c r="K25" s="64" t="s">
        <v>387</v>
      </c>
    </row>
    <row r="26" spans="1:15" ht="15.75" thickBot="1">
      <c r="A26" s="12"/>
      <c r="B26" s="37"/>
      <c r="C26" s="29"/>
      <c r="D26" s="126"/>
      <c r="E26" s="126"/>
      <c r="F26" s="29"/>
      <c r="G26" s="97" t="s">
        <v>390</v>
      </c>
      <c r="H26" s="97"/>
      <c r="I26" s="97"/>
      <c r="J26" s="29"/>
      <c r="K26" s="4"/>
    </row>
    <row r="27" spans="1:15">
      <c r="A27" s="12"/>
      <c r="B27" s="30" t="s">
        <v>400</v>
      </c>
      <c r="C27" s="29"/>
      <c r="D27" s="104">
        <v>2133</v>
      </c>
      <c r="E27" s="58"/>
      <c r="F27" s="29"/>
      <c r="G27" s="73" t="s">
        <v>184</v>
      </c>
      <c r="H27" s="75">
        <v>41.33</v>
      </c>
      <c r="I27" s="58"/>
      <c r="J27" s="29"/>
      <c r="K27" s="75">
        <v>1.1000000000000001</v>
      </c>
    </row>
    <row r="28" spans="1:15">
      <c r="A28" s="12"/>
      <c r="B28" s="69"/>
      <c r="C28" s="29"/>
      <c r="D28" s="127"/>
      <c r="E28" s="72"/>
      <c r="F28" s="29"/>
      <c r="G28" s="74"/>
      <c r="H28" s="76"/>
      <c r="I28" s="72"/>
      <c r="J28" s="29"/>
      <c r="K28" s="76"/>
    </row>
    <row r="29" spans="1:15">
      <c r="A29" s="12"/>
      <c r="B29" s="60"/>
      <c r="C29" s="60"/>
      <c r="D29" s="60"/>
      <c r="E29" s="60"/>
      <c r="F29" s="60"/>
      <c r="G29" s="60"/>
      <c r="H29" s="60"/>
      <c r="I29" s="60"/>
      <c r="J29" s="60"/>
      <c r="K29" s="60"/>
      <c r="L29" s="60"/>
      <c r="M29" s="60"/>
      <c r="N29" s="60"/>
      <c r="O29" s="60"/>
    </row>
    <row r="30" spans="1:15">
      <c r="A30" s="12"/>
      <c r="B30" s="61" t="s">
        <v>401</v>
      </c>
      <c r="C30" s="61"/>
      <c r="D30" s="61"/>
      <c r="E30" s="61"/>
      <c r="F30" s="61"/>
      <c r="G30" s="61"/>
      <c r="H30" s="61"/>
      <c r="I30" s="61"/>
      <c r="J30" s="61"/>
      <c r="K30" s="61"/>
      <c r="L30" s="61"/>
      <c r="M30" s="61"/>
      <c r="N30" s="61"/>
      <c r="O30" s="61"/>
    </row>
    <row r="31" spans="1:15">
      <c r="A31" s="12"/>
      <c r="B31" s="60"/>
      <c r="C31" s="60"/>
      <c r="D31" s="60"/>
      <c r="E31" s="60"/>
      <c r="F31" s="60"/>
      <c r="G31" s="60"/>
      <c r="H31" s="60"/>
      <c r="I31" s="60"/>
      <c r="J31" s="60"/>
      <c r="K31" s="60"/>
      <c r="L31" s="60"/>
      <c r="M31" s="60"/>
      <c r="N31" s="60"/>
      <c r="O31" s="60"/>
    </row>
    <row r="32" spans="1:15" ht="25.5" customHeight="1">
      <c r="A32" s="12"/>
      <c r="B32" s="62" t="s">
        <v>402</v>
      </c>
      <c r="C32" s="62"/>
      <c r="D32" s="62"/>
      <c r="E32" s="62"/>
      <c r="F32" s="62"/>
      <c r="G32" s="62"/>
      <c r="H32" s="62"/>
      <c r="I32" s="62"/>
      <c r="J32" s="62"/>
      <c r="K32" s="62"/>
      <c r="L32" s="62"/>
      <c r="M32" s="62"/>
      <c r="N32" s="62"/>
      <c r="O32" s="62"/>
    </row>
    <row r="33" spans="1:15">
      <c r="A33" s="12"/>
      <c r="B33" s="60"/>
      <c r="C33" s="60"/>
      <c r="D33" s="60"/>
      <c r="E33" s="60"/>
      <c r="F33" s="60"/>
      <c r="G33" s="60"/>
      <c r="H33" s="60"/>
      <c r="I33" s="60"/>
      <c r="J33" s="60"/>
      <c r="K33" s="60"/>
      <c r="L33" s="60"/>
      <c r="M33" s="60"/>
      <c r="N33" s="60"/>
      <c r="O33" s="60"/>
    </row>
    <row r="34" spans="1:15" ht="25.5" customHeight="1">
      <c r="A34" s="12"/>
      <c r="B34" s="62" t="s">
        <v>403</v>
      </c>
      <c r="C34" s="62"/>
      <c r="D34" s="62"/>
      <c r="E34" s="62"/>
      <c r="F34" s="62"/>
      <c r="G34" s="62"/>
      <c r="H34" s="62"/>
      <c r="I34" s="62"/>
      <c r="J34" s="62"/>
      <c r="K34" s="62"/>
      <c r="L34" s="62"/>
      <c r="M34" s="62"/>
      <c r="N34" s="62"/>
      <c r="O34" s="62"/>
    </row>
    <row r="35" spans="1:15">
      <c r="A35" s="12"/>
      <c r="B35" s="60"/>
      <c r="C35" s="60"/>
      <c r="D35" s="60"/>
      <c r="E35" s="60"/>
      <c r="F35" s="60"/>
      <c r="G35" s="60"/>
      <c r="H35" s="60"/>
      <c r="I35" s="60"/>
      <c r="J35" s="60"/>
      <c r="K35" s="60"/>
      <c r="L35" s="60"/>
      <c r="M35" s="60"/>
      <c r="N35" s="60"/>
      <c r="O35" s="60"/>
    </row>
    <row r="36" spans="1:15">
      <c r="A36" s="12"/>
      <c r="B36" s="61" t="s">
        <v>404</v>
      </c>
      <c r="C36" s="61"/>
      <c r="D36" s="61"/>
      <c r="E36" s="61"/>
      <c r="F36" s="61"/>
      <c r="G36" s="61"/>
      <c r="H36" s="61"/>
      <c r="I36" s="61"/>
      <c r="J36" s="61"/>
      <c r="K36" s="61"/>
      <c r="L36" s="61"/>
      <c r="M36" s="61"/>
      <c r="N36" s="61"/>
      <c r="O36" s="61"/>
    </row>
    <row r="37" spans="1:15">
      <c r="A37" s="12"/>
      <c r="B37" s="60"/>
      <c r="C37" s="60"/>
      <c r="D37" s="60"/>
      <c r="E37" s="60"/>
      <c r="F37" s="60"/>
      <c r="G37" s="60"/>
      <c r="H37" s="60"/>
      <c r="I37" s="60"/>
      <c r="J37" s="60"/>
      <c r="K37" s="60"/>
      <c r="L37" s="60"/>
      <c r="M37" s="60"/>
      <c r="N37" s="60"/>
      <c r="O37" s="60"/>
    </row>
    <row r="38" spans="1:15" ht="25.5" customHeight="1">
      <c r="A38" s="12"/>
      <c r="B38" s="62" t="s">
        <v>405</v>
      </c>
      <c r="C38" s="62"/>
      <c r="D38" s="62"/>
      <c r="E38" s="62"/>
      <c r="F38" s="62"/>
      <c r="G38" s="62"/>
      <c r="H38" s="62"/>
      <c r="I38" s="62"/>
      <c r="J38" s="62"/>
      <c r="K38" s="62"/>
      <c r="L38" s="62"/>
      <c r="M38" s="62"/>
      <c r="N38" s="62"/>
      <c r="O38" s="62"/>
    </row>
  </sheetData>
  <mergeCells count="78">
    <mergeCell ref="B33:O33"/>
    <mergeCell ref="B34:O34"/>
    <mergeCell ref="B35:O35"/>
    <mergeCell ref="B36:O36"/>
    <mergeCell ref="B37:O37"/>
    <mergeCell ref="B38:O38"/>
    <mergeCell ref="B20:O20"/>
    <mergeCell ref="B21:O21"/>
    <mergeCell ref="B29:O29"/>
    <mergeCell ref="B30:O30"/>
    <mergeCell ref="B31:O31"/>
    <mergeCell ref="B32:O32"/>
    <mergeCell ref="B6:O6"/>
    <mergeCell ref="B7:O7"/>
    <mergeCell ref="B16:O16"/>
    <mergeCell ref="B17:O17"/>
    <mergeCell ref="B18:O18"/>
    <mergeCell ref="B19:O19"/>
    <mergeCell ref="I27:I28"/>
    <mergeCell ref="J27:J28"/>
    <mergeCell ref="K27:K28"/>
    <mergeCell ref="A1:A2"/>
    <mergeCell ref="B1:O1"/>
    <mergeCell ref="B2:O2"/>
    <mergeCell ref="B3:O3"/>
    <mergeCell ref="A4:A38"/>
    <mergeCell ref="B4:O4"/>
    <mergeCell ref="B5:O5"/>
    <mergeCell ref="G25:I25"/>
    <mergeCell ref="G26:I26"/>
    <mergeCell ref="J24:J26"/>
    <mergeCell ref="B27:B28"/>
    <mergeCell ref="C27:C28"/>
    <mergeCell ref="D27:D28"/>
    <mergeCell ref="E27:E28"/>
    <mergeCell ref="F27:F28"/>
    <mergeCell ref="G27:G28"/>
    <mergeCell ref="H27:H28"/>
    <mergeCell ref="N14:N15"/>
    <mergeCell ref="O14:O15"/>
    <mergeCell ref="B22:K22"/>
    <mergeCell ref="B24:B26"/>
    <mergeCell ref="C24:C26"/>
    <mergeCell ref="D24:E24"/>
    <mergeCell ref="D25:E25"/>
    <mergeCell ref="D26:E26"/>
    <mergeCell ref="F24:F26"/>
    <mergeCell ref="G24:I24"/>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L10:L13"/>
    <mergeCell ref="M10:O10"/>
    <mergeCell ref="M11:O11"/>
    <mergeCell ref="M12:O12"/>
    <mergeCell ref="M13:O13"/>
    <mergeCell ref="B8:O8"/>
    <mergeCell ref="B10:B13"/>
    <mergeCell ref="C10:C13"/>
    <mergeCell ref="D10:E10"/>
    <mergeCell ref="D11:E11"/>
    <mergeCell ref="D12:E12"/>
    <mergeCell ref="D13:E13"/>
    <mergeCell ref="F10:F13"/>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2"/>
  <sheetViews>
    <sheetView showGridLines="0" workbookViewId="0"/>
  </sheetViews>
  <sheetFormatPr defaultRowHeight="15"/>
  <cols>
    <col min="1" max="1" width="30.28515625" bestFit="1" customWidth="1"/>
    <col min="2" max="2" width="36.5703125" customWidth="1"/>
    <col min="3" max="3" width="36.42578125" customWidth="1"/>
    <col min="4" max="4" width="6.7109375" customWidth="1"/>
    <col min="5" max="5" width="17" customWidth="1"/>
    <col min="6" max="6" width="5.5703125" customWidth="1"/>
    <col min="7" max="7" width="36.42578125" customWidth="1"/>
    <col min="8" max="8" width="6.7109375" customWidth="1"/>
    <col min="9" max="9" width="17" customWidth="1"/>
    <col min="10" max="10" width="5.5703125" customWidth="1"/>
    <col min="11" max="11" width="36.42578125" customWidth="1"/>
    <col min="12" max="12" width="6.7109375" customWidth="1"/>
    <col min="13" max="13" width="9.5703125" customWidth="1"/>
    <col min="14" max="15" width="36.42578125" customWidth="1"/>
    <col min="16" max="16" width="6.7109375" customWidth="1"/>
    <col min="17" max="17" width="18.7109375" customWidth="1"/>
    <col min="18" max="18" width="5.5703125" customWidth="1"/>
    <col min="19" max="19" width="36.42578125" customWidth="1"/>
    <col min="20" max="20" width="6.7109375" customWidth="1"/>
    <col min="21" max="21" width="17" customWidth="1"/>
    <col min="22" max="22" width="5.570312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7</v>
      </c>
      <c r="B3" s="60" t="s">
        <v>5</v>
      </c>
      <c r="C3" s="60"/>
      <c r="D3" s="60"/>
      <c r="E3" s="60"/>
      <c r="F3" s="60"/>
      <c r="G3" s="60"/>
      <c r="H3" s="60"/>
      <c r="I3" s="60"/>
      <c r="J3" s="60"/>
      <c r="K3" s="60"/>
      <c r="L3" s="60"/>
      <c r="M3" s="60"/>
      <c r="N3" s="60"/>
      <c r="O3" s="60"/>
      <c r="P3" s="60"/>
      <c r="Q3" s="60"/>
      <c r="R3" s="60"/>
      <c r="S3" s="60"/>
      <c r="T3" s="60"/>
      <c r="U3" s="60"/>
      <c r="V3" s="60"/>
    </row>
    <row r="4" spans="1:22" ht="15" customHeight="1">
      <c r="A4" s="12" t="s">
        <v>406</v>
      </c>
      <c r="B4" s="60" t="s">
        <v>5</v>
      </c>
      <c r="C4" s="60"/>
      <c r="D4" s="60"/>
      <c r="E4" s="60"/>
      <c r="F4" s="60"/>
      <c r="G4" s="60"/>
      <c r="H4" s="60"/>
      <c r="I4" s="60"/>
      <c r="J4" s="60"/>
      <c r="K4" s="60"/>
      <c r="L4" s="60"/>
      <c r="M4" s="60"/>
      <c r="N4" s="60"/>
      <c r="O4" s="60"/>
      <c r="P4" s="60"/>
      <c r="Q4" s="60"/>
      <c r="R4" s="60"/>
      <c r="S4" s="60"/>
      <c r="T4" s="60"/>
      <c r="U4" s="60"/>
      <c r="V4" s="60"/>
    </row>
    <row r="5" spans="1:22" ht="25.5" customHeight="1">
      <c r="A5" s="12"/>
      <c r="B5" s="62" t="s">
        <v>408</v>
      </c>
      <c r="C5" s="62"/>
      <c r="D5" s="62"/>
      <c r="E5" s="62"/>
      <c r="F5" s="62"/>
      <c r="G5" s="62"/>
      <c r="H5" s="62"/>
      <c r="I5" s="62"/>
      <c r="J5" s="62"/>
      <c r="K5" s="62"/>
      <c r="L5" s="62"/>
      <c r="M5" s="62"/>
      <c r="N5" s="62"/>
      <c r="O5" s="62"/>
      <c r="P5" s="62"/>
      <c r="Q5" s="62"/>
      <c r="R5" s="62"/>
      <c r="S5" s="62"/>
      <c r="T5" s="62"/>
      <c r="U5" s="62"/>
      <c r="V5" s="62"/>
    </row>
    <row r="6" spans="1:22" ht="25.5" customHeight="1">
      <c r="A6" s="12"/>
      <c r="B6" s="62" t="s">
        <v>409</v>
      </c>
      <c r="C6" s="62"/>
      <c r="D6" s="62"/>
      <c r="E6" s="62"/>
      <c r="F6" s="62"/>
      <c r="G6" s="62"/>
      <c r="H6" s="62"/>
      <c r="I6" s="62"/>
      <c r="J6" s="62"/>
      <c r="K6" s="62"/>
      <c r="L6" s="62"/>
      <c r="M6" s="62"/>
      <c r="N6" s="62"/>
      <c r="O6" s="62"/>
      <c r="P6" s="62"/>
      <c r="Q6" s="62"/>
      <c r="R6" s="62"/>
      <c r="S6" s="62"/>
      <c r="T6" s="62"/>
      <c r="U6" s="62"/>
      <c r="V6" s="62"/>
    </row>
    <row r="7" spans="1:22">
      <c r="A7" s="12"/>
      <c r="B7" s="60"/>
      <c r="C7" s="60"/>
      <c r="D7" s="60"/>
      <c r="E7" s="60"/>
      <c r="F7" s="60"/>
      <c r="G7" s="60"/>
      <c r="H7" s="60"/>
      <c r="I7" s="60"/>
      <c r="J7" s="60"/>
      <c r="K7" s="60"/>
      <c r="L7" s="60"/>
      <c r="M7" s="60"/>
      <c r="N7" s="60"/>
      <c r="O7" s="60"/>
      <c r="P7" s="60"/>
      <c r="Q7" s="60"/>
      <c r="R7" s="60"/>
      <c r="S7" s="60"/>
      <c r="T7" s="60"/>
      <c r="U7" s="60"/>
      <c r="V7" s="60"/>
    </row>
    <row r="8" spans="1:22">
      <c r="A8" s="12"/>
      <c r="B8" s="61" t="s">
        <v>410</v>
      </c>
      <c r="C8" s="61"/>
      <c r="D8" s="61"/>
      <c r="E8" s="61"/>
      <c r="F8" s="61"/>
      <c r="G8" s="61"/>
      <c r="H8" s="61"/>
      <c r="I8" s="61"/>
      <c r="J8" s="61"/>
      <c r="K8" s="61"/>
      <c r="L8" s="61"/>
      <c r="M8" s="61"/>
      <c r="N8" s="61"/>
      <c r="O8" s="61"/>
      <c r="P8" s="61"/>
      <c r="Q8" s="61"/>
      <c r="R8" s="61"/>
      <c r="S8" s="61"/>
      <c r="T8" s="61"/>
      <c r="U8" s="61"/>
      <c r="V8" s="61"/>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128"/>
      <c r="C11" s="18"/>
      <c r="D11" s="132" t="s">
        <v>411</v>
      </c>
      <c r="E11" s="132"/>
      <c r="F11" s="132"/>
      <c r="G11" s="132"/>
      <c r="H11" s="132"/>
      <c r="I11" s="132"/>
      <c r="J11" s="132"/>
      <c r="K11" s="132"/>
      <c r="L11" s="132"/>
      <c r="M11" s="132"/>
      <c r="N11" s="132"/>
      <c r="O11" s="132"/>
      <c r="P11" s="132"/>
      <c r="Q11" s="132"/>
      <c r="R11" s="132"/>
      <c r="S11" s="132"/>
      <c r="T11" s="132"/>
      <c r="U11" s="132"/>
      <c r="V11" s="132"/>
    </row>
    <row r="12" spans="1:22" ht="15.75" thickBot="1">
      <c r="A12" s="12"/>
      <c r="B12" s="130" t="s">
        <v>182</v>
      </c>
      <c r="C12" s="18"/>
      <c r="D12" s="133" t="s">
        <v>412</v>
      </c>
      <c r="E12" s="133"/>
      <c r="F12" s="133"/>
      <c r="G12" s="18"/>
      <c r="H12" s="133" t="s">
        <v>406</v>
      </c>
      <c r="I12" s="133"/>
      <c r="J12" s="133"/>
      <c r="K12" s="18"/>
      <c r="L12" s="133" t="s">
        <v>413</v>
      </c>
      <c r="M12" s="133"/>
      <c r="N12" s="133"/>
      <c r="O12" s="18"/>
      <c r="P12" s="133" t="s">
        <v>414</v>
      </c>
      <c r="Q12" s="133"/>
      <c r="R12" s="133"/>
      <c r="S12" s="18"/>
      <c r="T12" s="133" t="s">
        <v>415</v>
      </c>
      <c r="U12" s="133"/>
      <c r="V12" s="133"/>
    </row>
    <row r="13" spans="1:22">
      <c r="A13" s="12"/>
      <c r="B13" s="131" t="s">
        <v>28</v>
      </c>
      <c r="C13" s="18"/>
      <c r="D13" s="58"/>
      <c r="E13" s="58"/>
      <c r="F13" s="58"/>
      <c r="G13" s="18"/>
      <c r="H13" s="58"/>
      <c r="I13" s="58"/>
      <c r="J13" s="58"/>
      <c r="K13" s="18"/>
      <c r="L13" s="58"/>
      <c r="M13" s="58"/>
      <c r="N13" s="58"/>
      <c r="O13" s="18"/>
      <c r="P13" s="58"/>
      <c r="Q13" s="58"/>
      <c r="R13" s="58"/>
      <c r="S13" s="18"/>
      <c r="T13" s="58"/>
      <c r="U13" s="58"/>
      <c r="V13" s="58"/>
    </row>
    <row r="14" spans="1:22">
      <c r="A14" s="12"/>
      <c r="B14" s="134" t="s">
        <v>29</v>
      </c>
      <c r="C14" s="39"/>
      <c r="D14" s="135" t="s">
        <v>184</v>
      </c>
      <c r="E14" s="136" t="s">
        <v>207</v>
      </c>
      <c r="F14" s="39"/>
      <c r="G14" s="39"/>
      <c r="H14" s="135" t="s">
        <v>184</v>
      </c>
      <c r="I14" s="137">
        <v>1394</v>
      </c>
      <c r="J14" s="39"/>
      <c r="K14" s="39"/>
      <c r="L14" s="135" t="s">
        <v>184</v>
      </c>
      <c r="M14" s="136" t="s">
        <v>207</v>
      </c>
      <c r="N14" s="39"/>
      <c r="O14" s="39"/>
      <c r="P14" s="135" t="s">
        <v>184</v>
      </c>
      <c r="Q14" s="136" t="s">
        <v>207</v>
      </c>
      <c r="R14" s="39"/>
      <c r="S14" s="39"/>
      <c r="T14" s="135" t="s">
        <v>184</v>
      </c>
      <c r="U14" s="137">
        <v>1394</v>
      </c>
      <c r="V14" s="39"/>
    </row>
    <row r="15" spans="1:22">
      <c r="A15" s="12"/>
      <c r="B15" s="134"/>
      <c r="C15" s="39"/>
      <c r="D15" s="135"/>
      <c r="E15" s="136"/>
      <c r="F15" s="39"/>
      <c r="G15" s="39"/>
      <c r="H15" s="135"/>
      <c r="I15" s="137"/>
      <c r="J15" s="39"/>
      <c r="K15" s="39"/>
      <c r="L15" s="135"/>
      <c r="M15" s="136"/>
      <c r="N15" s="39"/>
      <c r="O15" s="39"/>
      <c r="P15" s="135"/>
      <c r="Q15" s="136"/>
      <c r="R15" s="39"/>
      <c r="S15" s="39"/>
      <c r="T15" s="135"/>
      <c r="U15" s="137"/>
      <c r="V15" s="39"/>
    </row>
    <row r="16" spans="1:22">
      <c r="A16" s="12"/>
      <c r="B16" s="138" t="s">
        <v>30</v>
      </c>
      <c r="C16" s="29"/>
      <c r="D16" s="139" t="s">
        <v>207</v>
      </c>
      <c r="E16" s="139"/>
      <c r="F16" s="29"/>
      <c r="G16" s="29"/>
      <c r="H16" s="139">
        <v>243</v>
      </c>
      <c r="I16" s="139"/>
      <c r="J16" s="29"/>
      <c r="K16" s="29"/>
      <c r="L16" s="139">
        <v>6</v>
      </c>
      <c r="M16" s="139"/>
      <c r="N16" s="29"/>
      <c r="O16" s="29"/>
      <c r="P16" s="139" t="s">
        <v>235</v>
      </c>
      <c r="Q16" s="139"/>
      <c r="R16" s="141" t="s">
        <v>187</v>
      </c>
      <c r="S16" s="29"/>
      <c r="T16" s="139">
        <v>243</v>
      </c>
      <c r="U16" s="139"/>
      <c r="V16" s="29"/>
    </row>
    <row r="17" spans="1:22" ht="15.75" thickBot="1">
      <c r="A17" s="12"/>
      <c r="B17" s="138"/>
      <c r="C17" s="29"/>
      <c r="D17" s="140"/>
      <c r="E17" s="140"/>
      <c r="F17" s="37"/>
      <c r="G17" s="29"/>
      <c r="H17" s="140"/>
      <c r="I17" s="140"/>
      <c r="J17" s="37"/>
      <c r="K17" s="29"/>
      <c r="L17" s="140"/>
      <c r="M17" s="140"/>
      <c r="N17" s="37"/>
      <c r="O17" s="29"/>
      <c r="P17" s="140"/>
      <c r="Q17" s="140"/>
      <c r="R17" s="142"/>
      <c r="S17" s="29"/>
      <c r="T17" s="140"/>
      <c r="U17" s="140"/>
      <c r="V17" s="37"/>
    </row>
    <row r="18" spans="1:22">
      <c r="A18" s="12"/>
      <c r="B18" s="143" t="s">
        <v>31</v>
      </c>
      <c r="C18" s="39"/>
      <c r="D18" s="144" t="s">
        <v>207</v>
      </c>
      <c r="E18" s="144"/>
      <c r="F18" s="44"/>
      <c r="G18" s="39"/>
      <c r="H18" s="145">
        <v>1637</v>
      </c>
      <c r="I18" s="145"/>
      <c r="J18" s="44"/>
      <c r="K18" s="39"/>
      <c r="L18" s="144">
        <v>6</v>
      </c>
      <c r="M18" s="144"/>
      <c r="N18" s="44"/>
      <c r="O18" s="39"/>
      <c r="P18" s="144" t="s">
        <v>235</v>
      </c>
      <c r="Q18" s="144"/>
      <c r="R18" s="146" t="s">
        <v>187</v>
      </c>
      <c r="S18" s="39"/>
      <c r="T18" s="145">
        <v>1637</v>
      </c>
      <c r="U18" s="145"/>
      <c r="V18" s="44"/>
    </row>
    <row r="19" spans="1:22">
      <c r="A19" s="12"/>
      <c r="B19" s="143"/>
      <c r="C19" s="39"/>
      <c r="D19" s="136"/>
      <c r="E19" s="136"/>
      <c r="F19" s="39"/>
      <c r="G19" s="39"/>
      <c r="H19" s="137"/>
      <c r="I19" s="137"/>
      <c r="J19" s="39"/>
      <c r="K19" s="39"/>
      <c r="L19" s="136"/>
      <c r="M19" s="136"/>
      <c r="N19" s="39"/>
      <c r="O19" s="39"/>
      <c r="P19" s="136"/>
      <c r="Q19" s="136"/>
      <c r="R19" s="135"/>
      <c r="S19" s="39"/>
      <c r="T19" s="137"/>
      <c r="U19" s="137"/>
      <c r="V19" s="39"/>
    </row>
    <row r="20" spans="1:22">
      <c r="A20" s="12"/>
      <c r="B20" s="128" t="s">
        <v>32</v>
      </c>
      <c r="C20" s="18"/>
      <c r="D20" s="29"/>
      <c r="E20" s="29"/>
      <c r="F20" s="29"/>
      <c r="G20" s="18"/>
      <c r="H20" s="29"/>
      <c r="I20" s="29"/>
      <c r="J20" s="29"/>
      <c r="K20" s="18"/>
      <c r="L20" s="29"/>
      <c r="M20" s="29"/>
      <c r="N20" s="29"/>
      <c r="O20" s="18"/>
      <c r="P20" s="29"/>
      <c r="Q20" s="29"/>
      <c r="R20" s="29"/>
      <c r="S20" s="18"/>
      <c r="T20" s="29"/>
      <c r="U20" s="29"/>
      <c r="V20" s="29"/>
    </row>
    <row r="21" spans="1:22">
      <c r="A21" s="12"/>
      <c r="B21" s="134" t="s">
        <v>33</v>
      </c>
      <c r="C21" s="39"/>
      <c r="D21" s="136" t="s">
        <v>207</v>
      </c>
      <c r="E21" s="136"/>
      <c r="F21" s="39"/>
      <c r="G21" s="39"/>
      <c r="H21" s="137">
        <v>1123</v>
      </c>
      <c r="I21" s="137"/>
      <c r="J21" s="39"/>
      <c r="K21" s="39"/>
      <c r="L21" s="136" t="s">
        <v>207</v>
      </c>
      <c r="M21" s="136"/>
      <c r="N21" s="39"/>
      <c r="O21" s="39"/>
      <c r="P21" s="136" t="s">
        <v>207</v>
      </c>
      <c r="Q21" s="136"/>
      <c r="R21" s="39"/>
      <c r="S21" s="39"/>
      <c r="T21" s="137">
        <v>1123</v>
      </c>
      <c r="U21" s="137"/>
      <c r="V21" s="39"/>
    </row>
    <row r="22" spans="1:22">
      <c r="A22" s="12"/>
      <c r="B22" s="134"/>
      <c r="C22" s="39"/>
      <c r="D22" s="136"/>
      <c r="E22" s="136"/>
      <c r="F22" s="39"/>
      <c r="G22" s="39"/>
      <c r="H22" s="137"/>
      <c r="I22" s="137"/>
      <c r="J22" s="39"/>
      <c r="K22" s="39"/>
      <c r="L22" s="136"/>
      <c r="M22" s="136"/>
      <c r="N22" s="39"/>
      <c r="O22" s="39"/>
      <c r="P22" s="136"/>
      <c r="Q22" s="136"/>
      <c r="R22" s="39"/>
      <c r="S22" s="39"/>
      <c r="T22" s="137"/>
      <c r="U22" s="137"/>
      <c r="V22" s="39"/>
    </row>
    <row r="23" spans="1:22">
      <c r="A23" s="12"/>
      <c r="B23" s="138" t="s">
        <v>34</v>
      </c>
      <c r="C23" s="29"/>
      <c r="D23" s="139" t="s">
        <v>207</v>
      </c>
      <c r="E23" s="139"/>
      <c r="F23" s="29"/>
      <c r="G23" s="29"/>
      <c r="H23" s="139">
        <v>210</v>
      </c>
      <c r="I23" s="139"/>
      <c r="J23" s="29"/>
      <c r="K23" s="29"/>
      <c r="L23" s="139">
        <v>6</v>
      </c>
      <c r="M23" s="139"/>
      <c r="N23" s="29"/>
      <c r="O23" s="29"/>
      <c r="P23" s="139" t="s">
        <v>235</v>
      </c>
      <c r="Q23" s="139"/>
      <c r="R23" s="141" t="s">
        <v>187</v>
      </c>
      <c r="S23" s="29"/>
      <c r="T23" s="139">
        <v>210</v>
      </c>
      <c r="U23" s="139"/>
      <c r="V23" s="29"/>
    </row>
    <row r="24" spans="1:22">
      <c r="A24" s="12"/>
      <c r="B24" s="138"/>
      <c r="C24" s="29"/>
      <c r="D24" s="139"/>
      <c r="E24" s="139"/>
      <c r="F24" s="29"/>
      <c r="G24" s="29"/>
      <c r="H24" s="139"/>
      <c r="I24" s="139"/>
      <c r="J24" s="29"/>
      <c r="K24" s="29"/>
      <c r="L24" s="139"/>
      <c r="M24" s="139"/>
      <c r="N24" s="29"/>
      <c r="O24" s="29"/>
      <c r="P24" s="139"/>
      <c r="Q24" s="139"/>
      <c r="R24" s="141"/>
      <c r="S24" s="29"/>
      <c r="T24" s="139"/>
      <c r="U24" s="139"/>
      <c r="V24" s="29"/>
    </row>
    <row r="25" spans="1:22">
      <c r="A25" s="12"/>
      <c r="B25" s="135" t="s">
        <v>35</v>
      </c>
      <c r="C25" s="39"/>
      <c r="D25" s="136" t="s">
        <v>207</v>
      </c>
      <c r="E25" s="136"/>
      <c r="F25" s="39"/>
      <c r="G25" s="39"/>
      <c r="H25" s="136">
        <v>9</v>
      </c>
      <c r="I25" s="136"/>
      <c r="J25" s="39"/>
      <c r="K25" s="39"/>
      <c r="L25" s="136" t="s">
        <v>207</v>
      </c>
      <c r="M25" s="136"/>
      <c r="N25" s="39"/>
      <c r="O25" s="39"/>
      <c r="P25" s="136" t="s">
        <v>207</v>
      </c>
      <c r="Q25" s="136"/>
      <c r="R25" s="39"/>
      <c r="S25" s="39"/>
      <c r="T25" s="136">
        <v>9</v>
      </c>
      <c r="U25" s="136"/>
      <c r="V25" s="39"/>
    </row>
    <row r="26" spans="1:22">
      <c r="A26" s="12"/>
      <c r="B26" s="135"/>
      <c r="C26" s="39"/>
      <c r="D26" s="136"/>
      <c r="E26" s="136"/>
      <c r="F26" s="39"/>
      <c r="G26" s="39"/>
      <c r="H26" s="136"/>
      <c r="I26" s="136"/>
      <c r="J26" s="39"/>
      <c r="K26" s="39"/>
      <c r="L26" s="136"/>
      <c r="M26" s="136"/>
      <c r="N26" s="39"/>
      <c r="O26" s="39"/>
      <c r="P26" s="136"/>
      <c r="Q26" s="136"/>
      <c r="R26" s="39"/>
      <c r="S26" s="39"/>
      <c r="T26" s="136"/>
      <c r="U26" s="136"/>
      <c r="V26" s="39"/>
    </row>
    <row r="27" spans="1:22">
      <c r="A27" s="12"/>
      <c r="B27" s="141" t="s">
        <v>36</v>
      </c>
      <c r="C27" s="29"/>
      <c r="D27" s="139" t="s">
        <v>207</v>
      </c>
      <c r="E27" s="139"/>
      <c r="F27" s="29"/>
      <c r="G27" s="29"/>
      <c r="H27" s="139">
        <v>186</v>
      </c>
      <c r="I27" s="139"/>
      <c r="J27" s="29"/>
      <c r="K27" s="29"/>
      <c r="L27" s="139" t="s">
        <v>207</v>
      </c>
      <c r="M27" s="139"/>
      <c r="N27" s="29"/>
      <c r="O27" s="29"/>
      <c r="P27" s="139" t="s">
        <v>207</v>
      </c>
      <c r="Q27" s="139"/>
      <c r="R27" s="29"/>
      <c r="S27" s="29"/>
      <c r="T27" s="139">
        <v>186</v>
      </c>
      <c r="U27" s="139"/>
      <c r="V27" s="29"/>
    </row>
    <row r="28" spans="1:22" ht="15.75" thickBot="1">
      <c r="A28" s="12"/>
      <c r="B28" s="141"/>
      <c r="C28" s="29"/>
      <c r="D28" s="140"/>
      <c r="E28" s="140"/>
      <c r="F28" s="37"/>
      <c r="G28" s="29"/>
      <c r="H28" s="140"/>
      <c r="I28" s="140"/>
      <c r="J28" s="37"/>
      <c r="K28" s="29"/>
      <c r="L28" s="140"/>
      <c r="M28" s="140"/>
      <c r="N28" s="37"/>
      <c r="O28" s="29"/>
      <c r="P28" s="140"/>
      <c r="Q28" s="140"/>
      <c r="R28" s="37"/>
      <c r="S28" s="29"/>
      <c r="T28" s="140"/>
      <c r="U28" s="140"/>
      <c r="V28" s="37"/>
    </row>
    <row r="29" spans="1:22">
      <c r="A29" s="12"/>
      <c r="B29" s="143" t="s">
        <v>37</v>
      </c>
      <c r="C29" s="39"/>
      <c r="D29" s="144" t="s">
        <v>207</v>
      </c>
      <c r="E29" s="144"/>
      <c r="F29" s="44"/>
      <c r="G29" s="39"/>
      <c r="H29" s="144">
        <v>127</v>
      </c>
      <c r="I29" s="144"/>
      <c r="J29" s="44"/>
      <c r="K29" s="39"/>
      <c r="L29" s="144" t="s">
        <v>207</v>
      </c>
      <c r="M29" s="144"/>
      <c r="N29" s="44"/>
      <c r="O29" s="39"/>
      <c r="P29" s="144" t="s">
        <v>207</v>
      </c>
      <c r="Q29" s="144"/>
      <c r="R29" s="44"/>
      <c r="S29" s="39"/>
      <c r="T29" s="144">
        <v>127</v>
      </c>
      <c r="U29" s="144"/>
      <c r="V29" s="44"/>
    </row>
    <row r="30" spans="1:22">
      <c r="A30" s="12"/>
      <c r="B30" s="143"/>
      <c r="C30" s="39"/>
      <c r="D30" s="136"/>
      <c r="E30" s="136"/>
      <c r="F30" s="39"/>
      <c r="G30" s="39"/>
      <c r="H30" s="136"/>
      <c r="I30" s="136"/>
      <c r="J30" s="39"/>
      <c r="K30" s="39"/>
      <c r="L30" s="136"/>
      <c r="M30" s="136"/>
      <c r="N30" s="39"/>
      <c r="O30" s="39"/>
      <c r="P30" s="136"/>
      <c r="Q30" s="136"/>
      <c r="R30" s="39"/>
      <c r="S30" s="39"/>
      <c r="T30" s="136"/>
      <c r="U30" s="136"/>
      <c r="V30" s="39"/>
    </row>
    <row r="31" spans="1:22">
      <c r="A31" s="12"/>
      <c r="B31" s="141" t="s">
        <v>39</v>
      </c>
      <c r="C31" s="29"/>
      <c r="D31" s="139" t="s">
        <v>416</v>
      </c>
      <c r="E31" s="139"/>
      <c r="F31" s="141" t="s">
        <v>187</v>
      </c>
      <c r="G31" s="29"/>
      <c r="H31" s="139" t="s">
        <v>233</v>
      </c>
      <c r="I31" s="139"/>
      <c r="J31" s="141" t="s">
        <v>187</v>
      </c>
      <c r="K31" s="29"/>
      <c r="L31" s="139" t="s">
        <v>207</v>
      </c>
      <c r="M31" s="139"/>
      <c r="N31" s="29"/>
      <c r="O31" s="29"/>
      <c r="P31" s="139" t="s">
        <v>207</v>
      </c>
      <c r="Q31" s="139"/>
      <c r="R31" s="29"/>
      <c r="S31" s="29"/>
      <c r="T31" s="139" t="s">
        <v>417</v>
      </c>
      <c r="U31" s="139"/>
      <c r="V31" s="141" t="s">
        <v>187</v>
      </c>
    </row>
    <row r="32" spans="1:22">
      <c r="A32" s="12"/>
      <c r="B32" s="141"/>
      <c r="C32" s="29"/>
      <c r="D32" s="139"/>
      <c r="E32" s="139"/>
      <c r="F32" s="141"/>
      <c r="G32" s="29"/>
      <c r="H32" s="139"/>
      <c r="I32" s="139"/>
      <c r="J32" s="141"/>
      <c r="K32" s="29"/>
      <c r="L32" s="139"/>
      <c r="M32" s="139"/>
      <c r="N32" s="29"/>
      <c r="O32" s="29"/>
      <c r="P32" s="139"/>
      <c r="Q32" s="139"/>
      <c r="R32" s="29"/>
      <c r="S32" s="29"/>
      <c r="T32" s="139"/>
      <c r="U32" s="139"/>
      <c r="V32" s="141"/>
    </row>
    <row r="33" spans="1:22">
      <c r="A33" s="12"/>
      <c r="B33" s="135" t="s">
        <v>418</v>
      </c>
      <c r="C33" s="39"/>
      <c r="D33" s="136">
        <v>87</v>
      </c>
      <c r="E33" s="136"/>
      <c r="F33" s="39"/>
      <c r="G33" s="39"/>
      <c r="H33" s="136" t="s">
        <v>207</v>
      </c>
      <c r="I33" s="136"/>
      <c r="J33" s="39"/>
      <c r="K33" s="39"/>
      <c r="L33" s="136" t="s">
        <v>207</v>
      </c>
      <c r="M33" s="136"/>
      <c r="N33" s="39"/>
      <c r="O33" s="39"/>
      <c r="P33" s="136" t="s">
        <v>419</v>
      </c>
      <c r="Q33" s="136"/>
      <c r="R33" s="135" t="s">
        <v>187</v>
      </c>
      <c r="S33" s="39"/>
      <c r="T33" s="136" t="s">
        <v>207</v>
      </c>
      <c r="U33" s="136"/>
      <c r="V33" s="39"/>
    </row>
    <row r="34" spans="1:22" ht="15.75" thickBot="1">
      <c r="A34" s="12"/>
      <c r="B34" s="135"/>
      <c r="C34" s="39"/>
      <c r="D34" s="147"/>
      <c r="E34" s="147"/>
      <c r="F34" s="52"/>
      <c r="G34" s="39"/>
      <c r="H34" s="147"/>
      <c r="I34" s="147"/>
      <c r="J34" s="52"/>
      <c r="K34" s="39"/>
      <c r="L34" s="147"/>
      <c r="M34" s="147"/>
      <c r="N34" s="52"/>
      <c r="O34" s="39"/>
      <c r="P34" s="147"/>
      <c r="Q34" s="147"/>
      <c r="R34" s="148"/>
      <c r="S34" s="39"/>
      <c r="T34" s="147"/>
      <c r="U34" s="147"/>
      <c r="V34" s="52"/>
    </row>
    <row r="35" spans="1:22">
      <c r="A35" s="12"/>
      <c r="B35" s="149" t="s">
        <v>40</v>
      </c>
      <c r="C35" s="29"/>
      <c r="D35" s="150">
        <v>61</v>
      </c>
      <c r="E35" s="150"/>
      <c r="F35" s="58"/>
      <c r="G35" s="29"/>
      <c r="H35" s="150">
        <v>125</v>
      </c>
      <c r="I35" s="150"/>
      <c r="J35" s="58"/>
      <c r="K35" s="29"/>
      <c r="L35" s="150" t="s">
        <v>207</v>
      </c>
      <c r="M35" s="150"/>
      <c r="N35" s="58"/>
      <c r="O35" s="29"/>
      <c r="P35" s="150" t="s">
        <v>419</v>
      </c>
      <c r="Q35" s="150"/>
      <c r="R35" s="151" t="s">
        <v>187</v>
      </c>
      <c r="S35" s="29"/>
      <c r="T35" s="150">
        <v>99</v>
      </c>
      <c r="U35" s="150"/>
      <c r="V35" s="58"/>
    </row>
    <row r="36" spans="1:22">
      <c r="A36" s="12"/>
      <c r="B36" s="149"/>
      <c r="C36" s="29"/>
      <c r="D36" s="139"/>
      <c r="E36" s="139"/>
      <c r="F36" s="29"/>
      <c r="G36" s="29"/>
      <c r="H36" s="139"/>
      <c r="I36" s="139"/>
      <c r="J36" s="29"/>
      <c r="K36" s="29"/>
      <c r="L36" s="139"/>
      <c r="M36" s="139"/>
      <c r="N36" s="29"/>
      <c r="O36" s="29"/>
      <c r="P36" s="139"/>
      <c r="Q36" s="139"/>
      <c r="R36" s="141"/>
      <c r="S36" s="29"/>
      <c r="T36" s="139"/>
      <c r="U36" s="139"/>
      <c r="V36" s="29"/>
    </row>
    <row r="37" spans="1:22">
      <c r="A37" s="12"/>
      <c r="B37" s="135" t="s">
        <v>41</v>
      </c>
      <c r="C37" s="39"/>
      <c r="D37" s="136" t="s">
        <v>420</v>
      </c>
      <c r="E37" s="136"/>
      <c r="F37" s="135" t="s">
        <v>187</v>
      </c>
      <c r="G37" s="39"/>
      <c r="H37" s="136">
        <v>38</v>
      </c>
      <c r="I37" s="136"/>
      <c r="J37" s="39"/>
      <c r="K37" s="39"/>
      <c r="L37" s="136" t="s">
        <v>207</v>
      </c>
      <c r="M37" s="136"/>
      <c r="N37" s="39"/>
      <c r="O37" s="39"/>
      <c r="P37" s="136" t="s">
        <v>207</v>
      </c>
      <c r="Q37" s="136"/>
      <c r="R37" s="39"/>
      <c r="S37" s="39"/>
      <c r="T37" s="136">
        <v>30</v>
      </c>
      <c r="U37" s="136"/>
      <c r="V37" s="39"/>
    </row>
    <row r="38" spans="1:22" ht="15.75" thickBot="1">
      <c r="A38" s="12"/>
      <c r="B38" s="135"/>
      <c r="C38" s="39"/>
      <c r="D38" s="147"/>
      <c r="E38" s="147"/>
      <c r="F38" s="148"/>
      <c r="G38" s="39"/>
      <c r="H38" s="147"/>
      <c r="I38" s="147"/>
      <c r="J38" s="52"/>
      <c r="K38" s="39"/>
      <c r="L38" s="147"/>
      <c r="M38" s="147"/>
      <c r="N38" s="52"/>
      <c r="O38" s="39"/>
      <c r="P38" s="147"/>
      <c r="Q38" s="147"/>
      <c r="R38" s="52"/>
      <c r="S38" s="39"/>
      <c r="T38" s="147"/>
      <c r="U38" s="147"/>
      <c r="V38" s="52"/>
    </row>
    <row r="39" spans="1:22">
      <c r="A39" s="12"/>
      <c r="B39" s="149" t="s">
        <v>42</v>
      </c>
      <c r="C39" s="29"/>
      <c r="D39" s="151" t="s">
        <v>184</v>
      </c>
      <c r="E39" s="150">
        <v>69</v>
      </c>
      <c r="F39" s="58"/>
      <c r="G39" s="29"/>
      <c r="H39" s="151" t="s">
        <v>184</v>
      </c>
      <c r="I39" s="150">
        <v>87</v>
      </c>
      <c r="J39" s="58"/>
      <c r="K39" s="29"/>
      <c r="L39" s="151" t="s">
        <v>184</v>
      </c>
      <c r="M39" s="150" t="s">
        <v>207</v>
      </c>
      <c r="N39" s="58"/>
      <c r="O39" s="29"/>
      <c r="P39" s="151" t="s">
        <v>184</v>
      </c>
      <c r="Q39" s="150" t="s">
        <v>419</v>
      </c>
      <c r="R39" s="151" t="s">
        <v>187</v>
      </c>
      <c r="S39" s="29"/>
      <c r="T39" s="151" t="s">
        <v>184</v>
      </c>
      <c r="U39" s="150">
        <v>69</v>
      </c>
      <c r="V39" s="58"/>
    </row>
    <row r="40" spans="1:22">
      <c r="A40" s="12"/>
      <c r="B40" s="149"/>
      <c r="C40" s="29"/>
      <c r="D40" s="141"/>
      <c r="E40" s="139"/>
      <c r="F40" s="29"/>
      <c r="G40" s="29"/>
      <c r="H40" s="141"/>
      <c r="I40" s="139"/>
      <c r="J40" s="29"/>
      <c r="K40" s="29"/>
      <c r="L40" s="141"/>
      <c r="M40" s="139"/>
      <c r="N40" s="29"/>
      <c r="O40" s="29"/>
      <c r="P40" s="141"/>
      <c r="Q40" s="139"/>
      <c r="R40" s="141"/>
      <c r="S40" s="29"/>
      <c r="T40" s="141"/>
      <c r="U40" s="139"/>
      <c r="V40" s="29"/>
    </row>
    <row r="41" spans="1:22">
      <c r="A41" s="12"/>
      <c r="B41" s="135" t="s">
        <v>53</v>
      </c>
      <c r="C41" s="39"/>
      <c r="D41" s="136">
        <v>18</v>
      </c>
      <c r="E41" s="136"/>
      <c r="F41" s="39"/>
      <c r="G41" s="39"/>
      <c r="H41" s="136">
        <v>18</v>
      </c>
      <c r="I41" s="136"/>
      <c r="J41" s="39"/>
      <c r="K41" s="39"/>
      <c r="L41" s="136" t="s">
        <v>207</v>
      </c>
      <c r="M41" s="136"/>
      <c r="N41" s="39"/>
      <c r="O41" s="39"/>
      <c r="P41" s="136" t="s">
        <v>221</v>
      </c>
      <c r="Q41" s="136"/>
      <c r="R41" s="135" t="s">
        <v>187</v>
      </c>
      <c r="S41" s="39"/>
      <c r="T41" s="136">
        <v>18</v>
      </c>
      <c r="U41" s="136"/>
      <c r="V41" s="39"/>
    </row>
    <row r="42" spans="1:22" ht="15.75" thickBot="1">
      <c r="A42" s="12"/>
      <c r="B42" s="135"/>
      <c r="C42" s="39"/>
      <c r="D42" s="147"/>
      <c r="E42" s="147"/>
      <c r="F42" s="52"/>
      <c r="G42" s="39"/>
      <c r="H42" s="147"/>
      <c r="I42" s="147"/>
      <c r="J42" s="52"/>
      <c r="K42" s="39"/>
      <c r="L42" s="147"/>
      <c r="M42" s="147"/>
      <c r="N42" s="52"/>
      <c r="O42" s="39"/>
      <c r="P42" s="147"/>
      <c r="Q42" s="147"/>
      <c r="R42" s="148"/>
      <c r="S42" s="39"/>
      <c r="T42" s="147"/>
      <c r="U42" s="147"/>
      <c r="V42" s="52"/>
    </row>
    <row r="43" spans="1:22">
      <c r="A43" s="12"/>
      <c r="B43" s="149" t="s">
        <v>54</v>
      </c>
      <c r="C43" s="29"/>
      <c r="D43" s="151" t="s">
        <v>184</v>
      </c>
      <c r="E43" s="150">
        <v>87</v>
      </c>
      <c r="F43" s="58"/>
      <c r="G43" s="29"/>
      <c r="H43" s="151" t="s">
        <v>184</v>
      </c>
      <c r="I43" s="150">
        <v>105</v>
      </c>
      <c r="J43" s="58"/>
      <c r="K43" s="29"/>
      <c r="L43" s="151" t="s">
        <v>184</v>
      </c>
      <c r="M43" s="150" t="s">
        <v>207</v>
      </c>
      <c r="N43" s="58"/>
      <c r="O43" s="29"/>
      <c r="P43" s="151" t="s">
        <v>184</v>
      </c>
      <c r="Q43" s="150" t="s">
        <v>421</v>
      </c>
      <c r="R43" s="151" t="s">
        <v>187</v>
      </c>
      <c r="S43" s="29"/>
      <c r="T43" s="151" t="s">
        <v>184</v>
      </c>
      <c r="U43" s="150">
        <v>87</v>
      </c>
      <c r="V43" s="58"/>
    </row>
    <row r="44" spans="1:22" ht="15.75" thickBot="1">
      <c r="A44" s="12"/>
      <c r="B44" s="149"/>
      <c r="C44" s="29"/>
      <c r="D44" s="152"/>
      <c r="E44" s="153"/>
      <c r="F44" s="59"/>
      <c r="G44" s="29"/>
      <c r="H44" s="152"/>
      <c r="I44" s="153"/>
      <c r="J44" s="59"/>
      <c r="K44" s="29"/>
      <c r="L44" s="152"/>
      <c r="M44" s="153"/>
      <c r="N44" s="59"/>
      <c r="O44" s="29"/>
      <c r="P44" s="152"/>
      <c r="Q44" s="153"/>
      <c r="R44" s="152"/>
      <c r="S44" s="29"/>
      <c r="T44" s="152"/>
      <c r="U44" s="153"/>
      <c r="V44" s="59"/>
    </row>
    <row r="45" spans="1:22" ht="15.75" thickTop="1">
      <c r="A45" s="12"/>
      <c r="B45" s="125"/>
      <c r="C45" s="125"/>
      <c r="D45" s="125"/>
      <c r="E45" s="125"/>
      <c r="F45" s="125"/>
      <c r="G45" s="125"/>
      <c r="H45" s="125"/>
      <c r="I45" s="125"/>
      <c r="J45" s="125"/>
      <c r="K45" s="125"/>
      <c r="L45" s="125"/>
      <c r="M45" s="125"/>
      <c r="N45" s="125"/>
      <c r="O45" s="125"/>
      <c r="P45" s="125"/>
      <c r="Q45" s="125"/>
      <c r="R45" s="125"/>
      <c r="S45" s="125"/>
      <c r="T45" s="125"/>
      <c r="U45" s="125"/>
      <c r="V45" s="125"/>
    </row>
    <row r="46" spans="1:22">
      <c r="A46" s="12"/>
      <c r="B46" s="28"/>
      <c r="C46" s="28"/>
      <c r="D46" s="28"/>
      <c r="E46" s="28"/>
      <c r="F46" s="28"/>
      <c r="G46" s="28"/>
      <c r="H46" s="28"/>
      <c r="I46" s="28"/>
      <c r="J46" s="28"/>
      <c r="K46" s="28"/>
      <c r="L46" s="28"/>
      <c r="M46" s="28"/>
      <c r="N46" s="28"/>
      <c r="O46" s="28"/>
      <c r="P46" s="28"/>
      <c r="Q46" s="28"/>
      <c r="R46" s="28"/>
      <c r="S46" s="28"/>
      <c r="T46" s="28"/>
      <c r="U46" s="28"/>
      <c r="V46" s="28"/>
    </row>
    <row r="47" spans="1:22">
      <c r="A47" s="12"/>
      <c r="B47" s="16"/>
      <c r="C47" s="16"/>
      <c r="D47" s="16"/>
      <c r="E47" s="16"/>
      <c r="F47" s="16"/>
      <c r="G47" s="16"/>
      <c r="H47" s="16"/>
      <c r="I47" s="16"/>
      <c r="J47" s="16"/>
      <c r="K47" s="16"/>
      <c r="L47" s="16"/>
      <c r="M47" s="16"/>
      <c r="N47" s="16"/>
      <c r="O47" s="16"/>
      <c r="P47" s="16"/>
      <c r="Q47" s="16"/>
      <c r="R47" s="16"/>
      <c r="S47" s="16"/>
      <c r="T47" s="16"/>
      <c r="U47" s="16"/>
      <c r="V47" s="16"/>
    </row>
    <row r="48" spans="1:22" ht="15.75" thickBot="1">
      <c r="A48" s="12"/>
      <c r="B48" s="128"/>
      <c r="C48" s="18"/>
      <c r="D48" s="132" t="s">
        <v>422</v>
      </c>
      <c r="E48" s="132"/>
      <c r="F48" s="132"/>
      <c r="G48" s="132"/>
      <c r="H48" s="132"/>
      <c r="I48" s="132"/>
      <c r="J48" s="132"/>
      <c r="K48" s="132"/>
      <c r="L48" s="132"/>
      <c r="M48" s="132"/>
      <c r="N48" s="132"/>
      <c r="O48" s="132"/>
      <c r="P48" s="132"/>
      <c r="Q48" s="132"/>
      <c r="R48" s="132"/>
      <c r="S48" s="132"/>
      <c r="T48" s="132"/>
      <c r="U48" s="132"/>
      <c r="V48" s="132"/>
    </row>
    <row r="49" spans="1:22" ht="15.75" thickBot="1">
      <c r="A49" s="12"/>
      <c r="B49" s="130" t="s">
        <v>182</v>
      </c>
      <c r="C49" s="18"/>
      <c r="D49" s="133" t="s">
        <v>412</v>
      </c>
      <c r="E49" s="133"/>
      <c r="F49" s="133"/>
      <c r="G49" s="18"/>
      <c r="H49" s="133" t="s">
        <v>406</v>
      </c>
      <c r="I49" s="133"/>
      <c r="J49" s="133"/>
      <c r="K49" s="18"/>
      <c r="L49" s="133" t="s">
        <v>413</v>
      </c>
      <c r="M49" s="133"/>
      <c r="N49" s="133"/>
      <c r="O49" s="18"/>
      <c r="P49" s="133" t="s">
        <v>414</v>
      </c>
      <c r="Q49" s="133"/>
      <c r="R49" s="133"/>
      <c r="S49" s="18"/>
      <c r="T49" s="133" t="s">
        <v>415</v>
      </c>
      <c r="U49" s="133"/>
      <c r="V49" s="133"/>
    </row>
    <row r="50" spans="1:22">
      <c r="A50" s="12"/>
      <c r="B50" s="131" t="s">
        <v>28</v>
      </c>
      <c r="C50" s="18"/>
      <c r="D50" s="58"/>
      <c r="E50" s="58"/>
      <c r="F50" s="58"/>
      <c r="G50" s="18"/>
      <c r="H50" s="58"/>
      <c r="I50" s="58"/>
      <c r="J50" s="58"/>
      <c r="K50" s="18"/>
      <c r="L50" s="58"/>
      <c r="M50" s="58"/>
      <c r="N50" s="58"/>
      <c r="O50" s="18"/>
      <c r="P50" s="58"/>
      <c r="Q50" s="58"/>
      <c r="R50" s="58"/>
      <c r="S50" s="18"/>
      <c r="T50" s="58"/>
      <c r="U50" s="58"/>
      <c r="V50" s="58"/>
    </row>
    <row r="51" spans="1:22">
      <c r="A51" s="12"/>
      <c r="B51" s="134" t="s">
        <v>29</v>
      </c>
      <c r="C51" s="39"/>
      <c r="D51" s="135" t="s">
        <v>184</v>
      </c>
      <c r="E51" s="136" t="s">
        <v>207</v>
      </c>
      <c r="F51" s="39"/>
      <c r="G51" s="39"/>
      <c r="H51" s="135" t="s">
        <v>184</v>
      </c>
      <c r="I51" s="137">
        <v>1367</v>
      </c>
      <c r="J51" s="39"/>
      <c r="K51" s="39"/>
      <c r="L51" s="135" t="s">
        <v>184</v>
      </c>
      <c r="M51" s="136" t="s">
        <v>207</v>
      </c>
      <c r="N51" s="39"/>
      <c r="O51" s="39"/>
      <c r="P51" s="135" t="s">
        <v>184</v>
      </c>
      <c r="Q51" s="136" t="s">
        <v>207</v>
      </c>
      <c r="R51" s="39"/>
      <c r="S51" s="39"/>
      <c r="T51" s="135" t="s">
        <v>184</v>
      </c>
      <c r="U51" s="137">
        <v>1367</v>
      </c>
      <c r="V51" s="39"/>
    </row>
    <row r="52" spans="1:22">
      <c r="A52" s="12"/>
      <c r="B52" s="134"/>
      <c r="C52" s="39"/>
      <c r="D52" s="135"/>
      <c r="E52" s="136"/>
      <c r="F52" s="39"/>
      <c r="G52" s="39"/>
      <c r="H52" s="135"/>
      <c r="I52" s="137"/>
      <c r="J52" s="39"/>
      <c r="K52" s="39"/>
      <c r="L52" s="135"/>
      <c r="M52" s="136"/>
      <c r="N52" s="39"/>
      <c r="O52" s="39"/>
      <c r="P52" s="135"/>
      <c r="Q52" s="136"/>
      <c r="R52" s="39"/>
      <c r="S52" s="39"/>
      <c r="T52" s="135"/>
      <c r="U52" s="137"/>
      <c r="V52" s="39"/>
    </row>
    <row r="53" spans="1:22">
      <c r="A53" s="12"/>
      <c r="B53" s="138" t="s">
        <v>30</v>
      </c>
      <c r="C53" s="29"/>
      <c r="D53" s="139" t="s">
        <v>207</v>
      </c>
      <c r="E53" s="139"/>
      <c r="F53" s="29"/>
      <c r="G53" s="29"/>
      <c r="H53" s="139">
        <v>229</v>
      </c>
      <c r="I53" s="139"/>
      <c r="J53" s="29"/>
      <c r="K53" s="29"/>
      <c r="L53" s="139">
        <v>6</v>
      </c>
      <c r="M53" s="139"/>
      <c r="N53" s="29"/>
      <c r="O53" s="29"/>
      <c r="P53" s="139" t="s">
        <v>235</v>
      </c>
      <c r="Q53" s="139"/>
      <c r="R53" s="141" t="s">
        <v>187</v>
      </c>
      <c r="S53" s="29"/>
      <c r="T53" s="139">
        <v>229</v>
      </c>
      <c r="U53" s="139"/>
      <c r="V53" s="29"/>
    </row>
    <row r="54" spans="1:22" ht="15.75" thickBot="1">
      <c r="A54" s="12"/>
      <c r="B54" s="138"/>
      <c r="C54" s="29"/>
      <c r="D54" s="140"/>
      <c r="E54" s="140"/>
      <c r="F54" s="37"/>
      <c r="G54" s="29"/>
      <c r="H54" s="140"/>
      <c r="I54" s="140"/>
      <c r="J54" s="37"/>
      <c r="K54" s="29"/>
      <c r="L54" s="140"/>
      <c r="M54" s="140"/>
      <c r="N54" s="37"/>
      <c r="O54" s="29"/>
      <c r="P54" s="140"/>
      <c r="Q54" s="140"/>
      <c r="R54" s="142"/>
      <c r="S54" s="29"/>
      <c r="T54" s="140"/>
      <c r="U54" s="140"/>
      <c r="V54" s="37"/>
    </row>
    <row r="55" spans="1:22">
      <c r="A55" s="12"/>
      <c r="B55" s="143" t="s">
        <v>31</v>
      </c>
      <c r="C55" s="39"/>
      <c r="D55" s="144" t="s">
        <v>207</v>
      </c>
      <c r="E55" s="144"/>
      <c r="F55" s="44"/>
      <c r="G55" s="39"/>
      <c r="H55" s="145">
        <v>1596</v>
      </c>
      <c r="I55" s="145"/>
      <c r="J55" s="44"/>
      <c r="K55" s="39"/>
      <c r="L55" s="144">
        <v>6</v>
      </c>
      <c r="M55" s="144"/>
      <c r="N55" s="44"/>
      <c r="O55" s="39"/>
      <c r="P55" s="144" t="s">
        <v>235</v>
      </c>
      <c r="Q55" s="144"/>
      <c r="R55" s="146" t="s">
        <v>187</v>
      </c>
      <c r="S55" s="39"/>
      <c r="T55" s="145">
        <v>1596</v>
      </c>
      <c r="U55" s="145"/>
      <c r="V55" s="44"/>
    </row>
    <row r="56" spans="1:22">
      <c r="A56" s="12"/>
      <c r="B56" s="143"/>
      <c r="C56" s="39"/>
      <c r="D56" s="136"/>
      <c r="E56" s="136"/>
      <c r="F56" s="39"/>
      <c r="G56" s="39"/>
      <c r="H56" s="137"/>
      <c r="I56" s="137"/>
      <c r="J56" s="39"/>
      <c r="K56" s="39"/>
      <c r="L56" s="136"/>
      <c r="M56" s="136"/>
      <c r="N56" s="39"/>
      <c r="O56" s="39"/>
      <c r="P56" s="136"/>
      <c r="Q56" s="136"/>
      <c r="R56" s="135"/>
      <c r="S56" s="39"/>
      <c r="T56" s="137"/>
      <c r="U56" s="137"/>
      <c r="V56" s="39"/>
    </row>
    <row r="57" spans="1:22">
      <c r="A57" s="12"/>
      <c r="B57" s="128" t="s">
        <v>32</v>
      </c>
      <c r="C57" s="18"/>
      <c r="D57" s="29"/>
      <c r="E57" s="29"/>
      <c r="F57" s="29"/>
      <c r="G57" s="18"/>
      <c r="H57" s="29"/>
      <c r="I57" s="29"/>
      <c r="J57" s="29"/>
      <c r="K57" s="18"/>
      <c r="L57" s="29"/>
      <c r="M57" s="29"/>
      <c r="N57" s="29"/>
      <c r="O57" s="18"/>
      <c r="P57" s="29"/>
      <c r="Q57" s="29"/>
      <c r="R57" s="29"/>
      <c r="S57" s="18"/>
      <c r="T57" s="29"/>
      <c r="U57" s="29"/>
      <c r="V57" s="29"/>
    </row>
    <row r="58" spans="1:22">
      <c r="A58" s="12"/>
      <c r="B58" s="134" t="s">
        <v>33</v>
      </c>
      <c r="C58" s="39"/>
      <c r="D58" s="136" t="s">
        <v>207</v>
      </c>
      <c r="E58" s="136"/>
      <c r="F58" s="39"/>
      <c r="G58" s="39"/>
      <c r="H58" s="137">
        <v>1187</v>
      </c>
      <c r="I58" s="137"/>
      <c r="J58" s="39"/>
      <c r="K58" s="39"/>
      <c r="L58" s="136" t="s">
        <v>207</v>
      </c>
      <c r="M58" s="136"/>
      <c r="N58" s="39"/>
      <c r="O58" s="39"/>
      <c r="P58" s="136" t="s">
        <v>207</v>
      </c>
      <c r="Q58" s="136"/>
      <c r="R58" s="39"/>
      <c r="S58" s="39"/>
      <c r="T58" s="137">
        <v>1187</v>
      </c>
      <c r="U58" s="137"/>
      <c r="V58" s="39"/>
    </row>
    <row r="59" spans="1:22">
      <c r="A59" s="12"/>
      <c r="B59" s="134"/>
      <c r="C59" s="39"/>
      <c r="D59" s="136"/>
      <c r="E59" s="136"/>
      <c r="F59" s="39"/>
      <c r="G59" s="39"/>
      <c r="H59" s="137"/>
      <c r="I59" s="137"/>
      <c r="J59" s="39"/>
      <c r="K59" s="39"/>
      <c r="L59" s="136"/>
      <c r="M59" s="136"/>
      <c r="N59" s="39"/>
      <c r="O59" s="39"/>
      <c r="P59" s="136"/>
      <c r="Q59" s="136"/>
      <c r="R59" s="39"/>
      <c r="S59" s="39"/>
      <c r="T59" s="137"/>
      <c r="U59" s="137"/>
      <c r="V59" s="39"/>
    </row>
    <row r="60" spans="1:22">
      <c r="A60" s="12"/>
      <c r="B60" s="138" t="s">
        <v>34</v>
      </c>
      <c r="C60" s="29"/>
      <c r="D60" s="139" t="s">
        <v>207</v>
      </c>
      <c r="E60" s="139"/>
      <c r="F60" s="29"/>
      <c r="G60" s="29"/>
      <c r="H60" s="139">
        <v>186</v>
      </c>
      <c r="I60" s="139"/>
      <c r="J60" s="29"/>
      <c r="K60" s="29"/>
      <c r="L60" s="139">
        <v>6</v>
      </c>
      <c r="M60" s="139"/>
      <c r="N60" s="29"/>
      <c r="O60" s="29"/>
      <c r="P60" s="139" t="s">
        <v>235</v>
      </c>
      <c r="Q60" s="139"/>
      <c r="R60" s="141" t="s">
        <v>187</v>
      </c>
      <c r="S60" s="29"/>
      <c r="T60" s="139">
        <v>186</v>
      </c>
      <c r="U60" s="139"/>
      <c r="V60" s="29"/>
    </row>
    <row r="61" spans="1:22">
      <c r="A61" s="12"/>
      <c r="B61" s="138"/>
      <c r="C61" s="29"/>
      <c r="D61" s="139"/>
      <c r="E61" s="139"/>
      <c r="F61" s="29"/>
      <c r="G61" s="29"/>
      <c r="H61" s="139"/>
      <c r="I61" s="139"/>
      <c r="J61" s="29"/>
      <c r="K61" s="29"/>
      <c r="L61" s="139"/>
      <c r="M61" s="139"/>
      <c r="N61" s="29"/>
      <c r="O61" s="29"/>
      <c r="P61" s="139"/>
      <c r="Q61" s="139"/>
      <c r="R61" s="141"/>
      <c r="S61" s="29"/>
      <c r="T61" s="139"/>
      <c r="U61" s="139"/>
      <c r="V61" s="29"/>
    </row>
    <row r="62" spans="1:22">
      <c r="A62" s="12"/>
      <c r="B62" s="135" t="s">
        <v>35</v>
      </c>
      <c r="C62" s="39"/>
      <c r="D62" s="136" t="s">
        <v>207</v>
      </c>
      <c r="E62" s="136"/>
      <c r="F62" s="39"/>
      <c r="G62" s="39"/>
      <c r="H62" s="136">
        <v>7</v>
      </c>
      <c r="I62" s="136"/>
      <c r="J62" s="39"/>
      <c r="K62" s="39"/>
      <c r="L62" s="136" t="s">
        <v>207</v>
      </c>
      <c r="M62" s="136"/>
      <c r="N62" s="39"/>
      <c r="O62" s="39"/>
      <c r="P62" s="136" t="s">
        <v>207</v>
      </c>
      <c r="Q62" s="136"/>
      <c r="R62" s="39"/>
      <c r="S62" s="39"/>
      <c r="T62" s="136">
        <v>7</v>
      </c>
      <c r="U62" s="136"/>
      <c r="V62" s="39"/>
    </row>
    <row r="63" spans="1:22">
      <c r="A63" s="12"/>
      <c r="B63" s="135"/>
      <c r="C63" s="39"/>
      <c r="D63" s="136"/>
      <c r="E63" s="136"/>
      <c r="F63" s="39"/>
      <c r="G63" s="39"/>
      <c r="H63" s="136"/>
      <c r="I63" s="136"/>
      <c r="J63" s="39"/>
      <c r="K63" s="39"/>
      <c r="L63" s="136"/>
      <c r="M63" s="136"/>
      <c r="N63" s="39"/>
      <c r="O63" s="39"/>
      <c r="P63" s="136"/>
      <c r="Q63" s="136"/>
      <c r="R63" s="39"/>
      <c r="S63" s="39"/>
      <c r="T63" s="136"/>
      <c r="U63" s="136"/>
      <c r="V63" s="39"/>
    </row>
    <row r="64" spans="1:22">
      <c r="A64" s="12"/>
      <c r="B64" s="141" t="s">
        <v>36</v>
      </c>
      <c r="C64" s="29"/>
      <c r="D64" s="139" t="s">
        <v>207</v>
      </c>
      <c r="E64" s="139"/>
      <c r="F64" s="29"/>
      <c r="G64" s="29"/>
      <c r="H64" s="139">
        <v>164</v>
      </c>
      <c r="I64" s="139"/>
      <c r="J64" s="29"/>
      <c r="K64" s="29"/>
      <c r="L64" s="139" t="s">
        <v>207</v>
      </c>
      <c r="M64" s="139"/>
      <c r="N64" s="29"/>
      <c r="O64" s="29"/>
      <c r="P64" s="139" t="s">
        <v>207</v>
      </c>
      <c r="Q64" s="139"/>
      <c r="R64" s="29"/>
      <c r="S64" s="29"/>
      <c r="T64" s="139">
        <v>164</v>
      </c>
      <c r="U64" s="139"/>
      <c r="V64" s="29"/>
    </row>
    <row r="65" spans="1:22" ht="15.75" thickBot="1">
      <c r="A65" s="12"/>
      <c r="B65" s="141"/>
      <c r="C65" s="29"/>
      <c r="D65" s="140"/>
      <c r="E65" s="140"/>
      <c r="F65" s="37"/>
      <c r="G65" s="29"/>
      <c r="H65" s="140"/>
      <c r="I65" s="140"/>
      <c r="J65" s="37"/>
      <c r="K65" s="29"/>
      <c r="L65" s="140"/>
      <c r="M65" s="140"/>
      <c r="N65" s="37"/>
      <c r="O65" s="29"/>
      <c r="P65" s="140"/>
      <c r="Q65" s="140"/>
      <c r="R65" s="37"/>
      <c r="S65" s="29"/>
      <c r="T65" s="140"/>
      <c r="U65" s="140"/>
      <c r="V65" s="37"/>
    </row>
    <row r="66" spans="1:22">
      <c r="A66" s="12"/>
      <c r="B66" s="143" t="s">
        <v>37</v>
      </c>
      <c r="C66" s="39"/>
      <c r="D66" s="144" t="s">
        <v>207</v>
      </c>
      <c r="E66" s="144"/>
      <c r="F66" s="44"/>
      <c r="G66" s="39"/>
      <c r="H66" s="144">
        <v>66</v>
      </c>
      <c r="I66" s="144"/>
      <c r="J66" s="44"/>
      <c r="K66" s="39"/>
      <c r="L66" s="144" t="s">
        <v>207</v>
      </c>
      <c r="M66" s="144"/>
      <c r="N66" s="44"/>
      <c r="O66" s="39"/>
      <c r="P66" s="144" t="s">
        <v>207</v>
      </c>
      <c r="Q66" s="144"/>
      <c r="R66" s="44"/>
      <c r="S66" s="39"/>
      <c r="T66" s="144">
        <v>66</v>
      </c>
      <c r="U66" s="144"/>
      <c r="V66" s="44"/>
    </row>
    <row r="67" spans="1:22">
      <c r="A67" s="12"/>
      <c r="B67" s="143"/>
      <c r="C67" s="39"/>
      <c r="D67" s="154"/>
      <c r="E67" s="154"/>
      <c r="F67" s="155"/>
      <c r="G67" s="39"/>
      <c r="H67" s="154"/>
      <c r="I67" s="154"/>
      <c r="J67" s="155"/>
      <c r="K67" s="39"/>
      <c r="L67" s="154"/>
      <c r="M67" s="154"/>
      <c r="N67" s="155"/>
      <c r="O67" s="39"/>
      <c r="P67" s="154"/>
      <c r="Q67" s="154"/>
      <c r="R67" s="155"/>
      <c r="S67" s="39"/>
      <c r="T67" s="154"/>
      <c r="U67" s="154"/>
      <c r="V67" s="155"/>
    </row>
    <row r="68" spans="1:22">
      <c r="A68" s="12"/>
      <c r="B68" s="141" t="s">
        <v>39</v>
      </c>
      <c r="C68" s="29"/>
      <c r="D68" s="139" t="s">
        <v>417</v>
      </c>
      <c r="E68" s="139"/>
      <c r="F68" s="141" t="s">
        <v>187</v>
      </c>
      <c r="G68" s="29"/>
      <c r="H68" s="139" t="s">
        <v>247</v>
      </c>
      <c r="I68" s="139"/>
      <c r="J68" s="141" t="s">
        <v>187</v>
      </c>
      <c r="K68" s="29"/>
      <c r="L68" s="139" t="s">
        <v>207</v>
      </c>
      <c r="M68" s="139"/>
      <c r="N68" s="29"/>
      <c r="O68" s="29"/>
      <c r="P68" s="139" t="s">
        <v>207</v>
      </c>
      <c r="Q68" s="139"/>
      <c r="R68" s="29"/>
      <c r="S68" s="29"/>
      <c r="T68" s="139" t="s">
        <v>186</v>
      </c>
      <c r="U68" s="139"/>
      <c r="V68" s="141" t="s">
        <v>187</v>
      </c>
    </row>
    <row r="69" spans="1:22">
      <c r="A69" s="12"/>
      <c r="B69" s="141"/>
      <c r="C69" s="29"/>
      <c r="D69" s="139"/>
      <c r="E69" s="139"/>
      <c r="F69" s="141"/>
      <c r="G69" s="29"/>
      <c r="H69" s="139"/>
      <c r="I69" s="139"/>
      <c r="J69" s="141"/>
      <c r="K69" s="29"/>
      <c r="L69" s="139"/>
      <c r="M69" s="139"/>
      <c r="N69" s="29"/>
      <c r="O69" s="29"/>
      <c r="P69" s="139"/>
      <c r="Q69" s="139"/>
      <c r="R69" s="29"/>
      <c r="S69" s="29"/>
      <c r="T69" s="139"/>
      <c r="U69" s="139"/>
      <c r="V69" s="141"/>
    </row>
    <row r="70" spans="1:22">
      <c r="A70" s="12"/>
      <c r="B70" s="135" t="s">
        <v>418</v>
      </c>
      <c r="C70" s="39"/>
      <c r="D70" s="136">
        <v>31</v>
      </c>
      <c r="E70" s="136"/>
      <c r="F70" s="39"/>
      <c r="G70" s="39"/>
      <c r="H70" s="136" t="s">
        <v>207</v>
      </c>
      <c r="I70" s="136"/>
      <c r="J70" s="39"/>
      <c r="K70" s="39"/>
      <c r="L70" s="136" t="s">
        <v>207</v>
      </c>
      <c r="M70" s="136"/>
      <c r="N70" s="39"/>
      <c r="O70" s="39"/>
      <c r="P70" s="136" t="s">
        <v>423</v>
      </c>
      <c r="Q70" s="136"/>
      <c r="R70" s="135" t="s">
        <v>187</v>
      </c>
      <c r="S70" s="39"/>
      <c r="T70" s="136" t="s">
        <v>207</v>
      </c>
      <c r="U70" s="136"/>
      <c r="V70" s="39"/>
    </row>
    <row r="71" spans="1:22" ht="15.75" thickBot="1">
      <c r="A71" s="12"/>
      <c r="B71" s="135"/>
      <c r="C71" s="39"/>
      <c r="D71" s="147"/>
      <c r="E71" s="147"/>
      <c r="F71" s="52"/>
      <c r="G71" s="39"/>
      <c r="H71" s="147"/>
      <c r="I71" s="147"/>
      <c r="J71" s="52"/>
      <c r="K71" s="39"/>
      <c r="L71" s="147"/>
      <c r="M71" s="147"/>
      <c r="N71" s="52"/>
      <c r="O71" s="39"/>
      <c r="P71" s="147"/>
      <c r="Q71" s="147"/>
      <c r="R71" s="148"/>
      <c r="S71" s="39"/>
      <c r="T71" s="147"/>
      <c r="U71" s="147"/>
      <c r="V71" s="52"/>
    </row>
    <row r="72" spans="1:22">
      <c r="A72" s="12"/>
      <c r="B72" s="149" t="s">
        <v>40</v>
      </c>
      <c r="C72" s="29"/>
      <c r="D72" s="150">
        <v>3</v>
      </c>
      <c r="E72" s="150"/>
      <c r="F72" s="58"/>
      <c r="G72" s="29"/>
      <c r="H72" s="150">
        <v>65</v>
      </c>
      <c r="I72" s="150"/>
      <c r="J72" s="58"/>
      <c r="K72" s="29"/>
      <c r="L72" s="150" t="s">
        <v>207</v>
      </c>
      <c r="M72" s="150"/>
      <c r="N72" s="58"/>
      <c r="O72" s="29"/>
      <c r="P72" s="150" t="s">
        <v>423</v>
      </c>
      <c r="Q72" s="150"/>
      <c r="R72" s="151" t="s">
        <v>187</v>
      </c>
      <c r="S72" s="29"/>
      <c r="T72" s="150">
        <v>37</v>
      </c>
      <c r="U72" s="150"/>
      <c r="V72" s="58"/>
    </row>
    <row r="73" spans="1:22">
      <c r="A73" s="12"/>
      <c r="B73" s="149"/>
      <c r="C73" s="29"/>
      <c r="D73" s="139"/>
      <c r="E73" s="139"/>
      <c r="F73" s="29"/>
      <c r="G73" s="29"/>
      <c r="H73" s="139"/>
      <c r="I73" s="139"/>
      <c r="J73" s="29"/>
      <c r="K73" s="29"/>
      <c r="L73" s="139"/>
      <c r="M73" s="139"/>
      <c r="N73" s="29"/>
      <c r="O73" s="29"/>
      <c r="P73" s="139"/>
      <c r="Q73" s="139"/>
      <c r="R73" s="141"/>
      <c r="S73" s="29"/>
      <c r="T73" s="139"/>
      <c r="U73" s="139"/>
      <c r="V73" s="29"/>
    </row>
    <row r="74" spans="1:22">
      <c r="A74" s="12"/>
      <c r="B74" s="135" t="s">
        <v>41</v>
      </c>
      <c r="C74" s="39"/>
      <c r="D74" s="136" t="s">
        <v>236</v>
      </c>
      <c r="E74" s="136"/>
      <c r="F74" s="135" t="s">
        <v>187</v>
      </c>
      <c r="G74" s="39"/>
      <c r="H74" s="136">
        <v>34</v>
      </c>
      <c r="I74" s="136"/>
      <c r="J74" s="39"/>
      <c r="K74" s="39"/>
      <c r="L74" s="136" t="s">
        <v>207</v>
      </c>
      <c r="M74" s="136"/>
      <c r="N74" s="39"/>
      <c r="O74" s="39"/>
      <c r="P74" s="136" t="s">
        <v>207</v>
      </c>
      <c r="Q74" s="136"/>
      <c r="R74" s="39"/>
      <c r="S74" s="39"/>
      <c r="T74" s="136">
        <v>24</v>
      </c>
      <c r="U74" s="136"/>
      <c r="V74" s="39"/>
    </row>
    <row r="75" spans="1:22" ht="15.75" thickBot="1">
      <c r="A75" s="12"/>
      <c r="B75" s="135"/>
      <c r="C75" s="39"/>
      <c r="D75" s="147"/>
      <c r="E75" s="147"/>
      <c r="F75" s="148"/>
      <c r="G75" s="39"/>
      <c r="H75" s="147"/>
      <c r="I75" s="147"/>
      <c r="J75" s="52"/>
      <c r="K75" s="39"/>
      <c r="L75" s="147"/>
      <c r="M75" s="147"/>
      <c r="N75" s="52"/>
      <c r="O75" s="39"/>
      <c r="P75" s="147"/>
      <c r="Q75" s="147"/>
      <c r="R75" s="52"/>
      <c r="S75" s="39"/>
      <c r="T75" s="147"/>
      <c r="U75" s="147"/>
      <c r="V75" s="52"/>
    </row>
    <row r="76" spans="1:22">
      <c r="A76" s="12"/>
      <c r="B76" s="149" t="s">
        <v>42</v>
      </c>
      <c r="C76" s="29"/>
      <c r="D76" s="151" t="s">
        <v>184</v>
      </c>
      <c r="E76" s="150">
        <v>13</v>
      </c>
      <c r="F76" s="58"/>
      <c r="G76" s="29"/>
      <c r="H76" s="151" t="s">
        <v>184</v>
      </c>
      <c r="I76" s="150">
        <v>31</v>
      </c>
      <c r="J76" s="58"/>
      <c r="K76" s="29"/>
      <c r="L76" s="151" t="s">
        <v>184</v>
      </c>
      <c r="M76" s="150" t="s">
        <v>207</v>
      </c>
      <c r="N76" s="58"/>
      <c r="O76" s="29"/>
      <c r="P76" s="151" t="s">
        <v>184</v>
      </c>
      <c r="Q76" s="150" t="s">
        <v>423</v>
      </c>
      <c r="R76" s="151" t="s">
        <v>187</v>
      </c>
      <c r="S76" s="29"/>
      <c r="T76" s="151" t="s">
        <v>184</v>
      </c>
      <c r="U76" s="150">
        <v>13</v>
      </c>
      <c r="V76" s="58"/>
    </row>
    <row r="77" spans="1:22">
      <c r="A77" s="12"/>
      <c r="B77" s="149"/>
      <c r="C77" s="29"/>
      <c r="D77" s="156"/>
      <c r="E77" s="157"/>
      <c r="F77" s="72"/>
      <c r="G77" s="29"/>
      <c r="H77" s="156"/>
      <c r="I77" s="157"/>
      <c r="J77" s="72"/>
      <c r="K77" s="29"/>
      <c r="L77" s="156"/>
      <c r="M77" s="157"/>
      <c r="N77" s="72"/>
      <c r="O77" s="29"/>
      <c r="P77" s="156"/>
      <c r="Q77" s="157"/>
      <c r="R77" s="156"/>
      <c r="S77" s="29"/>
      <c r="T77" s="156"/>
      <c r="U77" s="157"/>
      <c r="V77" s="72"/>
    </row>
    <row r="78" spans="1:22">
      <c r="A78" s="12"/>
      <c r="B78" s="135" t="s">
        <v>53</v>
      </c>
      <c r="C78" s="39"/>
      <c r="D78" s="136">
        <v>17</v>
      </c>
      <c r="E78" s="136"/>
      <c r="F78" s="39"/>
      <c r="G78" s="39"/>
      <c r="H78" s="136">
        <v>17</v>
      </c>
      <c r="I78" s="136"/>
      <c r="J78" s="39"/>
      <c r="K78" s="39"/>
      <c r="L78" s="136" t="s">
        <v>207</v>
      </c>
      <c r="M78" s="136"/>
      <c r="N78" s="39"/>
      <c r="O78" s="39"/>
      <c r="P78" s="136" t="s">
        <v>424</v>
      </c>
      <c r="Q78" s="136"/>
      <c r="R78" s="135" t="s">
        <v>187</v>
      </c>
      <c r="S78" s="39"/>
      <c r="T78" s="136">
        <v>17</v>
      </c>
      <c r="U78" s="136"/>
      <c r="V78" s="39"/>
    </row>
    <row r="79" spans="1:22" ht="15.75" thickBot="1">
      <c r="A79" s="12"/>
      <c r="B79" s="135"/>
      <c r="C79" s="39"/>
      <c r="D79" s="147"/>
      <c r="E79" s="147"/>
      <c r="F79" s="52"/>
      <c r="G79" s="39"/>
      <c r="H79" s="147"/>
      <c r="I79" s="147"/>
      <c r="J79" s="52"/>
      <c r="K79" s="39"/>
      <c r="L79" s="147"/>
      <c r="M79" s="147"/>
      <c r="N79" s="52"/>
      <c r="O79" s="39"/>
      <c r="P79" s="147"/>
      <c r="Q79" s="147"/>
      <c r="R79" s="148"/>
      <c r="S79" s="39"/>
      <c r="T79" s="147"/>
      <c r="U79" s="147"/>
      <c r="V79" s="52"/>
    </row>
    <row r="80" spans="1:22">
      <c r="A80" s="12"/>
      <c r="B80" s="149" t="s">
        <v>54</v>
      </c>
      <c r="C80" s="29"/>
      <c r="D80" s="151" t="s">
        <v>184</v>
      </c>
      <c r="E80" s="150">
        <v>30</v>
      </c>
      <c r="F80" s="58"/>
      <c r="G80" s="29"/>
      <c r="H80" s="151" t="s">
        <v>184</v>
      </c>
      <c r="I80" s="150">
        <v>48</v>
      </c>
      <c r="J80" s="58"/>
      <c r="K80" s="29"/>
      <c r="L80" s="151" t="s">
        <v>184</v>
      </c>
      <c r="M80" s="150" t="s">
        <v>207</v>
      </c>
      <c r="N80" s="58"/>
      <c r="O80" s="29"/>
      <c r="P80" s="151" t="s">
        <v>184</v>
      </c>
      <c r="Q80" s="150" t="s">
        <v>425</v>
      </c>
      <c r="R80" s="151" t="s">
        <v>187</v>
      </c>
      <c r="S80" s="29"/>
      <c r="T80" s="151" t="s">
        <v>184</v>
      </c>
      <c r="U80" s="150">
        <v>30</v>
      </c>
      <c r="V80" s="58"/>
    </row>
    <row r="81" spans="1:22" ht="15.75" thickBot="1">
      <c r="A81" s="12"/>
      <c r="B81" s="149"/>
      <c r="C81" s="29"/>
      <c r="D81" s="152"/>
      <c r="E81" s="153"/>
      <c r="F81" s="59"/>
      <c r="G81" s="29"/>
      <c r="H81" s="152"/>
      <c r="I81" s="153"/>
      <c r="J81" s="59"/>
      <c r="K81" s="29"/>
      <c r="L81" s="152"/>
      <c r="M81" s="153"/>
      <c r="N81" s="59"/>
      <c r="O81" s="29"/>
      <c r="P81" s="152"/>
      <c r="Q81" s="153"/>
      <c r="R81" s="152"/>
      <c r="S81" s="29"/>
      <c r="T81" s="152"/>
      <c r="U81" s="153"/>
      <c r="V81" s="59"/>
    </row>
    <row r="82" spans="1:22" ht="15.75" thickTop="1">
      <c r="A82" s="12"/>
      <c r="B82" s="61" t="s">
        <v>410</v>
      </c>
      <c r="C82" s="61"/>
      <c r="D82" s="61"/>
      <c r="E82" s="61"/>
      <c r="F82" s="61"/>
      <c r="G82" s="61"/>
      <c r="H82" s="61"/>
      <c r="I82" s="61"/>
      <c r="J82" s="61"/>
      <c r="K82" s="61"/>
      <c r="L82" s="61"/>
      <c r="M82" s="61"/>
      <c r="N82" s="61"/>
      <c r="O82" s="61"/>
      <c r="P82" s="61"/>
      <c r="Q82" s="61"/>
      <c r="R82" s="61"/>
      <c r="S82" s="61"/>
      <c r="T82" s="61"/>
      <c r="U82" s="61"/>
      <c r="V82" s="61"/>
    </row>
    <row r="83" spans="1:22">
      <c r="A83" s="12"/>
      <c r="B83" s="28"/>
      <c r="C83" s="28"/>
      <c r="D83" s="28"/>
      <c r="E83" s="28"/>
      <c r="F83" s="28"/>
      <c r="G83" s="28"/>
      <c r="H83" s="28"/>
      <c r="I83" s="28"/>
      <c r="J83" s="28"/>
      <c r="K83" s="28"/>
      <c r="L83" s="28"/>
      <c r="M83" s="28"/>
      <c r="N83" s="28"/>
      <c r="O83" s="28"/>
      <c r="P83" s="28"/>
      <c r="Q83" s="28"/>
      <c r="R83" s="28"/>
      <c r="S83" s="28"/>
      <c r="T83" s="28"/>
      <c r="U83" s="28"/>
      <c r="V83" s="28"/>
    </row>
    <row r="84" spans="1:22">
      <c r="A84" s="12"/>
      <c r="B84" s="16"/>
      <c r="C84" s="16"/>
      <c r="D84" s="16"/>
      <c r="E84" s="16"/>
      <c r="F84" s="16"/>
      <c r="G84" s="16"/>
      <c r="H84" s="16"/>
      <c r="I84" s="16"/>
      <c r="J84" s="16"/>
      <c r="K84" s="16"/>
      <c r="L84" s="16"/>
      <c r="M84" s="16"/>
      <c r="N84" s="16"/>
      <c r="O84" s="16"/>
      <c r="P84" s="16"/>
      <c r="Q84" s="16"/>
      <c r="R84" s="16"/>
      <c r="S84" s="16"/>
      <c r="T84" s="16"/>
      <c r="U84" s="16"/>
      <c r="V84" s="16"/>
    </row>
    <row r="85" spans="1:22" ht="15.75" thickBot="1">
      <c r="A85" s="12"/>
      <c r="B85" s="128"/>
      <c r="C85" s="18"/>
      <c r="D85" s="132" t="s">
        <v>426</v>
      </c>
      <c r="E85" s="132"/>
      <c r="F85" s="132"/>
      <c r="G85" s="132"/>
      <c r="H85" s="132"/>
      <c r="I85" s="132"/>
      <c r="J85" s="132"/>
      <c r="K85" s="132"/>
      <c r="L85" s="132"/>
      <c r="M85" s="132"/>
      <c r="N85" s="132"/>
      <c r="O85" s="132"/>
      <c r="P85" s="132"/>
      <c r="Q85" s="132"/>
      <c r="R85" s="132"/>
      <c r="S85" s="132"/>
      <c r="T85" s="132"/>
      <c r="U85" s="132"/>
      <c r="V85" s="132"/>
    </row>
    <row r="86" spans="1:22" ht="15.75" thickBot="1">
      <c r="A86" s="12"/>
      <c r="B86" s="130" t="s">
        <v>182</v>
      </c>
      <c r="C86" s="18"/>
      <c r="D86" s="133" t="s">
        <v>412</v>
      </c>
      <c r="E86" s="133"/>
      <c r="F86" s="133"/>
      <c r="G86" s="18"/>
      <c r="H86" s="133" t="s">
        <v>406</v>
      </c>
      <c r="I86" s="133"/>
      <c r="J86" s="133"/>
      <c r="K86" s="18"/>
      <c r="L86" s="133" t="s">
        <v>413</v>
      </c>
      <c r="M86" s="133"/>
      <c r="N86" s="133"/>
      <c r="O86" s="18"/>
      <c r="P86" s="133" t="s">
        <v>414</v>
      </c>
      <c r="Q86" s="133"/>
      <c r="R86" s="133"/>
      <c r="S86" s="18"/>
      <c r="T86" s="133" t="s">
        <v>415</v>
      </c>
      <c r="U86" s="133"/>
      <c r="V86" s="133"/>
    </row>
    <row r="87" spans="1:22">
      <c r="A87" s="12"/>
      <c r="B87" s="131" t="s">
        <v>28</v>
      </c>
      <c r="C87" s="18"/>
      <c r="D87" s="58"/>
      <c r="E87" s="58"/>
      <c r="F87" s="58"/>
      <c r="G87" s="18"/>
      <c r="H87" s="58"/>
      <c r="I87" s="58"/>
      <c r="J87" s="58"/>
      <c r="K87" s="18"/>
      <c r="L87" s="58"/>
      <c r="M87" s="58"/>
      <c r="N87" s="58"/>
      <c r="O87" s="18"/>
      <c r="P87" s="58"/>
      <c r="Q87" s="58"/>
      <c r="R87" s="58"/>
      <c r="S87" s="18"/>
      <c r="T87" s="58"/>
      <c r="U87" s="58"/>
      <c r="V87" s="58"/>
    </row>
    <row r="88" spans="1:22">
      <c r="A88" s="12"/>
      <c r="B88" s="134" t="s">
        <v>29</v>
      </c>
      <c r="C88" s="39"/>
      <c r="D88" s="135" t="s">
        <v>184</v>
      </c>
      <c r="E88" s="136" t="s">
        <v>207</v>
      </c>
      <c r="F88" s="39"/>
      <c r="G88" s="39"/>
      <c r="H88" s="135" t="s">
        <v>184</v>
      </c>
      <c r="I88" s="137">
        <v>4138</v>
      </c>
      <c r="J88" s="39"/>
      <c r="K88" s="39"/>
      <c r="L88" s="135" t="s">
        <v>184</v>
      </c>
      <c r="M88" s="136" t="s">
        <v>207</v>
      </c>
      <c r="N88" s="39"/>
      <c r="O88" s="39"/>
      <c r="P88" s="135" t="s">
        <v>184</v>
      </c>
      <c r="Q88" s="136" t="s">
        <v>207</v>
      </c>
      <c r="R88" s="39"/>
      <c r="S88" s="39"/>
      <c r="T88" s="135" t="s">
        <v>184</v>
      </c>
      <c r="U88" s="137">
        <v>4138</v>
      </c>
      <c r="V88" s="39"/>
    </row>
    <row r="89" spans="1:22">
      <c r="A89" s="12"/>
      <c r="B89" s="134"/>
      <c r="C89" s="39"/>
      <c r="D89" s="135"/>
      <c r="E89" s="136"/>
      <c r="F89" s="39"/>
      <c r="G89" s="39"/>
      <c r="H89" s="135"/>
      <c r="I89" s="137"/>
      <c r="J89" s="39"/>
      <c r="K89" s="39"/>
      <c r="L89" s="135"/>
      <c r="M89" s="136"/>
      <c r="N89" s="39"/>
      <c r="O89" s="39"/>
      <c r="P89" s="135"/>
      <c r="Q89" s="136"/>
      <c r="R89" s="39"/>
      <c r="S89" s="39"/>
      <c r="T89" s="135"/>
      <c r="U89" s="137"/>
      <c r="V89" s="39"/>
    </row>
    <row r="90" spans="1:22">
      <c r="A90" s="12"/>
      <c r="B90" s="138" t="s">
        <v>30</v>
      </c>
      <c r="C90" s="29"/>
      <c r="D90" s="139" t="s">
        <v>207</v>
      </c>
      <c r="E90" s="139"/>
      <c r="F90" s="29"/>
      <c r="G90" s="29"/>
      <c r="H90" s="139">
        <v>744</v>
      </c>
      <c r="I90" s="139"/>
      <c r="J90" s="29"/>
      <c r="K90" s="29"/>
      <c r="L90" s="139">
        <v>17</v>
      </c>
      <c r="M90" s="139"/>
      <c r="N90" s="29"/>
      <c r="O90" s="29"/>
      <c r="P90" s="139" t="s">
        <v>424</v>
      </c>
      <c r="Q90" s="139"/>
      <c r="R90" s="141" t="s">
        <v>187</v>
      </c>
      <c r="S90" s="29"/>
      <c r="T90" s="139">
        <v>744</v>
      </c>
      <c r="U90" s="139"/>
      <c r="V90" s="29"/>
    </row>
    <row r="91" spans="1:22" ht="15.75" thickBot="1">
      <c r="A91" s="12"/>
      <c r="B91" s="138"/>
      <c r="C91" s="29"/>
      <c r="D91" s="140"/>
      <c r="E91" s="140"/>
      <c r="F91" s="37"/>
      <c r="G91" s="29"/>
      <c r="H91" s="140"/>
      <c r="I91" s="140"/>
      <c r="J91" s="37"/>
      <c r="K91" s="29"/>
      <c r="L91" s="140"/>
      <c r="M91" s="140"/>
      <c r="N91" s="37"/>
      <c r="O91" s="29"/>
      <c r="P91" s="140"/>
      <c r="Q91" s="140"/>
      <c r="R91" s="142"/>
      <c r="S91" s="29"/>
      <c r="T91" s="140"/>
      <c r="U91" s="140"/>
      <c r="V91" s="37"/>
    </row>
    <row r="92" spans="1:22">
      <c r="A92" s="12"/>
      <c r="B92" s="143" t="s">
        <v>31</v>
      </c>
      <c r="C92" s="39"/>
      <c r="D92" s="144" t="s">
        <v>207</v>
      </c>
      <c r="E92" s="144"/>
      <c r="F92" s="44"/>
      <c r="G92" s="39"/>
      <c r="H92" s="145">
        <v>4882</v>
      </c>
      <c r="I92" s="145"/>
      <c r="J92" s="44"/>
      <c r="K92" s="39"/>
      <c r="L92" s="144">
        <v>17</v>
      </c>
      <c r="M92" s="144"/>
      <c r="N92" s="44"/>
      <c r="O92" s="39"/>
      <c r="P92" s="144" t="s">
        <v>424</v>
      </c>
      <c r="Q92" s="144"/>
      <c r="R92" s="146" t="s">
        <v>187</v>
      </c>
      <c r="S92" s="39"/>
      <c r="T92" s="145">
        <v>4882</v>
      </c>
      <c r="U92" s="145"/>
      <c r="V92" s="44"/>
    </row>
    <row r="93" spans="1:22">
      <c r="A93" s="12"/>
      <c r="B93" s="143"/>
      <c r="C93" s="39"/>
      <c r="D93" s="136"/>
      <c r="E93" s="136"/>
      <c r="F93" s="39"/>
      <c r="G93" s="39"/>
      <c r="H93" s="137"/>
      <c r="I93" s="137"/>
      <c r="J93" s="39"/>
      <c r="K93" s="39"/>
      <c r="L93" s="136"/>
      <c r="M93" s="136"/>
      <c r="N93" s="39"/>
      <c r="O93" s="39"/>
      <c r="P93" s="136"/>
      <c r="Q93" s="136"/>
      <c r="R93" s="135"/>
      <c r="S93" s="39"/>
      <c r="T93" s="137"/>
      <c r="U93" s="137"/>
      <c r="V93" s="39"/>
    </row>
    <row r="94" spans="1:22">
      <c r="A94" s="12"/>
      <c r="B94" s="128" t="s">
        <v>32</v>
      </c>
      <c r="C94" s="18"/>
      <c r="D94" s="29"/>
      <c r="E94" s="29"/>
      <c r="F94" s="29"/>
      <c r="G94" s="18"/>
      <c r="H94" s="29"/>
      <c r="I94" s="29"/>
      <c r="J94" s="29"/>
      <c r="K94" s="18"/>
      <c r="L94" s="29"/>
      <c r="M94" s="29"/>
      <c r="N94" s="29"/>
      <c r="O94" s="18"/>
      <c r="P94" s="29"/>
      <c r="Q94" s="29"/>
      <c r="R94" s="29"/>
      <c r="S94" s="18"/>
      <c r="T94" s="29"/>
      <c r="U94" s="29"/>
      <c r="V94" s="29"/>
    </row>
    <row r="95" spans="1:22">
      <c r="A95" s="12"/>
      <c r="B95" s="134" t="s">
        <v>33</v>
      </c>
      <c r="C95" s="39"/>
      <c r="D95" s="136" t="s">
        <v>207</v>
      </c>
      <c r="E95" s="136"/>
      <c r="F95" s="39"/>
      <c r="G95" s="39"/>
      <c r="H95" s="137">
        <v>3366</v>
      </c>
      <c r="I95" s="137"/>
      <c r="J95" s="39"/>
      <c r="K95" s="39"/>
      <c r="L95" s="136" t="s">
        <v>207</v>
      </c>
      <c r="M95" s="136"/>
      <c r="N95" s="39"/>
      <c r="O95" s="39"/>
      <c r="P95" s="136" t="s">
        <v>207</v>
      </c>
      <c r="Q95" s="136"/>
      <c r="R95" s="39"/>
      <c r="S95" s="39"/>
      <c r="T95" s="137">
        <v>3366</v>
      </c>
      <c r="U95" s="137"/>
      <c r="V95" s="39"/>
    </row>
    <row r="96" spans="1:22">
      <c r="A96" s="12"/>
      <c r="B96" s="134"/>
      <c r="C96" s="39"/>
      <c r="D96" s="136"/>
      <c r="E96" s="136"/>
      <c r="F96" s="39"/>
      <c r="G96" s="39"/>
      <c r="H96" s="137"/>
      <c r="I96" s="137"/>
      <c r="J96" s="39"/>
      <c r="K96" s="39"/>
      <c r="L96" s="136"/>
      <c r="M96" s="136"/>
      <c r="N96" s="39"/>
      <c r="O96" s="39"/>
      <c r="P96" s="136"/>
      <c r="Q96" s="136"/>
      <c r="R96" s="39"/>
      <c r="S96" s="39"/>
      <c r="T96" s="137"/>
      <c r="U96" s="137"/>
      <c r="V96" s="39"/>
    </row>
    <row r="97" spans="1:22">
      <c r="A97" s="12"/>
      <c r="B97" s="138" t="s">
        <v>34</v>
      </c>
      <c r="C97" s="29"/>
      <c r="D97" s="139" t="s">
        <v>207</v>
      </c>
      <c r="E97" s="139"/>
      <c r="F97" s="29"/>
      <c r="G97" s="29"/>
      <c r="H97" s="139">
        <v>650</v>
      </c>
      <c r="I97" s="139"/>
      <c r="J97" s="29"/>
      <c r="K97" s="29"/>
      <c r="L97" s="139">
        <v>17</v>
      </c>
      <c r="M97" s="139"/>
      <c r="N97" s="29"/>
      <c r="O97" s="29"/>
      <c r="P97" s="139" t="s">
        <v>424</v>
      </c>
      <c r="Q97" s="139"/>
      <c r="R97" s="141" t="s">
        <v>187</v>
      </c>
      <c r="S97" s="29"/>
      <c r="T97" s="139">
        <v>650</v>
      </c>
      <c r="U97" s="139"/>
      <c r="V97" s="29"/>
    </row>
    <row r="98" spans="1:22">
      <c r="A98" s="12"/>
      <c r="B98" s="138"/>
      <c r="C98" s="29"/>
      <c r="D98" s="139"/>
      <c r="E98" s="139"/>
      <c r="F98" s="29"/>
      <c r="G98" s="29"/>
      <c r="H98" s="139"/>
      <c r="I98" s="139"/>
      <c r="J98" s="29"/>
      <c r="K98" s="29"/>
      <c r="L98" s="139"/>
      <c r="M98" s="139"/>
      <c r="N98" s="29"/>
      <c r="O98" s="29"/>
      <c r="P98" s="139"/>
      <c r="Q98" s="139"/>
      <c r="R98" s="141"/>
      <c r="S98" s="29"/>
      <c r="T98" s="139"/>
      <c r="U98" s="139"/>
      <c r="V98" s="29"/>
    </row>
    <row r="99" spans="1:22">
      <c r="A99" s="12"/>
      <c r="B99" s="135" t="s">
        <v>35</v>
      </c>
      <c r="C99" s="39"/>
      <c r="D99" s="136" t="s">
        <v>207</v>
      </c>
      <c r="E99" s="136"/>
      <c r="F99" s="39"/>
      <c r="G99" s="39"/>
      <c r="H99" s="136">
        <v>13</v>
      </c>
      <c r="I99" s="136"/>
      <c r="J99" s="39"/>
      <c r="K99" s="39"/>
      <c r="L99" s="136" t="s">
        <v>207</v>
      </c>
      <c r="M99" s="136"/>
      <c r="N99" s="39"/>
      <c r="O99" s="39"/>
      <c r="P99" s="136" t="s">
        <v>207</v>
      </c>
      <c r="Q99" s="136"/>
      <c r="R99" s="39"/>
      <c r="S99" s="39"/>
      <c r="T99" s="136">
        <v>13</v>
      </c>
      <c r="U99" s="136"/>
      <c r="V99" s="39"/>
    </row>
    <row r="100" spans="1:22">
      <c r="A100" s="12"/>
      <c r="B100" s="135"/>
      <c r="C100" s="39"/>
      <c r="D100" s="136"/>
      <c r="E100" s="136"/>
      <c r="F100" s="39"/>
      <c r="G100" s="39"/>
      <c r="H100" s="136"/>
      <c r="I100" s="136"/>
      <c r="J100" s="39"/>
      <c r="K100" s="39"/>
      <c r="L100" s="136"/>
      <c r="M100" s="136"/>
      <c r="N100" s="39"/>
      <c r="O100" s="39"/>
      <c r="P100" s="136"/>
      <c r="Q100" s="136"/>
      <c r="R100" s="39"/>
      <c r="S100" s="39"/>
      <c r="T100" s="136"/>
      <c r="U100" s="136"/>
      <c r="V100" s="39"/>
    </row>
    <row r="101" spans="1:22">
      <c r="A101" s="12"/>
      <c r="B101" s="141" t="s">
        <v>36</v>
      </c>
      <c r="C101" s="29"/>
      <c r="D101" s="139" t="s">
        <v>207</v>
      </c>
      <c r="E101" s="139"/>
      <c r="F101" s="29"/>
      <c r="G101" s="29"/>
      <c r="H101" s="139">
        <v>541</v>
      </c>
      <c r="I101" s="139"/>
      <c r="J101" s="29"/>
      <c r="K101" s="29"/>
      <c r="L101" s="139" t="s">
        <v>207</v>
      </c>
      <c r="M101" s="139"/>
      <c r="N101" s="29"/>
      <c r="O101" s="29"/>
      <c r="P101" s="139" t="s">
        <v>207</v>
      </c>
      <c r="Q101" s="139"/>
      <c r="R101" s="29"/>
      <c r="S101" s="29"/>
      <c r="T101" s="139">
        <v>541</v>
      </c>
      <c r="U101" s="139"/>
      <c r="V101" s="29"/>
    </row>
    <row r="102" spans="1:22" ht="15.75" thickBot="1">
      <c r="A102" s="12"/>
      <c r="B102" s="141"/>
      <c r="C102" s="29"/>
      <c r="D102" s="140"/>
      <c r="E102" s="140"/>
      <c r="F102" s="37"/>
      <c r="G102" s="29"/>
      <c r="H102" s="140"/>
      <c r="I102" s="140"/>
      <c r="J102" s="37"/>
      <c r="K102" s="29"/>
      <c r="L102" s="140"/>
      <c r="M102" s="140"/>
      <c r="N102" s="37"/>
      <c r="O102" s="29"/>
      <c r="P102" s="140"/>
      <c r="Q102" s="140"/>
      <c r="R102" s="37"/>
      <c r="S102" s="29"/>
      <c r="T102" s="140"/>
      <c r="U102" s="140"/>
      <c r="V102" s="37"/>
    </row>
    <row r="103" spans="1:22">
      <c r="A103" s="12"/>
      <c r="B103" s="143" t="s">
        <v>37</v>
      </c>
      <c r="C103" s="39"/>
      <c r="D103" s="144" t="s">
        <v>207</v>
      </c>
      <c r="E103" s="144"/>
      <c r="F103" s="44"/>
      <c r="G103" s="39"/>
      <c r="H103" s="144">
        <v>338</v>
      </c>
      <c r="I103" s="144"/>
      <c r="J103" s="44"/>
      <c r="K103" s="39"/>
      <c r="L103" s="144" t="s">
        <v>207</v>
      </c>
      <c r="M103" s="144"/>
      <c r="N103" s="44"/>
      <c r="O103" s="39"/>
      <c r="P103" s="144" t="s">
        <v>207</v>
      </c>
      <c r="Q103" s="144"/>
      <c r="R103" s="44"/>
      <c r="S103" s="39"/>
      <c r="T103" s="144">
        <v>338</v>
      </c>
      <c r="U103" s="144"/>
      <c r="V103" s="44"/>
    </row>
    <row r="104" spans="1:22">
      <c r="A104" s="12"/>
      <c r="B104" s="143"/>
      <c r="C104" s="39"/>
      <c r="D104" s="136"/>
      <c r="E104" s="136"/>
      <c r="F104" s="39"/>
      <c r="G104" s="39"/>
      <c r="H104" s="136"/>
      <c r="I104" s="136"/>
      <c r="J104" s="39"/>
      <c r="K104" s="39"/>
      <c r="L104" s="136"/>
      <c r="M104" s="136"/>
      <c r="N104" s="39"/>
      <c r="O104" s="39"/>
      <c r="P104" s="136"/>
      <c r="Q104" s="136"/>
      <c r="R104" s="39"/>
      <c r="S104" s="39"/>
      <c r="T104" s="136"/>
      <c r="U104" s="136"/>
      <c r="V104" s="39"/>
    </row>
    <row r="105" spans="1:22">
      <c r="A105" s="12"/>
      <c r="B105" s="141" t="s">
        <v>39</v>
      </c>
      <c r="C105" s="29"/>
      <c r="D105" s="139" t="s">
        <v>427</v>
      </c>
      <c r="E105" s="139"/>
      <c r="F105" s="141" t="s">
        <v>187</v>
      </c>
      <c r="G105" s="29"/>
      <c r="H105" s="139" t="s">
        <v>235</v>
      </c>
      <c r="I105" s="139"/>
      <c r="J105" s="141" t="s">
        <v>187</v>
      </c>
      <c r="K105" s="29"/>
      <c r="L105" s="139" t="s">
        <v>207</v>
      </c>
      <c r="M105" s="139"/>
      <c r="N105" s="29"/>
      <c r="O105" s="29"/>
      <c r="P105" s="139" t="s">
        <v>207</v>
      </c>
      <c r="Q105" s="139"/>
      <c r="R105" s="29"/>
      <c r="S105" s="29"/>
      <c r="T105" s="139" t="s">
        <v>419</v>
      </c>
      <c r="U105" s="139"/>
      <c r="V105" s="141" t="s">
        <v>187</v>
      </c>
    </row>
    <row r="106" spans="1:22">
      <c r="A106" s="12"/>
      <c r="B106" s="141"/>
      <c r="C106" s="29"/>
      <c r="D106" s="139"/>
      <c r="E106" s="139"/>
      <c r="F106" s="141"/>
      <c r="G106" s="29"/>
      <c r="H106" s="139"/>
      <c r="I106" s="139"/>
      <c r="J106" s="141"/>
      <c r="K106" s="29"/>
      <c r="L106" s="139"/>
      <c r="M106" s="139"/>
      <c r="N106" s="29"/>
      <c r="O106" s="29"/>
      <c r="P106" s="139"/>
      <c r="Q106" s="139"/>
      <c r="R106" s="29"/>
      <c r="S106" s="29"/>
      <c r="T106" s="139"/>
      <c r="U106" s="139"/>
      <c r="V106" s="141"/>
    </row>
    <row r="107" spans="1:22">
      <c r="A107" s="12"/>
      <c r="B107" s="135" t="s">
        <v>418</v>
      </c>
      <c r="C107" s="39"/>
      <c r="D107" s="136">
        <v>225</v>
      </c>
      <c r="E107" s="136"/>
      <c r="F107" s="39"/>
      <c r="G107" s="39"/>
      <c r="H107" s="136" t="s">
        <v>207</v>
      </c>
      <c r="I107" s="136"/>
      <c r="J107" s="39"/>
      <c r="K107" s="39"/>
      <c r="L107" s="136" t="s">
        <v>207</v>
      </c>
      <c r="M107" s="136"/>
      <c r="N107" s="39"/>
      <c r="O107" s="39"/>
      <c r="P107" s="136" t="s">
        <v>428</v>
      </c>
      <c r="Q107" s="136"/>
      <c r="R107" s="135" t="s">
        <v>187</v>
      </c>
      <c r="S107" s="39"/>
      <c r="T107" s="136" t="s">
        <v>207</v>
      </c>
      <c r="U107" s="136"/>
      <c r="V107" s="39"/>
    </row>
    <row r="108" spans="1:22" ht="15.75" thickBot="1">
      <c r="A108" s="12"/>
      <c r="B108" s="135"/>
      <c r="C108" s="39"/>
      <c r="D108" s="147"/>
      <c r="E108" s="147"/>
      <c r="F108" s="52"/>
      <c r="G108" s="39"/>
      <c r="H108" s="147"/>
      <c r="I108" s="147"/>
      <c r="J108" s="52"/>
      <c r="K108" s="39"/>
      <c r="L108" s="147"/>
      <c r="M108" s="147"/>
      <c r="N108" s="52"/>
      <c r="O108" s="39"/>
      <c r="P108" s="147"/>
      <c r="Q108" s="147"/>
      <c r="R108" s="148"/>
      <c r="S108" s="39"/>
      <c r="T108" s="147"/>
      <c r="U108" s="147"/>
      <c r="V108" s="52"/>
    </row>
    <row r="109" spans="1:22">
      <c r="A109" s="12"/>
      <c r="B109" s="149" t="s">
        <v>40</v>
      </c>
      <c r="C109" s="29"/>
      <c r="D109" s="150">
        <v>144</v>
      </c>
      <c r="E109" s="150"/>
      <c r="F109" s="58"/>
      <c r="G109" s="29"/>
      <c r="H109" s="150">
        <v>332</v>
      </c>
      <c r="I109" s="150"/>
      <c r="J109" s="58"/>
      <c r="K109" s="29"/>
      <c r="L109" s="150" t="s">
        <v>207</v>
      </c>
      <c r="M109" s="150"/>
      <c r="N109" s="58"/>
      <c r="O109" s="29"/>
      <c r="P109" s="150" t="s">
        <v>428</v>
      </c>
      <c r="Q109" s="150"/>
      <c r="R109" s="151" t="s">
        <v>187</v>
      </c>
      <c r="S109" s="29"/>
      <c r="T109" s="150">
        <v>251</v>
      </c>
      <c r="U109" s="150"/>
      <c r="V109" s="58"/>
    </row>
    <row r="110" spans="1:22">
      <c r="A110" s="12"/>
      <c r="B110" s="149"/>
      <c r="C110" s="29"/>
      <c r="D110" s="139"/>
      <c r="E110" s="139"/>
      <c r="F110" s="29"/>
      <c r="G110" s="29"/>
      <c r="H110" s="139"/>
      <c r="I110" s="139"/>
      <c r="J110" s="29"/>
      <c r="K110" s="29"/>
      <c r="L110" s="139"/>
      <c r="M110" s="139"/>
      <c r="N110" s="29"/>
      <c r="O110" s="29"/>
      <c r="P110" s="139"/>
      <c r="Q110" s="139"/>
      <c r="R110" s="141"/>
      <c r="S110" s="29"/>
      <c r="T110" s="139"/>
      <c r="U110" s="139"/>
      <c r="V110" s="29"/>
    </row>
    <row r="111" spans="1:22">
      <c r="A111" s="12"/>
      <c r="B111" s="135" t="s">
        <v>41</v>
      </c>
      <c r="C111" s="39"/>
      <c r="D111" s="136" t="s">
        <v>416</v>
      </c>
      <c r="E111" s="136"/>
      <c r="F111" s="135" t="s">
        <v>187</v>
      </c>
      <c r="G111" s="39"/>
      <c r="H111" s="136">
        <v>107</v>
      </c>
      <c r="I111" s="136"/>
      <c r="J111" s="39"/>
      <c r="K111" s="39"/>
      <c r="L111" s="136" t="s">
        <v>207</v>
      </c>
      <c r="M111" s="136"/>
      <c r="N111" s="39"/>
      <c r="O111" s="39"/>
      <c r="P111" s="136" t="s">
        <v>207</v>
      </c>
      <c r="Q111" s="136"/>
      <c r="R111" s="39"/>
      <c r="S111" s="39"/>
      <c r="T111" s="136">
        <v>81</v>
      </c>
      <c r="U111" s="136"/>
      <c r="V111" s="39"/>
    </row>
    <row r="112" spans="1:22" ht="15.75" thickBot="1">
      <c r="A112" s="12"/>
      <c r="B112" s="135"/>
      <c r="C112" s="39"/>
      <c r="D112" s="147"/>
      <c r="E112" s="147"/>
      <c r="F112" s="148"/>
      <c r="G112" s="39"/>
      <c r="H112" s="147"/>
      <c r="I112" s="147"/>
      <c r="J112" s="52"/>
      <c r="K112" s="39"/>
      <c r="L112" s="147"/>
      <c r="M112" s="147"/>
      <c r="N112" s="52"/>
      <c r="O112" s="39"/>
      <c r="P112" s="147"/>
      <c r="Q112" s="147"/>
      <c r="R112" s="52"/>
      <c r="S112" s="39"/>
      <c r="T112" s="147"/>
      <c r="U112" s="147"/>
      <c r="V112" s="52"/>
    </row>
    <row r="113" spans="1:22">
      <c r="A113" s="12"/>
      <c r="B113" s="149" t="s">
        <v>42</v>
      </c>
      <c r="C113" s="29"/>
      <c r="D113" s="151" t="s">
        <v>184</v>
      </c>
      <c r="E113" s="150">
        <v>170</v>
      </c>
      <c r="F113" s="58"/>
      <c r="G113" s="29"/>
      <c r="H113" s="151" t="s">
        <v>184</v>
      </c>
      <c r="I113" s="150">
        <v>225</v>
      </c>
      <c r="J113" s="58"/>
      <c r="K113" s="29"/>
      <c r="L113" s="151" t="s">
        <v>184</v>
      </c>
      <c r="M113" s="150" t="s">
        <v>207</v>
      </c>
      <c r="N113" s="58"/>
      <c r="O113" s="29"/>
      <c r="P113" s="151" t="s">
        <v>184</v>
      </c>
      <c r="Q113" s="150" t="s">
        <v>428</v>
      </c>
      <c r="R113" s="151" t="s">
        <v>187</v>
      </c>
      <c r="S113" s="29"/>
      <c r="T113" s="151" t="s">
        <v>184</v>
      </c>
      <c r="U113" s="150">
        <v>170</v>
      </c>
      <c r="V113" s="58"/>
    </row>
    <row r="114" spans="1:22">
      <c r="A114" s="12"/>
      <c r="B114" s="149"/>
      <c r="C114" s="29"/>
      <c r="D114" s="141"/>
      <c r="E114" s="139"/>
      <c r="F114" s="29"/>
      <c r="G114" s="29"/>
      <c r="H114" s="141"/>
      <c r="I114" s="139"/>
      <c r="J114" s="29"/>
      <c r="K114" s="29"/>
      <c r="L114" s="141"/>
      <c r="M114" s="139"/>
      <c r="N114" s="29"/>
      <c r="O114" s="29"/>
      <c r="P114" s="141"/>
      <c r="Q114" s="139"/>
      <c r="R114" s="141"/>
      <c r="S114" s="29"/>
      <c r="T114" s="141"/>
      <c r="U114" s="139"/>
      <c r="V114" s="29"/>
    </row>
    <row r="115" spans="1:22">
      <c r="A115" s="12"/>
      <c r="B115" s="135" t="s">
        <v>53</v>
      </c>
      <c r="C115" s="39"/>
      <c r="D115" s="136">
        <v>148</v>
      </c>
      <c r="E115" s="136"/>
      <c r="F115" s="39"/>
      <c r="G115" s="39"/>
      <c r="H115" s="136">
        <v>148</v>
      </c>
      <c r="I115" s="136"/>
      <c r="J115" s="39"/>
      <c r="K115" s="39"/>
      <c r="L115" s="136" t="s">
        <v>207</v>
      </c>
      <c r="M115" s="136"/>
      <c r="N115" s="39"/>
      <c r="O115" s="39"/>
      <c r="P115" s="136" t="s">
        <v>429</v>
      </c>
      <c r="Q115" s="136"/>
      <c r="R115" s="135" t="s">
        <v>187</v>
      </c>
      <c r="S115" s="39"/>
      <c r="T115" s="136">
        <v>148</v>
      </c>
      <c r="U115" s="136"/>
      <c r="V115" s="39"/>
    </row>
    <row r="116" spans="1:22" ht="15.75" thickBot="1">
      <c r="A116" s="12"/>
      <c r="B116" s="135"/>
      <c r="C116" s="39"/>
      <c r="D116" s="147"/>
      <c r="E116" s="147"/>
      <c r="F116" s="52"/>
      <c r="G116" s="39"/>
      <c r="H116" s="147"/>
      <c r="I116" s="147"/>
      <c r="J116" s="52"/>
      <c r="K116" s="39"/>
      <c r="L116" s="147"/>
      <c r="M116" s="147"/>
      <c r="N116" s="52"/>
      <c r="O116" s="39"/>
      <c r="P116" s="147"/>
      <c r="Q116" s="147"/>
      <c r="R116" s="148"/>
      <c r="S116" s="39"/>
      <c r="T116" s="147"/>
      <c r="U116" s="147"/>
      <c r="V116" s="52"/>
    </row>
    <row r="117" spans="1:22">
      <c r="A117" s="12"/>
      <c r="B117" s="149" t="s">
        <v>54</v>
      </c>
      <c r="C117" s="29"/>
      <c r="D117" s="151" t="s">
        <v>184</v>
      </c>
      <c r="E117" s="150">
        <v>318</v>
      </c>
      <c r="F117" s="58"/>
      <c r="G117" s="29"/>
      <c r="H117" s="151" t="s">
        <v>184</v>
      </c>
      <c r="I117" s="150">
        <v>373</v>
      </c>
      <c r="J117" s="58"/>
      <c r="K117" s="29"/>
      <c r="L117" s="151" t="s">
        <v>184</v>
      </c>
      <c r="M117" s="150" t="s">
        <v>207</v>
      </c>
      <c r="N117" s="58"/>
      <c r="O117" s="29"/>
      <c r="P117" s="151" t="s">
        <v>184</v>
      </c>
      <c r="Q117" s="150" t="s">
        <v>430</v>
      </c>
      <c r="R117" s="151" t="s">
        <v>187</v>
      </c>
      <c r="S117" s="29"/>
      <c r="T117" s="151" t="s">
        <v>184</v>
      </c>
      <c r="U117" s="150">
        <v>318</v>
      </c>
      <c r="V117" s="58"/>
    </row>
    <row r="118" spans="1:22" ht="15.75" thickBot="1">
      <c r="A118" s="12"/>
      <c r="B118" s="149"/>
      <c r="C118" s="29"/>
      <c r="D118" s="152"/>
      <c r="E118" s="153"/>
      <c r="F118" s="59"/>
      <c r="G118" s="29"/>
      <c r="H118" s="152"/>
      <c r="I118" s="153"/>
      <c r="J118" s="59"/>
      <c r="K118" s="29"/>
      <c r="L118" s="152"/>
      <c r="M118" s="153"/>
      <c r="N118" s="59"/>
      <c r="O118" s="29"/>
      <c r="P118" s="152"/>
      <c r="Q118" s="153"/>
      <c r="R118" s="152"/>
      <c r="S118" s="29"/>
      <c r="T118" s="152"/>
      <c r="U118" s="153"/>
      <c r="V118" s="59"/>
    </row>
    <row r="119" spans="1:22" ht="15.75" thickTop="1">
      <c r="A119" s="12"/>
      <c r="B119" s="125"/>
      <c r="C119" s="125"/>
      <c r="D119" s="125"/>
      <c r="E119" s="125"/>
      <c r="F119" s="125"/>
      <c r="G119" s="125"/>
      <c r="H119" s="125"/>
      <c r="I119" s="125"/>
      <c r="J119" s="125"/>
      <c r="K119" s="125"/>
      <c r="L119" s="125"/>
      <c r="M119" s="125"/>
      <c r="N119" s="125"/>
      <c r="O119" s="125"/>
      <c r="P119" s="125"/>
      <c r="Q119" s="125"/>
      <c r="R119" s="125"/>
      <c r="S119" s="125"/>
      <c r="T119" s="125"/>
      <c r="U119" s="125"/>
      <c r="V119" s="125"/>
    </row>
    <row r="120" spans="1:22">
      <c r="A120" s="12"/>
      <c r="B120" s="28"/>
      <c r="C120" s="28"/>
      <c r="D120" s="28"/>
      <c r="E120" s="28"/>
      <c r="F120" s="28"/>
      <c r="G120" s="28"/>
      <c r="H120" s="28"/>
      <c r="I120" s="28"/>
      <c r="J120" s="28"/>
      <c r="K120" s="28"/>
      <c r="L120" s="28"/>
      <c r="M120" s="28"/>
      <c r="N120" s="28"/>
      <c r="O120" s="28"/>
      <c r="P120" s="28"/>
      <c r="Q120" s="28"/>
      <c r="R120" s="28"/>
      <c r="S120" s="28"/>
      <c r="T120" s="28"/>
      <c r="U120" s="28"/>
      <c r="V120" s="28"/>
    </row>
    <row r="121" spans="1:22">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2" ht="15.75" thickBot="1">
      <c r="A122" s="12"/>
      <c r="B122" s="128"/>
      <c r="C122" s="18"/>
      <c r="D122" s="132" t="s">
        <v>431</v>
      </c>
      <c r="E122" s="132"/>
      <c r="F122" s="132"/>
      <c r="G122" s="132"/>
      <c r="H122" s="132"/>
      <c r="I122" s="132"/>
      <c r="J122" s="132"/>
      <c r="K122" s="132"/>
      <c r="L122" s="132"/>
      <c r="M122" s="132"/>
      <c r="N122" s="132"/>
      <c r="O122" s="132"/>
      <c r="P122" s="132"/>
      <c r="Q122" s="132"/>
      <c r="R122" s="132"/>
      <c r="S122" s="132"/>
      <c r="T122" s="132"/>
      <c r="U122" s="132"/>
      <c r="V122" s="132"/>
    </row>
    <row r="123" spans="1:22" ht="15.75" thickBot="1">
      <c r="A123" s="12"/>
      <c r="B123" s="130" t="s">
        <v>182</v>
      </c>
      <c r="C123" s="18"/>
      <c r="D123" s="133" t="s">
        <v>412</v>
      </c>
      <c r="E123" s="133"/>
      <c r="F123" s="133"/>
      <c r="G123" s="18"/>
      <c r="H123" s="133" t="s">
        <v>406</v>
      </c>
      <c r="I123" s="133"/>
      <c r="J123" s="133"/>
      <c r="K123" s="18"/>
      <c r="L123" s="133" t="s">
        <v>413</v>
      </c>
      <c r="M123" s="133"/>
      <c r="N123" s="133"/>
      <c r="O123" s="18"/>
      <c r="P123" s="133" t="s">
        <v>414</v>
      </c>
      <c r="Q123" s="133"/>
      <c r="R123" s="133"/>
      <c r="S123" s="18"/>
      <c r="T123" s="133" t="s">
        <v>415</v>
      </c>
      <c r="U123" s="133"/>
      <c r="V123" s="133"/>
    </row>
    <row r="124" spans="1:22">
      <c r="A124" s="12"/>
      <c r="B124" s="131" t="s">
        <v>28</v>
      </c>
      <c r="C124" s="18"/>
      <c r="D124" s="58"/>
      <c r="E124" s="58"/>
      <c r="F124" s="58"/>
      <c r="G124" s="18"/>
      <c r="H124" s="58"/>
      <c r="I124" s="58"/>
      <c r="J124" s="58"/>
      <c r="K124" s="18"/>
      <c r="L124" s="58"/>
      <c r="M124" s="58"/>
      <c r="N124" s="58"/>
      <c r="O124" s="18"/>
      <c r="P124" s="58"/>
      <c r="Q124" s="58"/>
      <c r="R124" s="58"/>
      <c r="S124" s="18"/>
      <c r="T124" s="58"/>
      <c r="U124" s="58"/>
      <c r="V124" s="58"/>
    </row>
    <row r="125" spans="1:22">
      <c r="A125" s="12"/>
      <c r="B125" s="134" t="s">
        <v>29</v>
      </c>
      <c r="C125" s="39"/>
      <c r="D125" s="135" t="s">
        <v>184</v>
      </c>
      <c r="E125" s="136" t="s">
        <v>207</v>
      </c>
      <c r="F125" s="39"/>
      <c r="G125" s="39"/>
      <c r="H125" s="135" t="s">
        <v>184</v>
      </c>
      <c r="I125" s="137">
        <v>4224</v>
      </c>
      <c r="J125" s="39"/>
      <c r="K125" s="39"/>
      <c r="L125" s="135" t="s">
        <v>184</v>
      </c>
      <c r="M125" s="136" t="s">
        <v>207</v>
      </c>
      <c r="N125" s="39"/>
      <c r="O125" s="39"/>
      <c r="P125" s="135" t="s">
        <v>184</v>
      </c>
      <c r="Q125" s="136" t="s">
        <v>207</v>
      </c>
      <c r="R125" s="39"/>
      <c r="S125" s="39"/>
      <c r="T125" s="135" t="s">
        <v>184</v>
      </c>
      <c r="U125" s="137">
        <v>4224</v>
      </c>
      <c r="V125" s="39"/>
    </row>
    <row r="126" spans="1:22">
      <c r="A126" s="12"/>
      <c r="B126" s="134"/>
      <c r="C126" s="39"/>
      <c r="D126" s="135"/>
      <c r="E126" s="136"/>
      <c r="F126" s="39"/>
      <c r="G126" s="39"/>
      <c r="H126" s="135"/>
      <c r="I126" s="137"/>
      <c r="J126" s="39"/>
      <c r="K126" s="39"/>
      <c r="L126" s="135"/>
      <c r="M126" s="136"/>
      <c r="N126" s="39"/>
      <c r="O126" s="39"/>
      <c r="P126" s="135"/>
      <c r="Q126" s="136"/>
      <c r="R126" s="39"/>
      <c r="S126" s="39"/>
      <c r="T126" s="135"/>
      <c r="U126" s="137"/>
      <c r="V126" s="39"/>
    </row>
    <row r="127" spans="1:22">
      <c r="A127" s="12"/>
      <c r="B127" s="138" t="s">
        <v>30</v>
      </c>
      <c r="C127" s="29"/>
      <c r="D127" s="139" t="s">
        <v>207</v>
      </c>
      <c r="E127" s="139"/>
      <c r="F127" s="29"/>
      <c r="G127" s="29"/>
      <c r="H127" s="139">
        <v>661</v>
      </c>
      <c r="I127" s="139"/>
      <c r="J127" s="29"/>
      <c r="K127" s="29"/>
      <c r="L127" s="139">
        <v>13</v>
      </c>
      <c r="M127" s="139"/>
      <c r="N127" s="29"/>
      <c r="O127" s="29"/>
      <c r="P127" s="139" t="s">
        <v>228</v>
      </c>
      <c r="Q127" s="139"/>
      <c r="R127" s="141" t="s">
        <v>187</v>
      </c>
      <c r="S127" s="29"/>
      <c r="T127" s="139">
        <v>661</v>
      </c>
      <c r="U127" s="139"/>
      <c r="V127" s="29"/>
    </row>
    <row r="128" spans="1:22" ht="15.75" thickBot="1">
      <c r="A128" s="12"/>
      <c r="B128" s="138"/>
      <c r="C128" s="29"/>
      <c r="D128" s="140"/>
      <c r="E128" s="140"/>
      <c r="F128" s="37"/>
      <c r="G128" s="29"/>
      <c r="H128" s="140"/>
      <c r="I128" s="140"/>
      <c r="J128" s="37"/>
      <c r="K128" s="29"/>
      <c r="L128" s="140"/>
      <c r="M128" s="140"/>
      <c r="N128" s="37"/>
      <c r="O128" s="29"/>
      <c r="P128" s="140"/>
      <c r="Q128" s="140"/>
      <c r="R128" s="142"/>
      <c r="S128" s="29"/>
      <c r="T128" s="140"/>
      <c r="U128" s="140"/>
      <c r="V128" s="37"/>
    </row>
    <row r="129" spans="1:22">
      <c r="A129" s="12"/>
      <c r="B129" s="143" t="s">
        <v>31</v>
      </c>
      <c r="C129" s="39"/>
      <c r="D129" s="144" t="s">
        <v>207</v>
      </c>
      <c r="E129" s="144"/>
      <c r="F129" s="44"/>
      <c r="G129" s="39"/>
      <c r="H129" s="145">
        <v>4885</v>
      </c>
      <c r="I129" s="145"/>
      <c r="J129" s="44"/>
      <c r="K129" s="39"/>
      <c r="L129" s="144">
        <v>13</v>
      </c>
      <c r="M129" s="144"/>
      <c r="N129" s="44"/>
      <c r="O129" s="39"/>
      <c r="P129" s="144" t="s">
        <v>228</v>
      </c>
      <c r="Q129" s="144"/>
      <c r="R129" s="146" t="s">
        <v>187</v>
      </c>
      <c r="S129" s="39"/>
      <c r="T129" s="145">
        <v>4885</v>
      </c>
      <c r="U129" s="145"/>
      <c r="V129" s="44"/>
    </row>
    <row r="130" spans="1:22">
      <c r="A130" s="12"/>
      <c r="B130" s="143"/>
      <c r="C130" s="39"/>
      <c r="D130" s="136"/>
      <c r="E130" s="136"/>
      <c r="F130" s="39"/>
      <c r="G130" s="39"/>
      <c r="H130" s="137"/>
      <c r="I130" s="137"/>
      <c r="J130" s="39"/>
      <c r="K130" s="39"/>
      <c r="L130" s="136"/>
      <c r="M130" s="136"/>
      <c r="N130" s="39"/>
      <c r="O130" s="39"/>
      <c r="P130" s="136"/>
      <c r="Q130" s="136"/>
      <c r="R130" s="135"/>
      <c r="S130" s="39"/>
      <c r="T130" s="137"/>
      <c r="U130" s="137"/>
      <c r="V130" s="39"/>
    </row>
    <row r="131" spans="1:22">
      <c r="A131" s="12"/>
      <c r="B131" s="128" t="s">
        <v>32</v>
      </c>
      <c r="C131" s="18"/>
      <c r="D131" s="29"/>
      <c r="E131" s="29"/>
      <c r="F131" s="29"/>
      <c r="G131" s="18"/>
      <c r="H131" s="29"/>
      <c r="I131" s="29"/>
      <c r="J131" s="29"/>
      <c r="K131" s="18"/>
      <c r="L131" s="29"/>
      <c r="M131" s="29"/>
      <c r="N131" s="29"/>
      <c r="O131" s="18"/>
      <c r="P131" s="29"/>
      <c r="Q131" s="29"/>
      <c r="R131" s="29"/>
      <c r="S131" s="18"/>
      <c r="T131" s="29"/>
      <c r="U131" s="29"/>
      <c r="V131" s="29"/>
    </row>
    <row r="132" spans="1:22">
      <c r="A132" s="12"/>
      <c r="B132" s="134" t="s">
        <v>33</v>
      </c>
      <c r="C132" s="39"/>
      <c r="D132" s="136" t="s">
        <v>207</v>
      </c>
      <c r="E132" s="136"/>
      <c r="F132" s="39"/>
      <c r="G132" s="39"/>
      <c r="H132" s="137">
        <v>3578</v>
      </c>
      <c r="I132" s="137"/>
      <c r="J132" s="39"/>
      <c r="K132" s="39"/>
      <c r="L132" s="136" t="s">
        <v>207</v>
      </c>
      <c r="M132" s="136"/>
      <c r="N132" s="39"/>
      <c r="O132" s="39"/>
      <c r="P132" s="136" t="s">
        <v>207</v>
      </c>
      <c r="Q132" s="136"/>
      <c r="R132" s="39"/>
      <c r="S132" s="39"/>
      <c r="T132" s="137">
        <v>3578</v>
      </c>
      <c r="U132" s="137"/>
      <c r="V132" s="39"/>
    </row>
    <row r="133" spans="1:22">
      <c r="A133" s="12"/>
      <c r="B133" s="134"/>
      <c r="C133" s="39"/>
      <c r="D133" s="136"/>
      <c r="E133" s="136"/>
      <c r="F133" s="39"/>
      <c r="G133" s="39"/>
      <c r="H133" s="137"/>
      <c r="I133" s="137"/>
      <c r="J133" s="39"/>
      <c r="K133" s="39"/>
      <c r="L133" s="136"/>
      <c r="M133" s="136"/>
      <c r="N133" s="39"/>
      <c r="O133" s="39"/>
      <c r="P133" s="136"/>
      <c r="Q133" s="136"/>
      <c r="R133" s="39"/>
      <c r="S133" s="39"/>
      <c r="T133" s="137"/>
      <c r="U133" s="137"/>
      <c r="V133" s="39"/>
    </row>
    <row r="134" spans="1:22">
      <c r="A134" s="12"/>
      <c r="B134" s="138" t="s">
        <v>34</v>
      </c>
      <c r="C134" s="29"/>
      <c r="D134" s="139" t="s">
        <v>207</v>
      </c>
      <c r="E134" s="139"/>
      <c r="F134" s="29"/>
      <c r="G134" s="29"/>
      <c r="H134" s="139">
        <v>562</v>
      </c>
      <c r="I134" s="139"/>
      <c r="J134" s="29"/>
      <c r="K134" s="29"/>
      <c r="L134" s="139">
        <v>13</v>
      </c>
      <c r="M134" s="139"/>
      <c r="N134" s="29"/>
      <c r="O134" s="29"/>
      <c r="P134" s="139" t="s">
        <v>228</v>
      </c>
      <c r="Q134" s="139"/>
      <c r="R134" s="141" t="s">
        <v>187</v>
      </c>
      <c r="S134" s="29"/>
      <c r="T134" s="139">
        <v>562</v>
      </c>
      <c r="U134" s="139"/>
      <c r="V134" s="29"/>
    </row>
    <row r="135" spans="1:22">
      <c r="A135" s="12"/>
      <c r="B135" s="138"/>
      <c r="C135" s="29"/>
      <c r="D135" s="139"/>
      <c r="E135" s="139"/>
      <c r="F135" s="29"/>
      <c r="G135" s="29"/>
      <c r="H135" s="139"/>
      <c r="I135" s="139"/>
      <c r="J135" s="29"/>
      <c r="K135" s="29"/>
      <c r="L135" s="139"/>
      <c r="M135" s="139"/>
      <c r="N135" s="29"/>
      <c r="O135" s="29"/>
      <c r="P135" s="139"/>
      <c r="Q135" s="139"/>
      <c r="R135" s="141"/>
      <c r="S135" s="29"/>
      <c r="T135" s="139"/>
      <c r="U135" s="139"/>
      <c r="V135" s="29"/>
    </row>
    <row r="136" spans="1:22">
      <c r="A136" s="12"/>
      <c r="B136" s="135" t="s">
        <v>35</v>
      </c>
      <c r="C136" s="39"/>
      <c r="D136" s="136" t="s">
        <v>207</v>
      </c>
      <c r="E136" s="136"/>
      <c r="F136" s="39"/>
      <c r="G136" s="39"/>
      <c r="H136" s="136">
        <v>13</v>
      </c>
      <c r="I136" s="136"/>
      <c r="J136" s="39"/>
      <c r="K136" s="39"/>
      <c r="L136" s="136" t="s">
        <v>207</v>
      </c>
      <c r="M136" s="136"/>
      <c r="N136" s="39"/>
      <c r="O136" s="39"/>
      <c r="P136" s="136" t="s">
        <v>207</v>
      </c>
      <c r="Q136" s="136"/>
      <c r="R136" s="39"/>
      <c r="S136" s="39"/>
      <c r="T136" s="136">
        <v>13</v>
      </c>
      <c r="U136" s="136"/>
      <c r="V136" s="39"/>
    </row>
    <row r="137" spans="1:22">
      <c r="A137" s="12"/>
      <c r="B137" s="135"/>
      <c r="C137" s="39"/>
      <c r="D137" s="136"/>
      <c r="E137" s="136"/>
      <c r="F137" s="39"/>
      <c r="G137" s="39"/>
      <c r="H137" s="136"/>
      <c r="I137" s="136"/>
      <c r="J137" s="39"/>
      <c r="K137" s="39"/>
      <c r="L137" s="136"/>
      <c r="M137" s="136"/>
      <c r="N137" s="39"/>
      <c r="O137" s="39"/>
      <c r="P137" s="136"/>
      <c r="Q137" s="136"/>
      <c r="R137" s="39"/>
      <c r="S137" s="39"/>
      <c r="T137" s="136"/>
      <c r="U137" s="136"/>
      <c r="V137" s="39"/>
    </row>
    <row r="138" spans="1:22">
      <c r="A138" s="12"/>
      <c r="B138" s="141" t="s">
        <v>36</v>
      </c>
      <c r="C138" s="29"/>
      <c r="D138" s="139" t="s">
        <v>207</v>
      </c>
      <c r="E138" s="139"/>
      <c r="F138" s="29"/>
      <c r="G138" s="29"/>
      <c r="H138" s="139">
        <v>506</v>
      </c>
      <c r="I138" s="139"/>
      <c r="J138" s="29"/>
      <c r="K138" s="29"/>
      <c r="L138" s="139" t="s">
        <v>207</v>
      </c>
      <c r="M138" s="139"/>
      <c r="N138" s="29"/>
      <c r="O138" s="29"/>
      <c r="P138" s="139" t="s">
        <v>207</v>
      </c>
      <c r="Q138" s="139"/>
      <c r="R138" s="29"/>
      <c r="S138" s="29"/>
      <c r="T138" s="139">
        <v>506</v>
      </c>
      <c r="U138" s="139"/>
      <c r="V138" s="29"/>
    </row>
    <row r="139" spans="1:22" ht="15.75" thickBot="1">
      <c r="A139" s="12"/>
      <c r="B139" s="141"/>
      <c r="C139" s="29"/>
      <c r="D139" s="140"/>
      <c r="E139" s="140"/>
      <c r="F139" s="37"/>
      <c r="G139" s="29"/>
      <c r="H139" s="140"/>
      <c r="I139" s="140"/>
      <c r="J139" s="37"/>
      <c r="K139" s="29"/>
      <c r="L139" s="140"/>
      <c r="M139" s="140"/>
      <c r="N139" s="37"/>
      <c r="O139" s="29"/>
      <c r="P139" s="140"/>
      <c r="Q139" s="140"/>
      <c r="R139" s="37"/>
      <c r="S139" s="29"/>
      <c r="T139" s="140"/>
      <c r="U139" s="140"/>
      <c r="V139" s="37"/>
    </row>
    <row r="140" spans="1:22">
      <c r="A140" s="12"/>
      <c r="B140" s="143" t="s">
        <v>37</v>
      </c>
      <c r="C140" s="39"/>
      <c r="D140" s="144" t="s">
        <v>207</v>
      </c>
      <c r="E140" s="144"/>
      <c r="F140" s="44"/>
      <c r="G140" s="39"/>
      <c r="H140" s="144">
        <v>252</v>
      </c>
      <c r="I140" s="144"/>
      <c r="J140" s="44"/>
      <c r="K140" s="39"/>
      <c r="L140" s="144" t="s">
        <v>207</v>
      </c>
      <c r="M140" s="144"/>
      <c r="N140" s="44"/>
      <c r="O140" s="39"/>
      <c r="P140" s="144" t="s">
        <v>207</v>
      </c>
      <c r="Q140" s="144"/>
      <c r="R140" s="44"/>
      <c r="S140" s="39"/>
      <c r="T140" s="144">
        <v>252</v>
      </c>
      <c r="U140" s="144"/>
      <c r="V140" s="44"/>
    </row>
    <row r="141" spans="1:22">
      <c r="A141" s="12"/>
      <c r="B141" s="143"/>
      <c r="C141" s="39"/>
      <c r="D141" s="154"/>
      <c r="E141" s="154"/>
      <c r="F141" s="155"/>
      <c r="G141" s="39"/>
      <c r="H141" s="154"/>
      <c r="I141" s="154"/>
      <c r="J141" s="155"/>
      <c r="K141" s="39"/>
      <c r="L141" s="154"/>
      <c r="M141" s="154"/>
      <c r="N141" s="155"/>
      <c r="O141" s="39"/>
      <c r="P141" s="154"/>
      <c r="Q141" s="154"/>
      <c r="R141" s="155"/>
      <c r="S141" s="39"/>
      <c r="T141" s="154"/>
      <c r="U141" s="154"/>
      <c r="V141" s="155"/>
    </row>
    <row r="142" spans="1:22">
      <c r="A142" s="12"/>
      <c r="B142" s="141" t="s">
        <v>39</v>
      </c>
      <c r="C142" s="29"/>
      <c r="D142" s="139" t="s">
        <v>432</v>
      </c>
      <c r="E142" s="139"/>
      <c r="F142" s="141" t="s">
        <v>187</v>
      </c>
      <c r="G142" s="29"/>
      <c r="H142" s="139" t="s">
        <v>433</v>
      </c>
      <c r="I142" s="139"/>
      <c r="J142" s="141" t="s">
        <v>187</v>
      </c>
      <c r="K142" s="29"/>
      <c r="L142" s="139" t="s">
        <v>207</v>
      </c>
      <c r="M142" s="139"/>
      <c r="N142" s="29"/>
      <c r="O142" s="29"/>
      <c r="P142" s="139" t="s">
        <v>207</v>
      </c>
      <c r="Q142" s="139"/>
      <c r="R142" s="29"/>
      <c r="S142" s="29"/>
      <c r="T142" s="139" t="s">
        <v>434</v>
      </c>
      <c r="U142" s="139"/>
      <c r="V142" s="141" t="s">
        <v>187</v>
      </c>
    </row>
    <row r="143" spans="1:22">
      <c r="A143" s="12"/>
      <c r="B143" s="141"/>
      <c r="C143" s="29"/>
      <c r="D143" s="139"/>
      <c r="E143" s="139"/>
      <c r="F143" s="141"/>
      <c r="G143" s="29"/>
      <c r="H143" s="139"/>
      <c r="I143" s="139"/>
      <c r="J143" s="141"/>
      <c r="K143" s="29"/>
      <c r="L143" s="139"/>
      <c r="M143" s="139"/>
      <c r="N143" s="29"/>
      <c r="O143" s="29"/>
      <c r="P143" s="139"/>
      <c r="Q143" s="139"/>
      <c r="R143" s="29"/>
      <c r="S143" s="29"/>
      <c r="T143" s="139"/>
      <c r="U143" s="139"/>
      <c r="V143" s="141"/>
    </row>
    <row r="144" spans="1:22">
      <c r="A144" s="12"/>
      <c r="B144" s="135" t="s">
        <v>418</v>
      </c>
      <c r="C144" s="39"/>
      <c r="D144" s="136">
        <v>149</v>
      </c>
      <c r="E144" s="136"/>
      <c r="F144" s="39"/>
      <c r="G144" s="39"/>
      <c r="H144" s="136" t="s">
        <v>207</v>
      </c>
      <c r="I144" s="136"/>
      <c r="J144" s="39"/>
      <c r="K144" s="39"/>
      <c r="L144" s="136" t="s">
        <v>207</v>
      </c>
      <c r="M144" s="136"/>
      <c r="N144" s="39"/>
      <c r="O144" s="39"/>
      <c r="P144" s="136" t="s">
        <v>435</v>
      </c>
      <c r="Q144" s="136"/>
      <c r="R144" s="135" t="s">
        <v>187</v>
      </c>
      <c r="S144" s="39"/>
      <c r="T144" s="136" t="s">
        <v>207</v>
      </c>
      <c r="U144" s="136"/>
      <c r="V144" s="39"/>
    </row>
    <row r="145" spans="1:22" ht="15.75" thickBot="1">
      <c r="A145" s="12"/>
      <c r="B145" s="135"/>
      <c r="C145" s="39"/>
      <c r="D145" s="147"/>
      <c r="E145" s="147"/>
      <c r="F145" s="52"/>
      <c r="G145" s="39"/>
      <c r="H145" s="147"/>
      <c r="I145" s="147"/>
      <c r="J145" s="52"/>
      <c r="K145" s="39"/>
      <c r="L145" s="147"/>
      <c r="M145" s="147"/>
      <c r="N145" s="52"/>
      <c r="O145" s="39"/>
      <c r="P145" s="147"/>
      <c r="Q145" s="147"/>
      <c r="R145" s="148"/>
      <c r="S145" s="39"/>
      <c r="T145" s="147"/>
      <c r="U145" s="147"/>
      <c r="V145" s="52"/>
    </row>
    <row r="146" spans="1:22">
      <c r="A146" s="12"/>
      <c r="B146" s="149" t="s">
        <v>40</v>
      </c>
      <c r="C146" s="29"/>
      <c r="D146" s="150">
        <v>66</v>
      </c>
      <c r="E146" s="150"/>
      <c r="F146" s="58"/>
      <c r="G146" s="29"/>
      <c r="H146" s="150">
        <v>247</v>
      </c>
      <c r="I146" s="150"/>
      <c r="J146" s="58"/>
      <c r="K146" s="29"/>
      <c r="L146" s="150" t="s">
        <v>207</v>
      </c>
      <c r="M146" s="150"/>
      <c r="N146" s="58"/>
      <c r="O146" s="29"/>
      <c r="P146" s="150" t="s">
        <v>435</v>
      </c>
      <c r="Q146" s="150"/>
      <c r="R146" s="151" t="s">
        <v>187</v>
      </c>
      <c r="S146" s="29"/>
      <c r="T146" s="150">
        <v>164</v>
      </c>
      <c r="U146" s="150"/>
      <c r="V146" s="58"/>
    </row>
    <row r="147" spans="1:22">
      <c r="A147" s="12"/>
      <c r="B147" s="149"/>
      <c r="C147" s="29"/>
      <c r="D147" s="139"/>
      <c r="E147" s="139"/>
      <c r="F147" s="29"/>
      <c r="G147" s="29"/>
      <c r="H147" s="139"/>
      <c r="I147" s="139"/>
      <c r="J147" s="29"/>
      <c r="K147" s="29"/>
      <c r="L147" s="139"/>
      <c r="M147" s="139"/>
      <c r="N147" s="29"/>
      <c r="O147" s="29"/>
      <c r="P147" s="139"/>
      <c r="Q147" s="139"/>
      <c r="R147" s="141"/>
      <c r="S147" s="29"/>
      <c r="T147" s="139"/>
      <c r="U147" s="139"/>
      <c r="V147" s="29"/>
    </row>
    <row r="148" spans="1:22">
      <c r="A148" s="12"/>
      <c r="B148" s="135" t="s">
        <v>41</v>
      </c>
      <c r="C148" s="39"/>
      <c r="D148" s="136" t="s">
        <v>436</v>
      </c>
      <c r="E148" s="136"/>
      <c r="F148" s="135" t="s">
        <v>187</v>
      </c>
      <c r="G148" s="39"/>
      <c r="H148" s="136">
        <v>98</v>
      </c>
      <c r="I148" s="136"/>
      <c r="J148" s="39"/>
      <c r="K148" s="39"/>
      <c r="L148" s="136" t="s">
        <v>207</v>
      </c>
      <c r="M148" s="136"/>
      <c r="N148" s="39"/>
      <c r="O148" s="39"/>
      <c r="P148" s="136" t="s">
        <v>207</v>
      </c>
      <c r="Q148" s="136"/>
      <c r="R148" s="39"/>
      <c r="S148" s="39"/>
      <c r="T148" s="136">
        <v>68</v>
      </c>
      <c r="U148" s="136"/>
      <c r="V148" s="39"/>
    </row>
    <row r="149" spans="1:22" ht="15.75" thickBot="1">
      <c r="A149" s="12"/>
      <c r="B149" s="135"/>
      <c r="C149" s="39"/>
      <c r="D149" s="147"/>
      <c r="E149" s="147"/>
      <c r="F149" s="148"/>
      <c r="G149" s="39"/>
      <c r="H149" s="147"/>
      <c r="I149" s="147"/>
      <c r="J149" s="52"/>
      <c r="K149" s="39"/>
      <c r="L149" s="147"/>
      <c r="M149" s="147"/>
      <c r="N149" s="52"/>
      <c r="O149" s="39"/>
      <c r="P149" s="147"/>
      <c r="Q149" s="147"/>
      <c r="R149" s="52"/>
      <c r="S149" s="39"/>
      <c r="T149" s="147"/>
      <c r="U149" s="147"/>
      <c r="V149" s="52"/>
    </row>
    <row r="150" spans="1:22">
      <c r="A150" s="12"/>
      <c r="B150" s="149" t="s">
        <v>42</v>
      </c>
      <c r="C150" s="29"/>
      <c r="D150" s="151" t="s">
        <v>184</v>
      </c>
      <c r="E150" s="150">
        <v>96</v>
      </c>
      <c r="F150" s="58"/>
      <c r="G150" s="29"/>
      <c r="H150" s="151" t="s">
        <v>184</v>
      </c>
      <c r="I150" s="150">
        <v>149</v>
      </c>
      <c r="J150" s="58"/>
      <c r="K150" s="29"/>
      <c r="L150" s="151" t="s">
        <v>184</v>
      </c>
      <c r="M150" s="150" t="s">
        <v>207</v>
      </c>
      <c r="N150" s="58"/>
      <c r="O150" s="29"/>
      <c r="P150" s="151" t="s">
        <v>184</v>
      </c>
      <c r="Q150" s="150" t="s">
        <v>435</v>
      </c>
      <c r="R150" s="151" t="s">
        <v>187</v>
      </c>
      <c r="S150" s="29"/>
      <c r="T150" s="151" t="s">
        <v>184</v>
      </c>
      <c r="U150" s="150">
        <v>96</v>
      </c>
      <c r="V150" s="58"/>
    </row>
    <row r="151" spans="1:22">
      <c r="A151" s="12"/>
      <c r="B151" s="149"/>
      <c r="C151" s="29"/>
      <c r="D151" s="156"/>
      <c r="E151" s="157"/>
      <c r="F151" s="72"/>
      <c r="G151" s="29"/>
      <c r="H151" s="156"/>
      <c r="I151" s="157"/>
      <c r="J151" s="72"/>
      <c r="K151" s="29"/>
      <c r="L151" s="156"/>
      <c r="M151" s="157"/>
      <c r="N151" s="72"/>
      <c r="O151" s="29"/>
      <c r="P151" s="156"/>
      <c r="Q151" s="157"/>
      <c r="R151" s="156"/>
      <c r="S151" s="29"/>
      <c r="T151" s="156"/>
      <c r="U151" s="157"/>
      <c r="V151" s="72"/>
    </row>
    <row r="152" spans="1:22">
      <c r="A152" s="12"/>
      <c r="B152" s="143" t="s">
        <v>53</v>
      </c>
      <c r="C152" s="39"/>
      <c r="D152" s="136">
        <v>45</v>
      </c>
      <c r="E152" s="136"/>
      <c r="F152" s="39"/>
      <c r="G152" s="39"/>
      <c r="H152" s="136">
        <v>45</v>
      </c>
      <c r="I152" s="136"/>
      <c r="J152" s="39"/>
      <c r="K152" s="39"/>
      <c r="L152" s="136" t="s">
        <v>207</v>
      </c>
      <c r="M152" s="136"/>
      <c r="N152" s="39"/>
      <c r="O152" s="39"/>
      <c r="P152" s="136" t="s">
        <v>437</v>
      </c>
      <c r="Q152" s="136"/>
      <c r="R152" s="135" t="s">
        <v>187</v>
      </c>
      <c r="S152" s="39"/>
      <c r="T152" s="136">
        <v>45</v>
      </c>
      <c r="U152" s="136"/>
      <c r="V152" s="39"/>
    </row>
    <row r="153" spans="1:22" ht="15.75" thickBot="1">
      <c r="A153" s="12"/>
      <c r="B153" s="143"/>
      <c r="C153" s="39"/>
      <c r="D153" s="147"/>
      <c r="E153" s="147"/>
      <c r="F153" s="52"/>
      <c r="G153" s="39"/>
      <c r="H153" s="147"/>
      <c r="I153" s="147"/>
      <c r="J153" s="52"/>
      <c r="K153" s="39"/>
      <c r="L153" s="147"/>
      <c r="M153" s="147"/>
      <c r="N153" s="52"/>
      <c r="O153" s="39"/>
      <c r="P153" s="147"/>
      <c r="Q153" s="147"/>
      <c r="R153" s="148"/>
      <c r="S153" s="39"/>
      <c r="T153" s="147"/>
      <c r="U153" s="147"/>
      <c r="V153" s="52"/>
    </row>
    <row r="154" spans="1:22">
      <c r="A154" s="12"/>
      <c r="B154" s="141" t="s">
        <v>54</v>
      </c>
      <c r="C154" s="29"/>
      <c r="D154" s="151" t="s">
        <v>184</v>
      </c>
      <c r="E154" s="150">
        <v>141</v>
      </c>
      <c r="F154" s="58"/>
      <c r="G154" s="29"/>
      <c r="H154" s="151" t="s">
        <v>184</v>
      </c>
      <c r="I154" s="150">
        <v>194</v>
      </c>
      <c r="J154" s="58"/>
      <c r="K154" s="29"/>
      <c r="L154" s="151" t="s">
        <v>184</v>
      </c>
      <c r="M154" s="150" t="s">
        <v>207</v>
      </c>
      <c r="N154" s="58"/>
      <c r="O154" s="29"/>
      <c r="P154" s="151" t="s">
        <v>184</v>
      </c>
      <c r="Q154" s="150" t="s">
        <v>438</v>
      </c>
      <c r="R154" s="151" t="s">
        <v>187</v>
      </c>
      <c r="S154" s="29"/>
      <c r="T154" s="151" t="s">
        <v>184</v>
      </c>
      <c r="U154" s="150">
        <v>141</v>
      </c>
      <c r="V154" s="58"/>
    </row>
    <row r="155" spans="1:22" ht="15.75" thickBot="1">
      <c r="A155" s="12"/>
      <c r="B155" s="141"/>
      <c r="C155" s="29"/>
      <c r="D155" s="152"/>
      <c r="E155" s="153"/>
      <c r="F155" s="59"/>
      <c r="G155" s="29"/>
      <c r="H155" s="152"/>
      <c r="I155" s="153"/>
      <c r="J155" s="59"/>
      <c r="K155" s="29"/>
      <c r="L155" s="152"/>
      <c r="M155" s="153"/>
      <c r="N155" s="59"/>
      <c r="O155" s="29"/>
      <c r="P155" s="152"/>
      <c r="Q155" s="153"/>
      <c r="R155" s="152"/>
      <c r="S155" s="29"/>
      <c r="T155" s="152"/>
      <c r="U155" s="153"/>
      <c r="V155" s="59"/>
    </row>
    <row r="156" spans="1:22" ht="15.75" thickTop="1">
      <c r="A156" s="12"/>
      <c r="B156" s="60"/>
      <c r="C156" s="60"/>
      <c r="D156" s="60"/>
      <c r="E156" s="60"/>
      <c r="F156" s="60"/>
      <c r="G156" s="60"/>
      <c r="H156" s="60"/>
      <c r="I156" s="60"/>
      <c r="J156" s="60"/>
      <c r="K156" s="60"/>
      <c r="L156" s="60"/>
      <c r="M156" s="60"/>
      <c r="N156" s="60"/>
      <c r="O156" s="60"/>
      <c r="P156" s="60"/>
      <c r="Q156" s="60"/>
      <c r="R156" s="60"/>
      <c r="S156" s="60"/>
      <c r="T156" s="60"/>
      <c r="U156" s="60"/>
      <c r="V156" s="60"/>
    </row>
    <row r="157" spans="1:22">
      <c r="A157" s="12"/>
      <c r="B157" s="61" t="s">
        <v>439</v>
      </c>
      <c r="C157" s="61"/>
      <c r="D157" s="61"/>
      <c r="E157" s="61"/>
      <c r="F157" s="61"/>
      <c r="G157" s="61"/>
      <c r="H157" s="61"/>
      <c r="I157" s="61"/>
      <c r="J157" s="61"/>
      <c r="K157" s="61"/>
      <c r="L157" s="61"/>
      <c r="M157" s="61"/>
      <c r="N157" s="61"/>
      <c r="O157" s="61"/>
      <c r="P157" s="61"/>
      <c r="Q157" s="61"/>
      <c r="R157" s="61"/>
      <c r="S157" s="61"/>
      <c r="T157" s="61"/>
      <c r="U157" s="61"/>
      <c r="V157" s="61"/>
    </row>
    <row r="158" spans="1:22">
      <c r="A158" s="12"/>
      <c r="B158" s="28"/>
      <c r="C158" s="28"/>
      <c r="D158" s="28"/>
      <c r="E158" s="28"/>
      <c r="F158" s="28"/>
      <c r="G158" s="28"/>
      <c r="H158" s="28"/>
      <c r="I158" s="28"/>
      <c r="J158" s="28"/>
      <c r="K158" s="28"/>
      <c r="L158" s="28"/>
      <c r="M158" s="28"/>
      <c r="N158" s="28"/>
      <c r="O158" s="28"/>
      <c r="P158" s="28"/>
      <c r="Q158" s="28"/>
      <c r="R158" s="28"/>
      <c r="S158" s="28"/>
      <c r="T158" s="28"/>
      <c r="U158" s="28"/>
      <c r="V158" s="28"/>
    </row>
    <row r="159" spans="1:22">
      <c r="A159" s="12"/>
      <c r="B159" s="16"/>
      <c r="C159" s="16"/>
      <c r="D159" s="16"/>
      <c r="E159" s="16"/>
      <c r="F159" s="16"/>
      <c r="G159" s="16"/>
      <c r="H159" s="16"/>
      <c r="I159" s="16"/>
      <c r="J159" s="16"/>
      <c r="K159" s="16"/>
      <c r="L159" s="16"/>
      <c r="M159" s="16"/>
      <c r="N159" s="16"/>
      <c r="O159" s="16"/>
      <c r="P159" s="16"/>
      <c r="Q159" s="16"/>
      <c r="R159" s="16"/>
      <c r="S159" s="16"/>
      <c r="T159" s="16"/>
      <c r="U159" s="16"/>
      <c r="V159" s="16"/>
    </row>
    <row r="160" spans="1:22" ht="15.75" thickBot="1">
      <c r="A160" s="12"/>
      <c r="B160" s="129"/>
      <c r="C160" s="18"/>
      <c r="D160" s="132" t="s">
        <v>440</v>
      </c>
      <c r="E160" s="132"/>
      <c r="F160" s="132"/>
      <c r="G160" s="132"/>
      <c r="H160" s="132"/>
      <c r="I160" s="132"/>
      <c r="J160" s="132"/>
      <c r="K160" s="132"/>
      <c r="L160" s="132"/>
      <c r="M160" s="132"/>
      <c r="N160" s="132"/>
      <c r="O160" s="132"/>
      <c r="P160" s="132"/>
      <c r="Q160" s="132"/>
      <c r="R160" s="132"/>
      <c r="S160" s="132"/>
      <c r="T160" s="132"/>
      <c r="U160" s="132"/>
      <c r="V160" s="132"/>
    </row>
    <row r="161" spans="1:22" ht="15.75" thickBot="1">
      <c r="A161" s="12"/>
      <c r="B161" s="130" t="s">
        <v>182</v>
      </c>
      <c r="C161" s="18"/>
      <c r="D161" s="133" t="s">
        <v>412</v>
      </c>
      <c r="E161" s="133"/>
      <c r="F161" s="133"/>
      <c r="G161" s="18"/>
      <c r="H161" s="133" t="s">
        <v>406</v>
      </c>
      <c r="I161" s="133"/>
      <c r="J161" s="133"/>
      <c r="K161" s="18"/>
      <c r="L161" s="133" t="s">
        <v>413</v>
      </c>
      <c r="M161" s="133"/>
      <c r="N161" s="133"/>
      <c r="O161" s="18"/>
      <c r="P161" s="133" t="s">
        <v>414</v>
      </c>
      <c r="Q161" s="133"/>
      <c r="R161" s="133"/>
      <c r="S161" s="18"/>
      <c r="T161" s="133" t="s">
        <v>415</v>
      </c>
      <c r="U161" s="133"/>
      <c r="V161" s="133"/>
    </row>
    <row r="162" spans="1:22">
      <c r="A162" s="12"/>
      <c r="B162" s="158" t="s">
        <v>441</v>
      </c>
      <c r="C162" s="18"/>
      <c r="D162" s="58"/>
      <c r="E162" s="58"/>
      <c r="F162" s="58"/>
      <c r="G162" s="18"/>
      <c r="H162" s="58"/>
      <c r="I162" s="58"/>
      <c r="J162" s="58"/>
      <c r="K162" s="18"/>
      <c r="L162" s="58"/>
      <c r="M162" s="58"/>
      <c r="N162" s="58"/>
      <c r="O162" s="18"/>
      <c r="P162" s="58"/>
      <c r="Q162" s="58"/>
      <c r="R162" s="58"/>
      <c r="S162" s="18"/>
      <c r="T162" s="58"/>
      <c r="U162" s="58"/>
      <c r="V162" s="58"/>
    </row>
    <row r="163" spans="1:22">
      <c r="A163" s="12"/>
      <c r="B163" s="159" t="s">
        <v>58</v>
      </c>
      <c r="C163" s="22"/>
      <c r="D163" s="39"/>
      <c r="E163" s="39"/>
      <c r="F163" s="39"/>
      <c r="G163" s="22"/>
      <c r="H163" s="39"/>
      <c r="I163" s="39"/>
      <c r="J163" s="39"/>
      <c r="K163" s="22"/>
      <c r="L163" s="39"/>
      <c r="M163" s="39"/>
      <c r="N163" s="39"/>
      <c r="O163" s="22"/>
      <c r="P163" s="39"/>
      <c r="Q163" s="39"/>
      <c r="R163" s="39"/>
      <c r="S163" s="22"/>
      <c r="T163" s="39"/>
      <c r="U163" s="39"/>
      <c r="V163" s="39"/>
    </row>
    <row r="164" spans="1:22">
      <c r="A164" s="12"/>
      <c r="B164" s="141" t="s">
        <v>59</v>
      </c>
      <c r="C164" s="29"/>
      <c r="D164" s="141" t="s">
        <v>184</v>
      </c>
      <c r="E164" s="139">
        <v>894</v>
      </c>
      <c r="F164" s="29"/>
      <c r="G164" s="29"/>
      <c r="H164" s="141" t="s">
        <v>184</v>
      </c>
      <c r="I164" s="139" t="s">
        <v>207</v>
      </c>
      <c r="J164" s="29"/>
      <c r="K164" s="29"/>
      <c r="L164" s="141" t="s">
        <v>184</v>
      </c>
      <c r="M164" s="139">
        <v>1</v>
      </c>
      <c r="N164" s="29"/>
      <c r="O164" s="29"/>
      <c r="P164" s="141" t="s">
        <v>184</v>
      </c>
      <c r="Q164" s="139" t="s">
        <v>207</v>
      </c>
      <c r="R164" s="29"/>
      <c r="S164" s="29"/>
      <c r="T164" s="141" t="s">
        <v>184</v>
      </c>
      <c r="U164" s="139">
        <v>895</v>
      </c>
      <c r="V164" s="29"/>
    </row>
    <row r="165" spans="1:22">
      <c r="A165" s="12"/>
      <c r="B165" s="141"/>
      <c r="C165" s="29"/>
      <c r="D165" s="141"/>
      <c r="E165" s="139"/>
      <c r="F165" s="29"/>
      <c r="G165" s="29"/>
      <c r="H165" s="141"/>
      <c r="I165" s="139"/>
      <c r="J165" s="29"/>
      <c r="K165" s="29"/>
      <c r="L165" s="141"/>
      <c r="M165" s="139"/>
      <c r="N165" s="29"/>
      <c r="O165" s="29"/>
      <c r="P165" s="141"/>
      <c r="Q165" s="139"/>
      <c r="R165" s="29"/>
      <c r="S165" s="29"/>
      <c r="T165" s="141"/>
      <c r="U165" s="139"/>
      <c r="V165" s="29"/>
    </row>
    <row r="166" spans="1:22">
      <c r="A166" s="12"/>
      <c r="B166" s="135" t="s">
        <v>60</v>
      </c>
      <c r="C166" s="39"/>
      <c r="D166" s="136" t="s">
        <v>207</v>
      </c>
      <c r="E166" s="136"/>
      <c r="F166" s="39"/>
      <c r="G166" s="39"/>
      <c r="H166" s="137">
        <v>1055</v>
      </c>
      <c r="I166" s="137"/>
      <c r="J166" s="39"/>
      <c r="K166" s="39"/>
      <c r="L166" s="136" t="s">
        <v>207</v>
      </c>
      <c r="M166" s="136"/>
      <c r="N166" s="39"/>
      <c r="O166" s="39"/>
      <c r="P166" s="136" t="s">
        <v>207</v>
      </c>
      <c r="Q166" s="136"/>
      <c r="R166" s="39"/>
      <c r="S166" s="39"/>
      <c r="T166" s="137">
        <v>1055</v>
      </c>
      <c r="U166" s="137"/>
      <c r="V166" s="39"/>
    </row>
    <row r="167" spans="1:22">
      <c r="A167" s="12"/>
      <c r="B167" s="135"/>
      <c r="C167" s="39"/>
      <c r="D167" s="136"/>
      <c r="E167" s="136"/>
      <c r="F167" s="39"/>
      <c r="G167" s="39"/>
      <c r="H167" s="137"/>
      <c r="I167" s="137"/>
      <c r="J167" s="39"/>
      <c r="K167" s="39"/>
      <c r="L167" s="136"/>
      <c r="M167" s="136"/>
      <c r="N167" s="39"/>
      <c r="O167" s="39"/>
      <c r="P167" s="136"/>
      <c r="Q167" s="136"/>
      <c r="R167" s="39"/>
      <c r="S167" s="39"/>
      <c r="T167" s="137"/>
      <c r="U167" s="137"/>
      <c r="V167" s="39"/>
    </row>
    <row r="168" spans="1:22">
      <c r="A168" s="12"/>
      <c r="B168" s="141" t="s">
        <v>61</v>
      </c>
      <c r="C168" s="29"/>
      <c r="D168" s="139" t="s">
        <v>207</v>
      </c>
      <c r="E168" s="139"/>
      <c r="F168" s="29"/>
      <c r="G168" s="29"/>
      <c r="H168" s="139">
        <v>340</v>
      </c>
      <c r="I168" s="139"/>
      <c r="J168" s="29"/>
      <c r="K168" s="29"/>
      <c r="L168" s="139" t="s">
        <v>207</v>
      </c>
      <c r="M168" s="139"/>
      <c r="N168" s="29"/>
      <c r="O168" s="29"/>
      <c r="P168" s="139" t="s">
        <v>207</v>
      </c>
      <c r="Q168" s="139"/>
      <c r="R168" s="29"/>
      <c r="S168" s="29"/>
      <c r="T168" s="139">
        <v>340</v>
      </c>
      <c r="U168" s="139"/>
      <c r="V168" s="29"/>
    </row>
    <row r="169" spans="1:22">
      <c r="A169" s="12"/>
      <c r="B169" s="141"/>
      <c r="C169" s="29"/>
      <c r="D169" s="139"/>
      <c r="E169" s="139"/>
      <c r="F169" s="29"/>
      <c r="G169" s="29"/>
      <c r="H169" s="139"/>
      <c r="I169" s="139"/>
      <c r="J169" s="29"/>
      <c r="K169" s="29"/>
      <c r="L169" s="139"/>
      <c r="M169" s="139"/>
      <c r="N169" s="29"/>
      <c r="O169" s="29"/>
      <c r="P169" s="139"/>
      <c r="Q169" s="139"/>
      <c r="R169" s="29"/>
      <c r="S169" s="29"/>
      <c r="T169" s="139"/>
      <c r="U169" s="139"/>
      <c r="V169" s="29"/>
    </row>
    <row r="170" spans="1:22">
      <c r="A170" s="12"/>
      <c r="B170" s="135" t="s">
        <v>62</v>
      </c>
      <c r="C170" s="39"/>
      <c r="D170" s="136" t="s">
        <v>207</v>
      </c>
      <c r="E170" s="136"/>
      <c r="F170" s="39"/>
      <c r="G170" s="39"/>
      <c r="H170" s="136">
        <v>218</v>
      </c>
      <c r="I170" s="136"/>
      <c r="J170" s="39"/>
      <c r="K170" s="39"/>
      <c r="L170" s="136" t="s">
        <v>207</v>
      </c>
      <c r="M170" s="136"/>
      <c r="N170" s="39"/>
      <c r="O170" s="39"/>
      <c r="P170" s="136" t="s">
        <v>207</v>
      </c>
      <c r="Q170" s="136"/>
      <c r="R170" s="39"/>
      <c r="S170" s="39"/>
      <c r="T170" s="136">
        <v>218</v>
      </c>
      <c r="U170" s="136"/>
      <c r="V170" s="39"/>
    </row>
    <row r="171" spans="1:22">
      <c r="A171" s="12"/>
      <c r="B171" s="135"/>
      <c r="C171" s="39"/>
      <c r="D171" s="136"/>
      <c r="E171" s="136"/>
      <c r="F171" s="39"/>
      <c r="G171" s="39"/>
      <c r="H171" s="136"/>
      <c r="I171" s="136"/>
      <c r="J171" s="39"/>
      <c r="K171" s="39"/>
      <c r="L171" s="136"/>
      <c r="M171" s="136"/>
      <c r="N171" s="39"/>
      <c r="O171" s="39"/>
      <c r="P171" s="136"/>
      <c r="Q171" s="136"/>
      <c r="R171" s="39"/>
      <c r="S171" s="39"/>
      <c r="T171" s="136"/>
      <c r="U171" s="136"/>
      <c r="V171" s="39"/>
    </row>
    <row r="172" spans="1:22">
      <c r="A172" s="12"/>
      <c r="B172" s="141" t="s">
        <v>63</v>
      </c>
      <c r="C172" s="29"/>
      <c r="D172" s="139" t="s">
        <v>207</v>
      </c>
      <c r="E172" s="139"/>
      <c r="F172" s="29"/>
      <c r="G172" s="29"/>
      <c r="H172" s="139">
        <v>24</v>
      </c>
      <c r="I172" s="139"/>
      <c r="J172" s="29"/>
      <c r="K172" s="29"/>
      <c r="L172" s="139">
        <v>11</v>
      </c>
      <c r="M172" s="139"/>
      <c r="N172" s="29"/>
      <c r="O172" s="29"/>
      <c r="P172" s="139" t="s">
        <v>442</v>
      </c>
      <c r="Q172" s="139"/>
      <c r="R172" s="141" t="s">
        <v>187</v>
      </c>
      <c r="S172" s="29"/>
      <c r="T172" s="139">
        <v>23</v>
      </c>
      <c r="U172" s="139"/>
      <c r="V172" s="29"/>
    </row>
    <row r="173" spans="1:22" ht="15.75" thickBot="1">
      <c r="A173" s="12"/>
      <c r="B173" s="141"/>
      <c r="C173" s="29"/>
      <c r="D173" s="140"/>
      <c r="E173" s="140"/>
      <c r="F173" s="37"/>
      <c r="G173" s="29"/>
      <c r="H173" s="140"/>
      <c r="I173" s="140"/>
      <c r="J173" s="37"/>
      <c r="K173" s="29"/>
      <c r="L173" s="140"/>
      <c r="M173" s="140"/>
      <c r="N173" s="37"/>
      <c r="O173" s="29"/>
      <c r="P173" s="140"/>
      <c r="Q173" s="140"/>
      <c r="R173" s="142"/>
      <c r="S173" s="29"/>
      <c r="T173" s="140"/>
      <c r="U173" s="140"/>
      <c r="V173" s="37"/>
    </row>
    <row r="174" spans="1:22">
      <c r="A174" s="12"/>
      <c r="B174" s="143" t="s">
        <v>64</v>
      </c>
      <c r="C174" s="39"/>
      <c r="D174" s="144">
        <v>894</v>
      </c>
      <c r="E174" s="144"/>
      <c r="F174" s="44"/>
      <c r="G174" s="39"/>
      <c r="H174" s="145">
        <v>1637</v>
      </c>
      <c r="I174" s="145"/>
      <c r="J174" s="44"/>
      <c r="K174" s="39"/>
      <c r="L174" s="144">
        <v>12</v>
      </c>
      <c r="M174" s="144"/>
      <c r="N174" s="44"/>
      <c r="O174" s="39"/>
      <c r="P174" s="144" t="s">
        <v>442</v>
      </c>
      <c r="Q174" s="144"/>
      <c r="R174" s="146" t="s">
        <v>187</v>
      </c>
      <c r="S174" s="39"/>
      <c r="T174" s="145">
        <v>2531</v>
      </c>
      <c r="U174" s="145"/>
      <c r="V174" s="44"/>
    </row>
    <row r="175" spans="1:22">
      <c r="A175" s="12"/>
      <c r="B175" s="143"/>
      <c r="C175" s="39"/>
      <c r="D175" s="136"/>
      <c r="E175" s="136"/>
      <c r="F175" s="39"/>
      <c r="G175" s="39"/>
      <c r="H175" s="137"/>
      <c r="I175" s="137"/>
      <c r="J175" s="39"/>
      <c r="K175" s="39"/>
      <c r="L175" s="136"/>
      <c r="M175" s="136"/>
      <c r="N175" s="39"/>
      <c r="O175" s="39"/>
      <c r="P175" s="136"/>
      <c r="Q175" s="136"/>
      <c r="R175" s="135"/>
      <c r="S175" s="39"/>
      <c r="T175" s="137"/>
      <c r="U175" s="137"/>
      <c r="V175" s="39"/>
    </row>
    <row r="176" spans="1:22">
      <c r="A176" s="12"/>
      <c r="B176" s="141" t="s">
        <v>65</v>
      </c>
      <c r="C176" s="29"/>
      <c r="D176" s="139" t="s">
        <v>207</v>
      </c>
      <c r="E176" s="139"/>
      <c r="F176" s="29"/>
      <c r="G176" s="29"/>
      <c r="H176" s="162">
        <v>1964</v>
      </c>
      <c r="I176" s="162"/>
      <c r="J176" s="29"/>
      <c r="K176" s="29"/>
      <c r="L176" s="139" t="s">
        <v>207</v>
      </c>
      <c r="M176" s="139"/>
      <c r="N176" s="29"/>
      <c r="O176" s="29"/>
      <c r="P176" s="139" t="s">
        <v>207</v>
      </c>
      <c r="Q176" s="139"/>
      <c r="R176" s="29"/>
      <c r="S176" s="29"/>
      <c r="T176" s="162">
        <v>1964</v>
      </c>
      <c r="U176" s="162"/>
      <c r="V176" s="29"/>
    </row>
    <row r="177" spans="1:22">
      <c r="A177" s="12"/>
      <c r="B177" s="141"/>
      <c r="C177" s="29"/>
      <c r="D177" s="139"/>
      <c r="E177" s="139"/>
      <c r="F177" s="29"/>
      <c r="G177" s="29"/>
      <c r="H177" s="162"/>
      <c r="I177" s="162"/>
      <c r="J177" s="29"/>
      <c r="K177" s="29"/>
      <c r="L177" s="139"/>
      <c r="M177" s="139"/>
      <c r="N177" s="29"/>
      <c r="O177" s="29"/>
      <c r="P177" s="139"/>
      <c r="Q177" s="139"/>
      <c r="R177" s="29"/>
      <c r="S177" s="29"/>
      <c r="T177" s="162"/>
      <c r="U177" s="162"/>
      <c r="V177" s="29"/>
    </row>
    <row r="178" spans="1:22">
      <c r="A178" s="12"/>
      <c r="B178" s="135" t="s">
        <v>66</v>
      </c>
      <c r="C178" s="39"/>
      <c r="D178" s="136" t="s">
        <v>207</v>
      </c>
      <c r="E178" s="136"/>
      <c r="F178" s="39"/>
      <c r="G178" s="39"/>
      <c r="H178" s="136">
        <v>881</v>
      </c>
      <c r="I178" s="136"/>
      <c r="J178" s="39"/>
      <c r="K178" s="39"/>
      <c r="L178" s="136" t="s">
        <v>207</v>
      </c>
      <c r="M178" s="136"/>
      <c r="N178" s="39"/>
      <c r="O178" s="39"/>
      <c r="P178" s="136" t="s">
        <v>207</v>
      </c>
      <c r="Q178" s="136"/>
      <c r="R178" s="39"/>
      <c r="S178" s="39"/>
      <c r="T178" s="136">
        <v>881</v>
      </c>
      <c r="U178" s="136"/>
      <c r="V178" s="39"/>
    </row>
    <row r="179" spans="1:22">
      <c r="A179" s="12"/>
      <c r="B179" s="135"/>
      <c r="C179" s="39"/>
      <c r="D179" s="136"/>
      <c r="E179" s="136"/>
      <c r="F179" s="39"/>
      <c r="G179" s="39"/>
      <c r="H179" s="136"/>
      <c r="I179" s="136"/>
      <c r="J179" s="39"/>
      <c r="K179" s="39"/>
      <c r="L179" s="136"/>
      <c r="M179" s="136"/>
      <c r="N179" s="39"/>
      <c r="O179" s="39"/>
      <c r="P179" s="136"/>
      <c r="Q179" s="136"/>
      <c r="R179" s="39"/>
      <c r="S179" s="39"/>
      <c r="T179" s="136"/>
      <c r="U179" s="136"/>
      <c r="V179" s="39"/>
    </row>
    <row r="180" spans="1:22">
      <c r="A180" s="12"/>
      <c r="B180" s="141" t="s">
        <v>67</v>
      </c>
      <c r="C180" s="29"/>
      <c r="D180" s="139" t="s">
        <v>207</v>
      </c>
      <c r="E180" s="139"/>
      <c r="F180" s="29"/>
      <c r="G180" s="29"/>
      <c r="H180" s="139">
        <v>532</v>
      </c>
      <c r="I180" s="139"/>
      <c r="J180" s="29"/>
      <c r="K180" s="29"/>
      <c r="L180" s="139" t="s">
        <v>207</v>
      </c>
      <c r="M180" s="139"/>
      <c r="N180" s="29"/>
      <c r="O180" s="29"/>
      <c r="P180" s="139" t="s">
        <v>207</v>
      </c>
      <c r="Q180" s="139"/>
      <c r="R180" s="29"/>
      <c r="S180" s="29"/>
      <c r="T180" s="139">
        <v>532</v>
      </c>
      <c r="U180" s="139"/>
      <c r="V180" s="29"/>
    </row>
    <row r="181" spans="1:22">
      <c r="A181" s="12"/>
      <c r="B181" s="141"/>
      <c r="C181" s="29"/>
      <c r="D181" s="139"/>
      <c r="E181" s="139"/>
      <c r="F181" s="29"/>
      <c r="G181" s="29"/>
      <c r="H181" s="139"/>
      <c r="I181" s="139"/>
      <c r="J181" s="29"/>
      <c r="K181" s="29"/>
      <c r="L181" s="139"/>
      <c r="M181" s="139"/>
      <c r="N181" s="29"/>
      <c r="O181" s="29"/>
      <c r="P181" s="139"/>
      <c r="Q181" s="139"/>
      <c r="R181" s="29"/>
      <c r="S181" s="29"/>
      <c r="T181" s="139"/>
      <c r="U181" s="139"/>
      <c r="V181" s="29"/>
    </row>
    <row r="182" spans="1:22">
      <c r="A182" s="12"/>
      <c r="B182" s="135" t="s">
        <v>69</v>
      </c>
      <c r="C182" s="39"/>
      <c r="D182" s="136">
        <v>33</v>
      </c>
      <c r="E182" s="136"/>
      <c r="F182" s="39"/>
      <c r="G182" s="39"/>
      <c r="H182" s="136">
        <v>338</v>
      </c>
      <c r="I182" s="136"/>
      <c r="J182" s="39"/>
      <c r="K182" s="39"/>
      <c r="L182" s="136" t="s">
        <v>207</v>
      </c>
      <c r="M182" s="136"/>
      <c r="N182" s="39"/>
      <c r="O182" s="39"/>
      <c r="P182" s="136" t="s">
        <v>207</v>
      </c>
      <c r="Q182" s="136"/>
      <c r="R182" s="39"/>
      <c r="S182" s="39"/>
      <c r="T182" s="136">
        <v>371</v>
      </c>
      <c r="U182" s="136"/>
      <c r="V182" s="39"/>
    </row>
    <row r="183" spans="1:22">
      <c r="A183" s="12"/>
      <c r="B183" s="135"/>
      <c r="C183" s="39"/>
      <c r="D183" s="136"/>
      <c r="E183" s="136"/>
      <c r="F183" s="39"/>
      <c r="G183" s="39"/>
      <c r="H183" s="136"/>
      <c r="I183" s="136"/>
      <c r="J183" s="39"/>
      <c r="K183" s="39"/>
      <c r="L183" s="136"/>
      <c r="M183" s="136"/>
      <c r="N183" s="39"/>
      <c r="O183" s="39"/>
      <c r="P183" s="136"/>
      <c r="Q183" s="136"/>
      <c r="R183" s="39"/>
      <c r="S183" s="39"/>
      <c r="T183" s="136"/>
      <c r="U183" s="136"/>
      <c r="V183" s="39"/>
    </row>
    <row r="184" spans="1:22">
      <c r="A184" s="12"/>
      <c r="B184" s="141" t="s">
        <v>443</v>
      </c>
      <c r="C184" s="29"/>
      <c r="D184" s="162">
        <v>2618</v>
      </c>
      <c r="E184" s="162"/>
      <c r="F184" s="29"/>
      <c r="G184" s="29"/>
      <c r="H184" s="139" t="s">
        <v>207</v>
      </c>
      <c r="I184" s="139"/>
      <c r="J184" s="29"/>
      <c r="K184" s="29"/>
      <c r="L184" s="139" t="s">
        <v>207</v>
      </c>
      <c r="M184" s="139"/>
      <c r="N184" s="29"/>
      <c r="O184" s="29"/>
      <c r="P184" s="139" t="s">
        <v>444</v>
      </c>
      <c r="Q184" s="139"/>
      <c r="R184" s="141" t="s">
        <v>187</v>
      </c>
      <c r="S184" s="29"/>
      <c r="T184" s="139" t="s">
        <v>207</v>
      </c>
      <c r="U184" s="139"/>
      <c r="V184" s="29"/>
    </row>
    <row r="185" spans="1:22">
      <c r="A185" s="12"/>
      <c r="B185" s="141"/>
      <c r="C185" s="29"/>
      <c r="D185" s="162"/>
      <c r="E185" s="162"/>
      <c r="F185" s="29"/>
      <c r="G185" s="29"/>
      <c r="H185" s="139"/>
      <c r="I185" s="139"/>
      <c r="J185" s="29"/>
      <c r="K185" s="29"/>
      <c r="L185" s="139"/>
      <c r="M185" s="139"/>
      <c r="N185" s="29"/>
      <c r="O185" s="29"/>
      <c r="P185" s="139"/>
      <c r="Q185" s="139"/>
      <c r="R185" s="141"/>
      <c r="S185" s="29"/>
      <c r="T185" s="139"/>
      <c r="U185" s="139"/>
      <c r="V185" s="29"/>
    </row>
    <row r="186" spans="1:22">
      <c r="A186" s="12"/>
      <c r="B186" s="135" t="s">
        <v>445</v>
      </c>
      <c r="C186" s="39"/>
      <c r="D186" s="136" t="s">
        <v>207</v>
      </c>
      <c r="E186" s="136"/>
      <c r="F186" s="39"/>
      <c r="G186" s="39"/>
      <c r="H186" s="136">
        <v>899</v>
      </c>
      <c r="I186" s="136"/>
      <c r="J186" s="39"/>
      <c r="K186" s="39"/>
      <c r="L186" s="136" t="s">
        <v>207</v>
      </c>
      <c r="M186" s="136"/>
      <c r="N186" s="39"/>
      <c r="O186" s="39"/>
      <c r="P186" s="136" t="s">
        <v>446</v>
      </c>
      <c r="Q186" s="136"/>
      <c r="R186" s="135" t="s">
        <v>187</v>
      </c>
      <c r="S186" s="39"/>
      <c r="T186" s="136" t="s">
        <v>207</v>
      </c>
      <c r="U186" s="136"/>
      <c r="V186" s="39"/>
    </row>
    <row r="187" spans="1:22" ht="15.75" thickBot="1">
      <c r="A187" s="12"/>
      <c r="B187" s="135"/>
      <c r="C187" s="39"/>
      <c r="D187" s="147"/>
      <c r="E187" s="147"/>
      <c r="F187" s="52"/>
      <c r="G187" s="39"/>
      <c r="H187" s="147"/>
      <c r="I187" s="147"/>
      <c r="J187" s="52"/>
      <c r="K187" s="39"/>
      <c r="L187" s="147"/>
      <c r="M187" s="147"/>
      <c r="N187" s="52"/>
      <c r="O187" s="39"/>
      <c r="P187" s="147"/>
      <c r="Q187" s="147"/>
      <c r="R187" s="148"/>
      <c r="S187" s="39"/>
      <c r="T187" s="147"/>
      <c r="U187" s="147"/>
      <c r="V187" s="52"/>
    </row>
    <row r="188" spans="1:22">
      <c r="A188" s="12"/>
      <c r="B188" s="163" t="s">
        <v>70</v>
      </c>
      <c r="C188" s="29"/>
      <c r="D188" s="151" t="s">
        <v>184</v>
      </c>
      <c r="E188" s="164">
        <v>3545</v>
      </c>
      <c r="F188" s="58"/>
      <c r="G188" s="29"/>
      <c r="H188" s="151" t="s">
        <v>184</v>
      </c>
      <c r="I188" s="164">
        <v>6251</v>
      </c>
      <c r="J188" s="58"/>
      <c r="K188" s="29"/>
      <c r="L188" s="151" t="s">
        <v>184</v>
      </c>
      <c r="M188" s="150">
        <v>12</v>
      </c>
      <c r="N188" s="58"/>
      <c r="O188" s="29"/>
      <c r="P188" s="151" t="s">
        <v>184</v>
      </c>
      <c r="Q188" s="150" t="s">
        <v>447</v>
      </c>
      <c r="R188" s="151" t="s">
        <v>187</v>
      </c>
      <c r="S188" s="29"/>
      <c r="T188" s="151" t="s">
        <v>184</v>
      </c>
      <c r="U188" s="164">
        <v>6279</v>
      </c>
      <c r="V188" s="58"/>
    </row>
    <row r="189" spans="1:22" ht="15.75" thickBot="1">
      <c r="A189" s="12"/>
      <c r="B189" s="163"/>
      <c r="C189" s="29"/>
      <c r="D189" s="152"/>
      <c r="E189" s="165"/>
      <c r="F189" s="59"/>
      <c r="G189" s="29"/>
      <c r="H189" s="152"/>
      <c r="I189" s="165"/>
      <c r="J189" s="59"/>
      <c r="K189" s="29"/>
      <c r="L189" s="152"/>
      <c r="M189" s="153"/>
      <c r="N189" s="59"/>
      <c r="O189" s="29"/>
      <c r="P189" s="152"/>
      <c r="Q189" s="153"/>
      <c r="R189" s="152"/>
      <c r="S189" s="29"/>
      <c r="T189" s="152"/>
      <c r="U189" s="165"/>
      <c r="V189" s="59"/>
    </row>
    <row r="190" spans="1:22" ht="15.75" thickTop="1">
      <c r="A190" s="12"/>
      <c r="B190" s="160" t="s">
        <v>448</v>
      </c>
      <c r="C190" s="22"/>
      <c r="D190" s="81"/>
      <c r="E190" s="81"/>
      <c r="F190" s="81"/>
      <c r="G190" s="22"/>
      <c r="H190" s="81"/>
      <c r="I190" s="81"/>
      <c r="J190" s="81"/>
      <c r="K190" s="22"/>
      <c r="L190" s="81"/>
      <c r="M190" s="81"/>
      <c r="N190" s="81"/>
      <c r="O190" s="22"/>
      <c r="P190" s="81"/>
      <c r="Q190" s="81"/>
      <c r="R190" s="81"/>
      <c r="S190" s="22"/>
      <c r="T190" s="81"/>
      <c r="U190" s="81"/>
      <c r="V190" s="81"/>
    </row>
    <row r="191" spans="1:22">
      <c r="A191" s="12"/>
      <c r="B191" s="161" t="s">
        <v>71</v>
      </c>
      <c r="C191" s="18"/>
      <c r="D191" s="29"/>
      <c r="E191" s="29"/>
      <c r="F191" s="29"/>
      <c r="G191" s="18"/>
      <c r="H191" s="29"/>
      <c r="I191" s="29"/>
      <c r="J191" s="29"/>
      <c r="K191" s="18"/>
      <c r="L191" s="29"/>
      <c r="M191" s="29"/>
      <c r="N191" s="29"/>
      <c r="O191" s="18"/>
      <c r="P191" s="29"/>
      <c r="Q191" s="29"/>
      <c r="R191" s="29"/>
      <c r="S191" s="18"/>
      <c r="T191" s="29"/>
      <c r="U191" s="29"/>
      <c r="V191" s="29"/>
    </row>
    <row r="192" spans="1:22">
      <c r="A192" s="12"/>
      <c r="B192" s="135" t="s">
        <v>72</v>
      </c>
      <c r="C192" s="39"/>
      <c r="D192" s="135" t="s">
        <v>184</v>
      </c>
      <c r="E192" s="136" t="s">
        <v>207</v>
      </c>
      <c r="F192" s="39"/>
      <c r="G192" s="39"/>
      <c r="H192" s="135" t="s">
        <v>184</v>
      </c>
      <c r="I192" s="136">
        <v>287</v>
      </c>
      <c r="J192" s="39"/>
      <c r="K192" s="39"/>
      <c r="L192" s="135" t="s">
        <v>184</v>
      </c>
      <c r="M192" s="136" t="s">
        <v>207</v>
      </c>
      <c r="N192" s="39"/>
      <c r="O192" s="39"/>
      <c r="P192" s="135" t="s">
        <v>184</v>
      </c>
      <c r="Q192" s="136" t="s">
        <v>207</v>
      </c>
      <c r="R192" s="39"/>
      <c r="S192" s="39"/>
      <c r="T192" s="135" t="s">
        <v>184</v>
      </c>
      <c r="U192" s="136">
        <v>287</v>
      </c>
      <c r="V192" s="39"/>
    </row>
    <row r="193" spans="1:22">
      <c r="A193" s="12"/>
      <c r="B193" s="135"/>
      <c r="C193" s="39"/>
      <c r="D193" s="135"/>
      <c r="E193" s="136"/>
      <c r="F193" s="39"/>
      <c r="G193" s="39"/>
      <c r="H193" s="135"/>
      <c r="I193" s="136"/>
      <c r="J193" s="39"/>
      <c r="K193" s="39"/>
      <c r="L193" s="135"/>
      <c r="M193" s="136"/>
      <c r="N193" s="39"/>
      <c r="O193" s="39"/>
      <c r="P193" s="135"/>
      <c r="Q193" s="136"/>
      <c r="R193" s="39"/>
      <c r="S193" s="39"/>
      <c r="T193" s="135"/>
      <c r="U193" s="136"/>
      <c r="V193" s="39"/>
    </row>
    <row r="194" spans="1:22">
      <c r="A194" s="12"/>
      <c r="B194" s="141" t="s">
        <v>449</v>
      </c>
      <c r="C194" s="29"/>
      <c r="D194" s="139" t="s">
        <v>207</v>
      </c>
      <c r="E194" s="139"/>
      <c r="F194" s="29"/>
      <c r="G194" s="29"/>
      <c r="H194" s="139">
        <v>205</v>
      </c>
      <c r="I194" s="139"/>
      <c r="J194" s="29"/>
      <c r="K194" s="29"/>
      <c r="L194" s="139" t="s">
        <v>207</v>
      </c>
      <c r="M194" s="139"/>
      <c r="N194" s="29"/>
      <c r="O194" s="29"/>
      <c r="P194" s="139" t="s">
        <v>207</v>
      </c>
      <c r="Q194" s="139"/>
      <c r="R194" s="29"/>
      <c r="S194" s="29"/>
      <c r="T194" s="139">
        <v>205</v>
      </c>
      <c r="U194" s="139"/>
      <c r="V194" s="29"/>
    </row>
    <row r="195" spans="1:22">
      <c r="A195" s="12"/>
      <c r="B195" s="141"/>
      <c r="C195" s="29"/>
      <c r="D195" s="139"/>
      <c r="E195" s="139"/>
      <c r="F195" s="29"/>
      <c r="G195" s="29"/>
      <c r="H195" s="139"/>
      <c r="I195" s="139"/>
      <c r="J195" s="29"/>
      <c r="K195" s="29"/>
      <c r="L195" s="139"/>
      <c r="M195" s="139"/>
      <c r="N195" s="29"/>
      <c r="O195" s="29"/>
      <c r="P195" s="139"/>
      <c r="Q195" s="139"/>
      <c r="R195" s="29"/>
      <c r="S195" s="29"/>
      <c r="T195" s="139"/>
      <c r="U195" s="139"/>
      <c r="V195" s="29"/>
    </row>
    <row r="196" spans="1:22">
      <c r="A196" s="12"/>
      <c r="B196" s="135" t="s">
        <v>74</v>
      </c>
      <c r="C196" s="39"/>
      <c r="D196" s="136">
        <v>65</v>
      </c>
      <c r="E196" s="136"/>
      <c r="F196" s="39"/>
      <c r="G196" s="39"/>
      <c r="H196" s="136" t="s">
        <v>207</v>
      </c>
      <c r="I196" s="136"/>
      <c r="J196" s="39"/>
      <c r="K196" s="39"/>
      <c r="L196" s="136" t="s">
        <v>207</v>
      </c>
      <c r="M196" s="136"/>
      <c r="N196" s="39"/>
      <c r="O196" s="39"/>
      <c r="P196" s="136" t="s">
        <v>207</v>
      </c>
      <c r="Q196" s="136"/>
      <c r="R196" s="39"/>
      <c r="S196" s="39"/>
      <c r="T196" s="136">
        <v>65</v>
      </c>
      <c r="U196" s="136"/>
      <c r="V196" s="39"/>
    </row>
    <row r="197" spans="1:22">
      <c r="A197" s="12"/>
      <c r="B197" s="135"/>
      <c r="C197" s="39"/>
      <c r="D197" s="136"/>
      <c r="E197" s="136"/>
      <c r="F197" s="39"/>
      <c r="G197" s="39"/>
      <c r="H197" s="136"/>
      <c r="I197" s="136"/>
      <c r="J197" s="39"/>
      <c r="K197" s="39"/>
      <c r="L197" s="136"/>
      <c r="M197" s="136"/>
      <c r="N197" s="39"/>
      <c r="O197" s="39"/>
      <c r="P197" s="136"/>
      <c r="Q197" s="136"/>
      <c r="R197" s="39"/>
      <c r="S197" s="39"/>
      <c r="T197" s="136"/>
      <c r="U197" s="136"/>
      <c r="V197" s="39"/>
    </row>
    <row r="198" spans="1:22">
      <c r="A198" s="12"/>
      <c r="B198" s="141" t="s">
        <v>75</v>
      </c>
      <c r="C198" s="29"/>
      <c r="D198" s="139" t="s">
        <v>207</v>
      </c>
      <c r="E198" s="139"/>
      <c r="F198" s="29"/>
      <c r="G198" s="29"/>
      <c r="H198" s="139">
        <v>148</v>
      </c>
      <c r="I198" s="139"/>
      <c r="J198" s="29"/>
      <c r="K198" s="29"/>
      <c r="L198" s="139" t="s">
        <v>207</v>
      </c>
      <c r="M198" s="139"/>
      <c r="N198" s="29"/>
      <c r="O198" s="29"/>
      <c r="P198" s="139" t="s">
        <v>207</v>
      </c>
      <c r="Q198" s="139"/>
      <c r="R198" s="29"/>
      <c r="S198" s="29"/>
      <c r="T198" s="139">
        <v>148</v>
      </c>
      <c r="U198" s="139"/>
      <c r="V198" s="29"/>
    </row>
    <row r="199" spans="1:22">
      <c r="A199" s="12"/>
      <c r="B199" s="141"/>
      <c r="C199" s="29"/>
      <c r="D199" s="139"/>
      <c r="E199" s="139"/>
      <c r="F199" s="29"/>
      <c r="G199" s="29"/>
      <c r="H199" s="139"/>
      <c r="I199" s="139"/>
      <c r="J199" s="29"/>
      <c r="K199" s="29"/>
      <c r="L199" s="139"/>
      <c r="M199" s="139"/>
      <c r="N199" s="29"/>
      <c r="O199" s="29"/>
      <c r="P199" s="139"/>
      <c r="Q199" s="139"/>
      <c r="R199" s="29"/>
      <c r="S199" s="29"/>
      <c r="T199" s="139"/>
      <c r="U199" s="139"/>
      <c r="V199" s="29"/>
    </row>
    <row r="200" spans="1:22">
      <c r="A200" s="12"/>
      <c r="B200" s="135" t="s">
        <v>450</v>
      </c>
      <c r="C200" s="39"/>
      <c r="D200" s="136" t="s">
        <v>207</v>
      </c>
      <c r="E200" s="136"/>
      <c r="F200" s="39"/>
      <c r="G200" s="39"/>
      <c r="H200" s="136">
        <v>225</v>
      </c>
      <c r="I200" s="136"/>
      <c r="J200" s="39"/>
      <c r="K200" s="39"/>
      <c r="L200" s="136" t="s">
        <v>207</v>
      </c>
      <c r="M200" s="136"/>
      <c r="N200" s="39"/>
      <c r="O200" s="39"/>
      <c r="P200" s="136" t="s">
        <v>207</v>
      </c>
      <c r="Q200" s="136"/>
      <c r="R200" s="39"/>
      <c r="S200" s="39"/>
      <c r="T200" s="136">
        <v>225</v>
      </c>
      <c r="U200" s="136"/>
      <c r="V200" s="39"/>
    </row>
    <row r="201" spans="1:22">
      <c r="A201" s="12"/>
      <c r="B201" s="135"/>
      <c r="C201" s="39"/>
      <c r="D201" s="136"/>
      <c r="E201" s="136"/>
      <c r="F201" s="39"/>
      <c r="G201" s="39"/>
      <c r="H201" s="136"/>
      <c r="I201" s="136"/>
      <c r="J201" s="39"/>
      <c r="K201" s="39"/>
      <c r="L201" s="136"/>
      <c r="M201" s="136"/>
      <c r="N201" s="39"/>
      <c r="O201" s="39"/>
      <c r="P201" s="136"/>
      <c r="Q201" s="136"/>
      <c r="R201" s="39"/>
      <c r="S201" s="39"/>
      <c r="T201" s="136"/>
      <c r="U201" s="136"/>
      <c r="V201" s="39"/>
    </row>
    <row r="202" spans="1:22">
      <c r="A202" s="12"/>
      <c r="B202" s="141" t="s">
        <v>451</v>
      </c>
      <c r="C202" s="29"/>
      <c r="D202" s="139" t="s">
        <v>207</v>
      </c>
      <c r="E202" s="139"/>
      <c r="F202" s="29"/>
      <c r="G202" s="29"/>
      <c r="H202" s="139">
        <v>139</v>
      </c>
      <c r="I202" s="139"/>
      <c r="J202" s="29"/>
      <c r="K202" s="29"/>
      <c r="L202" s="139" t="s">
        <v>207</v>
      </c>
      <c r="M202" s="139"/>
      <c r="N202" s="29"/>
      <c r="O202" s="29"/>
      <c r="P202" s="139" t="s">
        <v>207</v>
      </c>
      <c r="Q202" s="139"/>
      <c r="R202" s="29"/>
      <c r="S202" s="29"/>
      <c r="T202" s="139">
        <v>139</v>
      </c>
      <c r="U202" s="139"/>
      <c r="V202" s="29"/>
    </row>
    <row r="203" spans="1:22">
      <c r="A203" s="12"/>
      <c r="B203" s="141"/>
      <c r="C203" s="29"/>
      <c r="D203" s="139"/>
      <c r="E203" s="139"/>
      <c r="F203" s="29"/>
      <c r="G203" s="29"/>
      <c r="H203" s="139"/>
      <c r="I203" s="139"/>
      <c r="J203" s="29"/>
      <c r="K203" s="29"/>
      <c r="L203" s="139"/>
      <c r="M203" s="139"/>
      <c r="N203" s="29"/>
      <c r="O203" s="29"/>
      <c r="P203" s="139"/>
      <c r="Q203" s="139"/>
      <c r="R203" s="29"/>
      <c r="S203" s="29"/>
      <c r="T203" s="139"/>
      <c r="U203" s="139"/>
      <c r="V203" s="29"/>
    </row>
    <row r="204" spans="1:22">
      <c r="A204" s="12"/>
      <c r="B204" s="135" t="s">
        <v>79</v>
      </c>
      <c r="C204" s="39"/>
      <c r="D204" s="136">
        <v>8</v>
      </c>
      <c r="E204" s="136"/>
      <c r="F204" s="39"/>
      <c r="G204" s="39"/>
      <c r="H204" s="136">
        <v>325</v>
      </c>
      <c r="I204" s="136"/>
      <c r="J204" s="39"/>
      <c r="K204" s="39"/>
      <c r="L204" s="136">
        <v>12</v>
      </c>
      <c r="M204" s="136"/>
      <c r="N204" s="39"/>
      <c r="O204" s="39"/>
      <c r="P204" s="136" t="s">
        <v>442</v>
      </c>
      <c r="Q204" s="136"/>
      <c r="R204" s="135" t="s">
        <v>187</v>
      </c>
      <c r="S204" s="39"/>
      <c r="T204" s="136">
        <v>333</v>
      </c>
      <c r="U204" s="136"/>
      <c r="V204" s="39"/>
    </row>
    <row r="205" spans="1:22" ht="15.75" thickBot="1">
      <c r="A205" s="12"/>
      <c r="B205" s="135"/>
      <c r="C205" s="39"/>
      <c r="D205" s="147"/>
      <c r="E205" s="147"/>
      <c r="F205" s="52"/>
      <c r="G205" s="39"/>
      <c r="H205" s="147"/>
      <c r="I205" s="147"/>
      <c r="J205" s="52"/>
      <c r="K205" s="39"/>
      <c r="L205" s="147"/>
      <c r="M205" s="147"/>
      <c r="N205" s="52"/>
      <c r="O205" s="39"/>
      <c r="P205" s="147"/>
      <c r="Q205" s="147"/>
      <c r="R205" s="148"/>
      <c r="S205" s="39"/>
      <c r="T205" s="147"/>
      <c r="U205" s="147"/>
      <c r="V205" s="52"/>
    </row>
    <row r="206" spans="1:22">
      <c r="A206" s="12"/>
      <c r="B206" s="149" t="s">
        <v>80</v>
      </c>
      <c r="C206" s="29"/>
      <c r="D206" s="150">
        <v>73</v>
      </c>
      <c r="E206" s="150"/>
      <c r="F206" s="58"/>
      <c r="G206" s="29"/>
      <c r="H206" s="164">
        <v>1329</v>
      </c>
      <c r="I206" s="164"/>
      <c r="J206" s="58"/>
      <c r="K206" s="29"/>
      <c r="L206" s="150">
        <v>12</v>
      </c>
      <c r="M206" s="150"/>
      <c r="N206" s="58"/>
      <c r="O206" s="29"/>
      <c r="P206" s="150" t="s">
        <v>442</v>
      </c>
      <c r="Q206" s="150"/>
      <c r="R206" s="151" t="s">
        <v>187</v>
      </c>
      <c r="S206" s="29"/>
      <c r="T206" s="164">
        <v>1402</v>
      </c>
      <c r="U206" s="164"/>
      <c r="V206" s="58"/>
    </row>
    <row r="207" spans="1:22">
      <c r="A207" s="12"/>
      <c r="B207" s="149"/>
      <c r="C207" s="29"/>
      <c r="D207" s="139"/>
      <c r="E207" s="139"/>
      <c r="F207" s="29"/>
      <c r="G207" s="29"/>
      <c r="H207" s="162"/>
      <c r="I207" s="162"/>
      <c r="J207" s="29"/>
      <c r="K207" s="29"/>
      <c r="L207" s="139"/>
      <c r="M207" s="139"/>
      <c r="N207" s="29"/>
      <c r="O207" s="29"/>
      <c r="P207" s="139"/>
      <c r="Q207" s="139"/>
      <c r="R207" s="141"/>
      <c r="S207" s="29"/>
      <c r="T207" s="162"/>
      <c r="U207" s="162"/>
      <c r="V207" s="29"/>
    </row>
    <row r="208" spans="1:22">
      <c r="A208" s="12"/>
      <c r="B208" s="135" t="s">
        <v>81</v>
      </c>
      <c r="C208" s="39"/>
      <c r="D208" s="137">
        <v>1638</v>
      </c>
      <c r="E208" s="137"/>
      <c r="F208" s="39"/>
      <c r="G208" s="39"/>
      <c r="H208" s="136">
        <v>105</v>
      </c>
      <c r="I208" s="136"/>
      <c r="J208" s="39"/>
      <c r="K208" s="39"/>
      <c r="L208" s="136" t="s">
        <v>207</v>
      </c>
      <c r="M208" s="136"/>
      <c r="N208" s="39"/>
      <c r="O208" s="39"/>
      <c r="P208" s="136" t="s">
        <v>207</v>
      </c>
      <c r="Q208" s="136"/>
      <c r="R208" s="39"/>
      <c r="S208" s="39"/>
      <c r="T208" s="137">
        <v>1743</v>
      </c>
      <c r="U208" s="137"/>
      <c r="V208" s="39"/>
    </row>
    <row r="209" spans="1:22">
      <c r="A209" s="12"/>
      <c r="B209" s="135"/>
      <c r="C209" s="39"/>
      <c r="D209" s="137"/>
      <c r="E209" s="137"/>
      <c r="F209" s="39"/>
      <c r="G209" s="39"/>
      <c r="H209" s="136"/>
      <c r="I209" s="136"/>
      <c r="J209" s="39"/>
      <c r="K209" s="39"/>
      <c r="L209" s="136"/>
      <c r="M209" s="136"/>
      <c r="N209" s="39"/>
      <c r="O209" s="39"/>
      <c r="P209" s="136"/>
      <c r="Q209" s="136"/>
      <c r="R209" s="39"/>
      <c r="S209" s="39"/>
      <c r="T209" s="137"/>
      <c r="U209" s="137"/>
      <c r="V209" s="39"/>
    </row>
    <row r="210" spans="1:22">
      <c r="A210" s="12"/>
      <c r="B210" s="141" t="s">
        <v>82</v>
      </c>
      <c r="C210" s="29"/>
      <c r="D210" s="139" t="s">
        <v>207</v>
      </c>
      <c r="E210" s="139"/>
      <c r="F210" s="29"/>
      <c r="G210" s="29"/>
      <c r="H210" s="162">
        <v>1082</v>
      </c>
      <c r="I210" s="162"/>
      <c r="J210" s="29"/>
      <c r="K210" s="29"/>
      <c r="L210" s="139" t="s">
        <v>207</v>
      </c>
      <c r="M210" s="139"/>
      <c r="N210" s="29"/>
      <c r="O210" s="29"/>
      <c r="P210" s="139" t="s">
        <v>207</v>
      </c>
      <c r="Q210" s="139"/>
      <c r="R210" s="29"/>
      <c r="S210" s="29"/>
      <c r="T210" s="162">
        <v>1082</v>
      </c>
      <c r="U210" s="162"/>
      <c r="V210" s="29"/>
    </row>
    <row r="211" spans="1:22">
      <c r="A211" s="12"/>
      <c r="B211" s="141"/>
      <c r="C211" s="29"/>
      <c r="D211" s="139"/>
      <c r="E211" s="139"/>
      <c r="F211" s="29"/>
      <c r="G211" s="29"/>
      <c r="H211" s="162"/>
      <c r="I211" s="162"/>
      <c r="J211" s="29"/>
      <c r="K211" s="29"/>
      <c r="L211" s="139"/>
      <c r="M211" s="139"/>
      <c r="N211" s="29"/>
      <c r="O211" s="29"/>
      <c r="P211" s="139"/>
      <c r="Q211" s="139"/>
      <c r="R211" s="29"/>
      <c r="S211" s="29"/>
      <c r="T211" s="162"/>
      <c r="U211" s="162"/>
      <c r="V211" s="29"/>
    </row>
    <row r="212" spans="1:22">
      <c r="A212" s="12"/>
      <c r="B212" s="135" t="s">
        <v>83</v>
      </c>
      <c r="C212" s="39"/>
      <c r="D212" s="136" t="s">
        <v>207</v>
      </c>
      <c r="E212" s="136"/>
      <c r="F212" s="39"/>
      <c r="G212" s="39"/>
      <c r="H212" s="136">
        <v>656</v>
      </c>
      <c r="I212" s="136"/>
      <c r="J212" s="39"/>
      <c r="K212" s="39"/>
      <c r="L212" s="136" t="s">
        <v>207</v>
      </c>
      <c r="M212" s="136"/>
      <c r="N212" s="39"/>
      <c r="O212" s="39"/>
      <c r="P212" s="136" t="s">
        <v>207</v>
      </c>
      <c r="Q212" s="136"/>
      <c r="R212" s="39"/>
      <c r="S212" s="39"/>
      <c r="T212" s="136">
        <v>656</v>
      </c>
      <c r="U212" s="136"/>
      <c r="V212" s="39"/>
    </row>
    <row r="213" spans="1:22">
      <c r="A213" s="12"/>
      <c r="B213" s="135"/>
      <c r="C213" s="39"/>
      <c r="D213" s="136"/>
      <c r="E213" s="136"/>
      <c r="F213" s="39"/>
      <c r="G213" s="39"/>
      <c r="H213" s="136"/>
      <c r="I213" s="136"/>
      <c r="J213" s="39"/>
      <c r="K213" s="39"/>
      <c r="L213" s="136"/>
      <c r="M213" s="136"/>
      <c r="N213" s="39"/>
      <c r="O213" s="39"/>
      <c r="P213" s="136"/>
      <c r="Q213" s="136"/>
      <c r="R213" s="39"/>
      <c r="S213" s="39"/>
      <c r="T213" s="136"/>
      <c r="U213" s="136"/>
      <c r="V213" s="39"/>
    </row>
    <row r="214" spans="1:22">
      <c r="A214" s="12"/>
      <c r="B214" s="141" t="s">
        <v>452</v>
      </c>
      <c r="C214" s="29"/>
      <c r="D214" s="139" t="s">
        <v>207</v>
      </c>
      <c r="E214" s="139"/>
      <c r="F214" s="29"/>
      <c r="G214" s="29"/>
      <c r="H214" s="139">
        <v>409</v>
      </c>
      <c r="I214" s="139"/>
      <c r="J214" s="29"/>
      <c r="K214" s="29"/>
      <c r="L214" s="139" t="s">
        <v>207</v>
      </c>
      <c r="M214" s="139"/>
      <c r="N214" s="29"/>
      <c r="O214" s="29"/>
      <c r="P214" s="139" t="s">
        <v>207</v>
      </c>
      <c r="Q214" s="139"/>
      <c r="R214" s="29"/>
      <c r="S214" s="29"/>
      <c r="T214" s="139">
        <v>409</v>
      </c>
      <c r="U214" s="139"/>
      <c r="V214" s="29"/>
    </row>
    <row r="215" spans="1:22">
      <c r="A215" s="12"/>
      <c r="B215" s="141"/>
      <c r="C215" s="29"/>
      <c r="D215" s="139"/>
      <c r="E215" s="139"/>
      <c r="F215" s="29"/>
      <c r="G215" s="29"/>
      <c r="H215" s="139"/>
      <c r="I215" s="139"/>
      <c r="J215" s="29"/>
      <c r="K215" s="29"/>
      <c r="L215" s="139"/>
      <c r="M215" s="139"/>
      <c r="N215" s="29"/>
      <c r="O215" s="29"/>
      <c r="P215" s="139"/>
      <c r="Q215" s="139"/>
      <c r="R215" s="29"/>
      <c r="S215" s="29"/>
      <c r="T215" s="139"/>
      <c r="U215" s="139"/>
      <c r="V215" s="29"/>
    </row>
    <row r="216" spans="1:22">
      <c r="A216" s="12"/>
      <c r="B216" s="135" t="s">
        <v>85</v>
      </c>
      <c r="C216" s="39"/>
      <c r="D216" s="136" t="s">
        <v>207</v>
      </c>
      <c r="E216" s="136"/>
      <c r="F216" s="39"/>
      <c r="G216" s="39"/>
      <c r="H216" s="136">
        <v>52</v>
      </c>
      <c r="I216" s="136"/>
      <c r="J216" s="39"/>
      <c r="K216" s="39"/>
      <c r="L216" s="136" t="s">
        <v>207</v>
      </c>
      <c r="M216" s="136"/>
      <c r="N216" s="39"/>
      <c r="O216" s="39"/>
      <c r="P216" s="136" t="s">
        <v>207</v>
      </c>
      <c r="Q216" s="136"/>
      <c r="R216" s="39"/>
      <c r="S216" s="39"/>
      <c r="T216" s="136">
        <v>52</v>
      </c>
      <c r="U216" s="136"/>
      <c r="V216" s="39"/>
    </row>
    <row r="217" spans="1:22">
      <c r="A217" s="12"/>
      <c r="B217" s="135"/>
      <c r="C217" s="39"/>
      <c r="D217" s="136"/>
      <c r="E217" s="136"/>
      <c r="F217" s="39"/>
      <c r="G217" s="39"/>
      <c r="H217" s="136"/>
      <c r="I217" s="136"/>
      <c r="J217" s="39"/>
      <c r="K217" s="39"/>
      <c r="L217" s="136"/>
      <c r="M217" s="136"/>
      <c r="N217" s="39"/>
      <c r="O217" s="39"/>
      <c r="P217" s="136"/>
      <c r="Q217" s="136"/>
      <c r="R217" s="39"/>
      <c r="S217" s="39"/>
      <c r="T217" s="136"/>
      <c r="U217" s="136"/>
      <c r="V217" s="39"/>
    </row>
    <row r="218" spans="1:22">
      <c r="A218" s="12"/>
      <c r="B218" s="141" t="s">
        <v>453</v>
      </c>
      <c r="C218" s="29"/>
      <c r="D218" s="139">
        <v>899</v>
      </c>
      <c r="E218" s="139"/>
      <c r="F218" s="29"/>
      <c r="G218" s="29"/>
      <c r="H218" s="139" t="s">
        <v>207</v>
      </c>
      <c r="I218" s="139"/>
      <c r="J218" s="29"/>
      <c r="K218" s="29"/>
      <c r="L218" s="139" t="s">
        <v>207</v>
      </c>
      <c r="M218" s="139"/>
      <c r="N218" s="29"/>
      <c r="O218" s="29"/>
      <c r="P218" s="139" t="s">
        <v>446</v>
      </c>
      <c r="Q218" s="139"/>
      <c r="R218" s="141" t="s">
        <v>187</v>
      </c>
      <c r="S218" s="29"/>
      <c r="T218" s="139" t="s">
        <v>207</v>
      </c>
      <c r="U218" s="139"/>
      <c r="V218" s="29"/>
    </row>
    <row r="219" spans="1:22" ht="15.75" thickBot="1">
      <c r="A219" s="12"/>
      <c r="B219" s="141"/>
      <c r="C219" s="29"/>
      <c r="D219" s="140"/>
      <c r="E219" s="140"/>
      <c r="F219" s="37"/>
      <c r="G219" s="29"/>
      <c r="H219" s="140"/>
      <c r="I219" s="140"/>
      <c r="J219" s="37"/>
      <c r="K219" s="29"/>
      <c r="L219" s="140"/>
      <c r="M219" s="140"/>
      <c r="N219" s="37"/>
      <c r="O219" s="29"/>
      <c r="P219" s="140"/>
      <c r="Q219" s="140"/>
      <c r="R219" s="142"/>
      <c r="S219" s="29"/>
      <c r="T219" s="140"/>
      <c r="U219" s="140"/>
      <c r="V219" s="37"/>
    </row>
    <row r="220" spans="1:22">
      <c r="A220" s="12"/>
      <c r="B220" s="143" t="s">
        <v>86</v>
      </c>
      <c r="C220" s="39"/>
      <c r="D220" s="145">
        <v>2610</v>
      </c>
      <c r="E220" s="145"/>
      <c r="F220" s="44"/>
      <c r="G220" s="39"/>
      <c r="H220" s="145">
        <v>3633</v>
      </c>
      <c r="I220" s="145"/>
      <c r="J220" s="44"/>
      <c r="K220" s="39"/>
      <c r="L220" s="144">
        <v>12</v>
      </c>
      <c r="M220" s="144"/>
      <c r="N220" s="44"/>
      <c r="O220" s="39"/>
      <c r="P220" s="144" t="s">
        <v>454</v>
      </c>
      <c r="Q220" s="144"/>
      <c r="R220" s="146" t="s">
        <v>187</v>
      </c>
      <c r="S220" s="39"/>
      <c r="T220" s="145">
        <v>5344</v>
      </c>
      <c r="U220" s="145"/>
      <c r="V220" s="44"/>
    </row>
    <row r="221" spans="1:22">
      <c r="A221" s="12"/>
      <c r="B221" s="143"/>
      <c r="C221" s="39"/>
      <c r="D221" s="137"/>
      <c r="E221" s="137"/>
      <c r="F221" s="39"/>
      <c r="G221" s="39"/>
      <c r="H221" s="137"/>
      <c r="I221" s="137"/>
      <c r="J221" s="39"/>
      <c r="K221" s="39"/>
      <c r="L221" s="136"/>
      <c r="M221" s="136"/>
      <c r="N221" s="39"/>
      <c r="O221" s="39"/>
      <c r="P221" s="136"/>
      <c r="Q221" s="136"/>
      <c r="R221" s="135"/>
      <c r="S221" s="39"/>
      <c r="T221" s="137"/>
      <c r="U221" s="137"/>
      <c r="V221" s="39"/>
    </row>
    <row r="222" spans="1:22">
      <c r="A222" s="12"/>
      <c r="B222" s="141" t="s">
        <v>455</v>
      </c>
      <c r="C222" s="29"/>
      <c r="D222" s="139">
        <v>935</v>
      </c>
      <c r="E222" s="139"/>
      <c r="F222" s="29"/>
      <c r="G222" s="29"/>
      <c r="H222" s="162">
        <v>2618</v>
      </c>
      <c r="I222" s="162"/>
      <c r="J222" s="29"/>
      <c r="K222" s="29"/>
      <c r="L222" s="139" t="s">
        <v>207</v>
      </c>
      <c r="M222" s="139"/>
      <c r="N222" s="29"/>
      <c r="O222" s="29"/>
      <c r="P222" s="139" t="s">
        <v>444</v>
      </c>
      <c r="Q222" s="139"/>
      <c r="R222" s="141" t="s">
        <v>187</v>
      </c>
      <c r="S222" s="29"/>
      <c r="T222" s="139">
        <v>935</v>
      </c>
      <c r="U222" s="139"/>
      <c r="V222" s="29"/>
    </row>
    <row r="223" spans="1:22" ht="15.75" thickBot="1">
      <c r="A223" s="12"/>
      <c r="B223" s="141"/>
      <c r="C223" s="29"/>
      <c r="D223" s="140"/>
      <c r="E223" s="140"/>
      <c r="F223" s="37"/>
      <c r="G223" s="29"/>
      <c r="H223" s="166"/>
      <c r="I223" s="166"/>
      <c r="J223" s="37"/>
      <c r="K223" s="29"/>
      <c r="L223" s="140"/>
      <c r="M223" s="140"/>
      <c r="N223" s="37"/>
      <c r="O223" s="29"/>
      <c r="P223" s="140"/>
      <c r="Q223" s="140"/>
      <c r="R223" s="142"/>
      <c r="S223" s="29"/>
      <c r="T223" s="140"/>
      <c r="U223" s="140"/>
      <c r="V223" s="37"/>
    </row>
    <row r="224" spans="1:22">
      <c r="A224" s="12"/>
      <c r="B224" s="167" t="s">
        <v>456</v>
      </c>
      <c r="C224" s="39"/>
      <c r="D224" s="146" t="s">
        <v>184</v>
      </c>
      <c r="E224" s="145">
        <v>3545</v>
      </c>
      <c r="F224" s="44"/>
      <c r="G224" s="39"/>
      <c r="H224" s="146" t="s">
        <v>184</v>
      </c>
      <c r="I224" s="145">
        <v>6251</v>
      </c>
      <c r="J224" s="44"/>
      <c r="K224" s="39"/>
      <c r="L224" s="146" t="s">
        <v>184</v>
      </c>
      <c r="M224" s="144">
        <v>12</v>
      </c>
      <c r="N224" s="44"/>
      <c r="O224" s="39"/>
      <c r="P224" s="146" t="s">
        <v>184</v>
      </c>
      <c r="Q224" s="144" t="s">
        <v>447</v>
      </c>
      <c r="R224" s="146" t="s">
        <v>187</v>
      </c>
      <c r="S224" s="39"/>
      <c r="T224" s="146" t="s">
        <v>184</v>
      </c>
      <c r="U224" s="145">
        <v>6279</v>
      </c>
      <c r="V224" s="44"/>
    </row>
    <row r="225" spans="1:22" ht="15.75" thickBot="1">
      <c r="A225" s="12"/>
      <c r="B225" s="167"/>
      <c r="C225" s="39"/>
      <c r="D225" s="168"/>
      <c r="E225" s="169"/>
      <c r="F225" s="45"/>
      <c r="G225" s="39"/>
      <c r="H225" s="168"/>
      <c r="I225" s="169"/>
      <c r="J225" s="45"/>
      <c r="K225" s="39"/>
      <c r="L225" s="168"/>
      <c r="M225" s="170"/>
      <c r="N225" s="45"/>
      <c r="O225" s="39"/>
      <c r="P225" s="168"/>
      <c r="Q225" s="170"/>
      <c r="R225" s="168"/>
      <c r="S225" s="39"/>
      <c r="T225" s="168"/>
      <c r="U225" s="169"/>
      <c r="V225" s="45"/>
    </row>
    <row r="226" spans="1:22" ht="15.75" thickTop="1">
      <c r="A226" s="12"/>
      <c r="B226" s="61" t="s">
        <v>457</v>
      </c>
      <c r="C226" s="61"/>
      <c r="D226" s="61"/>
      <c r="E226" s="61"/>
      <c r="F226" s="61"/>
      <c r="G226" s="61"/>
      <c r="H226" s="61"/>
      <c r="I226" s="61"/>
      <c r="J226" s="61"/>
      <c r="K226" s="61"/>
      <c r="L226" s="61"/>
      <c r="M226" s="61"/>
      <c r="N226" s="61"/>
      <c r="O226" s="61"/>
      <c r="P226" s="61"/>
      <c r="Q226" s="61"/>
      <c r="R226" s="61"/>
      <c r="S226" s="61"/>
      <c r="T226" s="61"/>
      <c r="U226" s="61"/>
      <c r="V226" s="61"/>
    </row>
    <row r="227" spans="1:22">
      <c r="A227" s="12"/>
      <c r="B227" s="28"/>
      <c r="C227" s="28"/>
      <c r="D227" s="28"/>
      <c r="E227" s="28"/>
      <c r="F227" s="28"/>
      <c r="G227" s="28"/>
      <c r="H227" s="28"/>
      <c r="I227" s="28"/>
      <c r="J227" s="28"/>
      <c r="K227" s="28"/>
      <c r="L227" s="28"/>
      <c r="M227" s="28"/>
      <c r="N227" s="28"/>
      <c r="O227" s="28"/>
      <c r="P227" s="28"/>
      <c r="Q227" s="28"/>
      <c r="R227" s="28"/>
      <c r="S227" s="28"/>
      <c r="T227" s="28"/>
      <c r="U227" s="28"/>
      <c r="V227" s="28"/>
    </row>
    <row r="228" spans="1:22">
      <c r="A228" s="12"/>
      <c r="B228" s="16"/>
      <c r="C228" s="16"/>
      <c r="D228" s="16"/>
      <c r="E228" s="16"/>
      <c r="F228" s="16"/>
      <c r="G228" s="16"/>
      <c r="H228" s="16"/>
      <c r="I228" s="16"/>
      <c r="J228" s="16"/>
      <c r="K228" s="16"/>
      <c r="L228" s="16"/>
      <c r="M228" s="16"/>
      <c r="N228" s="16"/>
      <c r="O228" s="16"/>
      <c r="P228" s="16"/>
      <c r="Q228" s="16"/>
      <c r="R228" s="16"/>
      <c r="S228" s="16"/>
      <c r="T228" s="16"/>
      <c r="U228" s="16"/>
      <c r="V228" s="16"/>
    </row>
    <row r="229" spans="1:22" ht="15.75" thickBot="1">
      <c r="A229" s="12"/>
      <c r="B229" s="129"/>
      <c r="C229" s="18"/>
      <c r="D229" s="132" t="s">
        <v>458</v>
      </c>
      <c r="E229" s="132"/>
      <c r="F229" s="132"/>
      <c r="G229" s="132"/>
      <c r="H229" s="132"/>
      <c r="I229" s="132"/>
      <c r="J229" s="132"/>
      <c r="K229" s="132"/>
      <c r="L229" s="132"/>
      <c r="M229" s="132"/>
      <c r="N229" s="132"/>
      <c r="O229" s="132"/>
      <c r="P229" s="132"/>
      <c r="Q229" s="132"/>
      <c r="R229" s="132"/>
      <c r="S229" s="132"/>
      <c r="T229" s="132"/>
      <c r="U229" s="132"/>
      <c r="V229" s="132"/>
    </row>
    <row r="230" spans="1:22" ht="15.75" thickBot="1">
      <c r="A230" s="12"/>
      <c r="B230" s="130" t="s">
        <v>182</v>
      </c>
      <c r="C230" s="18"/>
      <c r="D230" s="133" t="s">
        <v>412</v>
      </c>
      <c r="E230" s="133"/>
      <c r="F230" s="133"/>
      <c r="G230" s="18"/>
      <c r="H230" s="133" t="s">
        <v>406</v>
      </c>
      <c r="I230" s="133"/>
      <c r="J230" s="133"/>
      <c r="K230" s="18"/>
      <c r="L230" s="133" t="s">
        <v>413</v>
      </c>
      <c r="M230" s="133"/>
      <c r="N230" s="133"/>
      <c r="O230" s="18"/>
      <c r="P230" s="133" t="s">
        <v>414</v>
      </c>
      <c r="Q230" s="133"/>
      <c r="R230" s="133"/>
      <c r="S230" s="18"/>
      <c r="T230" s="133" t="s">
        <v>415</v>
      </c>
      <c r="U230" s="133"/>
      <c r="V230" s="133"/>
    </row>
    <row r="231" spans="1:22">
      <c r="A231" s="12"/>
      <c r="B231" s="158" t="s">
        <v>441</v>
      </c>
      <c r="C231" s="18"/>
      <c r="D231" s="58"/>
      <c r="E231" s="58"/>
      <c r="F231" s="58"/>
      <c r="G231" s="18"/>
      <c r="H231" s="58"/>
      <c r="I231" s="58"/>
      <c r="J231" s="58"/>
      <c r="K231" s="18"/>
      <c r="L231" s="58"/>
      <c r="M231" s="58"/>
      <c r="N231" s="58"/>
      <c r="O231" s="18"/>
      <c r="P231" s="58"/>
      <c r="Q231" s="58"/>
      <c r="R231" s="58"/>
      <c r="S231" s="18"/>
      <c r="T231" s="58"/>
      <c r="U231" s="58"/>
      <c r="V231" s="58"/>
    </row>
    <row r="232" spans="1:22">
      <c r="A232" s="12"/>
      <c r="B232" s="159" t="s">
        <v>58</v>
      </c>
      <c r="C232" s="22"/>
      <c r="D232" s="39"/>
      <c r="E232" s="39"/>
      <c r="F232" s="39"/>
      <c r="G232" s="22"/>
      <c r="H232" s="39"/>
      <c r="I232" s="39"/>
      <c r="J232" s="39"/>
      <c r="K232" s="22"/>
      <c r="L232" s="39"/>
      <c r="M232" s="39"/>
      <c r="N232" s="39"/>
      <c r="O232" s="22"/>
      <c r="P232" s="39"/>
      <c r="Q232" s="39"/>
      <c r="R232" s="39"/>
      <c r="S232" s="22"/>
      <c r="T232" s="39"/>
      <c r="U232" s="39"/>
      <c r="V232" s="39"/>
    </row>
    <row r="233" spans="1:22">
      <c r="A233" s="12"/>
      <c r="B233" s="141" t="s">
        <v>59</v>
      </c>
      <c r="C233" s="29"/>
      <c r="D233" s="141" t="s">
        <v>184</v>
      </c>
      <c r="E233" s="162">
        <v>1056</v>
      </c>
      <c r="F233" s="29"/>
      <c r="G233" s="29"/>
      <c r="H233" s="141" t="s">
        <v>184</v>
      </c>
      <c r="I233" s="139" t="s">
        <v>207</v>
      </c>
      <c r="J233" s="29"/>
      <c r="K233" s="29"/>
      <c r="L233" s="141" t="s">
        <v>184</v>
      </c>
      <c r="M233" s="139">
        <v>1</v>
      </c>
      <c r="N233" s="29"/>
      <c r="O233" s="29"/>
      <c r="P233" s="141" t="s">
        <v>184</v>
      </c>
      <c r="Q233" s="139" t="s">
        <v>207</v>
      </c>
      <c r="R233" s="29"/>
      <c r="S233" s="29"/>
      <c r="T233" s="141" t="s">
        <v>184</v>
      </c>
      <c r="U233" s="162">
        <v>1057</v>
      </c>
      <c r="V233" s="29"/>
    </row>
    <row r="234" spans="1:22">
      <c r="A234" s="12"/>
      <c r="B234" s="141"/>
      <c r="C234" s="29"/>
      <c r="D234" s="141"/>
      <c r="E234" s="162"/>
      <c r="F234" s="29"/>
      <c r="G234" s="29"/>
      <c r="H234" s="141"/>
      <c r="I234" s="139"/>
      <c r="J234" s="29"/>
      <c r="K234" s="29"/>
      <c r="L234" s="141"/>
      <c r="M234" s="139"/>
      <c r="N234" s="29"/>
      <c r="O234" s="29"/>
      <c r="P234" s="141"/>
      <c r="Q234" s="139"/>
      <c r="R234" s="29"/>
      <c r="S234" s="29"/>
      <c r="T234" s="141"/>
      <c r="U234" s="162"/>
      <c r="V234" s="29"/>
    </row>
    <row r="235" spans="1:22">
      <c r="A235" s="12"/>
      <c r="B235" s="135" t="s">
        <v>60</v>
      </c>
      <c r="C235" s="39"/>
      <c r="D235" s="136" t="s">
        <v>207</v>
      </c>
      <c r="E235" s="136"/>
      <c r="F235" s="39"/>
      <c r="G235" s="39"/>
      <c r="H235" s="136">
        <v>905</v>
      </c>
      <c r="I235" s="136"/>
      <c r="J235" s="39"/>
      <c r="K235" s="39"/>
      <c r="L235" s="136" t="s">
        <v>207</v>
      </c>
      <c r="M235" s="136"/>
      <c r="N235" s="39"/>
      <c r="O235" s="39"/>
      <c r="P235" s="136" t="s">
        <v>207</v>
      </c>
      <c r="Q235" s="136"/>
      <c r="R235" s="39"/>
      <c r="S235" s="39"/>
      <c r="T235" s="136">
        <v>905</v>
      </c>
      <c r="U235" s="136"/>
      <c r="V235" s="39"/>
    </row>
    <row r="236" spans="1:22">
      <c r="A236" s="12"/>
      <c r="B236" s="135"/>
      <c r="C236" s="39"/>
      <c r="D236" s="136"/>
      <c r="E236" s="136"/>
      <c r="F236" s="39"/>
      <c r="G236" s="39"/>
      <c r="H236" s="136"/>
      <c r="I236" s="136"/>
      <c r="J236" s="39"/>
      <c r="K236" s="39"/>
      <c r="L236" s="136"/>
      <c r="M236" s="136"/>
      <c r="N236" s="39"/>
      <c r="O236" s="39"/>
      <c r="P236" s="136"/>
      <c r="Q236" s="136"/>
      <c r="R236" s="39"/>
      <c r="S236" s="39"/>
      <c r="T236" s="136"/>
      <c r="U236" s="136"/>
      <c r="V236" s="39"/>
    </row>
    <row r="237" spans="1:22">
      <c r="A237" s="12"/>
      <c r="B237" s="141" t="s">
        <v>61</v>
      </c>
      <c r="C237" s="29"/>
      <c r="D237" s="139" t="s">
        <v>207</v>
      </c>
      <c r="E237" s="139"/>
      <c r="F237" s="29"/>
      <c r="G237" s="29"/>
      <c r="H237" s="139">
        <v>288</v>
      </c>
      <c r="I237" s="139"/>
      <c r="J237" s="29"/>
      <c r="K237" s="29"/>
      <c r="L237" s="139" t="s">
        <v>207</v>
      </c>
      <c r="M237" s="139"/>
      <c r="N237" s="29"/>
      <c r="O237" s="29"/>
      <c r="P237" s="139" t="s">
        <v>207</v>
      </c>
      <c r="Q237" s="139"/>
      <c r="R237" s="29"/>
      <c r="S237" s="29"/>
      <c r="T237" s="139">
        <v>288</v>
      </c>
      <c r="U237" s="139"/>
      <c r="V237" s="29"/>
    </row>
    <row r="238" spans="1:22">
      <c r="A238" s="12"/>
      <c r="B238" s="141"/>
      <c r="C238" s="29"/>
      <c r="D238" s="139"/>
      <c r="E238" s="139"/>
      <c r="F238" s="29"/>
      <c r="G238" s="29"/>
      <c r="H238" s="139"/>
      <c r="I238" s="139"/>
      <c r="J238" s="29"/>
      <c r="K238" s="29"/>
      <c r="L238" s="139"/>
      <c r="M238" s="139"/>
      <c r="N238" s="29"/>
      <c r="O238" s="29"/>
      <c r="P238" s="139"/>
      <c r="Q238" s="139"/>
      <c r="R238" s="29"/>
      <c r="S238" s="29"/>
      <c r="T238" s="139"/>
      <c r="U238" s="139"/>
      <c r="V238" s="29"/>
    </row>
    <row r="239" spans="1:22">
      <c r="A239" s="12"/>
      <c r="B239" s="135" t="s">
        <v>62</v>
      </c>
      <c r="C239" s="39"/>
      <c r="D239" s="136" t="s">
        <v>207</v>
      </c>
      <c r="E239" s="136"/>
      <c r="F239" s="39"/>
      <c r="G239" s="39"/>
      <c r="H239" s="136">
        <v>213</v>
      </c>
      <c r="I239" s="136"/>
      <c r="J239" s="39"/>
      <c r="K239" s="39"/>
      <c r="L239" s="136" t="s">
        <v>207</v>
      </c>
      <c r="M239" s="136"/>
      <c r="N239" s="39"/>
      <c r="O239" s="39"/>
      <c r="P239" s="136" t="s">
        <v>207</v>
      </c>
      <c r="Q239" s="136"/>
      <c r="R239" s="39"/>
      <c r="S239" s="39"/>
      <c r="T239" s="136">
        <v>213</v>
      </c>
      <c r="U239" s="136"/>
      <c r="V239" s="39"/>
    </row>
    <row r="240" spans="1:22">
      <c r="A240" s="12"/>
      <c r="B240" s="135"/>
      <c r="C240" s="39"/>
      <c r="D240" s="136"/>
      <c r="E240" s="136"/>
      <c r="F240" s="39"/>
      <c r="G240" s="39"/>
      <c r="H240" s="136"/>
      <c r="I240" s="136"/>
      <c r="J240" s="39"/>
      <c r="K240" s="39"/>
      <c r="L240" s="136"/>
      <c r="M240" s="136"/>
      <c r="N240" s="39"/>
      <c r="O240" s="39"/>
      <c r="P240" s="136"/>
      <c r="Q240" s="136"/>
      <c r="R240" s="39"/>
      <c r="S240" s="39"/>
      <c r="T240" s="136"/>
      <c r="U240" s="136"/>
      <c r="V240" s="39"/>
    </row>
    <row r="241" spans="1:22">
      <c r="A241" s="12"/>
      <c r="B241" s="141" t="s">
        <v>63</v>
      </c>
      <c r="C241" s="29"/>
      <c r="D241" s="139" t="s">
        <v>207</v>
      </c>
      <c r="E241" s="139"/>
      <c r="F241" s="29"/>
      <c r="G241" s="29"/>
      <c r="H241" s="139">
        <v>22</v>
      </c>
      <c r="I241" s="139"/>
      <c r="J241" s="29"/>
      <c r="K241" s="29"/>
      <c r="L241" s="139">
        <v>4</v>
      </c>
      <c r="M241" s="139"/>
      <c r="N241" s="29"/>
      <c r="O241" s="29"/>
      <c r="P241" s="139" t="s">
        <v>433</v>
      </c>
      <c r="Q241" s="139"/>
      <c r="R241" s="141" t="s">
        <v>187</v>
      </c>
      <c r="S241" s="29"/>
      <c r="T241" s="139">
        <v>21</v>
      </c>
      <c r="U241" s="139"/>
      <c r="V241" s="29"/>
    </row>
    <row r="242" spans="1:22" ht="15.75" thickBot="1">
      <c r="A242" s="12"/>
      <c r="B242" s="141"/>
      <c r="C242" s="29"/>
      <c r="D242" s="140"/>
      <c r="E242" s="140"/>
      <c r="F242" s="37"/>
      <c r="G242" s="29"/>
      <c r="H242" s="140"/>
      <c r="I242" s="140"/>
      <c r="J242" s="37"/>
      <c r="K242" s="29"/>
      <c r="L242" s="140"/>
      <c r="M242" s="140"/>
      <c r="N242" s="37"/>
      <c r="O242" s="29"/>
      <c r="P242" s="140"/>
      <c r="Q242" s="140"/>
      <c r="R242" s="142"/>
      <c r="S242" s="29"/>
      <c r="T242" s="140"/>
      <c r="U242" s="140"/>
      <c r="V242" s="37"/>
    </row>
    <row r="243" spans="1:22">
      <c r="A243" s="12"/>
      <c r="B243" s="143" t="s">
        <v>64</v>
      </c>
      <c r="C243" s="39"/>
      <c r="D243" s="145">
        <v>1056</v>
      </c>
      <c r="E243" s="145"/>
      <c r="F243" s="44"/>
      <c r="G243" s="39"/>
      <c r="H243" s="145">
        <v>1428</v>
      </c>
      <c r="I243" s="145"/>
      <c r="J243" s="44"/>
      <c r="K243" s="39"/>
      <c r="L243" s="144">
        <v>5</v>
      </c>
      <c r="M243" s="144"/>
      <c r="N243" s="44"/>
      <c r="O243" s="39"/>
      <c r="P243" s="144" t="s">
        <v>433</v>
      </c>
      <c r="Q243" s="144"/>
      <c r="R243" s="146" t="s">
        <v>187</v>
      </c>
      <c r="S243" s="39"/>
      <c r="T243" s="145">
        <v>2484</v>
      </c>
      <c r="U243" s="145"/>
      <c r="V243" s="44"/>
    </row>
    <row r="244" spans="1:22">
      <c r="A244" s="12"/>
      <c r="B244" s="143"/>
      <c r="C244" s="39"/>
      <c r="D244" s="137"/>
      <c r="E244" s="137"/>
      <c r="F244" s="39"/>
      <c r="G244" s="39"/>
      <c r="H244" s="137"/>
      <c r="I244" s="137"/>
      <c r="J244" s="39"/>
      <c r="K244" s="39"/>
      <c r="L244" s="136"/>
      <c r="M244" s="136"/>
      <c r="N244" s="39"/>
      <c r="O244" s="39"/>
      <c r="P244" s="136"/>
      <c r="Q244" s="136"/>
      <c r="R244" s="135"/>
      <c r="S244" s="39"/>
      <c r="T244" s="137"/>
      <c r="U244" s="137"/>
      <c r="V244" s="39"/>
    </row>
    <row r="245" spans="1:22">
      <c r="A245" s="12"/>
      <c r="B245" s="141" t="s">
        <v>65</v>
      </c>
      <c r="C245" s="29"/>
      <c r="D245" s="139" t="s">
        <v>207</v>
      </c>
      <c r="E245" s="139"/>
      <c r="F245" s="29"/>
      <c r="G245" s="29"/>
      <c r="H245" s="162">
        <v>2034</v>
      </c>
      <c r="I245" s="162"/>
      <c r="J245" s="29"/>
      <c r="K245" s="29"/>
      <c r="L245" s="139" t="s">
        <v>207</v>
      </c>
      <c r="M245" s="139"/>
      <c r="N245" s="29"/>
      <c r="O245" s="29"/>
      <c r="P245" s="139" t="s">
        <v>207</v>
      </c>
      <c r="Q245" s="139"/>
      <c r="R245" s="29"/>
      <c r="S245" s="29"/>
      <c r="T245" s="162">
        <v>2034</v>
      </c>
      <c r="U245" s="162"/>
      <c r="V245" s="29"/>
    </row>
    <row r="246" spans="1:22">
      <c r="A246" s="12"/>
      <c r="B246" s="141"/>
      <c r="C246" s="29"/>
      <c r="D246" s="139"/>
      <c r="E246" s="139"/>
      <c r="F246" s="29"/>
      <c r="G246" s="29"/>
      <c r="H246" s="162"/>
      <c r="I246" s="162"/>
      <c r="J246" s="29"/>
      <c r="K246" s="29"/>
      <c r="L246" s="139"/>
      <c r="M246" s="139"/>
      <c r="N246" s="29"/>
      <c r="O246" s="29"/>
      <c r="P246" s="139"/>
      <c r="Q246" s="139"/>
      <c r="R246" s="29"/>
      <c r="S246" s="29"/>
      <c r="T246" s="162"/>
      <c r="U246" s="162"/>
      <c r="V246" s="29"/>
    </row>
    <row r="247" spans="1:22">
      <c r="A247" s="12"/>
      <c r="B247" s="135" t="s">
        <v>66</v>
      </c>
      <c r="C247" s="39"/>
      <c r="D247" s="136" t="s">
        <v>207</v>
      </c>
      <c r="E247" s="136"/>
      <c r="F247" s="39"/>
      <c r="G247" s="39"/>
      <c r="H247" s="136">
        <v>881</v>
      </c>
      <c r="I247" s="136"/>
      <c r="J247" s="39"/>
      <c r="K247" s="39"/>
      <c r="L247" s="136" t="s">
        <v>207</v>
      </c>
      <c r="M247" s="136"/>
      <c r="N247" s="39"/>
      <c r="O247" s="39"/>
      <c r="P247" s="136" t="s">
        <v>207</v>
      </c>
      <c r="Q247" s="136"/>
      <c r="R247" s="39"/>
      <c r="S247" s="39"/>
      <c r="T247" s="136">
        <v>881</v>
      </c>
      <c r="U247" s="136"/>
      <c r="V247" s="39"/>
    </row>
    <row r="248" spans="1:22">
      <c r="A248" s="12"/>
      <c r="B248" s="135"/>
      <c r="C248" s="39"/>
      <c r="D248" s="136"/>
      <c r="E248" s="136"/>
      <c r="F248" s="39"/>
      <c r="G248" s="39"/>
      <c r="H248" s="136"/>
      <c r="I248" s="136"/>
      <c r="J248" s="39"/>
      <c r="K248" s="39"/>
      <c r="L248" s="136"/>
      <c r="M248" s="136"/>
      <c r="N248" s="39"/>
      <c r="O248" s="39"/>
      <c r="P248" s="136"/>
      <c r="Q248" s="136"/>
      <c r="R248" s="39"/>
      <c r="S248" s="39"/>
      <c r="T248" s="136"/>
      <c r="U248" s="136"/>
      <c r="V248" s="39"/>
    </row>
    <row r="249" spans="1:22">
      <c r="A249" s="12"/>
      <c r="B249" s="141" t="s">
        <v>67</v>
      </c>
      <c r="C249" s="29"/>
      <c r="D249" s="139" t="s">
        <v>207</v>
      </c>
      <c r="E249" s="139"/>
      <c r="F249" s="29"/>
      <c r="G249" s="29"/>
      <c r="H249" s="139">
        <v>548</v>
      </c>
      <c r="I249" s="139"/>
      <c r="J249" s="29"/>
      <c r="K249" s="29"/>
      <c r="L249" s="139" t="s">
        <v>207</v>
      </c>
      <c r="M249" s="139"/>
      <c r="N249" s="29"/>
      <c r="O249" s="29"/>
      <c r="P249" s="139" t="s">
        <v>207</v>
      </c>
      <c r="Q249" s="139"/>
      <c r="R249" s="29"/>
      <c r="S249" s="29"/>
      <c r="T249" s="139">
        <v>548</v>
      </c>
      <c r="U249" s="139"/>
      <c r="V249" s="29"/>
    </row>
    <row r="250" spans="1:22">
      <c r="A250" s="12"/>
      <c r="B250" s="141"/>
      <c r="C250" s="29"/>
      <c r="D250" s="139"/>
      <c r="E250" s="139"/>
      <c r="F250" s="29"/>
      <c r="G250" s="29"/>
      <c r="H250" s="139"/>
      <c r="I250" s="139"/>
      <c r="J250" s="29"/>
      <c r="K250" s="29"/>
      <c r="L250" s="139"/>
      <c r="M250" s="139"/>
      <c r="N250" s="29"/>
      <c r="O250" s="29"/>
      <c r="P250" s="139"/>
      <c r="Q250" s="139"/>
      <c r="R250" s="29"/>
      <c r="S250" s="29"/>
      <c r="T250" s="139"/>
      <c r="U250" s="139"/>
      <c r="V250" s="29"/>
    </row>
    <row r="251" spans="1:22">
      <c r="A251" s="12"/>
      <c r="B251" s="135" t="s">
        <v>69</v>
      </c>
      <c r="C251" s="39"/>
      <c r="D251" s="136">
        <v>39</v>
      </c>
      <c r="E251" s="136"/>
      <c r="F251" s="39"/>
      <c r="G251" s="39"/>
      <c r="H251" s="136">
        <v>406</v>
      </c>
      <c r="I251" s="136"/>
      <c r="J251" s="39"/>
      <c r="K251" s="39"/>
      <c r="L251" s="136" t="s">
        <v>207</v>
      </c>
      <c r="M251" s="136"/>
      <c r="N251" s="39"/>
      <c r="O251" s="39"/>
      <c r="P251" s="136" t="s">
        <v>207</v>
      </c>
      <c r="Q251" s="136"/>
      <c r="R251" s="39"/>
      <c r="S251" s="39"/>
      <c r="T251" s="136">
        <v>445</v>
      </c>
      <c r="U251" s="136"/>
      <c r="V251" s="39"/>
    </row>
    <row r="252" spans="1:22">
      <c r="A252" s="12"/>
      <c r="B252" s="135"/>
      <c r="C252" s="39"/>
      <c r="D252" s="136"/>
      <c r="E252" s="136"/>
      <c r="F252" s="39"/>
      <c r="G252" s="39"/>
      <c r="H252" s="136"/>
      <c r="I252" s="136"/>
      <c r="J252" s="39"/>
      <c r="K252" s="39"/>
      <c r="L252" s="136"/>
      <c r="M252" s="136"/>
      <c r="N252" s="39"/>
      <c r="O252" s="39"/>
      <c r="P252" s="136"/>
      <c r="Q252" s="136"/>
      <c r="R252" s="39"/>
      <c r="S252" s="39"/>
      <c r="T252" s="136"/>
      <c r="U252" s="136"/>
      <c r="V252" s="39"/>
    </row>
    <row r="253" spans="1:22">
      <c r="A253" s="12"/>
      <c r="B253" s="141" t="s">
        <v>443</v>
      </c>
      <c r="C253" s="29"/>
      <c r="D253" s="162">
        <v>2282</v>
      </c>
      <c r="E253" s="162"/>
      <c r="F253" s="29"/>
      <c r="G253" s="29"/>
      <c r="H253" s="139" t="s">
        <v>207</v>
      </c>
      <c r="I253" s="139"/>
      <c r="J253" s="29"/>
      <c r="K253" s="29"/>
      <c r="L253" s="139" t="s">
        <v>207</v>
      </c>
      <c r="M253" s="139"/>
      <c r="N253" s="29"/>
      <c r="O253" s="29"/>
      <c r="P253" s="139" t="s">
        <v>459</v>
      </c>
      <c r="Q253" s="139"/>
      <c r="R253" s="141" t="s">
        <v>187</v>
      </c>
      <c r="S253" s="29"/>
      <c r="T253" s="139" t="s">
        <v>207</v>
      </c>
      <c r="U253" s="139"/>
      <c r="V253" s="29"/>
    </row>
    <row r="254" spans="1:22">
      <c r="A254" s="12"/>
      <c r="B254" s="141"/>
      <c r="C254" s="29"/>
      <c r="D254" s="162"/>
      <c r="E254" s="162"/>
      <c r="F254" s="29"/>
      <c r="G254" s="29"/>
      <c r="H254" s="139"/>
      <c r="I254" s="139"/>
      <c r="J254" s="29"/>
      <c r="K254" s="29"/>
      <c r="L254" s="139"/>
      <c r="M254" s="139"/>
      <c r="N254" s="29"/>
      <c r="O254" s="29"/>
      <c r="P254" s="139"/>
      <c r="Q254" s="139"/>
      <c r="R254" s="141"/>
      <c r="S254" s="29"/>
      <c r="T254" s="139"/>
      <c r="U254" s="139"/>
      <c r="V254" s="29"/>
    </row>
    <row r="255" spans="1:22">
      <c r="A255" s="12"/>
      <c r="B255" s="135" t="s">
        <v>445</v>
      </c>
      <c r="C255" s="39"/>
      <c r="D255" s="136" t="s">
        <v>207</v>
      </c>
      <c r="E255" s="136"/>
      <c r="F255" s="39"/>
      <c r="G255" s="39"/>
      <c r="H255" s="136">
        <v>960</v>
      </c>
      <c r="I255" s="136"/>
      <c r="J255" s="39"/>
      <c r="K255" s="39"/>
      <c r="L255" s="136" t="s">
        <v>207</v>
      </c>
      <c r="M255" s="136"/>
      <c r="N255" s="39"/>
      <c r="O255" s="39"/>
      <c r="P255" s="136" t="s">
        <v>460</v>
      </c>
      <c r="Q255" s="136"/>
      <c r="R255" s="135" t="s">
        <v>187</v>
      </c>
      <c r="S255" s="39"/>
      <c r="T255" s="136" t="s">
        <v>207</v>
      </c>
      <c r="U255" s="136"/>
      <c r="V255" s="39"/>
    </row>
    <row r="256" spans="1:22" ht="15.75" thickBot="1">
      <c r="A256" s="12"/>
      <c r="B256" s="135"/>
      <c r="C256" s="39"/>
      <c r="D256" s="147"/>
      <c r="E256" s="147"/>
      <c r="F256" s="52"/>
      <c r="G256" s="39"/>
      <c r="H256" s="147"/>
      <c r="I256" s="147"/>
      <c r="J256" s="52"/>
      <c r="K256" s="39"/>
      <c r="L256" s="147"/>
      <c r="M256" s="147"/>
      <c r="N256" s="52"/>
      <c r="O256" s="39"/>
      <c r="P256" s="147"/>
      <c r="Q256" s="147"/>
      <c r="R256" s="148"/>
      <c r="S256" s="39"/>
      <c r="T256" s="147"/>
      <c r="U256" s="147"/>
      <c r="V256" s="52"/>
    </row>
    <row r="257" spans="1:22">
      <c r="A257" s="12"/>
      <c r="B257" s="163" t="s">
        <v>70</v>
      </c>
      <c r="C257" s="29"/>
      <c r="D257" s="151" t="s">
        <v>184</v>
      </c>
      <c r="E257" s="164">
        <v>3377</v>
      </c>
      <c r="F257" s="58"/>
      <c r="G257" s="29"/>
      <c r="H257" s="151" t="s">
        <v>184</v>
      </c>
      <c r="I257" s="164">
        <v>6257</v>
      </c>
      <c r="J257" s="58"/>
      <c r="K257" s="29"/>
      <c r="L257" s="151" t="s">
        <v>184</v>
      </c>
      <c r="M257" s="150">
        <v>5</v>
      </c>
      <c r="N257" s="58"/>
      <c r="O257" s="29"/>
      <c r="P257" s="151" t="s">
        <v>184</v>
      </c>
      <c r="Q257" s="150" t="s">
        <v>461</v>
      </c>
      <c r="R257" s="151" t="s">
        <v>187</v>
      </c>
      <c r="S257" s="29"/>
      <c r="T257" s="151" t="s">
        <v>184</v>
      </c>
      <c r="U257" s="164">
        <v>6392</v>
      </c>
      <c r="V257" s="58"/>
    </row>
    <row r="258" spans="1:22" ht="15.75" thickBot="1">
      <c r="A258" s="12"/>
      <c r="B258" s="163"/>
      <c r="C258" s="29"/>
      <c r="D258" s="152"/>
      <c r="E258" s="165"/>
      <c r="F258" s="59"/>
      <c r="G258" s="29"/>
      <c r="H258" s="152"/>
      <c r="I258" s="165"/>
      <c r="J258" s="59"/>
      <c r="K258" s="29"/>
      <c r="L258" s="152"/>
      <c r="M258" s="153"/>
      <c r="N258" s="59"/>
      <c r="O258" s="29"/>
      <c r="P258" s="152"/>
      <c r="Q258" s="153"/>
      <c r="R258" s="152"/>
      <c r="S258" s="29"/>
      <c r="T258" s="152"/>
      <c r="U258" s="165"/>
      <c r="V258" s="59"/>
    </row>
    <row r="259" spans="1:22" ht="15.75" thickTop="1">
      <c r="A259" s="12"/>
      <c r="B259" s="160" t="s">
        <v>448</v>
      </c>
      <c r="C259" s="22"/>
      <c r="D259" s="81"/>
      <c r="E259" s="81"/>
      <c r="F259" s="81"/>
      <c r="G259" s="22"/>
      <c r="H259" s="81"/>
      <c r="I259" s="81"/>
      <c r="J259" s="81"/>
      <c r="K259" s="22"/>
      <c r="L259" s="81"/>
      <c r="M259" s="81"/>
      <c r="N259" s="81"/>
      <c r="O259" s="22"/>
      <c r="P259" s="81"/>
      <c r="Q259" s="81"/>
      <c r="R259" s="81"/>
      <c r="S259" s="22"/>
      <c r="T259" s="81"/>
      <c r="U259" s="81"/>
      <c r="V259" s="81"/>
    </row>
    <row r="260" spans="1:22">
      <c r="A260" s="12"/>
      <c r="B260" s="161" t="s">
        <v>71</v>
      </c>
      <c r="C260" s="18"/>
      <c r="D260" s="29"/>
      <c r="E260" s="29"/>
      <c r="F260" s="29"/>
      <c r="G260" s="18"/>
      <c r="H260" s="29"/>
      <c r="I260" s="29"/>
      <c r="J260" s="29"/>
      <c r="K260" s="18"/>
      <c r="L260" s="29"/>
      <c r="M260" s="29"/>
      <c r="N260" s="29"/>
      <c r="O260" s="18"/>
      <c r="P260" s="29"/>
      <c r="Q260" s="29"/>
      <c r="R260" s="29"/>
      <c r="S260" s="18"/>
      <c r="T260" s="29"/>
      <c r="U260" s="29"/>
      <c r="V260" s="29"/>
    </row>
    <row r="261" spans="1:22">
      <c r="A261" s="12"/>
      <c r="B261" s="135" t="s">
        <v>72</v>
      </c>
      <c r="C261" s="39"/>
      <c r="D261" s="135" t="s">
        <v>184</v>
      </c>
      <c r="E261" s="136" t="s">
        <v>207</v>
      </c>
      <c r="F261" s="39"/>
      <c r="G261" s="39"/>
      <c r="H261" s="135" t="s">
        <v>184</v>
      </c>
      <c r="I261" s="136">
        <v>377</v>
      </c>
      <c r="J261" s="39"/>
      <c r="K261" s="39"/>
      <c r="L261" s="135" t="s">
        <v>184</v>
      </c>
      <c r="M261" s="136" t="s">
        <v>207</v>
      </c>
      <c r="N261" s="39"/>
      <c r="O261" s="39"/>
      <c r="P261" s="135" t="s">
        <v>184</v>
      </c>
      <c r="Q261" s="136" t="s">
        <v>207</v>
      </c>
      <c r="R261" s="39"/>
      <c r="S261" s="39"/>
      <c r="T261" s="135" t="s">
        <v>184</v>
      </c>
      <c r="U261" s="136">
        <v>377</v>
      </c>
      <c r="V261" s="39"/>
    </row>
    <row r="262" spans="1:22">
      <c r="A262" s="12"/>
      <c r="B262" s="135"/>
      <c r="C262" s="39"/>
      <c r="D262" s="135"/>
      <c r="E262" s="136"/>
      <c r="F262" s="39"/>
      <c r="G262" s="39"/>
      <c r="H262" s="135"/>
      <c r="I262" s="136"/>
      <c r="J262" s="39"/>
      <c r="K262" s="39"/>
      <c r="L262" s="135"/>
      <c r="M262" s="136"/>
      <c r="N262" s="39"/>
      <c r="O262" s="39"/>
      <c r="P262" s="135"/>
      <c r="Q262" s="136"/>
      <c r="R262" s="39"/>
      <c r="S262" s="39"/>
      <c r="T262" s="135"/>
      <c r="U262" s="136"/>
      <c r="V262" s="39"/>
    </row>
    <row r="263" spans="1:22">
      <c r="A263" s="12"/>
      <c r="B263" s="141" t="s">
        <v>449</v>
      </c>
      <c r="C263" s="29"/>
      <c r="D263" s="139" t="s">
        <v>207</v>
      </c>
      <c r="E263" s="139"/>
      <c r="F263" s="29"/>
      <c r="G263" s="29"/>
      <c r="H263" s="139">
        <v>235</v>
      </c>
      <c r="I263" s="139"/>
      <c r="J263" s="29"/>
      <c r="K263" s="29"/>
      <c r="L263" s="139" t="s">
        <v>207</v>
      </c>
      <c r="M263" s="139"/>
      <c r="N263" s="29"/>
      <c r="O263" s="29"/>
      <c r="P263" s="139" t="s">
        <v>207</v>
      </c>
      <c r="Q263" s="139"/>
      <c r="R263" s="29"/>
      <c r="S263" s="29"/>
      <c r="T263" s="139">
        <v>235</v>
      </c>
      <c r="U263" s="139"/>
      <c r="V263" s="29"/>
    </row>
    <row r="264" spans="1:22">
      <c r="A264" s="12"/>
      <c r="B264" s="141"/>
      <c r="C264" s="29"/>
      <c r="D264" s="139"/>
      <c r="E264" s="139"/>
      <c r="F264" s="29"/>
      <c r="G264" s="29"/>
      <c r="H264" s="139"/>
      <c r="I264" s="139"/>
      <c r="J264" s="29"/>
      <c r="K264" s="29"/>
      <c r="L264" s="139"/>
      <c r="M264" s="139"/>
      <c r="N264" s="29"/>
      <c r="O264" s="29"/>
      <c r="P264" s="139"/>
      <c r="Q264" s="139"/>
      <c r="R264" s="29"/>
      <c r="S264" s="29"/>
      <c r="T264" s="139"/>
      <c r="U264" s="139"/>
      <c r="V264" s="29"/>
    </row>
    <row r="265" spans="1:22">
      <c r="A265" s="12"/>
      <c r="B265" s="135" t="s">
        <v>74</v>
      </c>
      <c r="C265" s="39"/>
      <c r="D265" s="136">
        <v>51</v>
      </c>
      <c r="E265" s="136"/>
      <c r="F265" s="39"/>
      <c r="G265" s="39"/>
      <c r="H265" s="136" t="s">
        <v>207</v>
      </c>
      <c r="I265" s="136"/>
      <c r="J265" s="39"/>
      <c r="K265" s="39"/>
      <c r="L265" s="136" t="s">
        <v>207</v>
      </c>
      <c r="M265" s="136"/>
      <c r="N265" s="39"/>
      <c r="O265" s="39"/>
      <c r="P265" s="136" t="s">
        <v>207</v>
      </c>
      <c r="Q265" s="136"/>
      <c r="R265" s="39"/>
      <c r="S265" s="39"/>
      <c r="T265" s="136">
        <v>51</v>
      </c>
      <c r="U265" s="136"/>
      <c r="V265" s="39"/>
    </row>
    <row r="266" spans="1:22">
      <c r="A266" s="12"/>
      <c r="B266" s="135"/>
      <c r="C266" s="39"/>
      <c r="D266" s="136"/>
      <c r="E266" s="136"/>
      <c r="F266" s="39"/>
      <c r="G266" s="39"/>
      <c r="H266" s="136"/>
      <c r="I266" s="136"/>
      <c r="J266" s="39"/>
      <c r="K266" s="39"/>
      <c r="L266" s="136"/>
      <c r="M266" s="136"/>
      <c r="N266" s="39"/>
      <c r="O266" s="39"/>
      <c r="P266" s="136"/>
      <c r="Q266" s="136"/>
      <c r="R266" s="39"/>
      <c r="S266" s="39"/>
      <c r="T266" s="136"/>
      <c r="U266" s="136"/>
      <c r="V266" s="39"/>
    </row>
    <row r="267" spans="1:22">
      <c r="A267" s="12"/>
      <c r="B267" s="141" t="s">
        <v>75</v>
      </c>
      <c r="C267" s="29"/>
      <c r="D267" s="139" t="s">
        <v>207</v>
      </c>
      <c r="E267" s="139"/>
      <c r="F267" s="29"/>
      <c r="G267" s="29"/>
      <c r="H267" s="139">
        <v>166</v>
      </c>
      <c r="I267" s="139"/>
      <c r="J267" s="29"/>
      <c r="K267" s="29"/>
      <c r="L267" s="139" t="s">
        <v>207</v>
      </c>
      <c r="M267" s="139"/>
      <c r="N267" s="29"/>
      <c r="O267" s="29"/>
      <c r="P267" s="139" t="s">
        <v>207</v>
      </c>
      <c r="Q267" s="139"/>
      <c r="R267" s="29"/>
      <c r="S267" s="29"/>
      <c r="T267" s="139">
        <v>166</v>
      </c>
      <c r="U267" s="139"/>
      <c r="V267" s="29"/>
    </row>
    <row r="268" spans="1:22">
      <c r="A268" s="12"/>
      <c r="B268" s="141"/>
      <c r="C268" s="29"/>
      <c r="D268" s="139"/>
      <c r="E268" s="139"/>
      <c r="F268" s="29"/>
      <c r="G268" s="29"/>
      <c r="H268" s="139"/>
      <c r="I268" s="139"/>
      <c r="J268" s="29"/>
      <c r="K268" s="29"/>
      <c r="L268" s="139"/>
      <c r="M268" s="139"/>
      <c r="N268" s="29"/>
      <c r="O268" s="29"/>
      <c r="P268" s="139"/>
      <c r="Q268" s="139"/>
      <c r="R268" s="29"/>
      <c r="S268" s="29"/>
      <c r="T268" s="139"/>
      <c r="U268" s="139"/>
      <c r="V268" s="29"/>
    </row>
    <row r="269" spans="1:22">
      <c r="A269" s="12"/>
      <c r="B269" s="135" t="s">
        <v>450</v>
      </c>
      <c r="C269" s="39"/>
      <c r="D269" s="136" t="s">
        <v>207</v>
      </c>
      <c r="E269" s="136"/>
      <c r="F269" s="39"/>
      <c r="G269" s="39"/>
      <c r="H269" s="136">
        <v>216</v>
      </c>
      <c r="I269" s="136"/>
      <c r="J269" s="39"/>
      <c r="K269" s="39"/>
      <c r="L269" s="136" t="s">
        <v>207</v>
      </c>
      <c r="M269" s="136"/>
      <c r="N269" s="39"/>
      <c r="O269" s="39"/>
      <c r="P269" s="136" t="s">
        <v>207</v>
      </c>
      <c r="Q269" s="136"/>
      <c r="R269" s="39"/>
      <c r="S269" s="39"/>
      <c r="T269" s="136">
        <v>216</v>
      </c>
      <c r="U269" s="136"/>
      <c r="V269" s="39"/>
    </row>
    <row r="270" spans="1:22">
      <c r="A270" s="12"/>
      <c r="B270" s="135"/>
      <c r="C270" s="39"/>
      <c r="D270" s="136"/>
      <c r="E270" s="136"/>
      <c r="F270" s="39"/>
      <c r="G270" s="39"/>
      <c r="H270" s="136"/>
      <c r="I270" s="136"/>
      <c r="J270" s="39"/>
      <c r="K270" s="39"/>
      <c r="L270" s="136"/>
      <c r="M270" s="136"/>
      <c r="N270" s="39"/>
      <c r="O270" s="39"/>
      <c r="P270" s="136"/>
      <c r="Q270" s="136"/>
      <c r="R270" s="39"/>
      <c r="S270" s="39"/>
      <c r="T270" s="136"/>
      <c r="U270" s="136"/>
      <c r="V270" s="39"/>
    </row>
    <row r="271" spans="1:22">
      <c r="A271" s="12"/>
      <c r="B271" s="141" t="s">
        <v>451</v>
      </c>
      <c r="C271" s="29"/>
      <c r="D271" s="139" t="s">
        <v>207</v>
      </c>
      <c r="E271" s="139"/>
      <c r="F271" s="29"/>
      <c r="G271" s="29"/>
      <c r="H271" s="139">
        <v>134</v>
      </c>
      <c r="I271" s="139"/>
      <c r="J271" s="29"/>
      <c r="K271" s="29"/>
      <c r="L271" s="139" t="s">
        <v>207</v>
      </c>
      <c r="M271" s="139"/>
      <c r="N271" s="29"/>
      <c r="O271" s="29"/>
      <c r="P271" s="139" t="s">
        <v>207</v>
      </c>
      <c r="Q271" s="139"/>
      <c r="R271" s="29"/>
      <c r="S271" s="29"/>
      <c r="T271" s="139">
        <v>134</v>
      </c>
      <c r="U271" s="139"/>
      <c r="V271" s="29"/>
    </row>
    <row r="272" spans="1:22">
      <c r="A272" s="12"/>
      <c r="B272" s="141"/>
      <c r="C272" s="29"/>
      <c r="D272" s="139"/>
      <c r="E272" s="139"/>
      <c r="F272" s="29"/>
      <c r="G272" s="29"/>
      <c r="H272" s="139"/>
      <c r="I272" s="139"/>
      <c r="J272" s="29"/>
      <c r="K272" s="29"/>
      <c r="L272" s="139"/>
      <c r="M272" s="139"/>
      <c r="N272" s="29"/>
      <c r="O272" s="29"/>
      <c r="P272" s="139"/>
      <c r="Q272" s="139"/>
      <c r="R272" s="29"/>
      <c r="S272" s="29"/>
      <c r="T272" s="139"/>
      <c r="U272" s="139"/>
      <c r="V272" s="29"/>
    </row>
    <row r="273" spans="1:22">
      <c r="A273" s="12"/>
      <c r="B273" s="135" t="s">
        <v>79</v>
      </c>
      <c r="C273" s="39"/>
      <c r="D273" s="136">
        <v>25</v>
      </c>
      <c r="E273" s="136"/>
      <c r="F273" s="39"/>
      <c r="G273" s="39"/>
      <c r="H273" s="136">
        <v>180</v>
      </c>
      <c r="I273" s="136"/>
      <c r="J273" s="39"/>
      <c r="K273" s="39"/>
      <c r="L273" s="136">
        <v>5</v>
      </c>
      <c r="M273" s="136"/>
      <c r="N273" s="39"/>
      <c r="O273" s="39"/>
      <c r="P273" s="136" t="s">
        <v>433</v>
      </c>
      <c r="Q273" s="136"/>
      <c r="R273" s="135" t="s">
        <v>187</v>
      </c>
      <c r="S273" s="39"/>
      <c r="T273" s="136">
        <v>205</v>
      </c>
      <c r="U273" s="136"/>
      <c r="V273" s="39"/>
    </row>
    <row r="274" spans="1:22" ht="15.75" thickBot="1">
      <c r="A274" s="12"/>
      <c r="B274" s="135"/>
      <c r="C274" s="39"/>
      <c r="D274" s="147"/>
      <c r="E274" s="147"/>
      <c r="F274" s="52"/>
      <c r="G274" s="39"/>
      <c r="H274" s="147"/>
      <c r="I274" s="147"/>
      <c r="J274" s="52"/>
      <c r="K274" s="39"/>
      <c r="L274" s="147"/>
      <c r="M274" s="147"/>
      <c r="N274" s="52"/>
      <c r="O274" s="39"/>
      <c r="P274" s="147"/>
      <c r="Q274" s="147"/>
      <c r="R274" s="148"/>
      <c r="S274" s="39"/>
      <c r="T274" s="147"/>
      <c r="U274" s="147"/>
      <c r="V274" s="52"/>
    </row>
    <row r="275" spans="1:22">
      <c r="A275" s="12"/>
      <c r="B275" s="149" t="s">
        <v>80</v>
      </c>
      <c r="C275" s="29"/>
      <c r="D275" s="150">
        <v>76</v>
      </c>
      <c r="E275" s="150"/>
      <c r="F275" s="58"/>
      <c r="G275" s="29"/>
      <c r="H275" s="164">
        <v>1308</v>
      </c>
      <c r="I275" s="164"/>
      <c r="J275" s="58"/>
      <c r="K275" s="29"/>
      <c r="L275" s="150">
        <v>5</v>
      </c>
      <c r="M275" s="150"/>
      <c r="N275" s="58"/>
      <c r="O275" s="29"/>
      <c r="P275" s="150" t="s">
        <v>433</v>
      </c>
      <c r="Q275" s="150"/>
      <c r="R275" s="151" t="s">
        <v>187</v>
      </c>
      <c r="S275" s="29"/>
      <c r="T275" s="164">
        <v>1384</v>
      </c>
      <c r="U275" s="164"/>
      <c r="V275" s="58"/>
    </row>
    <row r="276" spans="1:22">
      <c r="A276" s="12"/>
      <c r="B276" s="149"/>
      <c r="C276" s="29"/>
      <c r="D276" s="139"/>
      <c r="E276" s="139"/>
      <c r="F276" s="29"/>
      <c r="G276" s="29"/>
      <c r="H276" s="162"/>
      <c r="I276" s="162"/>
      <c r="J276" s="29"/>
      <c r="K276" s="29"/>
      <c r="L276" s="139"/>
      <c r="M276" s="139"/>
      <c r="N276" s="29"/>
      <c r="O276" s="29"/>
      <c r="P276" s="139"/>
      <c r="Q276" s="139"/>
      <c r="R276" s="141"/>
      <c r="S276" s="29"/>
      <c r="T276" s="162"/>
      <c r="U276" s="162"/>
      <c r="V276" s="29"/>
    </row>
    <row r="277" spans="1:22">
      <c r="A277" s="12"/>
      <c r="B277" s="135" t="s">
        <v>81</v>
      </c>
      <c r="C277" s="39"/>
      <c r="D277" s="137">
        <v>1674</v>
      </c>
      <c r="E277" s="137"/>
      <c r="F277" s="39"/>
      <c r="G277" s="39"/>
      <c r="H277" s="136">
        <v>105</v>
      </c>
      <c r="I277" s="136"/>
      <c r="J277" s="39"/>
      <c r="K277" s="39"/>
      <c r="L277" s="136" t="s">
        <v>207</v>
      </c>
      <c r="M277" s="136"/>
      <c r="N277" s="39"/>
      <c r="O277" s="39"/>
      <c r="P277" s="136" t="s">
        <v>207</v>
      </c>
      <c r="Q277" s="136"/>
      <c r="R277" s="39"/>
      <c r="S277" s="39"/>
      <c r="T277" s="137">
        <v>1779</v>
      </c>
      <c r="U277" s="137"/>
      <c r="V277" s="39"/>
    </row>
    <row r="278" spans="1:22">
      <c r="A278" s="12"/>
      <c r="B278" s="135"/>
      <c r="C278" s="39"/>
      <c r="D278" s="137"/>
      <c r="E278" s="137"/>
      <c r="F278" s="39"/>
      <c r="G278" s="39"/>
      <c r="H278" s="136"/>
      <c r="I278" s="136"/>
      <c r="J278" s="39"/>
      <c r="K278" s="39"/>
      <c r="L278" s="136"/>
      <c r="M278" s="136"/>
      <c r="N278" s="39"/>
      <c r="O278" s="39"/>
      <c r="P278" s="136"/>
      <c r="Q278" s="136"/>
      <c r="R278" s="39"/>
      <c r="S278" s="39"/>
      <c r="T278" s="137"/>
      <c r="U278" s="137"/>
      <c r="V278" s="39"/>
    </row>
    <row r="279" spans="1:22">
      <c r="A279" s="12"/>
      <c r="B279" s="141" t="s">
        <v>82</v>
      </c>
      <c r="C279" s="29"/>
      <c r="D279" s="139" t="s">
        <v>207</v>
      </c>
      <c r="E279" s="139"/>
      <c r="F279" s="29"/>
      <c r="G279" s="29"/>
      <c r="H279" s="162">
        <v>1301</v>
      </c>
      <c r="I279" s="162"/>
      <c r="J279" s="29"/>
      <c r="K279" s="29"/>
      <c r="L279" s="139" t="s">
        <v>207</v>
      </c>
      <c r="M279" s="139"/>
      <c r="N279" s="29"/>
      <c r="O279" s="29"/>
      <c r="P279" s="139" t="s">
        <v>207</v>
      </c>
      <c r="Q279" s="139"/>
      <c r="R279" s="29"/>
      <c r="S279" s="29"/>
      <c r="T279" s="162">
        <v>1301</v>
      </c>
      <c r="U279" s="162"/>
      <c r="V279" s="29"/>
    </row>
    <row r="280" spans="1:22">
      <c r="A280" s="12"/>
      <c r="B280" s="141"/>
      <c r="C280" s="29"/>
      <c r="D280" s="139"/>
      <c r="E280" s="139"/>
      <c r="F280" s="29"/>
      <c r="G280" s="29"/>
      <c r="H280" s="162"/>
      <c r="I280" s="162"/>
      <c r="J280" s="29"/>
      <c r="K280" s="29"/>
      <c r="L280" s="139"/>
      <c r="M280" s="139"/>
      <c r="N280" s="29"/>
      <c r="O280" s="29"/>
      <c r="P280" s="139"/>
      <c r="Q280" s="139"/>
      <c r="R280" s="29"/>
      <c r="S280" s="29"/>
      <c r="T280" s="162"/>
      <c r="U280" s="162"/>
      <c r="V280" s="29"/>
    </row>
    <row r="281" spans="1:22">
      <c r="A281" s="12"/>
      <c r="B281" s="135" t="s">
        <v>83</v>
      </c>
      <c r="C281" s="39"/>
      <c r="D281" s="136" t="s">
        <v>207</v>
      </c>
      <c r="E281" s="136"/>
      <c r="F281" s="39"/>
      <c r="G281" s="39"/>
      <c r="H281" s="136">
        <v>799</v>
      </c>
      <c r="I281" s="136"/>
      <c r="J281" s="39"/>
      <c r="K281" s="39"/>
      <c r="L281" s="136" t="s">
        <v>207</v>
      </c>
      <c r="M281" s="136"/>
      <c r="N281" s="39"/>
      <c r="O281" s="39"/>
      <c r="P281" s="136" t="s">
        <v>207</v>
      </c>
      <c r="Q281" s="136"/>
      <c r="R281" s="39"/>
      <c r="S281" s="39"/>
      <c r="T281" s="136">
        <v>799</v>
      </c>
      <c r="U281" s="136"/>
      <c r="V281" s="39"/>
    </row>
    <row r="282" spans="1:22">
      <c r="A282" s="12"/>
      <c r="B282" s="135"/>
      <c r="C282" s="39"/>
      <c r="D282" s="136"/>
      <c r="E282" s="136"/>
      <c r="F282" s="39"/>
      <c r="G282" s="39"/>
      <c r="H282" s="136"/>
      <c r="I282" s="136"/>
      <c r="J282" s="39"/>
      <c r="K282" s="39"/>
      <c r="L282" s="136"/>
      <c r="M282" s="136"/>
      <c r="N282" s="39"/>
      <c r="O282" s="39"/>
      <c r="P282" s="136"/>
      <c r="Q282" s="136"/>
      <c r="R282" s="39"/>
      <c r="S282" s="39"/>
      <c r="T282" s="136"/>
      <c r="U282" s="136"/>
      <c r="V282" s="39"/>
    </row>
    <row r="283" spans="1:22">
      <c r="A283" s="12"/>
      <c r="B283" s="141" t="s">
        <v>452</v>
      </c>
      <c r="C283" s="29"/>
      <c r="D283" s="139" t="s">
        <v>207</v>
      </c>
      <c r="E283" s="139"/>
      <c r="F283" s="29"/>
      <c r="G283" s="29"/>
      <c r="H283" s="139">
        <v>403</v>
      </c>
      <c r="I283" s="139"/>
      <c r="J283" s="29"/>
      <c r="K283" s="29"/>
      <c r="L283" s="139" t="s">
        <v>207</v>
      </c>
      <c r="M283" s="139"/>
      <c r="N283" s="29"/>
      <c r="O283" s="29"/>
      <c r="P283" s="139" t="s">
        <v>207</v>
      </c>
      <c r="Q283" s="139"/>
      <c r="R283" s="29"/>
      <c r="S283" s="29"/>
      <c r="T283" s="139">
        <v>403</v>
      </c>
      <c r="U283" s="139"/>
      <c r="V283" s="29"/>
    </row>
    <row r="284" spans="1:22">
      <c r="A284" s="12"/>
      <c r="B284" s="141"/>
      <c r="C284" s="29"/>
      <c r="D284" s="139"/>
      <c r="E284" s="139"/>
      <c r="F284" s="29"/>
      <c r="G284" s="29"/>
      <c r="H284" s="139"/>
      <c r="I284" s="139"/>
      <c r="J284" s="29"/>
      <c r="K284" s="29"/>
      <c r="L284" s="139"/>
      <c r="M284" s="139"/>
      <c r="N284" s="29"/>
      <c r="O284" s="29"/>
      <c r="P284" s="139"/>
      <c r="Q284" s="139"/>
      <c r="R284" s="29"/>
      <c r="S284" s="29"/>
      <c r="T284" s="139"/>
      <c r="U284" s="139"/>
      <c r="V284" s="29"/>
    </row>
    <row r="285" spans="1:22">
      <c r="A285" s="12"/>
      <c r="B285" s="135" t="s">
        <v>85</v>
      </c>
      <c r="C285" s="39"/>
      <c r="D285" s="136" t="s">
        <v>207</v>
      </c>
      <c r="E285" s="136"/>
      <c r="F285" s="39"/>
      <c r="G285" s="39"/>
      <c r="H285" s="136">
        <v>59</v>
      </c>
      <c r="I285" s="136"/>
      <c r="J285" s="39"/>
      <c r="K285" s="39"/>
      <c r="L285" s="136" t="s">
        <v>207</v>
      </c>
      <c r="M285" s="136"/>
      <c r="N285" s="39"/>
      <c r="O285" s="39"/>
      <c r="P285" s="136" t="s">
        <v>207</v>
      </c>
      <c r="Q285" s="136"/>
      <c r="R285" s="39"/>
      <c r="S285" s="39"/>
      <c r="T285" s="136">
        <v>59</v>
      </c>
      <c r="U285" s="136"/>
      <c r="V285" s="39"/>
    </row>
    <row r="286" spans="1:22">
      <c r="A286" s="12"/>
      <c r="B286" s="135"/>
      <c r="C286" s="39"/>
      <c r="D286" s="136"/>
      <c r="E286" s="136"/>
      <c r="F286" s="39"/>
      <c r="G286" s="39"/>
      <c r="H286" s="136"/>
      <c r="I286" s="136"/>
      <c r="J286" s="39"/>
      <c r="K286" s="39"/>
      <c r="L286" s="136"/>
      <c r="M286" s="136"/>
      <c r="N286" s="39"/>
      <c r="O286" s="39"/>
      <c r="P286" s="136"/>
      <c r="Q286" s="136"/>
      <c r="R286" s="39"/>
      <c r="S286" s="39"/>
      <c r="T286" s="136"/>
      <c r="U286" s="136"/>
      <c r="V286" s="39"/>
    </row>
    <row r="287" spans="1:22">
      <c r="A287" s="12"/>
      <c r="B287" s="141" t="s">
        <v>453</v>
      </c>
      <c r="C287" s="29"/>
      <c r="D287" s="139">
        <v>960</v>
      </c>
      <c r="E287" s="139"/>
      <c r="F287" s="29"/>
      <c r="G287" s="29"/>
      <c r="H287" s="139" t="s">
        <v>207</v>
      </c>
      <c r="I287" s="139"/>
      <c r="J287" s="29"/>
      <c r="K287" s="29"/>
      <c r="L287" s="139" t="s">
        <v>207</v>
      </c>
      <c r="M287" s="139"/>
      <c r="N287" s="29"/>
      <c r="O287" s="29"/>
      <c r="P287" s="139" t="s">
        <v>460</v>
      </c>
      <c r="Q287" s="139"/>
      <c r="R287" s="141" t="s">
        <v>187</v>
      </c>
      <c r="S287" s="29"/>
      <c r="T287" s="139" t="s">
        <v>207</v>
      </c>
      <c r="U287" s="139"/>
      <c r="V287" s="29"/>
    </row>
    <row r="288" spans="1:22" ht="15.75" thickBot="1">
      <c r="A288" s="12"/>
      <c r="B288" s="141"/>
      <c r="C288" s="29"/>
      <c r="D288" s="140"/>
      <c r="E288" s="140"/>
      <c r="F288" s="37"/>
      <c r="G288" s="29"/>
      <c r="H288" s="140"/>
      <c r="I288" s="140"/>
      <c r="J288" s="37"/>
      <c r="K288" s="29"/>
      <c r="L288" s="140"/>
      <c r="M288" s="140"/>
      <c r="N288" s="37"/>
      <c r="O288" s="29"/>
      <c r="P288" s="140"/>
      <c r="Q288" s="140"/>
      <c r="R288" s="142"/>
      <c r="S288" s="29"/>
      <c r="T288" s="140"/>
      <c r="U288" s="140"/>
      <c r="V288" s="37"/>
    </row>
    <row r="289" spans="1:22">
      <c r="A289" s="12"/>
      <c r="B289" s="143" t="s">
        <v>86</v>
      </c>
      <c r="C289" s="39"/>
      <c r="D289" s="145">
        <v>2710</v>
      </c>
      <c r="E289" s="145"/>
      <c r="F289" s="44"/>
      <c r="G289" s="39"/>
      <c r="H289" s="145">
        <v>3975</v>
      </c>
      <c r="I289" s="145"/>
      <c r="J289" s="44"/>
      <c r="K289" s="39"/>
      <c r="L289" s="144">
        <v>5</v>
      </c>
      <c r="M289" s="144"/>
      <c r="N289" s="44"/>
      <c r="O289" s="39"/>
      <c r="P289" s="144" t="s">
        <v>462</v>
      </c>
      <c r="Q289" s="144"/>
      <c r="R289" s="146" t="s">
        <v>187</v>
      </c>
      <c r="S289" s="39"/>
      <c r="T289" s="145">
        <v>5725</v>
      </c>
      <c r="U289" s="145"/>
      <c r="V289" s="44"/>
    </row>
    <row r="290" spans="1:22">
      <c r="A290" s="12"/>
      <c r="B290" s="143"/>
      <c r="C290" s="39"/>
      <c r="D290" s="171"/>
      <c r="E290" s="171"/>
      <c r="F290" s="155"/>
      <c r="G290" s="39"/>
      <c r="H290" s="171"/>
      <c r="I290" s="171"/>
      <c r="J290" s="155"/>
      <c r="K290" s="39"/>
      <c r="L290" s="154"/>
      <c r="M290" s="154"/>
      <c r="N290" s="155"/>
      <c r="O290" s="39"/>
      <c r="P290" s="154"/>
      <c r="Q290" s="154"/>
      <c r="R290" s="172"/>
      <c r="S290" s="39"/>
      <c r="T290" s="171"/>
      <c r="U290" s="171"/>
      <c r="V290" s="155"/>
    </row>
    <row r="291" spans="1:22">
      <c r="A291" s="12"/>
      <c r="B291" s="141" t="s">
        <v>455</v>
      </c>
      <c r="C291" s="29"/>
      <c r="D291" s="139">
        <v>667</v>
      </c>
      <c r="E291" s="139"/>
      <c r="F291" s="29"/>
      <c r="G291" s="29"/>
      <c r="H291" s="162">
        <v>2282</v>
      </c>
      <c r="I291" s="162"/>
      <c r="J291" s="29"/>
      <c r="K291" s="29"/>
      <c r="L291" s="139" t="s">
        <v>207</v>
      </c>
      <c r="M291" s="139"/>
      <c r="N291" s="29"/>
      <c r="O291" s="29"/>
      <c r="P291" s="139" t="s">
        <v>459</v>
      </c>
      <c r="Q291" s="139"/>
      <c r="R291" s="141" t="s">
        <v>187</v>
      </c>
      <c r="S291" s="29"/>
      <c r="T291" s="139">
        <v>667</v>
      </c>
      <c r="U291" s="139"/>
      <c r="V291" s="29"/>
    </row>
    <row r="292" spans="1:22" ht="15.75" thickBot="1">
      <c r="A292" s="12"/>
      <c r="B292" s="141"/>
      <c r="C292" s="29"/>
      <c r="D292" s="140"/>
      <c r="E292" s="140"/>
      <c r="F292" s="37"/>
      <c r="G292" s="29"/>
      <c r="H292" s="166"/>
      <c r="I292" s="166"/>
      <c r="J292" s="37"/>
      <c r="K292" s="29"/>
      <c r="L292" s="140"/>
      <c r="M292" s="140"/>
      <c r="N292" s="37"/>
      <c r="O292" s="29"/>
      <c r="P292" s="140"/>
      <c r="Q292" s="140"/>
      <c r="R292" s="142"/>
      <c r="S292" s="29"/>
      <c r="T292" s="140"/>
      <c r="U292" s="140"/>
      <c r="V292" s="37"/>
    </row>
    <row r="293" spans="1:22">
      <c r="A293" s="12"/>
      <c r="B293" s="167" t="s">
        <v>456</v>
      </c>
      <c r="C293" s="39"/>
      <c r="D293" s="146" t="s">
        <v>184</v>
      </c>
      <c r="E293" s="145">
        <v>3377</v>
      </c>
      <c r="F293" s="44"/>
      <c r="G293" s="39"/>
      <c r="H293" s="146" t="s">
        <v>184</v>
      </c>
      <c r="I293" s="145">
        <v>6257</v>
      </c>
      <c r="J293" s="44"/>
      <c r="K293" s="39"/>
      <c r="L293" s="146" t="s">
        <v>184</v>
      </c>
      <c r="M293" s="144">
        <v>5</v>
      </c>
      <c r="N293" s="44"/>
      <c r="O293" s="39"/>
      <c r="P293" s="146" t="s">
        <v>184</v>
      </c>
      <c r="Q293" s="144" t="s">
        <v>461</v>
      </c>
      <c r="R293" s="146" t="s">
        <v>187</v>
      </c>
      <c r="S293" s="39"/>
      <c r="T293" s="146" t="s">
        <v>184</v>
      </c>
      <c r="U293" s="145">
        <v>6392</v>
      </c>
      <c r="V293" s="44"/>
    </row>
    <row r="294" spans="1:22" ht="15.75" thickBot="1">
      <c r="A294" s="12"/>
      <c r="B294" s="167"/>
      <c r="C294" s="39"/>
      <c r="D294" s="168"/>
      <c r="E294" s="169"/>
      <c r="F294" s="45"/>
      <c r="G294" s="39"/>
      <c r="H294" s="168"/>
      <c r="I294" s="169"/>
      <c r="J294" s="45"/>
      <c r="K294" s="39"/>
      <c r="L294" s="168"/>
      <c r="M294" s="170"/>
      <c r="N294" s="45"/>
      <c r="O294" s="39"/>
      <c r="P294" s="168"/>
      <c r="Q294" s="170"/>
      <c r="R294" s="168"/>
      <c r="S294" s="39"/>
      <c r="T294" s="168"/>
      <c r="U294" s="169"/>
      <c r="V294" s="45"/>
    </row>
    <row r="295" spans="1:22" ht="15.75" thickTop="1">
      <c r="A295" s="12"/>
      <c r="B295" s="60"/>
      <c r="C295" s="60"/>
      <c r="D295" s="60"/>
      <c r="E295" s="60"/>
      <c r="F295" s="60"/>
      <c r="G295" s="60"/>
      <c r="H295" s="60"/>
      <c r="I295" s="60"/>
      <c r="J295" s="60"/>
      <c r="K295" s="60"/>
      <c r="L295" s="60"/>
      <c r="M295" s="60"/>
      <c r="N295" s="60"/>
      <c r="O295" s="60"/>
      <c r="P295" s="60"/>
      <c r="Q295" s="60"/>
      <c r="R295" s="60"/>
      <c r="S295" s="60"/>
      <c r="T295" s="60"/>
      <c r="U295" s="60"/>
      <c r="V295" s="60"/>
    </row>
    <row r="296" spans="1:22">
      <c r="A296" s="12"/>
      <c r="B296" s="61" t="s">
        <v>463</v>
      </c>
      <c r="C296" s="61"/>
      <c r="D296" s="61"/>
      <c r="E296" s="61"/>
      <c r="F296" s="61"/>
      <c r="G296" s="61"/>
      <c r="H296" s="61"/>
      <c r="I296" s="61"/>
      <c r="J296" s="61"/>
      <c r="K296" s="61"/>
      <c r="L296" s="61"/>
      <c r="M296" s="61"/>
      <c r="N296" s="61"/>
      <c r="O296" s="61"/>
      <c r="P296" s="61"/>
      <c r="Q296" s="61"/>
      <c r="R296" s="61"/>
      <c r="S296" s="61"/>
      <c r="T296" s="61"/>
      <c r="U296" s="61"/>
      <c r="V296" s="61"/>
    </row>
    <row r="297" spans="1:22">
      <c r="A297" s="12"/>
      <c r="B297" s="28"/>
      <c r="C297" s="28"/>
      <c r="D297" s="28"/>
      <c r="E297" s="28"/>
      <c r="F297" s="28"/>
      <c r="G297" s="28"/>
      <c r="H297" s="28"/>
      <c r="I297" s="28"/>
      <c r="J297" s="28"/>
      <c r="K297" s="28"/>
      <c r="L297" s="28"/>
      <c r="M297" s="28"/>
      <c r="N297" s="28"/>
      <c r="O297" s="28"/>
      <c r="P297" s="28"/>
      <c r="Q297" s="28"/>
      <c r="R297" s="28"/>
      <c r="S297" s="28"/>
      <c r="T297" s="28"/>
      <c r="U297" s="28"/>
      <c r="V297" s="28"/>
    </row>
    <row r="298" spans="1:22">
      <c r="A298" s="12"/>
      <c r="B298" s="16"/>
      <c r="C298" s="16"/>
      <c r="D298" s="16"/>
      <c r="E298" s="16"/>
      <c r="F298" s="16"/>
      <c r="G298" s="16"/>
      <c r="H298" s="16"/>
      <c r="I298" s="16"/>
      <c r="J298" s="16"/>
      <c r="K298" s="16"/>
      <c r="L298" s="16"/>
      <c r="M298" s="16"/>
      <c r="N298" s="16"/>
      <c r="O298" s="16"/>
      <c r="P298" s="16"/>
      <c r="Q298" s="16"/>
      <c r="R298" s="16"/>
      <c r="S298" s="16"/>
      <c r="T298" s="16"/>
      <c r="U298" s="16"/>
      <c r="V298" s="16"/>
    </row>
    <row r="299" spans="1:22" ht="15.75" thickBot="1">
      <c r="A299" s="12"/>
      <c r="B299" s="128"/>
      <c r="C299" s="18"/>
      <c r="D299" s="132" t="s">
        <v>426</v>
      </c>
      <c r="E299" s="132"/>
      <c r="F299" s="132"/>
      <c r="G299" s="132"/>
      <c r="H299" s="132"/>
      <c r="I299" s="132"/>
      <c r="J299" s="132"/>
      <c r="K299" s="132"/>
      <c r="L299" s="132"/>
      <c r="M299" s="132"/>
      <c r="N299" s="132"/>
      <c r="O299" s="132"/>
      <c r="P299" s="132"/>
      <c r="Q299" s="132"/>
      <c r="R299" s="132"/>
      <c r="S299" s="132"/>
      <c r="T299" s="132"/>
      <c r="U299" s="132"/>
      <c r="V299" s="132"/>
    </row>
    <row r="300" spans="1:22" ht="15.75" thickBot="1">
      <c r="A300" s="12"/>
      <c r="B300" s="130" t="s">
        <v>182</v>
      </c>
      <c r="C300" s="18"/>
      <c r="D300" s="133" t="s">
        <v>412</v>
      </c>
      <c r="E300" s="133"/>
      <c r="F300" s="133"/>
      <c r="G300" s="18"/>
      <c r="H300" s="133" t="s">
        <v>406</v>
      </c>
      <c r="I300" s="133"/>
      <c r="J300" s="133"/>
      <c r="K300" s="18"/>
      <c r="L300" s="133" t="s">
        <v>413</v>
      </c>
      <c r="M300" s="133"/>
      <c r="N300" s="133"/>
      <c r="O300" s="18"/>
      <c r="P300" s="133" t="s">
        <v>414</v>
      </c>
      <c r="Q300" s="133"/>
      <c r="R300" s="133"/>
      <c r="S300" s="18"/>
      <c r="T300" s="133" t="s">
        <v>415</v>
      </c>
      <c r="U300" s="133"/>
      <c r="V300" s="133"/>
    </row>
    <row r="301" spans="1:22">
      <c r="A301" s="12"/>
      <c r="B301" s="173" t="s">
        <v>117</v>
      </c>
      <c r="C301" s="29"/>
      <c r="D301" s="151" t="s">
        <v>184</v>
      </c>
      <c r="E301" s="150" t="s">
        <v>464</v>
      </c>
      <c r="F301" s="151" t="s">
        <v>187</v>
      </c>
      <c r="G301" s="29"/>
      <c r="H301" s="151" t="s">
        <v>184</v>
      </c>
      <c r="I301" s="150">
        <v>17</v>
      </c>
      <c r="J301" s="58"/>
      <c r="K301" s="29"/>
      <c r="L301" s="151" t="s">
        <v>184</v>
      </c>
      <c r="M301" s="150" t="s">
        <v>207</v>
      </c>
      <c r="N301" s="58"/>
      <c r="O301" s="29"/>
      <c r="P301" s="151" t="s">
        <v>184</v>
      </c>
      <c r="Q301" s="150" t="s">
        <v>207</v>
      </c>
      <c r="R301" s="58"/>
      <c r="S301" s="29"/>
      <c r="T301" s="151" t="s">
        <v>184</v>
      </c>
      <c r="U301" s="150" t="s">
        <v>465</v>
      </c>
      <c r="V301" s="151" t="s">
        <v>187</v>
      </c>
    </row>
    <row r="302" spans="1:22">
      <c r="A302" s="12"/>
      <c r="B302" s="174"/>
      <c r="C302" s="29"/>
      <c r="D302" s="156"/>
      <c r="E302" s="157"/>
      <c r="F302" s="156"/>
      <c r="G302" s="29"/>
      <c r="H302" s="156"/>
      <c r="I302" s="157"/>
      <c r="J302" s="72"/>
      <c r="K302" s="29"/>
      <c r="L302" s="156"/>
      <c r="M302" s="157"/>
      <c r="N302" s="72"/>
      <c r="O302" s="29"/>
      <c r="P302" s="156"/>
      <c r="Q302" s="157"/>
      <c r="R302" s="72"/>
      <c r="S302" s="29"/>
      <c r="T302" s="156"/>
      <c r="U302" s="157"/>
      <c r="V302" s="156"/>
    </row>
    <row r="303" spans="1:22">
      <c r="A303" s="12"/>
      <c r="B303" s="175" t="s">
        <v>118</v>
      </c>
      <c r="C303" s="39"/>
      <c r="D303" s="176"/>
      <c r="E303" s="176"/>
      <c r="F303" s="176"/>
      <c r="G303" s="39"/>
      <c r="H303" s="176"/>
      <c r="I303" s="176"/>
      <c r="J303" s="176"/>
      <c r="K303" s="39"/>
      <c r="L303" s="176"/>
      <c r="M303" s="176"/>
      <c r="N303" s="176"/>
      <c r="O303" s="39"/>
      <c r="P303" s="176"/>
      <c r="Q303" s="176"/>
      <c r="R303" s="176"/>
      <c r="S303" s="39"/>
      <c r="T303" s="39"/>
      <c r="U303" s="39"/>
      <c r="V303" s="39"/>
    </row>
    <row r="304" spans="1:22">
      <c r="A304" s="12"/>
      <c r="B304" s="175"/>
      <c r="C304" s="39"/>
      <c r="D304" s="176"/>
      <c r="E304" s="176"/>
      <c r="F304" s="176"/>
      <c r="G304" s="39"/>
      <c r="H304" s="176"/>
      <c r="I304" s="176"/>
      <c r="J304" s="176"/>
      <c r="K304" s="39"/>
      <c r="L304" s="176"/>
      <c r="M304" s="176"/>
      <c r="N304" s="176"/>
      <c r="O304" s="39"/>
      <c r="P304" s="176"/>
      <c r="Q304" s="176"/>
      <c r="R304" s="176"/>
      <c r="S304" s="39"/>
      <c r="T304" s="39"/>
      <c r="U304" s="39"/>
      <c r="V304" s="39"/>
    </row>
    <row r="305" spans="1:22">
      <c r="A305" s="12"/>
      <c r="B305" s="141" t="s">
        <v>119</v>
      </c>
      <c r="C305" s="29"/>
      <c r="D305" s="139" t="s">
        <v>207</v>
      </c>
      <c r="E305" s="139"/>
      <c r="F305" s="29"/>
      <c r="G305" s="29"/>
      <c r="H305" s="139" t="s">
        <v>466</v>
      </c>
      <c r="I305" s="139"/>
      <c r="J305" s="141" t="s">
        <v>187</v>
      </c>
      <c r="K305" s="29"/>
      <c r="L305" s="139" t="s">
        <v>207</v>
      </c>
      <c r="M305" s="139"/>
      <c r="N305" s="29"/>
      <c r="O305" s="29"/>
      <c r="P305" s="139" t="s">
        <v>207</v>
      </c>
      <c r="Q305" s="139"/>
      <c r="R305" s="29"/>
      <c r="S305" s="29"/>
      <c r="T305" s="139" t="s">
        <v>466</v>
      </c>
      <c r="U305" s="139"/>
      <c r="V305" s="141" t="s">
        <v>187</v>
      </c>
    </row>
    <row r="306" spans="1:22">
      <c r="A306" s="12"/>
      <c r="B306" s="141"/>
      <c r="C306" s="29"/>
      <c r="D306" s="139"/>
      <c r="E306" s="139"/>
      <c r="F306" s="29"/>
      <c r="G306" s="29"/>
      <c r="H306" s="139"/>
      <c r="I306" s="139"/>
      <c r="J306" s="141"/>
      <c r="K306" s="29"/>
      <c r="L306" s="139"/>
      <c r="M306" s="139"/>
      <c r="N306" s="29"/>
      <c r="O306" s="29"/>
      <c r="P306" s="139"/>
      <c r="Q306" s="139"/>
      <c r="R306" s="29"/>
      <c r="S306" s="29"/>
      <c r="T306" s="139"/>
      <c r="U306" s="139"/>
      <c r="V306" s="141"/>
    </row>
    <row r="307" spans="1:22">
      <c r="A307" s="12"/>
      <c r="B307" s="135" t="s">
        <v>120</v>
      </c>
      <c r="C307" s="39"/>
      <c r="D307" s="136" t="s">
        <v>207</v>
      </c>
      <c r="E307" s="136"/>
      <c r="F307" s="39"/>
      <c r="G307" s="39"/>
      <c r="H307" s="136">
        <v>58</v>
      </c>
      <c r="I307" s="136"/>
      <c r="J307" s="39"/>
      <c r="K307" s="39"/>
      <c r="L307" s="136" t="s">
        <v>207</v>
      </c>
      <c r="M307" s="136"/>
      <c r="N307" s="39"/>
      <c r="O307" s="39"/>
      <c r="P307" s="136" t="s">
        <v>207</v>
      </c>
      <c r="Q307" s="136"/>
      <c r="R307" s="39"/>
      <c r="S307" s="39"/>
      <c r="T307" s="136">
        <v>58</v>
      </c>
      <c r="U307" s="136"/>
      <c r="V307" s="39"/>
    </row>
    <row r="308" spans="1:22" ht="15.75" thickBot="1">
      <c r="A308" s="12"/>
      <c r="B308" s="135"/>
      <c r="C308" s="39"/>
      <c r="D308" s="147"/>
      <c r="E308" s="147"/>
      <c r="F308" s="52"/>
      <c r="G308" s="39"/>
      <c r="H308" s="147"/>
      <c r="I308" s="147"/>
      <c r="J308" s="52"/>
      <c r="K308" s="39"/>
      <c r="L308" s="147"/>
      <c r="M308" s="147"/>
      <c r="N308" s="52"/>
      <c r="O308" s="39"/>
      <c r="P308" s="147"/>
      <c r="Q308" s="147"/>
      <c r="R308" s="52"/>
      <c r="S308" s="39"/>
      <c r="T308" s="147"/>
      <c r="U308" s="147"/>
      <c r="V308" s="52"/>
    </row>
    <row r="309" spans="1:22">
      <c r="A309" s="12"/>
      <c r="B309" s="149" t="s">
        <v>121</v>
      </c>
      <c r="C309" s="29"/>
      <c r="D309" s="150" t="s">
        <v>207</v>
      </c>
      <c r="E309" s="150"/>
      <c r="F309" s="58"/>
      <c r="G309" s="29"/>
      <c r="H309" s="150" t="s">
        <v>467</v>
      </c>
      <c r="I309" s="150"/>
      <c r="J309" s="151" t="s">
        <v>187</v>
      </c>
      <c r="K309" s="29"/>
      <c r="L309" s="150" t="s">
        <v>207</v>
      </c>
      <c r="M309" s="150"/>
      <c r="N309" s="58"/>
      <c r="O309" s="29"/>
      <c r="P309" s="150" t="s">
        <v>207</v>
      </c>
      <c r="Q309" s="150"/>
      <c r="R309" s="58"/>
      <c r="S309" s="29"/>
      <c r="T309" s="150" t="s">
        <v>467</v>
      </c>
      <c r="U309" s="150"/>
      <c r="V309" s="151" t="s">
        <v>187</v>
      </c>
    </row>
    <row r="310" spans="1:22">
      <c r="A310" s="12"/>
      <c r="B310" s="149"/>
      <c r="C310" s="29"/>
      <c r="D310" s="139"/>
      <c r="E310" s="139"/>
      <c r="F310" s="29"/>
      <c r="G310" s="29"/>
      <c r="H310" s="139"/>
      <c r="I310" s="139"/>
      <c r="J310" s="141"/>
      <c r="K310" s="29"/>
      <c r="L310" s="139"/>
      <c r="M310" s="139"/>
      <c r="N310" s="29"/>
      <c r="O310" s="29"/>
      <c r="P310" s="139"/>
      <c r="Q310" s="139"/>
      <c r="R310" s="29"/>
      <c r="S310" s="29"/>
      <c r="T310" s="139"/>
      <c r="U310" s="139"/>
      <c r="V310" s="141"/>
    </row>
    <row r="311" spans="1:22">
      <c r="A311" s="12"/>
      <c r="B311" s="175" t="s">
        <v>122</v>
      </c>
      <c r="C311" s="39"/>
      <c r="D311" s="176"/>
      <c r="E311" s="176"/>
      <c r="F311" s="176"/>
      <c r="G311" s="39"/>
      <c r="H311" s="176"/>
      <c r="I311" s="176"/>
      <c r="J311" s="176"/>
      <c r="K311" s="39"/>
      <c r="L311" s="176"/>
      <c r="M311" s="176"/>
      <c r="N311" s="176"/>
      <c r="O311" s="39"/>
      <c r="P311" s="176"/>
      <c r="Q311" s="176"/>
      <c r="R311" s="176"/>
      <c r="S311" s="39"/>
      <c r="T311" s="39"/>
      <c r="U311" s="39"/>
      <c r="V311" s="39"/>
    </row>
    <row r="312" spans="1:22">
      <c r="A312" s="12"/>
      <c r="B312" s="175"/>
      <c r="C312" s="39"/>
      <c r="D312" s="176"/>
      <c r="E312" s="176"/>
      <c r="F312" s="176"/>
      <c r="G312" s="39"/>
      <c r="H312" s="176"/>
      <c r="I312" s="176"/>
      <c r="J312" s="176"/>
      <c r="K312" s="39"/>
      <c r="L312" s="176"/>
      <c r="M312" s="176"/>
      <c r="N312" s="176"/>
      <c r="O312" s="39"/>
      <c r="P312" s="176"/>
      <c r="Q312" s="176"/>
      <c r="R312" s="176"/>
      <c r="S312" s="39"/>
      <c r="T312" s="39"/>
      <c r="U312" s="39"/>
      <c r="V312" s="39"/>
    </row>
    <row r="313" spans="1:22">
      <c r="A313" s="12"/>
      <c r="B313" s="141" t="s">
        <v>123</v>
      </c>
      <c r="C313" s="29"/>
      <c r="D313" s="139" t="s">
        <v>468</v>
      </c>
      <c r="E313" s="139"/>
      <c r="F313" s="141" t="s">
        <v>187</v>
      </c>
      <c r="G313" s="29"/>
      <c r="H313" s="139" t="s">
        <v>207</v>
      </c>
      <c r="I313" s="139"/>
      <c r="J313" s="29"/>
      <c r="K313" s="29"/>
      <c r="L313" s="139" t="s">
        <v>207</v>
      </c>
      <c r="M313" s="139"/>
      <c r="N313" s="29"/>
      <c r="O313" s="29"/>
      <c r="P313" s="139" t="s">
        <v>207</v>
      </c>
      <c r="Q313" s="139"/>
      <c r="R313" s="29"/>
      <c r="S313" s="29"/>
      <c r="T313" s="139" t="s">
        <v>468</v>
      </c>
      <c r="U313" s="139"/>
      <c r="V313" s="141" t="s">
        <v>187</v>
      </c>
    </row>
    <row r="314" spans="1:22">
      <c r="A314" s="12"/>
      <c r="B314" s="141"/>
      <c r="C314" s="29"/>
      <c r="D314" s="139"/>
      <c r="E314" s="139"/>
      <c r="F314" s="141"/>
      <c r="G314" s="29"/>
      <c r="H314" s="139"/>
      <c r="I314" s="139"/>
      <c r="J314" s="29"/>
      <c r="K314" s="29"/>
      <c r="L314" s="139"/>
      <c r="M314" s="139"/>
      <c r="N314" s="29"/>
      <c r="O314" s="29"/>
      <c r="P314" s="139"/>
      <c r="Q314" s="139"/>
      <c r="R314" s="29"/>
      <c r="S314" s="29"/>
      <c r="T314" s="139"/>
      <c r="U314" s="139"/>
      <c r="V314" s="141"/>
    </row>
    <row r="315" spans="1:22">
      <c r="A315" s="12"/>
      <c r="B315" s="135" t="s">
        <v>124</v>
      </c>
      <c r="C315" s="39"/>
      <c r="D315" s="136" t="s">
        <v>469</v>
      </c>
      <c r="E315" s="136"/>
      <c r="F315" s="135" t="s">
        <v>187</v>
      </c>
      <c r="G315" s="39"/>
      <c r="H315" s="136" t="s">
        <v>207</v>
      </c>
      <c r="I315" s="136"/>
      <c r="J315" s="39"/>
      <c r="K315" s="39"/>
      <c r="L315" s="136" t="s">
        <v>207</v>
      </c>
      <c r="M315" s="136"/>
      <c r="N315" s="39"/>
      <c r="O315" s="39"/>
      <c r="P315" s="136" t="s">
        <v>207</v>
      </c>
      <c r="Q315" s="136"/>
      <c r="R315" s="39"/>
      <c r="S315" s="39"/>
      <c r="T315" s="136" t="s">
        <v>469</v>
      </c>
      <c r="U315" s="136"/>
      <c r="V315" s="135" t="s">
        <v>187</v>
      </c>
    </row>
    <row r="316" spans="1:22">
      <c r="A316" s="12"/>
      <c r="B316" s="135"/>
      <c r="C316" s="39"/>
      <c r="D316" s="136"/>
      <c r="E316" s="136"/>
      <c r="F316" s="135"/>
      <c r="G316" s="39"/>
      <c r="H316" s="136"/>
      <c r="I316" s="136"/>
      <c r="J316" s="39"/>
      <c r="K316" s="39"/>
      <c r="L316" s="136"/>
      <c r="M316" s="136"/>
      <c r="N316" s="39"/>
      <c r="O316" s="39"/>
      <c r="P316" s="136"/>
      <c r="Q316" s="136"/>
      <c r="R316" s="39"/>
      <c r="S316" s="39"/>
      <c r="T316" s="136"/>
      <c r="U316" s="136"/>
      <c r="V316" s="135"/>
    </row>
    <row r="317" spans="1:22">
      <c r="A317" s="12"/>
      <c r="B317" s="141" t="s">
        <v>125</v>
      </c>
      <c r="C317" s="29"/>
      <c r="D317" s="139" t="s">
        <v>470</v>
      </c>
      <c r="E317" s="139"/>
      <c r="F317" s="141" t="s">
        <v>187</v>
      </c>
      <c r="G317" s="29"/>
      <c r="H317" s="139" t="s">
        <v>207</v>
      </c>
      <c r="I317" s="139"/>
      <c r="J317" s="29"/>
      <c r="K317" s="29"/>
      <c r="L317" s="139" t="s">
        <v>207</v>
      </c>
      <c r="M317" s="139"/>
      <c r="N317" s="29"/>
      <c r="O317" s="29"/>
      <c r="P317" s="139" t="s">
        <v>207</v>
      </c>
      <c r="Q317" s="139"/>
      <c r="R317" s="29"/>
      <c r="S317" s="29"/>
      <c r="T317" s="139" t="s">
        <v>470</v>
      </c>
      <c r="U317" s="139"/>
      <c r="V317" s="141" t="s">
        <v>187</v>
      </c>
    </row>
    <row r="318" spans="1:22">
      <c r="A318" s="12"/>
      <c r="B318" s="141"/>
      <c r="C318" s="29"/>
      <c r="D318" s="139"/>
      <c r="E318" s="139"/>
      <c r="F318" s="141"/>
      <c r="G318" s="29"/>
      <c r="H318" s="139"/>
      <c r="I318" s="139"/>
      <c r="J318" s="29"/>
      <c r="K318" s="29"/>
      <c r="L318" s="139"/>
      <c r="M318" s="139"/>
      <c r="N318" s="29"/>
      <c r="O318" s="29"/>
      <c r="P318" s="139"/>
      <c r="Q318" s="139"/>
      <c r="R318" s="29"/>
      <c r="S318" s="29"/>
      <c r="T318" s="139"/>
      <c r="U318" s="139"/>
      <c r="V318" s="141"/>
    </row>
    <row r="319" spans="1:22">
      <c r="A319" s="12"/>
      <c r="B319" s="135" t="s">
        <v>126</v>
      </c>
      <c r="C319" s="39"/>
      <c r="D319" s="136">
        <v>6</v>
      </c>
      <c r="E319" s="136"/>
      <c r="F319" s="39"/>
      <c r="G319" s="39"/>
      <c r="H319" s="136" t="s">
        <v>207</v>
      </c>
      <c r="I319" s="136"/>
      <c r="J319" s="39"/>
      <c r="K319" s="39"/>
      <c r="L319" s="136" t="s">
        <v>207</v>
      </c>
      <c r="M319" s="136"/>
      <c r="N319" s="39"/>
      <c r="O319" s="39"/>
      <c r="P319" s="136" t="s">
        <v>207</v>
      </c>
      <c r="Q319" s="136"/>
      <c r="R319" s="39"/>
      <c r="S319" s="39"/>
      <c r="T319" s="136">
        <v>6</v>
      </c>
      <c r="U319" s="136"/>
      <c r="V319" s="39"/>
    </row>
    <row r="320" spans="1:22">
      <c r="A320" s="12"/>
      <c r="B320" s="135"/>
      <c r="C320" s="39"/>
      <c r="D320" s="136"/>
      <c r="E320" s="136"/>
      <c r="F320" s="39"/>
      <c r="G320" s="39"/>
      <c r="H320" s="136"/>
      <c r="I320" s="136"/>
      <c r="J320" s="39"/>
      <c r="K320" s="39"/>
      <c r="L320" s="136"/>
      <c r="M320" s="136"/>
      <c r="N320" s="39"/>
      <c r="O320" s="39"/>
      <c r="P320" s="136"/>
      <c r="Q320" s="136"/>
      <c r="R320" s="39"/>
      <c r="S320" s="39"/>
      <c r="T320" s="136"/>
      <c r="U320" s="136"/>
      <c r="V320" s="39"/>
    </row>
    <row r="321" spans="1:22">
      <c r="A321" s="12"/>
      <c r="B321" s="141" t="s">
        <v>109</v>
      </c>
      <c r="C321" s="29"/>
      <c r="D321" s="139" t="s">
        <v>207</v>
      </c>
      <c r="E321" s="139"/>
      <c r="F321" s="29"/>
      <c r="G321" s="29"/>
      <c r="H321" s="139">
        <v>5</v>
      </c>
      <c r="I321" s="139"/>
      <c r="J321" s="29"/>
      <c r="K321" s="29"/>
      <c r="L321" s="139" t="s">
        <v>207</v>
      </c>
      <c r="M321" s="139"/>
      <c r="N321" s="29"/>
      <c r="O321" s="29"/>
      <c r="P321" s="139" t="s">
        <v>207</v>
      </c>
      <c r="Q321" s="139"/>
      <c r="R321" s="29"/>
      <c r="S321" s="29"/>
      <c r="T321" s="139">
        <v>5</v>
      </c>
      <c r="U321" s="139"/>
      <c r="V321" s="29"/>
    </row>
    <row r="322" spans="1:22">
      <c r="A322" s="12"/>
      <c r="B322" s="141"/>
      <c r="C322" s="29"/>
      <c r="D322" s="139"/>
      <c r="E322" s="139"/>
      <c r="F322" s="29"/>
      <c r="G322" s="29"/>
      <c r="H322" s="139"/>
      <c r="I322" s="139"/>
      <c r="J322" s="29"/>
      <c r="K322" s="29"/>
      <c r="L322" s="139"/>
      <c r="M322" s="139"/>
      <c r="N322" s="29"/>
      <c r="O322" s="29"/>
      <c r="P322" s="139"/>
      <c r="Q322" s="139"/>
      <c r="R322" s="29"/>
      <c r="S322" s="29"/>
      <c r="T322" s="139"/>
      <c r="U322" s="139"/>
      <c r="V322" s="29"/>
    </row>
    <row r="323" spans="1:22">
      <c r="A323" s="12"/>
      <c r="B323" s="135" t="s">
        <v>471</v>
      </c>
      <c r="C323" s="39"/>
      <c r="D323" s="136" t="s">
        <v>433</v>
      </c>
      <c r="E323" s="136"/>
      <c r="F323" s="135" t="s">
        <v>187</v>
      </c>
      <c r="G323" s="39"/>
      <c r="H323" s="136">
        <v>5</v>
      </c>
      <c r="I323" s="136"/>
      <c r="J323" s="39"/>
      <c r="K323" s="39"/>
      <c r="L323" s="136" t="s">
        <v>207</v>
      </c>
      <c r="M323" s="136"/>
      <c r="N323" s="39"/>
      <c r="O323" s="39"/>
      <c r="P323" s="136" t="s">
        <v>207</v>
      </c>
      <c r="Q323" s="136"/>
      <c r="R323" s="39"/>
      <c r="S323" s="39"/>
      <c r="T323" s="136" t="s">
        <v>207</v>
      </c>
      <c r="U323" s="136"/>
      <c r="V323" s="39"/>
    </row>
    <row r="324" spans="1:22" ht="15.75" thickBot="1">
      <c r="A324" s="12"/>
      <c r="B324" s="135"/>
      <c r="C324" s="39"/>
      <c r="D324" s="147"/>
      <c r="E324" s="147"/>
      <c r="F324" s="148"/>
      <c r="G324" s="39"/>
      <c r="H324" s="147"/>
      <c r="I324" s="147"/>
      <c r="J324" s="52"/>
      <c r="K324" s="39"/>
      <c r="L324" s="147"/>
      <c r="M324" s="147"/>
      <c r="N324" s="52"/>
      <c r="O324" s="39"/>
      <c r="P324" s="147"/>
      <c r="Q324" s="147"/>
      <c r="R324" s="52"/>
      <c r="S324" s="39"/>
      <c r="T324" s="147"/>
      <c r="U324" s="147"/>
      <c r="V324" s="52"/>
    </row>
    <row r="325" spans="1:22">
      <c r="A325" s="12"/>
      <c r="B325" s="149" t="s">
        <v>127</v>
      </c>
      <c r="C325" s="29"/>
      <c r="D325" s="150" t="s">
        <v>472</v>
      </c>
      <c r="E325" s="150"/>
      <c r="F325" s="151" t="s">
        <v>187</v>
      </c>
      <c r="G325" s="29"/>
      <c r="H325" s="150">
        <v>10</v>
      </c>
      <c r="I325" s="150"/>
      <c r="J325" s="58"/>
      <c r="K325" s="29"/>
      <c r="L325" s="150" t="s">
        <v>207</v>
      </c>
      <c r="M325" s="150"/>
      <c r="N325" s="58"/>
      <c r="O325" s="29"/>
      <c r="P325" s="150" t="s">
        <v>207</v>
      </c>
      <c r="Q325" s="150"/>
      <c r="R325" s="58"/>
      <c r="S325" s="29"/>
      <c r="T325" s="150" t="s">
        <v>473</v>
      </c>
      <c r="U325" s="150"/>
      <c r="V325" s="151" t="s">
        <v>187</v>
      </c>
    </row>
    <row r="326" spans="1:22" ht="15.75" thickBot="1">
      <c r="A326" s="12"/>
      <c r="B326" s="149"/>
      <c r="C326" s="29"/>
      <c r="D326" s="140"/>
      <c r="E326" s="140"/>
      <c r="F326" s="142"/>
      <c r="G326" s="29"/>
      <c r="H326" s="140"/>
      <c r="I326" s="140"/>
      <c r="J326" s="37"/>
      <c r="K326" s="29"/>
      <c r="L326" s="140"/>
      <c r="M326" s="140"/>
      <c r="N326" s="37"/>
      <c r="O326" s="29"/>
      <c r="P326" s="140"/>
      <c r="Q326" s="140"/>
      <c r="R326" s="37"/>
      <c r="S326" s="29"/>
      <c r="T326" s="140"/>
      <c r="U326" s="140"/>
      <c r="V326" s="142"/>
    </row>
    <row r="327" spans="1:22">
      <c r="A327" s="12"/>
      <c r="B327" s="177" t="s">
        <v>128</v>
      </c>
      <c r="C327" s="39"/>
      <c r="D327" s="144" t="s">
        <v>474</v>
      </c>
      <c r="E327" s="144"/>
      <c r="F327" s="146" t="s">
        <v>187</v>
      </c>
      <c r="G327" s="39"/>
      <c r="H327" s="144" t="s">
        <v>207</v>
      </c>
      <c r="I327" s="144"/>
      <c r="J327" s="44"/>
      <c r="K327" s="39"/>
      <c r="L327" s="144" t="s">
        <v>207</v>
      </c>
      <c r="M327" s="144"/>
      <c r="N327" s="44"/>
      <c r="O327" s="39"/>
      <c r="P327" s="144" t="s">
        <v>207</v>
      </c>
      <c r="Q327" s="144"/>
      <c r="R327" s="44"/>
      <c r="S327" s="39"/>
      <c r="T327" s="144" t="s">
        <v>474</v>
      </c>
      <c r="U327" s="144"/>
      <c r="V327" s="146" t="s">
        <v>187</v>
      </c>
    </row>
    <row r="328" spans="1:22">
      <c r="A328" s="12"/>
      <c r="B328" s="177"/>
      <c r="C328" s="39"/>
      <c r="D328" s="136"/>
      <c r="E328" s="136"/>
      <c r="F328" s="135"/>
      <c r="G328" s="39"/>
      <c r="H328" s="136"/>
      <c r="I328" s="136"/>
      <c r="J328" s="39"/>
      <c r="K328" s="39"/>
      <c r="L328" s="136"/>
      <c r="M328" s="136"/>
      <c r="N328" s="39"/>
      <c r="O328" s="39"/>
      <c r="P328" s="136"/>
      <c r="Q328" s="136"/>
      <c r="R328" s="39"/>
      <c r="S328" s="39"/>
      <c r="T328" s="136"/>
      <c r="U328" s="136"/>
      <c r="V328" s="135"/>
    </row>
    <row r="329" spans="1:22">
      <c r="A329" s="12"/>
      <c r="B329" s="141" t="s">
        <v>129</v>
      </c>
      <c r="C329" s="29"/>
      <c r="D329" s="162">
        <v>1056</v>
      </c>
      <c r="E329" s="162"/>
      <c r="F329" s="29"/>
      <c r="G329" s="29"/>
      <c r="H329" s="139" t="s">
        <v>207</v>
      </c>
      <c r="I329" s="139"/>
      <c r="J329" s="29"/>
      <c r="K329" s="29"/>
      <c r="L329" s="139">
        <v>1</v>
      </c>
      <c r="M329" s="139"/>
      <c r="N329" s="29"/>
      <c r="O329" s="29"/>
      <c r="P329" s="139" t="s">
        <v>207</v>
      </c>
      <c r="Q329" s="139"/>
      <c r="R329" s="29"/>
      <c r="S329" s="29"/>
      <c r="T329" s="162">
        <v>1057</v>
      </c>
      <c r="U329" s="162"/>
      <c r="V329" s="29"/>
    </row>
    <row r="330" spans="1:22" ht="15.75" thickBot="1">
      <c r="A330" s="12"/>
      <c r="B330" s="141"/>
      <c r="C330" s="29"/>
      <c r="D330" s="166"/>
      <c r="E330" s="166"/>
      <c r="F330" s="37"/>
      <c r="G330" s="29"/>
      <c r="H330" s="140"/>
      <c r="I330" s="140"/>
      <c r="J330" s="37"/>
      <c r="K330" s="29"/>
      <c r="L330" s="140"/>
      <c r="M330" s="140"/>
      <c r="N330" s="37"/>
      <c r="O330" s="29"/>
      <c r="P330" s="140"/>
      <c r="Q330" s="140"/>
      <c r="R330" s="37"/>
      <c r="S330" s="29"/>
      <c r="T330" s="166"/>
      <c r="U330" s="166"/>
      <c r="V330" s="37"/>
    </row>
    <row r="331" spans="1:22">
      <c r="A331" s="12"/>
      <c r="B331" s="135" t="s">
        <v>130</v>
      </c>
      <c r="C331" s="39"/>
      <c r="D331" s="146" t="s">
        <v>184</v>
      </c>
      <c r="E331" s="144">
        <v>894</v>
      </c>
      <c r="F331" s="44"/>
      <c r="G331" s="39"/>
      <c r="H331" s="146" t="s">
        <v>184</v>
      </c>
      <c r="I331" s="144" t="s">
        <v>207</v>
      </c>
      <c r="J331" s="44"/>
      <c r="K331" s="39"/>
      <c r="L331" s="146" t="s">
        <v>184</v>
      </c>
      <c r="M331" s="144">
        <v>1</v>
      </c>
      <c r="N331" s="44"/>
      <c r="O331" s="39"/>
      <c r="P331" s="146" t="s">
        <v>184</v>
      </c>
      <c r="Q331" s="144" t="s">
        <v>207</v>
      </c>
      <c r="R331" s="44"/>
      <c r="S331" s="39"/>
      <c r="T331" s="146" t="s">
        <v>184</v>
      </c>
      <c r="U331" s="144">
        <v>895</v>
      </c>
      <c r="V331" s="44"/>
    </row>
    <row r="332" spans="1:22" ht="15.75" thickBot="1">
      <c r="A332" s="12"/>
      <c r="B332" s="135"/>
      <c r="C332" s="39"/>
      <c r="D332" s="168"/>
      <c r="E332" s="170"/>
      <c r="F332" s="45"/>
      <c r="G332" s="39"/>
      <c r="H332" s="168"/>
      <c r="I332" s="170"/>
      <c r="J332" s="45"/>
      <c r="K332" s="39"/>
      <c r="L332" s="168"/>
      <c r="M332" s="170"/>
      <c r="N332" s="45"/>
      <c r="O332" s="39"/>
      <c r="P332" s="168"/>
      <c r="Q332" s="170"/>
      <c r="R332" s="45"/>
      <c r="S332" s="39"/>
      <c r="T332" s="168"/>
      <c r="U332" s="170"/>
      <c r="V332" s="45"/>
    </row>
    <row r="333" spans="1:22" ht="15.75" thickTop="1">
      <c r="A333" s="12"/>
      <c r="B333" s="125"/>
      <c r="C333" s="125"/>
      <c r="D333" s="125"/>
      <c r="E333" s="125"/>
      <c r="F333" s="125"/>
      <c r="G333" s="125"/>
      <c r="H333" s="125"/>
      <c r="I333" s="125"/>
      <c r="J333" s="125"/>
      <c r="K333" s="125"/>
      <c r="L333" s="125"/>
      <c r="M333" s="125"/>
      <c r="N333" s="125"/>
      <c r="O333" s="125"/>
      <c r="P333" s="125"/>
      <c r="Q333" s="125"/>
      <c r="R333" s="125"/>
      <c r="S333" s="125"/>
      <c r="T333" s="125"/>
      <c r="U333" s="125"/>
      <c r="V333" s="125"/>
    </row>
    <row r="334" spans="1:22">
      <c r="A334" s="12"/>
      <c r="B334" s="28"/>
      <c r="C334" s="28"/>
      <c r="D334" s="28"/>
      <c r="E334" s="28"/>
      <c r="F334" s="28"/>
      <c r="G334" s="28"/>
      <c r="H334" s="28"/>
      <c r="I334" s="28"/>
      <c r="J334" s="28"/>
      <c r="K334" s="28"/>
      <c r="L334" s="28"/>
      <c r="M334" s="28"/>
      <c r="N334" s="28"/>
      <c r="O334" s="28"/>
      <c r="P334" s="28"/>
      <c r="Q334" s="28"/>
      <c r="R334" s="28"/>
      <c r="S334" s="28"/>
      <c r="T334" s="28"/>
      <c r="U334" s="28"/>
      <c r="V334" s="28"/>
    </row>
    <row r="335" spans="1:22">
      <c r="A335" s="12"/>
      <c r="B335" s="16"/>
      <c r="C335" s="16"/>
      <c r="D335" s="16"/>
      <c r="E335" s="16"/>
      <c r="F335" s="16"/>
      <c r="G335" s="16"/>
      <c r="H335" s="16"/>
      <c r="I335" s="16"/>
      <c r="J335" s="16"/>
      <c r="K335" s="16"/>
      <c r="L335" s="16"/>
      <c r="M335" s="16"/>
      <c r="N335" s="16"/>
      <c r="O335" s="16"/>
      <c r="P335" s="16"/>
      <c r="Q335" s="16"/>
      <c r="R335" s="16"/>
      <c r="S335" s="16"/>
      <c r="T335" s="16"/>
      <c r="U335" s="16"/>
      <c r="V335" s="16"/>
    </row>
    <row r="336" spans="1:22" ht="15.75" thickBot="1">
      <c r="A336" s="12"/>
      <c r="B336" s="128"/>
      <c r="C336" s="18"/>
      <c r="D336" s="132" t="s">
        <v>431</v>
      </c>
      <c r="E336" s="132"/>
      <c r="F336" s="132"/>
      <c r="G336" s="132"/>
      <c r="H336" s="132"/>
      <c r="I336" s="132"/>
      <c r="J336" s="132"/>
      <c r="K336" s="132"/>
      <c r="L336" s="132"/>
      <c r="M336" s="132"/>
      <c r="N336" s="132"/>
      <c r="O336" s="132"/>
      <c r="P336" s="132"/>
      <c r="Q336" s="132"/>
      <c r="R336" s="132"/>
      <c r="S336" s="132"/>
      <c r="T336" s="132"/>
      <c r="U336" s="132"/>
      <c r="V336" s="132"/>
    </row>
    <row r="337" spans="1:22" ht="15.75" thickBot="1">
      <c r="A337" s="12"/>
      <c r="B337" s="130" t="s">
        <v>182</v>
      </c>
      <c r="C337" s="18"/>
      <c r="D337" s="133" t="s">
        <v>412</v>
      </c>
      <c r="E337" s="133"/>
      <c r="F337" s="133"/>
      <c r="G337" s="18"/>
      <c r="H337" s="133" t="s">
        <v>406</v>
      </c>
      <c r="I337" s="133"/>
      <c r="J337" s="133"/>
      <c r="K337" s="18"/>
      <c r="L337" s="133" t="s">
        <v>413</v>
      </c>
      <c r="M337" s="133"/>
      <c r="N337" s="133"/>
      <c r="O337" s="18"/>
      <c r="P337" s="133" t="s">
        <v>414</v>
      </c>
      <c r="Q337" s="133"/>
      <c r="R337" s="133"/>
      <c r="S337" s="18"/>
      <c r="T337" s="133" t="s">
        <v>415</v>
      </c>
      <c r="U337" s="133"/>
      <c r="V337" s="133"/>
    </row>
    <row r="338" spans="1:22">
      <c r="A338" s="12"/>
      <c r="B338" s="173" t="s">
        <v>117</v>
      </c>
      <c r="C338" s="29"/>
      <c r="D338" s="151" t="s">
        <v>184</v>
      </c>
      <c r="E338" s="150" t="s">
        <v>475</v>
      </c>
      <c r="F338" s="151" t="s">
        <v>187</v>
      </c>
      <c r="G338" s="29"/>
      <c r="H338" s="151" t="s">
        <v>184</v>
      </c>
      <c r="I338" s="150">
        <v>34</v>
      </c>
      <c r="J338" s="58"/>
      <c r="K338" s="29"/>
      <c r="L338" s="151" t="s">
        <v>184</v>
      </c>
      <c r="M338" s="150">
        <v>1</v>
      </c>
      <c r="N338" s="58"/>
      <c r="O338" s="29"/>
      <c r="P338" s="151" t="s">
        <v>184</v>
      </c>
      <c r="Q338" s="150" t="s">
        <v>207</v>
      </c>
      <c r="R338" s="58"/>
      <c r="S338" s="29"/>
      <c r="T338" s="151" t="s">
        <v>184</v>
      </c>
      <c r="U338" s="150" t="s">
        <v>476</v>
      </c>
      <c r="V338" s="151" t="s">
        <v>187</v>
      </c>
    </row>
    <row r="339" spans="1:22">
      <c r="A339" s="12"/>
      <c r="B339" s="174"/>
      <c r="C339" s="29"/>
      <c r="D339" s="156"/>
      <c r="E339" s="157"/>
      <c r="F339" s="156"/>
      <c r="G339" s="29"/>
      <c r="H339" s="156"/>
      <c r="I339" s="157"/>
      <c r="J339" s="72"/>
      <c r="K339" s="29"/>
      <c r="L339" s="156"/>
      <c r="M339" s="157"/>
      <c r="N339" s="72"/>
      <c r="O339" s="29"/>
      <c r="P339" s="156"/>
      <c r="Q339" s="157"/>
      <c r="R339" s="72"/>
      <c r="S339" s="29"/>
      <c r="T339" s="156"/>
      <c r="U339" s="157"/>
      <c r="V339" s="156"/>
    </row>
    <row r="340" spans="1:22">
      <c r="A340" s="12"/>
      <c r="B340" s="175" t="s">
        <v>118</v>
      </c>
      <c r="C340" s="39"/>
      <c r="D340" s="176"/>
      <c r="E340" s="176"/>
      <c r="F340" s="176"/>
      <c r="G340" s="39"/>
      <c r="H340" s="176"/>
      <c r="I340" s="176"/>
      <c r="J340" s="176"/>
      <c r="K340" s="39"/>
      <c r="L340" s="176"/>
      <c r="M340" s="176"/>
      <c r="N340" s="176"/>
      <c r="O340" s="39"/>
      <c r="P340" s="176"/>
      <c r="Q340" s="176"/>
      <c r="R340" s="176"/>
      <c r="S340" s="39"/>
      <c r="T340" s="39"/>
      <c r="U340" s="39"/>
      <c r="V340" s="39"/>
    </row>
    <row r="341" spans="1:22">
      <c r="A341" s="12"/>
      <c r="B341" s="175"/>
      <c r="C341" s="39"/>
      <c r="D341" s="176"/>
      <c r="E341" s="176"/>
      <c r="F341" s="176"/>
      <c r="G341" s="39"/>
      <c r="H341" s="176"/>
      <c r="I341" s="176"/>
      <c r="J341" s="176"/>
      <c r="K341" s="39"/>
      <c r="L341" s="176"/>
      <c r="M341" s="176"/>
      <c r="N341" s="176"/>
      <c r="O341" s="39"/>
      <c r="P341" s="176"/>
      <c r="Q341" s="176"/>
      <c r="R341" s="176"/>
      <c r="S341" s="39"/>
      <c r="T341" s="39"/>
      <c r="U341" s="39"/>
      <c r="V341" s="39"/>
    </row>
    <row r="342" spans="1:22">
      <c r="A342" s="12"/>
      <c r="B342" s="141" t="s">
        <v>119</v>
      </c>
      <c r="C342" s="29"/>
      <c r="D342" s="139" t="s">
        <v>207</v>
      </c>
      <c r="E342" s="139"/>
      <c r="F342" s="29"/>
      <c r="G342" s="29"/>
      <c r="H342" s="139" t="s">
        <v>477</v>
      </c>
      <c r="I342" s="139"/>
      <c r="J342" s="141" t="s">
        <v>187</v>
      </c>
      <c r="K342" s="29"/>
      <c r="L342" s="139" t="s">
        <v>207</v>
      </c>
      <c r="M342" s="139"/>
      <c r="N342" s="29"/>
      <c r="O342" s="29"/>
      <c r="P342" s="139" t="s">
        <v>207</v>
      </c>
      <c r="Q342" s="139"/>
      <c r="R342" s="29"/>
      <c r="S342" s="29"/>
      <c r="T342" s="139" t="s">
        <v>477</v>
      </c>
      <c r="U342" s="139"/>
      <c r="V342" s="141" t="s">
        <v>187</v>
      </c>
    </row>
    <row r="343" spans="1:22" ht="15.75" thickBot="1">
      <c r="A343" s="12"/>
      <c r="B343" s="141"/>
      <c r="C343" s="29"/>
      <c r="D343" s="140"/>
      <c r="E343" s="140"/>
      <c r="F343" s="37"/>
      <c r="G343" s="29"/>
      <c r="H343" s="140"/>
      <c r="I343" s="140"/>
      <c r="J343" s="142"/>
      <c r="K343" s="29"/>
      <c r="L343" s="140"/>
      <c r="M343" s="140"/>
      <c r="N343" s="37"/>
      <c r="O343" s="29"/>
      <c r="P343" s="140"/>
      <c r="Q343" s="140"/>
      <c r="R343" s="37"/>
      <c r="S343" s="29"/>
      <c r="T343" s="140"/>
      <c r="U343" s="140"/>
      <c r="V343" s="142"/>
    </row>
    <row r="344" spans="1:22">
      <c r="A344" s="12"/>
      <c r="B344" s="143" t="s">
        <v>121</v>
      </c>
      <c r="C344" s="39"/>
      <c r="D344" s="144" t="s">
        <v>207</v>
      </c>
      <c r="E344" s="144"/>
      <c r="F344" s="44"/>
      <c r="G344" s="39"/>
      <c r="H344" s="144" t="s">
        <v>477</v>
      </c>
      <c r="I344" s="144"/>
      <c r="J344" s="146" t="s">
        <v>187</v>
      </c>
      <c r="K344" s="39"/>
      <c r="L344" s="144" t="s">
        <v>207</v>
      </c>
      <c r="M344" s="144"/>
      <c r="N344" s="44"/>
      <c r="O344" s="39"/>
      <c r="P344" s="144" t="s">
        <v>207</v>
      </c>
      <c r="Q344" s="144"/>
      <c r="R344" s="44"/>
      <c r="S344" s="39"/>
      <c r="T344" s="144" t="s">
        <v>477</v>
      </c>
      <c r="U344" s="144"/>
      <c r="V344" s="146" t="s">
        <v>187</v>
      </c>
    </row>
    <row r="345" spans="1:22">
      <c r="A345" s="12"/>
      <c r="B345" s="143"/>
      <c r="C345" s="39"/>
      <c r="D345" s="136"/>
      <c r="E345" s="136"/>
      <c r="F345" s="39"/>
      <c r="G345" s="39"/>
      <c r="H345" s="136"/>
      <c r="I345" s="136"/>
      <c r="J345" s="135"/>
      <c r="K345" s="39"/>
      <c r="L345" s="136"/>
      <c r="M345" s="136"/>
      <c r="N345" s="39"/>
      <c r="O345" s="39"/>
      <c r="P345" s="136"/>
      <c r="Q345" s="136"/>
      <c r="R345" s="39"/>
      <c r="S345" s="39"/>
      <c r="T345" s="136"/>
      <c r="U345" s="136"/>
      <c r="V345" s="135"/>
    </row>
    <row r="346" spans="1:22">
      <c r="A346" s="12"/>
      <c r="B346" s="178" t="s">
        <v>122</v>
      </c>
      <c r="C346" s="29"/>
      <c r="D346" s="179"/>
      <c r="E346" s="179"/>
      <c r="F346" s="179"/>
      <c r="G346" s="29"/>
      <c r="H346" s="179"/>
      <c r="I346" s="179"/>
      <c r="J346" s="179"/>
      <c r="K346" s="29"/>
      <c r="L346" s="179"/>
      <c r="M346" s="179"/>
      <c r="N346" s="179"/>
      <c r="O346" s="29"/>
      <c r="P346" s="179"/>
      <c r="Q346" s="179"/>
      <c r="R346" s="179"/>
      <c r="S346" s="29"/>
      <c r="T346" s="29"/>
      <c r="U346" s="29"/>
      <c r="V346" s="29"/>
    </row>
    <row r="347" spans="1:22">
      <c r="A347" s="12"/>
      <c r="B347" s="178"/>
      <c r="C347" s="29"/>
      <c r="D347" s="179"/>
      <c r="E347" s="179"/>
      <c r="F347" s="179"/>
      <c r="G347" s="29"/>
      <c r="H347" s="179"/>
      <c r="I347" s="179"/>
      <c r="J347" s="179"/>
      <c r="K347" s="29"/>
      <c r="L347" s="179"/>
      <c r="M347" s="179"/>
      <c r="N347" s="179"/>
      <c r="O347" s="29"/>
      <c r="P347" s="179"/>
      <c r="Q347" s="179"/>
      <c r="R347" s="179"/>
      <c r="S347" s="29"/>
      <c r="T347" s="29"/>
      <c r="U347" s="29"/>
      <c r="V347" s="29"/>
    </row>
    <row r="348" spans="1:22">
      <c r="A348" s="12"/>
      <c r="B348" s="135" t="s">
        <v>123</v>
      </c>
      <c r="C348" s="39"/>
      <c r="D348" s="136" t="s">
        <v>468</v>
      </c>
      <c r="E348" s="136"/>
      <c r="F348" s="135" t="s">
        <v>187</v>
      </c>
      <c r="G348" s="39"/>
      <c r="H348" s="136" t="s">
        <v>207</v>
      </c>
      <c r="I348" s="136"/>
      <c r="J348" s="39"/>
      <c r="K348" s="39"/>
      <c r="L348" s="136" t="s">
        <v>207</v>
      </c>
      <c r="M348" s="136"/>
      <c r="N348" s="39"/>
      <c r="O348" s="39"/>
      <c r="P348" s="136" t="s">
        <v>207</v>
      </c>
      <c r="Q348" s="136"/>
      <c r="R348" s="39"/>
      <c r="S348" s="39"/>
      <c r="T348" s="136" t="s">
        <v>468</v>
      </c>
      <c r="U348" s="136"/>
      <c r="V348" s="135" t="s">
        <v>187</v>
      </c>
    </row>
    <row r="349" spans="1:22">
      <c r="A349" s="12"/>
      <c r="B349" s="135"/>
      <c r="C349" s="39"/>
      <c r="D349" s="136"/>
      <c r="E349" s="136"/>
      <c r="F349" s="135"/>
      <c r="G349" s="39"/>
      <c r="H349" s="136"/>
      <c r="I349" s="136"/>
      <c r="J349" s="39"/>
      <c r="K349" s="39"/>
      <c r="L349" s="136"/>
      <c r="M349" s="136"/>
      <c r="N349" s="39"/>
      <c r="O349" s="39"/>
      <c r="P349" s="136"/>
      <c r="Q349" s="136"/>
      <c r="R349" s="39"/>
      <c r="S349" s="39"/>
      <c r="T349" s="136"/>
      <c r="U349" s="136"/>
      <c r="V349" s="135"/>
    </row>
    <row r="350" spans="1:22">
      <c r="A350" s="12"/>
      <c r="B350" s="141" t="s">
        <v>126</v>
      </c>
      <c r="C350" s="29"/>
      <c r="D350" s="139">
        <v>6</v>
      </c>
      <c r="E350" s="139"/>
      <c r="F350" s="29"/>
      <c r="G350" s="29"/>
      <c r="H350" s="139" t="s">
        <v>207</v>
      </c>
      <c r="I350" s="139"/>
      <c r="J350" s="29"/>
      <c r="K350" s="29"/>
      <c r="L350" s="139" t="s">
        <v>207</v>
      </c>
      <c r="M350" s="139"/>
      <c r="N350" s="29"/>
      <c r="O350" s="29"/>
      <c r="P350" s="139" t="s">
        <v>207</v>
      </c>
      <c r="Q350" s="139"/>
      <c r="R350" s="29"/>
      <c r="S350" s="29"/>
      <c r="T350" s="139">
        <v>6</v>
      </c>
      <c r="U350" s="139"/>
      <c r="V350" s="29"/>
    </row>
    <row r="351" spans="1:22">
      <c r="A351" s="12"/>
      <c r="B351" s="141"/>
      <c r="C351" s="29"/>
      <c r="D351" s="139"/>
      <c r="E351" s="139"/>
      <c r="F351" s="29"/>
      <c r="G351" s="29"/>
      <c r="H351" s="139"/>
      <c r="I351" s="139"/>
      <c r="J351" s="29"/>
      <c r="K351" s="29"/>
      <c r="L351" s="139"/>
      <c r="M351" s="139"/>
      <c r="N351" s="29"/>
      <c r="O351" s="29"/>
      <c r="P351" s="139"/>
      <c r="Q351" s="139"/>
      <c r="R351" s="29"/>
      <c r="S351" s="29"/>
      <c r="T351" s="139"/>
      <c r="U351" s="139"/>
      <c r="V351" s="29"/>
    </row>
    <row r="352" spans="1:22">
      <c r="A352" s="12"/>
      <c r="B352" s="135" t="s">
        <v>471</v>
      </c>
      <c r="C352" s="39"/>
      <c r="D352" s="136" t="s">
        <v>478</v>
      </c>
      <c r="E352" s="136"/>
      <c r="F352" s="135" t="s">
        <v>187</v>
      </c>
      <c r="G352" s="39"/>
      <c r="H352" s="136">
        <v>58</v>
      </c>
      <c r="I352" s="136"/>
      <c r="J352" s="39"/>
      <c r="K352" s="39"/>
      <c r="L352" s="136" t="s">
        <v>207</v>
      </c>
      <c r="M352" s="136"/>
      <c r="N352" s="39"/>
      <c r="O352" s="39"/>
      <c r="P352" s="136" t="s">
        <v>207</v>
      </c>
      <c r="Q352" s="136"/>
      <c r="R352" s="39"/>
      <c r="S352" s="39"/>
      <c r="T352" s="136" t="s">
        <v>207</v>
      </c>
      <c r="U352" s="136"/>
      <c r="V352" s="39"/>
    </row>
    <row r="353" spans="1:22" ht="15.75" thickBot="1">
      <c r="A353" s="12"/>
      <c r="B353" s="135"/>
      <c r="C353" s="39"/>
      <c r="D353" s="147"/>
      <c r="E353" s="147"/>
      <c r="F353" s="148"/>
      <c r="G353" s="39"/>
      <c r="H353" s="147"/>
      <c r="I353" s="147"/>
      <c r="J353" s="52"/>
      <c r="K353" s="39"/>
      <c r="L353" s="147"/>
      <c r="M353" s="147"/>
      <c r="N353" s="52"/>
      <c r="O353" s="39"/>
      <c r="P353" s="147"/>
      <c r="Q353" s="147"/>
      <c r="R353" s="52"/>
      <c r="S353" s="39"/>
      <c r="T353" s="147"/>
      <c r="U353" s="147"/>
      <c r="V353" s="52"/>
    </row>
    <row r="354" spans="1:22">
      <c r="A354" s="12"/>
      <c r="B354" s="149" t="s">
        <v>127</v>
      </c>
      <c r="C354" s="29"/>
      <c r="D354" s="150" t="s">
        <v>479</v>
      </c>
      <c r="E354" s="150"/>
      <c r="F354" s="151" t="s">
        <v>187</v>
      </c>
      <c r="G354" s="29"/>
      <c r="H354" s="150">
        <v>58</v>
      </c>
      <c r="I354" s="150"/>
      <c r="J354" s="58"/>
      <c r="K354" s="29"/>
      <c r="L354" s="150" t="s">
        <v>207</v>
      </c>
      <c r="M354" s="150"/>
      <c r="N354" s="58"/>
      <c r="O354" s="29"/>
      <c r="P354" s="150" t="s">
        <v>207</v>
      </c>
      <c r="Q354" s="150"/>
      <c r="R354" s="58"/>
      <c r="S354" s="29"/>
      <c r="T354" s="150" t="s">
        <v>480</v>
      </c>
      <c r="U354" s="150"/>
      <c r="V354" s="151" t="s">
        <v>187</v>
      </c>
    </row>
    <row r="355" spans="1:22" ht="15.75" thickBot="1">
      <c r="A355" s="12"/>
      <c r="B355" s="149"/>
      <c r="C355" s="29"/>
      <c r="D355" s="140"/>
      <c r="E355" s="140"/>
      <c r="F355" s="142"/>
      <c r="G355" s="29"/>
      <c r="H355" s="140"/>
      <c r="I355" s="140"/>
      <c r="J355" s="37"/>
      <c r="K355" s="29"/>
      <c r="L355" s="140"/>
      <c r="M355" s="140"/>
      <c r="N355" s="37"/>
      <c r="O355" s="29"/>
      <c r="P355" s="140"/>
      <c r="Q355" s="140"/>
      <c r="R355" s="37"/>
      <c r="S355" s="29"/>
      <c r="T355" s="140"/>
      <c r="U355" s="140"/>
      <c r="V355" s="142"/>
    </row>
    <row r="356" spans="1:22">
      <c r="A356" s="12"/>
      <c r="B356" s="177" t="s">
        <v>128</v>
      </c>
      <c r="C356" s="39"/>
      <c r="D356" s="144" t="s">
        <v>481</v>
      </c>
      <c r="E356" s="144"/>
      <c r="F356" s="146" t="s">
        <v>187</v>
      </c>
      <c r="G356" s="39"/>
      <c r="H356" s="144" t="s">
        <v>207</v>
      </c>
      <c r="I356" s="144"/>
      <c r="J356" s="44"/>
      <c r="K356" s="39"/>
      <c r="L356" s="144">
        <v>1</v>
      </c>
      <c r="M356" s="144"/>
      <c r="N356" s="44"/>
      <c r="O356" s="39"/>
      <c r="P356" s="144" t="s">
        <v>207</v>
      </c>
      <c r="Q356" s="144"/>
      <c r="R356" s="44"/>
      <c r="S356" s="39"/>
      <c r="T356" s="144" t="s">
        <v>435</v>
      </c>
      <c r="U356" s="144"/>
      <c r="V356" s="146" t="s">
        <v>187</v>
      </c>
    </row>
    <row r="357" spans="1:22">
      <c r="A357" s="12"/>
      <c r="B357" s="177"/>
      <c r="C357" s="39"/>
      <c r="D357" s="136"/>
      <c r="E357" s="136"/>
      <c r="F357" s="135"/>
      <c r="G357" s="39"/>
      <c r="H357" s="136"/>
      <c r="I357" s="136"/>
      <c r="J357" s="39"/>
      <c r="K357" s="39"/>
      <c r="L357" s="136"/>
      <c r="M357" s="136"/>
      <c r="N357" s="39"/>
      <c r="O357" s="39"/>
      <c r="P357" s="136"/>
      <c r="Q357" s="136"/>
      <c r="R357" s="39"/>
      <c r="S357" s="39"/>
      <c r="T357" s="136"/>
      <c r="U357" s="136"/>
      <c r="V357" s="135"/>
    </row>
    <row r="358" spans="1:22">
      <c r="A358" s="12"/>
      <c r="B358" s="141" t="s">
        <v>129</v>
      </c>
      <c r="C358" s="29"/>
      <c r="D358" s="139">
        <v>915</v>
      </c>
      <c r="E358" s="139"/>
      <c r="F358" s="29"/>
      <c r="G358" s="29"/>
      <c r="H358" s="139" t="s">
        <v>207</v>
      </c>
      <c r="I358" s="139"/>
      <c r="J358" s="29"/>
      <c r="K358" s="29"/>
      <c r="L358" s="139" t="s">
        <v>207</v>
      </c>
      <c r="M358" s="139"/>
      <c r="N358" s="29"/>
      <c r="O358" s="29"/>
      <c r="P358" s="139" t="s">
        <v>207</v>
      </c>
      <c r="Q358" s="139"/>
      <c r="R358" s="29"/>
      <c r="S358" s="29"/>
      <c r="T358" s="139">
        <v>915</v>
      </c>
      <c r="U358" s="139"/>
      <c r="V358" s="29"/>
    </row>
    <row r="359" spans="1:22" ht="15.75" thickBot="1">
      <c r="A359" s="12"/>
      <c r="B359" s="141"/>
      <c r="C359" s="29"/>
      <c r="D359" s="140"/>
      <c r="E359" s="140"/>
      <c r="F359" s="37"/>
      <c r="G359" s="29"/>
      <c r="H359" s="140"/>
      <c r="I359" s="140"/>
      <c r="J359" s="37"/>
      <c r="K359" s="29"/>
      <c r="L359" s="140"/>
      <c r="M359" s="140"/>
      <c r="N359" s="37"/>
      <c r="O359" s="29"/>
      <c r="P359" s="140"/>
      <c r="Q359" s="140"/>
      <c r="R359" s="37"/>
      <c r="S359" s="29"/>
      <c r="T359" s="140"/>
      <c r="U359" s="140"/>
      <c r="V359" s="37"/>
    </row>
    <row r="360" spans="1:22">
      <c r="A360" s="12"/>
      <c r="B360" s="135" t="s">
        <v>130</v>
      </c>
      <c r="C360" s="39"/>
      <c r="D360" s="146" t="s">
        <v>184</v>
      </c>
      <c r="E360" s="144">
        <v>765</v>
      </c>
      <c r="F360" s="44"/>
      <c r="G360" s="39"/>
      <c r="H360" s="146" t="s">
        <v>184</v>
      </c>
      <c r="I360" s="144" t="s">
        <v>207</v>
      </c>
      <c r="J360" s="44"/>
      <c r="K360" s="39"/>
      <c r="L360" s="146" t="s">
        <v>184</v>
      </c>
      <c r="M360" s="144">
        <v>1</v>
      </c>
      <c r="N360" s="44"/>
      <c r="O360" s="39"/>
      <c r="P360" s="146" t="s">
        <v>184</v>
      </c>
      <c r="Q360" s="144" t="s">
        <v>207</v>
      </c>
      <c r="R360" s="44"/>
      <c r="S360" s="39"/>
      <c r="T360" s="146" t="s">
        <v>184</v>
      </c>
      <c r="U360" s="144">
        <v>766</v>
      </c>
      <c r="V360" s="44"/>
    </row>
    <row r="361" spans="1:22" ht="15.75" thickBot="1">
      <c r="A361" s="12"/>
      <c r="B361" s="135"/>
      <c r="C361" s="39"/>
      <c r="D361" s="168"/>
      <c r="E361" s="170"/>
      <c r="F361" s="45"/>
      <c r="G361" s="39"/>
      <c r="H361" s="168"/>
      <c r="I361" s="170"/>
      <c r="J361" s="45"/>
      <c r="K361" s="39"/>
      <c r="L361" s="168"/>
      <c r="M361" s="170"/>
      <c r="N361" s="45"/>
      <c r="O361" s="39"/>
      <c r="P361" s="168"/>
      <c r="Q361" s="170"/>
      <c r="R361" s="45"/>
      <c r="S361" s="39"/>
      <c r="T361" s="168"/>
      <c r="U361" s="170"/>
      <c r="V361" s="45"/>
    </row>
    <row r="362" spans="1:22" ht="15.75" thickTop="1"/>
  </sheetData>
  <mergeCells count="2623">
    <mergeCell ref="B157:V157"/>
    <mergeCell ref="B226:V226"/>
    <mergeCell ref="B295:V295"/>
    <mergeCell ref="B296:V296"/>
    <mergeCell ref="B333:V333"/>
    <mergeCell ref="B6:V6"/>
    <mergeCell ref="B7:V7"/>
    <mergeCell ref="B8:V8"/>
    <mergeCell ref="B45:V45"/>
    <mergeCell ref="B82:V82"/>
    <mergeCell ref="B119:V119"/>
    <mergeCell ref="T360:T361"/>
    <mergeCell ref="U360:U361"/>
    <mergeCell ref="V360:V361"/>
    <mergeCell ref="A1:A2"/>
    <mergeCell ref="B1:V1"/>
    <mergeCell ref="B2:V2"/>
    <mergeCell ref="B3:V3"/>
    <mergeCell ref="A4:A361"/>
    <mergeCell ref="B4:V4"/>
    <mergeCell ref="B5:V5"/>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K346:K347"/>
    <mergeCell ref="L346:N347"/>
    <mergeCell ref="O346:O347"/>
    <mergeCell ref="P346:R347"/>
    <mergeCell ref="S346:S347"/>
    <mergeCell ref="T346:V347"/>
    <mergeCell ref="P344:Q345"/>
    <mergeCell ref="R344:R345"/>
    <mergeCell ref="S344:S345"/>
    <mergeCell ref="T344:U345"/>
    <mergeCell ref="V344:V345"/>
    <mergeCell ref="B346:B347"/>
    <mergeCell ref="C346:C347"/>
    <mergeCell ref="D346:F347"/>
    <mergeCell ref="G346:G347"/>
    <mergeCell ref="H346:J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L340:N341"/>
    <mergeCell ref="O340:O341"/>
    <mergeCell ref="P340:R341"/>
    <mergeCell ref="S340:S341"/>
    <mergeCell ref="T340:V341"/>
    <mergeCell ref="B342:B343"/>
    <mergeCell ref="C342:C343"/>
    <mergeCell ref="D342:E343"/>
    <mergeCell ref="F342:F343"/>
    <mergeCell ref="G342:G343"/>
    <mergeCell ref="S338:S339"/>
    <mergeCell ref="T338:T339"/>
    <mergeCell ref="U338:U339"/>
    <mergeCell ref="V338:V339"/>
    <mergeCell ref="B340:B341"/>
    <mergeCell ref="C340:C341"/>
    <mergeCell ref="D340:F341"/>
    <mergeCell ref="G340:G341"/>
    <mergeCell ref="H340:J341"/>
    <mergeCell ref="K340:K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D337:F337"/>
    <mergeCell ref="H337:J337"/>
    <mergeCell ref="L337:N337"/>
    <mergeCell ref="P337:R337"/>
    <mergeCell ref="T337:V337"/>
    <mergeCell ref="B338:B339"/>
    <mergeCell ref="C338:C339"/>
    <mergeCell ref="D338:D339"/>
    <mergeCell ref="E338:E339"/>
    <mergeCell ref="F338:F339"/>
    <mergeCell ref="S331:S332"/>
    <mergeCell ref="T331:T332"/>
    <mergeCell ref="U331:U332"/>
    <mergeCell ref="V331:V332"/>
    <mergeCell ref="B334:V334"/>
    <mergeCell ref="D336:V336"/>
    <mergeCell ref="M331:M332"/>
    <mergeCell ref="N331:N332"/>
    <mergeCell ref="O331:O332"/>
    <mergeCell ref="P331:P332"/>
    <mergeCell ref="Q331:Q332"/>
    <mergeCell ref="R331:R332"/>
    <mergeCell ref="G331:G332"/>
    <mergeCell ref="H331:H332"/>
    <mergeCell ref="I331:I332"/>
    <mergeCell ref="J331:J332"/>
    <mergeCell ref="K331:K332"/>
    <mergeCell ref="L331:L332"/>
    <mergeCell ref="P329:Q330"/>
    <mergeCell ref="R329:R330"/>
    <mergeCell ref="S329:S330"/>
    <mergeCell ref="T329:U330"/>
    <mergeCell ref="V329:V330"/>
    <mergeCell ref="B331:B332"/>
    <mergeCell ref="C331:C332"/>
    <mergeCell ref="D331:D332"/>
    <mergeCell ref="E331:E332"/>
    <mergeCell ref="F331:F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L311:N312"/>
    <mergeCell ref="O311:O312"/>
    <mergeCell ref="P311:R312"/>
    <mergeCell ref="S311:S312"/>
    <mergeCell ref="T311:V312"/>
    <mergeCell ref="B313:B314"/>
    <mergeCell ref="C313:C314"/>
    <mergeCell ref="D313:E314"/>
    <mergeCell ref="F313:F314"/>
    <mergeCell ref="G313:G314"/>
    <mergeCell ref="R309:R310"/>
    <mergeCell ref="S309:S310"/>
    <mergeCell ref="T309:U310"/>
    <mergeCell ref="V309:V310"/>
    <mergeCell ref="B311:B312"/>
    <mergeCell ref="C311:C312"/>
    <mergeCell ref="D311:F312"/>
    <mergeCell ref="G311:G312"/>
    <mergeCell ref="H311:J312"/>
    <mergeCell ref="K311:K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O303:O304"/>
    <mergeCell ref="P303:R304"/>
    <mergeCell ref="S303:S304"/>
    <mergeCell ref="T303:V304"/>
    <mergeCell ref="B305:B306"/>
    <mergeCell ref="C305:C306"/>
    <mergeCell ref="D305:E306"/>
    <mergeCell ref="F305:F306"/>
    <mergeCell ref="G305:G306"/>
    <mergeCell ref="H305:I306"/>
    <mergeCell ref="T301:T302"/>
    <mergeCell ref="U301:U302"/>
    <mergeCell ref="V301:V302"/>
    <mergeCell ref="B303:B304"/>
    <mergeCell ref="C303:C304"/>
    <mergeCell ref="D303:F304"/>
    <mergeCell ref="G303:G304"/>
    <mergeCell ref="H303:J304"/>
    <mergeCell ref="K303:K304"/>
    <mergeCell ref="L303:N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3:T294"/>
    <mergeCell ref="U293:U294"/>
    <mergeCell ref="V293:V294"/>
    <mergeCell ref="B297:V297"/>
    <mergeCell ref="D299:V299"/>
    <mergeCell ref="D300:F300"/>
    <mergeCell ref="H300:J300"/>
    <mergeCell ref="L300:N300"/>
    <mergeCell ref="P300:R300"/>
    <mergeCell ref="T300:V300"/>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S261:S262"/>
    <mergeCell ref="T261:T262"/>
    <mergeCell ref="U261:U262"/>
    <mergeCell ref="V261:V262"/>
    <mergeCell ref="B263:B264"/>
    <mergeCell ref="C263:C264"/>
    <mergeCell ref="D263:E264"/>
    <mergeCell ref="F263:F264"/>
    <mergeCell ref="G263:G264"/>
    <mergeCell ref="H263:I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D260:F260"/>
    <mergeCell ref="H260:J260"/>
    <mergeCell ref="L260:N260"/>
    <mergeCell ref="P260:R260"/>
    <mergeCell ref="T260:V260"/>
    <mergeCell ref="B261:B262"/>
    <mergeCell ref="C261:C262"/>
    <mergeCell ref="D261:D262"/>
    <mergeCell ref="E261:E262"/>
    <mergeCell ref="F261:F262"/>
    <mergeCell ref="U257:U258"/>
    <mergeCell ref="V257:V258"/>
    <mergeCell ref="D259:F259"/>
    <mergeCell ref="H259:J259"/>
    <mergeCell ref="L259:N259"/>
    <mergeCell ref="P259:R259"/>
    <mergeCell ref="T259:V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S255:S256"/>
    <mergeCell ref="T255:U256"/>
    <mergeCell ref="V255:V256"/>
    <mergeCell ref="B257:B258"/>
    <mergeCell ref="C257:C258"/>
    <mergeCell ref="D257:D258"/>
    <mergeCell ref="E257:E258"/>
    <mergeCell ref="F257:F258"/>
    <mergeCell ref="G257:G258"/>
    <mergeCell ref="H257:H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T233:T234"/>
    <mergeCell ref="U233:U234"/>
    <mergeCell ref="V233:V234"/>
    <mergeCell ref="B235:B236"/>
    <mergeCell ref="C235:C236"/>
    <mergeCell ref="D235:E236"/>
    <mergeCell ref="F235:F236"/>
    <mergeCell ref="G235:G236"/>
    <mergeCell ref="H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1:F231"/>
    <mergeCell ref="H231:J231"/>
    <mergeCell ref="L231:N231"/>
    <mergeCell ref="P231:R231"/>
    <mergeCell ref="T231:V231"/>
    <mergeCell ref="D232:F232"/>
    <mergeCell ref="H232:J232"/>
    <mergeCell ref="L232:N232"/>
    <mergeCell ref="P232:R232"/>
    <mergeCell ref="T232:V232"/>
    <mergeCell ref="T224:T225"/>
    <mergeCell ref="U224:U225"/>
    <mergeCell ref="V224:V225"/>
    <mergeCell ref="B227:V227"/>
    <mergeCell ref="D229:V229"/>
    <mergeCell ref="D230:F230"/>
    <mergeCell ref="H230:J230"/>
    <mergeCell ref="L230:N230"/>
    <mergeCell ref="P230:R230"/>
    <mergeCell ref="T230:V230"/>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S192:S193"/>
    <mergeCell ref="T192:T193"/>
    <mergeCell ref="U192:U193"/>
    <mergeCell ref="V192:V193"/>
    <mergeCell ref="B194:B195"/>
    <mergeCell ref="C194:C195"/>
    <mergeCell ref="D194:E195"/>
    <mergeCell ref="F194:F195"/>
    <mergeCell ref="G194:G195"/>
    <mergeCell ref="H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D191:F191"/>
    <mergeCell ref="H191:J191"/>
    <mergeCell ref="L191:N191"/>
    <mergeCell ref="P191:R191"/>
    <mergeCell ref="T191:V191"/>
    <mergeCell ref="B192:B193"/>
    <mergeCell ref="C192:C193"/>
    <mergeCell ref="D192:D193"/>
    <mergeCell ref="E192:E193"/>
    <mergeCell ref="F192:F193"/>
    <mergeCell ref="U188:U189"/>
    <mergeCell ref="V188:V189"/>
    <mergeCell ref="D190:F190"/>
    <mergeCell ref="H190:J190"/>
    <mergeCell ref="L190:N190"/>
    <mergeCell ref="P190:R190"/>
    <mergeCell ref="T190:V190"/>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T162:V162"/>
    <mergeCell ref="D163:F163"/>
    <mergeCell ref="H163:J163"/>
    <mergeCell ref="L163:N163"/>
    <mergeCell ref="P163:R163"/>
    <mergeCell ref="T163:V163"/>
    <mergeCell ref="U154:U155"/>
    <mergeCell ref="V154:V155"/>
    <mergeCell ref="B158:V158"/>
    <mergeCell ref="D160:V160"/>
    <mergeCell ref="D161:F161"/>
    <mergeCell ref="H161:J161"/>
    <mergeCell ref="L161:N161"/>
    <mergeCell ref="P161:R161"/>
    <mergeCell ref="T161:V161"/>
    <mergeCell ref="B156:V156"/>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U117:U118"/>
    <mergeCell ref="V117:V118"/>
    <mergeCell ref="B120:V120"/>
    <mergeCell ref="D122:V122"/>
    <mergeCell ref="D123:F123"/>
    <mergeCell ref="H123:J123"/>
    <mergeCell ref="L123:N123"/>
    <mergeCell ref="P123:R123"/>
    <mergeCell ref="T123:V123"/>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U80:U81"/>
    <mergeCell ref="V80:V81"/>
    <mergeCell ref="B83:V83"/>
    <mergeCell ref="D85:V85"/>
    <mergeCell ref="D86:F86"/>
    <mergeCell ref="H86:J86"/>
    <mergeCell ref="L86:N86"/>
    <mergeCell ref="P86:R86"/>
    <mergeCell ref="T86:V86"/>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U43:U44"/>
    <mergeCell ref="V43:V44"/>
    <mergeCell ref="B46:V46"/>
    <mergeCell ref="D48:V48"/>
    <mergeCell ref="D49:F49"/>
    <mergeCell ref="H49:J49"/>
    <mergeCell ref="L49:N49"/>
    <mergeCell ref="P49:R49"/>
    <mergeCell ref="T49:V49"/>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9:V9"/>
    <mergeCell ref="D11:V11"/>
    <mergeCell ref="D12:F12"/>
    <mergeCell ref="H12:J12"/>
    <mergeCell ref="L12:N12"/>
    <mergeCell ref="P12:R12"/>
    <mergeCell ref="T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82</v>
      </c>
      <c r="B1" s="1" t="s">
        <v>1</v>
      </c>
    </row>
    <row r="2" spans="1:2">
      <c r="A2" s="7"/>
      <c r="B2" s="1" t="s">
        <v>2</v>
      </c>
    </row>
    <row r="3" spans="1:2">
      <c r="A3" s="3" t="s">
        <v>483</v>
      </c>
      <c r="B3" s="4" t="s">
        <v>5</v>
      </c>
    </row>
    <row r="4" spans="1:2">
      <c r="A4" s="12" t="s">
        <v>484</v>
      </c>
      <c r="B4" s="4" t="s">
        <v>5</v>
      </c>
    </row>
    <row r="5" spans="1:2">
      <c r="A5" s="12"/>
      <c r="B5" s="10" t="s">
        <v>485</v>
      </c>
    </row>
    <row r="6" spans="1:2">
      <c r="A6" s="12"/>
      <c r="B6" s="4"/>
    </row>
    <row r="7" spans="1:2" ht="319.5">
      <c r="A7" s="12"/>
      <c r="B7" s="11" t="s">
        <v>48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45">
      <c r="A3" s="3" t="s">
        <v>152</v>
      </c>
      <c r="B3" s="4" t="s">
        <v>5</v>
      </c>
    </row>
    <row r="4" spans="1:2">
      <c r="A4" s="12" t="s">
        <v>488</v>
      </c>
      <c r="B4" s="4" t="s">
        <v>5</v>
      </c>
    </row>
    <row r="5" spans="1:2" ht="243">
      <c r="A5" s="12"/>
      <c r="B5" s="13" t="s">
        <v>161</v>
      </c>
    </row>
    <row r="6" spans="1:2">
      <c r="A6" s="12" t="s">
        <v>489</v>
      </c>
      <c r="B6" s="4" t="s">
        <v>5</v>
      </c>
    </row>
    <row r="7" spans="1:2" ht="192">
      <c r="A7" s="12"/>
      <c r="B7" s="11" t="s">
        <v>163</v>
      </c>
    </row>
    <row r="8" spans="1:2">
      <c r="A8" s="12" t="s">
        <v>490</v>
      </c>
      <c r="B8" s="4" t="s">
        <v>5</v>
      </c>
    </row>
    <row r="9" spans="1:2" ht="370.5">
      <c r="A9" s="12"/>
      <c r="B9" s="14" t="s">
        <v>164</v>
      </c>
    </row>
    <row r="10" spans="1:2">
      <c r="A10" s="12" t="s">
        <v>491</v>
      </c>
      <c r="B10" s="4" t="s">
        <v>5</v>
      </c>
    </row>
    <row r="11" spans="1:2" ht="192">
      <c r="A11" s="12"/>
      <c r="B11" s="13" t="s">
        <v>165</v>
      </c>
    </row>
    <row r="12" spans="1:2">
      <c r="A12" s="12"/>
      <c r="B12" s="4"/>
    </row>
    <row r="13" spans="1:2" ht="77.25">
      <c r="A13" s="12"/>
      <c r="B13" s="11" t="s">
        <v>166</v>
      </c>
    </row>
    <row r="14" spans="1:2">
      <c r="A14" s="12"/>
      <c r="B14" s="4"/>
    </row>
    <row r="15" spans="1:2" ht="141">
      <c r="A15" s="12"/>
      <c r="B15" s="11" t="s">
        <v>492</v>
      </c>
    </row>
  </sheetData>
  <mergeCells count="5">
    <mergeCell ref="A1:A2"/>
    <mergeCell ref="A4:A5"/>
    <mergeCell ref="A6:A7"/>
    <mergeCell ref="A8:A9"/>
    <mergeCell ref="A10: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30">
      <c r="A3" s="3" t="s">
        <v>251</v>
      </c>
      <c r="B3" s="4" t="s">
        <v>5</v>
      </c>
    </row>
    <row r="4" spans="1:2">
      <c r="A4" s="12" t="s">
        <v>494</v>
      </c>
      <c r="B4" s="4" t="s">
        <v>5</v>
      </c>
    </row>
    <row r="5" spans="1:2" ht="90">
      <c r="A5" s="12"/>
      <c r="B5" s="11" t="s">
        <v>25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5</v>
      </c>
      <c r="B1" s="1" t="s">
        <v>1</v>
      </c>
    </row>
    <row r="2" spans="1:2">
      <c r="A2" s="7"/>
      <c r="B2" s="1" t="s">
        <v>2</v>
      </c>
    </row>
    <row r="3" spans="1:2" ht="30">
      <c r="A3" s="3" t="s">
        <v>293</v>
      </c>
      <c r="B3" s="4" t="s">
        <v>5</v>
      </c>
    </row>
    <row r="4" spans="1:2">
      <c r="A4" s="12" t="s">
        <v>496</v>
      </c>
      <c r="B4" s="4" t="s">
        <v>5</v>
      </c>
    </row>
    <row r="5" spans="1:2" ht="383.25">
      <c r="A5" s="12"/>
      <c r="B5" s="11" t="s">
        <v>295</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5" width="9" customWidth="1"/>
    <col min="6" max="6" width="5.140625" customWidth="1"/>
  </cols>
  <sheetData>
    <row r="1" spans="1:6" ht="15" customHeight="1">
      <c r="A1" s="7" t="s">
        <v>497</v>
      </c>
      <c r="B1" s="7" t="s">
        <v>1</v>
      </c>
      <c r="C1" s="7"/>
      <c r="D1" s="7"/>
      <c r="E1" s="7"/>
      <c r="F1" s="7"/>
    </row>
    <row r="2" spans="1:6" ht="15" customHeight="1">
      <c r="A2" s="7"/>
      <c r="B2" s="7" t="s">
        <v>2</v>
      </c>
      <c r="C2" s="7"/>
      <c r="D2" s="7"/>
      <c r="E2" s="7"/>
      <c r="F2" s="7"/>
    </row>
    <row r="3" spans="1:6" ht="30">
      <c r="A3" s="3" t="s">
        <v>173</v>
      </c>
      <c r="B3" s="60" t="s">
        <v>5</v>
      </c>
      <c r="C3" s="60"/>
      <c r="D3" s="60"/>
      <c r="E3" s="60"/>
      <c r="F3" s="60"/>
    </row>
    <row r="4" spans="1:6" ht="15" customHeight="1">
      <c r="A4" s="12" t="s">
        <v>498</v>
      </c>
      <c r="B4" s="60" t="s">
        <v>5</v>
      </c>
      <c r="C4" s="60"/>
      <c r="D4" s="60"/>
      <c r="E4" s="60"/>
      <c r="F4" s="60"/>
    </row>
    <row r="5" spans="1:6" ht="63.75" customHeight="1">
      <c r="A5" s="12"/>
      <c r="B5" s="62" t="s">
        <v>181</v>
      </c>
      <c r="C5" s="62"/>
      <c r="D5" s="62"/>
      <c r="E5" s="62"/>
      <c r="F5" s="62"/>
    </row>
    <row r="6" spans="1:6">
      <c r="A6" s="12"/>
      <c r="B6" s="28"/>
      <c r="C6" s="28"/>
      <c r="D6" s="28"/>
      <c r="E6" s="28"/>
      <c r="F6" s="28"/>
    </row>
    <row r="7" spans="1:6">
      <c r="A7" s="12"/>
      <c r="B7" s="16"/>
      <c r="C7" s="16"/>
      <c r="D7" s="16"/>
      <c r="E7" s="16"/>
      <c r="F7" s="16"/>
    </row>
    <row r="8" spans="1:6" ht="15.75" thickBot="1">
      <c r="A8" s="12"/>
      <c r="B8" s="17" t="s">
        <v>182</v>
      </c>
      <c r="C8" s="18"/>
      <c r="D8" s="29"/>
      <c r="E8" s="29"/>
      <c r="F8" s="29"/>
    </row>
    <row r="9" spans="1:6">
      <c r="A9" s="12"/>
      <c r="B9" s="30" t="s">
        <v>183</v>
      </c>
      <c r="C9" s="29"/>
      <c r="D9" s="32" t="s">
        <v>184</v>
      </c>
      <c r="E9" s="33">
        <v>50</v>
      </c>
      <c r="F9" s="29"/>
    </row>
    <row r="10" spans="1:6">
      <c r="A10" s="12"/>
      <c r="B10" s="31"/>
      <c r="C10" s="29"/>
      <c r="D10" s="32"/>
      <c r="E10" s="33"/>
      <c r="F10" s="29"/>
    </row>
    <row r="11" spans="1:6">
      <c r="A11" s="12"/>
      <c r="B11" s="21" t="s">
        <v>185</v>
      </c>
      <c r="C11" s="22"/>
      <c r="D11" s="34" t="s">
        <v>186</v>
      </c>
      <c r="E11" s="34"/>
      <c r="F11" s="23" t="s">
        <v>187</v>
      </c>
    </row>
    <row r="12" spans="1:6">
      <c r="A12" s="12"/>
      <c r="B12" s="35" t="s">
        <v>188</v>
      </c>
      <c r="C12" s="29"/>
      <c r="D12" s="33">
        <v>9</v>
      </c>
      <c r="E12" s="33"/>
      <c r="F12" s="29"/>
    </row>
    <row r="13" spans="1:6" ht="15.75" thickBot="1">
      <c r="A13" s="12"/>
      <c r="B13" s="35"/>
      <c r="C13" s="29"/>
      <c r="D13" s="36"/>
      <c r="E13" s="36"/>
      <c r="F13" s="37"/>
    </row>
    <row r="14" spans="1:6">
      <c r="A14" s="12"/>
      <c r="B14" s="38" t="s">
        <v>189</v>
      </c>
      <c r="C14" s="39"/>
      <c r="D14" s="40" t="s">
        <v>184</v>
      </c>
      <c r="E14" s="42">
        <v>30</v>
      </c>
      <c r="F14" s="44"/>
    </row>
    <row r="15" spans="1:6" ht="15.75" thickBot="1">
      <c r="A15" s="12"/>
      <c r="B15" s="38"/>
      <c r="C15" s="39"/>
      <c r="D15" s="41"/>
      <c r="E15" s="43"/>
      <c r="F15" s="45"/>
    </row>
    <row r="16" spans="1:6" ht="15.75" thickTop="1">
      <c r="A16" s="12"/>
      <c r="B16" s="18"/>
      <c r="C16" s="18"/>
      <c r="D16" s="46"/>
      <c r="E16" s="46"/>
      <c r="F16" s="46"/>
    </row>
    <row r="17" spans="1:6">
      <c r="A17" s="12"/>
      <c r="B17" s="47" t="s">
        <v>190</v>
      </c>
      <c r="C17" s="39"/>
      <c r="D17" s="38" t="s">
        <v>184</v>
      </c>
      <c r="E17" s="34">
        <v>24</v>
      </c>
      <c r="F17" s="39"/>
    </row>
    <row r="18" spans="1:6">
      <c r="A18" s="12"/>
      <c r="B18" s="47"/>
      <c r="C18" s="39"/>
      <c r="D18" s="38"/>
      <c r="E18" s="34"/>
      <c r="F18" s="39"/>
    </row>
    <row r="19" spans="1:6">
      <c r="A19" s="12"/>
      <c r="B19" s="24" t="s">
        <v>185</v>
      </c>
      <c r="C19" s="18"/>
      <c r="D19" s="48" t="s">
        <v>191</v>
      </c>
      <c r="E19" s="48"/>
      <c r="F19" s="26" t="s">
        <v>187</v>
      </c>
    </row>
    <row r="20" spans="1:6">
      <c r="A20" s="12"/>
      <c r="B20" s="49" t="s">
        <v>188</v>
      </c>
      <c r="C20" s="39"/>
      <c r="D20" s="50">
        <v>8</v>
      </c>
      <c r="E20" s="50"/>
      <c r="F20" s="39"/>
    </row>
    <row r="21" spans="1:6" ht="15.75" thickBot="1">
      <c r="A21" s="12"/>
      <c r="B21" s="49"/>
      <c r="C21" s="39"/>
      <c r="D21" s="51"/>
      <c r="E21" s="51"/>
      <c r="F21" s="52"/>
    </row>
    <row r="22" spans="1:6">
      <c r="A22" s="12"/>
      <c r="B22" s="53" t="s">
        <v>192</v>
      </c>
      <c r="C22" s="29"/>
      <c r="D22" s="54" t="s">
        <v>184</v>
      </c>
      <c r="E22" s="56">
        <v>18</v>
      </c>
      <c r="F22" s="58"/>
    </row>
    <row r="23" spans="1:6" ht="15.75" thickBot="1">
      <c r="A23" s="12"/>
      <c r="B23" s="53"/>
      <c r="C23" s="29"/>
      <c r="D23" s="55"/>
      <c r="E23" s="57"/>
      <c r="F23" s="59"/>
    </row>
    <row r="24" spans="1:6" ht="15.75" thickTop="1"/>
  </sheetData>
  <mergeCells count="40">
    <mergeCell ref="A1:A2"/>
    <mergeCell ref="B1:F1"/>
    <mergeCell ref="B2:F2"/>
    <mergeCell ref="B3:F3"/>
    <mergeCell ref="A4:A23"/>
    <mergeCell ref="B4:F4"/>
    <mergeCell ref="B5:F5"/>
    <mergeCell ref="D19:E19"/>
    <mergeCell ref="B20:B21"/>
    <mergeCell ref="C20:C21"/>
    <mergeCell ref="D20:E21"/>
    <mergeCell ref="F20:F21"/>
    <mergeCell ref="B22:B23"/>
    <mergeCell ref="C22:C23"/>
    <mergeCell ref="D22:D23"/>
    <mergeCell ref="E22:E23"/>
    <mergeCell ref="F22:F23"/>
    <mergeCell ref="D16:F16"/>
    <mergeCell ref="B17:B18"/>
    <mergeCell ref="C17:C18"/>
    <mergeCell ref="D17:D18"/>
    <mergeCell ref="E17:E18"/>
    <mergeCell ref="F17:F18"/>
    <mergeCell ref="D11:E11"/>
    <mergeCell ref="B12:B13"/>
    <mergeCell ref="C12:C13"/>
    <mergeCell ref="D12:E13"/>
    <mergeCell ref="F12:F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57</v>
      </c>
    </row>
    <row r="2" spans="1:3">
      <c r="A2" s="1" t="s">
        <v>56</v>
      </c>
      <c r="B2" s="7"/>
      <c r="C2" s="7"/>
    </row>
    <row r="3" spans="1:3">
      <c r="A3" s="3" t="s">
        <v>58</v>
      </c>
      <c r="B3" s="4" t="s">
        <v>5</v>
      </c>
      <c r="C3" s="4" t="s">
        <v>5</v>
      </c>
    </row>
    <row r="4" spans="1:3">
      <c r="A4" s="2" t="s">
        <v>59</v>
      </c>
      <c r="B4" s="8">
        <v>895</v>
      </c>
      <c r="C4" s="8">
        <v>1057</v>
      </c>
    </row>
    <row r="5" spans="1:3">
      <c r="A5" s="2" t="s">
        <v>60</v>
      </c>
      <c r="B5" s="6">
        <v>1055</v>
      </c>
      <c r="C5" s="4">
        <v>905</v>
      </c>
    </row>
    <row r="6" spans="1:3">
      <c r="A6" s="2" t="s">
        <v>61</v>
      </c>
      <c r="B6" s="4">
        <v>340</v>
      </c>
      <c r="C6" s="4">
        <v>288</v>
      </c>
    </row>
    <row r="7" spans="1:3">
      <c r="A7" s="2" t="s">
        <v>62</v>
      </c>
      <c r="B7" s="4">
        <v>218</v>
      </c>
      <c r="C7" s="4">
        <v>213</v>
      </c>
    </row>
    <row r="8" spans="1:3" ht="30">
      <c r="A8" s="2" t="s">
        <v>63</v>
      </c>
      <c r="B8" s="4">
        <v>23</v>
      </c>
      <c r="C8" s="4">
        <v>21</v>
      </c>
    </row>
    <row r="9" spans="1:3">
      <c r="A9" s="2" t="s">
        <v>64</v>
      </c>
      <c r="B9" s="6">
        <v>2531</v>
      </c>
      <c r="C9" s="6">
        <v>2484</v>
      </c>
    </row>
    <row r="10" spans="1:3">
      <c r="A10" s="2" t="s">
        <v>65</v>
      </c>
      <c r="B10" s="6">
        <v>1964</v>
      </c>
      <c r="C10" s="6">
        <v>2034</v>
      </c>
    </row>
    <row r="11" spans="1:3">
      <c r="A11" s="2" t="s">
        <v>66</v>
      </c>
      <c r="B11" s="4">
        <v>881</v>
      </c>
      <c r="C11" s="4">
        <v>881</v>
      </c>
    </row>
    <row r="12" spans="1:3">
      <c r="A12" s="2" t="s">
        <v>67</v>
      </c>
      <c r="B12" s="4">
        <v>532</v>
      </c>
      <c r="C12" s="4">
        <v>548</v>
      </c>
    </row>
    <row r="13" spans="1:3">
      <c r="A13" s="2" t="s">
        <v>68</v>
      </c>
      <c r="B13" s="4">
        <v>248</v>
      </c>
      <c r="C13" s="4">
        <v>329</v>
      </c>
    </row>
    <row r="14" spans="1:3">
      <c r="A14" s="2" t="s">
        <v>69</v>
      </c>
      <c r="B14" s="4">
        <v>123</v>
      </c>
      <c r="C14" s="4">
        <v>116</v>
      </c>
    </row>
    <row r="15" spans="1:3">
      <c r="A15" s="2" t="s">
        <v>70</v>
      </c>
      <c r="B15" s="6">
        <v>6279</v>
      </c>
      <c r="C15" s="6">
        <v>6392</v>
      </c>
    </row>
    <row r="16" spans="1:3">
      <c r="A16" s="3" t="s">
        <v>71</v>
      </c>
      <c r="B16" s="4" t="s">
        <v>5</v>
      </c>
      <c r="C16" s="4" t="s">
        <v>5</v>
      </c>
    </row>
    <row r="17" spans="1:3">
      <c r="A17" s="2" t="s">
        <v>72</v>
      </c>
      <c r="B17" s="4">
        <v>287</v>
      </c>
      <c r="C17" s="4">
        <v>377</v>
      </c>
    </row>
    <row r="18" spans="1:3">
      <c r="A18" s="2" t="s">
        <v>73</v>
      </c>
      <c r="B18" s="4">
        <v>205</v>
      </c>
      <c r="C18" s="4">
        <v>235</v>
      </c>
    </row>
    <row r="19" spans="1:3">
      <c r="A19" s="2" t="s">
        <v>74</v>
      </c>
      <c r="B19" s="4">
        <v>65</v>
      </c>
      <c r="C19" s="4">
        <v>51</v>
      </c>
    </row>
    <row r="20" spans="1:3" ht="30">
      <c r="A20" s="2" t="s">
        <v>75</v>
      </c>
      <c r="B20" s="4">
        <v>148</v>
      </c>
      <c r="C20" s="4">
        <v>166</v>
      </c>
    </row>
    <row r="21" spans="1:3" ht="30">
      <c r="A21" s="2" t="s">
        <v>76</v>
      </c>
      <c r="B21" s="4">
        <v>225</v>
      </c>
      <c r="C21" s="4">
        <v>216</v>
      </c>
    </row>
    <row r="22" spans="1:3" ht="30">
      <c r="A22" s="2" t="s">
        <v>77</v>
      </c>
      <c r="B22" s="4">
        <v>139</v>
      </c>
      <c r="C22" s="4">
        <v>134</v>
      </c>
    </row>
    <row r="23" spans="1:3">
      <c r="A23" s="2" t="s">
        <v>78</v>
      </c>
      <c r="B23" s="4">
        <v>73</v>
      </c>
      <c r="C23" s="4" t="s">
        <v>5</v>
      </c>
    </row>
    <row r="24" spans="1:3">
      <c r="A24" s="2" t="s">
        <v>79</v>
      </c>
      <c r="B24" s="4">
        <v>260</v>
      </c>
      <c r="C24" s="4">
        <v>205</v>
      </c>
    </row>
    <row r="25" spans="1:3">
      <c r="A25" s="2" t="s">
        <v>80</v>
      </c>
      <c r="B25" s="6">
        <v>1402</v>
      </c>
      <c r="C25" s="6">
        <v>1384</v>
      </c>
    </row>
    <row r="26" spans="1:3">
      <c r="A26" s="2" t="s">
        <v>81</v>
      </c>
      <c r="B26" s="6">
        <v>1743</v>
      </c>
      <c r="C26" s="6">
        <v>1779</v>
      </c>
    </row>
    <row r="27" spans="1:3">
      <c r="A27" s="2" t="s">
        <v>82</v>
      </c>
      <c r="B27" s="6">
        <v>1082</v>
      </c>
      <c r="C27" s="6">
        <v>1301</v>
      </c>
    </row>
    <row r="28" spans="1:3">
      <c r="A28" s="2" t="s">
        <v>83</v>
      </c>
      <c r="B28" s="4">
        <v>656</v>
      </c>
      <c r="C28" s="4">
        <v>799</v>
      </c>
    </row>
    <row r="29" spans="1:3">
      <c r="A29" s="2" t="s">
        <v>84</v>
      </c>
      <c r="B29" s="4">
        <v>409</v>
      </c>
      <c r="C29" s="4">
        <v>403</v>
      </c>
    </row>
    <row r="30" spans="1:3">
      <c r="A30" s="2" t="s">
        <v>85</v>
      </c>
      <c r="B30" s="4">
        <v>52</v>
      </c>
      <c r="C30" s="4">
        <v>59</v>
      </c>
    </row>
    <row r="31" spans="1:3">
      <c r="A31" s="2" t="s">
        <v>86</v>
      </c>
      <c r="B31" s="6">
        <v>5344</v>
      </c>
      <c r="C31" s="6">
        <v>5725</v>
      </c>
    </row>
    <row r="32" spans="1:3" ht="30">
      <c r="A32" s="2" t="s">
        <v>87</v>
      </c>
      <c r="B32" s="4" t="s">
        <v>48</v>
      </c>
      <c r="C32" s="4" t="s">
        <v>48</v>
      </c>
    </row>
    <row r="33" spans="1:3">
      <c r="A33" s="3" t="s">
        <v>88</v>
      </c>
      <c r="B33" s="4" t="s">
        <v>5</v>
      </c>
      <c r="C33" s="4" t="s">
        <v>5</v>
      </c>
    </row>
    <row r="34" spans="1:3" ht="90">
      <c r="A34" s="2" t="s">
        <v>89</v>
      </c>
      <c r="B34" s="4">
        <v>1</v>
      </c>
      <c r="C34" s="4" t="s">
        <v>5</v>
      </c>
    </row>
    <row r="35" spans="1:3">
      <c r="A35" s="2" t="s">
        <v>90</v>
      </c>
      <c r="B35" s="6">
        <v>1914</v>
      </c>
      <c r="C35" s="6">
        <v>1894</v>
      </c>
    </row>
    <row r="36" spans="1:3">
      <c r="A36" s="2" t="s">
        <v>91</v>
      </c>
      <c r="B36" s="4">
        <v>155</v>
      </c>
      <c r="C36" s="4" t="s">
        <v>5</v>
      </c>
    </row>
    <row r="37" spans="1:3">
      <c r="A37" s="2" t="s">
        <v>92</v>
      </c>
      <c r="B37" s="4">
        <v>-57</v>
      </c>
      <c r="C37" s="4">
        <v>-1</v>
      </c>
    </row>
    <row r="38" spans="1:3" ht="30">
      <c r="A38" s="2" t="s">
        <v>93</v>
      </c>
      <c r="B38" s="6">
        <v>-1078</v>
      </c>
      <c r="C38" s="6">
        <v>-1226</v>
      </c>
    </row>
    <row r="39" spans="1:3">
      <c r="A39" s="2" t="s">
        <v>94</v>
      </c>
      <c r="B39" s="4">
        <v>935</v>
      </c>
      <c r="C39" s="4">
        <v>667</v>
      </c>
    </row>
    <row r="40" spans="1:3" ht="30">
      <c r="A40" s="2" t="s">
        <v>95</v>
      </c>
      <c r="B40" s="8">
        <v>6279</v>
      </c>
      <c r="C40" s="8">
        <v>6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1.85546875" customWidth="1"/>
    <col min="5" max="5" width="4.42578125" customWidth="1"/>
    <col min="8" max="8" width="1.85546875" customWidth="1"/>
    <col min="9" max="9" width="4.42578125" customWidth="1"/>
    <col min="12" max="12" width="1.85546875" customWidth="1"/>
    <col min="13" max="13" width="4.42578125" customWidth="1"/>
    <col min="16" max="16" width="1.85546875" customWidth="1"/>
    <col min="17" max="17" width="4.42578125"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7</v>
      </c>
      <c r="B3" s="60" t="s">
        <v>5</v>
      </c>
      <c r="C3" s="60"/>
      <c r="D3" s="60"/>
      <c r="E3" s="60"/>
      <c r="F3" s="60"/>
      <c r="G3" s="60"/>
      <c r="H3" s="60"/>
      <c r="I3" s="60"/>
      <c r="J3" s="60"/>
      <c r="K3" s="60"/>
      <c r="L3" s="60"/>
      <c r="M3" s="60"/>
      <c r="N3" s="60"/>
      <c r="O3" s="60"/>
      <c r="P3" s="60"/>
      <c r="Q3" s="60"/>
      <c r="R3" s="60"/>
    </row>
    <row r="4" spans="1:18" ht="15" customHeight="1">
      <c r="A4" s="12" t="s">
        <v>500</v>
      </c>
      <c r="B4" s="60" t="s">
        <v>5</v>
      </c>
      <c r="C4" s="60"/>
      <c r="D4" s="60"/>
      <c r="E4" s="60"/>
      <c r="F4" s="60"/>
      <c r="G4" s="60"/>
      <c r="H4" s="60"/>
      <c r="I4" s="60"/>
      <c r="J4" s="60"/>
      <c r="K4" s="60"/>
      <c r="L4" s="60"/>
      <c r="M4" s="60"/>
      <c r="N4" s="60"/>
      <c r="O4" s="60"/>
      <c r="P4" s="60"/>
      <c r="Q4" s="60"/>
      <c r="R4" s="60"/>
    </row>
    <row r="5" spans="1:18">
      <c r="A5" s="12"/>
      <c r="B5" s="62" t="s">
        <v>199</v>
      </c>
      <c r="C5" s="62"/>
      <c r="D5" s="62"/>
      <c r="E5" s="62"/>
      <c r="F5" s="62"/>
      <c r="G5" s="62"/>
      <c r="H5" s="62"/>
      <c r="I5" s="62"/>
      <c r="J5" s="62"/>
      <c r="K5" s="62"/>
      <c r="L5" s="62"/>
      <c r="M5" s="62"/>
      <c r="N5" s="62"/>
      <c r="O5" s="62"/>
      <c r="P5" s="62"/>
      <c r="Q5" s="62"/>
      <c r="R5" s="62"/>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32"/>
      <c r="C8" s="29"/>
      <c r="D8" s="66" t="s">
        <v>200</v>
      </c>
      <c r="E8" s="66"/>
      <c r="F8" s="66"/>
      <c r="G8" s="66"/>
      <c r="H8" s="66"/>
      <c r="I8" s="66"/>
      <c r="J8" s="66"/>
      <c r="K8" s="29"/>
      <c r="L8" s="66" t="s">
        <v>201</v>
      </c>
      <c r="M8" s="66"/>
      <c r="N8" s="66"/>
      <c r="O8" s="66"/>
      <c r="P8" s="66"/>
      <c r="Q8" s="66"/>
      <c r="R8" s="66"/>
    </row>
    <row r="9" spans="1:18" ht="15.75" thickBot="1">
      <c r="A9" s="12"/>
      <c r="B9" s="32"/>
      <c r="C9" s="29"/>
      <c r="D9" s="67">
        <v>41547</v>
      </c>
      <c r="E9" s="67"/>
      <c r="F9" s="67"/>
      <c r="G9" s="67"/>
      <c r="H9" s="67"/>
      <c r="I9" s="67"/>
      <c r="J9" s="67"/>
      <c r="K9" s="29"/>
      <c r="L9" s="67">
        <v>41547</v>
      </c>
      <c r="M9" s="67"/>
      <c r="N9" s="67"/>
      <c r="O9" s="67"/>
      <c r="P9" s="67"/>
      <c r="Q9" s="67"/>
      <c r="R9" s="67"/>
    </row>
    <row r="10" spans="1:18" ht="15.75" thickBot="1">
      <c r="A10" s="12"/>
      <c r="B10" s="17" t="s">
        <v>202</v>
      </c>
      <c r="C10" s="18"/>
      <c r="D10" s="68">
        <v>2013</v>
      </c>
      <c r="E10" s="68"/>
      <c r="F10" s="68"/>
      <c r="G10" s="27"/>
      <c r="H10" s="68">
        <v>2012</v>
      </c>
      <c r="I10" s="68"/>
      <c r="J10" s="68"/>
      <c r="K10" s="18"/>
      <c r="L10" s="68">
        <v>2013</v>
      </c>
      <c r="M10" s="68"/>
      <c r="N10" s="68"/>
      <c r="O10" s="27"/>
      <c r="P10" s="68">
        <v>2012</v>
      </c>
      <c r="Q10" s="68"/>
      <c r="R10" s="68"/>
    </row>
    <row r="11" spans="1:18">
      <c r="A11" s="12"/>
      <c r="B11" s="30" t="s">
        <v>42</v>
      </c>
      <c r="C11" s="29"/>
      <c r="D11" s="54" t="s">
        <v>184</v>
      </c>
      <c r="E11" s="56">
        <v>69</v>
      </c>
      <c r="F11" s="58"/>
      <c r="G11" s="29"/>
      <c r="H11" s="73" t="s">
        <v>184</v>
      </c>
      <c r="I11" s="75">
        <v>13</v>
      </c>
      <c r="J11" s="58"/>
      <c r="K11" s="29"/>
      <c r="L11" s="54" t="s">
        <v>184</v>
      </c>
      <c r="M11" s="56">
        <v>170</v>
      </c>
      <c r="N11" s="58"/>
      <c r="O11" s="29"/>
      <c r="P11" s="73" t="s">
        <v>184</v>
      </c>
      <c r="Q11" s="75">
        <v>96</v>
      </c>
      <c r="R11" s="58"/>
    </row>
    <row r="12" spans="1:18">
      <c r="A12" s="12"/>
      <c r="B12" s="69"/>
      <c r="C12" s="29"/>
      <c r="D12" s="70"/>
      <c r="E12" s="71"/>
      <c r="F12" s="72"/>
      <c r="G12" s="29"/>
      <c r="H12" s="74"/>
      <c r="I12" s="76"/>
      <c r="J12" s="72"/>
      <c r="K12" s="29"/>
      <c r="L12" s="70"/>
      <c r="M12" s="71"/>
      <c r="N12" s="72"/>
      <c r="O12" s="29"/>
      <c r="P12" s="74"/>
      <c r="Q12" s="76"/>
      <c r="R12" s="72"/>
    </row>
    <row r="13" spans="1:18">
      <c r="A13" s="12"/>
      <c r="B13" s="22"/>
      <c r="C13" s="22"/>
      <c r="D13" s="39"/>
      <c r="E13" s="39"/>
      <c r="F13" s="39"/>
      <c r="G13" s="22"/>
      <c r="H13" s="39"/>
      <c r="I13" s="39"/>
      <c r="J13" s="39"/>
      <c r="K13" s="22"/>
      <c r="L13" s="39"/>
      <c r="M13" s="39"/>
      <c r="N13" s="39"/>
      <c r="O13" s="22"/>
      <c r="P13" s="39"/>
      <c r="Q13" s="39"/>
      <c r="R13" s="39"/>
    </row>
    <row r="14" spans="1:18">
      <c r="A14" s="12"/>
      <c r="B14" s="69" t="s">
        <v>203</v>
      </c>
      <c r="C14" s="29"/>
      <c r="D14" s="48">
        <v>49.9</v>
      </c>
      <c r="E14" s="48"/>
      <c r="F14" s="29"/>
      <c r="G14" s="29"/>
      <c r="H14" s="33">
        <v>49.6</v>
      </c>
      <c r="I14" s="33"/>
      <c r="J14" s="29"/>
      <c r="K14" s="29"/>
      <c r="L14" s="48">
        <v>49.9</v>
      </c>
      <c r="M14" s="48"/>
      <c r="N14" s="29"/>
      <c r="O14" s="29"/>
      <c r="P14" s="33">
        <v>49.3</v>
      </c>
      <c r="Q14" s="33"/>
      <c r="R14" s="29"/>
    </row>
    <row r="15" spans="1:18">
      <c r="A15" s="12"/>
      <c r="B15" s="69"/>
      <c r="C15" s="29"/>
      <c r="D15" s="48"/>
      <c r="E15" s="48"/>
      <c r="F15" s="29"/>
      <c r="G15" s="29"/>
      <c r="H15" s="33"/>
      <c r="I15" s="33"/>
      <c r="J15" s="29"/>
      <c r="K15" s="29"/>
      <c r="L15" s="48"/>
      <c r="M15" s="48"/>
      <c r="N15" s="29"/>
      <c r="O15" s="29"/>
      <c r="P15" s="33"/>
      <c r="Q15" s="33"/>
      <c r="R15" s="29"/>
    </row>
    <row r="16" spans="1:18">
      <c r="A16" s="12"/>
      <c r="B16" s="77" t="s">
        <v>204</v>
      </c>
      <c r="C16" s="39"/>
      <c r="D16" s="50">
        <v>0.3</v>
      </c>
      <c r="E16" s="50"/>
      <c r="F16" s="39"/>
      <c r="G16" s="39"/>
      <c r="H16" s="34">
        <v>0.2</v>
      </c>
      <c r="I16" s="34"/>
      <c r="J16" s="39"/>
      <c r="K16" s="39"/>
      <c r="L16" s="50">
        <v>0.3</v>
      </c>
      <c r="M16" s="50"/>
      <c r="N16" s="39"/>
      <c r="O16" s="39"/>
      <c r="P16" s="34">
        <v>0.2</v>
      </c>
      <c r="Q16" s="34"/>
      <c r="R16" s="39"/>
    </row>
    <row r="17" spans="1:18">
      <c r="A17" s="12"/>
      <c r="B17" s="77"/>
      <c r="C17" s="39"/>
      <c r="D17" s="50"/>
      <c r="E17" s="50"/>
      <c r="F17" s="39"/>
      <c r="G17" s="39"/>
      <c r="H17" s="34"/>
      <c r="I17" s="34"/>
      <c r="J17" s="39"/>
      <c r="K17" s="39"/>
      <c r="L17" s="50"/>
      <c r="M17" s="50"/>
      <c r="N17" s="39"/>
      <c r="O17" s="39"/>
      <c r="P17" s="34"/>
      <c r="Q17" s="34"/>
      <c r="R17" s="39"/>
    </row>
    <row r="18" spans="1:18">
      <c r="A18" s="12"/>
      <c r="B18" s="78" t="s">
        <v>205</v>
      </c>
      <c r="C18" s="29"/>
      <c r="D18" s="48">
        <v>0.3</v>
      </c>
      <c r="E18" s="48"/>
      <c r="F18" s="29"/>
      <c r="G18" s="29"/>
      <c r="H18" s="33">
        <v>0.2</v>
      </c>
      <c r="I18" s="33"/>
      <c r="J18" s="29"/>
      <c r="K18" s="29"/>
      <c r="L18" s="48">
        <v>0.3</v>
      </c>
      <c r="M18" s="48"/>
      <c r="N18" s="29"/>
      <c r="O18" s="29"/>
      <c r="P18" s="33">
        <v>0.2</v>
      </c>
      <c r="Q18" s="33"/>
      <c r="R18" s="29"/>
    </row>
    <row r="19" spans="1:18">
      <c r="A19" s="12"/>
      <c r="B19" s="78"/>
      <c r="C19" s="29"/>
      <c r="D19" s="48"/>
      <c r="E19" s="48"/>
      <c r="F19" s="29"/>
      <c r="G19" s="29"/>
      <c r="H19" s="33"/>
      <c r="I19" s="33"/>
      <c r="J19" s="29"/>
      <c r="K19" s="29"/>
      <c r="L19" s="48"/>
      <c r="M19" s="48"/>
      <c r="N19" s="29"/>
      <c r="O19" s="29"/>
      <c r="P19" s="33"/>
      <c r="Q19" s="33"/>
      <c r="R19" s="29"/>
    </row>
    <row r="20" spans="1:18">
      <c r="A20" s="12"/>
      <c r="B20" s="77" t="s">
        <v>206</v>
      </c>
      <c r="C20" s="39"/>
      <c r="D20" s="50">
        <v>0.1</v>
      </c>
      <c r="E20" s="50"/>
      <c r="F20" s="39"/>
      <c r="G20" s="39"/>
      <c r="H20" s="34">
        <v>0.3</v>
      </c>
      <c r="I20" s="34"/>
      <c r="J20" s="39"/>
      <c r="K20" s="39"/>
      <c r="L20" s="50" t="s">
        <v>207</v>
      </c>
      <c r="M20" s="50"/>
      <c r="N20" s="39"/>
      <c r="O20" s="39"/>
      <c r="P20" s="34">
        <v>0.2</v>
      </c>
      <c r="Q20" s="34"/>
      <c r="R20" s="39"/>
    </row>
    <row r="21" spans="1:18" ht="15.75" thickBot="1">
      <c r="A21" s="12"/>
      <c r="B21" s="77"/>
      <c r="C21" s="39"/>
      <c r="D21" s="51"/>
      <c r="E21" s="51"/>
      <c r="F21" s="52"/>
      <c r="G21" s="39"/>
      <c r="H21" s="79"/>
      <c r="I21" s="79"/>
      <c r="J21" s="52"/>
      <c r="K21" s="39"/>
      <c r="L21" s="51"/>
      <c r="M21" s="51"/>
      <c r="N21" s="52"/>
      <c r="O21" s="39"/>
      <c r="P21" s="79"/>
      <c r="Q21" s="79"/>
      <c r="R21" s="52"/>
    </row>
    <row r="22" spans="1:18">
      <c r="A22" s="12"/>
      <c r="B22" s="69" t="s">
        <v>208</v>
      </c>
      <c r="C22" s="29"/>
      <c r="D22" s="56">
        <v>50.6</v>
      </c>
      <c r="E22" s="56"/>
      <c r="F22" s="58"/>
      <c r="G22" s="29"/>
      <c r="H22" s="75">
        <v>50.3</v>
      </c>
      <c r="I22" s="75"/>
      <c r="J22" s="58"/>
      <c r="K22" s="29"/>
      <c r="L22" s="56">
        <v>50.5</v>
      </c>
      <c r="M22" s="56"/>
      <c r="N22" s="58"/>
      <c r="O22" s="29"/>
      <c r="P22" s="75">
        <v>49.9</v>
      </c>
      <c r="Q22" s="75"/>
      <c r="R22" s="58"/>
    </row>
    <row r="23" spans="1:18" ht="15.75" thickBot="1">
      <c r="A23" s="12"/>
      <c r="B23" s="69"/>
      <c r="C23" s="29"/>
      <c r="D23" s="57"/>
      <c r="E23" s="57"/>
      <c r="F23" s="59"/>
      <c r="G23" s="29"/>
      <c r="H23" s="80"/>
      <c r="I23" s="80"/>
      <c r="J23" s="59"/>
      <c r="K23" s="29"/>
      <c r="L23" s="57"/>
      <c r="M23" s="57"/>
      <c r="N23" s="59"/>
      <c r="O23" s="29"/>
      <c r="P23" s="80"/>
      <c r="Q23" s="80"/>
      <c r="R23" s="59"/>
    </row>
    <row r="24" spans="1:18" ht="15.75" thickTop="1">
      <c r="A24" s="12"/>
      <c r="B24" s="22"/>
      <c r="C24" s="22"/>
      <c r="D24" s="81"/>
      <c r="E24" s="81"/>
      <c r="F24" s="81"/>
      <c r="G24" s="22"/>
      <c r="H24" s="81"/>
      <c r="I24" s="81"/>
      <c r="J24" s="81"/>
      <c r="K24" s="22"/>
      <c r="L24" s="81"/>
      <c r="M24" s="81"/>
      <c r="N24" s="81"/>
      <c r="O24" s="22"/>
      <c r="P24" s="81"/>
      <c r="Q24" s="81"/>
      <c r="R24" s="81"/>
    </row>
    <row r="25" spans="1:18">
      <c r="A25" s="12"/>
      <c r="B25" s="69" t="s">
        <v>209</v>
      </c>
      <c r="C25" s="29"/>
      <c r="D25" s="82" t="s">
        <v>184</v>
      </c>
      <c r="E25" s="48">
        <v>1.38</v>
      </c>
      <c r="F25" s="29"/>
      <c r="G25" s="29"/>
      <c r="H25" s="32" t="s">
        <v>184</v>
      </c>
      <c r="I25" s="33">
        <v>0.26</v>
      </c>
      <c r="J25" s="29"/>
      <c r="K25" s="29"/>
      <c r="L25" s="82" t="s">
        <v>184</v>
      </c>
      <c r="M25" s="48">
        <v>3.41</v>
      </c>
      <c r="N25" s="29"/>
      <c r="O25" s="29"/>
      <c r="P25" s="32" t="s">
        <v>184</v>
      </c>
      <c r="Q25" s="33">
        <v>1.95</v>
      </c>
      <c r="R25" s="29"/>
    </row>
    <row r="26" spans="1:18" ht="15.75" thickBot="1">
      <c r="A26" s="12"/>
      <c r="B26" s="69"/>
      <c r="C26" s="29"/>
      <c r="D26" s="55"/>
      <c r="E26" s="57"/>
      <c r="F26" s="59"/>
      <c r="G26" s="29"/>
      <c r="H26" s="83"/>
      <c r="I26" s="80"/>
      <c r="J26" s="59"/>
      <c r="K26" s="29"/>
      <c r="L26" s="55"/>
      <c r="M26" s="57"/>
      <c r="N26" s="59"/>
      <c r="O26" s="29"/>
      <c r="P26" s="83"/>
      <c r="Q26" s="80"/>
      <c r="R26" s="59"/>
    </row>
    <row r="27" spans="1:18" ht="15.75" thickTop="1">
      <c r="A27" s="12"/>
      <c r="B27" s="47" t="s">
        <v>210</v>
      </c>
      <c r="C27" s="39"/>
      <c r="D27" s="85" t="s">
        <v>184</v>
      </c>
      <c r="E27" s="87">
        <v>1.36</v>
      </c>
      <c r="F27" s="81"/>
      <c r="G27" s="39"/>
      <c r="H27" s="89" t="s">
        <v>184</v>
      </c>
      <c r="I27" s="90">
        <v>0.26</v>
      </c>
      <c r="J27" s="81"/>
      <c r="K27" s="39"/>
      <c r="L27" s="85" t="s">
        <v>184</v>
      </c>
      <c r="M27" s="87">
        <v>3.37</v>
      </c>
      <c r="N27" s="81"/>
      <c r="O27" s="39"/>
      <c r="P27" s="89" t="s">
        <v>184</v>
      </c>
      <c r="Q27" s="90">
        <v>1.92</v>
      </c>
      <c r="R27" s="81"/>
    </row>
    <row r="28" spans="1:18" ht="15.75" thickBot="1">
      <c r="A28" s="12"/>
      <c r="B28" s="47"/>
      <c r="C28" s="39"/>
      <c r="D28" s="86"/>
      <c r="E28" s="88"/>
      <c r="F28" s="45"/>
      <c r="G28" s="39"/>
      <c r="H28" s="41"/>
      <c r="I28" s="43"/>
      <c r="J28" s="45"/>
      <c r="K28" s="39"/>
      <c r="L28" s="86"/>
      <c r="M28" s="88"/>
      <c r="N28" s="45"/>
      <c r="O28" s="39"/>
      <c r="P28" s="41"/>
      <c r="Q28" s="43"/>
      <c r="R28" s="45"/>
    </row>
    <row r="29" spans="1:18" ht="15.75" thickTop="1"/>
  </sheetData>
  <mergeCells count="143">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8" bestFit="1" customWidth="1"/>
    <col min="2" max="2" width="36.5703125" bestFit="1" customWidth="1"/>
    <col min="3" max="3" width="22.85546875" customWidth="1"/>
    <col min="4" max="4" width="4.5703125" customWidth="1"/>
    <col min="5" max="5" width="12.140625" customWidth="1"/>
    <col min="6" max="6" width="3.85546875" customWidth="1"/>
    <col min="7" max="7" width="22.85546875" customWidth="1"/>
    <col min="8" max="8" width="4.5703125" customWidth="1"/>
    <col min="9" max="9" width="12.140625" customWidth="1"/>
    <col min="10" max="10" width="3.85546875" customWidth="1"/>
    <col min="11" max="11" width="22.85546875" customWidth="1"/>
    <col min="12" max="12" width="4.5703125" customWidth="1"/>
    <col min="13" max="13" width="12.140625" customWidth="1"/>
    <col min="14" max="14" width="3.85546875" customWidth="1"/>
    <col min="15" max="15" width="22.85546875" customWidth="1"/>
    <col min="16" max="16" width="4.5703125" customWidth="1"/>
    <col min="17" max="17" width="12.140625" customWidth="1"/>
    <col min="18" max="18" width="3.8554687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60" t="s">
        <v>5</v>
      </c>
      <c r="C3" s="60"/>
      <c r="D3" s="60"/>
      <c r="E3" s="60"/>
      <c r="F3" s="60"/>
      <c r="G3" s="60"/>
      <c r="H3" s="60"/>
      <c r="I3" s="60"/>
      <c r="J3" s="60"/>
      <c r="K3" s="60"/>
      <c r="L3" s="60"/>
      <c r="M3" s="60"/>
      <c r="N3" s="60"/>
      <c r="O3" s="60"/>
      <c r="P3" s="60"/>
      <c r="Q3" s="60"/>
      <c r="R3" s="60"/>
    </row>
    <row r="4" spans="1:18" ht="15" customHeight="1">
      <c r="A4" s="12" t="s">
        <v>502</v>
      </c>
      <c r="B4" s="60" t="s">
        <v>5</v>
      </c>
      <c r="C4" s="60"/>
      <c r="D4" s="60"/>
      <c r="E4" s="60"/>
      <c r="F4" s="60"/>
      <c r="G4" s="60"/>
      <c r="H4" s="60"/>
      <c r="I4" s="60"/>
      <c r="J4" s="60"/>
      <c r="K4" s="60"/>
      <c r="L4" s="60"/>
      <c r="M4" s="60"/>
      <c r="N4" s="60"/>
      <c r="O4" s="60"/>
      <c r="P4" s="60"/>
      <c r="Q4" s="60"/>
      <c r="R4" s="60"/>
    </row>
    <row r="5" spans="1:18">
      <c r="A5" s="12"/>
      <c r="B5" s="62" t="s">
        <v>503</v>
      </c>
      <c r="C5" s="62"/>
      <c r="D5" s="62"/>
      <c r="E5" s="62"/>
      <c r="F5" s="62"/>
      <c r="G5" s="62"/>
      <c r="H5" s="62"/>
      <c r="I5" s="62"/>
      <c r="J5" s="62"/>
      <c r="K5" s="62"/>
      <c r="L5" s="62"/>
      <c r="M5" s="62"/>
      <c r="N5" s="62"/>
      <c r="O5" s="62"/>
      <c r="P5" s="62"/>
      <c r="Q5" s="62"/>
      <c r="R5" s="62"/>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32"/>
      <c r="C8" s="29"/>
      <c r="D8" s="66" t="s">
        <v>200</v>
      </c>
      <c r="E8" s="66"/>
      <c r="F8" s="66"/>
      <c r="G8" s="66"/>
      <c r="H8" s="66"/>
      <c r="I8" s="66"/>
      <c r="J8" s="66"/>
      <c r="K8" s="29"/>
      <c r="L8" s="66" t="s">
        <v>201</v>
      </c>
      <c r="M8" s="66"/>
      <c r="N8" s="66"/>
      <c r="O8" s="66"/>
      <c r="P8" s="66"/>
      <c r="Q8" s="66"/>
      <c r="R8" s="66"/>
    </row>
    <row r="9" spans="1:18" ht="15.75" thickBot="1">
      <c r="A9" s="12"/>
      <c r="B9" s="32"/>
      <c r="C9" s="29"/>
      <c r="D9" s="67">
        <v>41547</v>
      </c>
      <c r="E9" s="67"/>
      <c r="F9" s="67"/>
      <c r="G9" s="67"/>
      <c r="H9" s="67"/>
      <c r="I9" s="67"/>
      <c r="J9" s="67"/>
      <c r="K9" s="29"/>
      <c r="L9" s="67">
        <v>41547</v>
      </c>
      <c r="M9" s="67"/>
      <c r="N9" s="67"/>
      <c r="O9" s="67"/>
      <c r="P9" s="67"/>
      <c r="Q9" s="67"/>
      <c r="R9" s="67"/>
    </row>
    <row r="10" spans="1:18" ht="15.75" thickBot="1">
      <c r="A10" s="12"/>
      <c r="B10" s="17" t="s">
        <v>182</v>
      </c>
      <c r="C10" s="18"/>
      <c r="D10" s="68">
        <v>2013</v>
      </c>
      <c r="E10" s="68"/>
      <c r="F10" s="68"/>
      <c r="G10" s="18"/>
      <c r="H10" s="68">
        <v>2012</v>
      </c>
      <c r="I10" s="68"/>
      <c r="J10" s="68"/>
      <c r="K10" s="18"/>
      <c r="L10" s="68">
        <v>2013</v>
      </c>
      <c r="M10" s="68"/>
      <c r="N10" s="68"/>
      <c r="O10" s="18"/>
      <c r="P10" s="68">
        <v>2012</v>
      </c>
      <c r="Q10" s="68"/>
      <c r="R10" s="68"/>
    </row>
    <row r="11" spans="1:18">
      <c r="A11" s="12"/>
      <c r="B11" s="93" t="s">
        <v>216</v>
      </c>
      <c r="C11" s="18"/>
      <c r="D11" s="58"/>
      <c r="E11" s="58"/>
      <c r="F11" s="58"/>
      <c r="G11" s="18"/>
      <c r="H11" s="58"/>
      <c r="I11" s="58"/>
      <c r="J11" s="58"/>
      <c r="K11" s="18"/>
      <c r="L11" s="58"/>
      <c r="M11" s="58"/>
      <c r="N11" s="58"/>
      <c r="O11" s="18"/>
      <c r="P11" s="58"/>
      <c r="Q11" s="58"/>
      <c r="R11" s="58"/>
    </row>
    <row r="12" spans="1:18">
      <c r="A12" s="12"/>
      <c r="B12" s="47" t="s">
        <v>217</v>
      </c>
      <c r="C12" s="39"/>
      <c r="D12" s="84" t="s">
        <v>184</v>
      </c>
      <c r="E12" s="50">
        <v>639</v>
      </c>
      <c r="F12" s="39"/>
      <c r="G12" s="39"/>
      <c r="H12" s="38" t="s">
        <v>184</v>
      </c>
      <c r="I12" s="34">
        <v>670</v>
      </c>
      <c r="J12" s="39"/>
      <c r="K12" s="39"/>
      <c r="L12" s="84" t="s">
        <v>184</v>
      </c>
      <c r="M12" s="98">
        <v>1942</v>
      </c>
      <c r="N12" s="39"/>
      <c r="O12" s="39"/>
      <c r="P12" s="38" t="s">
        <v>184</v>
      </c>
      <c r="Q12" s="99">
        <v>2118</v>
      </c>
      <c r="R12" s="39"/>
    </row>
    <row r="13" spans="1:18">
      <c r="A13" s="12"/>
      <c r="B13" s="47"/>
      <c r="C13" s="39"/>
      <c r="D13" s="84"/>
      <c r="E13" s="50"/>
      <c r="F13" s="39"/>
      <c r="G13" s="39"/>
      <c r="H13" s="38"/>
      <c r="I13" s="34"/>
      <c r="J13" s="39"/>
      <c r="K13" s="39"/>
      <c r="L13" s="84"/>
      <c r="M13" s="98"/>
      <c r="N13" s="39"/>
      <c r="O13" s="39"/>
      <c r="P13" s="38"/>
      <c r="Q13" s="99"/>
      <c r="R13" s="39"/>
    </row>
    <row r="14" spans="1:18">
      <c r="A14" s="12"/>
      <c r="B14" s="69" t="s">
        <v>218</v>
      </c>
      <c r="C14" s="29"/>
      <c r="D14" s="100">
        <v>1018</v>
      </c>
      <c r="E14" s="100"/>
      <c r="F14" s="29"/>
      <c r="G14" s="29"/>
      <c r="H14" s="33">
        <v>944</v>
      </c>
      <c r="I14" s="33"/>
      <c r="J14" s="29"/>
      <c r="K14" s="29"/>
      <c r="L14" s="100">
        <v>2999</v>
      </c>
      <c r="M14" s="100"/>
      <c r="N14" s="29"/>
      <c r="O14" s="29"/>
      <c r="P14" s="101">
        <v>2818</v>
      </c>
      <c r="Q14" s="101"/>
      <c r="R14" s="29"/>
    </row>
    <row r="15" spans="1:18">
      <c r="A15" s="12"/>
      <c r="B15" s="69"/>
      <c r="C15" s="29"/>
      <c r="D15" s="100"/>
      <c r="E15" s="100"/>
      <c r="F15" s="29"/>
      <c r="G15" s="29"/>
      <c r="H15" s="33"/>
      <c r="I15" s="33"/>
      <c r="J15" s="29"/>
      <c r="K15" s="29"/>
      <c r="L15" s="100"/>
      <c r="M15" s="100"/>
      <c r="N15" s="29"/>
      <c r="O15" s="29"/>
      <c r="P15" s="101"/>
      <c r="Q15" s="101"/>
      <c r="R15" s="29"/>
    </row>
    <row r="16" spans="1:18" ht="15.75" thickBot="1">
      <c r="A16" s="12"/>
      <c r="B16" s="25" t="s">
        <v>219</v>
      </c>
      <c r="C16" s="22"/>
      <c r="D16" s="51" t="s">
        <v>220</v>
      </c>
      <c r="E16" s="51"/>
      <c r="F16" s="94" t="s">
        <v>187</v>
      </c>
      <c r="G16" s="22"/>
      <c r="H16" s="79" t="s">
        <v>221</v>
      </c>
      <c r="I16" s="79"/>
      <c r="J16" s="95" t="s">
        <v>187</v>
      </c>
      <c r="K16" s="22"/>
      <c r="L16" s="51" t="s">
        <v>222</v>
      </c>
      <c r="M16" s="51"/>
      <c r="N16" s="94" t="s">
        <v>187</v>
      </c>
      <c r="O16" s="22"/>
      <c r="P16" s="79" t="s">
        <v>223</v>
      </c>
      <c r="Q16" s="79"/>
      <c r="R16" s="95" t="s">
        <v>187</v>
      </c>
    </row>
    <row r="17" spans="1:18">
      <c r="A17" s="12"/>
      <c r="B17" s="35" t="s">
        <v>31</v>
      </c>
      <c r="C17" s="29"/>
      <c r="D17" s="54" t="s">
        <v>184</v>
      </c>
      <c r="E17" s="102">
        <v>1637</v>
      </c>
      <c r="F17" s="58"/>
      <c r="G17" s="29"/>
      <c r="H17" s="73" t="s">
        <v>184</v>
      </c>
      <c r="I17" s="104">
        <v>1596</v>
      </c>
      <c r="J17" s="58"/>
      <c r="K17" s="29"/>
      <c r="L17" s="54" t="s">
        <v>184</v>
      </c>
      <c r="M17" s="102">
        <v>4882</v>
      </c>
      <c r="N17" s="58"/>
      <c r="O17" s="29"/>
      <c r="P17" s="73" t="s">
        <v>184</v>
      </c>
      <c r="Q17" s="104">
        <v>4885</v>
      </c>
      <c r="R17" s="58"/>
    </row>
    <row r="18" spans="1:18" ht="15.75" thickBot="1">
      <c r="A18" s="12"/>
      <c r="B18" s="35"/>
      <c r="C18" s="29"/>
      <c r="D18" s="55"/>
      <c r="E18" s="103"/>
      <c r="F18" s="59"/>
      <c r="G18" s="29"/>
      <c r="H18" s="83"/>
      <c r="I18" s="105"/>
      <c r="J18" s="59"/>
      <c r="K18" s="29"/>
      <c r="L18" s="55"/>
      <c r="M18" s="103"/>
      <c r="N18" s="59"/>
      <c r="O18" s="29"/>
      <c r="P18" s="83"/>
      <c r="Q18" s="105"/>
      <c r="R18" s="59"/>
    </row>
    <row r="19" spans="1:18" ht="15.75" thickTop="1">
      <c r="A19" s="12"/>
      <c r="B19" s="96" t="s">
        <v>224</v>
      </c>
      <c r="C19" s="22"/>
      <c r="D19" s="81"/>
      <c r="E19" s="81"/>
      <c r="F19" s="81"/>
      <c r="G19" s="22"/>
      <c r="H19" s="81"/>
      <c r="I19" s="81"/>
      <c r="J19" s="81"/>
      <c r="K19" s="22"/>
      <c r="L19" s="81"/>
      <c r="M19" s="81"/>
      <c r="N19" s="81"/>
      <c r="O19" s="22"/>
      <c r="P19" s="81"/>
      <c r="Q19" s="81"/>
      <c r="R19" s="81"/>
    </row>
    <row r="20" spans="1:18">
      <c r="A20" s="12"/>
      <c r="B20" s="69" t="s">
        <v>217</v>
      </c>
      <c r="C20" s="29"/>
      <c r="D20" s="82" t="s">
        <v>184</v>
      </c>
      <c r="E20" s="48">
        <v>49</v>
      </c>
      <c r="F20" s="29"/>
      <c r="G20" s="29"/>
      <c r="H20" s="32" t="s">
        <v>184</v>
      </c>
      <c r="I20" s="33">
        <v>1</v>
      </c>
      <c r="J20" s="29"/>
      <c r="K20" s="29"/>
      <c r="L20" s="82" t="s">
        <v>184</v>
      </c>
      <c r="M20" s="48">
        <v>110</v>
      </c>
      <c r="N20" s="29"/>
      <c r="O20" s="29"/>
      <c r="P20" s="32" t="s">
        <v>184</v>
      </c>
      <c r="Q20" s="33">
        <v>59</v>
      </c>
      <c r="R20" s="29"/>
    </row>
    <row r="21" spans="1:18">
      <c r="A21" s="12"/>
      <c r="B21" s="69"/>
      <c r="C21" s="29"/>
      <c r="D21" s="82"/>
      <c r="E21" s="48"/>
      <c r="F21" s="29"/>
      <c r="G21" s="29"/>
      <c r="H21" s="32"/>
      <c r="I21" s="33"/>
      <c r="J21" s="29"/>
      <c r="K21" s="29"/>
      <c r="L21" s="82"/>
      <c r="M21" s="48"/>
      <c r="N21" s="29"/>
      <c r="O21" s="29"/>
      <c r="P21" s="32"/>
      <c r="Q21" s="33"/>
      <c r="R21" s="29"/>
    </row>
    <row r="22" spans="1:18">
      <c r="A22" s="12"/>
      <c r="B22" s="47" t="s">
        <v>218</v>
      </c>
      <c r="C22" s="39"/>
      <c r="D22" s="50">
        <v>93</v>
      </c>
      <c r="E22" s="50"/>
      <c r="F22" s="39"/>
      <c r="G22" s="39"/>
      <c r="H22" s="34">
        <v>88</v>
      </c>
      <c r="I22" s="34"/>
      <c r="J22" s="39"/>
      <c r="K22" s="39"/>
      <c r="L22" s="50">
        <v>288</v>
      </c>
      <c r="M22" s="50"/>
      <c r="N22" s="39"/>
      <c r="O22" s="39"/>
      <c r="P22" s="34">
        <v>258</v>
      </c>
      <c r="Q22" s="34"/>
      <c r="R22" s="39"/>
    </row>
    <row r="23" spans="1:18" ht="15.75" thickBot="1">
      <c r="A23" s="12"/>
      <c r="B23" s="47"/>
      <c r="C23" s="39"/>
      <c r="D23" s="51"/>
      <c r="E23" s="51"/>
      <c r="F23" s="52"/>
      <c r="G23" s="39"/>
      <c r="H23" s="79"/>
      <c r="I23" s="79"/>
      <c r="J23" s="52"/>
      <c r="K23" s="39"/>
      <c r="L23" s="51"/>
      <c r="M23" s="51"/>
      <c r="N23" s="52"/>
      <c r="O23" s="39"/>
      <c r="P23" s="79"/>
      <c r="Q23" s="79"/>
      <c r="R23" s="52"/>
    </row>
    <row r="24" spans="1:18">
      <c r="A24" s="12"/>
      <c r="B24" s="35" t="s">
        <v>225</v>
      </c>
      <c r="C24" s="29"/>
      <c r="D24" s="56">
        <v>142</v>
      </c>
      <c r="E24" s="56"/>
      <c r="F24" s="58"/>
      <c r="G24" s="29"/>
      <c r="H24" s="75">
        <v>89</v>
      </c>
      <c r="I24" s="75"/>
      <c r="J24" s="58"/>
      <c r="K24" s="29"/>
      <c r="L24" s="56">
        <v>398</v>
      </c>
      <c r="M24" s="56"/>
      <c r="N24" s="58"/>
      <c r="O24" s="29"/>
      <c r="P24" s="75">
        <v>317</v>
      </c>
      <c r="Q24" s="75"/>
      <c r="R24" s="58"/>
    </row>
    <row r="25" spans="1:18">
      <c r="A25" s="12"/>
      <c r="B25" s="35"/>
      <c r="C25" s="29"/>
      <c r="D25" s="48"/>
      <c r="E25" s="48"/>
      <c r="F25" s="29"/>
      <c r="G25" s="29"/>
      <c r="H25" s="33"/>
      <c r="I25" s="33"/>
      <c r="J25" s="29"/>
      <c r="K25" s="29"/>
      <c r="L25" s="48"/>
      <c r="M25" s="48"/>
      <c r="N25" s="29"/>
      <c r="O25" s="29"/>
      <c r="P25" s="33"/>
      <c r="Q25" s="33"/>
      <c r="R25" s="29"/>
    </row>
    <row r="26" spans="1:18" ht="25.5">
      <c r="A26" s="12"/>
      <c r="B26" s="25" t="s">
        <v>226</v>
      </c>
      <c r="C26" s="22"/>
      <c r="D26" s="39"/>
      <c r="E26" s="39"/>
      <c r="F26" s="39"/>
      <c r="G26" s="22"/>
      <c r="H26" s="39"/>
      <c r="I26" s="39"/>
      <c r="J26" s="39"/>
      <c r="K26" s="22"/>
      <c r="L26" s="39"/>
      <c r="M26" s="39"/>
      <c r="N26" s="39"/>
      <c r="O26" s="22"/>
      <c r="P26" s="39"/>
      <c r="Q26" s="39"/>
      <c r="R26" s="39"/>
    </row>
    <row r="27" spans="1:18">
      <c r="A27" s="12"/>
      <c r="B27" s="24" t="s">
        <v>227</v>
      </c>
      <c r="C27" s="18"/>
      <c r="D27" s="48" t="s">
        <v>228</v>
      </c>
      <c r="E27" s="48"/>
      <c r="F27" s="26" t="s">
        <v>187</v>
      </c>
      <c r="G27" s="18"/>
      <c r="H27" s="33" t="s">
        <v>229</v>
      </c>
      <c r="I27" s="33"/>
      <c r="J27" s="20" t="s">
        <v>187</v>
      </c>
      <c r="K27" s="18"/>
      <c r="L27" s="48" t="s">
        <v>230</v>
      </c>
      <c r="M27" s="48"/>
      <c r="N27" s="26" t="s">
        <v>187</v>
      </c>
      <c r="O27" s="18"/>
      <c r="P27" s="33" t="s">
        <v>231</v>
      </c>
      <c r="Q27" s="33"/>
      <c r="R27" s="20" t="s">
        <v>187</v>
      </c>
    </row>
    <row r="28" spans="1:18" ht="15.75" thickBot="1">
      <c r="A28" s="12"/>
      <c r="B28" s="21" t="s">
        <v>232</v>
      </c>
      <c r="C28" s="22"/>
      <c r="D28" s="51" t="s">
        <v>233</v>
      </c>
      <c r="E28" s="51"/>
      <c r="F28" s="94" t="s">
        <v>187</v>
      </c>
      <c r="G28" s="22"/>
      <c r="H28" s="79" t="s">
        <v>234</v>
      </c>
      <c r="I28" s="79"/>
      <c r="J28" s="95" t="s">
        <v>187</v>
      </c>
      <c r="K28" s="22"/>
      <c r="L28" s="51" t="s">
        <v>235</v>
      </c>
      <c r="M28" s="51"/>
      <c r="N28" s="94" t="s">
        <v>187</v>
      </c>
      <c r="O28" s="22"/>
      <c r="P28" s="79" t="s">
        <v>236</v>
      </c>
      <c r="Q28" s="79"/>
      <c r="R28" s="95" t="s">
        <v>187</v>
      </c>
    </row>
    <row r="29" spans="1:18">
      <c r="A29" s="12"/>
      <c r="B29" s="106" t="s">
        <v>237</v>
      </c>
      <c r="C29" s="29"/>
      <c r="D29" s="54" t="s">
        <v>184</v>
      </c>
      <c r="E29" s="56">
        <v>127</v>
      </c>
      <c r="F29" s="58"/>
      <c r="G29" s="29"/>
      <c r="H29" s="73" t="s">
        <v>184</v>
      </c>
      <c r="I29" s="75">
        <v>66</v>
      </c>
      <c r="J29" s="58"/>
      <c r="K29" s="29"/>
      <c r="L29" s="54" t="s">
        <v>184</v>
      </c>
      <c r="M29" s="56">
        <v>338</v>
      </c>
      <c r="N29" s="58"/>
      <c r="O29" s="29"/>
      <c r="P29" s="73" t="s">
        <v>184</v>
      </c>
      <c r="Q29" s="75">
        <v>252</v>
      </c>
      <c r="R29" s="58"/>
    </row>
    <row r="30" spans="1:18" ht="15.75" thickBot="1">
      <c r="A30" s="12"/>
      <c r="B30" s="106"/>
      <c r="C30" s="29"/>
      <c r="D30" s="55"/>
      <c r="E30" s="57"/>
      <c r="F30" s="59"/>
      <c r="G30" s="29"/>
      <c r="H30" s="83"/>
      <c r="I30" s="80"/>
      <c r="J30" s="59"/>
      <c r="K30" s="29"/>
      <c r="L30" s="55"/>
      <c r="M30" s="57"/>
      <c r="N30" s="59"/>
      <c r="O30" s="29"/>
      <c r="P30" s="83"/>
      <c r="Q30" s="80"/>
      <c r="R30" s="59"/>
    </row>
    <row r="31" spans="1:18" ht="15.75" thickTop="1">
      <c r="A31" s="12"/>
      <c r="B31" s="60"/>
      <c r="C31" s="60"/>
      <c r="D31" s="60"/>
      <c r="E31" s="60"/>
      <c r="F31" s="60"/>
      <c r="G31" s="60"/>
      <c r="H31" s="60"/>
      <c r="I31" s="60"/>
      <c r="J31" s="60"/>
      <c r="K31" s="60"/>
      <c r="L31" s="60"/>
      <c r="M31" s="60"/>
      <c r="N31" s="60"/>
      <c r="O31" s="60"/>
      <c r="P31" s="60"/>
      <c r="Q31" s="60"/>
      <c r="R31" s="60"/>
    </row>
    <row r="32" spans="1:18" ht="25.5" customHeight="1">
      <c r="A32" s="12"/>
      <c r="B32" s="107" t="s">
        <v>238</v>
      </c>
      <c r="C32" s="107"/>
      <c r="D32" s="107"/>
      <c r="E32" s="107"/>
      <c r="F32" s="107"/>
      <c r="G32" s="107"/>
      <c r="H32" s="107"/>
      <c r="I32" s="107"/>
      <c r="J32" s="107"/>
      <c r="K32" s="107"/>
      <c r="L32" s="107"/>
      <c r="M32" s="107"/>
      <c r="N32" s="107"/>
      <c r="O32" s="107"/>
      <c r="P32" s="107"/>
      <c r="Q32" s="107"/>
      <c r="R32" s="107"/>
    </row>
  </sheetData>
  <mergeCells count="152">
    <mergeCell ref="B4:R4"/>
    <mergeCell ref="B5:R5"/>
    <mergeCell ref="B31:R31"/>
    <mergeCell ref="B32:R32"/>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B29:B30"/>
    <mergeCell ref="C29:C30"/>
    <mergeCell ref="D29:D30"/>
    <mergeCell ref="E29:E30"/>
    <mergeCell ref="F29:F30"/>
    <mergeCell ref="G29:G30"/>
    <mergeCell ref="D27:E27"/>
    <mergeCell ref="H27:I27"/>
    <mergeCell ref="L27:M27"/>
    <mergeCell ref="P27:Q27"/>
    <mergeCell ref="D28:E28"/>
    <mergeCell ref="H28:I28"/>
    <mergeCell ref="L28:M28"/>
    <mergeCell ref="P28:Q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 bestFit="1" customWidth="1"/>
    <col min="2" max="2" width="27.5703125" bestFit="1" customWidth="1"/>
    <col min="4" max="4" width="3" customWidth="1"/>
    <col min="5" max="5" width="5.85546875" customWidth="1"/>
    <col min="6" max="6" width="2.5703125" customWidth="1"/>
    <col min="8" max="8" width="2.85546875" customWidth="1"/>
    <col min="9" max="9" width="5.42578125" customWidth="1"/>
    <col min="10" max="10" width="2.42578125"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60" t="s">
        <v>5</v>
      </c>
      <c r="C3" s="60"/>
      <c r="D3" s="60"/>
      <c r="E3" s="60"/>
      <c r="F3" s="60"/>
      <c r="G3" s="60"/>
      <c r="H3" s="60"/>
      <c r="I3" s="60"/>
      <c r="J3" s="60"/>
    </row>
    <row r="4" spans="1:10" ht="15" customHeight="1">
      <c r="A4" s="12" t="s">
        <v>61</v>
      </c>
      <c r="B4" s="60" t="s">
        <v>5</v>
      </c>
      <c r="C4" s="60"/>
      <c r="D4" s="60"/>
      <c r="E4" s="60"/>
      <c r="F4" s="60"/>
      <c r="G4" s="60"/>
      <c r="H4" s="60"/>
      <c r="I4" s="60"/>
      <c r="J4" s="60"/>
    </row>
    <row r="5" spans="1:10">
      <c r="A5" s="12"/>
      <c r="B5" s="63" t="s">
        <v>242</v>
      </c>
      <c r="C5" s="63"/>
      <c r="D5" s="63"/>
      <c r="E5" s="63"/>
      <c r="F5" s="63"/>
      <c r="G5" s="63"/>
      <c r="H5" s="63"/>
      <c r="I5" s="63"/>
      <c r="J5" s="63"/>
    </row>
    <row r="6" spans="1:10">
      <c r="A6" s="12"/>
      <c r="B6" s="28"/>
      <c r="C6" s="28"/>
      <c r="D6" s="28"/>
      <c r="E6" s="28"/>
      <c r="F6" s="28"/>
      <c r="G6" s="28"/>
      <c r="H6" s="28"/>
      <c r="I6" s="28"/>
      <c r="J6" s="28"/>
    </row>
    <row r="7" spans="1:10">
      <c r="A7" s="12"/>
      <c r="B7" s="16"/>
      <c r="C7" s="16"/>
      <c r="D7" s="16"/>
      <c r="E7" s="16"/>
      <c r="F7" s="16"/>
      <c r="G7" s="16"/>
      <c r="H7" s="16"/>
      <c r="I7" s="16"/>
      <c r="J7" s="16"/>
    </row>
    <row r="8" spans="1:10">
      <c r="A8" s="12"/>
      <c r="B8" s="82" t="s">
        <v>182</v>
      </c>
      <c r="C8" s="29"/>
      <c r="D8" s="66" t="s">
        <v>243</v>
      </c>
      <c r="E8" s="66"/>
      <c r="F8" s="66"/>
      <c r="G8" s="29"/>
      <c r="H8" s="66" t="s">
        <v>244</v>
      </c>
      <c r="I8" s="66"/>
      <c r="J8" s="66"/>
    </row>
    <row r="9" spans="1:10" ht="15.75" thickBot="1">
      <c r="A9" s="12"/>
      <c r="B9" s="108"/>
      <c r="C9" s="29"/>
      <c r="D9" s="97">
        <v>2013</v>
      </c>
      <c r="E9" s="97"/>
      <c r="F9" s="97"/>
      <c r="G9" s="29"/>
      <c r="H9" s="97">
        <v>2012</v>
      </c>
      <c r="I9" s="97"/>
      <c r="J9" s="97"/>
    </row>
    <row r="10" spans="1:10">
      <c r="A10" s="12"/>
      <c r="B10" s="30" t="s">
        <v>245</v>
      </c>
      <c r="C10" s="29"/>
      <c r="D10" s="54" t="s">
        <v>184</v>
      </c>
      <c r="E10" s="56">
        <v>246</v>
      </c>
      <c r="F10" s="58"/>
      <c r="G10" s="29"/>
      <c r="H10" s="73" t="s">
        <v>184</v>
      </c>
      <c r="I10" s="75">
        <v>198</v>
      </c>
      <c r="J10" s="58"/>
    </row>
    <row r="11" spans="1:10">
      <c r="A11" s="12"/>
      <c r="B11" s="31"/>
      <c r="C11" s="29"/>
      <c r="D11" s="70"/>
      <c r="E11" s="71"/>
      <c r="F11" s="72"/>
      <c r="G11" s="29"/>
      <c r="H11" s="32"/>
      <c r="I11" s="33"/>
      <c r="J11" s="29"/>
    </row>
    <row r="12" spans="1:10">
      <c r="A12" s="12"/>
      <c r="B12" s="47" t="s">
        <v>36</v>
      </c>
      <c r="C12" s="39"/>
      <c r="D12" s="50">
        <v>2</v>
      </c>
      <c r="E12" s="50"/>
      <c r="F12" s="39"/>
      <c r="G12" s="39"/>
      <c r="H12" s="34">
        <v>3</v>
      </c>
      <c r="I12" s="34"/>
      <c r="J12" s="39"/>
    </row>
    <row r="13" spans="1:10" ht="15.75" thickBot="1">
      <c r="A13" s="12"/>
      <c r="B13" s="47"/>
      <c r="C13" s="39"/>
      <c r="D13" s="51"/>
      <c r="E13" s="51"/>
      <c r="F13" s="52"/>
      <c r="G13" s="39"/>
      <c r="H13" s="79"/>
      <c r="I13" s="79"/>
      <c r="J13" s="52"/>
    </row>
    <row r="14" spans="1:10">
      <c r="A14" s="12"/>
      <c r="B14" s="29"/>
      <c r="C14" s="29"/>
      <c r="D14" s="56">
        <v>248</v>
      </c>
      <c r="E14" s="56"/>
      <c r="F14" s="58"/>
      <c r="G14" s="29"/>
      <c r="H14" s="75">
        <v>201</v>
      </c>
      <c r="I14" s="75"/>
      <c r="J14" s="58"/>
    </row>
    <row r="15" spans="1:10">
      <c r="A15" s="12"/>
      <c r="B15" s="29"/>
      <c r="C15" s="29"/>
      <c r="D15" s="48"/>
      <c r="E15" s="48"/>
      <c r="F15" s="29"/>
      <c r="G15" s="29"/>
      <c r="H15" s="33"/>
      <c r="I15" s="33"/>
      <c r="J15" s="29"/>
    </row>
    <row r="16" spans="1:10" ht="15.75" thickBot="1">
      <c r="A16" s="12"/>
      <c r="B16" s="25" t="s">
        <v>246</v>
      </c>
      <c r="C16" s="22"/>
      <c r="D16" s="51" t="s">
        <v>247</v>
      </c>
      <c r="E16" s="51"/>
      <c r="F16" s="94" t="s">
        <v>187</v>
      </c>
      <c r="G16" s="22"/>
      <c r="H16" s="79" t="s">
        <v>247</v>
      </c>
      <c r="I16" s="79"/>
      <c r="J16" s="95" t="s">
        <v>187</v>
      </c>
    </row>
    <row r="17" spans="1:10">
      <c r="A17" s="12"/>
      <c r="B17" s="29"/>
      <c r="C17" s="29"/>
      <c r="D17" s="56">
        <v>247</v>
      </c>
      <c r="E17" s="56"/>
      <c r="F17" s="58"/>
      <c r="G17" s="29"/>
      <c r="H17" s="75">
        <v>200</v>
      </c>
      <c r="I17" s="75"/>
      <c r="J17" s="58"/>
    </row>
    <row r="18" spans="1:10">
      <c r="A18" s="12"/>
      <c r="B18" s="29"/>
      <c r="C18" s="29"/>
      <c r="D18" s="48"/>
      <c r="E18" s="48"/>
      <c r="F18" s="29"/>
      <c r="G18" s="29"/>
      <c r="H18" s="33"/>
      <c r="I18" s="33"/>
      <c r="J18" s="29"/>
    </row>
    <row r="19" spans="1:10">
      <c r="A19" s="12"/>
      <c r="B19" s="47" t="s">
        <v>248</v>
      </c>
      <c r="C19" s="39"/>
      <c r="D19" s="50">
        <v>93</v>
      </c>
      <c r="E19" s="50"/>
      <c r="F19" s="39"/>
      <c r="G19" s="39"/>
      <c r="H19" s="34">
        <v>88</v>
      </c>
      <c r="I19" s="34"/>
      <c r="J19" s="39"/>
    </row>
    <row r="20" spans="1:10" ht="15.75" thickBot="1">
      <c r="A20" s="12"/>
      <c r="B20" s="47"/>
      <c r="C20" s="39"/>
      <c r="D20" s="51"/>
      <c r="E20" s="51"/>
      <c r="F20" s="52"/>
      <c r="G20" s="39"/>
      <c r="H20" s="79"/>
      <c r="I20" s="79"/>
      <c r="J20" s="52"/>
    </row>
    <row r="21" spans="1:10">
      <c r="A21" s="12"/>
      <c r="B21" s="35" t="s">
        <v>249</v>
      </c>
      <c r="C21" s="29"/>
      <c r="D21" s="54" t="s">
        <v>184</v>
      </c>
      <c r="E21" s="56">
        <v>340</v>
      </c>
      <c r="F21" s="58"/>
      <c r="G21" s="29"/>
      <c r="H21" s="73" t="s">
        <v>184</v>
      </c>
      <c r="I21" s="75">
        <v>288</v>
      </c>
      <c r="J21" s="58"/>
    </row>
    <row r="22" spans="1:10" ht="15.75" thickBot="1">
      <c r="A22" s="12"/>
      <c r="B22" s="35"/>
      <c r="C22" s="29"/>
      <c r="D22" s="55"/>
      <c r="E22" s="57"/>
      <c r="F22" s="59"/>
      <c r="G22" s="29"/>
      <c r="H22" s="83"/>
      <c r="I22" s="80"/>
      <c r="J22" s="59"/>
    </row>
    <row r="23" spans="1:10" ht="15.75" thickTop="1"/>
  </sheetData>
  <mergeCells count="63">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21.28515625" customWidth="1"/>
    <col min="4" max="4" width="4.28515625" customWidth="1"/>
    <col min="5" max="5" width="8.28515625" customWidth="1"/>
    <col min="6" max="6" width="3.5703125" customWidth="1"/>
    <col min="7" max="7" width="21.28515625" customWidth="1"/>
    <col min="8" max="8" width="4.28515625" customWidth="1"/>
    <col min="9" max="9" width="8.28515625" customWidth="1"/>
    <col min="10" max="10" width="3.57031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30">
      <c r="A3" s="3" t="s">
        <v>251</v>
      </c>
      <c r="B3" s="60" t="s">
        <v>5</v>
      </c>
      <c r="C3" s="60"/>
      <c r="D3" s="60"/>
      <c r="E3" s="60"/>
      <c r="F3" s="60"/>
      <c r="G3" s="60"/>
      <c r="H3" s="60"/>
      <c r="I3" s="60"/>
      <c r="J3" s="60"/>
    </row>
    <row r="4" spans="1:10" ht="15" customHeight="1">
      <c r="A4" s="12" t="s">
        <v>255</v>
      </c>
      <c r="B4" s="60" t="s">
        <v>5</v>
      </c>
      <c r="C4" s="60"/>
      <c r="D4" s="60"/>
      <c r="E4" s="60"/>
      <c r="F4" s="60"/>
      <c r="G4" s="60"/>
      <c r="H4" s="60"/>
      <c r="I4" s="60"/>
      <c r="J4" s="60"/>
    </row>
    <row r="5" spans="1:10" ht="25.5" customHeight="1">
      <c r="A5" s="12"/>
      <c r="B5" s="62" t="s">
        <v>256</v>
      </c>
      <c r="C5" s="62"/>
      <c r="D5" s="62"/>
      <c r="E5" s="62"/>
      <c r="F5" s="62"/>
      <c r="G5" s="62"/>
      <c r="H5" s="62"/>
      <c r="I5" s="62"/>
      <c r="J5" s="62"/>
    </row>
    <row r="6" spans="1:10">
      <c r="A6" s="12"/>
      <c r="B6" s="28"/>
      <c r="C6" s="28"/>
      <c r="D6" s="28"/>
      <c r="E6" s="28"/>
      <c r="F6" s="28"/>
      <c r="G6" s="28"/>
      <c r="H6" s="28"/>
      <c r="I6" s="28"/>
      <c r="J6" s="28"/>
    </row>
    <row r="7" spans="1:10">
      <c r="A7" s="12"/>
      <c r="B7" s="16"/>
      <c r="C7" s="16"/>
      <c r="D7" s="16"/>
      <c r="E7" s="16"/>
      <c r="F7" s="16"/>
      <c r="G7" s="16"/>
      <c r="H7" s="16"/>
      <c r="I7" s="16"/>
      <c r="J7" s="16"/>
    </row>
    <row r="8" spans="1:10">
      <c r="A8" s="12"/>
      <c r="B8" s="82" t="s">
        <v>182</v>
      </c>
      <c r="C8" s="29"/>
      <c r="D8" s="66" t="s">
        <v>243</v>
      </c>
      <c r="E8" s="66"/>
      <c r="F8" s="66"/>
      <c r="G8" s="29"/>
      <c r="H8" s="66" t="s">
        <v>244</v>
      </c>
      <c r="I8" s="66"/>
      <c r="J8" s="66"/>
    </row>
    <row r="9" spans="1:10" ht="15.75" thickBot="1">
      <c r="A9" s="12"/>
      <c r="B9" s="108"/>
      <c r="C9" s="29"/>
      <c r="D9" s="97">
        <v>2013</v>
      </c>
      <c r="E9" s="97"/>
      <c r="F9" s="97"/>
      <c r="G9" s="29"/>
      <c r="H9" s="97">
        <v>2012</v>
      </c>
      <c r="I9" s="97"/>
      <c r="J9" s="97"/>
    </row>
    <row r="10" spans="1:10">
      <c r="A10" s="12"/>
      <c r="B10" s="30" t="s">
        <v>257</v>
      </c>
      <c r="C10" s="29"/>
      <c r="D10" s="54" t="s">
        <v>184</v>
      </c>
      <c r="E10" s="56">
        <v>939</v>
      </c>
      <c r="F10" s="58"/>
      <c r="G10" s="29"/>
      <c r="H10" s="73" t="s">
        <v>184</v>
      </c>
      <c r="I10" s="75">
        <v>939</v>
      </c>
      <c r="J10" s="58"/>
    </row>
    <row r="11" spans="1:10">
      <c r="A11" s="12"/>
      <c r="B11" s="31"/>
      <c r="C11" s="29"/>
      <c r="D11" s="82"/>
      <c r="E11" s="48"/>
      <c r="F11" s="29"/>
      <c r="G11" s="29"/>
      <c r="H11" s="32"/>
      <c r="I11" s="33"/>
      <c r="J11" s="29"/>
    </row>
    <row r="12" spans="1:10" ht="15.75" thickBot="1">
      <c r="A12" s="12"/>
      <c r="B12" s="25" t="s">
        <v>258</v>
      </c>
      <c r="C12" s="22"/>
      <c r="D12" s="51" t="s">
        <v>259</v>
      </c>
      <c r="E12" s="51"/>
      <c r="F12" s="94" t="s">
        <v>187</v>
      </c>
      <c r="G12" s="22"/>
      <c r="H12" s="79" t="s">
        <v>260</v>
      </c>
      <c r="I12" s="79"/>
      <c r="J12" s="95" t="s">
        <v>187</v>
      </c>
    </row>
    <row r="13" spans="1:10">
      <c r="A13" s="12"/>
      <c r="B13" s="35" t="s">
        <v>261</v>
      </c>
      <c r="C13" s="29"/>
      <c r="D13" s="54" t="s">
        <v>184</v>
      </c>
      <c r="E13" s="56">
        <v>532</v>
      </c>
      <c r="F13" s="58"/>
      <c r="G13" s="29"/>
      <c r="H13" s="73" t="s">
        <v>184</v>
      </c>
      <c r="I13" s="75">
        <v>548</v>
      </c>
      <c r="J13" s="58"/>
    </row>
    <row r="14" spans="1:10" ht="15.75" thickBot="1">
      <c r="A14" s="12"/>
      <c r="B14" s="35"/>
      <c r="C14" s="29"/>
      <c r="D14" s="55"/>
      <c r="E14" s="57"/>
      <c r="F14" s="59"/>
      <c r="G14" s="29"/>
      <c r="H14" s="83"/>
      <c r="I14" s="80"/>
      <c r="J14" s="59"/>
    </row>
    <row r="15" spans="1:10" ht="15.75" thickTop="1"/>
  </sheetData>
  <mergeCells count="35">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42578125" bestFit="1" customWidth="1"/>
    <col min="2" max="2" width="36.5703125" customWidth="1"/>
    <col min="3" max="3" width="13.7109375" customWidth="1"/>
    <col min="4" max="4" width="2.7109375" customWidth="1"/>
    <col min="5" max="5" width="5.28515625" customWidth="1"/>
    <col min="6" max="7" width="13.7109375" customWidth="1"/>
    <col min="8" max="8" width="2.7109375" customWidth="1"/>
    <col min="9" max="9" width="5.28515625" customWidth="1"/>
    <col min="10" max="10" width="13.710937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5</v>
      </c>
      <c r="B3" s="60" t="s">
        <v>5</v>
      </c>
      <c r="C3" s="60"/>
      <c r="D3" s="60"/>
      <c r="E3" s="60"/>
      <c r="F3" s="60"/>
      <c r="G3" s="60"/>
      <c r="H3" s="60"/>
      <c r="I3" s="60"/>
      <c r="J3" s="60"/>
    </row>
    <row r="4" spans="1:10" ht="15" customHeight="1">
      <c r="A4" s="12" t="s">
        <v>507</v>
      </c>
      <c r="B4" s="60" t="s">
        <v>5</v>
      </c>
      <c r="C4" s="60"/>
      <c r="D4" s="60"/>
      <c r="E4" s="60"/>
      <c r="F4" s="60"/>
      <c r="G4" s="60"/>
      <c r="H4" s="60"/>
      <c r="I4" s="60"/>
      <c r="J4" s="60"/>
    </row>
    <row r="5" spans="1:10">
      <c r="A5" s="12"/>
      <c r="B5" s="62" t="s">
        <v>270</v>
      </c>
      <c r="C5" s="62"/>
      <c r="D5" s="62"/>
      <c r="E5" s="62"/>
      <c r="F5" s="62"/>
      <c r="G5" s="62"/>
      <c r="H5" s="62"/>
      <c r="I5" s="62"/>
      <c r="J5" s="62"/>
    </row>
    <row r="6" spans="1:10">
      <c r="A6" s="12"/>
      <c r="B6" s="28"/>
      <c r="C6" s="28"/>
      <c r="D6" s="28"/>
      <c r="E6" s="28"/>
      <c r="F6" s="28"/>
      <c r="G6" s="28"/>
      <c r="H6" s="28"/>
      <c r="I6" s="28"/>
      <c r="J6" s="28"/>
    </row>
    <row r="7" spans="1:10">
      <c r="A7" s="12"/>
      <c r="B7" s="16"/>
      <c r="C7" s="16"/>
      <c r="D7" s="16"/>
      <c r="E7" s="16"/>
      <c r="F7" s="16"/>
      <c r="G7" s="16"/>
      <c r="H7" s="16"/>
      <c r="I7" s="16"/>
      <c r="J7" s="16"/>
    </row>
    <row r="8" spans="1:10">
      <c r="A8" s="12"/>
      <c r="B8" s="82" t="s">
        <v>182</v>
      </c>
      <c r="C8" s="29"/>
      <c r="D8" s="66" t="s">
        <v>243</v>
      </c>
      <c r="E8" s="66"/>
      <c r="F8" s="66"/>
      <c r="G8" s="29"/>
      <c r="H8" s="66" t="s">
        <v>244</v>
      </c>
      <c r="I8" s="66"/>
      <c r="J8" s="66"/>
    </row>
    <row r="9" spans="1:10" ht="15.75" thickBot="1">
      <c r="A9" s="12"/>
      <c r="B9" s="108"/>
      <c r="C9" s="29"/>
      <c r="D9" s="97">
        <v>2013</v>
      </c>
      <c r="E9" s="97"/>
      <c r="F9" s="97"/>
      <c r="G9" s="29"/>
      <c r="H9" s="97">
        <v>2012</v>
      </c>
      <c r="I9" s="97"/>
      <c r="J9" s="97"/>
    </row>
    <row r="10" spans="1:10">
      <c r="A10" s="12"/>
      <c r="B10" s="73" t="s">
        <v>271</v>
      </c>
      <c r="C10" s="29"/>
      <c r="D10" s="54" t="s">
        <v>184</v>
      </c>
      <c r="E10" s="56">
        <v>218</v>
      </c>
      <c r="F10" s="58"/>
      <c r="G10" s="29"/>
      <c r="H10" s="73" t="s">
        <v>184</v>
      </c>
      <c r="I10" s="75">
        <v>213</v>
      </c>
      <c r="J10" s="58"/>
    </row>
    <row r="11" spans="1:10">
      <c r="A11" s="12"/>
      <c r="B11" s="74"/>
      <c r="C11" s="29"/>
      <c r="D11" s="70"/>
      <c r="E11" s="71"/>
      <c r="F11" s="72"/>
      <c r="G11" s="29"/>
      <c r="H11" s="74"/>
      <c r="I11" s="76"/>
      <c r="J11" s="72"/>
    </row>
    <row r="12" spans="1:10">
      <c r="A12" s="12"/>
      <c r="B12" s="38" t="s">
        <v>272</v>
      </c>
      <c r="C12" s="39"/>
      <c r="D12" s="50">
        <v>248</v>
      </c>
      <c r="E12" s="50"/>
      <c r="F12" s="39"/>
      <c r="G12" s="39"/>
      <c r="H12" s="34">
        <v>329</v>
      </c>
      <c r="I12" s="34"/>
      <c r="J12" s="39"/>
    </row>
    <row r="13" spans="1:10" ht="15.75" thickBot="1">
      <c r="A13" s="12"/>
      <c r="B13" s="38"/>
      <c r="C13" s="39"/>
      <c r="D13" s="51"/>
      <c r="E13" s="51"/>
      <c r="F13" s="52"/>
      <c r="G13" s="39"/>
      <c r="H13" s="79"/>
      <c r="I13" s="79"/>
      <c r="J13" s="52"/>
    </row>
    <row r="14" spans="1:10">
      <c r="A14" s="12"/>
      <c r="B14" s="111" t="s">
        <v>273</v>
      </c>
      <c r="C14" s="29"/>
      <c r="D14" s="54" t="s">
        <v>184</v>
      </c>
      <c r="E14" s="56">
        <v>466</v>
      </c>
      <c r="F14" s="58"/>
      <c r="G14" s="29"/>
      <c r="H14" s="73" t="s">
        <v>184</v>
      </c>
      <c r="I14" s="75">
        <v>542</v>
      </c>
      <c r="J14" s="58"/>
    </row>
    <row r="15" spans="1:10" ht="15.75" thickBot="1">
      <c r="A15" s="12"/>
      <c r="B15" s="111"/>
      <c r="C15" s="29"/>
      <c r="D15" s="55"/>
      <c r="E15" s="57"/>
      <c r="F15" s="59"/>
      <c r="G15" s="29"/>
      <c r="H15" s="83"/>
      <c r="I15" s="80"/>
      <c r="J15" s="59"/>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28515625" bestFit="1" customWidth="1"/>
    <col min="2" max="2" width="36.5703125" bestFit="1" customWidth="1"/>
    <col min="4" max="4" width="1.85546875" customWidth="1"/>
    <col min="5" max="5" width="4.85546875" customWidth="1"/>
    <col min="8" max="8" width="1.85546875" customWidth="1"/>
    <col min="9" max="9" width="4.85546875" customWidth="1"/>
  </cols>
  <sheetData>
    <row r="1" spans="1:10" ht="15"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60" t="s">
        <v>5</v>
      </c>
      <c r="C3" s="60"/>
      <c r="D3" s="60"/>
      <c r="E3" s="60"/>
      <c r="F3" s="60"/>
      <c r="G3" s="60"/>
      <c r="H3" s="60"/>
      <c r="I3" s="60"/>
      <c r="J3" s="60"/>
    </row>
    <row r="4" spans="1:10" ht="15" customHeight="1">
      <c r="A4" s="12" t="s">
        <v>509</v>
      </c>
      <c r="B4" s="60" t="s">
        <v>5</v>
      </c>
      <c r="C4" s="60"/>
      <c r="D4" s="60"/>
      <c r="E4" s="60"/>
      <c r="F4" s="60"/>
      <c r="G4" s="60"/>
      <c r="H4" s="60"/>
      <c r="I4" s="60"/>
      <c r="J4" s="60"/>
    </row>
    <row r="5" spans="1:10">
      <c r="A5" s="12"/>
      <c r="B5" s="62" t="s">
        <v>276</v>
      </c>
      <c r="C5" s="62"/>
      <c r="D5" s="62"/>
      <c r="E5" s="62"/>
      <c r="F5" s="62"/>
      <c r="G5" s="62"/>
      <c r="H5" s="62"/>
      <c r="I5" s="62"/>
      <c r="J5" s="62"/>
    </row>
    <row r="6" spans="1:10">
      <c r="A6" s="12"/>
      <c r="B6" s="28"/>
      <c r="C6" s="28"/>
      <c r="D6" s="28"/>
      <c r="E6" s="28"/>
      <c r="F6" s="28"/>
      <c r="G6" s="28"/>
      <c r="H6" s="28"/>
      <c r="I6" s="28"/>
      <c r="J6" s="28"/>
    </row>
    <row r="7" spans="1:10">
      <c r="A7" s="12"/>
      <c r="B7" s="16"/>
      <c r="C7" s="16"/>
      <c r="D7" s="16"/>
      <c r="E7" s="16"/>
      <c r="F7" s="16"/>
      <c r="G7" s="16"/>
      <c r="H7" s="16"/>
      <c r="I7" s="16"/>
      <c r="J7" s="16"/>
    </row>
    <row r="8" spans="1:10">
      <c r="A8" s="12"/>
      <c r="B8" s="82" t="s">
        <v>182</v>
      </c>
      <c r="C8" s="29"/>
      <c r="D8" s="66" t="s">
        <v>243</v>
      </c>
      <c r="E8" s="66"/>
      <c r="F8" s="66"/>
      <c r="G8" s="29"/>
      <c r="H8" s="66" t="s">
        <v>244</v>
      </c>
      <c r="I8" s="66"/>
      <c r="J8" s="66"/>
    </row>
    <row r="9" spans="1:10" ht="15.75" thickBot="1">
      <c r="A9" s="12"/>
      <c r="B9" s="108"/>
      <c r="C9" s="29"/>
      <c r="D9" s="97">
        <v>2013</v>
      </c>
      <c r="E9" s="97"/>
      <c r="F9" s="97"/>
      <c r="G9" s="29"/>
      <c r="H9" s="97">
        <v>2012</v>
      </c>
      <c r="I9" s="97"/>
      <c r="J9" s="97"/>
    </row>
    <row r="10" spans="1:10">
      <c r="A10" s="12"/>
      <c r="B10" s="30" t="s">
        <v>277</v>
      </c>
      <c r="C10" s="29"/>
      <c r="D10" s="54" t="s">
        <v>184</v>
      </c>
      <c r="E10" s="56">
        <v>503</v>
      </c>
      <c r="F10" s="58"/>
      <c r="G10" s="29"/>
      <c r="H10" s="73" t="s">
        <v>184</v>
      </c>
      <c r="I10" s="75">
        <v>525</v>
      </c>
      <c r="J10" s="58"/>
    </row>
    <row r="11" spans="1:10">
      <c r="A11" s="12"/>
      <c r="B11" s="31"/>
      <c r="C11" s="29"/>
      <c r="D11" s="70"/>
      <c r="E11" s="71"/>
      <c r="F11" s="72"/>
      <c r="G11" s="29"/>
      <c r="H11" s="74"/>
      <c r="I11" s="76"/>
      <c r="J11" s="72"/>
    </row>
    <row r="12" spans="1:10">
      <c r="A12" s="12"/>
      <c r="B12" s="47" t="s">
        <v>278</v>
      </c>
      <c r="C12" s="39"/>
      <c r="D12" s="50">
        <v>600</v>
      </c>
      <c r="E12" s="50"/>
      <c r="F12" s="39"/>
      <c r="G12" s="39"/>
      <c r="H12" s="34">
        <v>600</v>
      </c>
      <c r="I12" s="34"/>
      <c r="J12" s="39"/>
    </row>
    <row r="13" spans="1:10">
      <c r="A13" s="12"/>
      <c r="B13" s="47"/>
      <c r="C13" s="39"/>
      <c r="D13" s="50"/>
      <c r="E13" s="50"/>
      <c r="F13" s="39"/>
      <c r="G13" s="39"/>
      <c r="H13" s="34"/>
      <c r="I13" s="34"/>
      <c r="J13" s="39"/>
    </row>
    <row r="14" spans="1:10">
      <c r="A14" s="12"/>
      <c r="B14" s="69" t="s">
        <v>279</v>
      </c>
      <c r="C14" s="29"/>
      <c r="D14" s="48">
        <v>600</v>
      </c>
      <c r="E14" s="48"/>
      <c r="F14" s="29"/>
      <c r="G14" s="29"/>
      <c r="H14" s="33">
        <v>600</v>
      </c>
      <c r="I14" s="33"/>
      <c r="J14" s="29"/>
    </row>
    <row r="15" spans="1:10">
      <c r="A15" s="12"/>
      <c r="B15" s="69"/>
      <c r="C15" s="29"/>
      <c r="D15" s="48"/>
      <c r="E15" s="48"/>
      <c r="F15" s="29"/>
      <c r="G15" s="29"/>
      <c r="H15" s="33"/>
      <c r="I15" s="33"/>
      <c r="J15" s="29"/>
    </row>
    <row r="16" spans="1:10">
      <c r="A16" s="12"/>
      <c r="B16" s="47" t="s">
        <v>280</v>
      </c>
      <c r="C16" s="39"/>
      <c r="D16" s="50">
        <v>84</v>
      </c>
      <c r="E16" s="50"/>
      <c r="F16" s="39"/>
      <c r="G16" s="39"/>
      <c r="H16" s="34">
        <v>84</v>
      </c>
      <c r="I16" s="34"/>
      <c r="J16" s="39"/>
    </row>
    <row r="17" spans="1:10">
      <c r="A17" s="12"/>
      <c r="B17" s="47"/>
      <c r="C17" s="39"/>
      <c r="D17" s="50"/>
      <c r="E17" s="50"/>
      <c r="F17" s="39"/>
      <c r="G17" s="39"/>
      <c r="H17" s="34"/>
      <c r="I17" s="34"/>
      <c r="J17" s="39"/>
    </row>
    <row r="18" spans="1:10">
      <c r="A18" s="12"/>
      <c r="B18" s="69" t="s">
        <v>281</v>
      </c>
      <c r="C18" s="29"/>
      <c r="D18" s="48">
        <v>21</v>
      </c>
      <c r="E18" s="48"/>
      <c r="F18" s="29"/>
      <c r="G18" s="29"/>
      <c r="H18" s="33">
        <v>21</v>
      </c>
      <c r="I18" s="33"/>
      <c r="J18" s="29"/>
    </row>
    <row r="19" spans="1:10" ht="15.75" thickBot="1">
      <c r="A19" s="12"/>
      <c r="B19" s="69"/>
      <c r="C19" s="29"/>
      <c r="D19" s="112"/>
      <c r="E19" s="112"/>
      <c r="F19" s="37"/>
      <c r="G19" s="29"/>
      <c r="H19" s="36"/>
      <c r="I19" s="36"/>
      <c r="J19" s="37"/>
    </row>
    <row r="20" spans="1:10">
      <c r="A20" s="12"/>
      <c r="B20" s="49" t="s">
        <v>282</v>
      </c>
      <c r="C20" s="39"/>
      <c r="D20" s="113">
        <v>1808</v>
      </c>
      <c r="E20" s="113"/>
      <c r="F20" s="44"/>
      <c r="G20" s="39"/>
      <c r="H20" s="114">
        <v>1830</v>
      </c>
      <c r="I20" s="114"/>
      <c r="J20" s="44"/>
    </row>
    <row r="21" spans="1:10">
      <c r="A21" s="12"/>
      <c r="B21" s="49"/>
      <c r="C21" s="39"/>
      <c r="D21" s="98"/>
      <c r="E21" s="98"/>
      <c r="F21" s="39"/>
      <c r="G21" s="39"/>
      <c r="H21" s="99"/>
      <c r="I21" s="99"/>
      <c r="J21" s="39"/>
    </row>
    <row r="22" spans="1:10">
      <c r="A22" s="12"/>
      <c r="B22" s="35" t="s">
        <v>283</v>
      </c>
      <c r="C22" s="29"/>
      <c r="D22" s="48">
        <v>65</v>
      </c>
      <c r="E22" s="48"/>
      <c r="F22" s="29"/>
      <c r="G22" s="29"/>
      <c r="H22" s="33">
        <v>51</v>
      </c>
      <c r="I22" s="33"/>
      <c r="J22" s="29"/>
    </row>
    <row r="23" spans="1:10" ht="15.75" thickBot="1">
      <c r="A23" s="12"/>
      <c r="B23" s="35"/>
      <c r="C23" s="29"/>
      <c r="D23" s="112"/>
      <c r="E23" s="112"/>
      <c r="F23" s="37"/>
      <c r="G23" s="29"/>
      <c r="H23" s="36"/>
      <c r="I23" s="36"/>
      <c r="J23" s="37"/>
    </row>
    <row r="24" spans="1:10">
      <c r="A24" s="12"/>
      <c r="B24" s="115" t="s">
        <v>284</v>
      </c>
      <c r="C24" s="39"/>
      <c r="D24" s="116" t="s">
        <v>184</v>
      </c>
      <c r="E24" s="113">
        <v>1743</v>
      </c>
      <c r="F24" s="44"/>
      <c r="G24" s="39"/>
      <c r="H24" s="40" t="s">
        <v>184</v>
      </c>
      <c r="I24" s="114">
        <v>1779</v>
      </c>
      <c r="J24" s="44"/>
    </row>
    <row r="25" spans="1:10" ht="15.75" thickBot="1">
      <c r="A25" s="12"/>
      <c r="B25" s="115"/>
      <c r="C25" s="39"/>
      <c r="D25" s="86"/>
      <c r="E25" s="117"/>
      <c r="F25" s="45"/>
      <c r="G25" s="39"/>
      <c r="H25" s="41"/>
      <c r="I25" s="118"/>
      <c r="J25" s="45"/>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0.855468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4.85546875" bestFit="1"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3</v>
      </c>
      <c r="B3" s="60" t="s">
        <v>5</v>
      </c>
      <c r="C3" s="60"/>
      <c r="D3" s="60"/>
      <c r="E3" s="60"/>
      <c r="F3" s="60"/>
      <c r="G3" s="60"/>
      <c r="H3" s="60"/>
      <c r="I3" s="60"/>
      <c r="J3" s="60"/>
      <c r="K3" s="60"/>
      <c r="L3" s="60"/>
      <c r="M3" s="60"/>
      <c r="N3" s="60"/>
      <c r="O3" s="60"/>
      <c r="P3" s="60"/>
      <c r="Q3" s="60"/>
      <c r="R3" s="60"/>
    </row>
    <row r="4" spans="1:18" ht="15" customHeight="1">
      <c r="A4" s="12" t="s">
        <v>298</v>
      </c>
      <c r="B4" s="60" t="s">
        <v>5</v>
      </c>
      <c r="C4" s="60"/>
      <c r="D4" s="60"/>
      <c r="E4" s="60"/>
      <c r="F4" s="60"/>
      <c r="G4" s="60"/>
      <c r="H4" s="60"/>
      <c r="I4" s="60"/>
      <c r="J4" s="60"/>
      <c r="K4" s="60"/>
      <c r="L4" s="60"/>
      <c r="M4" s="60"/>
      <c r="N4" s="60"/>
      <c r="O4" s="60"/>
      <c r="P4" s="60"/>
      <c r="Q4" s="60"/>
      <c r="R4" s="60"/>
    </row>
    <row r="5" spans="1:18">
      <c r="A5" s="12"/>
      <c r="B5" s="62" t="s">
        <v>297</v>
      </c>
      <c r="C5" s="62"/>
      <c r="D5" s="62"/>
      <c r="E5" s="62"/>
      <c r="F5" s="62"/>
      <c r="G5" s="62"/>
      <c r="H5" s="62"/>
      <c r="I5" s="62"/>
      <c r="J5" s="62"/>
      <c r="K5" s="62"/>
      <c r="L5" s="62"/>
      <c r="M5" s="62"/>
      <c r="N5" s="62"/>
      <c r="O5" s="62"/>
      <c r="P5" s="62"/>
      <c r="Q5" s="62"/>
      <c r="R5" s="62"/>
    </row>
    <row r="6" spans="1:18">
      <c r="A6" s="12"/>
      <c r="B6" s="60"/>
      <c r="C6" s="60"/>
      <c r="D6" s="60"/>
      <c r="E6" s="60"/>
      <c r="F6" s="60"/>
      <c r="G6" s="60"/>
      <c r="H6" s="60"/>
      <c r="I6" s="60"/>
      <c r="J6" s="60"/>
      <c r="K6" s="60"/>
      <c r="L6" s="60"/>
      <c r="M6" s="60"/>
      <c r="N6" s="60"/>
      <c r="O6" s="60"/>
      <c r="P6" s="60"/>
      <c r="Q6" s="60"/>
      <c r="R6" s="60"/>
    </row>
    <row r="7" spans="1:18">
      <c r="A7" s="12"/>
      <c r="B7" s="109" t="s">
        <v>298</v>
      </c>
      <c r="C7" s="109"/>
      <c r="D7" s="109"/>
      <c r="E7" s="109"/>
      <c r="F7" s="109"/>
      <c r="G7" s="109"/>
      <c r="H7" s="109"/>
      <c r="I7" s="109"/>
      <c r="J7" s="109"/>
      <c r="K7" s="109"/>
      <c r="L7" s="109"/>
      <c r="M7" s="109"/>
      <c r="N7" s="109"/>
      <c r="O7" s="109"/>
      <c r="P7" s="109"/>
      <c r="Q7" s="109"/>
      <c r="R7" s="109"/>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c r="A10" s="12"/>
      <c r="B10" s="82"/>
      <c r="C10" s="29"/>
      <c r="D10" s="66" t="s">
        <v>200</v>
      </c>
      <c r="E10" s="66"/>
      <c r="F10" s="66"/>
      <c r="G10" s="66"/>
      <c r="H10" s="66"/>
      <c r="I10" s="66"/>
      <c r="J10" s="66"/>
      <c r="K10" s="29"/>
      <c r="L10" s="66" t="s">
        <v>201</v>
      </c>
      <c r="M10" s="66"/>
      <c r="N10" s="66"/>
      <c r="O10" s="66"/>
      <c r="P10" s="66"/>
      <c r="Q10" s="66"/>
      <c r="R10" s="66"/>
    </row>
    <row r="11" spans="1:18" ht="15.75" thickBot="1">
      <c r="A11" s="12"/>
      <c r="B11" s="82"/>
      <c r="C11" s="29"/>
      <c r="D11" s="67">
        <v>41547</v>
      </c>
      <c r="E11" s="67"/>
      <c r="F11" s="67"/>
      <c r="G11" s="67"/>
      <c r="H11" s="67"/>
      <c r="I11" s="67"/>
      <c r="J11" s="67"/>
      <c r="K11" s="29"/>
      <c r="L11" s="67">
        <v>41547</v>
      </c>
      <c r="M11" s="67"/>
      <c r="N11" s="67"/>
      <c r="O11" s="67"/>
      <c r="P11" s="67"/>
      <c r="Q11" s="67"/>
      <c r="R11" s="67"/>
    </row>
    <row r="12" spans="1:18" ht="15.75" thickBot="1">
      <c r="A12" s="12"/>
      <c r="B12" s="17" t="s">
        <v>182</v>
      </c>
      <c r="C12" s="18"/>
      <c r="D12" s="68">
        <v>2013</v>
      </c>
      <c r="E12" s="68"/>
      <c r="F12" s="68"/>
      <c r="G12" s="18"/>
      <c r="H12" s="68">
        <v>2012</v>
      </c>
      <c r="I12" s="68"/>
      <c r="J12" s="68"/>
      <c r="K12" s="18"/>
      <c r="L12" s="68">
        <v>2013</v>
      </c>
      <c r="M12" s="68"/>
      <c r="N12" s="68"/>
      <c r="O12" s="27"/>
      <c r="P12" s="68">
        <v>2012</v>
      </c>
      <c r="Q12" s="68"/>
      <c r="R12" s="68"/>
    </row>
    <row r="13" spans="1:18">
      <c r="A13" s="12"/>
      <c r="B13" s="73" t="s">
        <v>299</v>
      </c>
      <c r="C13" s="29"/>
      <c r="D13" s="54" t="s">
        <v>184</v>
      </c>
      <c r="E13" s="56">
        <v>292</v>
      </c>
      <c r="F13" s="58"/>
      <c r="G13" s="29"/>
      <c r="H13" s="73" t="s">
        <v>184</v>
      </c>
      <c r="I13" s="75">
        <v>359</v>
      </c>
      <c r="J13" s="58"/>
      <c r="K13" s="29"/>
      <c r="L13" s="54" t="s">
        <v>184</v>
      </c>
      <c r="M13" s="56">
        <v>796</v>
      </c>
      <c r="N13" s="58"/>
      <c r="O13" s="29"/>
      <c r="P13" s="73" t="s">
        <v>184</v>
      </c>
      <c r="Q13" s="104">
        <v>1024</v>
      </c>
      <c r="R13" s="58"/>
    </row>
    <row r="14" spans="1:18">
      <c r="A14" s="12"/>
      <c r="B14" s="32"/>
      <c r="C14" s="29"/>
      <c r="D14" s="82"/>
      <c r="E14" s="48"/>
      <c r="F14" s="29"/>
      <c r="G14" s="29"/>
      <c r="H14" s="32"/>
      <c r="I14" s="33"/>
      <c r="J14" s="29"/>
      <c r="K14" s="29"/>
      <c r="L14" s="82"/>
      <c r="M14" s="48"/>
      <c r="N14" s="29"/>
      <c r="O14" s="29"/>
      <c r="P14" s="32"/>
      <c r="Q14" s="101"/>
      <c r="R14" s="29"/>
    </row>
    <row r="15" spans="1:18">
      <c r="A15" s="12"/>
      <c r="B15" s="38" t="s">
        <v>300</v>
      </c>
      <c r="C15" s="39"/>
      <c r="D15" s="50">
        <v>27</v>
      </c>
      <c r="E15" s="50"/>
      <c r="F15" s="39"/>
      <c r="G15" s="39"/>
      <c r="H15" s="34">
        <v>20</v>
      </c>
      <c r="I15" s="34"/>
      <c r="J15" s="39"/>
      <c r="K15" s="39"/>
      <c r="L15" s="50">
        <v>39</v>
      </c>
      <c r="M15" s="50"/>
      <c r="N15" s="39"/>
      <c r="O15" s="39"/>
      <c r="P15" s="34">
        <v>37</v>
      </c>
      <c r="Q15" s="34"/>
      <c r="R15" s="39"/>
    </row>
    <row r="16" spans="1:18">
      <c r="A16" s="12"/>
      <c r="B16" s="38"/>
      <c r="C16" s="39"/>
      <c r="D16" s="50"/>
      <c r="E16" s="50"/>
      <c r="F16" s="39"/>
      <c r="G16" s="39"/>
      <c r="H16" s="34"/>
      <c r="I16" s="34"/>
      <c r="J16" s="39"/>
      <c r="K16" s="39"/>
      <c r="L16" s="50"/>
      <c r="M16" s="50"/>
      <c r="N16" s="39"/>
      <c r="O16" s="39"/>
      <c r="P16" s="34"/>
      <c r="Q16" s="34"/>
      <c r="R16" s="39"/>
    </row>
    <row r="17" spans="1:18">
      <c r="A17" s="12"/>
      <c r="B17" s="32" t="s">
        <v>301</v>
      </c>
      <c r="C17" s="29"/>
      <c r="D17" s="48">
        <v>27</v>
      </c>
      <c r="E17" s="48"/>
      <c r="F17" s="29"/>
      <c r="G17" s="29"/>
      <c r="H17" s="33">
        <v>20</v>
      </c>
      <c r="I17" s="33"/>
      <c r="J17" s="29"/>
      <c r="K17" s="29"/>
      <c r="L17" s="48">
        <v>39</v>
      </c>
      <c r="M17" s="48"/>
      <c r="N17" s="29"/>
      <c r="O17" s="29"/>
      <c r="P17" s="33">
        <v>37</v>
      </c>
      <c r="Q17" s="33"/>
      <c r="R17" s="29"/>
    </row>
    <row r="18" spans="1:18">
      <c r="A18" s="12"/>
      <c r="B18" s="32"/>
      <c r="C18" s="29"/>
      <c r="D18" s="48"/>
      <c r="E18" s="48"/>
      <c r="F18" s="29"/>
      <c r="G18" s="29"/>
      <c r="H18" s="33"/>
      <c r="I18" s="33"/>
      <c r="J18" s="29"/>
      <c r="K18" s="29"/>
      <c r="L18" s="48"/>
      <c r="M18" s="48"/>
      <c r="N18" s="29"/>
      <c r="O18" s="29"/>
      <c r="P18" s="33"/>
      <c r="Q18" s="33"/>
      <c r="R18" s="29"/>
    </row>
  </sheetData>
  <mergeCells count="64">
    <mergeCell ref="B4:R4"/>
    <mergeCell ref="B5:R5"/>
    <mergeCell ref="B6:R6"/>
    <mergeCell ref="B7:R7"/>
    <mergeCell ref="L17:M18"/>
    <mergeCell ref="N17:N18"/>
    <mergeCell ref="O17:O18"/>
    <mergeCell ref="P17:Q18"/>
    <mergeCell ref="R17:R18"/>
    <mergeCell ref="A1:A2"/>
    <mergeCell ref="B1:R1"/>
    <mergeCell ref="B2:R2"/>
    <mergeCell ref="B3:R3"/>
    <mergeCell ref="A4:A18"/>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2" width="36.5703125" bestFit="1" customWidth="1"/>
    <col min="4" max="4" width="2.140625" customWidth="1"/>
    <col min="5" max="5" width="6.7109375" customWidth="1"/>
    <col min="6" max="6" width="1.85546875" customWidth="1"/>
    <col min="8" max="8" width="1.85546875" customWidth="1"/>
    <col min="9" max="9" width="3.5703125" customWidth="1"/>
    <col min="10" max="10" width="1.5703125" customWidth="1"/>
    <col min="12" max="12" width="1.85546875" customWidth="1"/>
    <col min="13" max="13" width="5.42578125" customWidth="1"/>
    <col min="14" max="14" width="1.5703125" customWidth="1"/>
    <col min="16" max="16" width="1.85546875" customWidth="1"/>
    <col min="17" max="17" width="2.7109375" customWidth="1"/>
    <col min="18" max="18" width="1.5703125" customWidth="1"/>
    <col min="20" max="20" width="1.85546875" customWidth="1"/>
    <col min="21" max="21" width="3.5703125" customWidth="1"/>
    <col min="22" max="22" width="1.5703125" customWidth="1"/>
    <col min="24" max="24" width="1.85546875" customWidth="1"/>
    <col min="25" max="25" width="3.5703125" customWidth="1"/>
    <col min="26" max="26" width="1.5703125" customWidth="1"/>
    <col min="28" max="28" width="1.85546875" customWidth="1"/>
    <col min="29" max="29" width="2.7109375" customWidth="1"/>
    <col min="30" max="30" width="1.5703125" customWidth="1"/>
    <col min="32" max="32" width="1.85546875" customWidth="1"/>
    <col min="33" max="33" width="2.7109375" customWidth="1"/>
    <col min="34" max="34" width="1.5703125" customWidth="1"/>
  </cols>
  <sheetData>
    <row r="1" spans="1:34"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3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c r="A4" s="12" t="s">
        <v>512</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2"/>
      <c r="B5" s="62" t="s">
        <v>33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2"/>
      <c r="B8" s="32"/>
      <c r="C8" s="29"/>
      <c r="D8" s="66" t="s">
        <v>200</v>
      </c>
      <c r="E8" s="66"/>
      <c r="F8" s="66"/>
      <c r="G8" s="66"/>
      <c r="H8" s="66"/>
      <c r="I8" s="66"/>
      <c r="J8" s="66"/>
      <c r="K8" s="66"/>
      <c r="L8" s="66"/>
      <c r="M8" s="66"/>
      <c r="N8" s="66"/>
      <c r="O8" s="66"/>
      <c r="P8" s="66"/>
      <c r="Q8" s="66"/>
      <c r="R8" s="66"/>
      <c r="S8" s="29"/>
      <c r="T8" s="66" t="s">
        <v>201</v>
      </c>
      <c r="U8" s="66"/>
      <c r="V8" s="66"/>
      <c r="W8" s="66"/>
      <c r="X8" s="66"/>
      <c r="Y8" s="66"/>
      <c r="Z8" s="66"/>
      <c r="AA8" s="66"/>
      <c r="AB8" s="66"/>
      <c r="AC8" s="66"/>
      <c r="AD8" s="66"/>
      <c r="AE8" s="66"/>
      <c r="AF8" s="66"/>
      <c r="AG8" s="66"/>
      <c r="AH8" s="66"/>
    </row>
    <row r="9" spans="1:34" ht="15.75" thickBot="1">
      <c r="A9" s="12"/>
      <c r="B9" s="32"/>
      <c r="C9" s="29"/>
      <c r="D9" s="67">
        <v>41547</v>
      </c>
      <c r="E9" s="67"/>
      <c r="F9" s="67"/>
      <c r="G9" s="67"/>
      <c r="H9" s="67"/>
      <c r="I9" s="67"/>
      <c r="J9" s="67"/>
      <c r="K9" s="67"/>
      <c r="L9" s="67"/>
      <c r="M9" s="67"/>
      <c r="N9" s="67"/>
      <c r="O9" s="67"/>
      <c r="P9" s="67"/>
      <c r="Q9" s="67"/>
      <c r="R9" s="67"/>
      <c r="S9" s="29"/>
      <c r="T9" s="67">
        <v>41547</v>
      </c>
      <c r="U9" s="67"/>
      <c r="V9" s="67"/>
      <c r="W9" s="67"/>
      <c r="X9" s="67"/>
      <c r="Y9" s="67"/>
      <c r="Z9" s="67"/>
      <c r="AA9" s="67"/>
      <c r="AB9" s="67"/>
      <c r="AC9" s="67"/>
      <c r="AD9" s="67"/>
      <c r="AE9" s="67"/>
      <c r="AF9" s="67"/>
      <c r="AG9" s="67"/>
      <c r="AH9" s="67"/>
    </row>
    <row r="10" spans="1:34" ht="15.75" thickBot="1">
      <c r="A10" s="12"/>
      <c r="B10" s="18"/>
      <c r="C10" s="18"/>
      <c r="D10" s="68" t="s">
        <v>336</v>
      </c>
      <c r="E10" s="68"/>
      <c r="F10" s="68"/>
      <c r="G10" s="68"/>
      <c r="H10" s="68"/>
      <c r="I10" s="68"/>
      <c r="J10" s="68"/>
      <c r="K10" s="18"/>
      <c r="L10" s="68" t="s">
        <v>337</v>
      </c>
      <c r="M10" s="68"/>
      <c r="N10" s="68"/>
      <c r="O10" s="68"/>
      <c r="P10" s="68"/>
      <c r="Q10" s="68"/>
      <c r="R10" s="68"/>
      <c r="S10" s="18"/>
      <c r="T10" s="68" t="s">
        <v>336</v>
      </c>
      <c r="U10" s="68"/>
      <c r="V10" s="68"/>
      <c r="W10" s="68"/>
      <c r="X10" s="68"/>
      <c r="Y10" s="68"/>
      <c r="Z10" s="68"/>
      <c r="AA10" s="18"/>
      <c r="AB10" s="68" t="s">
        <v>337</v>
      </c>
      <c r="AC10" s="68"/>
      <c r="AD10" s="68"/>
      <c r="AE10" s="68"/>
      <c r="AF10" s="68"/>
      <c r="AG10" s="68"/>
      <c r="AH10" s="68"/>
    </row>
    <row r="11" spans="1:34" ht="15.75" thickBot="1">
      <c r="A11" s="12"/>
      <c r="B11" s="17" t="s">
        <v>182</v>
      </c>
      <c r="C11" s="18"/>
      <c r="D11" s="68">
        <v>2013</v>
      </c>
      <c r="E11" s="68"/>
      <c r="F11" s="68"/>
      <c r="G11" s="18"/>
      <c r="H11" s="68">
        <v>2012</v>
      </c>
      <c r="I11" s="68"/>
      <c r="J11" s="68"/>
      <c r="K11" s="18"/>
      <c r="L11" s="68">
        <v>2013</v>
      </c>
      <c r="M11" s="68"/>
      <c r="N11" s="68"/>
      <c r="O11" s="18"/>
      <c r="P11" s="68">
        <v>2012</v>
      </c>
      <c r="Q11" s="68"/>
      <c r="R11" s="68"/>
      <c r="S11" s="18"/>
      <c r="T11" s="68">
        <v>2013</v>
      </c>
      <c r="U11" s="68"/>
      <c r="V11" s="68"/>
      <c r="W11" s="27"/>
      <c r="X11" s="68">
        <v>2012</v>
      </c>
      <c r="Y11" s="68"/>
      <c r="Z11" s="68"/>
      <c r="AA11" s="18"/>
      <c r="AB11" s="68">
        <v>2013</v>
      </c>
      <c r="AC11" s="68"/>
      <c r="AD11" s="68"/>
      <c r="AE11" s="27"/>
      <c r="AF11" s="68">
        <v>2012</v>
      </c>
      <c r="AG11" s="68"/>
      <c r="AH11" s="68"/>
    </row>
    <row r="12" spans="1:34">
      <c r="A12" s="12"/>
      <c r="B12" s="19" t="s">
        <v>338</v>
      </c>
      <c r="C12" s="18"/>
      <c r="D12" s="58"/>
      <c r="E12" s="58"/>
      <c r="F12" s="58"/>
      <c r="G12" s="18"/>
      <c r="H12" s="58"/>
      <c r="I12" s="58"/>
      <c r="J12" s="58"/>
      <c r="K12" s="18"/>
      <c r="L12" s="58"/>
      <c r="M12" s="58"/>
      <c r="N12" s="58"/>
      <c r="O12" s="18"/>
      <c r="P12" s="58"/>
      <c r="Q12" s="58"/>
      <c r="R12" s="58"/>
      <c r="S12" s="18"/>
      <c r="T12" s="58"/>
      <c r="U12" s="58"/>
      <c r="V12" s="58"/>
      <c r="W12" s="18"/>
      <c r="X12" s="58"/>
      <c r="Y12" s="58"/>
      <c r="Z12" s="58"/>
      <c r="AA12" s="18"/>
      <c r="AB12" s="58"/>
      <c r="AC12" s="58"/>
      <c r="AD12" s="58"/>
      <c r="AE12" s="18"/>
      <c r="AF12" s="58"/>
      <c r="AG12" s="58"/>
      <c r="AH12" s="58"/>
    </row>
    <row r="13" spans="1:34">
      <c r="A13" s="12"/>
      <c r="B13" s="47" t="s">
        <v>339</v>
      </c>
      <c r="C13" s="39"/>
      <c r="D13" s="84" t="s">
        <v>184</v>
      </c>
      <c r="E13" s="50">
        <v>37</v>
      </c>
      <c r="F13" s="39"/>
      <c r="G13" s="39"/>
      <c r="H13" s="38" t="s">
        <v>184</v>
      </c>
      <c r="I13" s="34">
        <v>33</v>
      </c>
      <c r="J13" s="39"/>
      <c r="K13" s="39"/>
      <c r="L13" s="84" t="s">
        <v>184</v>
      </c>
      <c r="M13" s="50">
        <v>5</v>
      </c>
      <c r="N13" s="39"/>
      <c r="O13" s="39"/>
      <c r="P13" s="38" t="s">
        <v>184</v>
      </c>
      <c r="Q13" s="34">
        <v>4</v>
      </c>
      <c r="R13" s="39"/>
      <c r="S13" s="39"/>
      <c r="T13" s="84" t="s">
        <v>184</v>
      </c>
      <c r="U13" s="50">
        <v>110</v>
      </c>
      <c r="V13" s="39"/>
      <c r="W13" s="39"/>
      <c r="X13" s="38" t="s">
        <v>184</v>
      </c>
      <c r="Y13" s="34">
        <v>99</v>
      </c>
      <c r="Z13" s="39"/>
      <c r="AA13" s="39"/>
      <c r="AB13" s="84" t="s">
        <v>184</v>
      </c>
      <c r="AC13" s="50">
        <v>16</v>
      </c>
      <c r="AD13" s="39"/>
      <c r="AE13" s="39"/>
      <c r="AF13" s="38" t="s">
        <v>184</v>
      </c>
      <c r="AG13" s="34">
        <v>12</v>
      </c>
      <c r="AH13" s="39"/>
    </row>
    <row r="14" spans="1:34">
      <c r="A14" s="12"/>
      <c r="B14" s="47"/>
      <c r="C14" s="39"/>
      <c r="D14" s="84"/>
      <c r="E14" s="50"/>
      <c r="F14" s="39"/>
      <c r="G14" s="39"/>
      <c r="H14" s="38"/>
      <c r="I14" s="34"/>
      <c r="J14" s="39"/>
      <c r="K14" s="39"/>
      <c r="L14" s="84"/>
      <c r="M14" s="50"/>
      <c r="N14" s="39"/>
      <c r="O14" s="39"/>
      <c r="P14" s="38"/>
      <c r="Q14" s="34"/>
      <c r="R14" s="39"/>
      <c r="S14" s="39"/>
      <c r="T14" s="84"/>
      <c r="U14" s="50"/>
      <c r="V14" s="39"/>
      <c r="W14" s="39"/>
      <c r="X14" s="38"/>
      <c r="Y14" s="34"/>
      <c r="Z14" s="39"/>
      <c r="AA14" s="39"/>
      <c r="AB14" s="84"/>
      <c r="AC14" s="50"/>
      <c r="AD14" s="39"/>
      <c r="AE14" s="39"/>
      <c r="AF14" s="38"/>
      <c r="AG14" s="34"/>
      <c r="AH14" s="39"/>
    </row>
    <row r="15" spans="1:34">
      <c r="A15" s="12"/>
      <c r="B15" s="69" t="s">
        <v>340</v>
      </c>
      <c r="C15" s="29"/>
      <c r="D15" s="48">
        <v>54</v>
      </c>
      <c r="E15" s="48"/>
      <c r="F15" s="29"/>
      <c r="G15" s="29"/>
      <c r="H15" s="33">
        <v>53</v>
      </c>
      <c r="I15" s="33"/>
      <c r="J15" s="29"/>
      <c r="K15" s="29"/>
      <c r="L15" s="48">
        <v>8</v>
      </c>
      <c r="M15" s="48"/>
      <c r="N15" s="29"/>
      <c r="O15" s="29"/>
      <c r="P15" s="33">
        <v>9</v>
      </c>
      <c r="Q15" s="33"/>
      <c r="R15" s="29"/>
      <c r="S15" s="29"/>
      <c r="T15" s="48">
        <v>161</v>
      </c>
      <c r="U15" s="48"/>
      <c r="V15" s="29"/>
      <c r="W15" s="29"/>
      <c r="X15" s="33">
        <v>159</v>
      </c>
      <c r="Y15" s="33"/>
      <c r="Z15" s="29"/>
      <c r="AA15" s="29"/>
      <c r="AB15" s="48">
        <v>26</v>
      </c>
      <c r="AC15" s="48"/>
      <c r="AD15" s="29"/>
      <c r="AE15" s="29"/>
      <c r="AF15" s="33">
        <v>27</v>
      </c>
      <c r="AG15" s="33"/>
      <c r="AH15" s="29"/>
    </row>
    <row r="16" spans="1:34">
      <c r="A16" s="12"/>
      <c r="B16" s="69"/>
      <c r="C16" s="29"/>
      <c r="D16" s="48"/>
      <c r="E16" s="48"/>
      <c r="F16" s="29"/>
      <c r="G16" s="29"/>
      <c r="H16" s="33"/>
      <c r="I16" s="33"/>
      <c r="J16" s="29"/>
      <c r="K16" s="29"/>
      <c r="L16" s="48"/>
      <c r="M16" s="48"/>
      <c r="N16" s="29"/>
      <c r="O16" s="29"/>
      <c r="P16" s="33"/>
      <c r="Q16" s="33"/>
      <c r="R16" s="29"/>
      <c r="S16" s="29"/>
      <c r="T16" s="48"/>
      <c r="U16" s="48"/>
      <c r="V16" s="29"/>
      <c r="W16" s="29"/>
      <c r="X16" s="33"/>
      <c r="Y16" s="33"/>
      <c r="Z16" s="29"/>
      <c r="AA16" s="29"/>
      <c r="AB16" s="48"/>
      <c r="AC16" s="48"/>
      <c r="AD16" s="29"/>
      <c r="AE16" s="29"/>
      <c r="AF16" s="33"/>
      <c r="AG16" s="33"/>
      <c r="AH16" s="29"/>
    </row>
    <row r="17" spans="1:34">
      <c r="A17" s="12"/>
      <c r="B17" s="47" t="s">
        <v>341</v>
      </c>
      <c r="C17" s="39"/>
      <c r="D17" s="50" t="s">
        <v>342</v>
      </c>
      <c r="E17" s="50"/>
      <c r="F17" s="84" t="s">
        <v>187</v>
      </c>
      <c r="G17" s="39"/>
      <c r="H17" s="34" t="s">
        <v>343</v>
      </c>
      <c r="I17" s="34"/>
      <c r="J17" s="38" t="s">
        <v>187</v>
      </c>
      <c r="K17" s="39"/>
      <c r="L17" s="50" t="s">
        <v>207</v>
      </c>
      <c r="M17" s="50"/>
      <c r="N17" s="39"/>
      <c r="O17" s="39"/>
      <c r="P17" s="34" t="s">
        <v>207</v>
      </c>
      <c r="Q17" s="34"/>
      <c r="R17" s="39"/>
      <c r="S17" s="39"/>
      <c r="T17" s="50" t="s">
        <v>344</v>
      </c>
      <c r="U17" s="50"/>
      <c r="V17" s="84" t="s">
        <v>187</v>
      </c>
      <c r="W17" s="39"/>
      <c r="X17" s="34" t="s">
        <v>345</v>
      </c>
      <c r="Y17" s="34"/>
      <c r="Z17" s="38" t="s">
        <v>187</v>
      </c>
      <c r="AA17" s="39"/>
      <c r="AB17" s="50" t="s">
        <v>207</v>
      </c>
      <c r="AC17" s="50"/>
      <c r="AD17" s="39"/>
      <c r="AE17" s="39"/>
      <c r="AF17" s="34" t="s">
        <v>207</v>
      </c>
      <c r="AG17" s="34"/>
      <c r="AH17" s="39"/>
    </row>
    <row r="18" spans="1:34">
      <c r="A18" s="12"/>
      <c r="B18" s="47"/>
      <c r="C18" s="39"/>
      <c r="D18" s="50"/>
      <c r="E18" s="50"/>
      <c r="F18" s="84"/>
      <c r="G18" s="39"/>
      <c r="H18" s="34"/>
      <c r="I18" s="34"/>
      <c r="J18" s="38"/>
      <c r="K18" s="39"/>
      <c r="L18" s="50"/>
      <c r="M18" s="50"/>
      <c r="N18" s="39"/>
      <c r="O18" s="39"/>
      <c r="P18" s="34"/>
      <c r="Q18" s="34"/>
      <c r="R18" s="39"/>
      <c r="S18" s="39"/>
      <c r="T18" s="50"/>
      <c r="U18" s="50"/>
      <c r="V18" s="84"/>
      <c r="W18" s="39"/>
      <c r="X18" s="34"/>
      <c r="Y18" s="34"/>
      <c r="Z18" s="38"/>
      <c r="AA18" s="39"/>
      <c r="AB18" s="50"/>
      <c r="AC18" s="50"/>
      <c r="AD18" s="39"/>
      <c r="AE18" s="39"/>
      <c r="AF18" s="34"/>
      <c r="AG18" s="34"/>
      <c r="AH18" s="39"/>
    </row>
    <row r="19" spans="1:34">
      <c r="A19" s="12"/>
      <c r="B19" s="69" t="s">
        <v>346</v>
      </c>
      <c r="C19" s="29"/>
      <c r="D19" s="48">
        <v>4</v>
      </c>
      <c r="E19" s="48"/>
      <c r="F19" s="29"/>
      <c r="G19" s="29"/>
      <c r="H19" s="33">
        <v>3</v>
      </c>
      <c r="I19" s="33"/>
      <c r="J19" s="29"/>
      <c r="K19" s="29"/>
      <c r="L19" s="48" t="s">
        <v>347</v>
      </c>
      <c r="M19" s="48"/>
      <c r="N19" s="82" t="s">
        <v>187</v>
      </c>
      <c r="O19" s="29"/>
      <c r="P19" s="33" t="s">
        <v>233</v>
      </c>
      <c r="Q19" s="33"/>
      <c r="R19" s="32" t="s">
        <v>187</v>
      </c>
      <c r="S19" s="29"/>
      <c r="T19" s="48">
        <v>13</v>
      </c>
      <c r="U19" s="48"/>
      <c r="V19" s="29"/>
      <c r="W19" s="29"/>
      <c r="X19" s="33">
        <v>9</v>
      </c>
      <c r="Y19" s="33"/>
      <c r="Z19" s="29"/>
      <c r="AA19" s="29"/>
      <c r="AB19" s="48" t="s">
        <v>191</v>
      </c>
      <c r="AC19" s="48"/>
      <c r="AD19" s="82" t="s">
        <v>187</v>
      </c>
      <c r="AE19" s="29"/>
      <c r="AF19" s="33" t="s">
        <v>347</v>
      </c>
      <c r="AG19" s="33"/>
      <c r="AH19" s="32" t="s">
        <v>187</v>
      </c>
    </row>
    <row r="20" spans="1:34">
      <c r="A20" s="12"/>
      <c r="B20" s="69"/>
      <c r="C20" s="29"/>
      <c r="D20" s="48"/>
      <c r="E20" s="48"/>
      <c r="F20" s="29"/>
      <c r="G20" s="29"/>
      <c r="H20" s="33"/>
      <c r="I20" s="33"/>
      <c r="J20" s="29"/>
      <c r="K20" s="29"/>
      <c r="L20" s="48"/>
      <c r="M20" s="48"/>
      <c r="N20" s="82"/>
      <c r="O20" s="29"/>
      <c r="P20" s="33"/>
      <c r="Q20" s="33"/>
      <c r="R20" s="32"/>
      <c r="S20" s="29"/>
      <c r="T20" s="48"/>
      <c r="U20" s="48"/>
      <c r="V20" s="29"/>
      <c r="W20" s="29"/>
      <c r="X20" s="33"/>
      <c r="Y20" s="33"/>
      <c r="Z20" s="29"/>
      <c r="AA20" s="29"/>
      <c r="AB20" s="48"/>
      <c r="AC20" s="48"/>
      <c r="AD20" s="82"/>
      <c r="AE20" s="29"/>
      <c r="AF20" s="33"/>
      <c r="AG20" s="33"/>
      <c r="AH20" s="32"/>
    </row>
    <row r="21" spans="1:34">
      <c r="A21" s="12"/>
      <c r="B21" s="47" t="s">
        <v>348</v>
      </c>
      <c r="C21" s="39"/>
      <c r="D21" s="50">
        <v>29</v>
      </c>
      <c r="E21" s="50"/>
      <c r="F21" s="39"/>
      <c r="G21" s="39"/>
      <c r="H21" s="34">
        <v>19</v>
      </c>
      <c r="I21" s="34"/>
      <c r="J21" s="39"/>
      <c r="K21" s="39"/>
      <c r="L21" s="50">
        <v>4</v>
      </c>
      <c r="M21" s="50"/>
      <c r="N21" s="39"/>
      <c r="O21" s="39"/>
      <c r="P21" s="34">
        <v>3</v>
      </c>
      <c r="Q21" s="34"/>
      <c r="R21" s="39"/>
      <c r="S21" s="39"/>
      <c r="T21" s="50">
        <v>88</v>
      </c>
      <c r="U21" s="50"/>
      <c r="V21" s="39"/>
      <c r="W21" s="39"/>
      <c r="X21" s="34">
        <v>58</v>
      </c>
      <c r="Y21" s="34"/>
      <c r="Z21" s="39"/>
      <c r="AA21" s="39"/>
      <c r="AB21" s="50">
        <v>12</v>
      </c>
      <c r="AC21" s="50"/>
      <c r="AD21" s="39"/>
      <c r="AE21" s="39"/>
      <c r="AF21" s="34">
        <v>8</v>
      </c>
      <c r="AG21" s="34"/>
      <c r="AH21" s="39"/>
    </row>
    <row r="22" spans="1:34" ht="15.75" thickBot="1">
      <c r="A22" s="12"/>
      <c r="B22" s="47"/>
      <c r="C22" s="39"/>
      <c r="D22" s="51"/>
      <c r="E22" s="51"/>
      <c r="F22" s="52"/>
      <c r="G22" s="39"/>
      <c r="H22" s="79"/>
      <c r="I22" s="79"/>
      <c r="J22" s="52"/>
      <c r="K22" s="39"/>
      <c r="L22" s="51"/>
      <c r="M22" s="51"/>
      <c r="N22" s="52"/>
      <c r="O22" s="39"/>
      <c r="P22" s="79"/>
      <c r="Q22" s="79"/>
      <c r="R22" s="52"/>
      <c r="S22" s="39"/>
      <c r="T22" s="51"/>
      <c r="U22" s="51"/>
      <c r="V22" s="52"/>
      <c r="W22" s="39"/>
      <c r="X22" s="79"/>
      <c r="Y22" s="79"/>
      <c r="Z22" s="52"/>
      <c r="AA22" s="39"/>
      <c r="AB22" s="51"/>
      <c r="AC22" s="51"/>
      <c r="AD22" s="52"/>
      <c r="AE22" s="39"/>
      <c r="AF22" s="79"/>
      <c r="AG22" s="79"/>
      <c r="AH22" s="52"/>
    </row>
    <row r="23" spans="1:34">
      <c r="A23" s="12"/>
      <c r="B23" s="35" t="s">
        <v>349</v>
      </c>
      <c r="C23" s="29"/>
      <c r="D23" s="54" t="s">
        <v>184</v>
      </c>
      <c r="E23" s="56">
        <v>52</v>
      </c>
      <c r="F23" s="58"/>
      <c r="G23" s="29"/>
      <c r="H23" s="73" t="s">
        <v>184</v>
      </c>
      <c r="I23" s="75">
        <v>41</v>
      </c>
      <c r="J23" s="58"/>
      <c r="K23" s="29"/>
      <c r="L23" s="54" t="s">
        <v>184</v>
      </c>
      <c r="M23" s="56">
        <v>10</v>
      </c>
      <c r="N23" s="58"/>
      <c r="O23" s="29"/>
      <c r="P23" s="73" t="s">
        <v>184</v>
      </c>
      <c r="Q23" s="75">
        <v>14</v>
      </c>
      <c r="R23" s="58"/>
      <c r="S23" s="29"/>
      <c r="T23" s="54" t="s">
        <v>184</v>
      </c>
      <c r="U23" s="56">
        <v>156</v>
      </c>
      <c r="V23" s="58"/>
      <c r="W23" s="119"/>
      <c r="X23" s="73" t="s">
        <v>184</v>
      </c>
      <c r="Y23" s="75">
        <v>125</v>
      </c>
      <c r="Z23" s="58"/>
      <c r="AA23" s="119"/>
      <c r="AB23" s="54" t="s">
        <v>184</v>
      </c>
      <c r="AC23" s="56">
        <v>40</v>
      </c>
      <c r="AD23" s="58"/>
      <c r="AE23" s="119"/>
      <c r="AF23" s="73" t="s">
        <v>184</v>
      </c>
      <c r="AG23" s="75">
        <v>40</v>
      </c>
      <c r="AH23" s="58"/>
    </row>
    <row r="24" spans="1:34" ht="15.75" thickBot="1">
      <c r="A24" s="12"/>
      <c r="B24" s="35"/>
      <c r="C24" s="29"/>
      <c r="D24" s="55"/>
      <c r="E24" s="57"/>
      <c r="F24" s="59"/>
      <c r="G24" s="29"/>
      <c r="H24" s="83"/>
      <c r="I24" s="80"/>
      <c r="J24" s="59"/>
      <c r="K24" s="29"/>
      <c r="L24" s="55"/>
      <c r="M24" s="57"/>
      <c r="N24" s="59"/>
      <c r="O24" s="29"/>
      <c r="P24" s="83"/>
      <c r="Q24" s="80"/>
      <c r="R24" s="59"/>
      <c r="S24" s="29"/>
      <c r="T24" s="55"/>
      <c r="U24" s="57"/>
      <c r="V24" s="59"/>
      <c r="W24" s="119"/>
      <c r="X24" s="83"/>
      <c r="Y24" s="80"/>
      <c r="Z24" s="59"/>
      <c r="AA24" s="119"/>
      <c r="AB24" s="55"/>
      <c r="AC24" s="57"/>
      <c r="AD24" s="59"/>
      <c r="AE24" s="119"/>
      <c r="AF24" s="83"/>
      <c r="AG24" s="80"/>
      <c r="AH24" s="59"/>
    </row>
    <row r="25" spans="1:34" ht="15.75" thickTop="1">
      <c r="A25" s="12" t="s">
        <v>513</v>
      </c>
      <c r="B25" s="60" t="s">
        <v>5</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c r="A26" s="12"/>
      <c r="B26" s="62" t="s">
        <v>350</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c r="A27" s="12"/>
      <c r="B27" s="28"/>
      <c r="C27" s="28"/>
      <c r="D27" s="28"/>
      <c r="E27" s="28"/>
      <c r="F27" s="28"/>
      <c r="G27" s="28"/>
      <c r="H27" s="28"/>
      <c r="I27" s="28"/>
      <c r="J27" s="28"/>
    </row>
    <row r="28" spans="1:34">
      <c r="A28" s="12"/>
      <c r="B28" s="16"/>
      <c r="C28" s="16"/>
      <c r="D28" s="16"/>
      <c r="E28" s="16"/>
      <c r="F28" s="16"/>
      <c r="G28" s="16"/>
      <c r="H28" s="16"/>
      <c r="I28" s="16"/>
      <c r="J28" s="16"/>
    </row>
    <row r="29" spans="1:34">
      <c r="A29" s="12"/>
      <c r="B29" s="32"/>
      <c r="C29" s="29"/>
      <c r="D29" s="66" t="s">
        <v>201</v>
      </c>
      <c r="E29" s="66"/>
      <c r="F29" s="66"/>
      <c r="G29" s="66"/>
      <c r="H29" s="66"/>
      <c r="I29" s="66"/>
      <c r="J29" s="66"/>
    </row>
    <row r="30" spans="1:34" ht="15.75" thickBot="1">
      <c r="A30" s="12"/>
      <c r="B30" s="32"/>
      <c r="C30" s="29"/>
      <c r="D30" s="67">
        <v>41547</v>
      </c>
      <c r="E30" s="67"/>
      <c r="F30" s="67"/>
      <c r="G30" s="67"/>
      <c r="H30" s="67"/>
      <c r="I30" s="67"/>
      <c r="J30" s="67"/>
    </row>
    <row r="31" spans="1:34" ht="15.75" thickBot="1">
      <c r="A31" s="12"/>
      <c r="B31" s="17" t="s">
        <v>182</v>
      </c>
      <c r="C31" s="18"/>
      <c r="D31" s="68">
        <v>2013</v>
      </c>
      <c r="E31" s="68"/>
      <c r="F31" s="68"/>
      <c r="G31" s="18"/>
      <c r="H31" s="68">
        <v>2012</v>
      </c>
      <c r="I31" s="68"/>
      <c r="J31" s="68"/>
    </row>
    <row r="32" spans="1:34">
      <c r="A32" s="12"/>
      <c r="B32" s="65" t="s">
        <v>351</v>
      </c>
      <c r="C32" s="18"/>
      <c r="D32" s="58"/>
      <c r="E32" s="58"/>
      <c r="F32" s="58"/>
      <c r="G32" s="18"/>
      <c r="H32" s="58"/>
      <c r="I32" s="58"/>
      <c r="J32" s="58"/>
    </row>
    <row r="33" spans="1:34">
      <c r="A33" s="12"/>
      <c r="B33" s="120" t="s">
        <v>352</v>
      </c>
      <c r="C33" s="39"/>
      <c r="D33" s="84" t="s">
        <v>184</v>
      </c>
      <c r="E33" s="50" t="s">
        <v>207</v>
      </c>
      <c r="F33" s="39"/>
      <c r="G33" s="39"/>
      <c r="H33" s="38" t="s">
        <v>184</v>
      </c>
      <c r="I33" s="34">
        <v>143</v>
      </c>
      <c r="J33" s="39"/>
    </row>
    <row r="34" spans="1:34">
      <c r="A34" s="12"/>
      <c r="B34" s="120"/>
      <c r="C34" s="39"/>
      <c r="D34" s="84"/>
      <c r="E34" s="50"/>
      <c r="F34" s="39"/>
      <c r="G34" s="39"/>
      <c r="H34" s="38"/>
      <c r="I34" s="34"/>
      <c r="J34" s="39"/>
    </row>
    <row r="35" spans="1:34">
      <c r="A35" s="12"/>
      <c r="B35" s="110" t="s">
        <v>353</v>
      </c>
      <c r="C35" s="18"/>
      <c r="D35" s="29"/>
      <c r="E35" s="29"/>
      <c r="F35" s="29"/>
      <c r="G35" s="18"/>
      <c r="H35" s="29"/>
      <c r="I35" s="29"/>
      <c r="J35" s="29"/>
    </row>
    <row r="36" spans="1:34">
      <c r="A36" s="12"/>
      <c r="B36" s="121" t="s">
        <v>354</v>
      </c>
      <c r="C36" s="39"/>
      <c r="D36" s="50">
        <v>301</v>
      </c>
      <c r="E36" s="50"/>
      <c r="F36" s="39"/>
      <c r="G36" s="39"/>
      <c r="H36" s="34">
        <v>87</v>
      </c>
      <c r="I36" s="34"/>
      <c r="J36" s="39"/>
    </row>
    <row r="37" spans="1:34">
      <c r="A37" s="12"/>
      <c r="B37" s="121"/>
      <c r="C37" s="39"/>
      <c r="D37" s="50"/>
      <c r="E37" s="50"/>
      <c r="F37" s="39"/>
      <c r="G37" s="39"/>
      <c r="H37" s="34"/>
      <c r="I37" s="34"/>
      <c r="J37" s="39"/>
    </row>
    <row r="38" spans="1:34">
      <c r="A38" s="12"/>
      <c r="B38" s="122" t="s">
        <v>355</v>
      </c>
      <c r="C38" s="29"/>
      <c r="D38" s="48">
        <v>3</v>
      </c>
      <c r="E38" s="48"/>
      <c r="F38" s="29"/>
      <c r="G38" s="29"/>
      <c r="H38" s="33">
        <v>3</v>
      </c>
      <c r="I38" s="33"/>
      <c r="J38" s="29"/>
    </row>
    <row r="39" spans="1:34">
      <c r="A39" s="12"/>
      <c r="B39" s="122"/>
      <c r="C39" s="29"/>
      <c r="D39" s="48"/>
      <c r="E39" s="48"/>
      <c r="F39" s="29"/>
      <c r="G39" s="29"/>
      <c r="H39" s="33"/>
      <c r="I39" s="33"/>
      <c r="J39" s="29"/>
    </row>
    <row r="40" spans="1:34">
      <c r="A40" s="12"/>
      <c r="B40" s="38" t="s">
        <v>356</v>
      </c>
      <c r="C40" s="39"/>
      <c r="D40" s="50">
        <v>26</v>
      </c>
      <c r="E40" s="50"/>
      <c r="F40" s="39"/>
      <c r="G40" s="39"/>
      <c r="H40" s="34">
        <v>25</v>
      </c>
      <c r="I40" s="34"/>
      <c r="J40" s="39"/>
    </row>
    <row r="41" spans="1:34" ht="15.75" thickBot="1">
      <c r="A41" s="12"/>
      <c r="B41" s="38"/>
      <c r="C41" s="39"/>
      <c r="D41" s="51"/>
      <c r="E41" s="51"/>
      <c r="F41" s="52"/>
      <c r="G41" s="39"/>
      <c r="H41" s="79"/>
      <c r="I41" s="79"/>
      <c r="J41" s="52"/>
    </row>
    <row r="42" spans="1:34">
      <c r="A42" s="12"/>
      <c r="B42" s="123" t="s">
        <v>357</v>
      </c>
      <c r="C42" s="29"/>
      <c r="D42" s="54" t="s">
        <v>184</v>
      </c>
      <c r="E42" s="56">
        <v>330</v>
      </c>
      <c r="F42" s="58"/>
      <c r="G42" s="29"/>
      <c r="H42" s="73" t="s">
        <v>184</v>
      </c>
      <c r="I42" s="75">
        <v>258</v>
      </c>
      <c r="J42" s="58"/>
    </row>
    <row r="43" spans="1:34" ht="15.75" thickBot="1">
      <c r="A43" s="12"/>
      <c r="B43" s="123"/>
      <c r="C43" s="29"/>
      <c r="D43" s="55"/>
      <c r="E43" s="57"/>
      <c r="F43" s="59"/>
      <c r="G43" s="29"/>
      <c r="H43" s="83"/>
      <c r="I43" s="80"/>
      <c r="J43" s="59"/>
    </row>
    <row r="44" spans="1:34" ht="15.75" thickTop="1">
      <c r="A44" s="12" t="s">
        <v>514</v>
      </c>
      <c r="B44" s="60" t="s">
        <v>5</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row>
    <row r="45" spans="1:34">
      <c r="A45" s="12"/>
      <c r="B45" s="28"/>
      <c r="C45" s="28"/>
      <c r="D45" s="28"/>
      <c r="E45" s="28"/>
      <c r="F45" s="28"/>
      <c r="G45" s="28"/>
      <c r="H45" s="28"/>
      <c r="I45" s="28"/>
      <c r="J45" s="28"/>
      <c r="K45" s="28"/>
      <c r="L45" s="28"/>
      <c r="M45" s="28"/>
      <c r="N45" s="28"/>
    </row>
    <row r="46" spans="1:34">
      <c r="A46" s="12"/>
      <c r="B46" s="16"/>
      <c r="C46" s="16"/>
      <c r="D46" s="16"/>
      <c r="E46" s="16"/>
      <c r="F46" s="16"/>
      <c r="G46" s="16"/>
      <c r="H46" s="16"/>
      <c r="I46" s="16"/>
      <c r="J46" s="16"/>
      <c r="K46" s="16"/>
      <c r="L46" s="16"/>
      <c r="M46" s="16"/>
      <c r="N46" s="16"/>
    </row>
    <row r="47" spans="1:34" ht="15.75" thickBot="1">
      <c r="A47" s="12"/>
      <c r="B47" s="17" t="s">
        <v>182</v>
      </c>
      <c r="C47" s="18"/>
      <c r="D47" s="97" t="s">
        <v>362</v>
      </c>
      <c r="E47" s="97"/>
      <c r="F47" s="97"/>
      <c r="G47" s="18"/>
      <c r="H47" s="97" t="s">
        <v>51</v>
      </c>
      <c r="I47" s="97"/>
      <c r="J47" s="97"/>
      <c r="K47" s="18"/>
      <c r="L47" s="97" t="s">
        <v>137</v>
      </c>
      <c r="M47" s="97"/>
      <c r="N47" s="97"/>
    </row>
    <row r="48" spans="1:34">
      <c r="A48" s="12"/>
      <c r="B48" s="73" t="s">
        <v>363</v>
      </c>
      <c r="C48" s="29"/>
      <c r="D48" s="73" t="s">
        <v>184</v>
      </c>
      <c r="E48" s="75" t="s">
        <v>364</v>
      </c>
      <c r="F48" s="73" t="s">
        <v>187</v>
      </c>
      <c r="G48" s="29"/>
      <c r="H48" s="73" t="s">
        <v>184</v>
      </c>
      <c r="I48" s="75">
        <v>1</v>
      </c>
      <c r="J48" s="58"/>
      <c r="K48" s="29"/>
      <c r="L48" s="73" t="s">
        <v>184</v>
      </c>
      <c r="M48" s="75" t="s">
        <v>365</v>
      </c>
      <c r="N48" s="73" t="s">
        <v>187</v>
      </c>
    </row>
    <row r="49" spans="1:34">
      <c r="A49" s="12"/>
      <c r="B49" s="74"/>
      <c r="C49" s="29"/>
      <c r="D49" s="74"/>
      <c r="E49" s="76"/>
      <c r="F49" s="74"/>
      <c r="G49" s="29"/>
      <c r="H49" s="74"/>
      <c r="I49" s="76"/>
      <c r="J49" s="72"/>
      <c r="K49" s="29"/>
      <c r="L49" s="32"/>
      <c r="M49" s="33"/>
      <c r="N49" s="32"/>
    </row>
    <row r="50" spans="1:34">
      <c r="A50" s="12"/>
      <c r="B50" s="38" t="s">
        <v>366</v>
      </c>
      <c r="C50" s="39"/>
      <c r="D50" s="34" t="s">
        <v>207</v>
      </c>
      <c r="E50" s="34"/>
      <c r="F50" s="39"/>
      <c r="G50" s="39"/>
      <c r="H50" s="34">
        <v>1</v>
      </c>
      <c r="I50" s="34"/>
      <c r="J50" s="39"/>
      <c r="K50" s="39"/>
      <c r="L50" s="34">
        <v>1</v>
      </c>
      <c r="M50" s="34"/>
      <c r="N50" s="39"/>
    </row>
    <row r="51" spans="1:34">
      <c r="A51" s="12"/>
      <c r="B51" s="38"/>
      <c r="C51" s="39"/>
      <c r="D51" s="34"/>
      <c r="E51" s="34"/>
      <c r="F51" s="39"/>
      <c r="G51" s="39"/>
      <c r="H51" s="34"/>
      <c r="I51" s="34"/>
      <c r="J51" s="39"/>
      <c r="K51" s="39"/>
      <c r="L51" s="34"/>
      <c r="M51" s="34"/>
      <c r="N51" s="39"/>
    </row>
    <row r="52" spans="1:34">
      <c r="A52" s="12"/>
      <c r="B52" s="32" t="s">
        <v>367</v>
      </c>
      <c r="C52" s="29"/>
      <c r="D52" s="29"/>
      <c r="E52" s="29"/>
      <c r="F52" s="29"/>
      <c r="G52" s="29"/>
      <c r="H52" s="29"/>
      <c r="I52" s="29"/>
      <c r="J52" s="29"/>
      <c r="K52" s="29"/>
      <c r="L52" s="119"/>
      <c r="M52" s="119"/>
      <c r="N52" s="119"/>
    </row>
    <row r="53" spans="1:34">
      <c r="A53" s="12"/>
      <c r="B53" s="32"/>
      <c r="C53" s="29"/>
      <c r="D53" s="29"/>
      <c r="E53" s="29"/>
      <c r="F53" s="29"/>
      <c r="G53" s="29"/>
      <c r="H53" s="29"/>
      <c r="I53" s="29"/>
      <c r="J53" s="29"/>
      <c r="K53" s="29"/>
      <c r="L53" s="119"/>
      <c r="M53" s="119"/>
      <c r="N53" s="119"/>
    </row>
    <row r="54" spans="1:34">
      <c r="A54" s="12"/>
      <c r="B54" s="120" t="s">
        <v>368</v>
      </c>
      <c r="C54" s="39"/>
      <c r="D54" s="34" t="s">
        <v>233</v>
      </c>
      <c r="E54" s="34"/>
      <c r="F54" s="38" t="s">
        <v>187</v>
      </c>
      <c r="G54" s="39"/>
      <c r="H54" s="34" t="s">
        <v>207</v>
      </c>
      <c r="I54" s="34"/>
      <c r="J54" s="39"/>
      <c r="K54" s="39"/>
      <c r="L54" s="34" t="s">
        <v>233</v>
      </c>
      <c r="M54" s="34"/>
      <c r="N54" s="38" t="s">
        <v>187</v>
      </c>
    </row>
    <row r="55" spans="1:34">
      <c r="A55" s="12"/>
      <c r="B55" s="120"/>
      <c r="C55" s="39"/>
      <c r="D55" s="34"/>
      <c r="E55" s="34"/>
      <c r="F55" s="38"/>
      <c r="G55" s="39"/>
      <c r="H55" s="34"/>
      <c r="I55" s="34"/>
      <c r="J55" s="39"/>
      <c r="K55" s="39"/>
      <c r="L55" s="34"/>
      <c r="M55" s="34"/>
      <c r="N55" s="38"/>
    </row>
    <row r="56" spans="1:34">
      <c r="A56" s="12"/>
      <c r="B56" s="111" t="s">
        <v>369</v>
      </c>
      <c r="C56" s="29"/>
      <c r="D56" s="33">
        <v>19</v>
      </c>
      <c r="E56" s="33"/>
      <c r="F56" s="29"/>
      <c r="G56" s="29"/>
      <c r="H56" s="33" t="s">
        <v>207</v>
      </c>
      <c r="I56" s="33"/>
      <c r="J56" s="29"/>
      <c r="K56" s="29"/>
      <c r="L56" s="33">
        <v>19</v>
      </c>
      <c r="M56" s="33"/>
      <c r="N56" s="29"/>
    </row>
    <row r="57" spans="1:34" ht="15.75" thickBot="1">
      <c r="A57" s="12"/>
      <c r="B57" s="111"/>
      <c r="C57" s="29"/>
      <c r="D57" s="36"/>
      <c r="E57" s="36"/>
      <c r="F57" s="37"/>
      <c r="G57" s="29"/>
      <c r="H57" s="36"/>
      <c r="I57" s="36"/>
      <c r="J57" s="37"/>
      <c r="K57" s="29"/>
      <c r="L57" s="36"/>
      <c r="M57" s="36"/>
      <c r="N57" s="37"/>
    </row>
    <row r="58" spans="1:34">
      <c r="A58" s="12"/>
      <c r="B58" s="124" t="s">
        <v>370</v>
      </c>
      <c r="C58" s="39"/>
      <c r="D58" s="42">
        <v>17</v>
      </c>
      <c r="E58" s="42"/>
      <c r="F58" s="44"/>
      <c r="G58" s="39"/>
      <c r="H58" s="42">
        <v>1</v>
      </c>
      <c r="I58" s="42"/>
      <c r="J58" s="44"/>
      <c r="K58" s="39"/>
      <c r="L58" s="42">
        <v>18</v>
      </c>
      <c r="M58" s="42"/>
      <c r="N58" s="44"/>
    </row>
    <row r="59" spans="1:34" ht="15.75" thickBot="1">
      <c r="A59" s="12"/>
      <c r="B59" s="124"/>
      <c r="C59" s="39"/>
      <c r="D59" s="79"/>
      <c r="E59" s="79"/>
      <c r="F59" s="52"/>
      <c r="G59" s="39"/>
      <c r="H59" s="79"/>
      <c r="I59" s="79"/>
      <c r="J59" s="52"/>
      <c r="K59" s="39"/>
      <c r="L59" s="79"/>
      <c r="M59" s="79"/>
      <c r="N59" s="52"/>
    </row>
    <row r="60" spans="1:34">
      <c r="A60" s="12"/>
      <c r="B60" s="82" t="s">
        <v>192</v>
      </c>
      <c r="C60" s="29"/>
      <c r="D60" s="54" t="s">
        <v>184</v>
      </c>
      <c r="E60" s="56" t="s">
        <v>371</v>
      </c>
      <c r="F60" s="54" t="s">
        <v>187</v>
      </c>
      <c r="G60" s="29"/>
      <c r="H60" s="54" t="s">
        <v>184</v>
      </c>
      <c r="I60" s="56">
        <v>2</v>
      </c>
      <c r="J60" s="58"/>
      <c r="K60" s="29"/>
      <c r="L60" s="54" t="s">
        <v>184</v>
      </c>
      <c r="M60" s="56" t="s">
        <v>372</v>
      </c>
      <c r="N60" s="54" t="s">
        <v>187</v>
      </c>
    </row>
    <row r="61" spans="1:34" ht="15.75" thickBot="1">
      <c r="A61" s="12"/>
      <c r="B61" s="82"/>
      <c r="C61" s="29"/>
      <c r="D61" s="55"/>
      <c r="E61" s="57"/>
      <c r="F61" s="55"/>
      <c r="G61" s="29"/>
      <c r="H61" s="55"/>
      <c r="I61" s="57"/>
      <c r="J61" s="59"/>
      <c r="K61" s="29"/>
      <c r="L61" s="55"/>
      <c r="M61" s="57"/>
      <c r="N61" s="55"/>
    </row>
    <row r="62" spans="1:34" ht="15.75" thickTop="1">
      <c r="A62" s="12"/>
      <c r="B62" s="125"/>
      <c r="C62" s="125"/>
      <c r="D62" s="125"/>
      <c r="E62" s="125"/>
      <c r="F62" s="125"/>
      <c r="G62" s="125"/>
      <c r="H62" s="125"/>
      <c r="I62" s="125"/>
      <c r="J62" s="125"/>
      <c r="K62" s="125"/>
      <c r="L62" s="125"/>
      <c r="M62" s="125"/>
      <c r="N62" s="125"/>
      <c r="O62" s="125"/>
      <c r="P62" s="125"/>
      <c r="Q62" s="125"/>
      <c r="R62" s="125"/>
      <c r="S62" s="125"/>
      <c r="T62" s="125"/>
      <c r="U62" s="125"/>
      <c r="V62" s="125"/>
      <c r="W62" s="125"/>
      <c r="X62" s="125"/>
      <c r="Y62" s="125"/>
      <c r="Z62" s="125"/>
      <c r="AA62" s="125"/>
      <c r="AB62" s="125"/>
      <c r="AC62" s="125"/>
      <c r="AD62" s="125"/>
      <c r="AE62" s="125"/>
      <c r="AF62" s="125"/>
      <c r="AG62" s="125"/>
      <c r="AH62" s="125"/>
    </row>
    <row r="63" spans="1:34">
      <c r="A63" s="12"/>
      <c r="B63" s="28"/>
      <c r="C63" s="28"/>
      <c r="D63" s="28"/>
      <c r="E63" s="28"/>
      <c r="F63" s="28"/>
      <c r="G63" s="28"/>
      <c r="H63" s="28"/>
      <c r="I63" s="28"/>
      <c r="J63" s="28"/>
      <c r="K63" s="28"/>
      <c r="L63" s="28"/>
      <c r="M63" s="28"/>
      <c r="N63" s="28"/>
    </row>
    <row r="64" spans="1:34">
      <c r="A64" s="12"/>
      <c r="B64" s="16"/>
      <c r="C64" s="16"/>
      <c r="D64" s="16"/>
      <c r="E64" s="16"/>
      <c r="F64" s="16"/>
      <c r="G64" s="16"/>
      <c r="H64" s="16"/>
      <c r="I64" s="16"/>
      <c r="J64" s="16"/>
      <c r="K64" s="16"/>
      <c r="L64" s="16"/>
      <c r="M64" s="16"/>
      <c r="N64" s="16"/>
    </row>
    <row r="65" spans="1:14" ht="15.75" thickBot="1">
      <c r="A65" s="12"/>
      <c r="B65" s="17" t="s">
        <v>182</v>
      </c>
      <c r="C65" s="18"/>
      <c r="D65" s="97" t="s">
        <v>362</v>
      </c>
      <c r="E65" s="97"/>
      <c r="F65" s="97"/>
      <c r="G65" s="18"/>
      <c r="H65" s="97" t="s">
        <v>51</v>
      </c>
      <c r="I65" s="97"/>
      <c r="J65" s="97"/>
      <c r="K65" s="18"/>
      <c r="L65" s="97" t="s">
        <v>137</v>
      </c>
      <c r="M65" s="97"/>
      <c r="N65" s="97"/>
    </row>
    <row r="66" spans="1:14">
      <c r="A66" s="12"/>
      <c r="B66" s="73" t="s">
        <v>190</v>
      </c>
      <c r="C66" s="29"/>
      <c r="D66" s="73" t="s">
        <v>184</v>
      </c>
      <c r="E66" s="75" t="s">
        <v>373</v>
      </c>
      <c r="F66" s="73" t="s">
        <v>187</v>
      </c>
      <c r="G66" s="29"/>
      <c r="H66" s="73" t="s">
        <v>184</v>
      </c>
      <c r="I66" s="75" t="s">
        <v>207</v>
      </c>
      <c r="J66" s="58"/>
      <c r="K66" s="29"/>
      <c r="L66" s="73" t="s">
        <v>184</v>
      </c>
      <c r="M66" s="75" t="s">
        <v>373</v>
      </c>
      <c r="N66" s="73" t="s">
        <v>187</v>
      </c>
    </row>
    <row r="67" spans="1:14">
      <c r="A67" s="12"/>
      <c r="B67" s="74"/>
      <c r="C67" s="29"/>
      <c r="D67" s="74"/>
      <c r="E67" s="76"/>
      <c r="F67" s="74"/>
      <c r="G67" s="29"/>
      <c r="H67" s="74"/>
      <c r="I67" s="76"/>
      <c r="J67" s="72"/>
      <c r="K67" s="29"/>
      <c r="L67" s="32"/>
      <c r="M67" s="33"/>
      <c r="N67" s="32"/>
    </row>
    <row r="68" spans="1:14">
      <c r="A68" s="12"/>
      <c r="B68" s="38" t="s">
        <v>366</v>
      </c>
      <c r="C68" s="39"/>
      <c r="D68" s="34">
        <v>87</v>
      </c>
      <c r="E68" s="34"/>
      <c r="F68" s="39"/>
      <c r="G68" s="39"/>
      <c r="H68" s="34">
        <v>2</v>
      </c>
      <c r="I68" s="34"/>
      <c r="J68" s="39"/>
      <c r="K68" s="39"/>
      <c r="L68" s="34">
        <v>89</v>
      </c>
      <c r="M68" s="34"/>
      <c r="N68" s="39"/>
    </row>
    <row r="69" spans="1:14">
      <c r="A69" s="12"/>
      <c r="B69" s="38"/>
      <c r="C69" s="39"/>
      <c r="D69" s="34"/>
      <c r="E69" s="34"/>
      <c r="F69" s="39"/>
      <c r="G69" s="39"/>
      <c r="H69" s="34"/>
      <c r="I69" s="34"/>
      <c r="J69" s="39"/>
      <c r="K69" s="39"/>
      <c r="L69" s="34"/>
      <c r="M69" s="34"/>
      <c r="N69" s="39"/>
    </row>
    <row r="70" spans="1:14" ht="26.25">
      <c r="A70" s="12"/>
      <c r="B70" s="20" t="s">
        <v>367</v>
      </c>
      <c r="C70" s="18"/>
      <c r="D70" s="29"/>
      <c r="E70" s="29"/>
      <c r="F70" s="29"/>
      <c r="G70" s="18"/>
      <c r="H70" s="29"/>
      <c r="I70" s="29"/>
      <c r="J70" s="29"/>
      <c r="K70" s="18"/>
      <c r="L70" s="29"/>
      <c r="M70" s="29"/>
      <c r="N70" s="29"/>
    </row>
    <row r="71" spans="1:14">
      <c r="A71" s="12"/>
      <c r="B71" s="120" t="s">
        <v>368</v>
      </c>
      <c r="C71" s="39"/>
      <c r="D71" s="34" t="s">
        <v>247</v>
      </c>
      <c r="E71" s="34"/>
      <c r="F71" s="38" t="s">
        <v>187</v>
      </c>
      <c r="G71" s="39"/>
      <c r="H71" s="34" t="s">
        <v>207</v>
      </c>
      <c r="I71" s="34"/>
      <c r="J71" s="39"/>
      <c r="K71" s="39"/>
      <c r="L71" s="34" t="s">
        <v>247</v>
      </c>
      <c r="M71" s="34"/>
      <c r="N71" s="38" t="s">
        <v>187</v>
      </c>
    </row>
    <row r="72" spans="1:14">
      <c r="A72" s="12"/>
      <c r="B72" s="120"/>
      <c r="C72" s="39"/>
      <c r="D72" s="34"/>
      <c r="E72" s="34"/>
      <c r="F72" s="38"/>
      <c r="G72" s="39"/>
      <c r="H72" s="34"/>
      <c r="I72" s="34"/>
      <c r="J72" s="39"/>
      <c r="K72" s="39"/>
      <c r="L72" s="34"/>
      <c r="M72" s="34"/>
      <c r="N72" s="38"/>
    </row>
    <row r="73" spans="1:14">
      <c r="A73" s="12"/>
      <c r="B73" s="111" t="s">
        <v>369</v>
      </c>
      <c r="C73" s="29"/>
      <c r="D73" s="33">
        <v>60</v>
      </c>
      <c r="E73" s="33"/>
      <c r="F73" s="29"/>
      <c r="G73" s="29"/>
      <c r="H73" s="33" t="s">
        <v>207</v>
      </c>
      <c r="I73" s="33"/>
      <c r="J73" s="29"/>
      <c r="K73" s="29"/>
      <c r="L73" s="33">
        <v>60</v>
      </c>
      <c r="M73" s="33"/>
      <c r="N73" s="29"/>
    </row>
    <row r="74" spans="1:14" ht="15.75" thickBot="1">
      <c r="A74" s="12"/>
      <c r="B74" s="111"/>
      <c r="C74" s="29"/>
      <c r="D74" s="36"/>
      <c r="E74" s="36"/>
      <c r="F74" s="37"/>
      <c r="G74" s="29"/>
      <c r="H74" s="36"/>
      <c r="I74" s="36"/>
      <c r="J74" s="37"/>
      <c r="K74" s="29"/>
      <c r="L74" s="36"/>
      <c r="M74" s="36"/>
      <c r="N74" s="37"/>
    </row>
    <row r="75" spans="1:14">
      <c r="A75" s="12"/>
      <c r="B75" s="124" t="s">
        <v>370</v>
      </c>
      <c r="C75" s="39"/>
      <c r="D75" s="42">
        <v>146</v>
      </c>
      <c r="E75" s="42"/>
      <c r="F75" s="44"/>
      <c r="G75" s="39"/>
      <c r="H75" s="42">
        <v>2</v>
      </c>
      <c r="I75" s="42"/>
      <c r="J75" s="44"/>
      <c r="K75" s="39"/>
      <c r="L75" s="42">
        <v>148</v>
      </c>
      <c r="M75" s="42"/>
      <c r="N75" s="44"/>
    </row>
    <row r="76" spans="1:14" ht="15.75" thickBot="1">
      <c r="A76" s="12"/>
      <c r="B76" s="124"/>
      <c r="C76" s="39"/>
      <c r="D76" s="79"/>
      <c r="E76" s="79"/>
      <c r="F76" s="52"/>
      <c r="G76" s="39"/>
      <c r="H76" s="79"/>
      <c r="I76" s="79"/>
      <c r="J76" s="52"/>
      <c r="K76" s="39"/>
      <c r="L76" s="79"/>
      <c r="M76" s="79"/>
      <c r="N76" s="52"/>
    </row>
    <row r="77" spans="1:14">
      <c r="A77" s="12"/>
      <c r="B77" s="82" t="s">
        <v>192</v>
      </c>
      <c r="C77" s="29"/>
      <c r="D77" s="54" t="s">
        <v>184</v>
      </c>
      <c r="E77" s="56" t="s">
        <v>371</v>
      </c>
      <c r="F77" s="54" t="s">
        <v>187</v>
      </c>
      <c r="G77" s="29"/>
      <c r="H77" s="54" t="s">
        <v>184</v>
      </c>
      <c r="I77" s="56">
        <v>2</v>
      </c>
      <c r="J77" s="58"/>
      <c r="K77" s="29"/>
      <c r="L77" s="54" t="s">
        <v>184</v>
      </c>
      <c r="M77" s="56" t="s">
        <v>372</v>
      </c>
      <c r="N77" s="54" t="s">
        <v>187</v>
      </c>
    </row>
    <row r="78" spans="1:14" ht="15.75" thickBot="1">
      <c r="A78" s="12"/>
      <c r="B78" s="82"/>
      <c r="C78" s="29"/>
      <c r="D78" s="55"/>
      <c r="E78" s="57"/>
      <c r="F78" s="55"/>
      <c r="G78" s="29"/>
      <c r="H78" s="55"/>
      <c r="I78" s="57"/>
      <c r="J78" s="59"/>
      <c r="K78" s="29"/>
      <c r="L78" s="55"/>
      <c r="M78" s="57"/>
      <c r="N78" s="55"/>
    </row>
    <row r="79" spans="1:14" ht="15.75" thickTop="1"/>
  </sheetData>
  <mergeCells count="407">
    <mergeCell ref="B25:AH25"/>
    <mergeCell ref="B26:AH26"/>
    <mergeCell ref="A44:A78"/>
    <mergeCell ref="B44:AH44"/>
    <mergeCell ref="B62:AH62"/>
    <mergeCell ref="M77:M78"/>
    <mergeCell ref="N77:N78"/>
    <mergeCell ref="A1:A2"/>
    <mergeCell ref="B1:AH1"/>
    <mergeCell ref="B2:AH2"/>
    <mergeCell ref="B3:AH3"/>
    <mergeCell ref="A4:A24"/>
    <mergeCell ref="B4:AH4"/>
    <mergeCell ref="B5:AH5"/>
    <mergeCell ref="A25:A43"/>
    <mergeCell ref="G77:G78"/>
    <mergeCell ref="H77:H78"/>
    <mergeCell ref="I77:I78"/>
    <mergeCell ref="J77:J78"/>
    <mergeCell ref="K77:K78"/>
    <mergeCell ref="L77:L78"/>
    <mergeCell ref="H75:I76"/>
    <mergeCell ref="J75:J76"/>
    <mergeCell ref="K75:K76"/>
    <mergeCell ref="L75:M76"/>
    <mergeCell ref="N75:N76"/>
    <mergeCell ref="B77:B78"/>
    <mergeCell ref="C77:C78"/>
    <mergeCell ref="D77:D78"/>
    <mergeCell ref="E77:E78"/>
    <mergeCell ref="F77:F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L68:M69"/>
    <mergeCell ref="N68:N69"/>
    <mergeCell ref="D70:F70"/>
    <mergeCell ref="H70:J70"/>
    <mergeCell ref="L70:N70"/>
    <mergeCell ref="B71:B72"/>
    <mergeCell ref="C71:C72"/>
    <mergeCell ref="D71:E72"/>
    <mergeCell ref="F71:F72"/>
    <mergeCell ref="G71:G72"/>
    <mergeCell ref="M66:M67"/>
    <mergeCell ref="N66:N67"/>
    <mergeCell ref="B68:B69"/>
    <mergeCell ref="C68:C69"/>
    <mergeCell ref="D68:E69"/>
    <mergeCell ref="F68:F69"/>
    <mergeCell ref="G68:G69"/>
    <mergeCell ref="H68:I69"/>
    <mergeCell ref="J68:J69"/>
    <mergeCell ref="K68:K69"/>
    <mergeCell ref="G66:G67"/>
    <mergeCell ref="H66:H67"/>
    <mergeCell ref="I66:I67"/>
    <mergeCell ref="J66:J67"/>
    <mergeCell ref="K66:K67"/>
    <mergeCell ref="L66:L67"/>
    <mergeCell ref="N60:N61"/>
    <mergeCell ref="B63:N63"/>
    <mergeCell ref="D65:F65"/>
    <mergeCell ref="H65:J65"/>
    <mergeCell ref="L65:N65"/>
    <mergeCell ref="B66:B67"/>
    <mergeCell ref="C66:C67"/>
    <mergeCell ref="D66:D67"/>
    <mergeCell ref="E66:E67"/>
    <mergeCell ref="F66:F67"/>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N50:N51"/>
    <mergeCell ref="B52:B53"/>
    <mergeCell ref="C52:C53"/>
    <mergeCell ref="D52:F53"/>
    <mergeCell ref="G52:G53"/>
    <mergeCell ref="H52:J53"/>
    <mergeCell ref="K52:K53"/>
    <mergeCell ref="L52:N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H42:H43"/>
    <mergeCell ref="I42:I43"/>
    <mergeCell ref="J42:J43"/>
    <mergeCell ref="B45:N45"/>
    <mergeCell ref="D47:F47"/>
    <mergeCell ref="H47:J47"/>
    <mergeCell ref="L47:N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F32"/>
    <mergeCell ref="H32:J32"/>
    <mergeCell ref="B33:B34"/>
    <mergeCell ref="C33:C34"/>
    <mergeCell ref="D33:D34"/>
    <mergeCell ref="E33:E34"/>
    <mergeCell ref="F33:F34"/>
    <mergeCell ref="G33:G34"/>
    <mergeCell ref="H33:H34"/>
    <mergeCell ref="I33:I34"/>
    <mergeCell ref="B27:J27"/>
    <mergeCell ref="B29:B30"/>
    <mergeCell ref="C29:C30"/>
    <mergeCell ref="D29:J29"/>
    <mergeCell ref="D30:J30"/>
    <mergeCell ref="D31:F31"/>
    <mergeCell ref="H31:J31"/>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0:J10"/>
    <mergeCell ref="L10:R10"/>
    <mergeCell ref="T10:Z10"/>
    <mergeCell ref="AB10:AH10"/>
    <mergeCell ref="D11:F11"/>
    <mergeCell ref="H11:J11"/>
    <mergeCell ref="L11:N11"/>
    <mergeCell ref="P11:R11"/>
    <mergeCell ref="T11:V11"/>
    <mergeCell ref="X11:Z11"/>
    <mergeCell ref="B6:AH6"/>
    <mergeCell ref="B8:B9"/>
    <mergeCell ref="C8:C9"/>
    <mergeCell ref="D8:R8"/>
    <mergeCell ref="D9:R9"/>
    <mergeCell ref="S8:S9"/>
    <mergeCell ref="T8:AH8"/>
    <mergeCell ref="T9:A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4" max="4" width="4.85546875" bestFit="1" customWidth="1"/>
    <col min="7" max="7" width="1.85546875" bestFit="1" customWidth="1"/>
    <col min="8" max="8" width="5.28515625" bestFit="1" customWidth="1"/>
    <col min="11" max="11" width="36.5703125" bestFit="1" customWidth="1"/>
    <col min="13" max="13" width="1.85546875" bestFit="1" customWidth="1"/>
    <col min="14" max="14" width="2.7109375" bestFit="1" customWidth="1"/>
  </cols>
  <sheetData>
    <row r="1" spans="1:15" ht="15" customHeight="1">
      <c r="A1" s="7" t="s">
        <v>5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5</v>
      </c>
      <c r="B3" s="60" t="s">
        <v>5</v>
      </c>
      <c r="C3" s="60"/>
      <c r="D3" s="60"/>
      <c r="E3" s="60"/>
      <c r="F3" s="60"/>
      <c r="G3" s="60"/>
      <c r="H3" s="60"/>
      <c r="I3" s="60"/>
      <c r="J3" s="60"/>
      <c r="K3" s="60"/>
      <c r="L3" s="60"/>
      <c r="M3" s="60"/>
      <c r="N3" s="60"/>
      <c r="O3" s="60"/>
    </row>
    <row r="4" spans="1:15" ht="15" customHeight="1">
      <c r="A4" s="12" t="s">
        <v>516</v>
      </c>
      <c r="B4" s="60" t="s">
        <v>5</v>
      </c>
      <c r="C4" s="60"/>
      <c r="D4" s="60"/>
      <c r="E4" s="60"/>
      <c r="F4" s="60"/>
      <c r="G4" s="60"/>
      <c r="H4" s="60"/>
      <c r="I4" s="60"/>
      <c r="J4" s="60"/>
      <c r="K4" s="60"/>
      <c r="L4" s="60"/>
      <c r="M4" s="60"/>
      <c r="N4" s="60"/>
      <c r="O4" s="60"/>
    </row>
    <row r="5" spans="1:15">
      <c r="A5" s="12"/>
      <c r="B5" s="62" t="s">
        <v>377</v>
      </c>
      <c r="C5" s="62"/>
      <c r="D5" s="62"/>
      <c r="E5" s="62"/>
      <c r="F5" s="62"/>
      <c r="G5" s="62"/>
      <c r="H5" s="62"/>
      <c r="I5" s="62"/>
      <c r="J5" s="62"/>
      <c r="K5" s="62"/>
      <c r="L5" s="62"/>
      <c r="M5" s="62"/>
      <c r="N5" s="62"/>
      <c r="O5" s="62"/>
    </row>
    <row r="6" spans="1:15">
      <c r="A6" s="12"/>
      <c r="B6" s="28"/>
      <c r="C6" s="28"/>
      <c r="D6" s="28"/>
      <c r="E6" s="28"/>
      <c r="F6" s="28"/>
      <c r="G6" s="28"/>
      <c r="H6" s="28"/>
      <c r="I6" s="28"/>
      <c r="J6" s="28"/>
      <c r="K6" s="28"/>
      <c r="L6" s="28"/>
      <c r="M6" s="28"/>
      <c r="N6" s="28"/>
      <c r="O6" s="28"/>
    </row>
    <row r="7" spans="1:15">
      <c r="A7" s="12"/>
      <c r="B7" s="16"/>
      <c r="C7" s="16"/>
      <c r="D7" s="16"/>
      <c r="E7" s="16"/>
      <c r="F7" s="16"/>
      <c r="G7" s="16"/>
      <c r="H7" s="16"/>
      <c r="I7" s="16"/>
      <c r="J7" s="16"/>
      <c r="K7" s="16"/>
      <c r="L7" s="16"/>
      <c r="M7" s="16"/>
      <c r="N7" s="16"/>
      <c r="O7" s="16"/>
    </row>
    <row r="8" spans="1:15">
      <c r="A8" s="12"/>
      <c r="B8" s="29"/>
      <c r="C8" s="29"/>
      <c r="D8" s="66" t="s">
        <v>378</v>
      </c>
      <c r="E8" s="66"/>
      <c r="F8" s="29"/>
      <c r="G8" s="66" t="s">
        <v>381</v>
      </c>
      <c r="H8" s="66"/>
      <c r="I8" s="66"/>
      <c r="J8" s="29"/>
      <c r="K8" s="64" t="s">
        <v>384</v>
      </c>
      <c r="L8" s="29"/>
      <c r="M8" s="66" t="s">
        <v>388</v>
      </c>
      <c r="N8" s="66"/>
      <c r="O8" s="66"/>
    </row>
    <row r="9" spans="1:15">
      <c r="A9" s="12"/>
      <c r="B9" s="29"/>
      <c r="C9" s="29"/>
      <c r="D9" s="66" t="s">
        <v>379</v>
      </c>
      <c r="E9" s="66"/>
      <c r="F9" s="29"/>
      <c r="G9" s="66" t="s">
        <v>382</v>
      </c>
      <c r="H9" s="66"/>
      <c r="I9" s="66"/>
      <c r="J9" s="29"/>
      <c r="K9" s="64" t="s">
        <v>385</v>
      </c>
      <c r="L9" s="29"/>
      <c r="M9" s="66" t="s">
        <v>389</v>
      </c>
      <c r="N9" s="66"/>
      <c r="O9" s="66"/>
    </row>
    <row r="10" spans="1:15">
      <c r="A10" s="12"/>
      <c r="B10" s="29"/>
      <c r="C10" s="29"/>
      <c r="D10" s="66" t="s">
        <v>380</v>
      </c>
      <c r="E10" s="66"/>
      <c r="F10" s="29"/>
      <c r="G10" s="66" t="s">
        <v>383</v>
      </c>
      <c r="H10" s="66"/>
      <c r="I10" s="66"/>
      <c r="J10" s="29"/>
      <c r="K10" s="64" t="s">
        <v>386</v>
      </c>
      <c r="L10" s="29"/>
      <c r="M10" s="66" t="s">
        <v>390</v>
      </c>
      <c r="N10" s="66"/>
      <c r="O10" s="66"/>
    </row>
    <row r="11" spans="1:15" ht="15.75" thickBot="1">
      <c r="A11" s="12"/>
      <c r="B11" s="37"/>
      <c r="C11" s="29"/>
      <c r="D11" s="126"/>
      <c r="E11" s="126"/>
      <c r="F11" s="29"/>
      <c r="G11" s="126"/>
      <c r="H11" s="126"/>
      <c r="I11" s="126"/>
      <c r="J11" s="29"/>
      <c r="K11" s="92" t="s">
        <v>387</v>
      </c>
      <c r="L11" s="29"/>
      <c r="M11" s="97" t="s">
        <v>391</v>
      </c>
      <c r="N11" s="97"/>
      <c r="O11" s="97"/>
    </row>
    <row r="12" spans="1:15">
      <c r="A12" s="12"/>
      <c r="B12" s="30" t="s">
        <v>392</v>
      </c>
      <c r="C12" s="29"/>
      <c r="D12" s="75">
        <v>849</v>
      </c>
      <c r="E12" s="58"/>
      <c r="F12" s="29"/>
      <c r="G12" s="73" t="s">
        <v>184</v>
      </c>
      <c r="H12" s="75">
        <v>36.270000000000003</v>
      </c>
      <c r="I12" s="58"/>
      <c r="J12" s="29"/>
      <c r="K12" s="75">
        <v>2.2999999999999998</v>
      </c>
      <c r="L12" s="29"/>
      <c r="M12" s="73" t="s">
        <v>184</v>
      </c>
      <c r="N12" s="75">
        <v>28</v>
      </c>
      <c r="O12" s="58"/>
    </row>
    <row r="13" spans="1:15">
      <c r="A13" s="12"/>
      <c r="B13" s="31"/>
      <c r="C13" s="29"/>
      <c r="D13" s="76"/>
      <c r="E13" s="72"/>
      <c r="F13" s="29"/>
      <c r="G13" s="74"/>
      <c r="H13" s="76"/>
      <c r="I13" s="72"/>
      <c r="J13" s="29"/>
      <c r="K13" s="76"/>
      <c r="L13" s="29"/>
      <c r="M13" s="74"/>
      <c r="N13" s="76"/>
      <c r="O13" s="72"/>
    </row>
    <row r="14" spans="1:15" ht="15" customHeight="1">
      <c r="A14" s="12" t="s">
        <v>517</v>
      </c>
      <c r="B14" s="60" t="s">
        <v>5</v>
      </c>
      <c r="C14" s="60"/>
      <c r="D14" s="60"/>
      <c r="E14" s="60"/>
      <c r="F14" s="60"/>
      <c r="G14" s="60"/>
      <c r="H14" s="60"/>
      <c r="I14" s="60"/>
      <c r="J14" s="60"/>
      <c r="K14" s="60"/>
      <c r="L14" s="60"/>
      <c r="M14" s="60"/>
      <c r="N14" s="60"/>
      <c r="O14" s="60"/>
    </row>
    <row r="15" spans="1:15">
      <c r="A15" s="12"/>
      <c r="B15" s="62" t="s">
        <v>395</v>
      </c>
      <c r="C15" s="62"/>
      <c r="D15" s="62"/>
      <c r="E15" s="62"/>
      <c r="F15" s="62"/>
      <c r="G15" s="62"/>
      <c r="H15" s="62"/>
      <c r="I15" s="62"/>
      <c r="J15" s="62"/>
      <c r="K15" s="62"/>
      <c r="L15" s="62"/>
      <c r="M15" s="62"/>
      <c r="N15" s="62"/>
      <c r="O15" s="62"/>
    </row>
    <row r="16" spans="1:15">
      <c r="A16" s="12"/>
      <c r="B16" s="28"/>
      <c r="C16" s="28"/>
      <c r="D16" s="28"/>
      <c r="E16" s="28"/>
      <c r="F16" s="28"/>
      <c r="G16" s="28"/>
      <c r="H16" s="28"/>
      <c r="I16" s="28"/>
      <c r="J16" s="28"/>
      <c r="K16" s="28"/>
    </row>
    <row r="17" spans="1:11">
      <c r="A17" s="12"/>
      <c r="B17" s="16"/>
      <c r="C17" s="16"/>
      <c r="D17" s="16"/>
      <c r="E17" s="16"/>
      <c r="F17" s="16"/>
      <c r="G17" s="16"/>
      <c r="H17" s="16"/>
      <c r="I17" s="16"/>
      <c r="J17" s="16"/>
      <c r="K17" s="16"/>
    </row>
    <row r="18" spans="1:11" ht="26.25">
      <c r="A18" s="12"/>
      <c r="B18" s="29"/>
      <c r="C18" s="29"/>
      <c r="D18" s="66" t="s">
        <v>396</v>
      </c>
      <c r="E18" s="66"/>
      <c r="F18" s="29"/>
      <c r="G18" s="66" t="s">
        <v>397</v>
      </c>
      <c r="H18" s="66"/>
      <c r="I18" s="66"/>
      <c r="J18" s="29"/>
      <c r="K18" s="64" t="s">
        <v>399</v>
      </c>
    </row>
    <row r="19" spans="1:11">
      <c r="A19" s="12"/>
      <c r="B19" s="29"/>
      <c r="C19" s="29"/>
      <c r="D19" s="66" t="s">
        <v>380</v>
      </c>
      <c r="E19" s="66"/>
      <c r="F19" s="29"/>
      <c r="G19" s="66" t="s">
        <v>398</v>
      </c>
      <c r="H19" s="66"/>
      <c r="I19" s="66"/>
      <c r="J19" s="29"/>
      <c r="K19" s="64" t="s">
        <v>387</v>
      </c>
    </row>
    <row r="20" spans="1:11" ht="15.75" thickBot="1">
      <c r="A20" s="12"/>
      <c r="B20" s="37"/>
      <c r="C20" s="29"/>
      <c r="D20" s="126"/>
      <c r="E20" s="126"/>
      <c r="F20" s="29"/>
      <c r="G20" s="97" t="s">
        <v>390</v>
      </c>
      <c r="H20" s="97"/>
      <c r="I20" s="97"/>
      <c r="J20" s="29"/>
      <c r="K20" s="4"/>
    </row>
    <row r="21" spans="1:11">
      <c r="A21" s="12"/>
      <c r="B21" s="30" t="s">
        <v>400</v>
      </c>
      <c r="C21" s="29"/>
      <c r="D21" s="104">
        <v>2133</v>
      </c>
      <c r="E21" s="58"/>
      <c r="F21" s="29"/>
      <c r="G21" s="73" t="s">
        <v>184</v>
      </c>
      <c r="H21" s="75">
        <v>41.33</v>
      </c>
      <c r="I21" s="58"/>
      <c r="J21" s="29"/>
      <c r="K21" s="75">
        <v>1.1000000000000001</v>
      </c>
    </row>
    <row r="22" spans="1:11">
      <c r="A22" s="12"/>
      <c r="B22" s="69"/>
      <c r="C22" s="29"/>
      <c r="D22" s="127"/>
      <c r="E22" s="72"/>
      <c r="F22" s="29"/>
      <c r="G22" s="74"/>
      <c r="H22" s="76"/>
      <c r="I22" s="72"/>
      <c r="J22" s="29"/>
      <c r="K22" s="76"/>
    </row>
  </sheetData>
  <mergeCells count="63">
    <mergeCell ref="A14:A22"/>
    <mergeCell ref="B14:O14"/>
    <mergeCell ref="B15:O15"/>
    <mergeCell ref="I21:I22"/>
    <mergeCell ref="J21:J22"/>
    <mergeCell ref="K21:K22"/>
    <mergeCell ref="A1:A2"/>
    <mergeCell ref="B1:O1"/>
    <mergeCell ref="B2:O2"/>
    <mergeCell ref="B3:O3"/>
    <mergeCell ref="A4:A13"/>
    <mergeCell ref="B4:O4"/>
    <mergeCell ref="B5:O5"/>
    <mergeCell ref="G19:I19"/>
    <mergeCell ref="G20:I20"/>
    <mergeCell ref="J18:J20"/>
    <mergeCell ref="B21:B22"/>
    <mergeCell ref="C21:C22"/>
    <mergeCell ref="D21:D22"/>
    <mergeCell ref="E21:E22"/>
    <mergeCell ref="F21:F22"/>
    <mergeCell ref="G21:G22"/>
    <mergeCell ref="H21:H22"/>
    <mergeCell ref="N12:N13"/>
    <mergeCell ref="O12:O13"/>
    <mergeCell ref="B16:K16"/>
    <mergeCell ref="B18:B20"/>
    <mergeCell ref="C18:C20"/>
    <mergeCell ref="D18:E18"/>
    <mergeCell ref="D19:E19"/>
    <mergeCell ref="D20:E20"/>
    <mergeCell ref="F18:F20"/>
    <mergeCell ref="G18:I18"/>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L8:L11"/>
    <mergeCell ref="M8:O8"/>
    <mergeCell ref="M9:O9"/>
    <mergeCell ref="M10:O10"/>
    <mergeCell ref="M11:O11"/>
    <mergeCell ref="B6:O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cols>
    <col min="1" max="1" width="36.5703125" bestFit="1" customWidth="1"/>
    <col min="2" max="2" width="35" bestFit="1" customWidth="1"/>
    <col min="4" max="4" width="5.42578125" customWidth="1"/>
    <col min="5" max="5" width="13.7109375" customWidth="1"/>
    <col min="6" max="6" width="4.5703125" customWidth="1"/>
    <col min="8" max="8" width="3.5703125" customWidth="1"/>
    <col min="9" max="9" width="9.140625" customWidth="1"/>
    <col min="10" max="10" width="3" customWidth="1"/>
    <col min="12" max="12" width="2.42578125" customWidth="1"/>
    <col min="13" max="13" width="3.5703125" customWidth="1"/>
    <col min="14" max="14" width="13.42578125" customWidth="1"/>
    <col min="16" max="16" width="1.85546875" customWidth="1"/>
    <col min="17" max="17" width="5.5703125" customWidth="1"/>
    <col min="18" max="18" width="1.5703125" customWidth="1"/>
    <col min="20" max="20" width="2.140625" customWidth="1"/>
    <col min="21" max="21" width="5.5703125" customWidth="1"/>
    <col min="22" max="22" width="1.7109375" customWidth="1"/>
  </cols>
  <sheetData>
    <row r="1" spans="1:22" ht="15"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7</v>
      </c>
      <c r="B3" s="60" t="s">
        <v>5</v>
      </c>
      <c r="C3" s="60"/>
      <c r="D3" s="60"/>
      <c r="E3" s="60"/>
      <c r="F3" s="60"/>
      <c r="G3" s="60"/>
      <c r="H3" s="60"/>
      <c r="I3" s="60"/>
      <c r="J3" s="60"/>
      <c r="K3" s="60"/>
      <c r="L3" s="60"/>
      <c r="M3" s="60"/>
      <c r="N3" s="60"/>
      <c r="O3" s="60"/>
      <c r="P3" s="60"/>
      <c r="Q3" s="60"/>
      <c r="R3" s="60"/>
      <c r="S3" s="60"/>
      <c r="T3" s="60"/>
      <c r="U3" s="60"/>
      <c r="V3" s="60"/>
    </row>
    <row r="4" spans="1:22" ht="15" customHeight="1">
      <c r="A4" s="12" t="s">
        <v>519</v>
      </c>
      <c r="B4" s="60" t="s">
        <v>5</v>
      </c>
      <c r="C4" s="60"/>
      <c r="D4" s="60"/>
      <c r="E4" s="60"/>
      <c r="F4" s="60"/>
      <c r="G4" s="60"/>
      <c r="H4" s="60"/>
      <c r="I4" s="60"/>
      <c r="J4" s="60"/>
      <c r="K4" s="60"/>
      <c r="L4" s="60"/>
      <c r="M4" s="60"/>
      <c r="N4" s="60"/>
      <c r="O4" s="60"/>
      <c r="P4" s="60"/>
      <c r="Q4" s="60"/>
      <c r="R4" s="60"/>
      <c r="S4" s="60"/>
      <c r="T4" s="60"/>
      <c r="U4" s="60"/>
      <c r="V4" s="60"/>
    </row>
    <row r="5" spans="1:22">
      <c r="A5" s="12"/>
      <c r="B5" s="61" t="s">
        <v>410</v>
      </c>
      <c r="C5" s="61"/>
      <c r="D5" s="61"/>
      <c r="E5" s="61"/>
      <c r="F5" s="61"/>
      <c r="G5" s="61"/>
      <c r="H5" s="61"/>
      <c r="I5" s="61"/>
      <c r="J5" s="61"/>
      <c r="K5" s="61"/>
      <c r="L5" s="61"/>
      <c r="M5" s="61"/>
      <c r="N5" s="61"/>
      <c r="O5" s="61"/>
      <c r="P5" s="61"/>
      <c r="Q5" s="61"/>
      <c r="R5" s="61"/>
      <c r="S5" s="61"/>
      <c r="T5" s="61"/>
      <c r="U5" s="61"/>
      <c r="V5" s="61"/>
    </row>
    <row r="6" spans="1:22">
      <c r="A6" s="12"/>
      <c r="B6" s="28"/>
      <c r="C6" s="28"/>
      <c r="D6" s="28"/>
      <c r="E6" s="28"/>
      <c r="F6" s="28"/>
      <c r="G6" s="28"/>
      <c r="H6" s="28"/>
      <c r="I6" s="28"/>
      <c r="J6" s="28"/>
      <c r="K6" s="28"/>
      <c r="L6" s="28"/>
      <c r="M6" s="28"/>
      <c r="N6" s="28"/>
      <c r="O6" s="28"/>
      <c r="P6" s="28"/>
      <c r="Q6" s="28"/>
      <c r="R6" s="28"/>
      <c r="S6" s="28"/>
      <c r="T6" s="28"/>
      <c r="U6" s="28"/>
      <c r="V6" s="28"/>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28"/>
      <c r="C8" s="18"/>
      <c r="D8" s="132" t="s">
        <v>411</v>
      </c>
      <c r="E8" s="132"/>
      <c r="F8" s="132"/>
      <c r="G8" s="132"/>
      <c r="H8" s="132"/>
      <c r="I8" s="132"/>
      <c r="J8" s="132"/>
      <c r="K8" s="132"/>
      <c r="L8" s="132"/>
      <c r="M8" s="132"/>
      <c r="N8" s="132"/>
      <c r="O8" s="132"/>
      <c r="P8" s="132"/>
      <c r="Q8" s="132"/>
      <c r="R8" s="132"/>
      <c r="S8" s="132"/>
      <c r="T8" s="132"/>
      <c r="U8" s="132"/>
      <c r="V8" s="132"/>
    </row>
    <row r="9" spans="1:22" ht="15.75" thickBot="1">
      <c r="A9" s="12"/>
      <c r="B9" s="130" t="s">
        <v>182</v>
      </c>
      <c r="C9" s="18"/>
      <c r="D9" s="133" t="s">
        <v>412</v>
      </c>
      <c r="E9" s="133"/>
      <c r="F9" s="133"/>
      <c r="G9" s="18"/>
      <c r="H9" s="133" t="s">
        <v>406</v>
      </c>
      <c r="I9" s="133"/>
      <c r="J9" s="133"/>
      <c r="K9" s="18"/>
      <c r="L9" s="133" t="s">
        <v>413</v>
      </c>
      <c r="M9" s="133"/>
      <c r="N9" s="133"/>
      <c r="O9" s="18"/>
      <c r="P9" s="133" t="s">
        <v>414</v>
      </c>
      <c r="Q9" s="133"/>
      <c r="R9" s="133"/>
      <c r="S9" s="18"/>
      <c r="T9" s="133" t="s">
        <v>415</v>
      </c>
      <c r="U9" s="133"/>
      <c r="V9" s="133"/>
    </row>
    <row r="10" spans="1:22">
      <c r="A10" s="12"/>
      <c r="B10" s="131" t="s">
        <v>28</v>
      </c>
      <c r="C10" s="18"/>
      <c r="D10" s="58"/>
      <c r="E10" s="58"/>
      <c r="F10" s="58"/>
      <c r="G10" s="18"/>
      <c r="H10" s="58"/>
      <c r="I10" s="58"/>
      <c r="J10" s="58"/>
      <c r="K10" s="18"/>
      <c r="L10" s="58"/>
      <c r="M10" s="58"/>
      <c r="N10" s="58"/>
      <c r="O10" s="18"/>
      <c r="P10" s="58"/>
      <c r="Q10" s="58"/>
      <c r="R10" s="58"/>
      <c r="S10" s="18"/>
      <c r="T10" s="58"/>
      <c r="U10" s="58"/>
      <c r="V10" s="58"/>
    </row>
    <row r="11" spans="1:22">
      <c r="A11" s="12"/>
      <c r="B11" s="134" t="s">
        <v>29</v>
      </c>
      <c r="C11" s="39"/>
      <c r="D11" s="135" t="s">
        <v>184</v>
      </c>
      <c r="E11" s="136" t="s">
        <v>207</v>
      </c>
      <c r="F11" s="39"/>
      <c r="G11" s="39"/>
      <c r="H11" s="135" t="s">
        <v>184</v>
      </c>
      <c r="I11" s="137">
        <v>1394</v>
      </c>
      <c r="J11" s="39"/>
      <c r="K11" s="39"/>
      <c r="L11" s="135" t="s">
        <v>184</v>
      </c>
      <c r="M11" s="136" t="s">
        <v>207</v>
      </c>
      <c r="N11" s="39"/>
      <c r="O11" s="39"/>
      <c r="P11" s="135" t="s">
        <v>184</v>
      </c>
      <c r="Q11" s="136" t="s">
        <v>207</v>
      </c>
      <c r="R11" s="39"/>
      <c r="S11" s="39"/>
      <c r="T11" s="135" t="s">
        <v>184</v>
      </c>
      <c r="U11" s="137">
        <v>1394</v>
      </c>
      <c r="V11" s="39"/>
    </row>
    <row r="12" spans="1:22">
      <c r="A12" s="12"/>
      <c r="B12" s="134"/>
      <c r="C12" s="39"/>
      <c r="D12" s="135"/>
      <c r="E12" s="136"/>
      <c r="F12" s="39"/>
      <c r="G12" s="39"/>
      <c r="H12" s="135"/>
      <c r="I12" s="137"/>
      <c r="J12" s="39"/>
      <c r="K12" s="39"/>
      <c r="L12" s="135"/>
      <c r="M12" s="136"/>
      <c r="N12" s="39"/>
      <c r="O12" s="39"/>
      <c r="P12" s="135"/>
      <c r="Q12" s="136"/>
      <c r="R12" s="39"/>
      <c r="S12" s="39"/>
      <c r="T12" s="135"/>
      <c r="U12" s="137"/>
      <c r="V12" s="39"/>
    </row>
    <row r="13" spans="1:22">
      <c r="A13" s="12"/>
      <c r="B13" s="138" t="s">
        <v>30</v>
      </c>
      <c r="C13" s="29"/>
      <c r="D13" s="139" t="s">
        <v>207</v>
      </c>
      <c r="E13" s="139"/>
      <c r="F13" s="29"/>
      <c r="G13" s="29"/>
      <c r="H13" s="139">
        <v>243</v>
      </c>
      <c r="I13" s="139"/>
      <c r="J13" s="29"/>
      <c r="K13" s="29"/>
      <c r="L13" s="139">
        <v>6</v>
      </c>
      <c r="M13" s="139"/>
      <c r="N13" s="29"/>
      <c r="O13" s="29"/>
      <c r="P13" s="139" t="s">
        <v>235</v>
      </c>
      <c r="Q13" s="139"/>
      <c r="R13" s="141" t="s">
        <v>187</v>
      </c>
      <c r="S13" s="29"/>
      <c r="T13" s="139">
        <v>243</v>
      </c>
      <c r="U13" s="139"/>
      <c r="V13" s="29"/>
    </row>
    <row r="14" spans="1:22" ht="15.75" thickBot="1">
      <c r="A14" s="12"/>
      <c r="B14" s="138"/>
      <c r="C14" s="29"/>
      <c r="D14" s="140"/>
      <c r="E14" s="140"/>
      <c r="F14" s="37"/>
      <c r="G14" s="29"/>
      <c r="H14" s="140"/>
      <c r="I14" s="140"/>
      <c r="J14" s="37"/>
      <c r="K14" s="29"/>
      <c r="L14" s="140"/>
      <c r="M14" s="140"/>
      <c r="N14" s="37"/>
      <c r="O14" s="29"/>
      <c r="P14" s="140"/>
      <c r="Q14" s="140"/>
      <c r="R14" s="142"/>
      <c r="S14" s="29"/>
      <c r="T14" s="140"/>
      <c r="U14" s="140"/>
      <c r="V14" s="37"/>
    </row>
    <row r="15" spans="1:22">
      <c r="A15" s="12"/>
      <c r="B15" s="143" t="s">
        <v>31</v>
      </c>
      <c r="C15" s="39"/>
      <c r="D15" s="144" t="s">
        <v>207</v>
      </c>
      <c r="E15" s="144"/>
      <c r="F15" s="44"/>
      <c r="G15" s="39"/>
      <c r="H15" s="145">
        <v>1637</v>
      </c>
      <c r="I15" s="145"/>
      <c r="J15" s="44"/>
      <c r="K15" s="39"/>
      <c r="L15" s="144">
        <v>6</v>
      </c>
      <c r="M15" s="144"/>
      <c r="N15" s="44"/>
      <c r="O15" s="39"/>
      <c r="P15" s="144" t="s">
        <v>235</v>
      </c>
      <c r="Q15" s="144"/>
      <c r="R15" s="146" t="s">
        <v>187</v>
      </c>
      <c r="S15" s="39"/>
      <c r="T15" s="145">
        <v>1637</v>
      </c>
      <c r="U15" s="145"/>
      <c r="V15" s="44"/>
    </row>
    <row r="16" spans="1:22">
      <c r="A16" s="12"/>
      <c r="B16" s="143"/>
      <c r="C16" s="39"/>
      <c r="D16" s="136"/>
      <c r="E16" s="136"/>
      <c r="F16" s="39"/>
      <c r="G16" s="39"/>
      <c r="H16" s="137"/>
      <c r="I16" s="137"/>
      <c r="J16" s="39"/>
      <c r="K16" s="39"/>
      <c r="L16" s="136"/>
      <c r="M16" s="136"/>
      <c r="N16" s="39"/>
      <c r="O16" s="39"/>
      <c r="P16" s="136"/>
      <c r="Q16" s="136"/>
      <c r="R16" s="135"/>
      <c r="S16" s="39"/>
      <c r="T16" s="137"/>
      <c r="U16" s="137"/>
      <c r="V16" s="39"/>
    </row>
    <row r="17" spans="1:22">
      <c r="A17" s="12"/>
      <c r="B17" s="128" t="s">
        <v>32</v>
      </c>
      <c r="C17" s="18"/>
      <c r="D17" s="29"/>
      <c r="E17" s="29"/>
      <c r="F17" s="29"/>
      <c r="G17" s="18"/>
      <c r="H17" s="29"/>
      <c r="I17" s="29"/>
      <c r="J17" s="29"/>
      <c r="K17" s="18"/>
      <c r="L17" s="29"/>
      <c r="M17" s="29"/>
      <c r="N17" s="29"/>
      <c r="O17" s="18"/>
      <c r="P17" s="29"/>
      <c r="Q17" s="29"/>
      <c r="R17" s="29"/>
      <c r="S17" s="18"/>
      <c r="T17" s="29"/>
      <c r="U17" s="29"/>
      <c r="V17" s="29"/>
    </row>
    <row r="18" spans="1:22">
      <c r="A18" s="12"/>
      <c r="B18" s="134" t="s">
        <v>33</v>
      </c>
      <c r="C18" s="39"/>
      <c r="D18" s="136" t="s">
        <v>207</v>
      </c>
      <c r="E18" s="136"/>
      <c r="F18" s="39"/>
      <c r="G18" s="39"/>
      <c r="H18" s="137">
        <v>1123</v>
      </c>
      <c r="I18" s="137"/>
      <c r="J18" s="39"/>
      <c r="K18" s="39"/>
      <c r="L18" s="136" t="s">
        <v>207</v>
      </c>
      <c r="M18" s="136"/>
      <c r="N18" s="39"/>
      <c r="O18" s="39"/>
      <c r="P18" s="136" t="s">
        <v>207</v>
      </c>
      <c r="Q18" s="136"/>
      <c r="R18" s="39"/>
      <c r="S18" s="39"/>
      <c r="T18" s="137">
        <v>1123</v>
      </c>
      <c r="U18" s="137"/>
      <c r="V18" s="39"/>
    </row>
    <row r="19" spans="1:22">
      <c r="A19" s="12"/>
      <c r="B19" s="134"/>
      <c r="C19" s="39"/>
      <c r="D19" s="136"/>
      <c r="E19" s="136"/>
      <c r="F19" s="39"/>
      <c r="G19" s="39"/>
      <c r="H19" s="137"/>
      <c r="I19" s="137"/>
      <c r="J19" s="39"/>
      <c r="K19" s="39"/>
      <c r="L19" s="136"/>
      <c r="M19" s="136"/>
      <c r="N19" s="39"/>
      <c r="O19" s="39"/>
      <c r="P19" s="136"/>
      <c r="Q19" s="136"/>
      <c r="R19" s="39"/>
      <c r="S19" s="39"/>
      <c r="T19" s="137"/>
      <c r="U19" s="137"/>
      <c r="V19" s="39"/>
    </row>
    <row r="20" spans="1:22">
      <c r="A20" s="12"/>
      <c r="B20" s="138" t="s">
        <v>34</v>
      </c>
      <c r="C20" s="29"/>
      <c r="D20" s="139" t="s">
        <v>207</v>
      </c>
      <c r="E20" s="139"/>
      <c r="F20" s="29"/>
      <c r="G20" s="29"/>
      <c r="H20" s="139">
        <v>210</v>
      </c>
      <c r="I20" s="139"/>
      <c r="J20" s="29"/>
      <c r="K20" s="29"/>
      <c r="L20" s="139">
        <v>6</v>
      </c>
      <c r="M20" s="139"/>
      <c r="N20" s="29"/>
      <c r="O20" s="29"/>
      <c r="P20" s="139" t="s">
        <v>235</v>
      </c>
      <c r="Q20" s="139"/>
      <c r="R20" s="141" t="s">
        <v>187</v>
      </c>
      <c r="S20" s="29"/>
      <c r="T20" s="139">
        <v>210</v>
      </c>
      <c r="U20" s="139"/>
      <c r="V20" s="29"/>
    </row>
    <row r="21" spans="1:22">
      <c r="A21" s="12"/>
      <c r="B21" s="138"/>
      <c r="C21" s="29"/>
      <c r="D21" s="139"/>
      <c r="E21" s="139"/>
      <c r="F21" s="29"/>
      <c r="G21" s="29"/>
      <c r="H21" s="139"/>
      <c r="I21" s="139"/>
      <c r="J21" s="29"/>
      <c r="K21" s="29"/>
      <c r="L21" s="139"/>
      <c r="M21" s="139"/>
      <c r="N21" s="29"/>
      <c r="O21" s="29"/>
      <c r="P21" s="139"/>
      <c r="Q21" s="139"/>
      <c r="R21" s="141"/>
      <c r="S21" s="29"/>
      <c r="T21" s="139"/>
      <c r="U21" s="139"/>
      <c r="V21" s="29"/>
    </row>
    <row r="22" spans="1:22">
      <c r="A22" s="12"/>
      <c r="B22" s="135" t="s">
        <v>35</v>
      </c>
      <c r="C22" s="39"/>
      <c r="D22" s="136" t="s">
        <v>207</v>
      </c>
      <c r="E22" s="136"/>
      <c r="F22" s="39"/>
      <c r="G22" s="39"/>
      <c r="H22" s="136">
        <v>9</v>
      </c>
      <c r="I22" s="136"/>
      <c r="J22" s="39"/>
      <c r="K22" s="39"/>
      <c r="L22" s="136" t="s">
        <v>207</v>
      </c>
      <c r="M22" s="136"/>
      <c r="N22" s="39"/>
      <c r="O22" s="39"/>
      <c r="P22" s="136" t="s">
        <v>207</v>
      </c>
      <c r="Q22" s="136"/>
      <c r="R22" s="39"/>
      <c r="S22" s="39"/>
      <c r="T22" s="136">
        <v>9</v>
      </c>
      <c r="U22" s="136"/>
      <c r="V22" s="39"/>
    </row>
    <row r="23" spans="1:22">
      <c r="A23" s="12"/>
      <c r="B23" s="135"/>
      <c r="C23" s="39"/>
      <c r="D23" s="136"/>
      <c r="E23" s="136"/>
      <c r="F23" s="39"/>
      <c r="G23" s="39"/>
      <c r="H23" s="136"/>
      <c r="I23" s="136"/>
      <c r="J23" s="39"/>
      <c r="K23" s="39"/>
      <c r="L23" s="136"/>
      <c r="M23" s="136"/>
      <c r="N23" s="39"/>
      <c r="O23" s="39"/>
      <c r="P23" s="136"/>
      <c r="Q23" s="136"/>
      <c r="R23" s="39"/>
      <c r="S23" s="39"/>
      <c r="T23" s="136"/>
      <c r="U23" s="136"/>
      <c r="V23" s="39"/>
    </row>
    <row r="24" spans="1:22">
      <c r="A24" s="12"/>
      <c r="B24" s="141" t="s">
        <v>36</v>
      </c>
      <c r="C24" s="29"/>
      <c r="D24" s="139" t="s">
        <v>207</v>
      </c>
      <c r="E24" s="139"/>
      <c r="F24" s="29"/>
      <c r="G24" s="29"/>
      <c r="H24" s="139">
        <v>186</v>
      </c>
      <c r="I24" s="139"/>
      <c r="J24" s="29"/>
      <c r="K24" s="29"/>
      <c r="L24" s="139" t="s">
        <v>207</v>
      </c>
      <c r="M24" s="139"/>
      <c r="N24" s="29"/>
      <c r="O24" s="29"/>
      <c r="P24" s="139" t="s">
        <v>207</v>
      </c>
      <c r="Q24" s="139"/>
      <c r="R24" s="29"/>
      <c r="S24" s="29"/>
      <c r="T24" s="139">
        <v>186</v>
      </c>
      <c r="U24" s="139"/>
      <c r="V24" s="29"/>
    </row>
    <row r="25" spans="1:22" ht="15.75" thickBot="1">
      <c r="A25" s="12"/>
      <c r="B25" s="141"/>
      <c r="C25" s="29"/>
      <c r="D25" s="140"/>
      <c r="E25" s="140"/>
      <c r="F25" s="37"/>
      <c r="G25" s="29"/>
      <c r="H25" s="140"/>
      <c r="I25" s="140"/>
      <c r="J25" s="37"/>
      <c r="K25" s="29"/>
      <c r="L25" s="140"/>
      <c r="M25" s="140"/>
      <c r="N25" s="37"/>
      <c r="O25" s="29"/>
      <c r="P25" s="140"/>
      <c r="Q25" s="140"/>
      <c r="R25" s="37"/>
      <c r="S25" s="29"/>
      <c r="T25" s="140"/>
      <c r="U25" s="140"/>
      <c r="V25" s="37"/>
    </row>
    <row r="26" spans="1:22">
      <c r="A26" s="12"/>
      <c r="B26" s="143" t="s">
        <v>37</v>
      </c>
      <c r="C26" s="39"/>
      <c r="D26" s="144" t="s">
        <v>207</v>
      </c>
      <c r="E26" s="144"/>
      <c r="F26" s="44"/>
      <c r="G26" s="39"/>
      <c r="H26" s="144">
        <v>127</v>
      </c>
      <c r="I26" s="144"/>
      <c r="J26" s="44"/>
      <c r="K26" s="39"/>
      <c r="L26" s="144" t="s">
        <v>207</v>
      </c>
      <c r="M26" s="144"/>
      <c r="N26" s="44"/>
      <c r="O26" s="39"/>
      <c r="P26" s="144" t="s">
        <v>207</v>
      </c>
      <c r="Q26" s="144"/>
      <c r="R26" s="44"/>
      <c r="S26" s="39"/>
      <c r="T26" s="144">
        <v>127</v>
      </c>
      <c r="U26" s="144"/>
      <c r="V26" s="44"/>
    </row>
    <row r="27" spans="1:22">
      <c r="A27" s="12"/>
      <c r="B27" s="143"/>
      <c r="C27" s="39"/>
      <c r="D27" s="136"/>
      <c r="E27" s="136"/>
      <c r="F27" s="39"/>
      <c r="G27" s="39"/>
      <c r="H27" s="136"/>
      <c r="I27" s="136"/>
      <c r="J27" s="39"/>
      <c r="K27" s="39"/>
      <c r="L27" s="136"/>
      <c r="M27" s="136"/>
      <c r="N27" s="39"/>
      <c r="O27" s="39"/>
      <c r="P27" s="136"/>
      <c r="Q27" s="136"/>
      <c r="R27" s="39"/>
      <c r="S27" s="39"/>
      <c r="T27" s="136"/>
      <c r="U27" s="136"/>
      <c r="V27" s="39"/>
    </row>
    <row r="28" spans="1:22">
      <c r="A28" s="12"/>
      <c r="B28" s="141" t="s">
        <v>39</v>
      </c>
      <c r="C28" s="29"/>
      <c r="D28" s="139" t="s">
        <v>416</v>
      </c>
      <c r="E28" s="139"/>
      <c r="F28" s="141" t="s">
        <v>187</v>
      </c>
      <c r="G28" s="29"/>
      <c r="H28" s="139" t="s">
        <v>233</v>
      </c>
      <c r="I28" s="139"/>
      <c r="J28" s="141" t="s">
        <v>187</v>
      </c>
      <c r="K28" s="29"/>
      <c r="L28" s="139" t="s">
        <v>207</v>
      </c>
      <c r="M28" s="139"/>
      <c r="N28" s="29"/>
      <c r="O28" s="29"/>
      <c r="P28" s="139" t="s">
        <v>207</v>
      </c>
      <c r="Q28" s="139"/>
      <c r="R28" s="29"/>
      <c r="S28" s="29"/>
      <c r="T28" s="139" t="s">
        <v>417</v>
      </c>
      <c r="U28" s="139"/>
      <c r="V28" s="141" t="s">
        <v>187</v>
      </c>
    </row>
    <row r="29" spans="1:22">
      <c r="A29" s="12"/>
      <c r="B29" s="141"/>
      <c r="C29" s="29"/>
      <c r="D29" s="139"/>
      <c r="E29" s="139"/>
      <c r="F29" s="141"/>
      <c r="G29" s="29"/>
      <c r="H29" s="139"/>
      <c r="I29" s="139"/>
      <c r="J29" s="141"/>
      <c r="K29" s="29"/>
      <c r="L29" s="139"/>
      <c r="M29" s="139"/>
      <c r="N29" s="29"/>
      <c r="O29" s="29"/>
      <c r="P29" s="139"/>
      <c r="Q29" s="139"/>
      <c r="R29" s="29"/>
      <c r="S29" s="29"/>
      <c r="T29" s="139"/>
      <c r="U29" s="139"/>
      <c r="V29" s="141"/>
    </row>
    <row r="30" spans="1:22">
      <c r="A30" s="12"/>
      <c r="B30" s="135" t="s">
        <v>418</v>
      </c>
      <c r="C30" s="39"/>
      <c r="D30" s="136">
        <v>87</v>
      </c>
      <c r="E30" s="136"/>
      <c r="F30" s="39"/>
      <c r="G30" s="39"/>
      <c r="H30" s="136" t="s">
        <v>207</v>
      </c>
      <c r="I30" s="136"/>
      <c r="J30" s="39"/>
      <c r="K30" s="39"/>
      <c r="L30" s="136" t="s">
        <v>207</v>
      </c>
      <c r="M30" s="136"/>
      <c r="N30" s="39"/>
      <c r="O30" s="39"/>
      <c r="P30" s="136" t="s">
        <v>419</v>
      </c>
      <c r="Q30" s="136"/>
      <c r="R30" s="135" t="s">
        <v>187</v>
      </c>
      <c r="S30" s="39"/>
      <c r="T30" s="136" t="s">
        <v>207</v>
      </c>
      <c r="U30" s="136"/>
      <c r="V30" s="39"/>
    </row>
    <row r="31" spans="1:22" ht="15.75" thickBot="1">
      <c r="A31" s="12"/>
      <c r="B31" s="135"/>
      <c r="C31" s="39"/>
      <c r="D31" s="147"/>
      <c r="E31" s="147"/>
      <c r="F31" s="52"/>
      <c r="G31" s="39"/>
      <c r="H31" s="147"/>
      <c r="I31" s="147"/>
      <c r="J31" s="52"/>
      <c r="K31" s="39"/>
      <c r="L31" s="147"/>
      <c r="M31" s="147"/>
      <c r="N31" s="52"/>
      <c r="O31" s="39"/>
      <c r="P31" s="147"/>
      <c r="Q31" s="147"/>
      <c r="R31" s="148"/>
      <c r="S31" s="39"/>
      <c r="T31" s="147"/>
      <c r="U31" s="147"/>
      <c r="V31" s="52"/>
    </row>
    <row r="32" spans="1:22">
      <c r="A32" s="12"/>
      <c r="B32" s="149" t="s">
        <v>40</v>
      </c>
      <c r="C32" s="29"/>
      <c r="D32" s="150">
        <v>61</v>
      </c>
      <c r="E32" s="150"/>
      <c r="F32" s="58"/>
      <c r="G32" s="29"/>
      <c r="H32" s="150">
        <v>125</v>
      </c>
      <c r="I32" s="150"/>
      <c r="J32" s="58"/>
      <c r="K32" s="29"/>
      <c r="L32" s="150" t="s">
        <v>207</v>
      </c>
      <c r="M32" s="150"/>
      <c r="N32" s="58"/>
      <c r="O32" s="29"/>
      <c r="P32" s="150" t="s">
        <v>419</v>
      </c>
      <c r="Q32" s="150"/>
      <c r="R32" s="151" t="s">
        <v>187</v>
      </c>
      <c r="S32" s="29"/>
      <c r="T32" s="150">
        <v>99</v>
      </c>
      <c r="U32" s="150"/>
      <c r="V32" s="58"/>
    </row>
    <row r="33" spans="1:22">
      <c r="A33" s="12"/>
      <c r="B33" s="149"/>
      <c r="C33" s="29"/>
      <c r="D33" s="139"/>
      <c r="E33" s="139"/>
      <c r="F33" s="29"/>
      <c r="G33" s="29"/>
      <c r="H33" s="139"/>
      <c r="I33" s="139"/>
      <c r="J33" s="29"/>
      <c r="K33" s="29"/>
      <c r="L33" s="139"/>
      <c r="M33" s="139"/>
      <c r="N33" s="29"/>
      <c r="O33" s="29"/>
      <c r="P33" s="139"/>
      <c r="Q33" s="139"/>
      <c r="R33" s="141"/>
      <c r="S33" s="29"/>
      <c r="T33" s="139"/>
      <c r="U33" s="139"/>
      <c r="V33" s="29"/>
    </row>
    <row r="34" spans="1:22">
      <c r="A34" s="12"/>
      <c r="B34" s="135" t="s">
        <v>41</v>
      </c>
      <c r="C34" s="39"/>
      <c r="D34" s="136" t="s">
        <v>420</v>
      </c>
      <c r="E34" s="136"/>
      <c r="F34" s="135" t="s">
        <v>187</v>
      </c>
      <c r="G34" s="39"/>
      <c r="H34" s="136">
        <v>38</v>
      </c>
      <c r="I34" s="136"/>
      <c r="J34" s="39"/>
      <c r="K34" s="39"/>
      <c r="L34" s="136" t="s">
        <v>207</v>
      </c>
      <c r="M34" s="136"/>
      <c r="N34" s="39"/>
      <c r="O34" s="39"/>
      <c r="P34" s="136" t="s">
        <v>207</v>
      </c>
      <c r="Q34" s="136"/>
      <c r="R34" s="39"/>
      <c r="S34" s="39"/>
      <c r="T34" s="136">
        <v>30</v>
      </c>
      <c r="U34" s="136"/>
      <c r="V34" s="39"/>
    </row>
    <row r="35" spans="1:22" ht="15.75" thickBot="1">
      <c r="A35" s="12"/>
      <c r="B35" s="135"/>
      <c r="C35" s="39"/>
      <c r="D35" s="147"/>
      <c r="E35" s="147"/>
      <c r="F35" s="148"/>
      <c r="G35" s="39"/>
      <c r="H35" s="147"/>
      <c r="I35" s="147"/>
      <c r="J35" s="52"/>
      <c r="K35" s="39"/>
      <c r="L35" s="147"/>
      <c r="M35" s="147"/>
      <c r="N35" s="52"/>
      <c r="O35" s="39"/>
      <c r="P35" s="147"/>
      <c r="Q35" s="147"/>
      <c r="R35" s="52"/>
      <c r="S35" s="39"/>
      <c r="T35" s="147"/>
      <c r="U35" s="147"/>
      <c r="V35" s="52"/>
    </row>
    <row r="36" spans="1:22">
      <c r="A36" s="12"/>
      <c r="B36" s="149" t="s">
        <v>42</v>
      </c>
      <c r="C36" s="29"/>
      <c r="D36" s="151" t="s">
        <v>184</v>
      </c>
      <c r="E36" s="150">
        <v>69</v>
      </c>
      <c r="F36" s="58"/>
      <c r="G36" s="29"/>
      <c r="H36" s="151" t="s">
        <v>184</v>
      </c>
      <c r="I36" s="150">
        <v>87</v>
      </c>
      <c r="J36" s="58"/>
      <c r="K36" s="29"/>
      <c r="L36" s="151" t="s">
        <v>184</v>
      </c>
      <c r="M36" s="150" t="s">
        <v>207</v>
      </c>
      <c r="N36" s="58"/>
      <c r="O36" s="29"/>
      <c r="P36" s="151" t="s">
        <v>184</v>
      </c>
      <c r="Q36" s="150" t="s">
        <v>419</v>
      </c>
      <c r="R36" s="151" t="s">
        <v>187</v>
      </c>
      <c r="S36" s="29"/>
      <c r="T36" s="151" t="s">
        <v>184</v>
      </c>
      <c r="U36" s="150">
        <v>69</v>
      </c>
      <c r="V36" s="58"/>
    </row>
    <row r="37" spans="1:22">
      <c r="A37" s="12"/>
      <c r="B37" s="149"/>
      <c r="C37" s="29"/>
      <c r="D37" s="141"/>
      <c r="E37" s="139"/>
      <c r="F37" s="29"/>
      <c r="G37" s="29"/>
      <c r="H37" s="141"/>
      <c r="I37" s="139"/>
      <c r="J37" s="29"/>
      <c r="K37" s="29"/>
      <c r="L37" s="141"/>
      <c r="M37" s="139"/>
      <c r="N37" s="29"/>
      <c r="O37" s="29"/>
      <c r="P37" s="141"/>
      <c r="Q37" s="139"/>
      <c r="R37" s="141"/>
      <c r="S37" s="29"/>
      <c r="T37" s="141"/>
      <c r="U37" s="139"/>
      <c r="V37" s="29"/>
    </row>
    <row r="38" spans="1:22">
      <c r="A38" s="12"/>
      <c r="B38" s="135" t="s">
        <v>53</v>
      </c>
      <c r="C38" s="39"/>
      <c r="D38" s="136">
        <v>18</v>
      </c>
      <c r="E38" s="136"/>
      <c r="F38" s="39"/>
      <c r="G38" s="39"/>
      <c r="H38" s="136">
        <v>18</v>
      </c>
      <c r="I38" s="136"/>
      <c r="J38" s="39"/>
      <c r="K38" s="39"/>
      <c r="L38" s="136" t="s">
        <v>207</v>
      </c>
      <c r="M38" s="136"/>
      <c r="N38" s="39"/>
      <c r="O38" s="39"/>
      <c r="P38" s="136" t="s">
        <v>221</v>
      </c>
      <c r="Q38" s="136"/>
      <c r="R38" s="135" t="s">
        <v>187</v>
      </c>
      <c r="S38" s="39"/>
      <c r="T38" s="136">
        <v>18</v>
      </c>
      <c r="U38" s="136"/>
      <c r="V38" s="39"/>
    </row>
    <row r="39" spans="1:22" ht="15.75" thickBot="1">
      <c r="A39" s="12"/>
      <c r="B39" s="135"/>
      <c r="C39" s="39"/>
      <c r="D39" s="147"/>
      <c r="E39" s="147"/>
      <c r="F39" s="52"/>
      <c r="G39" s="39"/>
      <c r="H39" s="147"/>
      <c r="I39" s="147"/>
      <c r="J39" s="52"/>
      <c r="K39" s="39"/>
      <c r="L39" s="147"/>
      <c r="M39" s="147"/>
      <c r="N39" s="52"/>
      <c r="O39" s="39"/>
      <c r="P39" s="147"/>
      <c r="Q39" s="147"/>
      <c r="R39" s="148"/>
      <c r="S39" s="39"/>
      <c r="T39" s="147"/>
      <c r="U39" s="147"/>
      <c r="V39" s="52"/>
    </row>
    <row r="40" spans="1:22">
      <c r="A40" s="12"/>
      <c r="B40" s="149" t="s">
        <v>54</v>
      </c>
      <c r="C40" s="29"/>
      <c r="D40" s="151" t="s">
        <v>184</v>
      </c>
      <c r="E40" s="150">
        <v>87</v>
      </c>
      <c r="F40" s="58"/>
      <c r="G40" s="29"/>
      <c r="H40" s="151" t="s">
        <v>184</v>
      </c>
      <c r="I40" s="150">
        <v>105</v>
      </c>
      <c r="J40" s="58"/>
      <c r="K40" s="29"/>
      <c r="L40" s="151" t="s">
        <v>184</v>
      </c>
      <c r="M40" s="150" t="s">
        <v>207</v>
      </c>
      <c r="N40" s="58"/>
      <c r="O40" s="29"/>
      <c r="P40" s="151" t="s">
        <v>184</v>
      </c>
      <c r="Q40" s="150" t="s">
        <v>421</v>
      </c>
      <c r="R40" s="151" t="s">
        <v>187</v>
      </c>
      <c r="S40" s="29"/>
      <c r="T40" s="151" t="s">
        <v>184</v>
      </c>
      <c r="U40" s="150">
        <v>87</v>
      </c>
      <c r="V40" s="58"/>
    </row>
    <row r="41" spans="1:22" ht="15.75" thickBot="1">
      <c r="A41" s="12"/>
      <c r="B41" s="149"/>
      <c r="C41" s="29"/>
      <c r="D41" s="152"/>
      <c r="E41" s="153"/>
      <c r="F41" s="59"/>
      <c r="G41" s="29"/>
      <c r="H41" s="152"/>
      <c r="I41" s="153"/>
      <c r="J41" s="59"/>
      <c r="K41" s="29"/>
      <c r="L41" s="152"/>
      <c r="M41" s="153"/>
      <c r="N41" s="59"/>
      <c r="O41" s="29"/>
      <c r="P41" s="152"/>
      <c r="Q41" s="153"/>
      <c r="R41" s="152"/>
      <c r="S41" s="29"/>
      <c r="T41" s="152"/>
      <c r="U41" s="153"/>
      <c r="V41" s="59"/>
    </row>
    <row r="42" spans="1:22" ht="15.75" thickTop="1">
      <c r="A42" s="12"/>
      <c r="B42" s="125"/>
      <c r="C42" s="125"/>
      <c r="D42" s="125"/>
      <c r="E42" s="125"/>
      <c r="F42" s="125"/>
      <c r="G42" s="125"/>
      <c r="H42" s="125"/>
      <c r="I42" s="125"/>
      <c r="J42" s="125"/>
      <c r="K42" s="125"/>
      <c r="L42" s="125"/>
      <c r="M42" s="125"/>
      <c r="N42" s="125"/>
      <c r="O42" s="125"/>
      <c r="P42" s="125"/>
      <c r="Q42" s="125"/>
      <c r="R42" s="125"/>
      <c r="S42" s="125"/>
      <c r="T42" s="125"/>
      <c r="U42" s="125"/>
      <c r="V42" s="125"/>
    </row>
    <row r="43" spans="1:22">
      <c r="A43" s="12"/>
      <c r="B43" s="28"/>
      <c r="C43" s="28"/>
      <c r="D43" s="28"/>
      <c r="E43" s="28"/>
      <c r="F43" s="28"/>
      <c r="G43" s="28"/>
      <c r="H43" s="28"/>
      <c r="I43" s="28"/>
      <c r="J43" s="28"/>
      <c r="K43" s="28"/>
      <c r="L43" s="28"/>
      <c r="M43" s="28"/>
      <c r="N43" s="28"/>
      <c r="O43" s="28"/>
      <c r="P43" s="28"/>
      <c r="Q43" s="28"/>
      <c r="R43" s="28"/>
      <c r="S43" s="28"/>
      <c r="T43" s="28"/>
      <c r="U43" s="28"/>
      <c r="V43" s="28"/>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128"/>
      <c r="C45" s="18"/>
      <c r="D45" s="132" t="s">
        <v>422</v>
      </c>
      <c r="E45" s="132"/>
      <c r="F45" s="132"/>
      <c r="G45" s="132"/>
      <c r="H45" s="132"/>
      <c r="I45" s="132"/>
      <c r="J45" s="132"/>
      <c r="K45" s="132"/>
      <c r="L45" s="132"/>
      <c r="M45" s="132"/>
      <c r="N45" s="132"/>
      <c r="O45" s="132"/>
      <c r="P45" s="132"/>
      <c r="Q45" s="132"/>
      <c r="R45" s="132"/>
      <c r="S45" s="132"/>
      <c r="T45" s="132"/>
      <c r="U45" s="132"/>
      <c r="V45" s="132"/>
    </row>
    <row r="46" spans="1:22" ht="15.75" thickBot="1">
      <c r="A46" s="12"/>
      <c r="B46" s="130" t="s">
        <v>182</v>
      </c>
      <c r="C46" s="18"/>
      <c r="D46" s="133" t="s">
        <v>412</v>
      </c>
      <c r="E46" s="133"/>
      <c r="F46" s="133"/>
      <c r="G46" s="18"/>
      <c r="H46" s="133" t="s">
        <v>406</v>
      </c>
      <c r="I46" s="133"/>
      <c r="J46" s="133"/>
      <c r="K46" s="18"/>
      <c r="L46" s="133" t="s">
        <v>413</v>
      </c>
      <c r="M46" s="133"/>
      <c r="N46" s="133"/>
      <c r="O46" s="18"/>
      <c r="P46" s="133" t="s">
        <v>414</v>
      </c>
      <c r="Q46" s="133"/>
      <c r="R46" s="133"/>
      <c r="S46" s="18"/>
      <c r="T46" s="133" t="s">
        <v>415</v>
      </c>
      <c r="U46" s="133"/>
      <c r="V46" s="133"/>
    </row>
    <row r="47" spans="1:22">
      <c r="A47" s="12"/>
      <c r="B47" s="131" t="s">
        <v>28</v>
      </c>
      <c r="C47" s="18"/>
      <c r="D47" s="58"/>
      <c r="E47" s="58"/>
      <c r="F47" s="58"/>
      <c r="G47" s="18"/>
      <c r="H47" s="58"/>
      <c r="I47" s="58"/>
      <c r="J47" s="58"/>
      <c r="K47" s="18"/>
      <c r="L47" s="58"/>
      <c r="M47" s="58"/>
      <c r="N47" s="58"/>
      <c r="O47" s="18"/>
      <c r="P47" s="58"/>
      <c r="Q47" s="58"/>
      <c r="R47" s="58"/>
      <c r="S47" s="18"/>
      <c r="T47" s="58"/>
      <c r="U47" s="58"/>
      <c r="V47" s="58"/>
    </row>
    <row r="48" spans="1:22">
      <c r="A48" s="12"/>
      <c r="B48" s="134" t="s">
        <v>29</v>
      </c>
      <c r="C48" s="39"/>
      <c r="D48" s="135" t="s">
        <v>184</v>
      </c>
      <c r="E48" s="136" t="s">
        <v>207</v>
      </c>
      <c r="F48" s="39"/>
      <c r="G48" s="39"/>
      <c r="H48" s="135" t="s">
        <v>184</v>
      </c>
      <c r="I48" s="137">
        <v>1367</v>
      </c>
      <c r="J48" s="39"/>
      <c r="K48" s="39"/>
      <c r="L48" s="135" t="s">
        <v>184</v>
      </c>
      <c r="M48" s="136" t="s">
        <v>207</v>
      </c>
      <c r="N48" s="39"/>
      <c r="O48" s="39"/>
      <c r="P48" s="135" t="s">
        <v>184</v>
      </c>
      <c r="Q48" s="136" t="s">
        <v>207</v>
      </c>
      <c r="R48" s="39"/>
      <c r="S48" s="39"/>
      <c r="T48" s="135" t="s">
        <v>184</v>
      </c>
      <c r="U48" s="137">
        <v>1367</v>
      </c>
      <c r="V48" s="39"/>
    </row>
    <row r="49" spans="1:22">
      <c r="A49" s="12"/>
      <c r="B49" s="134"/>
      <c r="C49" s="39"/>
      <c r="D49" s="135"/>
      <c r="E49" s="136"/>
      <c r="F49" s="39"/>
      <c r="G49" s="39"/>
      <c r="H49" s="135"/>
      <c r="I49" s="137"/>
      <c r="J49" s="39"/>
      <c r="K49" s="39"/>
      <c r="L49" s="135"/>
      <c r="M49" s="136"/>
      <c r="N49" s="39"/>
      <c r="O49" s="39"/>
      <c r="P49" s="135"/>
      <c r="Q49" s="136"/>
      <c r="R49" s="39"/>
      <c r="S49" s="39"/>
      <c r="T49" s="135"/>
      <c r="U49" s="137"/>
      <c r="V49" s="39"/>
    </row>
    <row r="50" spans="1:22">
      <c r="A50" s="12"/>
      <c r="B50" s="138" t="s">
        <v>30</v>
      </c>
      <c r="C50" s="29"/>
      <c r="D50" s="139" t="s">
        <v>207</v>
      </c>
      <c r="E50" s="139"/>
      <c r="F50" s="29"/>
      <c r="G50" s="29"/>
      <c r="H50" s="139">
        <v>229</v>
      </c>
      <c r="I50" s="139"/>
      <c r="J50" s="29"/>
      <c r="K50" s="29"/>
      <c r="L50" s="139">
        <v>6</v>
      </c>
      <c r="M50" s="139"/>
      <c r="N50" s="29"/>
      <c r="O50" s="29"/>
      <c r="P50" s="139" t="s">
        <v>235</v>
      </c>
      <c r="Q50" s="139"/>
      <c r="R50" s="141" t="s">
        <v>187</v>
      </c>
      <c r="S50" s="29"/>
      <c r="T50" s="139">
        <v>229</v>
      </c>
      <c r="U50" s="139"/>
      <c r="V50" s="29"/>
    </row>
    <row r="51" spans="1:22" ht="15.75" thickBot="1">
      <c r="A51" s="12"/>
      <c r="B51" s="138"/>
      <c r="C51" s="29"/>
      <c r="D51" s="140"/>
      <c r="E51" s="140"/>
      <c r="F51" s="37"/>
      <c r="G51" s="29"/>
      <c r="H51" s="140"/>
      <c r="I51" s="140"/>
      <c r="J51" s="37"/>
      <c r="K51" s="29"/>
      <c r="L51" s="140"/>
      <c r="M51" s="140"/>
      <c r="N51" s="37"/>
      <c r="O51" s="29"/>
      <c r="P51" s="140"/>
      <c r="Q51" s="140"/>
      <c r="R51" s="142"/>
      <c r="S51" s="29"/>
      <c r="T51" s="140"/>
      <c r="U51" s="140"/>
      <c r="V51" s="37"/>
    </row>
    <row r="52" spans="1:22">
      <c r="A52" s="12"/>
      <c r="B52" s="143" t="s">
        <v>31</v>
      </c>
      <c r="C52" s="39"/>
      <c r="D52" s="144" t="s">
        <v>207</v>
      </c>
      <c r="E52" s="144"/>
      <c r="F52" s="44"/>
      <c r="G52" s="39"/>
      <c r="H52" s="145">
        <v>1596</v>
      </c>
      <c r="I52" s="145"/>
      <c r="J52" s="44"/>
      <c r="K52" s="39"/>
      <c r="L52" s="144">
        <v>6</v>
      </c>
      <c r="M52" s="144"/>
      <c r="N52" s="44"/>
      <c r="O52" s="39"/>
      <c r="P52" s="144" t="s">
        <v>235</v>
      </c>
      <c r="Q52" s="144"/>
      <c r="R52" s="146" t="s">
        <v>187</v>
      </c>
      <c r="S52" s="39"/>
      <c r="T52" s="145">
        <v>1596</v>
      </c>
      <c r="U52" s="145"/>
      <c r="V52" s="44"/>
    </row>
    <row r="53" spans="1:22">
      <c r="A53" s="12"/>
      <c r="B53" s="143"/>
      <c r="C53" s="39"/>
      <c r="D53" s="136"/>
      <c r="E53" s="136"/>
      <c r="F53" s="39"/>
      <c r="G53" s="39"/>
      <c r="H53" s="137"/>
      <c r="I53" s="137"/>
      <c r="J53" s="39"/>
      <c r="K53" s="39"/>
      <c r="L53" s="136"/>
      <c r="M53" s="136"/>
      <c r="N53" s="39"/>
      <c r="O53" s="39"/>
      <c r="P53" s="136"/>
      <c r="Q53" s="136"/>
      <c r="R53" s="135"/>
      <c r="S53" s="39"/>
      <c r="T53" s="137"/>
      <c r="U53" s="137"/>
      <c r="V53" s="39"/>
    </row>
    <row r="54" spans="1:22">
      <c r="A54" s="12"/>
      <c r="B54" s="128" t="s">
        <v>32</v>
      </c>
      <c r="C54" s="18"/>
      <c r="D54" s="29"/>
      <c r="E54" s="29"/>
      <c r="F54" s="29"/>
      <c r="G54" s="18"/>
      <c r="H54" s="29"/>
      <c r="I54" s="29"/>
      <c r="J54" s="29"/>
      <c r="K54" s="18"/>
      <c r="L54" s="29"/>
      <c r="M54" s="29"/>
      <c r="N54" s="29"/>
      <c r="O54" s="18"/>
      <c r="P54" s="29"/>
      <c r="Q54" s="29"/>
      <c r="R54" s="29"/>
      <c r="S54" s="18"/>
      <c r="T54" s="29"/>
      <c r="U54" s="29"/>
      <c r="V54" s="29"/>
    </row>
    <row r="55" spans="1:22">
      <c r="A55" s="12"/>
      <c r="B55" s="134" t="s">
        <v>33</v>
      </c>
      <c r="C55" s="39"/>
      <c r="D55" s="136" t="s">
        <v>207</v>
      </c>
      <c r="E55" s="136"/>
      <c r="F55" s="39"/>
      <c r="G55" s="39"/>
      <c r="H55" s="137">
        <v>1187</v>
      </c>
      <c r="I55" s="137"/>
      <c r="J55" s="39"/>
      <c r="K55" s="39"/>
      <c r="L55" s="136" t="s">
        <v>207</v>
      </c>
      <c r="M55" s="136"/>
      <c r="N55" s="39"/>
      <c r="O55" s="39"/>
      <c r="P55" s="136" t="s">
        <v>207</v>
      </c>
      <c r="Q55" s="136"/>
      <c r="R55" s="39"/>
      <c r="S55" s="39"/>
      <c r="T55" s="137">
        <v>1187</v>
      </c>
      <c r="U55" s="137"/>
      <c r="V55" s="39"/>
    </row>
    <row r="56" spans="1:22">
      <c r="A56" s="12"/>
      <c r="B56" s="134"/>
      <c r="C56" s="39"/>
      <c r="D56" s="136"/>
      <c r="E56" s="136"/>
      <c r="F56" s="39"/>
      <c r="G56" s="39"/>
      <c r="H56" s="137"/>
      <c r="I56" s="137"/>
      <c r="J56" s="39"/>
      <c r="K56" s="39"/>
      <c r="L56" s="136"/>
      <c r="M56" s="136"/>
      <c r="N56" s="39"/>
      <c r="O56" s="39"/>
      <c r="P56" s="136"/>
      <c r="Q56" s="136"/>
      <c r="R56" s="39"/>
      <c r="S56" s="39"/>
      <c r="T56" s="137"/>
      <c r="U56" s="137"/>
      <c r="V56" s="39"/>
    </row>
    <row r="57" spans="1:22">
      <c r="A57" s="12"/>
      <c r="B57" s="138" t="s">
        <v>34</v>
      </c>
      <c r="C57" s="29"/>
      <c r="D57" s="139" t="s">
        <v>207</v>
      </c>
      <c r="E57" s="139"/>
      <c r="F57" s="29"/>
      <c r="G57" s="29"/>
      <c r="H57" s="139">
        <v>186</v>
      </c>
      <c r="I57" s="139"/>
      <c r="J57" s="29"/>
      <c r="K57" s="29"/>
      <c r="L57" s="139">
        <v>6</v>
      </c>
      <c r="M57" s="139"/>
      <c r="N57" s="29"/>
      <c r="O57" s="29"/>
      <c r="P57" s="139" t="s">
        <v>235</v>
      </c>
      <c r="Q57" s="139"/>
      <c r="R57" s="141" t="s">
        <v>187</v>
      </c>
      <c r="S57" s="29"/>
      <c r="T57" s="139">
        <v>186</v>
      </c>
      <c r="U57" s="139"/>
      <c r="V57" s="29"/>
    </row>
    <row r="58" spans="1:22">
      <c r="A58" s="12"/>
      <c r="B58" s="138"/>
      <c r="C58" s="29"/>
      <c r="D58" s="139"/>
      <c r="E58" s="139"/>
      <c r="F58" s="29"/>
      <c r="G58" s="29"/>
      <c r="H58" s="139"/>
      <c r="I58" s="139"/>
      <c r="J58" s="29"/>
      <c r="K58" s="29"/>
      <c r="L58" s="139"/>
      <c r="M58" s="139"/>
      <c r="N58" s="29"/>
      <c r="O58" s="29"/>
      <c r="P58" s="139"/>
      <c r="Q58" s="139"/>
      <c r="R58" s="141"/>
      <c r="S58" s="29"/>
      <c r="T58" s="139"/>
      <c r="U58" s="139"/>
      <c r="V58" s="29"/>
    </row>
    <row r="59" spans="1:22">
      <c r="A59" s="12"/>
      <c r="B59" s="135" t="s">
        <v>35</v>
      </c>
      <c r="C59" s="39"/>
      <c r="D59" s="136" t="s">
        <v>207</v>
      </c>
      <c r="E59" s="136"/>
      <c r="F59" s="39"/>
      <c r="G59" s="39"/>
      <c r="H59" s="136">
        <v>7</v>
      </c>
      <c r="I59" s="136"/>
      <c r="J59" s="39"/>
      <c r="K59" s="39"/>
      <c r="L59" s="136" t="s">
        <v>207</v>
      </c>
      <c r="M59" s="136"/>
      <c r="N59" s="39"/>
      <c r="O59" s="39"/>
      <c r="P59" s="136" t="s">
        <v>207</v>
      </c>
      <c r="Q59" s="136"/>
      <c r="R59" s="39"/>
      <c r="S59" s="39"/>
      <c r="T59" s="136">
        <v>7</v>
      </c>
      <c r="U59" s="136"/>
      <c r="V59" s="39"/>
    </row>
    <row r="60" spans="1:22">
      <c r="A60" s="12"/>
      <c r="B60" s="135"/>
      <c r="C60" s="39"/>
      <c r="D60" s="136"/>
      <c r="E60" s="136"/>
      <c r="F60" s="39"/>
      <c r="G60" s="39"/>
      <c r="H60" s="136"/>
      <c r="I60" s="136"/>
      <c r="J60" s="39"/>
      <c r="K60" s="39"/>
      <c r="L60" s="136"/>
      <c r="M60" s="136"/>
      <c r="N60" s="39"/>
      <c r="O60" s="39"/>
      <c r="P60" s="136"/>
      <c r="Q60" s="136"/>
      <c r="R60" s="39"/>
      <c r="S60" s="39"/>
      <c r="T60" s="136"/>
      <c r="U60" s="136"/>
      <c r="V60" s="39"/>
    </row>
    <row r="61" spans="1:22">
      <c r="A61" s="12"/>
      <c r="B61" s="141" t="s">
        <v>36</v>
      </c>
      <c r="C61" s="29"/>
      <c r="D61" s="139" t="s">
        <v>207</v>
      </c>
      <c r="E61" s="139"/>
      <c r="F61" s="29"/>
      <c r="G61" s="29"/>
      <c r="H61" s="139">
        <v>164</v>
      </c>
      <c r="I61" s="139"/>
      <c r="J61" s="29"/>
      <c r="K61" s="29"/>
      <c r="L61" s="139" t="s">
        <v>207</v>
      </c>
      <c r="M61" s="139"/>
      <c r="N61" s="29"/>
      <c r="O61" s="29"/>
      <c r="P61" s="139" t="s">
        <v>207</v>
      </c>
      <c r="Q61" s="139"/>
      <c r="R61" s="29"/>
      <c r="S61" s="29"/>
      <c r="T61" s="139">
        <v>164</v>
      </c>
      <c r="U61" s="139"/>
      <c r="V61" s="29"/>
    </row>
    <row r="62" spans="1:22" ht="15.75" thickBot="1">
      <c r="A62" s="12"/>
      <c r="B62" s="141"/>
      <c r="C62" s="29"/>
      <c r="D62" s="140"/>
      <c r="E62" s="140"/>
      <c r="F62" s="37"/>
      <c r="G62" s="29"/>
      <c r="H62" s="140"/>
      <c r="I62" s="140"/>
      <c r="J62" s="37"/>
      <c r="K62" s="29"/>
      <c r="L62" s="140"/>
      <c r="M62" s="140"/>
      <c r="N62" s="37"/>
      <c r="O62" s="29"/>
      <c r="P62" s="140"/>
      <c r="Q62" s="140"/>
      <c r="R62" s="37"/>
      <c r="S62" s="29"/>
      <c r="T62" s="140"/>
      <c r="U62" s="140"/>
      <c r="V62" s="37"/>
    </row>
    <row r="63" spans="1:22">
      <c r="A63" s="12"/>
      <c r="B63" s="143" t="s">
        <v>37</v>
      </c>
      <c r="C63" s="39"/>
      <c r="D63" s="144" t="s">
        <v>207</v>
      </c>
      <c r="E63" s="144"/>
      <c r="F63" s="44"/>
      <c r="G63" s="39"/>
      <c r="H63" s="144">
        <v>66</v>
      </c>
      <c r="I63" s="144"/>
      <c r="J63" s="44"/>
      <c r="K63" s="39"/>
      <c r="L63" s="144" t="s">
        <v>207</v>
      </c>
      <c r="M63" s="144"/>
      <c r="N63" s="44"/>
      <c r="O63" s="39"/>
      <c r="P63" s="144" t="s">
        <v>207</v>
      </c>
      <c r="Q63" s="144"/>
      <c r="R63" s="44"/>
      <c r="S63" s="39"/>
      <c r="T63" s="144">
        <v>66</v>
      </c>
      <c r="U63" s="144"/>
      <c r="V63" s="44"/>
    </row>
    <row r="64" spans="1:22">
      <c r="A64" s="12"/>
      <c r="B64" s="143"/>
      <c r="C64" s="39"/>
      <c r="D64" s="154"/>
      <c r="E64" s="154"/>
      <c r="F64" s="155"/>
      <c r="G64" s="39"/>
      <c r="H64" s="154"/>
      <c r="I64" s="154"/>
      <c r="J64" s="155"/>
      <c r="K64" s="39"/>
      <c r="L64" s="154"/>
      <c r="M64" s="154"/>
      <c r="N64" s="155"/>
      <c r="O64" s="39"/>
      <c r="P64" s="154"/>
      <c r="Q64" s="154"/>
      <c r="R64" s="155"/>
      <c r="S64" s="39"/>
      <c r="T64" s="154"/>
      <c r="U64" s="154"/>
      <c r="V64" s="155"/>
    </row>
    <row r="65" spans="1:22">
      <c r="A65" s="12"/>
      <c r="B65" s="141" t="s">
        <v>39</v>
      </c>
      <c r="C65" s="29"/>
      <c r="D65" s="139" t="s">
        <v>417</v>
      </c>
      <c r="E65" s="139"/>
      <c r="F65" s="141" t="s">
        <v>187</v>
      </c>
      <c r="G65" s="29"/>
      <c r="H65" s="139" t="s">
        <v>247</v>
      </c>
      <c r="I65" s="139"/>
      <c r="J65" s="141" t="s">
        <v>187</v>
      </c>
      <c r="K65" s="29"/>
      <c r="L65" s="139" t="s">
        <v>207</v>
      </c>
      <c r="M65" s="139"/>
      <c r="N65" s="29"/>
      <c r="O65" s="29"/>
      <c r="P65" s="139" t="s">
        <v>207</v>
      </c>
      <c r="Q65" s="139"/>
      <c r="R65" s="29"/>
      <c r="S65" s="29"/>
      <c r="T65" s="139" t="s">
        <v>186</v>
      </c>
      <c r="U65" s="139"/>
      <c r="V65" s="141" t="s">
        <v>187</v>
      </c>
    </row>
    <row r="66" spans="1:22">
      <c r="A66" s="12"/>
      <c r="B66" s="141"/>
      <c r="C66" s="29"/>
      <c r="D66" s="139"/>
      <c r="E66" s="139"/>
      <c r="F66" s="141"/>
      <c r="G66" s="29"/>
      <c r="H66" s="139"/>
      <c r="I66" s="139"/>
      <c r="J66" s="141"/>
      <c r="K66" s="29"/>
      <c r="L66" s="139"/>
      <c r="M66" s="139"/>
      <c r="N66" s="29"/>
      <c r="O66" s="29"/>
      <c r="P66" s="139"/>
      <c r="Q66" s="139"/>
      <c r="R66" s="29"/>
      <c r="S66" s="29"/>
      <c r="T66" s="139"/>
      <c r="U66" s="139"/>
      <c r="V66" s="141"/>
    </row>
    <row r="67" spans="1:22">
      <c r="A67" s="12"/>
      <c r="B67" s="135" t="s">
        <v>418</v>
      </c>
      <c r="C67" s="39"/>
      <c r="D67" s="136">
        <v>31</v>
      </c>
      <c r="E67" s="136"/>
      <c r="F67" s="39"/>
      <c r="G67" s="39"/>
      <c r="H67" s="136" t="s">
        <v>207</v>
      </c>
      <c r="I67" s="136"/>
      <c r="J67" s="39"/>
      <c r="K67" s="39"/>
      <c r="L67" s="136" t="s">
        <v>207</v>
      </c>
      <c r="M67" s="136"/>
      <c r="N67" s="39"/>
      <c r="O67" s="39"/>
      <c r="P67" s="136" t="s">
        <v>423</v>
      </c>
      <c r="Q67" s="136"/>
      <c r="R67" s="135" t="s">
        <v>187</v>
      </c>
      <c r="S67" s="39"/>
      <c r="T67" s="136" t="s">
        <v>207</v>
      </c>
      <c r="U67" s="136"/>
      <c r="V67" s="39"/>
    </row>
    <row r="68" spans="1:22" ht="15.75" thickBot="1">
      <c r="A68" s="12"/>
      <c r="B68" s="135"/>
      <c r="C68" s="39"/>
      <c r="D68" s="147"/>
      <c r="E68" s="147"/>
      <c r="F68" s="52"/>
      <c r="G68" s="39"/>
      <c r="H68" s="147"/>
      <c r="I68" s="147"/>
      <c r="J68" s="52"/>
      <c r="K68" s="39"/>
      <c r="L68" s="147"/>
      <c r="M68" s="147"/>
      <c r="N68" s="52"/>
      <c r="O68" s="39"/>
      <c r="P68" s="147"/>
      <c r="Q68" s="147"/>
      <c r="R68" s="148"/>
      <c r="S68" s="39"/>
      <c r="T68" s="147"/>
      <c r="U68" s="147"/>
      <c r="V68" s="52"/>
    </row>
    <row r="69" spans="1:22">
      <c r="A69" s="12"/>
      <c r="B69" s="149" t="s">
        <v>40</v>
      </c>
      <c r="C69" s="29"/>
      <c r="D69" s="150">
        <v>3</v>
      </c>
      <c r="E69" s="150"/>
      <c r="F69" s="58"/>
      <c r="G69" s="29"/>
      <c r="H69" s="150">
        <v>65</v>
      </c>
      <c r="I69" s="150"/>
      <c r="J69" s="58"/>
      <c r="K69" s="29"/>
      <c r="L69" s="150" t="s">
        <v>207</v>
      </c>
      <c r="M69" s="150"/>
      <c r="N69" s="58"/>
      <c r="O69" s="29"/>
      <c r="P69" s="150" t="s">
        <v>423</v>
      </c>
      <c r="Q69" s="150"/>
      <c r="R69" s="151" t="s">
        <v>187</v>
      </c>
      <c r="S69" s="29"/>
      <c r="T69" s="150">
        <v>37</v>
      </c>
      <c r="U69" s="150"/>
      <c r="V69" s="58"/>
    </row>
    <row r="70" spans="1:22">
      <c r="A70" s="12"/>
      <c r="B70" s="149"/>
      <c r="C70" s="29"/>
      <c r="D70" s="139"/>
      <c r="E70" s="139"/>
      <c r="F70" s="29"/>
      <c r="G70" s="29"/>
      <c r="H70" s="139"/>
      <c r="I70" s="139"/>
      <c r="J70" s="29"/>
      <c r="K70" s="29"/>
      <c r="L70" s="139"/>
      <c r="M70" s="139"/>
      <c r="N70" s="29"/>
      <c r="O70" s="29"/>
      <c r="P70" s="139"/>
      <c r="Q70" s="139"/>
      <c r="R70" s="141"/>
      <c r="S70" s="29"/>
      <c r="T70" s="139"/>
      <c r="U70" s="139"/>
      <c r="V70" s="29"/>
    </row>
    <row r="71" spans="1:22">
      <c r="A71" s="12"/>
      <c r="B71" s="135" t="s">
        <v>41</v>
      </c>
      <c r="C71" s="39"/>
      <c r="D71" s="136" t="s">
        <v>236</v>
      </c>
      <c r="E71" s="136"/>
      <c r="F71" s="135" t="s">
        <v>187</v>
      </c>
      <c r="G71" s="39"/>
      <c r="H71" s="136">
        <v>34</v>
      </c>
      <c r="I71" s="136"/>
      <c r="J71" s="39"/>
      <c r="K71" s="39"/>
      <c r="L71" s="136" t="s">
        <v>207</v>
      </c>
      <c r="M71" s="136"/>
      <c r="N71" s="39"/>
      <c r="O71" s="39"/>
      <c r="P71" s="136" t="s">
        <v>207</v>
      </c>
      <c r="Q71" s="136"/>
      <c r="R71" s="39"/>
      <c r="S71" s="39"/>
      <c r="T71" s="136">
        <v>24</v>
      </c>
      <c r="U71" s="136"/>
      <c r="V71" s="39"/>
    </row>
    <row r="72" spans="1:22" ht="15.75" thickBot="1">
      <c r="A72" s="12"/>
      <c r="B72" s="135"/>
      <c r="C72" s="39"/>
      <c r="D72" s="147"/>
      <c r="E72" s="147"/>
      <c r="F72" s="148"/>
      <c r="G72" s="39"/>
      <c r="H72" s="147"/>
      <c r="I72" s="147"/>
      <c r="J72" s="52"/>
      <c r="K72" s="39"/>
      <c r="L72" s="147"/>
      <c r="M72" s="147"/>
      <c r="N72" s="52"/>
      <c r="O72" s="39"/>
      <c r="P72" s="147"/>
      <c r="Q72" s="147"/>
      <c r="R72" s="52"/>
      <c r="S72" s="39"/>
      <c r="T72" s="147"/>
      <c r="U72" s="147"/>
      <c r="V72" s="52"/>
    </row>
    <row r="73" spans="1:22">
      <c r="A73" s="12"/>
      <c r="B73" s="149" t="s">
        <v>42</v>
      </c>
      <c r="C73" s="29"/>
      <c r="D73" s="151" t="s">
        <v>184</v>
      </c>
      <c r="E73" s="150">
        <v>13</v>
      </c>
      <c r="F73" s="58"/>
      <c r="G73" s="29"/>
      <c r="H73" s="151" t="s">
        <v>184</v>
      </c>
      <c r="I73" s="150">
        <v>31</v>
      </c>
      <c r="J73" s="58"/>
      <c r="K73" s="29"/>
      <c r="L73" s="151" t="s">
        <v>184</v>
      </c>
      <c r="M73" s="150" t="s">
        <v>207</v>
      </c>
      <c r="N73" s="58"/>
      <c r="O73" s="29"/>
      <c r="P73" s="151" t="s">
        <v>184</v>
      </c>
      <c r="Q73" s="150" t="s">
        <v>423</v>
      </c>
      <c r="R73" s="151" t="s">
        <v>187</v>
      </c>
      <c r="S73" s="29"/>
      <c r="T73" s="151" t="s">
        <v>184</v>
      </c>
      <c r="U73" s="150">
        <v>13</v>
      </c>
      <c r="V73" s="58"/>
    </row>
    <row r="74" spans="1:22">
      <c r="A74" s="12"/>
      <c r="B74" s="149"/>
      <c r="C74" s="29"/>
      <c r="D74" s="156"/>
      <c r="E74" s="157"/>
      <c r="F74" s="72"/>
      <c r="G74" s="29"/>
      <c r="H74" s="156"/>
      <c r="I74" s="157"/>
      <c r="J74" s="72"/>
      <c r="K74" s="29"/>
      <c r="L74" s="156"/>
      <c r="M74" s="157"/>
      <c r="N74" s="72"/>
      <c r="O74" s="29"/>
      <c r="P74" s="156"/>
      <c r="Q74" s="157"/>
      <c r="R74" s="156"/>
      <c r="S74" s="29"/>
      <c r="T74" s="156"/>
      <c r="U74" s="157"/>
      <c r="V74" s="72"/>
    </row>
    <row r="75" spans="1:22">
      <c r="A75" s="12"/>
      <c r="B75" s="135" t="s">
        <v>53</v>
      </c>
      <c r="C75" s="39"/>
      <c r="D75" s="136">
        <v>17</v>
      </c>
      <c r="E75" s="136"/>
      <c r="F75" s="39"/>
      <c r="G75" s="39"/>
      <c r="H75" s="136">
        <v>17</v>
      </c>
      <c r="I75" s="136"/>
      <c r="J75" s="39"/>
      <c r="K75" s="39"/>
      <c r="L75" s="136" t="s">
        <v>207</v>
      </c>
      <c r="M75" s="136"/>
      <c r="N75" s="39"/>
      <c r="O75" s="39"/>
      <c r="P75" s="136" t="s">
        <v>424</v>
      </c>
      <c r="Q75" s="136"/>
      <c r="R75" s="135" t="s">
        <v>187</v>
      </c>
      <c r="S75" s="39"/>
      <c r="T75" s="136">
        <v>17</v>
      </c>
      <c r="U75" s="136"/>
      <c r="V75" s="39"/>
    </row>
    <row r="76" spans="1:22" ht="15.75" thickBot="1">
      <c r="A76" s="12"/>
      <c r="B76" s="135"/>
      <c r="C76" s="39"/>
      <c r="D76" s="147"/>
      <c r="E76" s="147"/>
      <c r="F76" s="52"/>
      <c r="G76" s="39"/>
      <c r="H76" s="147"/>
      <c r="I76" s="147"/>
      <c r="J76" s="52"/>
      <c r="K76" s="39"/>
      <c r="L76" s="147"/>
      <c r="M76" s="147"/>
      <c r="N76" s="52"/>
      <c r="O76" s="39"/>
      <c r="P76" s="147"/>
      <c r="Q76" s="147"/>
      <c r="R76" s="148"/>
      <c r="S76" s="39"/>
      <c r="T76" s="147"/>
      <c r="U76" s="147"/>
      <c r="V76" s="52"/>
    </row>
    <row r="77" spans="1:22">
      <c r="A77" s="12"/>
      <c r="B77" s="149" t="s">
        <v>54</v>
      </c>
      <c r="C77" s="29"/>
      <c r="D77" s="151" t="s">
        <v>184</v>
      </c>
      <c r="E77" s="150">
        <v>30</v>
      </c>
      <c r="F77" s="58"/>
      <c r="G77" s="29"/>
      <c r="H77" s="151" t="s">
        <v>184</v>
      </c>
      <c r="I77" s="150">
        <v>48</v>
      </c>
      <c r="J77" s="58"/>
      <c r="K77" s="29"/>
      <c r="L77" s="151" t="s">
        <v>184</v>
      </c>
      <c r="M77" s="150" t="s">
        <v>207</v>
      </c>
      <c r="N77" s="58"/>
      <c r="O77" s="29"/>
      <c r="P77" s="151" t="s">
        <v>184</v>
      </c>
      <c r="Q77" s="150" t="s">
        <v>425</v>
      </c>
      <c r="R77" s="151" t="s">
        <v>187</v>
      </c>
      <c r="S77" s="29"/>
      <c r="T77" s="151" t="s">
        <v>184</v>
      </c>
      <c r="U77" s="150">
        <v>30</v>
      </c>
      <c r="V77" s="58"/>
    </row>
    <row r="78" spans="1:22" ht="15.75" thickBot="1">
      <c r="A78" s="12"/>
      <c r="B78" s="149"/>
      <c r="C78" s="29"/>
      <c r="D78" s="152"/>
      <c r="E78" s="153"/>
      <c r="F78" s="59"/>
      <c r="G78" s="29"/>
      <c r="H78" s="152"/>
      <c r="I78" s="153"/>
      <c r="J78" s="59"/>
      <c r="K78" s="29"/>
      <c r="L78" s="152"/>
      <c r="M78" s="153"/>
      <c r="N78" s="59"/>
      <c r="O78" s="29"/>
      <c r="P78" s="152"/>
      <c r="Q78" s="153"/>
      <c r="R78" s="152"/>
      <c r="S78" s="29"/>
      <c r="T78" s="152"/>
      <c r="U78" s="153"/>
      <c r="V78" s="59"/>
    </row>
    <row r="79" spans="1:22" ht="15.75" thickTop="1">
      <c r="A79" s="12"/>
      <c r="B79" s="61" t="s">
        <v>410</v>
      </c>
      <c r="C79" s="61"/>
      <c r="D79" s="61"/>
      <c r="E79" s="61"/>
      <c r="F79" s="61"/>
      <c r="G79" s="61"/>
      <c r="H79" s="61"/>
      <c r="I79" s="61"/>
      <c r="J79" s="61"/>
      <c r="K79" s="61"/>
      <c r="L79" s="61"/>
      <c r="M79" s="61"/>
      <c r="N79" s="61"/>
      <c r="O79" s="61"/>
      <c r="P79" s="61"/>
      <c r="Q79" s="61"/>
      <c r="R79" s="61"/>
      <c r="S79" s="61"/>
      <c r="T79" s="61"/>
      <c r="U79" s="61"/>
      <c r="V79" s="61"/>
    </row>
    <row r="80" spans="1:22">
      <c r="A80" s="12"/>
      <c r="B80" s="28"/>
      <c r="C80" s="28"/>
      <c r="D80" s="28"/>
      <c r="E80" s="28"/>
      <c r="F80" s="28"/>
      <c r="G80" s="28"/>
      <c r="H80" s="28"/>
      <c r="I80" s="28"/>
      <c r="J80" s="28"/>
      <c r="K80" s="28"/>
      <c r="L80" s="28"/>
      <c r="M80" s="28"/>
      <c r="N80" s="28"/>
      <c r="O80" s="28"/>
      <c r="P80" s="28"/>
      <c r="Q80" s="28"/>
      <c r="R80" s="28"/>
      <c r="S80" s="28"/>
      <c r="T80" s="28"/>
      <c r="U80" s="28"/>
      <c r="V80" s="28"/>
    </row>
    <row r="81" spans="1:22">
      <c r="A81" s="12"/>
      <c r="B81" s="16"/>
      <c r="C81" s="16"/>
      <c r="D81" s="16"/>
      <c r="E81" s="16"/>
      <c r="F81" s="16"/>
      <c r="G81" s="16"/>
      <c r="H81" s="16"/>
      <c r="I81" s="16"/>
      <c r="J81" s="16"/>
      <c r="K81" s="16"/>
      <c r="L81" s="16"/>
      <c r="M81" s="16"/>
      <c r="N81" s="16"/>
      <c r="O81" s="16"/>
      <c r="P81" s="16"/>
      <c r="Q81" s="16"/>
      <c r="R81" s="16"/>
      <c r="S81" s="16"/>
      <c r="T81" s="16"/>
      <c r="U81" s="16"/>
      <c r="V81" s="16"/>
    </row>
    <row r="82" spans="1:22" ht="15.75" thickBot="1">
      <c r="A82" s="12"/>
      <c r="B82" s="128"/>
      <c r="C82" s="18"/>
      <c r="D82" s="132" t="s">
        <v>426</v>
      </c>
      <c r="E82" s="132"/>
      <c r="F82" s="132"/>
      <c r="G82" s="132"/>
      <c r="H82" s="132"/>
      <c r="I82" s="132"/>
      <c r="J82" s="132"/>
      <c r="K82" s="132"/>
      <c r="L82" s="132"/>
      <c r="M82" s="132"/>
      <c r="N82" s="132"/>
      <c r="O82" s="132"/>
      <c r="P82" s="132"/>
      <c r="Q82" s="132"/>
      <c r="R82" s="132"/>
      <c r="S82" s="132"/>
      <c r="T82" s="132"/>
      <c r="U82" s="132"/>
      <c r="V82" s="132"/>
    </row>
    <row r="83" spans="1:22" ht="15.75" thickBot="1">
      <c r="A83" s="12"/>
      <c r="B83" s="130" t="s">
        <v>182</v>
      </c>
      <c r="C83" s="18"/>
      <c r="D83" s="133" t="s">
        <v>412</v>
      </c>
      <c r="E83" s="133"/>
      <c r="F83" s="133"/>
      <c r="G83" s="18"/>
      <c r="H83" s="133" t="s">
        <v>406</v>
      </c>
      <c r="I83" s="133"/>
      <c r="J83" s="133"/>
      <c r="K83" s="18"/>
      <c r="L83" s="133" t="s">
        <v>413</v>
      </c>
      <c r="M83" s="133"/>
      <c r="N83" s="133"/>
      <c r="O83" s="18"/>
      <c r="P83" s="133" t="s">
        <v>414</v>
      </c>
      <c r="Q83" s="133"/>
      <c r="R83" s="133"/>
      <c r="S83" s="18"/>
      <c r="T83" s="133" t="s">
        <v>415</v>
      </c>
      <c r="U83" s="133"/>
      <c r="V83" s="133"/>
    </row>
    <row r="84" spans="1:22">
      <c r="A84" s="12"/>
      <c r="B84" s="131" t="s">
        <v>28</v>
      </c>
      <c r="C84" s="18"/>
      <c r="D84" s="58"/>
      <c r="E84" s="58"/>
      <c r="F84" s="58"/>
      <c r="G84" s="18"/>
      <c r="H84" s="58"/>
      <c r="I84" s="58"/>
      <c r="J84" s="58"/>
      <c r="K84" s="18"/>
      <c r="L84" s="58"/>
      <c r="M84" s="58"/>
      <c r="N84" s="58"/>
      <c r="O84" s="18"/>
      <c r="P84" s="58"/>
      <c r="Q84" s="58"/>
      <c r="R84" s="58"/>
      <c r="S84" s="18"/>
      <c r="T84" s="58"/>
      <c r="U84" s="58"/>
      <c r="V84" s="58"/>
    </row>
    <row r="85" spans="1:22">
      <c r="A85" s="12"/>
      <c r="B85" s="134" t="s">
        <v>29</v>
      </c>
      <c r="C85" s="39"/>
      <c r="D85" s="135" t="s">
        <v>184</v>
      </c>
      <c r="E85" s="136" t="s">
        <v>207</v>
      </c>
      <c r="F85" s="39"/>
      <c r="G85" s="39"/>
      <c r="H85" s="135" t="s">
        <v>184</v>
      </c>
      <c r="I85" s="137">
        <v>4138</v>
      </c>
      <c r="J85" s="39"/>
      <c r="K85" s="39"/>
      <c r="L85" s="135" t="s">
        <v>184</v>
      </c>
      <c r="M85" s="136" t="s">
        <v>207</v>
      </c>
      <c r="N85" s="39"/>
      <c r="O85" s="39"/>
      <c r="P85" s="135" t="s">
        <v>184</v>
      </c>
      <c r="Q85" s="136" t="s">
        <v>207</v>
      </c>
      <c r="R85" s="39"/>
      <c r="S85" s="39"/>
      <c r="T85" s="135" t="s">
        <v>184</v>
      </c>
      <c r="U85" s="137">
        <v>4138</v>
      </c>
      <c r="V85" s="39"/>
    </row>
    <row r="86" spans="1:22">
      <c r="A86" s="12"/>
      <c r="B86" s="134"/>
      <c r="C86" s="39"/>
      <c r="D86" s="135"/>
      <c r="E86" s="136"/>
      <c r="F86" s="39"/>
      <c r="G86" s="39"/>
      <c r="H86" s="135"/>
      <c r="I86" s="137"/>
      <c r="J86" s="39"/>
      <c r="K86" s="39"/>
      <c r="L86" s="135"/>
      <c r="M86" s="136"/>
      <c r="N86" s="39"/>
      <c r="O86" s="39"/>
      <c r="P86" s="135"/>
      <c r="Q86" s="136"/>
      <c r="R86" s="39"/>
      <c r="S86" s="39"/>
      <c r="T86" s="135"/>
      <c r="U86" s="137"/>
      <c r="V86" s="39"/>
    </row>
    <row r="87" spans="1:22">
      <c r="A87" s="12"/>
      <c r="B87" s="138" t="s">
        <v>30</v>
      </c>
      <c r="C87" s="29"/>
      <c r="D87" s="139" t="s">
        <v>207</v>
      </c>
      <c r="E87" s="139"/>
      <c r="F87" s="29"/>
      <c r="G87" s="29"/>
      <c r="H87" s="139">
        <v>744</v>
      </c>
      <c r="I87" s="139"/>
      <c r="J87" s="29"/>
      <c r="K87" s="29"/>
      <c r="L87" s="139">
        <v>17</v>
      </c>
      <c r="M87" s="139"/>
      <c r="N87" s="29"/>
      <c r="O87" s="29"/>
      <c r="P87" s="139" t="s">
        <v>424</v>
      </c>
      <c r="Q87" s="139"/>
      <c r="R87" s="141" t="s">
        <v>187</v>
      </c>
      <c r="S87" s="29"/>
      <c r="T87" s="139">
        <v>744</v>
      </c>
      <c r="U87" s="139"/>
      <c r="V87" s="29"/>
    </row>
    <row r="88" spans="1:22" ht="15.75" thickBot="1">
      <c r="A88" s="12"/>
      <c r="B88" s="138"/>
      <c r="C88" s="29"/>
      <c r="D88" s="140"/>
      <c r="E88" s="140"/>
      <c r="F88" s="37"/>
      <c r="G88" s="29"/>
      <c r="H88" s="140"/>
      <c r="I88" s="140"/>
      <c r="J88" s="37"/>
      <c r="K88" s="29"/>
      <c r="L88" s="140"/>
      <c r="M88" s="140"/>
      <c r="N88" s="37"/>
      <c r="O88" s="29"/>
      <c r="P88" s="140"/>
      <c r="Q88" s="140"/>
      <c r="R88" s="142"/>
      <c r="S88" s="29"/>
      <c r="T88" s="140"/>
      <c r="U88" s="140"/>
      <c r="V88" s="37"/>
    </row>
    <row r="89" spans="1:22">
      <c r="A89" s="12"/>
      <c r="B89" s="143" t="s">
        <v>31</v>
      </c>
      <c r="C89" s="39"/>
      <c r="D89" s="144" t="s">
        <v>207</v>
      </c>
      <c r="E89" s="144"/>
      <c r="F89" s="44"/>
      <c r="G89" s="39"/>
      <c r="H89" s="145">
        <v>4882</v>
      </c>
      <c r="I89" s="145"/>
      <c r="J89" s="44"/>
      <c r="K89" s="39"/>
      <c r="L89" s="144">
        <v>17</v>
      </c>
      <c r="M89" s="144"/>
      <c r="N89" s="44"/>
      <c r="O89" s="39"/>
      <c r="P89" s="144" t="s">
        <v>424</v>
      </c>
      <c r="Q89" s="144"/>
      <c r="R89" s="146" t="s">
        <v>187</v>
      </c>
      <c r="S89" s="39"/>
      <c r="T89" s="145">
        <v>4882</v>
      </c>
      <c r="U89" s="145"/>
      <c r="V89" s="44"/>
    </row>
    <row r="90" spans="1:22">
      <c r="A90" s="12"/>
      <c r="B90" s="143"/>
      <c r="C90" s="39"/>
      <c r="D90" s="136"/>
      <c r="E90" s="136"/>
      <c r="F90" s="39"/>
      <c r="G90" s="39"/>
      <c r="H90" s="137"/>
      <c r="I90" s="137"/>
      <c r="J90" s="39"/>
      <c r="K90" s="39"/>
      <c r="L90" s="136"/>
      <c r="M90" s="136"/>
      <c r="N90" s="39"/>
      <c r="O90" s="39"/>
      <c r="P90" s="136"/>
      <c r="Q90" s="136"/>
      <c r="R90" s="135"/>
      <c r="S90" s="39"/>
      <c r="T90" s="137"/>
      <c r="U90" s="137"/>
      <c r="V90" s="39"/>
    </row>
    <row r="91" spans="1:22">
      <c r="A91" s="12"/>
      <c r="B91" s="128" t="s">
        <v>32</v>
      </c>
      <c r="C91" s="18"/>
      <c r="D91" s="29"/>
      <c r="E91" s="29"/>
      <c r="F91" s="29"/>
      <c r="G91" s="18"/>
      <c r="H91" s="29"/>
      <c r="I91" s="29"/>
      <c r="J91" s="29"/>
      <c r="K91" s="18"/>
      <c r="L91" s="29"/>
      <c r="M91" s="29"/>
      <c r="N91" s="29"/>
      <c r="O91" s="18"/>
      <c r="P91" s="29"/>
      <c r="Q91" s="29"/>
      <c r="R91" s="29"/>
      <c r="S91" s="18"/>
      <c r="T91" s="29"/>
      <c r="U91" s="29"/>
      <c r="V91" s="29"/>
    </row>
    <row r="92" spans="1:22">
      <c r="A92" s="12"/>
      <c r="B92" s="134" t="s">
        <v>33</v>
      </c>
      <c r="C92" s="39"/>
      <c r="D92" s="136" t="s">
        <v>207</v>
      </c>
      <c r="E92" s="136"/>
      <c r="F92" s="39"/>
      <c r="G92" s="39"/>
      <c r="H92" s="137">
        <v>3366</v>
      </c>
      <c r="I92" s="137"/>
      <c r="J92" s="39"/>
      <c r="K92" s="39"/>
      <c r="L92" s="136" t="s">
        <v>207</v>
      </c>
      <c r="M92" s="136"/>
      <c r="N92" s="39"/>
      <c r="O92" s="39"/>
      <c r="P92" s="136" t="s">
        <v>207</v>
      </c>
      <c r="Q92" s="136"/>
      <c r="R92" s="39"/>
      <c r="S92" s="39"/>
      <c r="T92" s="137">
        <v>3366</v>
      </c>
      <c r="U92" s="137"/>
      <c r="V92" s="39"/>
    </row>
    <row r="93" spans="1:22">
      <c r="A93" s="12"/>
      <c r="B93" s="134"/>
      <c r="C93" s="39"/>
      <c r="D93" s="136"/>
      <c r="E93" s="136"/>
      <c r="F93" s="39"/>
      <c r="G93" s="39"/>
      <c r="H93" s="137"/>
      <c r="I93" s="137"/>
      <c r="J93" s="39"/>
      <c r="K93" s="39"/>
      <c r="L93" s="136"/>
      <c r="M93" s="136"/>
      <c r="N93" s="39"/>
      <c r="O93" s="39"/>
      <c r="P93" s="136"/>
      <c r="Q93" s="136"/>
      <c r="R93" s="39"/>
      <c r="S93" s="39"/>
      <c r="T93" s="137"/>
      <c r="U93" s="137"/>
      <c r="V93" s="39"/>
    </row>
    <row r="94" spans="1:22">
      <c r="A94" s="12"/>
      <c r="B94" s="138" t="s">
        <v>34</v>
      </c>
      <c r="C94" s="29"/>
      <c r="D94" s="139" t="s">
        <v>207</v>
      </c>
      <c r="E94" s="139"/>
      <c r="F94" s="29"/>
      <c r="G94" s="29"/>
      <c r="H94" s="139">
        <v>650</v>
      </c>
      <c r="I94" s="139"/>
      <c r="J94" s="29"/>
      <c r="K94" s="29"/>
      <c r="L94" s="139">
        <v>17</v>
      </c>
      <c r="M94" s="139"/>
      <c r="N94" s="29"/>
      <c r="O94" s="29"/>
      <c r="P94" s="139" t="s">
        <v>424</v>
      </c>
      <c r="Q94" s="139"/>
      <c r="R94" s="141" t="s">
        <v>187</v>
      </c>
      <c r="S94" s="29"/>
      <c r="T94" s="139">
        <v>650</v>
      </c>
      <c r="U94" s="139"/>
      <c r="V94" s="29"/>
    </row>
    <row r="95" spans="1:22">
      <c r="A95" s="12"/>
      <c r="B95" s="138"/>
      <c r="C95" s="29"/>
      <c r="D95" s="139"/>
      <c r="E95" s="139"/>
      <c r="F95" s="29"/>
      <c r="G95" s="29"/>
      <c r="H95" s="139"/>
      <c r="I95" s="139"/>
      <c r="J95" s="29"/>
      <c r="K95" s="29"/>
      <c r="L95" s="139"/>
      <c r="M95" s="139"/>
      <c r="N95" s="29"/>
      <c r="O95" s="29"/>
      <c r="P95" s="139"/>
      <c r="Q95" s="139"/>
      <c r="R95" s="141"/>
      <c r="S95" s="29"/>
      <c r="T95" s="139"/>
      <c r="U95" s="139"/>
      <c r="V95" s="29"/>
    </row>
    <row r="96" spans="1:22">
      <c r="A96" s="12"/>
      <c r="B96" s="135" t="s">
        <v>35</v>
      </c>
      <c r="C96" s="39"/>
      <c r="D96" s="136" t="s">
        <v>207</v>
      </c>
      <c r="E96" s="136"/>
      <c r="F96" s="39"/>
      <c r="G96" s="39"/>
      <c r="H96" s="136">
        <v>13</v>
      </c>
      <c r="I96" s="136"/>
      <c r="J96" s="39"/>
      <c r="K96" s="39"/>
      <c r="L96" s="136" t="s">
        <v>207</v>
      </c>
      <c r="M96" s="136"/>
      <c r="N96" s="39"/>
      <c r="O96" s="39"/>
      <c r="P96" s="136" t="s">
        <v>207</v>
      </c>
      <c r="Q96" s="136"/>
      <c r="R96" s="39"/>
      <c r="S96" s="39"/>
      <c r="T96" s="136">
        <v>13</v>
      </c>
      <c r="U96" s="136"/>
      <c r="V96" s="39"/>
    </row>
    <row r="97" spans="1:22">
      <c r="A97" s="12"/>
      <c r="B97" s="135"/>
      <c r="C97" s="39"/>
      <c r="D97" s="136"/>
      <c r="E97" s="136"/>
      <c r="F97" s="39"/>
      <c r="G97" s="39"/>
      <c r="H97" s="136"/>
      <c r="I97" s="136"/>
      <c r="J97" s="39"/>
      <c r="K97" s="39"/>
      <c r="L97" s="136"/>
      <c r="M97" s="136"/>
      <c r="N97" s="39"/>
      <c r="O97" s="39"/>
      <c r="P97" s="136"/>
      <c r="Q97" s="136"/>
      <c r="R97" s="39"/>
      <c r="S97" s="39"/>
      <c r="T97" s="136"/>
      <c r="U97" s="136"/>
      <c r="V97" s="39"/>
    </row>
    <row r="98" spans="1:22">
      <c r="A98" s="12"/>
      <c r="B98" s="141" t="s">
        <v>36</v>
      </c>
      <c r="C98" s="29"/>
      <c r="D98" s="139" t="s">
        <v>207</v>
      </c>
      <c r="E98" s="139"/>
      <c r="F98" s="29"/>
      <c r="G98" s="29"/>
      <c r="H98" s="139">
        <v>541</v>
      </c>
      <c r="I98" s="139"/>
      <c r="J98" s="29"/>
      <c r="K98" s="29"/>
      <c r="L98" s="139" t="s">
        <v>207</v>
      </c>
      <c r="M98" s="139"/>
      <c r="N98" s="29"/>
      <c r="O98" s="29"/>
      <c r="P98" s="139" t="s">
        <v>207</v>
      </c>
      <c r="Q98" s="139"/>
      <c r="R98" s="29"/>
      <c r="S98" s="29"/>
      <c r="T98" s="139">
        <v>541</v>
      </c>
      <c r="U98" s="139"/>
      <c r="V98" s="29"/>
    </row>
    <row r="99" spans="1:22" ht="15.75" thickBot="1">
      <c r="A99" s="12"/>
      <c r="B99" s="141"/>
      <c r="C99" s="29"/>
      <c r="D99" s="140"/>
      <c r="E99" s="140"/>
      <c r="F99" s="37"/>
      <c r="G99" s="29"/>
      <c r="H99" s="140"/>
      <c r="I99" s="140"/>
      <c r="J99" s="37"/>
      <c r="K99" s="29"/>
      <c r="L99" s="140"/>
      <c r="M99" s="140"/>
      <c r="N99" s="37"/>
      <c r="O99" s="29"/>
      <c r="P99" s="140"/>
      <c r="Q99" s="140"/>
      <c r="R99" s="37"/>
      <c r="S99" s="29"/>
      <c r="T99" s="140"/>
      <c r="U99" s="140"/>
      <c r="V99" s="37"/>
    </row>
    <row r="100" spans="1:22">
      <c r="A100" s="12"/>
      <c r="B100" s="143" t="s">
        <v>37</v>
      </c>
      <c r="C100" s="39"/>
      <c r="D100" s="144" t="s">
        <v>207</v>
      </c>
      <c r="E100" s="144"/>
      <c r="F100" s="44"/>
      <c r="G100" s="39"/>
      <c r="H100" s="144">
        <v>338</v>
      </c>
      <c r="I100" s="144"/>
      <c r="J100" s="44"/>
      <c r="K100" s="39"/>
      <c r="L100" s="144" t="s">
        <v>207</v>
      </c>
      <c r="M100" s="144"/>
      <c r="N100" s="44"/>
      <c r="O100" s="39"/>
      <c r="P100" s="144" t="s">
        <v>207</v>
      </c>
      <c r="Q100" s="144"/>
      <c r="R100" s="44"/>
      <c r="S100" s="39"/>
      <c r="T100" s="144">
        <v>338</v>
      </c>
      <c r="U100" s="144"/>
      <c r="V100" s="44"/>
    </row>
    <row r="101" spans="1:22">
      <c r="A101" s="12"/>
      <c r="B101" s="143"/>
      <c r="C101" s="39"/>
      <c r="D101" s="136"/>
      <c r="E101" s="136"/>
      <c r="F101" s="39"/>
      <c r="G101" s="39"/>
      <c r="H101" s="136"/>
      <c r="I101" s="136"/>
      <c r="J101" s="39"/>
      <c r="K101" s="39"/>
      <c r="L101" s="136"/>
      <c r="M101" s="136"/>
      <c r="N101" s="39"/>
      <c r="O101" s="39"/>
      <c r="P101" s="136"/>
      <c r="Q101" s="136"/>
      <c r="R101" s="39"/>
      <c r="S101" s="39"/>
      <c r="T101" s="136"/>
      <c r="U101" s="136"/>
      <c r="V101" s="39"/>
    </row>
    <row r="102" spans="1:22">
      <c r="A102" s="12"/>
      <c r="B102" s="141" t="s">
        <v>39</v>
      </c>
      <c r="C102" s="29"/>
      <c r="D102" s="139" t="s">
        <v>427</v>
      </c>
      <c r="E102" s="139"/>
      <c r="F102" s="141" t="s">
        <v>187</v>
      </c>
      <c r="G102" s="29"/>
      <c r="H102" s="139" t="s">
        <v>235</v>
      </c>
      <c r="I102" s="139"/>
      <c r="J102" s="141" t="s">
        <v>187</v>
      </c>
      <c r="K102" s="29"/>
      <c r="L102" s="139" t="s">
        <v>207</v>
      </c>
      <c r="M102" s="139"/>
      <c r="N102" s="29"/>
      <c r="O102" s="29"/>
      <c r="P102" s="139" t="s">
        <v>207</v>
      </c>
      <c r="Q102" s="139"/>
      <c r="R102" s="29"/>
      <c r="S102" s="29"/>
      <c r="T102" s="139" t="s">
        <v>419</v>
      </c>
      <c r="U102" s="139"/>
      <c r="V102" s="141" t="s">
        <v>187</v>
      </c>
    </row>
    <row r="103" spans="1:22">
      <c r="A103" s="12"/>
      <c r="B103" s="141"/>
      <c r="C103" s="29"/>
      <c r="D103" s="139"/>
      <c r="E103" s="139"/>
      <c r="F103" s="141"/>
      <c r="G103" s="29"/>
      <c r="H103" s="139"/>
      <c r="I103" s="139"/>
      <c r="J103" s="141"/>
      <c r="K103" s="29"/>
      <c r="L103" s="139"/>
      <c r="M103" s="139"/>
      <c r="N103" s="29"/>
      <c r="O103" s="29"/>
      <c r="P103" s="139"/>
      <c r="Q103" s="139"/>
      <c r="R103" s="29"/>
      <c r="S103" s="29"/>
      <c r="T103" s="139"/>
      <c r="U103" s="139"/>
      <c r="V103" s="141"/>
    </row>
    <row r="104" spans="1:22">
      <c r="A104" s="12"/>
      <c r="B104" s="135" t="s">
        <v>418</v>
      </c>
      <c r="C104" s="39"/>
      <c r="D104" s="136">
        <v>225</v>
      </c>
      <c r="E104" s="136"/>
      <c r="F104" s="39"/>
      <c r="G104" s="39"/>
      <c r="H104" s="136" t="s">
        <v>207</v>
      </c>
      <c r="I104" s="136"/>
      <c r="J104" s="39"/>
      <c r="K104" s="39"/>
      <c r="L104" s="136" t="s">
        <v>207</v>
      </c>
      <c r="M104" s="136"/>
      <c r="N104" s="39"/>
      <c r="O104" s="39"/>
      <c r="P104" s="136" t="s">
        <v>428</v>
      </c>
      <c r="Q104" s="136"/>
      <c r="R104" s="135" t="s">
        <v>187</v>
      </c>
      <c r="S104" s="39"/>
      <c r="T104" s="136" t="s">
        <v>207</v>
      </c>
      <c r="U104" s="136"/>
      <c r="V104" s="39"/>
    </row>
    <row r="105" spans="1:22" ht="15.75" thickBot="1">
      <c r="A105" s="12"/>
      <c r="B105" s="135"/>
      <c r="C105" s="39"/>
      <c r="D105" s="147"/>
      <c r="E105" s="147"/>
      <c r="F105" s="52"/>
      <c r="G105" s="39"/>
      <c r="H105" s="147"/>
      <c r="I105" s="147"/>
      <c r="J105" s="52"/>
      <c r="K105" s="39"/>
      <c r="L105" s="147"/>
      <c r="M105" s="147"/>
      <c r="N105" s="52"/>
      <c r="O105" s="39"/>
      <c r="P105" s="147"/>
      <c r="Q105" s="147"/>
      <c r="R105" s="148"/>
      <c r="S105" s="39"/>
      <c r="T105" s="147"/>
      <c r="U105" s="147"/>
      <c r="V105" s="52"/>
    </row>
    <row r="106" spans="1:22">
      <c r="A106" s="12"/>
      <c r="B106" s="149" t="s">
        <v>40</v>
      </c>
      <c r="C106" s="29"/>
      <c r="D106" s="150">
        <v>144</v>
      </c>
      <c r="E106" s="150"/>
      <c r="F106" s="58"/>
      <c r="G106" s="29"/>
      <c r="H106" s="150">
        <v>332</v>
      </c>
      <c r="I106" s="150"/>
      <c r="J106" s="58"/>
      <c r="K106" s="29"/>
      <c r="L106" s="150" t="s">
        <v>207</v>
      </c>
      <c r="M106" s="150"/>
      <c r="N106" s="58"/>
      <c r="O106" s="29"/>
      <c r="P106" s="150" t="s">
        <v>428</v>
      </c>
      <c r="Q106" s="150"/>
      <c r="R106" s="151" t="s">
        <v>187</v>
      </c>
      <c r="S106" s="29"/>
      <c r="T106" s="150">
        <v>251</v>
      </c>
      <c r="U106" s="150"/>
      <c r="V106" s="58"/>
    </row>
    <row r="107" spans="1:22">
      <c r="A107" s="12"/>
      <c r="B107" s="149"/>
      <c r="C107" s="29"/>
      <c r="D107" s="139"/>
      <c r="E107" s="139"/>
      <c r="F107" s="29"/>
      <c r="G107" s="29"/>
      <c r="H107" s="139"/>
      <c r="I107" s="139"/>
      <c r="J107" s="29"/>
      <c r="K107" s="29"/>
      <c r="L107" s="139"/>
      <c r="M107" s="139"/>
      <c r="N107" s="29"/>
      <c r="O107" s="29"/>
      <c r="P107" s="139"/>
      <c r="Q107" s="139"/>
      <c r="R107" s="141"/>
      <c r="S107" s="29"/>
      <c r="T107" s="139"/>
      <c r="U107" s="139"/>
      <c r="V107" s="29"/>
    </row>
    <row r="108" spans="1:22">
      <c r="A108" s="12"/>
      <c r="B108" s="135" t="s">
        <v>41</v>
      </c>
      <c r="C108" s="39"/>
      <c r="D108" s="136" t="s">
        <v>416</v>
      </c>
      <c r="E108" s="136"/>
      <c r="F108" s="135" t="s">
        <v>187</v>
      </c>
      <c r="G108" s="39"/>
      <c r="H108" s="136">
        <v>107</v>
      </c>
      <c r="I108" s="136"/>
      <c r="J108" s="39"/>
      <c r="K108" s="39"/>
      <c r="L108" s="136" t="s">
        <v>207</v>
      </c>
      <c r="M108" s="136"/>
      <c r="N108" s="39"/>
      <c r="O108" s="39"/>
      <c r="P108" s="136" t="s">
        <v>207</v>
      </c>
      <c r="Q108" s="136"/>
      <c r="R108" s="39"/>
      <c r="S108" s="39"/>
      <c r="T108" s="136">
        <v>81</v>
      </c>
      <c r="U108" s="136"/>
      <c r="V108" s="39"/>
    </row>
    <row r="109" spans="1:22" ht="15.75" thickBot="1">
      <c r="A109" s="12"/>
      <c r="B109" s="135"/>
      <c r="C109" s="39"/>
      <c r="D109" s="147"/>
      <c r="E109" s="147"/>
      <c r="F109" s="148"/>
      <c r="G109" s="39"/>
      <c r="H109" s="147"/>
      <c r="I109" s="147"/>
      <c r="J109" s="52"/>
      <c r="K109" s="39"/>
      <c r="L109" s="147"/>
      <c r="M109" s="147"/>
      <c r="N109" s="52"/>
      <c r="O109" s="39"/>
      <c r="P109" s="147"/>
      <c r="Q109" s="147"/>
      <c r="R109" s="52"/>
      <c r="S109" s="39"/>
      <c r="T109" s="147"/>
      <c r="U109" s="147"/>
      <c r="V109" s="52"/>
    </row>
    <row r="110" spans="1:22">
      <c r="A110" s="12"/>
      <c r="B110" s="149" t="s">
        <v>42</v>
      </c>
      <c r="C110" s="29"/>
      <c r="D110" s="151" t="s">
        <v>184</v>
      </c>
      <c r="E110" s="150">
        <v>170</v>
      </c>
      <c r="F110" s="58"/>
      <c r="G110" s="29"/>
      <c r="H110" s="151" t="s">
        <v>184</v>
      </c>
      <c r="I110" s="150">
        <v>225</v>
      </c>
      <c r="J110" s="58"/>
      <c r="K110" s="29"/>
      <c r="L110" s="151" t="s">
        <v>184</v>
      </c>
      <c r="M110" s="150" t="s">
        <v>207</v>
      </c>
      <c r="N110" s="58"/>
      <c r="O110" s="29"/>
      <c r="P110" s="151" t="s">
        <v>184</v>
      </c>
      <c r="Q110" s="150" t="s">
        <v>428</v>
      </c>
      <c r="R110" s="151" t="s">
        <v>187</v>
      </c>
      <c r="S110" s="29"/>
      <c r="T110" s="151" t="s">
        <v>184</v>
      </c>
      <c r="U110" s="150">
        <v>170</v>
      </c>
      <c r="V110" s="58"/>
    </row>
    <row r="111" spans="1:22">
      <c r="A111" s="12"/>
      <c r="B111" s="149"/>
      <c r="C111" s="29"/>
      <c r="D111" s="141"/>
      <c r="E111" s="139"/>
      <c r="F111" s="29"/>
      <c r="G111" s="29"/>
      <c r="H111" s="141"/>
      <c r="I111" s="139"/>
      <c r="J111" s="29"/>
      <c r="K111" s="29"/>
      <c r="L111" s="141"/>
      <c r="M111" s="139"/>
      <c r="N111" s="29"/>
      <c r="O111" s="29"/>
      <c r="P111" s="141"/>
      <c r="Q111" s="139"/>
      <c r="R111" s="141"/>
      <c r="S111" s="29"/>
      <c r="T111" s="141"/>
      <c r="U111" s="139"/>
      <c r="V111" s="29"/>
    </row>
    <row r="112" spans="1:22">
      <c r="A112" s="12"/>
      <c r="B112" s="135" t="s">
        <v>53</v>
      </c>
      <c r="C112" s="39"/>
      <c r="D112" s="136">
        <v>148</v>
      </c>
      <c r="E112" s="136"/>
      <c r="F112" s="39"/>
      <c r="G112" s="39"/>
      <c r="H112" s="136">
        <v>148</v>
      </c>
      <c r="I112" s="136"/>
      <c r="J112" s="39"/>
      <c r="K112" s="39"/>
      <c r="L112" s="136" t="s">
        <v>207</v>
      </c>
      <c r="M112" s="136"/>
      <c r="N112" s="39"/>
      <c r="O112" s="39"/>
      <c r="P112" s="136" t="s">
        <v>429</v>
      </c>
      <c r="Q112" s="136"/>
      <c r="R112" s="135" t="s">
        <v>187</v>
      </c>
      <c r="S112" s="39"/>
      <c r="T112" s="136">
        <v>148</v>
      </c>
      <c r="U112" s="136"/>
      <c r="V112" s="39"/>
    </row>
    <row r="113" spans="1:22" ht="15.75" thickBot="1">
      <c r="A113" s="12"/>
      <c r="B113" s="135"/>
      <c r="C113" s="39"/>
      <c r="D113" s="147"/>
      <c r="E113" s="147"/>
      <c r="F113" s="52"/>
      <c r="G113" s="39"/>
      <c r="H113" s="147"/>
      <c r="I113" s="147"/>
      <c r="J113" s="52"/>
      <c r="K113" s="39"/>
      <c r="L113" s="147"/>
      <c r="M113" s="147"/>
      <c r="N113" s="52"/>
      <c r="O113" s="39"/>
      <c r="P113" s="147"/>
      <c r="Q113" s="147"/>
      <c r="R113" s="148"/>
      <c r="S113" s="39"/>
      <c r="T113" s="147"/>
      <c r="U113" s="147"/>
      <c r="V113" s="52"/>
    </row>
    <row r="114" spans="1:22">
      <c r="A114" s="12"/>
      <c r="B114" s="149" t="s">
        <v>54</v>
      </c>
      <c r="C114" s="29"/>
      <c r="D114" s="151" t="s">
        <v>184</v>
      </c>
      <c r="E114" s="150">
        <v>318</v>
      </c>
      <c r="F114" s="58"/>
      <c r="G114" s="29"/>
      <c r="H114" s="151" t="s">
        <v>184</v>
      </c>
      <c r="I114" s="150">
        <v>373</v>
      </c>
      <c r="J114" s="58"/>
      <c r="K114" s="29"/>
      <c r="L114" s="151" t="s">
        <v>184</v>
      </c>
      <c r="M114" s="150" t="s">
        <v>207</v>
      </c>
      <c r="N114" s="58"/>
      <c r="O114" s="29"/>
      <c r="P114" s="151" t="s">
        <v>184</v>
      </c>
      <c r="Q114" s="150" t="s">
        <v>430</v>
      </c>
      <c r="R114" s="151" t="s">
        <v>187</v>
      </c>
      <c r="S114" s="29"/>
      <c r="T114" s="151" t="s">
        <v>184</v>
      </c>
      <c r="U114" s="150">
        <v>318</v>
      </c>
      <c r="V114" s="58"/>
    </row>
    <row r="115" spans="1:22" ht="15.75" thickBot="1">
      <c r="A115" s="12"/>
      <c r="B115" s="149"/>
      <c r="C115" s="29"/>
      <c r="D115" s="152"/>
      <c r="E115" s="153"/>
      <c r="F115" s="59"/>
      <c r="G115" s="29"/>
      <c r="H115" s="152"/>
      <c r="I115" s="153"/>
      <c r="J115" s="59"/>
      <c r="K115" s="29"/>
      <c r="L115" s="152"/>
      <c r="M115" s="153"/>
      <c r="N115" s="59"/>
      <c r="O115" s="29"/>
      <c r="P115" s="152"/>
      <c r="Q115" s="153"/>
      <c r="R115" s="152"/>
      <c r="S115" s="29"/>
      <c r="T115" s="152"/>
      <c r="U115" s="153"/>
      <c r="V115" s="59"/>
    </row>
    <row r="116" spans="1:22" ht="15.75" thickTop="1">
      <c r="A116" s="12"/>
      <c r="B116" s="125"/>
      <c r="C116" s="125"/>
      <c r="D116" s="125"/>
      <c r="E116" s="125"/>
      <c r="F116" s="125"/>
      <c r="G116" s="125"/>
      <c r="H116" s="125"/>
      <c r="I116" s="125"/>
      <c r="J116" s="125"/>
      <c r="K116" s="125"/>
      <c r="L116" s="125"/>
      <c r="M116" s="125"/>
      <c r="N116" s="125"/>
      <c r="O116" s="125"/>
      <c r="P116" s="125"/>
      <c r="Q116" s="125"/>
      <c r="R116" s="125"/>
      <c r="S116" s="125"/>
      <c r="T116" s="125"/>
      <c r="U116" s="125"/>
      <c r="V116" s="125"/>
    </row>
    <row r="117" spans="1:22">
      <c r="A117" s="12"/>
      <c r="B117" s="28"/>
      <c r="C117" s="28"/>
      <c r="D117" s="28"/>
      <c r="E117" s="28"/>
      <c r="F117" s="28"/>
      <c r="G117" s="28"/>
      <c r="H117" s="28"/>
      <c r="I117" s="28"/>
      <c r="J117" s="28"/>
      <c r="K117" s="28"/>
      <c r="L117" s="28"/>
      <c r="M117" s="28"/>
      <c r="N117" s="28"/>
      <c r="O117" s="28"/>
      <c r="P117" s="28"/>
      <c r="Q117" s="28"/>
      <c r="R117" s="28"/>
      <c r="S117" s="28"/>
      <c r="T117" s="28"/>
      <c r="U117" s="28"/>
      <c r="V117" s="28"/>
    </row>
    <row r="118" spans="1:22">
      <c r="A118" s="12"/>
      <c r="B118" s="16"/>
      <c r="C118" s="16"/>
      <c r="D118" s="16"/>
      <c r="E118" s="16"/>
      <c r="F118" s="16"/>
      <c r="G118" s="16"/>
      <c r="H118" s="16"/>
      <c r="I118" s="16"/>
      <c r="J118" s="16"/>
      <c r="K118" s="16"/>
      <c r="L118" s="16"/>
      <c r="M118" s="16"/>
      <c r="N118" s="16"/>
      <c r="O118" s="16"/>
      <c r="P118" s="16"/>
      <c r="Q118" s="16"/>
      <c r="R118" s="16"/>
      <c r="S118" s="16"/>
      <c r="T118" s="16"/>
      <c r="U118" s="16"/>
      <c r="V118" s="16"/>
    </row>
    <row r="119" spans="1:22" ht="15.75" thickBot="1">
      <c r="A119" s="12"/>
      <c r="B119" s="128"/>
      <c r="C119" s="18"/>
      <c r="D119" s="132" t="s">
        <v>431</v>
      </c>
      <c r="E119" s="132"/>
      <c r="F119" s="132"/>
      <c r="G119" s="132"/>
      <c r="H119" s="132"/>
      <c r="I119" s="132"/>
      <c r="J119" s="132"/>
      <c r="K119" s="132"/>
      <c r="L119" s="132"/>
      <c r="M119" s="132"/>
      <c r="N119" s="132"/>
      <c r="O119" s="132"/>
      <c r="P119" s="132"/>
      <c r="Q119" s="132"/>
      <c r="R119" s="132"/>
      <c r="S119" s="132"/>
      <c r="T119" s="132"/>
      <c r="U119" s="132"/>
      <c r="V119" s="132"/>
    </row>
    <row r="120" spans="1:22" ht="15.75" thickBot="1">
      <c r="A120" s="12"/>
      <c r="B120" s="130" t="s">
        <v>182</v>
      </c>
      <c r="C120" s="18"/>
      <c r="D120" s="133" t="s">
        <v>412</v>
      </c>
      <c r="E120" s="133"/>
      <c r="F120" s="133"/>
      <c r="G120" s="18"/>
      <c r="H120" s="133" t="s">
        <v>406</v>
      </c>
      <c r="I120" s="133"/>
      <c r="J120" s="133"/>
      <c r="K120" s="18"/>
      <c r="L120" s="133" t="s">
        <v>413</v>
      </c>
      <c r="M120" s="133"/>
      <c r="N120" s="133"/>
      <c r="O120" s="18"/>
      <c r="P120" s="133" t="s">
        <v>414</v>
      </c>
      <c r="Q120" s="133"/>
      <c r="R120" s="133"/>
      <c r="S120" s="18"/>
      <c r="T120" s="133" t="s">
        <v>415</v>
      </c>
      <c r="U120" s="133"/>
      <c r="V120" s="133"/>
    </row>
    <row r="121" spans="1:22">
      <c r="A121" s="12"/>
      <c r="B121" s="131" t="s">
        <v>28</v>
      </c>
      <c r="C121" s="18"/>
      <c r="D121" s="58"/>
      <c r="E121" s="58"/>
      <c r="F121" s="58"/>
      <c r="G121" s="18"/>
      <c r="H121" s="58"/>
      <c r="I121" s="58"/>
      <c r="J121" s="58"/>
      <c r="K121" s="18"/>
      <c r="L121" s="58"/>
      <c r="M121" s="58"/>
      <c r="N121" s="58"/>
      <c r="O121" s="18"/>
      <c r="P121" s="58"/>
      <c r="Q121" s="58"/>
      <c r="R121" s="58"/>
      <c r="S121" s="18"/>
      <c r="T121" s="58"/>
      <c r="U121" s="58"/>
      <c r="V121" s="58"/>
    </row>
    <row r="122" spans="1:22">
      <c r="A122" s="12"/>
      <c r="B122" s="134" t="s">
        <v>29</v>
      </c>
      <c r="C122" s="39"/>
      <c r="D122" s="135" t="s">
        <v>184</v>
      </c>
      <c r="E122" s="136" t="s">
        <v>207</v>
      </c>
      <c r="F122" s="39"/>
      <c r="G122" s="39"/>
      <c r="H122" s="135" t="s">
        <v>184</v>
      </c>
      <c r="I122" s="137">
        <v>4224</v>
      </c>
      <c r="J122" s="39"/>
      <c r="K122" s="39"/>
      <c r="L122" s="135" t="s">
        <v>184</v>
      </c>
      <c r="M122" s="136" t="s">
        <v>207</v>
      </c>
      <c r="N122" s="39"/>
      <c r="O122" s="39"/>
      <c r="P122" s="135" t="s">
        <v>184</v>
      </c>
      <c r="Q122" s="136" t="s">
        <v>207</v>
      </c>
      <c r="R122" s="39"/>
      <c r="S122" s="39"/>
      <c r="T122" s="135" t="s">
        <v>184</v>
      </c>
      <c r="U122" s="137">
        <v>4224</v>
      </c>
      <c r="V122" s="39"/>
    </row>
    <row r="123" spans="1:22">
      <c r="A123" s="12"/>
      <c r="B123" s="134"/>
      <c r="C123" s="39"/>
      <c r="D123" s="135"/>
      <c r="E123" s="136"/>
      <c r="F123" s="39"/>
      <c r="G123" s="39"/>
      <c r="H123" s="135"/>
      <c r="I123" s="137"/>
      <c r="J123" s="39"/>
      <c r="K123" s="39"/>
      <c r="L123" s="135"/>
      <c r="M123" s="136"/>
      <c r="N123" s="39"/>
      <c r="O123" s="39"/>
      <c r="P123" s="135"/>
      <c r="Q123" s="136"/>
      <c r="R123" s="39"/>
      <c r="S123" s="39"/>
      <c r="T123" s="135"/>
      <c r="U123" s="137"/>
      <c r="V123" s="39"/>
    </row>
    <row r="124" spans="1:22">
      <c r="A124" s="12"/>
      <c r="B124" s="138" t="s">
        <v>30</v>
      </c>
      <c r="C124" s="29"/>
      <c r="D124" s="139" t="s">
        <v>207</v>
      </c>
      <c r="E124" s="139"/>
      <c r="F124" s="29"/>
      <c r="G124" s="29"/>
      <c r="H124" s="139">
        <v>661</v>
      </c>
      <c r="I124" s="139"/>
      <c r="J124" s="29"/>
      <c r="K124" s="29"/>
      <c r="L124" s="139">
        <v>13</v>
      </c>
      <c r="M124" s="139"/>
      <c r="N124" s="29"/>
      <c r="O124" s="29"/>
      <c r="P124" s="139" t="s">
        <v>228</v>
      </c>
      <c r="Q124" s="139"/>
      <c r="R124" s="141" t="s">
        <v>187</v>
      </c>
      <c r="S124" s="29"/>
      <c r="T124" s="139">
        <v>661</v>
      </c>
      <c r="U124" s="139"/>
      <c r="V124" s="29"/>
    </row>
    <row r="125" spans="1:22" ht="15.75" thickBot="1">
      <c r="A125" s="12"/>
      <c r="B125" s="138"/>
      <c r="C125" s="29"/>
      <c r="D125" s="140"/>
      <c r="E125" s="140"/>
      <c r="F125" s="37"/>
      <c r="G125" s="29"/>
      <c r="H125" s="140"/>
      <c r="I125" s="140"/>
      <c r="J125" s="37"/>
      <c r="K125" s="29"/>
      <c r="L125" s="140"/>
      <c r="M125" s="140"/>
      <c r="N125" s="37"/>
      <c r="O125" s="29"/>
      <c r="P125" s="140"/>
      <c r="Q125" s="140"/>
      <c r="R125" s="142"/>
      <c r="S125" s="29"/>
      <c r="T125" s="140"/>
      <c r="U125" s="140"/>
      <c r="V125" s="37"/>
    </row>
    <row r="126" spans="1:22">
      <c r="A126" s="12"/>
      <c r="B126" s="143" t="s">
        <v>31</v>
      </c>
      <c r="C126" s="39"/>
      <c r="D126" s="144" t="s">
        <v>207</v>
      </c>
      <c r="E126" s="144"/>
      <c r="F126" s="44"/>
      <c r="G126" s="39"/>
      <c r="H126" s="145">
        <v>4885</v>
      </c>
      <c r="I126" s="145"/>
      <c r="J126" s="44"/>
      <c r="K126" s="39"/>
      <c r="L126" s="144">
        <v>13</v>
      </c>
      <c r="M126" s="144"/>
      <c r="N126" s="44"/>
      <c r="O126" s="39"/>
      <c r="P126" s="144" t="s">
        <v>228</v>
      </c>
      <c r="Q126" s="144"/>
      <c r="R126" s="146" t="s">
        <v>187</v>
      </c>
      <c r="S126" s="39"/>
      <c r="T126" s="145">
        <v>4885</v>
      </c>
      <c r="U126" s="145"/>
      <c r="V126" s="44"/>
    </row>
    <row r="127" spans="1:22">
      <c r="A127" s="12"/>
      <c r="B127" s="143"/>
      <c r="C127" s="39"/>
      <c r="D127" s="136"/>
      <c r="E127" s="136"/>
      <c r="F127" s="39"/>
      <c r="G127" s="39"/>
      <c r="H127" s="137"/>
      <c r="I127" s="137"/>
      <c r="J127" s="39"/>
      <c r="K127" s="39"/>
      <c r="L127" s="136"/>
      <c r="M127" s="136"/>
      <c r="N127" s="39"/>
      <c r="O127" s="39"/>
      <c r="P127" s="136"/>
      <c r="Q127" s="136"/>
      <c r="R127" s="135"/>
      <c r="S127" s="39"/>
      <c r="T127" s="137"/>
      <c r="U127" s="137"/>
      <c r="V127" s="39"/>
    </row>
    <row r="128" spans="1:22">
      <c r="A128" s="12"/>
      <c r="B128" s="128" t="s">
        <v>32</v>
      </c>
      <c r="C128" s="18"/>
      <c r="D128" s="29"/>
      <c r="E128" s="29"/>
      <c r="F128" s="29"/>
      <c r="G128" s="18"/>
      <c r="H128" s="29"/>
      <c r="I128" s="29"/>
      <c r="J128" s="29"/>
      <c r="K128" s="18"/>
      <c r="L128" s="29"/>
      <c r="M128" s="29"/>
      <c r="N128" s="29"/>
      <c r="O128" s="18"/>
      <c r="P128" s="29"/>
      <c r="Q128" s="29"/>
      <c r="R128" s="29"/>
      <c r="S128" s="18"/>
      <c r="T128" s="29"/>
      <c r="U128" s="29"/>
      <c r="V128" s="29"/>
    </row>
    <row r="129" spans="1:22">
      <c r="A129" s="12"/>
      <c r="B129" s="134" t="s">
        <v>33</v>
      </c>
      <c r="C129" s="39"/>
      <c r="D129" s="136" t="s">
        <v>207</v>
      </c>
      <c r="E129" s="136"/>
      <c r="F129" s="39"/>
      <c r="G129" s="39"/>
      <c r="H129" s="137">
        <v>3578</v>
      </c>
      <c r="I129" s="137"/>
      <c r="J129" s="39"/>
      <c r="K129" s="39"/>
      <c r="L129" s="136" t="s">
        <v>207</v>
      </c>
      <c r="M129" s="136"/>
      <c r="N129" s="39"/>
      <c r="O129" s="39"/>
      <c r="P129" s="136" t="s">
        <v>207</v>
      </c>
      <c r="Q129" s="136"/>
      <c r="R129" s="39"/>
      <c r="S129" s="39"/>
      <c r="T129" s="137">
        <v>3578</v>
      </c>
      <c r="U129" s="137"/>
      <c r="V129" s="39"/>
    </row>
    <row r="130" spans="1:22">
      <c r="A130" s="12"/>
      <c r="B130" s="134"/>
      <c r="C130" s="39"/>
      <c r="D130" s="136"/>
      <c r="E130" s="136"/>
      <c r="F130" s="39"/>
      <c r="G130" s="39"/>
      <c r="H130" s="137"/>
      <c r="I130" s="137"/>
      <c r="J130" s="39"/>
      <c r="K130" s="39"/>
      <c r="L130" s="136"/>
      <c r="M130" s="136"/>
      <c r="N130" s="39"/>
      <c r="O130" s="39"/>
      <c r="P130" s="136"/>
      <c r="Q130" s="136"/>
      <c r="R130" s="39"/>
      <c r="S130" s="39"/>
      <c r="T130" s="137"/>
      <c r="U130" s="137"/>
      <c r="V130" s="39"/>
    </row>
    <row r="131" spans="1:22">
      <c r="A131" s="12"/>
      <c r="B131" s="138" t="s">
        <v>34</v>
      </c>
      <c r="C131" s="29"/>
      <c r="D131" s="139" t="s">
        <v>207</v>
      </c>
      <c r="E131" s="139"/>
      <c r="F131" s="29"/>
      <c r="G131" s="29"/>
      <c r="H131" s="139">
        <v>562</v>
      </c>
      <c r="I131" s="139"/>
      <c r="J131" s="29"/>
      <c r="K131" s="29"/>
      <c r="L131" s="139">
        <v>13</v>
      </c>
      <c r="M131" s="139"/>
      <c r="N131" s="29"/>
      <c r="O131" s="29"/>
      <c r="P131" s="139" t="s">
        <v>228</v>
      </c>
      <c r="Q131" s="139"/>
      <c r="R131" s="141" t="s">
        <v>187</v>
      </c>
      <c r="S131" s="29"/>
      <c r="T131" s="139">
        <v>562</v>
      </c>
      <c r="U131" s="139"/>
      <c r="V131" s="29"/>
    </row>
    <row r="132" spans="1:22">
      <c r="A132" s="12"/>
      <c r="B132" s="138"/>
      <c r="C132" s="29"/>
      <c r="D132" s="139"/>
      <c r="E132" s="139"/>
      <c r="F132" s="29"/>
      <c r="G132" s="29"/>
      <c r="H132" s="139"/>
      <c r="I132" s="139"/>
      <c r="J132" s="29"/>
      <c r="K132" s="29"/>
      <c r="L132" s="139"/>
      <c r="M132" s="139"/>
      <c r="N132" s="29"/>
      <c r="O132" s="29"/>
      <c r="P132" s="139"/>
      <c r="Q132" s="139"/>
      <c r="R132" s="141"/>
      <c r="S132" s="29"/>
      <c r="T132" s="139"/>
      <c r="U132" s="139"/>
      <c r="V132" s="29"/>
    </row>
    <row r="133" spans="1:22">
      <c r="A133" s="12"/>
      <c r="B133" s="135" t="s">
        <v>35</v>
      </c>
      <c r="C133" s="39"/>
      <c r="D133" s="136" t="s">
        <v>207</v>
      </c>
      <c r="E133" s="136"/>
      <c r="F133" s="39"/>
      <c r="G133" s="39"/>
      <c r="H133" s="136">
        <v>13</v>
      </c>
      <c r="I133" s="136"/>
      <c r="J133" s="39"/>
      <c r="K133" s="39"/>
      <c r="L133" s="136" t="s">
        <v>207</v>
      </c>
      <c r="M133" s="136"/>
      <c r="N133" s="39"/>
      <c r="O133" s="39"/>
      <c r="P133" s="136" t="s">
        <v>207</v>
      </c>
      <c r="Q133" s="136"/>
      <c r="R133" s="39"/>
      <c r="S133" s="39"/>
      <c r="T133" s="136">
        <v>13</v>
      </c>
      <c r="U133" s="136"/>
      <c r="V133" s="39"/>
    </row>
    <row r="134" spans="1:22">
      <c r="A134" s="12"/>
      <c r="B134" s="135"/>
      <c r="C134" s="39"/>
      <c r="D134" s="136"/>
      <c r="E134" s="136"/>
      <c r="F134" s="39"/>
      <c r="G134" s="39"/>
      <c r="H134" s="136"/>
      <c r="I134" s="136"/>
      <c r="J134" s="39"/>
      <c r="K134" s="39"/>
      <c r="L134" s="136"/>
      <c r="M134" s="136"/>
      <c r="N134" s="39"/>
      <c r="O134" s="39"/>
      <c r="P134" s="136"/>
      <c r="Q134" s="136"/>
      <c r="R134" s="39"/>
      <c r="S134" s="39"/>
      <c r="T134" s="136"/>
      <c r="U134" s="136"/>
      <c r="V134" s="39"/>
    </row>
    <row r="135" spans="1:22">
      <c r="A135" s="12"/>
      <c r="B135" s="141" t="s">
        <v>36</v>
      </c>
      <c r="C135" s="29"/>
      <c r="D135" s="139" t="s">
        <v>207</v>
      </c>
      <c r="E135" s="139"/>
      <c r="F135" s="29"/>
      <c r="G135" s="29"/>
      <c r="H135" s="139">
        <v>506</v>
      </c>
      <c r="I135" s="139"/>
      <c r="J135" s="29"/>
      <c r="K135" s="29"/>
      <c r="L135" s="139" t="s">
        <v>207</v>
      </c>
      <c r="M135" s="139"/>
      <c r="N135" s="29"/>
      <c r="O135" s="29"/>
      <c r="P135" s="139" t="s">
        <v>207</v>
      </c>
      <c r="Q135" s="139"/>
      <c r="R135" s="29"/>
      <c r="S135" s="29"/>
      <c r="T135" s="139">
        <v>506</v>
      </c>
      <c r="U135" s="139"/>
      <c r="V135" s="29"/>
    </row>
    <row r="136" spans="1:22" ht="15.75" thickBot="1">
      <c r="A136" s="12"/>
      <c r="B136" s="141"/>
      <c r="C136" s="29"/>
      <c r="D136" s="140"/>
      <c r="E136" s="140"/>
      <c r="F136" s="37"/>
      <c r="G136" s="29"/>
      <c r="H136" s="140"/>
      <c r="I136" s="140"/>
      <c r="J136" s="37"/>
      <c r="K136" s="29"/>
      <c r="L136" s="140"/>
      <c r="M136" s="140"/>
      <c r="N136" s="37"/>
      <c r="O136" s="29"/>
      <c r="P136" s="140"/>
      <c r="Q136" s="140"/>
      <c r="R136" s="37"/>
      <c r="S136" s="29"/>
      <c r="T136" s="140"/>
      <c r="U136" s="140"/>
      <c r="V136" s="37"/>
    </row>
    <row r="137" spans="1:22">
      <c r="A137" s="12"/>
      <c r="B137" s="143" t="s">
        <v>37</v>
      </c>
      <c r="C137" s="39"/>
      <c r="D137" s="144" t="s">
        <v>207</v>
      </c>
      <c r="E137" s="144"/>
      <c r="F137" s="44"/>
      <c r="G137" s="39"/>
      <c r="H137" s="144">
        <v>252</v>
      </c>
      <c r="I137" s="144"/>
      <c r="J137" s="44"/>
      <c r="K137" s="39"/>
      <c r="L137" s="144" t="s">
        <v>207</v>
      </c>
      <c r="M137" s="144"/>
      <c r="N137" s="44"/>
      <c r="O137" s="39"/>
      <c r="P137" s="144" t="s">
        <v>207</v>
      </c>
      <c r="Q137" s="144"/>
      <c r="R137" s="44"/>
      <c r="S137" s="39"/>
      <c r="T137" s="144">
        <v>252</v>
      </c>
      <c r="U137" s="144"/>
      <c r="V137" s="44"/>
    </row>
    <row r="138" spans="1:22">
      <c r="A138" s="12"/>
      <c r="B138" s="143"/>
      <c r="C138" s="39"/>
      <c r="D138" s="154"/>
      <c r="E138" s="154"/>
      <c r="F138" s="155"/>
      <c r="G138" s="39"/>
      <c r="H138" s="154"/>
      <c r="I138" s="154"/>
      <c r="J138" s="155"/>
      <c r="K138" s="39"/>
      <c r="L138" s="154"/>
      <c r="M138" s="154"/>
      <c r="N138" s="155"/>
      <c r="O138" s="39"/>
      <c r="P138" s="154"/>
      <c r="Q138" s="154"/>
      <c r="R138" s="155"/>
      <c r="S138" s="39"/>
      <c r="T138" s="154"/>
      <c r="U138" s="154"/>
      <c r="V138" s="155"/>
    </row>
    <row r="139" spans="1:22">
      <c r="A139" s="12"/>
      <c r="B139" s="141" t="s">
        <v>39</v>
      </c>
      <c r="C139" s="29"/>
      <c r="D139" s="139" t="s">
        <v>432</v>
      </c>
      <c r="E139" s="139"/>
      <c r="F139" s="141" t="s">
        <v>187</v>
      </c>
      <c r="G139" s="29"/>
      <c r="H139" s="139" t="s">
        <v>433</v>
      </c>
      <c r="I139" s="139"/>
      <c r="J139" s="141" t="s">
        <v>187</v>
      </c>
      <c r="K139" s="29"/>
      <c r="L139" s="139" t="s">
        <v>207</v>
      </c>
      <c r="M139" s="139"/>
      <c r="N139" s="29"/>
      <c r="O139" s="29"/>
      <c r="P139" s="139" t="s">
        <v>207</v>
      </c>
      <c r="Q139" s="139"/>
      <c r="R139" s="29"/>
      <c r="S139" s="29"/>
      <c r="T139" s="139" t="s">
        <v>434</v>
      </c>
      <c r="U139" s="139"/>
      <c r="V139" s="141" t="s">
        <v>187</v>
      </c>
    </row>
    <row r="140" spans="1:22">
      <c r="A140" s="12"/>
      <c r="B140" s="141"/>
      <c r="C140" s="29"/>
      <c r="D140" s="139"/>
      <c r="E140" s="139"/>
      <c r="F140" s="141"/>
      <c r="G140" s="29"/>
      <c r="H140" s="139"/>
      <c r="I140" s="139"/>
      <c r="J140" s="141"/>
      <c r="K140" s="29"/>
      <c r="L140" s="139"/>
      <c r="M140" s="139"/>
      <c r="N140" s="29"/>
      <c r="O140" s="29"/>
      <c r="P140" s="139"/>
      <c r="Q140" s="139"/>
      <c r="R140" s="29"/>
      <c r="S140" s="29"/>
      <c r="T140" s="139"/>
      <c r="U140" s="139"/>
      <c r="V140" s="141"/>
    </row>
    <row r="141" spans="1:22">
      <c r="A141" s="12"/>
      <c r="B141" s="135" t="s">
        <v>418</v>
      </c>
      <c r="C141" s="39"/>
      <c r="D141" s="136">
        <v>149</v>
      </c>
      <c r="E141" s="136"/>
      <c r="F141" s="39"/>
      <c r="G141" s="39"/>
      <c r="H141" s="136" t="s">
        <v>207</v>
      </c>
      <c r="I141" s="136"/>
      <c r="J141" s="39"/>
      <c r="K141" s="39"/>
      <c r="L141" s="136" t="s">
        <v>207</v>
      </c>
      <c r="M141" s="136"/>
      <c r="N141" s="39"/>
      <c r="O141" s="39"/>
      <c r="P141" s="136" t="s">
        <v>435</v>
      </c>
      <c r="Q141" s="136"/>
      <c r="R141" s="135" t="s">
        <v>187</v>
      </c>
      <c r="S141" s="39"/>
      <c r="T141" s="136" t="s">
        <v>207</v>
      </c>
      <c r="U141" s="136"/>
      <c r="V141" s="39"/>
    </row>
    <row r="142" spans="1:22" ht="15.75" thickBot="1">
      <c r="A142" s="12"/>
      <c r="B142" s="135"/>
      <c r="C142" s="39"/>
      <c r="D142" s="147"/>
      <c r="E142" s="147"/>
      <c r="F142" s="52"/>
      <c r="G142" s="39"/>
      <c r="H142" s="147"/>
      <c r="I142" s="147"/>
      <c r="J142" s="52"/>
      <c r="K142" s="39"/>
      <c r="L142" s="147"/>
      <c r="M142" s="147"/>
      <c r="N142" s="52"/>
      <c r="O142" s="39"/>
      <c r="P142" s="147"/>
      <c r="Q142" s="147"/>
      <c r="R142" s="148"/>
      <c r="S142" s="39"/>
      <c r="T142" s="147"/>
      <c r="U142" s="147"/>
      <c r="V142" s="52"/>
    </row>
    <row r="143" spans="1:22">
      <c r="A143" s="12"/>
      <c r="B143" s="149" t="s">
        <v>40</v>
      </c>
      <c r="C143" s="29"/>
      <c r="D143" s="150">
        <v>66</v>
      </c>
      <c r="E143" s="150"/>
      <c r="F143" s="58"/>
      <c r="G143" s="29"/>
      <c r="H143" s="150">
        <v>247</v>
      </c>
      <c r="I143" s="150"/>
      <c r="J143" s="58"/>
      <c r="K143" s="29"/>
      <c r="L143" s="150" t="s">
        <v>207</v>
      </c>
      <c r="M143" s="150"/>
      <c r="N143" s="58"/>
      <c r="O143" s="29"/>
      <c r="P143" s="150" t="s">
        <v>435</v>
      </c>
      <c r="Q143" s="150"/>
      <c r="R143" s="151" t="s">
        <v>187</v>
      </c>
      <c r="S143" s="29"/>
      <c r="T143" s="150">
        <v>164</v>
      </c>
      <c r="U143" s="150"/>
      <c r="V143" s="58"/>
    </row>
    <row r="144" spans="1:22">
      <c r="A144" s="12"/>
      <c r="B144" s="149"/>
      <c r="C144" s="29"/>
      <c r="D144" s="139"/>
      <c r="E144" s="139"/>
      <c r="F144" s="29"/>
      <c r="G144" s="29"/>
      <c r="H144" s="139"/>
      <c r="I144" s="139"/>
      <c r="J144" s="29"/>
      <c r="K144" s="29"/>
      <c r="L144" s="139"/>
      <c r="M144" s="139"/>
      <c r="N144" s="29"/>
      <c r="O144" s="29"/>
      <c r="P144" s="139"/>
      <c r="Q144" s="139"/>
      <c r="R144" s="141"/>
      <c r="S144" s="29"/>
      <c r="T144" s="139"/>
      <c r="U144" s="139"/>
      <c r="V144" s="29"/>
    </row>
    <row r="145" spans="1:22">
      <c r="A145" s="12"/>
      <c r="B145" s="135" t="s">
        <v>41</v>
      </c>
      <c r="C145" s="39"/>
      <c r="D145" s="136" t="s">
        <v>436</v>
      </c>
      <c r="E145" s="136"/>
      <c r="F145" s="135" t="s">
        <v>187</v>
      </c>
      <c r="G145" s="39"/>
      <c r="H145" s="136">
        <v>98</v>
      </c>
      <c r="I145" s="136"/>
      <c r="J145" s="39"/>
      <c r="K145" s="39"/>
      <c r="L145" s="136" t="s">
        <v>207</v>
      </c>
      <c r="M145" s="136"/>
      <c r="N145" s="39"/>
      <c r="O145" s="39"/>
      <c r="P145" s="136" t="s">
        <v>207</v>
      </c>
      <c r="Q145" s="136"/>
      <c r="R145" s="39"/>
      <c r="S145" s="39"/>
      <c r="T145" s="136">
        <v>68</v>
      </c>
      <c r="U145" s="136"/>
      <c r="V145" s="39"/>
    </row>
    <row r="146" spans="1:22" ht="15.75" thickBot="1">
      <c r="A146" s="12"/>
      <c r="B146" s="135"/>
      <c r="C146" s="39"/>
      <c r="D146" s="147"/>
      <c r="E146" s="147"/>
      <c r="F146" s="148"/>
      <c r="G146" s="39"/>
      <c r="H146" s="147"/>
      <c r="I146" s="147"/>
      <c r="J146" s="52"/>
      <c r="K146" s="39"/>
      <c r="L146" s="147"/>
      <c r="M146" s="147"/>
      <c r="N146" s="52"/>
      <c r="O146" s="39"/>
      <c r="P146" s="147"/>
      <c r="Q146" s="147"/>
      <c r="R146" s="52"/>
      <c r="S146" s="39"/>
      <c r="T146" s="147"/>
      <c r="U146" s="147"/>
      <c r="V146" s="52"/>
    </row>
    <row r="147" spans="1:22">
      <c r="A147" s="12"/>
      <c r="B147" s="149" t="s">
        <v>42</v>
      </c>
      <c r="C147" s="29"/>
      <c r="D147" s="151" t="s">
        <v>184</v>
      </c>
      <c r="E147" s="150">
        <v>96</v>
      </c>
      <c r="F147" s="58"/>
      <c r="G147" s="29"/>
      <c r="H147" s="151" t="s">
        <v>184</v>
      </c>
      <c r="I147" s="150">
        <v>149</v>
      </c>
      <c r="J147" s="58"/>
      <c r="K147" s="29"/>
      <c r="L147" s="151" t="s">
        <v>184</v>
      </c>
      <c r="M147" s="150" t="s">
        <v>207</v>
      </c>
      <c r="N147" s="58"/>
      <c r="O147" s="29"/>
      <c r="P147" s="151" t="s">
        <v>184</v>
      </c>
      <c r="Q147" s="150" t="s">
        <v>435</v>
      </c>
      <c r="R147" s="151" t="s">
        <v>187</v>
      </c>
      <c r="S147" s="29"/>
      <c r="T147" s="151" t="s">
        <v>184</v>
      </c>
      <c r="U147" s="150">
        <v>96</v>
      </c>
      <c r="V147" s="58"/>
    </row>
    <row r="148" spans="1:22">
      <c r="A148" s="12"/>
      <c r="B148" s="149"/>
      <c r="C148" s="29"/>
      <c r="D148" s="156"/>
      <c r="E148" s="157"/>
      <c r="F148" s="72"/>
      <c r="G148" s="29"/>
      <c r="H148" s="156"/>
      <c r="I148" s="157"/>
      <c r="J148" s="72"/>
      <c r="K148" s="29"/>
      <c r="L148" s="156"/>
      <c r="M148" s="157"/>
      <c r="N148" s="72"/>
      <c r="O148" s="29"/>
      <c r="P148" s="156"/>
      <c r="Q148" s="157"/>
      <c r="R148" s="156"/>
      <c r="S148" s="29"/>
      <c r="T148" s="156"/>
      <c r="U148" s="157"/>
      <c r="V148" s="72"/>
    </row>
    <row r="149" spans="1:22">
      <c r="A149" s="12"/>
      <c r="B149" s="143" t="s">
        <v>53</v>
      </c>
      <c r="C149" s="39"/>
      <c r="D149" s="136">
        <v>45</v>
      </c>
      <c r="E149" s="136"/>
      <c r="F149" s="39"/>
      <c r="G149" s="39"/>
      <c r="H149" s="136">
        <v>45</v>
      </c>
      <c r="I149" s="136"/>
      <c r="J149" s="39"/>
      <c r="K149" s="39"/>
      <c r="L149" s="136" t="s">
        <v>207</v>
      </c>
      <c r="M149" s="136"/>
      <c r="N149" s="39"/>
      <c r="O149" s="39"/>
      <c r="P149" s="136" t="s">
        <v>437</v>
      </c>
      <c r="Q149" s="136"/>
      <c r="R149" s="135" t="s">
        <v>187</v>
      </c>
      <c r="S149" s="39"/>
      <c r="T149" s="136">
        <v>45</v>
      </c>
      <c r="U149" s="136"/>
      <c r="V149" s="39"/>
    </row>
    <row r="150" spans="1:22" ht="15.75" thickBot="1">
      <c r="A150" s="12"/>
      <c r="B150" s="143"/>
      <c r="C150" s="39"/>
      <c r="D150" s="147"/>
      <c r="E150" s="147"/>
      <c r="F150" s="52"/>
      <c r="G150" s="39"/>
      <c r="H150" s="147"/>
      <c r="I150" s="147"/>
      <c r="J150" s="52"/>
      <c r="K150" s="39"/>
      <c r="L150" s="147"/>
      <c r="M150" s="147"/>
      <c r="N150" s="52"/>
      <c r="O150" s="39"/>
      <c r="P150" s="147"/>
      <c r="Q150" s="147"/>
      <c r="R150" s="148"/>
      <c r="S150" s="39"/>
      <c r="T150" s="147"/>
      <c r="U150" s="147"/>
      <c r="V150" s="52"/>
    </row>
    <row r="151" spans="1:22">
      <c r="A151" s="12"/>
      <c r="B151" s="141" t="s">
        <v>54</v>
      </c>
      <c r="C151" s="29"/>
      <c r="D151" s="151" t="s">
        <v>184</v>
      </c>
      <c r="E151" s="150">
        <v>141</v>
      </c>
      <c r="F151" s="58"/>
      <c r="G151" s="29"/>
      <c r="H151" s="151" t="s">
        <v>184</v>
      </c>
      <c r="I151" s="150">
        <v>194</v>
      </c>
      <c r="J151" s="58"/>
      <c r="K151" s="29"/>
      <c r="L151" s="151" t="s">
        <v>184</v>
      </c>
      <c r="M151" s="150" t="s">
        <v>207</v>
      </c>
      <c r="N151" s="58"/>
      <c r="O151" s="29"/>
      <c r="P151" s="151" t="s">
        <v>184</v>
      </c>
      <c r="Q151" s="150" t="s">
        <v>438</v>
      </c>
      <c r="R151" s="151" t="s">
        <v>187</v>
      </c>
      <c r="S151" s="29"/>
      <c r="T151" s="151" t="s">
        <v>184</v>
      </c>
      <c r="U151" s="150">
        <v>141</v>
      </c>
      <c r="V151" s="58"/>
    </row>
    <row r="152" spans="1:22" ht="15.75" thickBot="1">
      <c r="A152" s="12"/>
      <c r="B152" s="141"/>
      <c r="C152" s="29"/>
      <c r="D152" s="152"/>
      <c r="E152" s="153"/>
      <c r="F152" s="59"/>
      <c r="G152" s="29"/>
      <c r="H152" s="152"/>
      <c r="I152" s="153"/>
      <c r="J152" s="59"/>
      <c r="K152" s="29"/>
      <c r="L152" s="152"/>
      <c r="M152" s="153"/>
      <c r="N152" s="59"/>
      <c r="O152" s="29"/>
      <c r="P152" s="152"/>
      <c r="Q152" s="153"/>
      <c r="R152" s="152"/>
      <c r="S152" s="29"/>
      <c r="T152" s="152"/>
      <c r="U152" s="153"/>
      <c r="V152" s="59"/>
    </row>
    <row r="153" spans="1:22" ht="15.75" thickTop="1">
      <c r="A153" s="12"/>
      <c r="B153" s="109"/>
      <c r="C153" s="109"/>
      <c r="D153" s="109"/>
      <c r="E153" s="109"/>
      <c r="F153" s="109"/>
      <c r="G153" s="109"/>
      <c r="H153" s="109"/>
      <c r="I153" s="109"/>
      <c r="J153" s="109"/>
      <c r="K153" s="109"/>
      <c r="L153" s="109"/>
      <c r="M153" s="109"/>
      <c r="N153" s="109"/>
      <c r="O153" s="109"/>
      <c r="P153" s="109"/>
      <c r="Q153" s="109"/>
      <c r="R153" s="109"/>
      <c r="S153" s="109"/>
      <c r="T153" s="109"/>
      <c r="U153" s="109"/>
      <c r="V153" s="109"/>
    </row>
    <row r="154" spans="1:22" ht="15" customHeight="1">
      <c r="A154" s="12" t="s">
        <v>520</v>
      </c>
      <c r="B154" s="60" t="s">
        <v>5</v>
      </c>
      <c r="C154" s="60"/>
      <c r="D154" s="60"/>
      <c r="E154" s="60"/>
      <c r="F154" s="60"/>
      <c r="G154" s="60"/>
      <c r="H154" s="60"/>
      <c r="I154" s="60"/>
      <c r="J154" s="60"/>
      <c r="K154" s="60"/>
      <c r="L154" s="60"/>
      <c r="M154" s="60"/>
      <c r="N154" s="60"/>
      <c r="O154" s="60"/>
      <c r="P154" s="60"/>
      <c r="Q154" s="60"/>
      <c r="R154" s="60"/>
      <c r="S154" s="60"/>
      <c r="T154" s="60"/>
      <c r="U154" s="60"/>
      <c r="V154" s="60"/>
    </row>
    <row r="155" spans="1:22">
      <c r="A155" s="12"/>
      <c r="B155" s="61" t="s">
        <v>439</v>
      </c>
      <c r="C155" s="61"/>
      <c r="D155" s="61"/>
      <c r="E155" s="61"/>
      <c r="F155" s="61"/>
      <c r="G155" s="61"/>
      <c r="H155" s="61"/>
      <c r="I155" s="61"/>
      <c r="J155" s="61"/>
      <c r="K155" s="61"/>
      <c r="L155" s="61"/>
      <c r="M155" s="61"/>
      <c r="N155" s="61"/>
      <c r="O155" s="61"/>
      <c r="P155" s="61"/>
      <c r="Q155" s="61"/>
      <c r="R155" s="61"/>
      <c r="S155" s="61"/>
      <c r="T155" s="61"/>
      <c r="U155" s="61"/>
      <c r="V155" s="61"/>
    </row>
    <row r="156" spans="1:22">
      <c r="A156" s="12"/>
      <c r="B156" s="28"/>
      <c r="C156" s="28"/>
      <c r="D156" s="28"/>
      <c r="E156" s="28"/>
      <c r="F156" s="28"/>
      <c r="G156" s="28"/>
      <c r="H156" s="28"/>
      <c r="I156" s="28"/>
      <c r="J156" s="28"/>
      <c r="K156" s="28"/>
      <c r="L156" s="28"/>
      <c r="M156" s="28"/>
      <c r="N156" s="28"/>
      <c r="O156" s="28"/>
      <c r="P156" s="28"/>
      <c r="Q156" s="28"/>
      <c r="R156" s="28"/>
      <c r="S156" s="28"/>
      <c r="T156" s="28"/>
      <c r="U156" s="28"/>
      <c r="V156" s="28"/>
    </row>
    <row r="157" spans="1:22">
      <c r="A157" s="12"/>
      <c r="B157" s="16"/>
      <c r="C157" s="16"/>
      <c r="D157" s="16"/>
      <c r="E157" s="16"/>
      <c r="F157" s="16"/>
      <c r="G157" s="16"/>
      <c r="H157" s="16"/>
      <c r="I157" s="16"/>
      <c r="J157" s="16"/>
      <c r="K157" s="16"/>
      <c r="L157" s="16"/>
      <c r="M157" s="16"/>
      <c r="N157" s="16"/>
      <c r="O157" s="16"/>
      <c r="P157" s="16"/>
      <c r="Q157" s="16"/>
      <c r="R157" s="16"/>
      <c r="S157" s="16"/>
      <c r="T157" s="16"/>
      <c r="U157" s="16"/>
      <c r="V157" s="16"/>
    </row>
    <row r="158" spans="1:22" ht="15.75" thickBot="1">
      <c r="A158" s="12"/>
      <c r="B158" s="129"/>
      <c r="C158" s="18"/>
      <c r="D158" s="132" t="s">
        <v>440</v>
      </c>
      <c r="E158" s="132"/>
      <c r="F158" s="132"/>
      <c r="G158" s="132"/>
      <c r="H158" s="132"/>
      <c r="I158" s="132"/>
      <c r="J158" s="132"/>
      <c r="K158" s="132"/>
      <c r="L158" s="132"/>
      <c r="M158" s="132"/>
      <c r="N158" s="132"/>
      <c r="O158" s="132"/>
      <c r="P158" s="132"/>
      <c r="Q158" s="132"/>
      <c r="R158" s="132"/>
      <c r="S158" s="132"/>
      <c r="T158" s="132"/>
      <c r="U158" s="132"/>
      <c r="V158" s="132"/>
    </row>
    <row r="159" spans="1:22" ht="15.75" thickBot="1">
      <c r="A159" s="12"/>
      <c r="B159" s="130" t="s">
        <v>182</v>
      </c>
      <c r="C159" s="18"/>
      <c r="D159" s="133" t="s">
        <v>412</v>
      </c>
      <c r="E159" s="133"/>
      <c r="F159" s="133"/>
      <c r="G159" s="18"/>
      <c r="H159" s="133" t="s">
        <v>406</v>
      </c>
      <c r="I159" s="133"/>
      <c r="J159" s="133"/>
      <c r="K159" s="18"/>
      <c r="L159" s="133" t="s">
        <v>413</v>
      </c>
      <c r="M159" s="133"/>
      <c r="N159" s="133"/>
      <c r="O159" s="18"/>
      <c r="P159" s="133" t="s">
        <v>414</v>
      </c>
      <c r="Q159" s="133"/>
      <c r="R159" s="133"/>
      <c r="S159" s="18"/>
      <c r="T159" s="133" t="s">
        <v>415</v>
      </c>
      <c r="U159" s="133"/>
      <c r="V159" s="133"/>
    </row>
    <row r="160" spans="1:22">
      <c r="A160" s="12"/>
      <c r="B160" s="158" t="s">
        <v>441</v>
      </c>
      <c r="C160" s="18"/>
      <c r="D160" s="58"/>
      <c r="E160" s="58"/>
      <c r="F160" s="58"/>
      <c r="G160" s="18"/>
      <c r="H160" s="58"/>
      <c r="I160" s="58"/>
      <c r="J160" s="58"/>
      <c r="K160" s="18"/>
      <c r="L160" s="58"/>
      <c r="M160" s="58"/>
      <c r="N160" s="58"/>
      <c r="O160" s="18"/>
      <c r="P160" s="58"/>
      <c r="Q160" s="58"/>
      <c r="R160" s="58"/>
      <c r="S160" s="18"/>
      <c r="T160" s="58"/>
      <c r="U160" s="58"/>
      <c r="V160" s="58"/>
    </row>
    <row r="161" spans="1:22">
      <c r="A161" s="12"/>
      <c r="B161" s="159" t="s">
        <v>58</v>
      </c>
      <c r="C161" s="22"/>
      <c r="D161" s="39"/>
      <c r="E161" s="39"/>
      <c r="F161" s="39"/>
      <c r="G161" s="22"/>
      <c r="H161" s="39"/>
      <c r="I161" s="39"/>
      <c r="J161" s="39"/>
      <c r="K161" s="22"/>
      <c r="L161" s="39"/>
      <c r="M161" s="39"/>
      <c r="N161" s="39"/>
      <c r="O161" s="22"/>
      <c r="P161" s="39"/>
      <c r="Q161" s="39"/>
      <c r="R161" s="39"/>
      <c r="S161" s="22"/>
      <c r="T161" s="39"/>
      <c r="U161" s="39"/>
      <c r="V161" s="39"/>
    </row>
    <row r="162" spans="1:22">
      <c r="A162" s="12"/>
      <c r="B162" s="141" t="s">
        <v>59</v>
      </c>
      <c r="C162" s="29"/>
      <c r="D162" s="141" t="s">
        <v>184</v>
      </c>
      <c r="E162" s="139">
        <v>894</v>
      </c>
      <c r="F162" s="29"/>
      <c r="G162" s="29"/>
      <c r="H162" s="141" t="s">
        <v>184</v>
      </c>
      <c r="I162" s="139" t="s">
        <v>207</v>
      </c>
      <c r="J162" s="29"/>
      <c r="K162" s="29"/>
      <c r="L162" s="141" t="s">
        <v>184</v>
      </c>
      <c r="M162" s="139">
        <v>1</v>
      </c>
      <c r="N162" s="29"/>
      <c r="O162" s="29"/>
      <c r="P162" s="141" t="s">
        <v>184</v>
      </c>
      <c r="Q162" s="139" t="s">
        <v>207</v>
      </c>
      <c r="R162" s="29"/>
      <c r="S162" s="29"/>
      <c r="T162" s="141" t="s">
        <v>184</v>
      </c>
      <c r="U162" s="139">
        <v>895</v>
      </c>
      <c r="V162" s="29"/>
    </row>
    <row r="163" spans="1:22">
      <c r="A163" s="12"/>
      <c r="B163" s="141"/>
      <c r="C163" s="29"/>
      <c r="D163" s="141"/>
      <c r="E163" s="139"/>
      <c r="F163" s="29"/>
      <c r="G163" s="29"/>
      <c r="H163" s="141"/>
      <c r="I163" s="139"/>
      <c r="J163" s="29"/>
      <c r="K163" s="29"/>
      <c r="L163" s="141"/>
      <c r="M163" s="139"/>
      <c r="N163" s="29"/>
      <c r="O163" s="29"/>
      <c r="P163" s="141"/>
      <c r="Q163" s="139"/>
      <c r="R163" s="29"/>
      <c r="S163" s="29"/>
      <c r="T163" s="141"/>
      <c r="U163" s="139"/>
      <c r="V163" s="29"/>
    </row>
    <row r="164" spans="1:22">
      <c r="A164" s="12"/>
      <c r="B164" s="135" t="s">
        <v>60</v>
      </c>
      <c r="C164" s="39"/>
      <c r="D164" s="136" t="s">
        <v>207</v>
      </c>
      <c r="E164" s="136"/>
      <c r="F164" s="39"/>
      <c r="G164" s="39"/>
      <c r="H164" s="137">
        <v>1055</v>
      </c>
      <c r="I164" s="137"/>
      <c r="J164" s="39"/>
      <c r="K164" s="39"/>
      <c r="L164" s="136" t="s">
        <v>207</v>
      </c>
      <c r="M164" s="136"/>
      <c r="N164" s="39"/>
      <c r="O164" s="39"/>
      <c r="P164" s="136" t="s">
        <v>207</v>
      </c>
      <c r="Q164" s="136"/>
      <c r="R164" s="39"/>
      <c r="S164" s="39"/>
      <c r="T164" s="137">
        <v>1055</v>
      </c>
      <c r="U164" s="137"/>
      <c r="V164" s="39"/>
    </row>
    <row r="165" spans="1:22">
      <c r="A165" s="12"/>
      <c r="B165" s="135"/>
      <c r="C165" s="39"/>
      <c r="D165" s="136"/>
      <c r="E165" s="136"/>
      <c r="F165" s="39"/>
      <c r="G165" s="39"/>
      <c r="H165" s="137"/>
      <c r="I165" s="137"/>
      <c r="J165" s="39"/>
      <c r="K165" s="39"/>
      <c r="L165" s="136"/>
      <c r="M165" s="136"/>
      <c r="N165" s="39"/>
      <c r="O165" s="39"/>
      <c r="P165" s="136"/>
      <c r="Q165" s="136"/>
      <c r="R165" s="39"/>
      <c r="S165" s="39"/>
      <c r="T165" s="137"/>
      <c r="U165" s="137"/>
      <c r="V165" s="39"/>
    </row>
    <row r="166" spans="1:22">
      <c r="A166" s="12"/>
      <c r="B166" s="141" t="s">
        <v>61</v>
      </c>
      <c r="C166" s="29"/>
      <c r="D166" s="139" t="s">
        <v>207</v>
      </c>
      <c r="E166" s="139"/>
      <c r="F166" s="29"/>
      <c r="G166" s="29"/>
      <c r="H166" s="139">
        <v>340</v>
      </c>
      <c r="I166" s="139"/>
      <c r="J166" s="29"/>
      <c r="K166" s="29"/>
      <c r="L166" s="139" t="s">
        <v>207</v>
      </c>
      <c r="M166" s="139"/>
      <c r="N166" s="29"/>
      <c r="O166" s="29"/>
      <c r="P166" s="139" t="s">
        <v>207</v>
      </c>
      <c r="Q166" s="139"/>
      <c r="R166" s="29"/>
      <c r="S166" s="29"/>
      <c r="T166" s="139">
        <v>340</v>
      </c>
      <c r="U166" s="139"/>
      <c r="V166" s="29"/>
    </row>
    <row r="167" spans="1:22">
      <c r="A167" s="12"/>
      <c r="B167" s="141"/>
      <c r="C167" s="29"/>
      <c r="D167" s="139"/>
      <c r="E167" s="139"/>
      <c r="F167" s="29"/>
      <c r="G167" s="29"/>
      <c r="H167" s="139"/>
      <c r="I167" s="139"/>
      <c r="J167" s="29"/>
      <c r="K167" s="29"/>
      <c r="L167" s="139"/>
      <c r="M167" s="139"/>
      <c r="N167" s="29"/>
      <c r="O167" s="29"/>
      <c r="P167" s="139"/>
      <c r="Q167" s="139"/>
      <c r="R167" s="29"/>
      <c r="S167" s="29"/>
      <c r="T167" s="139"/>
      <c r="U167" s="139"/>
      <c r="V167" s="29"/>
    </row>
    <row r="168" spans="1:22">
      <c r="A168" s="12"/>
      <c r="B168" s="135" t="s">
        <v>62</v>
      </c>
      <c r="C168" s="39"/>
      <c r="D168" s="136" t="s">
        <v>207</v>
      </c>
      <c r="E168" s="136"/>
      <c r="F168" s="39"/>
      <c r="G168" s="39"/>
      <c r="H168" s="136">
        <v>218</v>
      </c>
      <c r="I168" s="136"/>
      <c r="J168" s="39"/>
      <c r="K168" s="39"/>
      <c r="L168" s="136" t="s">
        <v>207</v>
      </c>
      <c r="M168" s="136"/>
      <c r="N168" s="39"/>
      <c r="O168" s="39"/>
      <c r="P168" s="136" t="s">
        <v>207</v>
      </c>
      <c r="Q168" s="136"/>
      <c r="R168" s="39"/>
      <c r="S168" s="39"/>
      <c r="T168" s="136">
        <v>218</v>
      </c>
      <c r="U168" s="136"/>
      <c r="V168" s="39"/>
    </row>
    <row r="169" spans="1:22">
      <c r="A169" s="12"/>
      <c r="B169" s="135"/>
      <c r="C169" s="39"/>
      <c r="D169" s="136"/>
      <c r="E169" s="136"/>
      <c r="F169" s="39"/>
      <c r="G169" s="39"/>
      <c r="H169" s="136"/>
      <c r="I169" s="136"/>
      <c r="J169" s="39"/>
      <c r="K169" s="39"/>
      <c r="L169" s="136"/>
      <c r="M169" s="136"/>
      <c r="N169" s="39"/>
      <c r="O169" s="39"/>
      <c r="P169" s="136"/>
      <c r="Q169" s="136"/>
      <c r="R169" s="39"/>
      <c r="S169" s="39"/>
      <c r="T169" s="136"/>
      <c r="U169" s="136"/>
      <c r="V169" s="39"/>
    </row>
    <row r="170" spans="1:22">
      <c r="A170" s="12"/>
      <c r="B170" s="141" t="s">
        <v>63</v>
      </c>
      <c r="C170" s="29"/>
      <c r="D170" s="139" t="s">
        <v>207</v>
      </c>
      <c r="E170" s="139"/>
      <c r="F170" s="29"/>
      <c r="G170" s="29"/>
      <c r="H170" s="139">
        <v>24</v>
      </c>
      <c r="I170" s="139"/>
      <c r="J170" s="29"/>
      <c r="K170" s="29"/>
      <c r="L170" s="139">
        <v>11</v>
      </c>
      <c r="M170" s="139"/>
      <c r="N170" s="29"/>
      <c r="O170" s="29"/>
      <c r="P170" s="139" t="s">
        <v>442</v>
      </c>
      <c r="Q170" s="139"/>
      <c r="R170" s="141" t="s">
        <v>187</v>
      </c>
      <c r="S170" s="29"/>
      <c r="T170" s="139">
        <v>23</v>
      </c>
      <c r="U170" s="139"/>
      <c r="V170" s="29"/>
    </row>
    <row r="171" spans="1:22" ht="15.75" thickBot="1">
      <c r="A171" s="12"/>
      <c r="B171" s="141"/>
      <c r="C171" s="29"/>
      <c r="D171" s="140"/>
      <c r="E171" s="140"/>
      <c r="F171" s="37"/>
      <c r="G171" s="29"/>
      <c r="H171" s="140"/>
      <c r="I171" s="140"/>
      <c r="J171" s="37"/>
      <c r="K171" s="29"/>
      <c r="L171" s="140"/>
      <c r="M171" s="140"/>
      <c r="N171" s="37"/>
      <c r="O171" s="29"/>
      <c r="P171" s="140"/>
      <c r="Q171" s="140"/>
      <c r="R171" s="142"/>
      <c r="S171" s="29"/>
      <c r="T171" s="140"/>
      <c r="U171" s="140"/>
      <c r="V171" s="37"/>
    </row>
    <row r="172" spans="1:22">
      <c r="A172" s="12"/>
      <c r="B172" s="143" t="s">
        <v>64</v>
      </c>
      <c r="C172" s="39"/>
      <c r="D172" s="144">
        <v>894</v>
      </c>
      <c r="E172" s="144"/>
      <c r="F172" s="44"/>
      <c r="G172" s="39"/>
      <c r="H172" s="145">
        <v>1637</v>
      </c>
      <c r="I172" s="145"/>
      <c r="J172" s="44"/>
      <c r="K172" s="39"/>
      <c r="L172" s="144">
        <v>12</v>
      </c>
      <c r="M172" s="144"/>
      <c r="N172" s="44"/>
      <c r="O172" s="39"/>
      <c r="P172" s="144" t="s">
        <v>442</v>
      </c>
      <c r="Q172" s="144"/>
      <c r="R172" s="146" t="s">
        <v>187</v>
      </c>
      <c r="S172" s="39"/>
      <c r="T172" s="145">
        <v>2531</v>
      </c>
      <c r="U172" s="145"/>
      <c r="V172" s="44"/>
    </row>
    <row r="173" spans="1:22">
      <c r="A173" s="12"/>
      <c r="B173" s="143"/>
      <c r="C173" s="39"/>
      <c r="D173" s="136"/>
      <c r="E173" s="136"/>
      <c r="F173" s="39"/>
      <c r="G173" s="39"/>
      <c r="H173" s="137"/>
      <c r="I173" s="137"/>
      <c r="J173" s="39"/>
      <c r="K173" s="39"/>
      <c r="L173" s="136"/>
      <c r="M173" s="136"/>
      <c r="N173" s="39"/>
      <c r="O173" s="39"/>
      <c r="P173" s="136"/>
      <c r="Q173" s="136"/>
      <c r="R173" s="135"/>
      <c r="S173" s="39"/>
      <c r="T173" s="137"/>
      <c r="U173" s="137"/>
      <c r="V173" s="39"/>
    </row>
    <row r="174" spans="1:22">
      <c r="A174" s="12"/>
      <c r="B174" s="141" t="s">
        <v>65</v>
      </c>
      <c r="C174" s="29"/>
      <c r="D174" s="139" t="s">
        <v>207</v>
      </c>
      <c r="E174" s="139"/>
      <c r="F174" s="29"/>
      <c r="G174" s="29"/>
      <c r="H174" s="162">
        <v>1964</v>
      </c>
      <c r="I174" s="162"/>
      <c r="J174" s="29"/>
      <c r="K174" s="29"/>
      <c r="L174" s="139" t="s">
        <v>207</v>
      </c>
      <c r="M174" s="139"/>
      <c r="N174" s="29"/>
      <c r="O174" s="29"/>
      <c r="P174" s="139" t="s">
        <v>207</v>
      </c>
      <c r="Q174" s="139"/>
      <c r="R174" s="29"/>
      <c r="S174" s="29"/>
      <c r="T174" s="162">
        <v>1964</v>
      </c>
      <c r="U174" s="162"/>
      <c r="V174" s="29"/>
    </row>
    <row r="175" spans="1:22">
      <c r="A175" s="12"/>
      <c r="B175" s="141"/>
      <c r="C175" s="29"/>
      <c r="D175" s="139"/>
      <c r="E175" s="139"/>
      <c r="F175" s="29"/>
      <c r="G175" s="29"/>
      <c r="H175" s="162"/>
      <c r="I175" s="162"/>
      <c r="J175" s="29"/>
      <c r="K175" s="29"/>
      <c r="L175" s="139"/>
      <c r="M175" s="139"/>
      <c r="N175" s="29"/>
      <c r="O175" s="29"/>
      <c r="P175" s="139"/>
      <c r="Q175" s="139"/>
      <c r="R175" s="29"/>
      <c r="S175" s="29"/>
      <c r="T175" s="162"/>
      <c r="U175" s="162"/>
      <c r="V175" s="29"/>
    </row>
    <row r="176" spans="1:22">
      <c r="A176" s="12"/>
      <c r="B176" s="135" t="s">
        <v>66</v>
      </c>
      <c r="C176" s="39"/>
      <c r="D176" s="136" t="s">
        <v>207</v>
      </c>
      <c r="E176" s="136"/>
      <c r="F176" s="39"/>
      <c r="G176" s="39"/>
      <c r="H176" s="136">
        <v>881</v>
      </c>
      <c r="I176" s="136"/>
      <c r="J176" s="39"/>
      <c r="K176" s="39"/>
      <c r="L176" s="136" t="s">
        <v>207</v>
      </c>
      <c r="M176" s="136"/>
      <c r="N176" s="39"/>
      <c r="O176" s="39"/>
      <c r="P176" s="136" t="s">
        <v>207</v>
      </c>
      <c r="Q176" s="136"/>
      <c r="R176" s="39"/>
      <c r="S176" s="39"/>
      <c r="T176" s="136">
        <v>881</v>
      </c>
      <c r="U176" s="136"/>
      <c r="V176" s="39"/>
    </row>
    <row r="177" spans="1:22">
      <c r="A177" s="12"/>
      <c r="B177" s="135"/>
      <c r="C177" s="39"/>
      <c r="D177" s="136"/>
      <c r="E177" s="136"/>
      <c r="F177" s="39"/>
      <c r="G177" s="39"/>
      <c r="H177" s="136"/>
      <c r="I177" s="136"/>
      <c r="J177" s="39"/>
      <c r="K177" s="39"/>
      <c r="L177" s="136"/>
      <c r="M177" s="136"/>
      <c r="N177" s="39"/>
      <c r="O177" s="39"/>
      <c r="P177" s="136"/>
      <c r="Q177" s="136"/>
      <c r="R177" s="39"/>
      <c r="S177" s="39"/>
      <c r="T177" s="136"/>
      <c r="U177" s="136"/>
      <c r="V177" s="39"/>
    </row>
    <row r="178" spans="1:22">
      <c r="A178" s="12"/>
      <c r="B178" s="141" t="s">
        <v>67</v>
      </c>
      <c r="C178" s="29"/>
      <c r="D178" s="139" t="s">
        <v>207</v>
      </c>
      <c r="E178" s="139"/>
      <c r="F178" s="29"/>
      <c r="G178" s="29"/>
      <c r="H178" s="139">
        <v>532</v>
      </c>
      <c r="I178" s="139"/>
      <c r="J178" s="29"/>
      <c r="K178" s="29"/>
      <c r="L178" s="139" t="s">
        <v>207</v>
      </c>
      <c r="M178" s="139"/>
      <c r="N178" s="29"/>
      <c r="O178" s="29"/>
      <c r="P178" s="139" t="s">
        <v>207</v>
      </c>
      <c r="Q178" s="139"/>
      <c r="R178" s="29"/>
      <c r="S178" s="29"/>
      <c r="T178" s="139">
        <v>532</v>
      </c>
      <c r="U178" s="139"/>
      <c r="V178" s="29"/>
    </row>
    <row r="179" spans="1:22">
      <c r="A179" s="12"/>
      <c r="B179" s="141"/>
      <c r="C179" s="29"/>
      <c r="D179" s="139"/>
      <c r="E179" s="139"/>
      <c r="F179" s="29"/>
      <c r="G179" s="29"/>
      <c r="H179" s="139"/>
      <c r="I179" s="139"/>
      <c r="J179" s="29"/>
      <c r="K179" s="29"/>
      <c r="L179" s="139"/>
      <c r="M179" s="139"/>
      <c r="N179" s="29"/>
      <c r="O179" s="29"/>
      <c r="P179" s="139"/>
      <c r="Q179" s="139"/>
      <c r="R179" s="29"/>
      <c r="S179" s="29"/>
      <c r="T179" s="139"/>
      <c r="U179" s="139"/>
      <c r="V179" s="29"/>
    </row>
    <row r="180" spans="1:22">
      <c r="A180" s="12"/>
      <c r="B180" s="135" t="s">
        <v>69</v>
      </c>
      <c r="C180" s="39"/>
      <c r="D180" s="136">
        <v>33</v>
      </c>
      <c r="E180" s="136"/>
      <c r="F180" s="39"/>
      <c r="G180" s="39"/>
      <c r="H180" s="136">
        <v>338</v>
      </c>
      <c r="I180" s="136"/>
      <c r="J180" s="39"/>
      <c r="K180" s="39"/>
      <c r="L180" s="136" t="s">
        <v>207</v>
      </c>
      <c r="M180" s="136"/>
      <c r="N180" s="39"/>
      <c r="O180" s="39"/>
      <c r="P180" s="136" t="s">
        <v>207</v>
      </c>
      <c r="Q180" s="136"/>
      <c r="R180" s="39"/>
      <c r="S180" s="39"/>
      <c r="T180" s="136">
        <v>371</v>
      </c>
      <c r="U180" s="136"/>
      <c r="V180" s="39"/>
    </row>
    <row r="181" spans="1:22">
      <c r="A181" s="12"/>
      <c r="B181" s="135"/>
      <c r="C181" s="39"/>
      <c r="D181" s="136"/>
      <c r="E181" s="136"/>
      <c r="F181" s="39"/>
      <c r="G181" s="39"/>
      <c r="H181" s="136"/>
      <c r="I181" s="136"/>
      <c r="J181" s="39"/>
      <c r="K181" s="39"/>
      <c r="L181" s="136"/>
      <c r="M181" s="136"/>
      <c r="N181" s="39"/>
      <c r="O181" s="39"/>
      <c r="P181" s="136"/>
      <c r="Q181" s="136"/>
      <c r="R181" s="39"/>
      <c r="S181" s="39"/>
      <c r="T181" s="136"/>
      <c r="U181" s="136"/>
      <c r="V181" s="39"/>
    </row>
    <row r="182" spans="1:22">
      <c r="A182" s="12"/>
      <c r="B182" s="141" t="s">
        <v>443</v>
      </c>
      <c r="C182" s="29"/>
      <c r="D182" s="162">
        <v>2618</v>
      </c>
      <c r="E182" s="162"/>
      <c r="F182" s="29"/>
      <c r="G182" s="29"/>
      <c r="H182" s="139" t="s">
        <v>207</v>
      </c>
      <c r="I182" s="139"/>
      <c r="J182" s="29"/>
      <c r="K182" s="29"/>
      <c r="L182" s="139" t="s">
        <v>207</v>
      </c>
      <c r="M182" s="139"/>
      <c r="N182" s="29"/>
      <c r="O182" s="29"/>
      <c r="P182" s="139" t="s">
        <v>444</v>
      </c>
      <c r="Q182" s="139"/>
      <c r="R182" s="141" t="s">
        <v>187</v>
      </c>
      <c r="S182" s="29"/>
      <c r="T182" s="139" t="s">
        <v>207</v>
      </c>
      <c r="U182" s="139"/>
      <c r="V182" s="29"/>
    </row>
    <row r="183" spans="1:22">
      <c r="A183" s="12"/>
      <c r="B183" s="141"/>
      <c r="C183" s="29"/>
      <c r="D183" s="162"/>
      <c r="E183" s="162"/>
      <c r="F183" s="29"/>
      <c r="G183" s="29"/>
      <c r="H183" s="139"/>
      <c r="I183" s="139"/>
      <c r="J183" s="29"/>
      <c r="K183" s="29"/>
      <c r="L183" s="139"/>
      <c r="M183" s="139"/>
      <c r="N183" s="29"/>
      <c r="O183" s="29"/>
      <c r="P183" s="139"/>
      <c r="Q183" s="139"/>
      <c r="R183" s="141"/>
      <c r="S183" s="29"/>
      <c r="T183" s="139"/>
      <c r="U183" s="139"/>
      <c r="V183" s="29"/>
    </row>
    <row r="184" spans="1:22">
      <c r="A184" s="12"/>
      <c r="B184" s="135" t="s">
        <v>445</v>
      </c>
      <c r="C184" s="39"/>
      <c r="D184" s="136" t="s">
        <v>207</v>
      </c>
      <c r="E184" s="136"/>
      <c r="F184" s="39"/>
      <c r="G184" s="39"/>
      <c r="H184" s="136">
        <v>899</v>
      </c>
      <c r="I184" s="136"/>
      <c r="J184" s="39"/>
      <c r="K184" s="39"/>
      <c r="L184" s="136" t="s">
        <v>207</v>
      </c>
      <c r="M184" s="136"/>
      <c r="N184" s="39"/>
      <c r="O184" s="39"/>
      <c r="P184" s="136" t="s">
        <v>446</v>
      </c>
      <c r="Q184" s="136"/>
      <c r="R184" s="135" t="s">
        <v>187</v>
      </c>
      <c r="S184" s="39"/>
      <c r="T184" s="136" t="s">
        <v>207</v>
      </c>
      <c r="U184" s="136"/>
      <c r="V184" s="39"/>
    </row>
    <row r="185" spans="1:22" ht="15.75" thickBot="1">
      <c r="A185" s="12"/>
      <c r="B185" s="135"/>
      <c r="C185" s="39"/>
      <c r="D185" s="147"/>
      <c r="E185" s="147"/>
      <c r="F185" s="52"/>
      <c r="G185" s="39"/>
      <c r="H185" s="147"/>
      <c r="I185" s="147"/>
      <c r="J185" s="52"/>
      <c r="K185" s="39"/>
      <c r="L185" s="147"/>
      <c r="M185" s="147"/>
      <c r="N185" s="52"/>
      <c r="O185" s="39"/>
      <c r="P185" s="147"/>
      <c r="Q185" s="147"/>
      <c r="R185" s="148"/>
      <c r="S185" s="39"/>
      <c r="T185" s="147"/>
      <c r="U185" s="147"/>
      <c r="V185" s="52"/>
    </row>
    <row r="186" spans="1:22">
      <c r="A186" s="12"/>
      <c r="B186" s="163" t="s">
        <v>70</v>
      </c>
      <c r="C186" s="29"/>
      <c r="D186" s="151" t="s">
        <v>184</v>
      </c>
      <c r="E186" s="164">
        <v>3545</v>
      </c>
      <c r="F186" s="58"/>
      <c r="G186" s="29"/>
      <c r="H186" s="151" t="s">
        <v>184</v>
      </c>
      <c r="I186" s="164">
        <v>6251</v>
      </c>
      <c r="J186" s="58"/>
      <c r="K186" s="29"/>
      <c r="L186" s="151" t="s">
        <v>184</v>
      </c>
      <c r="M186" s="150">
        <v>12</v>
      </c>
      <c r="N186" s="58"/>
      <c r="O186" s="29"/>
      <c r="P186" s="151" t="s">
        <v>184</v>
      </c>
      <c r="Q186" s="150" t="s">
        <v>447</v>
      </c>
      <c r="R186" s="151" t="s">
        <v>187</v>
      </c>
      <c r="S186" s="29"/>
      <c r="T186" s="151" t="s">
        <v>184</v>
      </c>
      <c r="U186" s="164">
        <v>6279</v>
      </c>
      <c r="V186" s="58"/>
    </row>
    <row r="187" spans="1:22" ht="15.75" thickBot="1">
      <c r="A187" s="12"/>
      <c r="B187" s="163"/>
      <c r="C187" s="29"/>
      <c r="D187" s="152"/>
      <c r="E187" s="165"/>
      <c r="F187" s="59"/>
      <c r="G187" s="29"/>
      <c r="H187" s="152"/>
      <c r="I187" s="165"/>
      <c r="J187" s="59"/>
      <c r="K187" s="29"/>
      <c r="L187" s="152"/>
      <c r="M187" s="153"/>
      <c r="N187" s="59"/>
      <c r="O187" s="29"/>
      <c r="P187" s="152"/>
      <c r="Q187" s="153"/>
      <c r="R187" s="152"/>
      <c r="S187" s="29"/>
      <c r="T187" s="152"/>
      <c r="U187" s="165"/>
      <c r="V187" s="59"/>
    </row>
    <row r="188" spans="1:22" ht="15.75" thickTop="1">
      <c r="A188" s="12"/>
      <c r="B188" s="160" t="s">
        <v>448</v>
      </c>
      <c r="C188" s="22"/>
      <c r="D188" s="81"/>
      <c r="E188" s="81"/>
      <c r="F188" s="81"/>
      <c r="G188" s="22"/>
      <c r="H188" s="81"/>
      <c r="I188" s="81"/>
      <c r="J188" s="81"/>
      <c r="K188" s="22"/>
      <c r="L188" s="81"/>
      <c r="M188" s="81"/>
      <c r="N188" s="81"/>
      <c r="O188" s="22"/>
      <c r="P188" s="81"/>
      <c r="Q188" s="81"/>
      <c r="R188" s="81"/>
      <c r="S188" s="22"/>
      <c r="T188" s="81"/>
      <c r="U188" s="81"/>
      <c r="V188" s="81"/>
    </row>
    <row r="189" spans="1:22">
      <c r="A189" s="12"/>
      <c r="B189" s="161" t="s">
        <v>71</v>
      </c>
      <c r="C189" s="18"/>
      <c r="D189" s="29"/>
      <c r="E189" s="29"/>
      <c r="F189" s="29"/>
      <c r="G189" s="18"/>
      <c r="H189" s="29"/>
      <c r="I189" s="29"/>
      <c r="J189" s="29"/>
      <c r="K189" s="18"/>
      <c r="L189" s="29"/>
      <c r="M189" s="29"/>
      <c r="N189" s="29"/>
      <c r="O189" s="18"/>
      <c r="P189" s="29"/>
      <c r="Q189" s="29"/>
      <c r="R189" s="29"/>
      <c r="S189" s="18"/>
      <c r="T189" s="29"/>
      <c r="U189" s="29"/>
      <c r="V189" s="29"/>
    </row>
    <row r="190" spans="1:22">
      <c r="A190" s="12"/>
      <c r="B190" s="135" t="s">
        <v>72</v>
      </c>
      <c r="C190" s="39"/>
      <c r="D190" s="135" t="s">
        <v>184</v>
      </c>
      <c r="E190" s="136" t="s">
        <v>207</v>
      </c>
      <c r="F190" s="39"/>
      <c r="G190" s="39"/>
      <c r="H190" s="135" t="s">
        <v>184</v>
      </c>
      <c r="I190" s="136">
        <v>287</v>
      </c>
      <c r="J190" s="39"/>
      <c r="K190" s="39"/>
      <c r="L190" s="135" t="s">
        <v>184</v>
      </c>
      <c r="M190" s="136" t="s">
        <v>207</v>
      </c>
      <c r="N190" s="39"/>
      <c r="O190" s="39"/>
      <c r="P190" s="135" t="s">
        <v>184</v>
      </c>
      <c r="Q190" s="136" t="s">
        <v>207</v>
      </c>
      <c r="R190" s="39"/>
      <c r="S190" s="39"/>
      <c r="T190" s="135" t="s">
        <v>184</v>
      </c>
      <c r="U190" s="136">
        <v>287</v>
      </c>
      <c r="V190" s="39"/>
    </row>
    <row r="191" spans="1:22">
      <c r="A191" s="12"/>
      <c r="B191" s="135"/>
      <c r="C191" s="39"/>
      <c r="D191" s="135"/>
      <c r="E191" s="136"/>
      <c r="F191" s="39"/>
      <c r="G191" s="39"/>
      <c r="H191" s="135"/>
      <c r="I191" s="136"/>
      <c r="J191" s="39"/>
      <c r="K191" s="39"/>
      <c r="L191" s="135"/>
      <c r="M191" s="136"/>
      <c r="N191" s="39"/>
      <c r="O191" s="39"/>
      <c r="P191" s="135"/>
      <c r="Q191" s="136"/>
      <c r="R191" s="39"/>
      <c r="S191" s="39"/>
      <c r="T191" s="135"/>
      <c r="U191" s="136"/>
      <c r="V191" s="39"/>
    </row>
    <row r="192" spans="1:22">
      <c r="A192" s="12"/>
      <c r="B192" s="141" t="s">
        <v>449</v>
      </c>
      <c r="C192" s="29"/>
      <c r="D192" s="139" t="s">
        <v>207</v>
      </c>
      <c r="E192" s="139"/>
      <c r="F192" s="29"/>
      <c r="G192" s="29"/>
      <c r="H192" s="139">
        <v>205</v>
      </c>
      <c r="I192" s="139"/>
      <c r="J192" s="29"/>
      <c r="K192" s="29"/>
      <c r="L192" s="139" t="s">
        <v>207</v>
      </c>
      <c r="M192" s="139"/>
      <c r="N192" s="29"/>
      <c r="O192" s="29"/>
      <c r="P192" s="139" t="s">
        <v>207</v>
      </c>
      <c r="Q192" s="139"/>
      <c r="R192" s="29"/>
      <c r="S192" s="29"/>
      <c r="T192" s="139">
        <v>205</v>
      </c>
      <c r="U192" s="139"/>
      <c r="V192" s="29"/>
    </row>
    <row r="193" spans="1:22">
      <c r="A193" s="12"/>
      <c r="B193" s="141"/>
      <c r="C193" s="29"/>
      <c r="D193" s="139"/>
      <c r="E193" s="139"/>
      <c r="F193" s="29"/>
      <c r="G193" s="29"/>
      <c r="H193" s="139"/>
      <c r="I193" s="139"/>
      <c r="J193" s="29"/>
      <c r="K193" s="29"/>
      <c r="L193" s="139"/>
      <c r="M193" s="139"/>
      <c r="N193" s="29"/>
      <c r="O193" s="29"/>
      <c r="P193" s="139"/>
      <c r="Q193" s="139"/>
      <c r="R193" s="29"/>
      <c r="S193" s="29"/>
      <c r="T193" s="139"/>
      <c r="U193" s="139"/>
      <c r="V193" s="29"/>
    </row>
    <row r="194" spans="1:22">
      <c r="A194" s="12"/>
      <c r="B194" s="135" t="s">
        <v>74</v>
      </c>
      <c r="C194" s="39"/>
      <c r="D194" s="136">
        <v>65</v>
      </c>
      <c r="E194" s="136"/>
      <c r="F194" s="39"/>
      <c r="G194" s="39"/>
      <c r="H194" s="136" t="s">
        <v>207</v>
      </c>
      <c r="I194" s="136"/>
      <c r="J194" s="39"/>
      <c r="K194" s="39"/>
      <c r="L194" s="136" t="s">
        <v>207</v>
      </c>
      <c r="M194" s="136"/>
      <c r="N194" s="39"/>
      <c r="O194" s="39"/>
      <c r="P194" s="136" t="s">
        <v>207</v>
      </c>
      <c r="Q194" s="136"/>
      <c r="R194" s="39"/>
      <c r="S194" s="39"/>
      <c r="T194" s="136">
        <v>65</v>
      </c>
      <c r="U194" s="136"/>
      <c r="V194" s="39"/>
    </row>
    <row r="195" spans="1:22">
      <c r="A195" s="12"/>
      <c r="B195" s="135"/>
      <c r="C195" s="39"/>
      <c r="D195" s="136"/>
      <c r="E195" s="136"/>
      <c r="F195" s="39"/>
      <c r="G195" s="39"/>
      <c r="H195" s="136"/>
      <c r="I195" s="136"/>
      <c r="J195" s="39"/>
      <c r="K195" s="39"/>
      <c r="L195" s="136"/>
      <c r="M195" s="136"/>
      <c r="N195" s="39"/>
      <c r="O195" s="39"/>
      <c r="P195" s="136"/>
      <c r="Q195" s="136"/>
      <c r="R195" s="39"/>
      <c r="S195" s="39"/>
      <c r="T195" s="136"/>
      <c r="U195" s="136"/>
      <c r="V195" s="39"/>
    </row>
    <row r="196" spans="1:22">
      <c r="A196" s="12"/>
      <c r="B196" s="141" t="s">
        <v>75</v>
      </c>
      <c r="C196" s="29"/>
      <c r="D196" s="139" t="s">
        <v>207</v>
      </c>
      <c r="E196" s="139"/>
      <c r="F196" s="29"/>
      <c r="G196" s="29"/>
      <c r="H196" s="139">
        <v>148</v>
      </c>
      <c r="I196" s="139"/>
      <c r="J196" s="29"/>
      <c r="K196" s="29"/>
      <c r="L196" s="139" t="s">
        <v>207</v>
      </c>
      <c r="M196" s="139"/>
      <c r="N196" s="29"/>
      <c r="O196" s="29"/>
      <c r="P196" s="139" t="s">
        <v>207</v>
      </c>
      <c r="Q196" s="139"/>
      <c r="R196" s="29"/>
      <c r="S196" s="29"/>
      <c r="T196" s="139">
        <v>148</v>
      </c>
      <c r="U196" s="139"/>
      <c r="V196" s="29"/>
    </row>
    <row r="197" spans="1:22">
      <c r="A197" s="12"/>
      <c r="B197" s="141"/>
      <c r="C197" s="29"/>
      <c r="D197" s="139"/>
      <c r="E197" s="139"/>
      <c r="F197" s="29"/>
      <c r="G197" s="29"/>
      <c r="H197" s="139"/>
      <c r="I197" s="139"/>
      <c r="J197" s="29"/>
      <c r="K197" s="29"/>
      <c r="L197" s="139"/>
      <c r="M197" s="139"/>
      <c r="N197" s="29"/>
      <c r="O197" s="29"/>
      <c r="P197" s="139"/>
      <c r="Q197" s="139"/>
      <c r="R197" s="29"/>
      <c r="S197" s="29"/>
      <c r="T197" s="139"/>
      <c r="U197" s="139"/>
      <c r="V197" s="29"/>
    </row>
    <row r="198" spans="1:22">
      <c r="A198" s="12"/>
      <c r="B198" s="135" t="s">
        <v>450</v>
      </c>
      <c r="C198" s="39"/>
      <c r="D198" s="136" t="s">
        <v>207</v>
      </c>
      <c r="E198" s="136"/>
      <c r="F198" s="39"/>
      <c r="G198" s="39"/>
      <c r="H198" s="136">
        <v>225</v>
      </c>
      <c r="I198" s="136"/>
      <c r="J198" s="39"/>
      <c r="K198" s="39"/>
      <c r="L198" s="136" t="s">
        <v>207</v>
      </c>
      <c r="M198" s="136"/>
      <c r="N198" s="39"/>
      <c r="O198" s="39"/>
      <c r="P198" s="136" t="s">
        <v>207</v>
      </c>
      <c r="Q198" s="136"/>
      <c r="R198" s="39"/>
      <c r="S198" s="39"/>
      <c r="T198" s="136">
        <v>225</v>
      </c>
      <c r="U198" s="136"/>
      <c r="V198" s="39"/>
    </row>
    <row r="199" spans="1:22">
      <c r="A199" s="12"/>
      <c r="B199" s="135"/>
      <c r="C199" s="39"/>
      <c r="D199" s="136"/>
      <c r="E199" s="136"/>
      <c r="F199" s="39"/>
      <c r="G199" s="39"/>
      <c r="H199" s="136"/>
      <c r="I199" s="136"/>
      <c r="J199" s="39"/>
      <c r="K199" s="39"/>
      <c r="L199" s="136"/>
      <c r="M199" s="136"/>
      <c r="N199" s="39"/>
      <c r="O199" s="39"/>
      <c r="P199" s="136"/>
      <c r="Q199" s="136"/>
      <c r="R199" s="39"/>
      <c r="S199" s="39"/>
      <c r="T199" s="136"/>
      <c r="U199" s="136"/>
      <c r="V199" s="39"/>
    </row>
    <row r="200" spans="1:22">
      <c r="A200" s="12"/>
      <c r="B200" s="141" t="s">
        <v>451</v>
      </c>
      <c r="C200" s="29"/>
      <c r="D200" s="139" t="s">
        <v>207</v>
      </c>
      <c r="E200" s="139"/>
      <c r="F200" s="29"/>
      <c r="G200" s="29"/>
      <c r="H200" s="139">
        <v>139</v>
      </c>
      <c r="I200" s="139"/>
      <c r="J200" s="29"/>
      <c r="K200" s="29"/>
      <c r="L200" s="139" t="s">
        <v>207</v>
      </c>
      <c r="M200" s="139"/>
      <c r="N200" s="29"/>
      <c r="O200" s="29"/>
      <c r="P200" s="139" t="s">
        <v>207</v>
      </c>
      <c r="Q200" s="139"/>
      <c r="R200" s="29"/>
      <c r="S200" s="29"/>
      <c r="T200" s="139">
        <v>139</v>
      </c>
      <c r="U200" s="139"/>
      <c r="V200" s="29"/>
    </row>
    <row r="201" spans="1:22">
      <c r="A201" s="12"/>
      <c r="B201" s="141"/>
      <c r="C201" s="29"/>
      <c r="D201" s="139"/>
      <c r="E201" s="139"/>
      <c r="F201" s="29"/>
      <c r="G201" s="29"/>
      <c r="H201" s="139"/>
      <c r="I201" s="139"/>
      <c r="J201" s="29"/>
      <c r="K201" s="29"/>
      <c r="L201" s="139"/>
      <c r="M201" s="139"/>
      <c r="N201" s="29"/>
      <c r="O201" s="29"/>
      <c r="P201" s="139"/>
      <c r="Q201" s="139"/>
      <c r="R201" s="29"/>
      <c r="S201" s="29"/>
      <c r="T201" s="139"/>
      <c r="U201" s="139"/>
      <c r="V201" s="29"/>
    </row>
    <row r="202" spans="1:22">
      <c r="A202" s="12"/>
      <c r="B202" s="135" t="s">
        <v>79</v>
      </c>
      <c r="C202" s="39"/>
      <c r="D202" s="136">
        <v>8</v>
      </c>
      <c r="E202" s="136"/>
      <c r="F202" s="39"/>
      <c r="G202" s="39"/>
      <c r="H202" s="136">
        <v>325</v>
      </c>
      <c r="I202" s="136"/>
      <c r="J202" s="39"/>
      <c r="K202" s="39"/>
      <c r="L202" s="136">
        <v>12</v>
      </c>
      <c r="M202" s="136"/>
      <c r="N202" s="39"/>
      <c r="O202" s="39"/>
      <c r="P202" s="136" t="s">
        <v>442</v>
      </c>
      <c r="Q202" s="136"/>
      <c r="R202" s="135" t="s">
        <v>187</v>
      </c>
      <c r="S202" s="39"/>
      <c r="T202" s="136">
        <v>333</v>
      </c>
      <c r="U202" s="136"/>
      <c r="V202" s="39"/>
    </row>
    <row r="203" spans="1:22" ht="15.75" thickBot="1">
      <c r="A203" s="12"/>
      <c r="B203" s="135"/>
      <c r="C203" s="39"/>
      <c r="D203" s="147"/>
      <c r="E203" s="147"/>
      <c r="F203" s="52"/>
      <c r="G203" s="39"/>
      <c r="H203" s="147"/>
      <c r="I203" s="147"/>
      <c r="J203" s="52"/>
      <c r="K203" s="39"/>
      <c r="L203" s="147"/>
      <c r="M203" s="147"/>
      <c r="N203" s="52"/>
      <c r="O203" s="39"/>
      <c r="P203" s="147"/>
      <c r="Q203" s="147"/>
      <c r="R203" s="148"/>
      <c r="S203" s="39"/>
      <c r="T203" s="147"/>
      <c r="U203" s="147"/>
      <c r="V203" s="52"/>
    </row>
    <row r="204" spans="1:22">
      <c r="A204" s="12"/>
      <c r="B204" s="149" t="s">
        <v>80</v>
      </c>
      <c r="C204" s="29"/>
      <c r="D204" s="150">
        <v>73</v>
      </c>
      <c r="E204" s="150"/>
      <c r="F204" s="58"/>
      <c r="G204" s="29"/>
      <c r="H204" s="164">
        <v>1329</v>
      </c>
      <c r="I204" s="164"/>
      <c r="J204" s="58"/>
      <c r="K204" s="29"/>
      <c r="L204" s="150">
        <v>12</v>
      </c>
      <c r="M204" s="150"/>
      <c r="N204" s="58"/>
      <c r="O204" s="29"/>
      <c r="P204" s="150" t="s">
        <v>442</v>
      </c>
      <c r="Q204" s="150"/>
      <c r="R204" s="151" t="s">
        <v>187</v>
      </c>
      <c r="S204" s="29"/>
      <c r="T204" s="164">
        <v>1402</v>
      </c>
      <c r="U204" s="164"/>
      <c r="V204" s="58"/>
    </row>
    <row r="205" spans="1:22">
      <c r="A205" s="12"/>
      <c r="B205" s="149"/>
      <c r="C205" s="29"/>
      <c r="D205" s="139"/>
      <c r="E205" s="139"/>
      <c r="F205" s="29"/>
      <c r="G205" s="29"/>
      <c r="H205" s="162"/>
      <c r="I205" s="162"/>
      <c r="J205" s="29"/>
      <c r="K205" s="29"/>
      <c r="L205" s="139"/>
      <c r="M205" s="139"/>
      <c r="N205" s="29"/>
      <c r="O205" s="29"/>
      <c r="P205" s="139"/>
      <c r="Q205" s="139"/>
      <c r="R205" s="141"/>
      <c r="S205" s="29"/>
      <c r="T205" s="162"/>
      <c r="U205" s="162"/>
      <c r="V205" s="29"/>
    </row>
    <row r="206" spans="1:22">
      <c r="A206" s="12"/>
      <c r="B206" s="135" t="s">
        <v>81</v>
      </c>
      <c r="C206" s="39"/>
      <c r="D206" s="137">
        <v>1638</v>
      </c>
      <c r="E206" s="137"/>
      <c r="F206" s="39"/>
      <c r="G206" s="39"/>
      <c r="H206" s="136">
        <v>105</v>
      </c>
      <c r="I206" s="136"/>
      <c r="J206" s="39"/>
      <c r="K206" s="39"/>
      <c r="L206" s="136" t="s">
        <v>207</v>
      </c>
      <c r="M206" s="136"/>
      <c r="N206" s="39"/>
      <c r="O206" s="39"/>
      <c r="P206" s="136" t="s">
        <v>207</v>
      </c>
      <c r="Q206" s="136"/>
      <c r="R206" s="39"/>
      <c r="S206" s="39"/>
      <c r="T206" s="137">
        <v>1743</v>
      </c>
      <c r="U206" s="137"/>
      <c r="V206" s="39"/>
    </row>
    <row r="207" spans="1:22">
      <c r="A207" s="12"/>
      <c r="B207" s="135"/>
      <c r="C207" s="39"/>
      <c r="D207" s="137"/>
      <c r="E207" s="137"/>
      <c r="F207" s="39"/>
      <c r="G207" s="39"/>
      <c r="H207" s="136"/>
      <c r="I207" s="136"/>
      <c r="J207" s="39"/>
      <c r="K207" s="39"/>
      <c r="L207" s="136"/>
      <c r="M207" s="136"/>
      <c r="N207" s="39"/>
      <c r="O207" s="39"/>
      <c r="P207" s="136"/>
      <c r="Q207" s="136"/>
      <c r="R207" s="39"/>
      <c r="S207" s="39"/>
      <c r="T207" s="137"/>
      <c r="U207" s="137"/>
      <c r="V207" s="39"/>
    </row>
    <row r="208" spans="1:22">
      <c r="A208" s="12"/>
      <c r="B208" s="141" t="s">
        <v>82</v>
      </c>
      <c r="C208" s="29"/>
      <c r="D208" s="139" t="s">
        <v>207</v>
      </c>
      <c r="E208" s="139"/>
      <c r="F208" s="29"/>
      <c r="G208" s="29"/>
      <c r="H208" s="162">
        <v>1082</v>
      </c>
      <c r="I208" s="162"/>
      <c r="J208" s="29"/>
      <c r="K208" s="29"/>
      <c r="L208" s="139" t="s">
        <v>207</v>
      </c>
      <c r="M208" s="139"/>
      <c r="N208" s="29"/>
      <c r="O208" s="29"/>
      <c r="P208" s="139" t="s">
        <v>207</v>
      </c>
      <c r="Q208" s="139"/>
      <c r="R208" s="29"/>
      <c r="S208" s="29"/>
      <c r="T208" s="162">
        <v>1082</v>
      </c>
      <c r="U208" s="162"/>
      <c r="V208" s="29"/>
    </row>
    <row r="209" spans="1:22">
      <c r="A209" s="12"/>
      <c r="B209" s="141"/>
      <c r="C209" s="29"/>
      <c r="D209" s="139"/>
      <c r="E209" s="139"/>
      <c r="F209" s="29"/>
      <c r="G209" s="29"/>
      <c r="H209" s="162"/>
      <c r="I209" s="162"/>
      <c r="J209" s="29"/>
      <c r="K209" s="29"/>
      <c r="L209" s="139"/>
      <c r="M209" s="139"/>
      <c r="N209" s="29"/>
      <c r="O209" s="29"/>
      <c r="P209" s="139"/>
      <c r="Q209" s="139"/>
      <c r="R209" s="29"/>
      <c r="S209" s="29"/>
      <c r="T209" s="162"/>
      <c r="U209" s="162"/>
      <c r="V209" s="29"/>
    </row>
    <row r="210" spans="1:22">
      <c r="A210" s="12"/>
      <c r="B210" s="135" t="s">
        <v>83</v>
      </c>
      <c r="C210" s="39"/>
      <c r="D210" s="136" t="s">
        <v>207</v>
      </c>
      <c r="E210" s="136"/>
      <c r="F210" s="39"/>
      <c r="G210" s="39"/>
      <c r="H210" s="136">
        <v>656</v>
      </c>
      <c r="I210" s="136"/>
      <c r="J210" s="39"/>
      <c r="K210" s="39"/>
      <c r="L210" s="136" t="s">
        <v>207</v>
      </c>
      <c r="M210" s="136"/>
      <c r="N210" s="39"/>
      <c r="O210" s="39"/>
      <c r="P210" s="136" t="s">
        <v>207</v>
      </c>
      <c r="Q210" s="136"/>
      <c r="R210" s="39"/>
      <c r="S210" s="39"/>
      <c r="T210" s="136">
        <v>656</v>
      </c>
      <c r="U210" s="136"/>
      <c r="V210" s="39"/>
    </row>
    <row r="211" spans="1:22">
      <c r="A211" s="12"/>
      <c r="B211" s="135"/>
      <c r="C211" s="39"/>
      <c r="D211" s="136"/>
      <c r="E211" s="136"/>
      <c r="F211" s="39"/>
      <c r="G211" s="39"/>
      <c r="H211" s="136"/>
      <c r="I211" s="136"/>
      <c r="J211" s="39"/>
      <c r="K211" s="39"/>
      <c r="L211" s="136"/>
      <c r="M211" s="136"/>
      <c r="N211" s="39"/>
      <c r="O211" s="39"/>
      <c r="P211" s="136"/>
      <c r="Q211" s="136"/>
      <c r="R211" s="39"/>
      <c r="S211" s="39"/>
      <c r="T211" s="136"/>
      <c r="U211" s="136"/>
      <c r="V211" s="39"/>
    </row>
    <row r="212" spans="1:22">
      <c r="A212" s="12"/>
      <c r="B212" s="141" t="s">
        <v>452</v>
      </c>
      <c r="C212" s="29"/>
      <c r="D212" s="139" t="s">
        <v>207</v>
      </c>
      <c r="E212" s="139"/>
      <c r="F212" s="29"/>
      <c r="G212" s="29"/>
      <c r="H212" s="139">
        <v>409</v>
      </c>
      <c r="I212" s="139"/>
      <c r="J212" s="29"/>
      <c r="K212" s="29"/>
      <c r="L212" s="139" t="s">
        <v>207</v>
      </c>
      <c r="M212" s="139"/>
      <c r="N212" s="29"/>
      <c r="O212" s="29"/>
      <c r="P212" s="139" t="s">
        <v>207</v>
      </c>
      <c r="Q212" s="139"/>
      <c r="R212" s="29"/>
      <c r="S212" s="29"/>
      <c r="T212" s="139">
        <v>409</v>
      </c>
      <c r="U212" s="139"/>
      <c r="V212" s="29"/>
    </row>
    <row r="213" spans="1:22">
      <c r="A213" s="12"/>
      <c r="B213" s="141"/>
      <c r="C213" s="29"/>
      <c r="D213" s="139"/>
      <c r="E213" s="139"/>
      <c r="F213" s="29"/>
      <c r="G213" s="29"/>
      <c r="H213" s="139"/>
      <c r="I213" s="139"/>
      <c r="J213" s="29"/>
      <c r="K213" s="29"/>
      <c r="L213" s="139"/>
      <c r="M213" s="139"/>
      <c r="N213" s="29"/>
      <c r="O213" s="29"/>
      <c r="P213" s="139"/>
      <c r="Q213" s="139"/>
      <c r="R213" s="29"/>
      <c r="S213" s="29"/>
      <c r="T213" s="139"/>
      <c r="U213" s="139"/>
      <c r="V213" s="29"/>
    </row>
    <row r="214" spans="1:22">
      <c r="A214" s="12"/>
      <c r="B214" s="135" t="s">
        <v>85</v>
      </c>
      <c r="C214" s="39"/>
      <c r="D214" s="136" t="s">
        <v>207</v>
      </c>
      <c r="E214" s="136"/>
      <c r="F214" s="39"/>
      <c r="G214" s="39"/>
      <c r="H214" s="136">
        <v>52</v>
      </c>
      <c r="I214" s="136"/>
      <c r="J214" s="39"/>
      <c r="K214" s="39"/>
      <c r="L214" s="136" t="s">
        <v>207</v>
      </c>
      <c r="M214" s="136"/>
      <c r="N214" s="39"/>
      <c r="O214" s="39"/>
      <c r="P214" s="136" t="s">
        <v>207</v>
      </c>
      <c r="Q214" s="136"/>
      <c r="R214" s="39"/>
      <c r="S214" s="39"/>
      <c r="T214" s="136">
        <v>52</v>
      </c>
      <c r="U214" s="136"/>
      <c r="V214" s="39"/>
    </row>
    <row r="215" spans="1:22">
      <c r="A215" s="12"/>
      <c r="B215" s="135"/>
      <c r="C215" s="39"/>
      <c r="D215" s="136"/>
      <c r="E215" s="136"/>
      <c r="F215" s="39"/>
      <c r="G215" s="39"/>
      <c r="H215" s="136"/>
      <c r="I215" s="136"/>
      <c r="J215" s="39"/>
      <c r="K215" s="39"/>
      <c r="L215" s="136"/>
      <c r="M215" s="136"/>
      <c r="N215" s="39"/>
      <c r="O215" s="39"/>
      <c r="P215" s="136"/>
      <c r="Q215" s="136"/>
      <c r="R215" s="39"/>
      <c r="S215" s="39"/>
      <c r="T215" s="136"/>
      <c r="U215" s="136"/>
      <c r="V215" s="39"/>
    </row>
    <row r="216" spans="1:22">
      <c r="A216" s="12"/>
      <c r="B216" s="141" t="s">
        <v>453</v>
      </c>
      <c r="C216" s="29"/>
      <c r="D216" s="139">
        <v>899</v>
      </c>
      <c r="E216" s="139"/>
      <c r="F216" s="29"/>
      <c r="G216" s="29"/>
      <c r="H216" s="139" t="s">
        <v>207</v>
      </c>
      <c r="I216" s="139"/>
      <c r="J216" s="29"/>
      <c r="K216" s="29"/>
      <c r="L216" s="139" t="s">
        <v>207</v>
      </c>
      <c r="M216" s="139"/>
      <c r="N216" s="29"/>
      <c r="O216" s="29"/>
      <c r="P216" s="139" t="s">
        <v>446</v>
      </c>
      <c r="Q216" s="139"/>
      <c r="R216" s="141" t="s">
        <v>187</v>
      </c>
      <c r="S216" s="29"/>
      <c r="T216" s="139" t="s">
        <v>207</v>
      </c>
      <c r="U216" s="139"/>
      <c r="V216" s="29"/>
    </row>
    <row r="217" spans="1:22" ht="15.75" thickBot="1">
      <c r="A217" s="12"/>
      <c r="B217" s="141"/>
      <c r="C217" s="29"/>
      <c r="D217" s="140"/>
      <c r="E217" s="140"/>
      <c r="F217" s="37"/>
      <c r="G217" s="29"/>
      <c r="H217" s="140"/>
      <c r="I217" s="140"/>
      <c r="J217" s="37"/>
      <c r="K217" s="29"/>
      <c r="L217" s="140"/>
      <c r="M217" s="140"/>
      <c r="N217" s="37"/>
      <c r="O217" s="29"/>
      <c r="P217" s="140"/>
      <c r="Q217" s="140"/>
      <c r="R217" s="142"/>
      <c r="S217" s="29"/>
      <c r="T217" s="140"/>
      <c r="U217" s="140"/>
      <c r="V217" s="37"/>
    </row>
    <row r="218" spans="1:22">
      <c r="A218" s="12"/>
      <c r="B218" s="143" t="s">
        <v>86</v>
      </c>
      <c r="C218" s="39"/>
      <c r="D218" s="145">
        <v>2610</v>
      </c>
      <c r="E218" s="145"/>
      <c r="F218" s="44"/>
      <c r="G218" s="39"/>
      <c r="H218" s="145">
        <v>3633</v>
      </c>
      <c r="I218" s="145"/>
      <c r="J218" s="44"/>
      <c r="K218" s="39"/>
      <c r="L218" s="144">
        <v>12</v>
      </c>
      <c r="M218" s="144"/>
      <c r="N218" s="44"/>
      <c r="O218" s="39"/>
      <c r="P218" s="144" t="s">
        <v>454</v>
      </c>
      <c r="Q218" s="144"/>
      <c r="R218" s="146" t="s">
        <v>187</v>
      </c>
      <c r="S218" s="39"/>
      <c r="T218" s="145">
        <v>5344</v>
      </c>
      <c r="U218" s="145"/>
      <c r="V218" s="44"/>
    </row>
    <row r="219" spans="1:22">
      <c r="A219" s="12"/>
      <c r="B219" s="143"/>
      <c r="C219" s="39"/>
      <c r="D219" s="137"/>
      <c r="E219" s="137"/>
      <c r="F219" s="39"/>
      <c r="G219" s="39"/>
      <c r="H219" s="137"/>
      <c r="I219" s="137"/>
      <c r="J219" s="39"/>
      <c r="K219" s="39"/>
      <c r="L219" s="136"/>
      <c r="M219" s="136"/>
      <c r="N219" s="39"/>
      <c r="O219" s="39"/>
      <c r="P219" s="136"/>
      <c r="Q219" s="136"/>
      <c r="R219" s="135"/>
      <c r="S219" s="39"/>
      <c r="T219" s="137"/>
      <c r="U219" s="137"/>
      <c r="V219" s="39"/>
    </row>
    <row r="220" spans="1:22">
      <c r="A220" s="12"/>
      <c r="B220" s="141" t="s">
        <v>455</v>
      </c>
      <c r="C220" s="29"/>
      <c r="D220" s="139">
        <v>935</v>
      </c>
      <c r="E220" s="139"/>
      <c r="F220" s="29"/>
      <c r="G220" s="29"/>
      <c r="H220" s="162">
        <v>2618</v>
      </c>
      <c r="I220" s="162"/>
      <c r="J220" s="29"/>
      <c r="K220" s="29"/>
      <c r="L220" s="139" t="s">
        <v>207</v>
      </c>
      <c r="M220" s="139"/>
      <c r="N220" s="29"/>
      <c r="O220" s="29"/>
      <c r="P220" s="139" t="s">
        <v>444</v>
      </c>
      <c r="Q220" s="139"/>
      <c r="R220" s="141" t="s">
        <v>187</v>
      </c>
      <c r="S220" s="29"/>
      <c r="T220" s="139">
        <v>935</v>
      </c>
      <c r="U220" s="139"/>
      <c r="V220" s="29"/>
    </row>
    <row r="221" spans="1:22" ht="15.75" thickBot="1">
      <c r="A221" s="12"/>
      <c r="B221" s="141"/>
      <c r="C221" s="29"/>
      <c r="D221" s="140"/>
      <c r="E221" s="140"/>
      <c r="F221" s="37"/>
      <c r="G221" s="29"/>
      <c r="H221" s="166"/>
      <c r="I221" s="166"/>
      <c r="J221" s="37"/>
      <c r="K221" s="29"/>
      <c r="L221" s="140"/>
      <c r="M221" s="140"/>
      <c r="N221" s="37"/>
      <c r="O221" s="29"/>
      <c r="P221" s="140"/>
      <c r="Q221" s="140"/>
      <c r="R221" s="142"/>
      <c r="S221" s="29"/>
      <c r="T221" s="140"/>
      <c r="U221" s="140"/>
      <c r="V221" s="37"/>
    </row>
    <row r="222" spans="1:22">
      <c r="A222" s="12"/>
      <c r="B222" s="167" t="s">
        <v>456</v>
      </c>
      <c r="C222" s="39"/>
      <c r="D222" s="146" t="s">
        <v>184</v>
      </c>
      <c r="E222" s="145">
        <v>3545</v>
      </c>
      <c r="F222" s="44"/>
      <c r="G222" s="39"/>
      <c r="H222" s="146" t="s">
        <v>184</v>
      </c>
      <c r="I222" s="145">
        <v>6251</v>
      </c>
      <c r="J222" s="44"/>
      <c r="K222" s="39"/>
      <c r="L222" s="146" t="s">
        <v>184</v>
      </c>
      <c r="M222" s="144">
        <v>12</v>
      </c>
      <c r="N222" s="44"/>
      <c r="O222" s="39"/>
      <c r="P222" s="146" t="s">
        <v>184</v>
      </c>
      <c r="Q222" s="144" t="s">
        <v>447</v>
      </c>
      <c r="R222" s="146" t="s">
        <v>187</v>
      </c>
      <c r="S222" s="39"/>
      <c r="T222" s="146" t="s">
        <v>184</v>
      </c>
      <c r="U222" s="145">
        <v>6279</v>
      </c>
      <c r="V222" s="44"/>
    </row>
    <row r="223" spans="1:22" ht="15.75" thickBot="1">
      <c r="A223" s="12"/>
      <c r="B223" s="167"/>
      <c r="C223" s="39"/>
      <c r="D223" s="168"/>
      <c r="E223" s="169"/>
      <c r="F223" s="45"/>
      <c r="G223" s="39"/>
      <c r="H223" s="168"/>
      <c r="I223" s="169"/>
      <c r="J223" s="45"/>
      <c r="K223" s="39"/>
      <c r="L223" s="168"/>
      <c r="M223" s="170"/>
      <c r="N223" s="45"/>
      <c r="O223" s="39"/>
      <c r="P223" s="168"/>
      <c r="Q223" s="170"/>
      <c r="R223" s="168"/>
      <c r="S223" s="39"/>
      <c r="T223" s="168"/>
      <c r="U223" s="169"/>
      <c r="V223" s="45"/>
    </row>
    <row r="224" spans="1:22" ht="15.75" thickTop="1">
      <c r="A224" s="12"/>
      <c r="B224" s="61" t="s">
        <v>457</v>
      </c>
      <c r="C224" s="61"/>
      <c r="D224" s="61"/>
      <c r="E224" s="61"/>
      <c r="F224" s="61"/>
      <c r="G224" s="61"/>
      <c r="H224" s="61"/>
      <c r="I224" s="61"/>
      <c r="J224" s="61"/>
      <c r="K224" s="61"/>
      <c r="L224" s="61"/>
      <c r="M224" s="61"/>
      <c r="N224" s="61"/>
      <c r="O224" s="61"/>
      <c r="P224" s="61"/>
      <c r="Q224" s="61"/>
      <c r="R224" s="61"/>
      <c r="S224" s="61"/>
      <c r="T224" s="61"/>
      <c r="U224" s="61"/>
      <c r="V224" s="61"/>
    </row>
    <row r="225" spans="1:22">
      <c r="A225" s="12"/>
      <c r="B225" s="28"/>
      <c r="C225" s="28"/>
      <c r="D225" s="28"/>
      <c r="E225" s="28"/>
      <c r="F225" s="28"/>
      <c r="G225" s="28"/>
      <c r="H225" s="28"/>
      <c r="I225" s="28"/>
      <c r="J225" s="28"/>
      <c r="K225" s="28"/>
      <c r="L225" s="28"/>
      <c r="M225" s="28"/>
      <c r="N225" s="28"/>
      <c r="O225" s="28"/>
      <c r="P225" s="28"/>
      <c r="Q225" s="28"/>
      <c r="R225" s="28"/>
      <c r="S225" s="28"/>
      <c r="T225" s="28"/>
      <c r="U225" s="28"/>
      <c r="V225" s="28"/>
    </row>
    <row r="226" spans="1:22">
      <c r="A226" s="12"/>
      <c r="B226" s="16"/>
      <c r="C226" s="16"/>
      <c r="D226" s="16"/>
      <c r="E226" s="16"/>
      <c r="F226" s="16"/>
      <c r="G226" s="16"/>
      <c r="H226" s="16"/>
      <c r="I226" s="16"/>
      <c r="J226" s="16"/>
      <c r="K226" s="16"/>
      <c r="L226" s="16"/>
      <c r="M226" s="16"/>
      <c r="N226" s="16"/>
      <c r="O226" s="16"/>
      <c r="P226" s="16"/>
      <c r="Q226" s="16"/>
      <c r="R226" s="16"/>
      <c r="S226" s="16"/>
      <c r="T226" s="16"/>
      <c r="U226" s="16"/>
      <c r="V226" s="16"/>
    </row>
    <row r="227" spans="1:22" ht="15.75" thickBot="1">
      <c r="A227" s="12"/>
      <c r="B227" s="129"/>
      <c r="C227" s="18"/>
      <c r="D227" s="132" t="s">
        <v>458</v>
      </c>
      <c r="E227" s="132"/>
      <c r="F227" s="132"/>
      <c r="G227" s="132"/>
      <c r="H227" s="132"/>
      <c r="I227" s="132"/>
      <c r="J227" s="132"/>
      <c r="K227" s="132"/>
      <c r="L227" s="132"/>
      <c r="M227" s="132"/>
      <c r="N227" s="132"/>
      <c r="O227" s="132"/>
      <c r="P227" s="132"/>
      <c r="Q227" s="132"/>
      <c r="R227" s="132"/>
      <c r="S227" s="132"/>
      <c r="T227" s="132"/>
      <c r="U227" s="132"/>
      <c r="V227" s="132"/>
    </row>
    <row r="228" spans="1:22" ht="15.75" thickBot="1">
      <c r="A228" s="12"/>
      <c r="B228" s="130" t="s">
        <v>182</v>
      </c>
      <c r="C228" s="18"/>
      <c r="D228" s="133" t="s">
        <v>412</v>
      </c>
      <c r="E228" s="133"/>
      <c r="F228" s="133"/>
      <c r="G228" s="18"/>
      <c r="H228" s="133" t="s">
        <v>406</v>
      </c>
      <c r="I228" s="133"/>
      <c r="J228" s="133"/>
      <c r="K228" s="18"/>
      <c r="L228" s="133" t="s">
        <v>413</v>
      </c>
      <c r="M228" s="133"/>
      <c r="N228" s="133"/>
      <c r="O228" s="18"/>
      <c r="P228" s="133" t="s">
        <v>414</v>
      </c>
      <c r="Q228" s="133"/>
      <c r="R228" s="133"/>
      <c r="S228" s="18"/>
      <c r="T228" s="133" t="s">
        <v>415</v>
      </c>
      <c r="U228" s="133"/>
      <c r="V228" s="133"/>
    </row>
    <row r="229" spans="1:22">
      <c r="A229" s="12"/>
      <c r="B229" s="158" t="s">
        <v>441</v>
      </c>
      <c r="C229" s="18"/>
      <c r="D229" s="58"/>
      <c r="E229" s="58"/>
      <c r="F229" s="58"/>
      <c r="G229" s="18"/>
      <c r="H229" s="58"/>
      <c r="I229" s="58"/>
      <c r="J229" s="58"/>
      <c r="K229" s="18"/>
      <c r="L229" s="58"/>
      <c r="M229" s="58"/>
      <c r="N229" s="58"/>
      <c r="O229" s="18"/>
      <c r="P229" s="58"/>
      <c r="Q229" s="58"/>
      <c r="R229" s="58"/>
      <c r="S229" s="18"/>
      <c r="T229" s="58"/>
      <c r="U229" s="58"/>
      <c r="V229" s="58"/>
    </row>
    <row r="230" spans="1:22">
      <c r="A230" s="12"/>
      <c r="B230" s="159" t="s">
        <v>58</v>
      </c>
      <c r="C230" s="22"/>
      <c r="D230" s="39"/>
      <c r="E230" s="39"/>
      <c r="F230" s="39"/>
      <c r="G230" s="22"/>
      <c r="H230" s="39"/>
      <c r="I230" s="39"/>
      <c r="J230" s="39"/>
      <c r="K230" s="22"/>
      <c r="L230" s="39"/>
      <c r="M230" s="39"/>
      <c r="N230" s="39"/>
      <c r="O230" s="22"/>
      <c r="P230" s="39"/>
      <c r="Q230" s="39"/>
      <c r="R230" s="39"/>
      <c r="S230" s="22"/>
      <c r="T230" s="39"/>
      <c r="U230" s="39"/>
      <c r="V230" s="39"/>
    </row>
    <row r="231" spans="1:22">
      <c r="A231" s="12"/>
      <c r="B231" s="141" t="s">
        <v>59</v>
      </c>
      <c r="C231" s="29"/>
      <c r="D231" s="141" t="s">
        <v>184</v>
      </c>
      <c r="E231" s="162">
        <v>1056</v>
      </c>
      <c r="F231" s="29"/>
      <c r="G231" s="29"/>
      <c r="H231" s="141" t="s">
        <v>184</v>
      </c>
      <c r="I231" s="139" t="s">
        <v>207</v>
      </c>
      <c r="J231" s="29"/>
      <c r="K231" s="29"/>
      <c r="L231" s="141" t="s">
        <v>184</v>
      </c>
      <c r="M231" s="139">
        <v>1</v>
      </c>
      <c r="N231" s="29"/>
      <c r="O231" s="29"/>
      <c r="P231" s="141" t="s">
        <v>184</v>
      </c>
      <c r="Q231" s="139" t="s">
        <v>207</v>
      </c>
      <c r="R231" s="29"/>
      <c r="S231" s="29"/>
      <c r="T231" s="141" t="s">
        <v>184</v>
      </c>
      <c r="U231" s="162">
        <v>1057</v>
      </c>
      <c r="V231" s="29"/>
    </row>
    <row r="232" spans="1:22">
      <c r="A232" s="12"/>
      <c r="B232" s="141"/>
      <c r="C232" s="29"/>
      <c r="D232" s="141"/>
      <c r="E232" s="162"/>
      <c r="F232" s="29"/>
      <c r="G232" s="29"/>
      <c r="H232" s="141"/>
      <c r="I232" s="139"/>
      <c r="J232" s="29"/>
      <c r="K232" s="29"/>
      <c r="L232" s="141"/>
      <c r="M232" s="139"/>
      <c r="N232" s="29"/>
      <c r="O232" s="29"/>
      <c r="P232" s="141"/>
      <c r="Q232" s="139"/>
      <c r="R232" s="29"/>
      <c r="S232" s="29"/>
      <c r="T232" s="141"/>
      <c r="U232" s="162"/>
      <c r="V232" s="29"/>
    </row>
    <row r="233" spans="1:22">
      <c r="A233" s="12"/>
      <c r="B233" s="135" t="s">
        <v>60</v>
      </c>
      <c r="C233" s="39"/>
      <c r="D233" s="136" t="s">
        <v>207</v>
      </c>
      <c r="E233" s="136"/>
      <c r="F233" s="39"/>
      <c r="G233" s="39"/>
      <c r="H233" s="136">
        <v>905</v>
      </c>
      <c r="I233" s="136"/>
      <c r="J233" s="39"/>
      <c r="K233" s="39"/>
      <c r="L233" s="136" t="s">
        <v>207</v>
      </c>
      <c r="M233" s="136"/>
      <c r="N233" s="39"/>
      <c r="O233" s="39"/>
      <c r="P233" s="136" t="s">
        <v>207</v>
      </c>
      <c r="Q233" s="136"/>
      <c r="R233" s="39"/>
      <c r="S233" s="39"/>
      <c r="T233" s="136">
        <v>905</v>
      </c>
      <c r="U233" s="136"/>
      <c r="V233" s="39"/>
    </row>
    <row r="234" spans="1:22">
      <c r="A234" s="12"/>
      <c r="B234" s="135"/>
      <c r="C234" s="39"/>
      <c r="D234" s="136"/>
      <c r="E234" s="136"/>
      <c r="F234" s="39"/>
      <c r="G234" s="39"/>
      <c r="H234" s="136"/>
      <c r="I234" s="136"/>
      <c r="J234" s="39"/>
      <c r="K234" s="39"/>
      <c r="L234" s="136"/>
      <c r="M234" s="136"/>
      <c r="N234" s="39"/>
      <c r="O234" s="39"/>
      <c r="P234" s="136"/>
      <c r="Q234" s="136"/>
      <c r="R234" s="39"/>
      <c r="S234" s="39"/>
      <c r="T234" s="136"/>
      <c r="U234" s="136"/>
      <c r="V234" s="39"/>
    </row>
    <row r="235" spans="1:22">
      <c r="A235" s="12"/>
      <c r="B235" s="141" t="s">
        <v>61</v>
      </c>
      <c r="C235" s="29"/>
      <c r="D235" s="139" t="s">
        <v>207</v>
      </c>
      <c r="E235" s="139"/>
      <c r="F235" s="29"/>
      <c r="G235" s="29"/>
      <c r="H235" s="139">
        <v>288</v>
      </c>
      <c r="I235" s="139"/>
      <c r="J235" s="29"/>
      <c r="K235" s="29"/>
      <c r="L235" s="139" t="s">
        <v>207</v>
      </c>
      <c r="M235" s="139"/>
      <c r="N235" s="29"/>
      <c r="O235" s="29"/>
      <c r="P235" s="139" t="s">
        <v>207</v>
      </c>
      <c r="Q235" s="139"/>
      <c r="R235" s="29"/>
      <c r="S235" s="29"/>
      <c r="T235" s="139">
        <v>288</v>
      </c>
      <c r="U235" s="139"/>
      <c r="V235" s="29"/>
    </row>
    <row r="236" spans="1:22">
      <c r="A236" s="12"/>
      <c r="B236" s="141"/>
      <c r="C236" s="29"/>
      <c r="D236" s="139"/>
      <c r="E236" s="139"/>
      <c r="F236" s="29"/>
      <c r="G236" s="29"/>
      <c r="H236" s="139"/>
      <c r="I236" s="139"/>
      <c r="J236" s="29"/>
      <c r="K236" s="29"/>
      <c r="L236" s="139"/>
      <c r="M236" s="139"/>
      <c r="N236" s="29"/>
      <c r="O236" s="29"/>
      <c r="P236" s="139"/>
      <c r="Q236" s="139"/>
      <c r="R236" s="29"/>
      <c r="S236" s="29"/>
      <c r="T236" s="139"/>
      <c r="U236" s="139"/>
      <c r="V236" s="29"/>
    </row>
    <row r="237" spans="1:22">
      <c r="A237" s="12"/>
      <c r="B237" s="135" t="s">
        <v>62</v>
      </c>
      <c r="C237" s="39"/>
      <c r="D237" s="136" t="s">
        <v>207</v>
      </c>
      <c r="E237" s="136"/>
      <c r="F237" s="39"/>
      <c r="G237" s="39"/>
      <c r="H237" s="136">
        <v>213</v>
      </c>
      <c r="I237" s="136"/>
      <c r="J237" s="39"/>
      <c r="K237" s="39"/>
      <c r="L237" s="136" t="s">
        <v>207</v>
      </c>
      <c r="M237" s="136"/>
      <c r="N237" s="39"/>
      <c r="O237" s="39"/>
      <c r="P237" s="136" t="s">
        <v>207</v>
      </c>
      <c r="Q237" s="136"/>
      <c r="R237" s="39"/>
      <c r="S237" s="39"/>
      <c r="T237" s="136">
        <v>213</v>
      </c>
      <c r="U237" s="136"/>
      <c r="V237" s="39"/>
    </row>
    <row r="238" spans="1:22">
      <c r="A238" s="12"/>
      <c r="B238" s="135"/>
      <c r="C238" s="39"/>
      <c r="D238" s="136"/>
      <c r="E238" s="136"/>
      <c r="F238" s="39"/>
      <c r="G238" s="39"/>
      <c r="H238" s="136"/>
      <c r="I238" s="136"/>
      <c r="J238" s="39"/>
      <c r="K238" s="39"/>
      <c r="L238" s="136"/>
      <c r="M238" s="136"/>
      <c r="N238" s="39"/>
      <c r="O238" s="39"/>
      <c r="P238" s="136"/>
      <c r="Q238" s="136"/>
      <c r="R238" s="39"/>
      <c r="S238" s="39"/>
      <c r="T238" s="136"/>
      <c r="U238" s="136"/>
      <c r="V238" s="39"/>
    </row>
    <row r="239" spans="1:22">
      <c r="A239" s="12"/>
      <c r="B239" s="141" t="s">
        <v>63</v>
      </c>
      <c r="C239" s="29"/>
      <c r="D239" s="139" t="s">
        <v>207</v>
      </c>
      <c r="E239" s="139"/>
      <c r="F239" s="29"/>
      <c r="G239" s="29"/>
      <c r="H239" s="139">
        <v>22</v>
      </c>
      <c r="I239" s="139"/>
      <c r="J239" s="29"/>
      <c r="K239" s="29"/>
      <c r="L239" s="139">
        <v>4</v>
      </c>
      <c r="M239" s="139"/>
      <c r="N239" s="29"/>
      <c r="O239" s="29"/>
      <c r="P239" s="139" t="s">
        <v>433</v>
      </c>
      <c r="Q239" s="139"/>
      <c r="R239" s="141" t="s">
        <v>187</v>
      </c>
      <c r="S239" s="29"/>
      <c r="T239" s="139">
        <v>21</v>
      </c>
      <c r="U239" s="139"/>
      <c r="V239" s="29"/>
    </row>
    <row r="240" spans="1:22" ht="15.75" thickBot="1">
      <c r="A240" s="12"/>
      <c r="B240" s="141"/>
      <c r="C240" s="29"/>
      <c r="D240" s="140"/>
      <c r="E240" s="140"/>
      <c r="F240" s="37"/>
      <c r="G240" s="29"/>
      <c r="H240" s="140"/>
      <c r="I240" s="140"/>
      <c r="J240" s="37"/>
      <c r="K240" s="29"/>
      <c r="L240" s="140"/>
      <c r="M240" s="140"/>
      <c r="N240" s="37"/>
      <c r="O240" s="29"/>
      <c r="P240" s="140"/>
      <c r="Q240" s="140"/>
      <c r="R240" s="142"/>
      <c r="S240" s="29"/>
      <c r="T240" s="140"/>
      <c r="U240" s="140"/>
      <c r="V240" s="37"/>
    </row>
    <row r="241" spans="1:22">
      <c r="A241" s="12"/>
      <c r="B241" s="143" t="s">
        <v>64</v>
      </c>
      <c r="C241" s="39"/>
      <c r="D241" s="145">
        <v>1056</v>
      </c>
      <c r="E241" s="145"/>
      <c r="F241" s="44"/>
      <c r="G241" s="39"/>
      <c r="H241" s="145">
        <v>1428</v>
      </c>
      <c r="I241" s="145"/>
      <c r="J241" s="44"/>
      <c r="K241" s="39"/>
      <c r="L241" s="144">
        <v>5</v>
      </c>
      <c r="M241" s="144"/>
      <c r="N241" s="44"/>
      <c r="O241" s="39"/>
      <c r="P241" s="144" t="s">
        <v>433</v>
      </c>
      <c r="Q241" s="144"/>
      <c r="R241" s="146" t="s">
        <v>187</v>
      </c>
      <c r="S241" s="39"/>
      <c r="T241" s="145">
        <v>2484</v>
      </c>
      <c r="U241" s="145"/>
      <c r="V241" s="44"/>
    </row>
    <row r="242" spans="1:22">
      <c r="A242" s="12"/>
      <c r="B242" s="143"/>
      <c r="C242" s="39"/>
      <c r="D242" s="137"/>
      <c r="E242" s="137"/>
      <c r="F242" s="39"/>
      <c r="G242" s="39"/>
      <c r="H242" s="137"/>
      <c r="I242" s="137"/>
      <c r="J242" s="39"/>
      <c r="K242" s="39"/>
      <c r="L242" s="136"/>
      <c r="M242" s="136"/>
      <c r="N242" s="39"/>
      <c r="O242" s="39"/>
      <c r="P242" s="136"/>
      <c r="Q242" s="136"/>
      <c r="R242" s="135"/>
      <c r="S242" s="39"/>
      <c r="T242" s="137"/>
      <c r="U242" s="137"/>
      <c r="V242" s="39"/>
    </row>
    <row r="243" spans="1:22">
      <c r="A243" s="12"/>
      <c r="B243" s="141" t="s">
        <v>65</v>
      </c>
      <c r="C243" s="29"/>
      <c r="D243" s="139" t="s">
        <v>207</v>
      </c>
      <c r="E243" s="139"/>
      <c r="F243" s="29"/>
      <c r="G243" s="29"/>
      <c r="H243" s="162">
        <v>2034</v>
      </c>
      <c r="I243" s="162"/>
      <c r="J243" s="29"/>
      <c r="K243" s="29"/>
      <c r="L243" s="139" t="s">
        <v>207</v>
      </c>
      <c r="M243" s="139"/>
      <c r="N243" s="29"/>
      <c r="O243" s="29"/>
      <c r="P243" s="139" t="s">
        <v>207</v>
      </c>
      <c r="Q243" s="139"/>
      <c r="R243" s="29"/>
      <c r="S243" s="29"/>
      <c r="T243" s="162">
        <v>2034</v>
      </c>
      <c r="U243" s="162"/>
      <c r="V243" s="29"/>
    </row>
    <row r="244" spans="1:22">
      <c r="A244" s="12"/>
      <c r="B244" s="141"/>
      <c r="C244" s="29"/>
      <c r="D244" s="139"/>
      <c r="E244" s="139"/>
      <c r="F244" s="29"/>
      <c r="G244" s="29"/>
      <c r="H244" s="162"/>
      <c r="I244" s="162"/>
      <c r="J244" s="29"/>
      <c r="K244" s="29"/>
      <c r="L244" s="139"/>
      <c r="M244" s="139"/>
      <c r="N244" s="29"/>
      <c r="O244" s="29"/>
      <c r="P244" s="139"/>
      <c r="Q244" s="139"/>
      <c r="R244" s="29"/>
      <c r="S244" s="29"/>
      <c r="T244" s="162"/>
      <c r="U244" s="162"/>
      <c r="V244" s="29"/>
    </row>
    <row r="245" spans="1:22">
      <c r="A245" s="12"/>
      <c r="B245" s="135" t="s">
        <v>66</v>
      </c>
      <c r="C245" s="39"/>
      <c r="D245" s="136" t="s">
        <v>207</v>
      </c>
      <c r="E245" s="136"/>
      <c r="F245" s="39"/>
      <c r="G245" s="39"/>
      <c r="H245" s="136">
        <v>881</v>
      </c>
      <c r="I245" s="136"/>
      <c r="J245" s="39"/>
      <c r="K245" s="39"/>
      <c r="L245" s="136" t="s">
        <v>207</v>
      </c>
      <c r="M245" s="136"/>
      <c r="N245" s="39"/>
      <c r="O245" s="39"/>
      <c r="P245" s="136" t="s">
        <v>207</v>
      </c>
      <c r="Q245" s="136"/>
      <c r="R245" s="39"/>
      <c r="S245" s="39"/>
      <c r="T245" s="136">
        <v>881</v>
      </c>
      <c r="U245" s="136"/>
      <c r="V245" s="39"/>
    </row>
    <row r="246" spans="1:22">
      <c r="A246" s="12"/>
      <c r="B246" s="135"/>
      <c r="C246" s="39"/>
      <c r="D246" s="136"/>
      <c r="E246" s="136"/>
      <c r="F246" s="39"/>
      <c r="G246" s="39"/>
      <c r="H246" s="136"/>
      <c r="I246" s="136"/>
      <c r="J246" s="39"/>
      <c r="K246" s="39"/>
      <c r="L246" s="136"/>
      <c r="M246" s="136"/>
      <c r="N246" s="39"/>
      <c r="O246" s="39"/>
      <c r="P246" s="136"/>
      <c r="Q246" s="136"/>
      <c r="R246" s="39"/>
      <c r="S246" s="39"/>
      <c r="T246" s="136"/>
      <c r="U246" s="136"/>
      <c r="V246" s="39"/>
    </row>
    <row r="247" spans="1:22">
      <c r="A247" s="12"/>
      <c r="B247" s="141" t="s">
        <v>67</v>
      </c>
      <c r="C247" s="29"/>
      <c r="D247" s="139" t="s">
        <v>207</v>
      </c>
      <c r="E247" s="139"/>
      <c r="F247" s="29"/>
      <c r="G247" s="29"/>
      <c r="H247" s="139">
        <v>548</v>
      </c>
      <c r="I247" s="139"/>
      <c r="J247" s="29"/>
      <c r="K247" s="29"/>
      <c r="L247" s="139" t="s">
        <v>207</v>
      </c>
      <c r="M247" s="139"/>
      <c r="N247" s="29"/>
      <c r="O247" s="29"/>
      <c r="P247" s="139" t="s">
        <v>207</v>
      </c>
      <c r="Q247" s="139"/>
      <c r="R247" s="29"/>
      <c r="S247" s="29"/>
      <c r="T247" s="139">
        <v>548</v>
      </c>
      <c r="U247" s="139"/>
      <c r="V247" s="29"/>
    </row>
    <row r="248" spans="1:22">
      <c r="A248" s="12"/>
      <c r="B248" s="141"/>
      <c r="C248" s="29"/>
      <c r="D248" s="139"/>
      <c r="E248" s="139"/>
      <c r="F248" s="29"/>
      <c r="G248" s="29"/>
      <c r="H248" s="139"/>
      <c r="I248" s="139"/>
      <c r="J248" s="29"/>
      <c r="K248" s="29"/>
      <c r="L248" s="139"/>
      <c r="M248" s="139"/>
      <c r="N248" s="29"/>
      <c r="O248" s="29"/>
      <c r="P248" s="139"/>
      <c r="Q248" s="139"/>
      <c r="R248" s="29"/>
      <c r="S248" s="29"/>
      <c r="T248" s="139"/>
      <c r="U248" s="139"/>
      <c r="V248" s="29"/>
    </row>
    <row r="249" spans="1:22">
      <c r="A249" s="12"/>
      <c r="B249" s="135" t="s">
        <v>69</v>
      </c>
      <c r="C249" s="39"/>
      <c r="D249" s="136">
        <v>39</v>
      </c>
      <c r="E249" s="136"/>
      <c r="F249" s="39"/>
      <c r="G249" s="39"/>
      <c r="H249" s="136">
        <v>406</v>
      </c>
      <c r="I249" s="136"/>
      <c r="J249" s="39"/>
      <c r="K249" s="39"/>
      <c r="L249" s="136" t="s">
        <v>207</v>
      </c>
      <c r="M249" s="136"/>
      <c r="N249" s="39"/>
      <c r="O249" s="39"/>
      <c r="P249" s="136" t="s">
        <v>207</v>
      </c>
      <c r="Q249" s="136"/>
      <c r="R249" s="39"/>
      <c r="S249" s="39"/>
      <c r="T249" s="136">
        <v>445</v>
      </c>
      <c r="U249" s="136"/>
      <c r="V249" s="39"/>
    </row>
    <row r="250" spans="1:22">
      <c r="A250" s="12"/>
      <c r="B250" s="135"/>
      <c r="C250" s="39"/>
      <c r="D250" s="136"/>
      <c r="E250" s="136"/>
      <c r="F250" s="39"/>
      <c r="G250" s="39"/>
      <c r="H250" s="136"/>
      <c r="I250" s="136"/>
      <c r="J250" s="39"/>
      <c r="K250" s="39"/>
      <c r="L250" s="136"/>
      <c r="M250" s="136"/>
      <c r="N250" s="39"/>
      <c r="O250" s="39"/>
      <c r="P250" s="136"/>
      <c r="Q250" s="136"/>
      <c r="R250" s="39"/>
      <c r="S250" s="39"/>
      <c r="T250" s="136"/>
      <c r="U250" s="136"/>
      <c r="V250" s="39"/>
    </row>
    <row r="251" spans="1:22">
      <c r="A251" s="12"/>
      <c r="B251" s="141" t="s">
        <v>443</v>
      </c>
      <c r="C251" s="29"/>
      <c r="D251" s="162">
        <v>2282</v>
      </c>
      <c r="E251" s="162"/>
      <c r="F251" s="29"/>
      <c r="G251" s="29"/>
      <c r="H251" s="139" t="s">
        <v>207</v>
      </c>
      <c r="I251" s="139"/>
      <c r="J251" s="29"/>
      <c r="K251" s="29"/>
      <c r="L251" s="139" t="s">
        <v>207</v>
      </c>
      <c r="M251" s="139"/>
      <c r="N251" s="29"/>
      <c r="O251" s="29"/>
      <c r="P251" s="139" t="s">
        <v>459</v>
      </c>
      <c r="Q251" s="139"/>
      <c r="R251" s="141" t="s">
        <v>187</v>
      </c>
      <c r="S251" s="29"/>
      <c r="T251" s="139" t="s">
        <v>207</v>
      </c>
      <c r="U251" s="139"/>
      <c r="V251" s="29"/>
    </row>
    <row r="252" spans="1:22">
      <c r="A252" s="12"/>
      <c r="B252" s="141"/>
      <c r="C252" s="29"/>
      <c r="D252" s="162"/>
      <c r="E252" s="162"/>
      <c r="F252" s="29"/>
      <c r="G252" s="29"/>
      <c r="H252" s="139"/>
      <c r="I252" s="139"/>
      <c r="J252" s="29"/>
      <c r="K252" s="29"/>
      <c r="L252" s="139"/>
      <c r="M252" s="139"/>
      <c r="N252" s="29"/>
      <c r="O252" s="29"/>
      <c r="P252" s="139"/>
      <c r="Q252" s="139"/>
      <c r="R252" s="141"/>
      <c r="S252" s="29"/>
      <c r="T252" s="139"/>
      <c r="U252" s="139"/>
      <c r="V252" s="29"/>
    </row>
    <row r="253" spans="1:22">
      <c r="A253" s="12"/>
      <c r="B253" s="135" t="s">
        <v>445</v>
      </c>
      <c r="C253" s="39"/>
      <c r="D253" s="136" t="s">
        <v>207</v>
      </c>
      <c r="E253" s="136"/>
      <c r="F253" s="39"/>
      <c r="G253" s="39"/>
      <c r="H253" s="136">
        <v>960</v>
      </c>
      <c r="I253" s="136"/>
      <c r="J253" s="39"/>
      <c r="K253" s="39"/>
      <c r="L253" s="136" t="s">
        <v>207</v>
      </c>
      <c r="M253" s="136"/>
      <c r="N253" s="39"/>
      <c r="O253" s="39"/>
      <c r="P253" s="136" t="s">
        <v>460</v>
      </c>
      <c r="Q253" s="136"/>
      <c r="R253" s="135" t="s">
        <v>187</v>
      </c>
      <c r="S253" s="39"/>
      <c r="T253" s="136" t="s">
        <v>207</v>
      </c>
      <c r="U253" s="136"/>
      <c r="V253" s="39"/>
    </row>
    <row r="254" spans="1:22" ht="15.75" thickBot="1">
      <c r="A254" s="12"/>
      <c r="B254" s="135"/>
      <c r="C254" s="39"/>
      <c r="D254" s="147"/>
      <c r="E254" s="147"/>
      <c r="F254" s="52"/>
      <c r="G254" s="39"/>
      <c r="H254" s="147"/>
      <c r="I254" s="147"/>
      <c r="J254" s="52"/>
      <c r="K254" s="39"/>
      <c r="L254" s="147"/>
      <c r="M254" s="147"/>
      <c r="N254" s="52"/>
      <c r="O254" s="39"/>
      <c r="P254" s="147"/>
      <c r="Q254" s="147"/>
      <c r="R254" s="148"/>
      <c r="S254" s="39"/>
      <c r="T254" s="147"/>
      <c r="U254" s="147"/>
      <c r="V254" s="52"/>
    </row>
    <row r="255" spans="1:22">
      <c r="A255" s="12"/>
      <c r="B255" s="163" t="s">
        <v>70</v>
      </c>
      <c r="C255" s="29"/>
      <c r="D255" s="151" t="s">
        <v>184</v>
      </c>
      <c r="E255" s="164">
        <v>3377</v>
      </c>
      <c r="F255" s="58"/>
      <c r="G255" s="29"/>
      <c r="H255" s="151" t="s">
        <v>184</v>
      </c>
      <c r="I255" s="164">
        <v>6257</v>
      </c>
      <c r="J255" s="58"/>
      <c r="K255" s="29"/>
      <c r="L255" s="151" t="s">
        <v>184</v>
      </c>
      <c r="M255" s="150">
        <v>5</v>
      </c>
      <c r="N255" s="58"/>
      <c r="O255" s="29"/>
      <c r="P255" s="151" t="s">
        <v>184</v>
      </c>
      <c r="Q255" s="150" t="s">
        <v>461</v>
      </c>
      <c r="R255" s="151" t="s">
        <v>187</v>
      </c>
      <c r="S255" s="29"/>
      <c r="T255" s="151" t="s">
        <v>184</v>
      </c>
      <c r="U255" s="164">
        <v>6392</v>
      </c>
      <c r="V255" s="58"/>
    </row>
    <row r="256" spans="1:22" ht="15.75" thickBot="1">
      <c r="A256" s="12"/>
      <c r="B256" s="163"/>
      <c r="C256" s="29"/>
      <c r="D256" s="152"/>
      <c r="E256" s="165"/>
      <c r="F256" s="59"/>
      <c r="G256" s="29"/>
      <c r="H256" s="152"/>
      <c r="I256" s="165"/>
      <c r="J256" s="59"/>
      <c r="K256" s="29"/>
      <c r="L256" s="152"/>
      <c r="M256" s="153"/>
      <c r="N256" s="59"/>
      <c r="O256" s="29"/>
      <c r="P256" s="152"/>
      <c r="Q256" s="153"/>
      <c r="R256" s="152"/>
      <c r="S256" s="29"/>
      <c r="T256" s="152"/>
      <c r="U256" s="165"/>
      <c r="V256" s="59"/>
    </row>
    <row r="257" spans="1:22" ht="15.75" thickTop="1">
      <c r="A257" s="12"/>
      <c r="B257" s="160" t="s">
        <v>448</v>
      </c>
      <c r="C257" s="22"/>
      <c r="D257" s="81"/>
      <c r="E257" s="81"/>
      <c r="F257" s="81"/>
      <c r="G257" s="22"/>
      <c r="H257" s="81"/>
      <c r="I257" s="81"/>
      <c r="J257" s="81"/>
      <c r="K257" s="22"/>
      <c r="L257" s="81"/>
      <c r="M257" s="81"/>
      <c r="N257" s="81"/>
      <c r="O257" s="22"/>
      <c r="P257" s="81"/>
      <c r="Q257" s="81"/>
      <c r="R257" s="81"/>
      <c r="S257" s="22"/>
      <c r="T257" s="81"/>
      <c r="U257" s="81"/>
      <c r="V257" s="81"/>
    </row>
    <row r="258" spans="1:22">
      <c r="A258" s="12"/>
      <c r="B258" s="161" t="s">
        <v>71</v>
      </c>
      <c r="C258" s="18"/>
      <c r="D258" s="29"/>
      <c r="E258" s="29"/>
      <c r="F258" s="29"/>
      <c r="G258" s="18"/>
      <c r="H258" s="29"/>
      <c r="I258" s="29"/>
      <c r="J258" s="29"/>
      <c r="K258" s="18"/>
      <c r="L258" s="29"/>
      <c r="M258" s="29"/>
      <c r="N258" s="29"/>
      <c r="O258" s="18"/>
      <c r="P258" s="29"/>
      <c r="Q258" s="29"/>
      <c r="R258" s="29"/>
      <c r="S258" s="18"/>
      <c r="T258" s="29"/>
      <c r="U258" s="29"/>
      <c r="V258" s="29"/>
    </row>
    <row r="259" spans="1:22">
      <c r="A259" s="12"/>
      <c r="B259" s="135" t="s">
        <v>72</v>
      </c>
      <c r="C259" s="39"/>
      <c r="D259" s="135" t="s">
        <v>184</v>
      </c>
      <c r="E259" s="136" t="s">
        <v>207</v>
      </c>
      <c r="F259" s="39"/>
      <c r="G259" s="39"/>
      <c r="H259" s="135" t="s">
        <v>184</v>
      </c>
      <c r="I259" s="136">
        <v>377</v>
      </c>
      <c r="J259" s="39"/>
      <c r="K259" s="39"/>
      <c r="L259" s="135" t="s">
        <v>184</v>
      </c>
      <c r="M259" s="136" t="s">
        <v>207</v>
      </c>
      <c r="N259" s="39"/>
      <c r="O259" s="39"/>
      <c r="P259" s="135" t="s">
        <v>184</v>
      </c>
      <c r="Q259" s="136" t="s">
        <v>207</v>
      </c>
      <c r="R259" s="39"/>
      <c r="S259" s="39"/>
      <c r="T259" s="135" t="s">
        <v>184</v>
      </c>
      <c r="U259" s="136">
        <v>377</v>
      </c>
      <c r="V259" s="39"/>
    </row>
    <row r="260" spans="1:22">
      <c r="A260" s="12"/>
      <c r="B260" s="135"/>
      <c r="C260" s="39"/>
      <c r="D260" s="135"/>
      <c r="E260" s="136"/>
      <c r="F260" s="39"/>
      <c r="G260" s="39"/>
      <c r="H260" s="135"/>
      <c r="I260" s="136"/>
      <c r="J260" s="39"/>
      <c r="K260" s="39"/>
      <c r="L260" s="135"/>
      <c r="M260" s="136"/>
      <c r="N260" s="39"/>
      <c r="O260" s="39"/>
      <c r="P260" s="135"/>
      <c r="Q260" s="136"/>
      <c r="R260" s="39"/>
      <c r="S260" s="39"/>
      <c r="T260" s="135"/>
      <c r="U260" s="136"/>
      <c r="V260" s="39"/>
    </row>
    <row r="261" spans="1:22">
      <c r="A261" s="12"/>
      <c r="B261" s="141" t="s">
        <v>449</v>
      </c>
      <c r="C261" s="29"/>
      <c r="D261" s="139" t="s">
        <v>207</v>
      </c>
      <c r="E261" s="139"/>
      <c r="F261" s="29"/>
      <c r="G261" s="29"/>
      <c r="H261" s="139">
        <v>235</v>
      </c>
      <c r="I261" s="139"/>
      <c r="J261" s="29"/>
      <c r="K261" s="29"/>
      <c r="L261" s="139" t="s">
        <v>207</v>
      </c>
      <c r="M261" s="139"/>
      <c r="N261" s="29"/>
      <c r="O261" s="29"/>
      <c r="P261" s="139" t="s">
        <v>207</v>
      </c>
      <c r="Q261" s="139"/>
      <c r="R261" s="29"/>
      <c r="S261" s="29"/>
      <c r="T261" s="139">
        <v>235</v>
      </c>
      <c r="U261" s="139"/>
      <c r="V261" s="29"/>
    </row>
    <row r="262" spans="1:22">
      <c r="A262" s="12"/>
      <c r="B262" s="141"/>
      <c r="C262" s="29"/>
      <c r="D262" s="139"/>
      <c r="E262" s="139"/>
      <c r="F262" s="29"/>
      <c r="G262" s="29"/>
      <c r="H262" s="139"/>
      <c r="I262" s="139"/>
      <c r="J262" s="29"/>
      <c r="K262" s="29"/>
      <c r="L262" s="139"/>
      <c r="M262" s="139"/>
      <c r="N262" s="29"/>
      <c r="O262" s="29"/>
      <c r="P262" s="139"/>
      <c r="Q262" s="139"/>
      <c r="R262" s="29"/>
      <c r="S262" s="29"/>
      <c r="T262" s="139"/>
      <c r="U262" s="139"/>
      <c r="V262" s="29"/>
    </row>
    <row r="263" spans="1:22">
      <c r="A263" s="12"/>
      <c r="B263" s="135" t="s">
        <v>74</v>
      </c>
      <c r="C263" s="39"/>
      <c r="D263" s="136">
        <v>51</v>
      </c>
      <c r="E263" s="136"/>
      <c r="F263" s="39"/>
      <c r="G263" s="39"/>
      <c r="H263" s="136" t="s">
        <v>207</v>
      </c>
      <c r="I263" s="136"/>
      <c r="J263" s="39"/>
      <c r="K263" s="39"/>
      <c r="L263" s="136" t="s">
        <v>207</v>
      </c>
      <c r="M263" s="136"/>
      <c r="N263" s="39"/>
      <c r="O263" s="39"/>
      <c r="P263" s="136" t="s">
        <v>207</v>
      </c>
      <c r="Q263" s="136"/>
      <c r="R263" s="39"/>
      <c r="S263" s="39"/>
      <c r="T263" s="136">
        <v>51</v>
      </c>
      <c r="U263" s="136"/>
      <c r="V263" s="39"/>
    </row>
    <row r="264" spans="1:22">
      <c r="A264" s="12"/>
      <c r="B264" s="135"/>
      <c r="C264" s="39"/>
      <c r="D264" s="136"/>
      <c r="E264" s="136"/>
      <c r="F264" s="39"/>
      <c r="G264" s="39"/>
      <c r="H264" s="136"/>
      <c r="I264" s="136"/>
      <c r="J264" s="39"/>
      <c r="K264" s="39"/>
      <c r="L264" s="136"/>
      <c r="M264" s="136"/>
      <c r="N264" s="39"/>
      <c r="O264" s="39"/>
      <c r="P264" s="136"/>
      <c r="Q264" s="136"/>
      <c r="R264" s="39"/>
      <c r="S264" s="39"/>
      <c r="T264" s="136"/>
      <c r="U264" s="136"/>
      <c r="V264" s="39"/>
    </row>
    <row r="265" spans="1:22">
      <c r="A265" s="12"/>
      <c r="B265" s="141" t="s">
        <v>75</v>
      </c>
      <c r="C265" s="29"/>
      <c r="D265" s="139" t="s">
        <v>207</v>
      </c>
      <c r="E265" s="139"/>
      <c r="F265" s="29"/>
      <c r="G265" s="29"/>
      <c r="H265" s="139">
        <v>166</v>
      </c>
      <c r="I265" s="139"/>
      <c r="J265" s="29"/>
      <c r="K265" s="29"/>
      <c r="L265" s="139" t="s">
        <v>207</v>
      </c>
      <c r="M265" s="139"/>
      <c r="N265" s="29"/>
      <c r="O265" s="29"/>
      <c r="P265" s="139" t="s">
        <v>207</v>
      </c>
      <c r="Q265" s="139"/>
      <c r="R265" s="29"/>
      <c r="S265" s="29"/>
      <c r="T265" s="139">
        <v>166</v>
      </c>
      <c r="U265" s="139"/>
      <c r="V265" s="29"/>
    </row>
    <row r="266" spans="1:22">
      <c r="A266" s="12"/>
      <c r="B266" s="141"/>
      <c r="C266" s="29"/>
      <c r="D266" s="139"/>
      <c r="E266" s="139"/>
      <c r="F266" s="29"/>
      <c r="G266" s="29"/>
      <c r="H266" s="139"/>
      <c r="I266" s="139"/>
      <c r="J266" s="29"/>
      <c r="K266" s="29"/>
      <c r="L266" s="139"/>
      <c r="M266" s="139"/>
      <c r="N266" s="29"/>
      <c r="O266" s="29"/>
      <c r="P266" s="139"/>
      <c r="Q266" s="139"/>
      <c r="R266" s="29"/>
      <c r="S266" s="29"/>
      <c r="T266" s="139"/>
      <c r="U266" s="139"/>
      <c r="V266" s="29"/>
    </row>
    <row r="267" spans="1:22">
      <c r="A267" s="12"/>
      <c r="B267" s="135" t="s">
        <v>450</v>
      </c>
      <c r="C267" s="39"/>
      <c r="D267" s="136" t="s">
        <v>207</v>
      </c>
      <c r="E267" s="136"/>
      <c r="F267" s="39"/>
      <c r="G267" s="39"/>
      <c r="H267" s="136">
        <v>216</v>
      </c>
      <c r="I267" s="136"/>
      <c r="J267" s="39"/>
      <c r="K267" s="39"/>
      <c r="L267" s="136" t="s">
        <v>207</v>
      </c>
      <c r="M267" s="136"/>
      <c r="N267" s="39"/>
      <c r="O267" s="39"/>
      <c r="P267" s="136" t="s">
        <v>207</v>
      </c>
      <c r="Q267" s="136"/>
      <c r="R267" s="39"/>
      <c r="S267" s="39"/>
      <c r="T267" s="136">
        <v>216</v>
      </c>
      <c r="U267" s="136"/>
      <c r="V267" s="39"/>
    </row>
    <row r="268" spans="1:22">
      <c r="A268" s="12"/>
      <c r="B268" s="135"/>
      <c r="C268" s="39"/>
      <c r="D268" s="136"/>
      <c r="E268" s="136"/>
      <c r="F268" s="39"/>
      <c r="G268" s="39"/>
      <c r="H268" s="136"/>
      <c r="I268" s="136"/>
      <c r="J268" s="39"/>
      <c r="K268" s="39"/>
      <c r="L268" s="136"/>
      <c r="M268" s="136"/>
      <c r="N268" s="39"/>
      <c r="O268" s="39"/>
      <c r="P268" s="136"/>
      <c r="Q268" s="136"/>
      <c r="R268" s="39"/>
      <c r="S268" s="39"/>
      <c r="T268" s="136"/>
      <c r="U268" s="136"/>
      <c r="V268" s="39"/>
    </row>
    <row r="269" spans="1:22">
      <c r="A269" s="12"/>
      <c r="B269" s="141" t="s">
        <v>451</v>
      </c>
      <c r="C269" s="29"/>
      <c r="D269" s="139" t="s">
        <v>207</v>
      </c>
      <c r="E269" s="139"/>
      <c r="F269" s="29"/>
      <c r="G269" s="29"/>
      <c r="H269" s="139">
        <v>134</v>
      </c>
      <c r="I269" s="139"/>
      <c r="J269" s="29"/>
      <c r="K269" s="29"/>
      <c r="L269" s="139" t="s">
        <v>207</v>
      </c>
      <c r="M269" s="139"/>
      <c r="N269" s="29"/>
      <c r="O269" s="29"/>
      <c r="P269" s="139" t="s">
        <v>207</v>
      </c>
      <c r="Q269" s="139"/>
      <c r="R269" s="29"/>
      <c r="S269" s="29"/>
      <c r="T269" s="139">
        <v>134</v>
      </c>
      <c r="U269" s="139"/>
      <c r="V269" s="29"/>
    </row>
    <row r="270" spans="1:22">
      <c r="A270" s="12"/>
      <c r="B270" s="141"/>
      <c r="C270" s="29"/>
      <c r="D270" s="139"/>
      <c r="E270" s="139"/>
      <c r="F270" s="29"/>
      <c r="G270" s="29"/>
      <c r="H270" s="139"/>
      <c r="I270" s="139"/>
      <c r="J270" s="29"/>
      <c r="K270" s="29"/>
      <c r="L270" s="139"/>
      <c r="M270" s="139"/>
      <c r="N270" s="29"/>
      <c r="O270" s="29"/>
      <c r="P270" s="139"/>
      <c r="Q270" s="139"/>
      <c r="R270" s="29"/>
      <c r="S270" s="29"/>
      <c r="T270" s="139"/>
      <c r="U270" s="139"/>
      <c r="V270" s="29"/>
    </row>
    <row r="271" spans="1:22">
      <c r="A271" s="12"/>
      <c r="B271" s="135" t="s">
        <v>79</v>
      </c>
      <c r="C271" s="39"/>
      <c r="D271" s="136">
        <v>25</v>
      </c>
      <c r="E271" s="136"/>
      <c r="F271" s="39"/>
      <c r="G271" s="39"/>
      <c r="H271" s="136">
        <v>180</v>
      </c>
      <c r="I271" s="136"/>
      <c r="J271" s="39"/>
      <c r="K271" s="39"/>
      <c r="L271" s="136">
        <v>5</v>
      </c>
      <c r="M271" s="136"/>
      <c r="N271" s="39"/>
      <c r="O271" s="39"/>
      <c r="P271" s="136" t="s">
        <v>433</v>
      </c>
      <c r="Q271" s="136"/>
      <c r="R271" s="135" t="s">
        <v>187</v>
      </c>
      <c r="S271" s="39"/>
      <c r="T271" s="136">
        <v>205</v>
      </c>
      <c r="U271" s="136"/>
      <c r="V271" s="39"/>
    </row>
    <row r="272" spans="1:22" ht="15.75" thickBot="1">
      <c r="A272" s="12"/>
      <c r="B272" s="135"/>
      <c r="C272" s="39"/>
      <c r="D272" s="147"/>
      <c r="E272" s="147"/>
      <c r="F272" s="52"/>
      <c r="G272" s="39"/>
      <c r="H272" s="147"/>
      <c r="I272" s="147"/>
      <c r="J272" s="52"/>
      <c r="K272" s="39"/>
      <c r="L272" s="147"/>
      <c r="M272" s="147"/>
      <c r="N272" s="52"/>
      <c r="O272" s="39"/>
      <c r="P272" s="147"/>
      <c r="Q272" s="147"/>
      <c r="R272" s="148"/>
      <c r="S272" s="39"/>
      <c r="T272" s="147"/>
      <c r="U272" s="147"/>
      <c r="V272" s="52"/>
    </row>
    <row r="273" spans="1:22">
      <c r="A273" s="12"/>
      <c r="B273" s="149" t="s">
        <v>80</v>
      </c>
      <c r="C273" s="29"/>
      <c r="D273" s="150">
        <v>76</v>
      </c>
      <c r="E273" s="150"/>
      <c r="F273" s="58"/>
      <c r="G273" s="29"/>
      <c r="H273" s="164">
        <v>1308</v>
      </c>
      <c r="I273" s="164"/>
      <c r="J273" s="58"/>
      <c r="K273" s="29"/>
      <c r="L273" s="150">
        <v>5</v>
      </c>
      <c r="M273" s="150"/>
      <c r="N273" s="58"/>
      <c r="O273" s="29"/>
      <c r="P273" s="150" t="s">
        <v>433</v>
      </c>
      <c r="Q273" s="150"/>
      <c r="R273" s="151" t="s">
        <v>187</v>
      </c>
      <c r="S273" s="29"/>
      <c r="T273" s="164">
        <v>1384</v>
      </c>
      <c r="U273" s="164"/>
      <c r="V273" s="58"/>
    </row>
    <row r="274" spans="1:22">
      <c r="A274" s="12"/>
      <c r="B274" s="149"/>
      <c r="C274" s="29"/>
      <c r="D274" s="139"/>
      <c r="E274" s="139"/>
      <c r="F274" s="29"/>
      <c r="G274" s="29"/>
      <c r="H274" s="162"/>
      <c r="I274" s="162"/>
      <c r="J274" s="29"/>
      <c r="K274" s="29"/>
      <c r="L274" s="139"/>
      <c r="M274" s="139"/>
      <c r="N274" s="29"/>
      <c r="O274" s="29"/>
      <c r="P274" s="139"/>
      <c r="Q274" s="139"/>
      <c r="R274" s="141"/>
      <c r="S274" s="29"/>
      <c r="T274" s="162"/>
      <c r="U274" s="162"/>
      <c r="V274" s="29"/>
    </row>
    <row r="275" spans="1:22">
      <c r="A275" s="12"/>
      <c r="B275" s="135" t="s">
        <v>81</v>
      </c>
      <c r="C275" s="39"/>
      <c r="D275" s="137">
        <v>1674</v>
      </c>
      <c r="E275" s="137"/>
      <c r="F275" s="39"/>
      <c r="G275" s="39"/>
      <c r="H275" s="136">
        <v>105</v>
      </c>
      <c r="I275" s="136"/>
      <c r="J275" s="39"/>
      <c r="K275" s="39"/>
      <c r="L275" s="136" t="s">
        <v>207</v>
      </c>
      <c r="M275" s="136"/>
      <c r="N275" s="39"/>
      <c r="O275" s="39"/>
      <c r="P275" s="136" t="s">
        <v>207</v>
      </c>
      <c r="Q275" s="136"/>
      <c r="R275" s="39"/>
      <c r="S275" s="39"/>
      <c r="T275" s="137">
        <v>1779</v>
      </c>
      <c r="U275" s="137"/>
      <c r="V275" s="39"/>
    </row>
    <row r="276" spans="1:22">
      <c r="A276" s="12"/>
      <c r="B276" s="135"/>
      <c r="C276" s="39"/>
      <c r="D276" s="137"/>
      <c r="E276" s="137"/>
      <c r="F276" s="39"/>
      <c r="G276" s="39"/>
      <c r="H276" s="136"/>
      <c r="I276" s="136"/>
      <c r="J276" s="39"/>
      <c r="K276" s="39"/>
      <c r="L276" s="136"/>
      <c r="M276" s="136"/>
      <c r="N276" s="39"/>
      <c r="O276" s="39"/>
      <c r="P276" s="136"/>
      <c r="Q276" s="136"/>
      <c r="R276" s="39"/>
      <c r="S276" s="39"/>
      <c r="T276" s="137"/>
      <c r="U276" s="137"/>
      <c r="V276" s="39"/>
    </row>
    <row r="277" spans="1:22">
      <c r="A277" s="12"/>
      <c r="B277" s="141" t="s">
        <v>82</v>
      </c>
      <c r="C277" s="29"/>
      <c r="D277" s="139" t="s">
        <v>207</v>
      </c>
      <c r="E277" s="139"/>
      <c r="F277" s="29"/>
      <c r="G277" s="29"/>
      <c r="H277" s="162">
        <v>1301</v>
      </c>
      <c r="I277" s="162"/>
      <c r="J277" s="29"/>
      <c r="K277" s="29"/>
      <c r="L277" s="139" t="s">
        <v>207</v>
      </c>
      <c r="M277" s="139"/>
      <c r="N277" s="29"/>
      <c r="O277" s="29"/>
      <c r="P277" s="139" t="s">
        <v>207</v>
      </c>
      <c r="Q277" s="139"/>
      <c r="R277" s="29"/>
      <c r="S277" s="29"/>
      <c r="T277" s="162">
        <v>1301</v>
      </c>
      <c r="U277" s="162"/>
      <c r="V277" s="29"/>
    </row>
    <row r="278" spans="1:22">
      <c r="A278" s="12"/>
      <c r="B278" s="141"/>
      <c r="C278" s="29"/>
      <c r="D278" s="139"/>
      <c r="E278" s="139"/>
      <c r="F278" s="29"/>
      <c r="G278" s="29"/>
      <c r="H278" s="162"/>
      <c r="I278" s="162"/>
      <c r="J278" s="29"/>
      <c r="K278" s="29"/>
      <c r="L278" s="139"/>
      <c r="M278" s="139"/>
      <c r="N278" s="29"/>
      <c r="O278" s="29"/>
      <c r="P278" s="139"/>
      <c r="Q278" s="139"/>
      <c r="R278" s="29"/>
      <c r="S278" s="29"/>
      <c r="T278" s="162"/>
      <c r="U278" s="162"/>
      <c r="V278" s="29"/>
    </row>
    <row r="279" spans="1:22">
      <c r="A279" s="12"/>
      <c r="B279" s="135" t="s">
        <v>83</v>
      </c>
      <c r="C279" s="39"/>
      <c r="D279" s="136" t="s">
        <v>207</v>
      </c>
      <c r="E279" s="136"/>
      <c r="F279" s="39"/>
      <c r="G279" s="39"/>
      <c r="H279" s="136">
        <v>799</v>
      </c>
      <c r="I279" s="136"/>
      <c r="J279" s="39"/>
      <c r="K279" s="39"/>
      <c r="L279" s="136" t="s">
        <v>207</v>
      </c>
      <c r="M279" s="136"/>
      <c r="N279" s="39"/>
      <c r="O279" s="39"/>
      <c r="P279" s="136" t="s">
        <v>207</v>
      </c>
      <c r="Q279" s="136"/>
      <c r="R279" s="39"/>
      <c r="S279" s="39"/>
      <c r="T279" s="136">
        <v>799</v>
      </c>
      <c r="U279" s="136"/>
      <c r="V279" s="39"/>
    </row>
    <row r="280" spans="1:22">
      <c r="A280" s="12"/>
      <c r="B280" s="135"/>
      <c r="C280" s="39"/>
      <c r="D280" s="136"/>
      <c r="E280" s="136"/>
      <c r="F280" s="39"/>
      <c r="G280" s="39"/>
      <c r="H280" s="136"/>
      <c r="I280" s="136"/>
      <c r="J280" s="39"/>
      <c r="K280" s="39"/>
      <c r="L280" s="136"/>
      <c r="M280" s="136"/>
      <c r="N280" s="39"/>
      <c r="O280" s="39"/>
      <c r="P280" s="136"/>
      <c r="Q280" s="136"/>
      <c r="R280" s="39"/>
      <c r="S280" s="39"/>
      <c r="T280" s="136"/>
      <c r="U280" s="136"/>
      <c r="V280" s="39"/>
    </row>
    <row r="281" spans="1:22">
      <c r="A281" s="12"/>
      <c r="B281" s="141" t="s">
        <v>452</v>
      </c>
      <c r="C281" s="29"/>
      <c r="D281" s="139" t="s">
        <v>207</v>
      </c>
      <c r="E281" s="139"/>
      <c r="F281" s="29"/>
      <c r="G281" s="29"/>
      <c r="H281" s="139">
        <v>403</v>
      </c>
      <c r="I281" s="139"/>
      <c r="J281" s="29"/>
      <c r="K281" s="29"/>
      <c r="L281" s="139" t="s">
        <v>207</v>
      </c>
      <c r="M281" s="139"/>
      <c r="N281" s="29"/>
      <c r="O281" s="29"/>
      <c r="P281" s="139" t="s">
        <v>207</v>
      </c>
      <c r="Q281" s="139"/>
      <c r="R281" s="29"/>
      <c r="S281" s="29"/>
      <c r="T281" s="139">
        <v>403</v>
      </c>
      <c r="U281" s="139"/>
      <c r="V281" s="29"/>
    </row>
    <row r="282" spans="1:22">
      <c r="A282" s="12"/>
      <c r="B282" s="141"/>
      <c r="C282" s="29"/>
      <c r="D282" s="139"/>
      <c r="E282" s="139"/>
      <c r="F282" s="29"/>
      <c r="G282" s="29"/>
      <c r="H282" s="139"/>
      <c r="I282" s="139"/>
      <c r="J282" s="29"/>
      <c r="K282" s="29"/>
      <c r="L282" s="139"/>
      <c r="M282" s="139"/>
      <c r="N282" s="29"/>
      <c r="O282" s="29"/>
      <c r="P282" s="139"/>
      <c r="Q282" s="139"/>
      <c r="R282" s="29"/>
      <c r="S282" s="29"/>
      <c r="T282" s="139"/>
      <c r="U282" s="139"/>
      <c r="V282" s="29"/>
    </row>
    <row r="283" spans="1:22">
      <c r="A283" s="12"/>
      <c r="B283" s="135" t="s">
        <v>85</v>
      </c>
      <c r="C283" s="39"/>
      <c r="D283" s="136" t="s">
        <v>207</v>
      </c>
      <c r="E283" s="136"/>
      <c r="F283" s="39"/>
      <c r="G283" s="39"/>
      <c r="H283" s="136">
        <v>59</v>
      </c>
      <c r="I283" s="136"/>
      <c r="J283" s="39"/>
      <c r="K283" s="39"/>
      <c r="L283" s="136" t="s">
        <v>207</v>
      </c>
      <c r="M283" s="136"/>
      <c r="N283" s="39"/>
      <c r="O283" s="39"/>
      <c r="P283" s="136" t="s">
        <v>207</v>
      </c>
      <c r="Q283" s="136"/>
      <c r="R283" s="39"/>
      <c r="S283" s="39"/>
      <c r="T283" s="136">
        <v>59</v>
      </c>
      <c r="U283" s="136"/>
      <c r="V283" s="39"/>
    </row>
    <row r="284" spans="1:22">
      <c r="A284" s="12"/>
      <c r="B284" s="135"/>
      <c r="C284" s="39"/>
      <c r="D284" s="136"/>
      <c r="E284" s="136"/>
      <c r="F284" s="39"/>
      <c r="G284" s="39"/>
      <c r="H284" s="136"/>
      <c r="I284" s="136"/>
      <c r="J284" s="39"/>
      <c r="K284" s="39"/>
      <c r="L284" s="136"/>
      <c r="M284" s="136"/>
      <c r="N284" s="39"/>
      <c r="O284" s="39"/>
      <c r="P284" s="136"/>
      <c r="Q284" s="136"/>
      <c r="R284" s="39"/>
      <c r="S284" s="39"/>
      <c r="T284" s="136"/>
      <c r="U284" s="136"/>
      <c r="V284" s="39"/>
    </row>
    <row r="285" spans="1:22">
      <c r="A285" s="12"/>
      <c r="B285" s="141" t="s">
        <v>453</v>
      </c>
      <c r="C285" s="29"/>
      <c r="D285" s="139">
        <v>960</v>
      </c>
      <c r="E285" s="139"/>
      <c r="F285" s="29"/>
      <c r="G285" s="29"/>
      <c r="H285" s="139" t="s">
        <v>207</v>
      </c>
      <c r="I285" s="139"/>
      <c r="J285" s="29"/>
      <c r="K285" s="29"/>
      <c r="L285" s="139" t="s">
        <v>207</v>
      </c>
      <c r="M285" s="139"/>
      <c r="N285" s="29"/>
      <c r="O285" s="29"/>
      <c r="P285" s="139" t="s">
        <v>460</v>
      </c>
      <c r="Q285" s="139"/>
      <c r="R285" s="141" t="s">
        <v>187</v>
      </c>
      <c r="S285" s="29"/>
      <c r="T285" s="139" t="s">
        <v>207</v>
      </c>
      <c r="U285" s="139"/>
      <c r="V285" s="29"/>
    </row>
    <row r="286" spans="1:22" ht="15.75" thickBot="1">
      <c r="A286" s="12"/>
      <c r="B286" s="141"/>
      <c r="C286" s="29"/>
      <c r="D286" s="140"/>
      <c r="E286" s="140"/>
      <c r="F286" s="37"/>
      <c r="G286" s="29"/>
      <c r="H286" s="140"/>
      <c r="I286" s="140"/>
      <c r="J286" s="37"/>
      <c r="K286" s="29"/>
      <c r="L286" s="140"/>
      <c r="M286" s="140"/>
      <c r="N286" s="37"/>
      <c r="O286" s="29"/>
      <c r="P286" s="140"/>
      <c r="Q286" s="140"/>
      <c r="R286" s="142"/>
      <c r="S286" s="29"/>
      <c r="T286" s="140"/>
      <c r="U286" s="140"/>
      <c r="V286" s="37"/>
    </row>
    <row r="287" spans="1:22">
      <c r="A287" s="12"/>
      <c r="B287" s="143" t="s">
        <v>86</v>
      </c>
      <c r="C287" s="39"/>
      <c r="D287" s="145">
        <v>2710</v>
      </c>
      <c r="E287" s="145"/>
      <c r="F287" s="44"/>
      <c r="G287" s="39"/>
      <c r="H287" s="145">
        <v>3975</v>
      </c>
      <c r="I287" s="145"/>
      <c r="J287" s="44"/>
      <c r="K287" s="39"/>
      <c r="L287" s="144">
        <v>5</v>
      </c>
      <c r="M287" s="144"/>
      <c r="N287" s="44"/>
      <c r="O287" s="39"/>
      <c r="P287" s="144" t="s">
        <v>462</v>
      </c>
      <c r="Q287" s="144"/>
      <c r="R287" s="146" t="s">
        <v>187</v>
      </c>
      <c r="S287" s="39"/>
      <c r="T287" s="145">
        <v>5725</v>
      </c>
      <c r="U287" s="145"/>
      <c r="V287" s="44"/>
    </row>
    <row r="288" spans="1:22">
      <c r="A288" s="12"/>
      <c r="B288" s="143"/>
      <c r="C288" s="39"/>
      <c r="D288" s="171"/>
      <c r="E288" s="171"/>
      <c r="F288" s="155"/>
      <c r="G288" s="39"/>
      <c r="H288" s="171"/>
      <c r="I288" s="171"/>
      <c r="J288" s="155"/>
      <c r="K288" s="39"/>
      <c r="L288" s="154"/>
      <c r="M288" s="154"/>
      <c r="N288" s="155"/>
      <c r="O288" s="39"/>
      <c r="P288" s="154"/>
      <c r="Q288" s="154"/>
      <c r="R288" s="172"/>
      <c r="S288" s="39"/>
      <c r="T288" s="171"/>
      <c r="U288" s="171"/>
      <c r="V288" s="155"/>
    </row>
    <row r="289" spans="1:22">
      <c r="A289" s="12"/>
      <c r="B289" s="141" t="s">
        <v>455</v>
      </c>
      <c r="C289" s="29"/>
      <c r="D289" s="139">
        <v>667</v>
      </c>
      <c r="E289" s="139"/>
      <c r="F289" s="29"/>
      <c r="G289" s="29"/>
      <c r="H289" s="162">
        <v>2282</v>
      </c>
      <c r="I289" s="162"/>
      <c r="J289" s="29"/>
      <c r="K289" s="29"/>
      <c r="L289" s="139" t="s">
        <v>207</v>
      </c>
      <c r="M289" s="139"/>
      <c r="N289" s="29"/>
      <c r="O289" s="29"/>
      <c r="P289" s="139" t="s">
        <v>459</v>
      </c>
      <c r="Q289" s="139"/>
      <c r="R289" s="141" t="s">
        <v>187</v>
      </c>
      <c r="S289" s="29"/>
      <c r="T289" s="139">
        <v>667</v>
      </c>
      <c r="U289" s="139"/>
      <c r="V289" s="29"/>
    </row>
    <row r="290" spans="1:22" ht="15.75" thickBot="1">
      <c r="A290" s="12"/>
      <c r="B290" s="141"/>
      <c r="C290" s="29"/>
      <c r="D290" s="140"/>
      <c r="E290" s="140"/>
      <c r="F290" s="37"/>
      <c r="G290" s="29"/>
      <c r="H290" s="166"/>
      <c r="I290" s="166"/>
      <c r="J290" s="37"/>
      <c r="K290" s="29"/>
      <c r="L290" s="140"/>
      <c r="M290" s="140"/>
      <c r="N290" s="37"/>
      <c r="O290" s="29"/>
      <c r="P290" s="140"/>
      <c r="Q290" s="140"/>
      <c r="R290" s="142"/>
      <c r="S290" s="29"/>
      <c r="T290" s="140"/>
      <c r="U290" s="140"/>
      <c r="V290" s="37"/>
    </row>
    <row r="291" spans="1:22">
      <c r="A291" s="12"/>
      <c r="B291" s="167" t="s">
        <v>456</v>
      </c>
      <c r="C291" s="39"/>
      <c r="D291" s="146" t="s">
        <v>184</v>
      </c>
      <c r="E291" s="145">
        <v>3377</v>
      </c>
      <c r="F291" s="44"/>
      <c r="G291" s="39"/>
      <c r="H291" s="146" t="s">
        <v>184</v>
      </c>
      <c r="I291" s="145">
        <v>6257</v>
      </c>
      <c r="J291" s="44"/>
      <c r="K291" s="39"/>
      <c r="L291" s="146" t="s">
        <v>184</v>
      </c>
      <c r="M291" s="144">
        <v>5</v>
      </c>
      <c r="N291" s="44"/>
      <c r="O291" s="39"/>
      <c r="P291" s="146" t="s">
        <v>184</v>
      </c>
      <c r="Q291" s="144" t="s">
        <v>461</v>
      </c>
      <c r="R291" s="146" t="s">
        <v>187</v>
      </c>
      <c r="S291" s="39"/>
      <c r="T291" s="146" t="s">
        <v>184</v>
      </c>
      <c r="U291" s="145">
        <v>6392</v>
      </c>
      <c r="V291" s="44"/>
    </row>
    <row r="292" spans="1:22" ht="15.75" thickBot="1">
      <c r="A292" s="12"/>
      <c r="B292" s="167"/>
      <c r="C292" s="39"/>
      <c r="D292" s="168"/>
      <c r="E292" s="169"/>
      <c r="F292" s="45"/>
      <c r="G292" s="39"/>
      <c r="H292" s="168"/>
      <c r="I292" s="169"/>
      <c r="J292" s="45"/>
      <c r="K292" s="39"/>
      <c r="L292" s="168"/>
      <c r="M292" s="170"/>
      <c r="N292" s="45"/>
      <c r="O292" s="39"/>
      <c r="P292" s="168"/>
      <c r="Q292" s="170"/>
      <c r="R292" s="168"/>
      <c r="S292" s="39"/>
      <c r="T292" s="168"/>
      <c r="U292" s="169"/>
      <c r="V292" s="45"/>
    </row>
    <row r="293" spans="1:22" ht="15.75" thickTop="1">
      <c r="A293" s="12" t="s">
        <v>521</v>
      </c>
      <c r="B293" s="60" t="s">
        <v>5</v>
      </c>
      <c r="C293" s="60"/>
      <c r="D293" s="60"/>
      <c r="E293" s="60"/>
      <c r="F293" s="60"/>
      <c r="G293" s="60"/>
      <c r="H293" s="60"/>
      <c r="I293" s="60"/>
      <c r="J293" s="60"/>
      <c r="K293" s="60"/>
      <c r="L293" s="60"/>
      <c r="M293" s="60"/>
      <c r="N293" s="60"/>
      <c r="O293" s="60"/>
      <c r="P293" s="60"/>
      <c r="Q293" s="60"/>
      <c r="R293" s="60"/>
      <c r="S293" s="60"/>
      <c r="T293" s="60"/>
      <c r="U293" s="60"/>
      <c r="V293" s="60"/>
    </row>
    <row r="294" spans="1:22">
      <c r="A294" s="12"/>
      <c r="B294" s="61" t="s">
        <v>463</v>
      </c>
      <c r="C294" s="61"/>
      <c r="D294" s="61"/>
      <c r="E294" s="61"/>
      <c r="F294" s="61"/>
      <c r="G294" s="61"/>
      <c r="H294" s="61"/>
      <c r="I294" s="61"/>
      <c r="J294" s="61"/>
      <c r="K294" s="61"/>
      <c r="L294" s="61"/>
      <c r="M294" s="61"/>
      <c r="N294" s="61"/>
      <c r="O294" s="61"/>
      <c r="P294" s="61"/>
      <c r="Q294" s="61"/>
      <c r="R294" s="61"/>
      <c r="S294" s="61"/>
      <c r="T294" s="61"/>
      <c r="U294" s="61"/>
      <c r="V294" s="61"/>
    </row>
    <row r="295" spans="1:22">
      <c r="A295" s="12"/>
      <c r="B295" s="28"/>
      <c r="C295" s="28"/>
      <c r="D295" s="28"/>
      <c r="E295" s="28"/>
      <c r="F295" s="28"/>
      <c r="G295" s="28"/>
      <c r="H295" s="28"/>
      <c r="I295" s="28"/>
      <c r="J295" s="28"/>
      <c r="K295" s="28"/>
      <c r="L295" s="28"/>
      <c r="M295" s="28"/>
      <c r="N295" s="28"/>
      <c r="O295" s="28"/>
      <c r="P295" s="28"/>
      <c r="Q295" s="28"/>
      <c r="R295" s="28"/>
      <c r="S295" s="28"/>
      <c r="T295" s="28"/>
      <c r="U295" s="28"/>
      <c r="V295" s="28"/>
    </row>
    <row r="296" spans="1:22">
      <c r="A296" s="12"/>
      <c r="B296" s="16"/>
      <c r="C296" s="16"/>
      <c r="D296" s="16"/>
      <c r="E296" s="16"/>
      <c r="F296" s="16"/>
      <c r="G296" s="16"/>
      <c r="H296" s="16"/>
      <c r="I296" s="16"/>
      <c r="J296" s="16"/>
      <c r="K296" s="16"/>
      <c r="L296" s="16"/>
      <c r="M296" s="16"/>
      <c r="N296" s="16"/>
      <c r="O296" s="16"/>
      <c r="P296" s="16"/>
      <c r="Q296" s="16"/>
      <c r="R296" s="16"/>
      <c r="S296" s="16"/>
      <c r="T296" s="16"/>
      <c r="U296" s="16"/>
      <c r="V296" s="16"/>
    </row>
    <row r="297" spans="1:22" ht="15.75" thickBot="1">
      <c r="A297" s="12"/>
      <c r="B297" s="128"/>
      <c r="C297" s="18"/>
      <c r="D297" s="132" t="s">
        <v>426</v>
      </c>
      <c r="E297" s="132"/>
      <c r="F297" s="132"/>
      <c r="G297" s="132"/>
      <c r="H297" s="132"/>
      <c r="I297" s="132"/>
      <c r="J297" s="132"/>
      <c r="K297" s="132"/>
      <c r="L297" s="132"/>
      <c r="M297" s="132"/>
      <c r="N297" s="132"/>
      <c r="O297" s="132"/>
      <c r="P297" s="132"/>
      <c r="Q297" s="132"/>
      <c r="R297" s="132"/>
      <c r="S297" s="132"/>
      <c r="T297" s="132"/>
      <c r="U297" s="132"/>
      <c r="V297" s="132"/>
    </row>
    <row r="298" spans="1:22" ht="15.75" thickBot="1">
      <c r="A298" s="12"/>
      <c r="B298" s="130" t="s">
        <v>182</v>
      </c>
      <c r="C298" s="18"/>
      <c r="D298" s="133" t="s">
        <v>412</v>
      </c>
      <c r="E298" s="133"/>
      <c r="F298" s="133"/>
      <c r="G298" s="18"/>
      <c r="H298" s="133" t="s">
        <v>406</v>
      </c>
      <c r="I298" s="133"/>
      <c r="J298" s="133"/>
      <c r="K298" s="18"/>
      <c r="L298" s="133" t="s">
        <v>413</v>
      </c>
      <c r="M298" s="133"/>
      <c r="N298" s="133"/>
      <c r="O298" s="18"/>
      <c r="P298" s="133" t="s">
        <v>414</v>
      </c>
      <c r="Q298" s="133"/>
      <c r="R298" s="133"/>
      <c r="S298" s="18"/>
      <c r="T298" s="133" t="s">
        <v>415</v>
      </c>
      <c r="U298" s="133"/>
      <c r="V298" s="133"/>
    </row>
    <row r="299" spans="1:22">
      <c r="A299" s="12"/>
      <c r="B299" s="173" t="s">
        <v>117</v>
      </c>
      <c r="C299" s="29"/>
      <c r="D299" s="151" t="s">
        <v>184</v>
      </c>
      <c r="E299" s="150" t="s">
        <v>464</v>
      </c>
      <c r="F299" s="151" t="s">
        <v>187</v>
      </c>
      <c r="G299" s="29"/>
      <c r="H299" s="151" t="s">
        <v>184</v>
      </c>
      <c r="I299" s="150">
        <v>17</v>
      </c>
      <c r="J299" s="58"/>
      <c r="K299" s="29"/>
      <c r="L299" s="151" t="s">
        <v>184</v>
      </c>
      <c r="M299" s="150" t="s">
        <v>207</v>
      </c>
      <c r="N299" s="58"/>
      <c r="O299" s="29"/>
      <c r="P299" s="151" t="s">
        <v>184</v>
      </c>
      <c r="Q299" s="150" t="s">
        <v>207</v>
      </c>
      <c r="R299" s="58"/>
      <c r="S299" s="29"/>
      <c r="T299" s="151" t="s">
        <v>184</v>
      </c>
      <c r="U299" s="150" t="s">
        <v>465</v>
      </c>
      <c r="V299" s="151" t="s">
        <v>187</v>
      </c>
    </row>
    <row r="300" spans="1:22">
      <c r="A300" s="12"/>
      <c r="B300" s="174"/>
      <c r="C300" s="29"/>
      <c r="D300" s="156"/>
      <c r="E300" s="157"/>
      <c r="F300" s="156"/>
      <c r="G300" s="29"/>
      <c r="H300" s="156"/>
      <c r="I300" s="157"/>
      <c r="J300" s="72"/>
      <c r="K300" s="29"/>
      <c r="L300" s="156"/>
      <c r="M300" s="157"/>
      <c r="N300" s="72"/>
      <c r="O300" s="29"/>
      <c r="P300" s="156"/>
      <c r="Q300" s="157"/>
      <c r="R300" s="72"/>
      <c r="S300" s="29"/>
      <c r="T300" s="156"/>
      <c r="U300" s="157"/>
      <c r="V300" s="156"/>
    </row>
    <row r="301" spans="1:22">
      <c r="A301" s="12"/>
      <c r="B301" s="175" t="s">
        <v>118</v>
      </c>
      <c r="C301" s="39"/>
      <c r="D301" s="176"/>
      <c r="E301" s="176"/>
      <c r="F301" s="176"/>
      <c r="G301" s="39"/>
      <c r="H301" s="176"/>
      <c r="I301" s="176"/>
      <c r="J301" s="176"/>
      <c r="K301" s="39"/>
      <c r="L301" s="176"/>
      <c r="M301" s="176"/>
      <c r="N301" s="176"/>
      <c r="O301" s="39"/>
      <c r="P301" s="176"/>
      <c r="Q301" s="176"/>
      <c r="R301" s="176"/>
      <c r="S301" s="39"/>
      <c r="T301" s="39"/>
      <c r="U301" s="39"/>
      <c r="V301" s="39"/>
    </row>
    <row r="302" spans="1:22">
      <c r="A302" s="12"/>
      <c r="B302" s="175"/>
      <c r="C302" s="39"/>
      <c r="D302" s="176"/>
      <c r="E302" s="176"/>
      <c r="F302" s="176"/>
      <c r="G302" s="39"/>
      <c r="H302" s="176"/>
      <c r="I302" s="176"/>
      <c r="J302" s="176"/>
      <c r="K302" s="39"/>
      <c r="L302" s="176"/>
      <c r="M302" s="176"/>
      <c r="N302" s="176"/>
      <c r="O302" s="39"/>
      <c r="P302" s="176"/>
      <c r="Q302" s="176"/>
      <c r="R302" s="176"/>
      <c r="S302" s="39"/>
      <c r="T302" s="39"/>
      <c r="U302" s="39"/>
      <c r="V302" s="39"/>
    </row>
    <row r="303" spans="1:22">
      <c r="A303" s="12"/>
      <c r="B303" s="141" t="s">
        <v>119</v>
      </c>
      <c r="C303" s="29"/>
      <c r="D303" s="139" t="s">
        <v>207</v>
      </c>
      <c r="E303" s="139"/>
      <c r="F303" s="29"/>
      <c r="G303" s="29"/>
      <c r="H303" s="139" t="s">
        <v>466</v>
      </c>
      <c r="I303" s="139"/>
      <c r="J303" s="141" t="s">
        <v>187</v>
      </c>
      <c r="K303" s="29"/>
      <c r="L303" s="139" t="s">
        <v>207</v>
      </c>
      <c r="M303" s="139"/>
      <c r="N303" s="29"/>
      <c r="O303" s="29"/>
      <c r="P303" s="139" t="s">
        <v>207</v>
      </c>
      <c r="Q303" s="139"/>
      <c r="R303" s="29"/>
      <c r="S303" s="29"/>
      <c r="T303" s="139" t="s">
        <v>466</v>
      </c>
      <c r="U303" s="139"/>
      <c r="V303" s="141" t="s">
        <v>187</v>
      </c>
    </row>
    <row r="304" spans="1:22">
      <c r="A304" s="12"/>
      <c r="B304" s="141"/>
      <c r="C304" s="29"/>
      <c r="D304" s="139"/>
      <c r="E304" s="139"/>
      <c r="F304" s="29"/>
      <c r="G304" s="29"/>
      <c r="H304" s="139"/>
      <c r="I304" s="139"/>
      <c r="J304" s="141"/>
      <c r="K304" s="29"/>
      <c r="L304" s="139"/>
      <c r="M304" s="139"/>
      <c r="N304" s="29"/>
      <c r="O304" s="29"/>
      <c r="P304" s="139"/>
      <c r="Q304" s="139"/>
      <c r="R304" s="29"/>
      <c r="S304" s="29"/>
      <c r="T304" s="139"/>
      <c r="U304" s="139"/>
      <c r="V304" s="141"/>
    </row>
    <row r="305" spans="1:22">
      <c r="A305" s="12"/>
      <c r="B305" s="135" t="s">
        <v>120</v>
      </c>
      <c r="C305" s="39"/>
      <c r="D305" s="136" t="s">
        <v>207</v>
      </c>
      <c r="E305" s="136"/>
      <c r="F305" s="39"/>
      <c r="G305" s="39"/>
      <c r="H305" s="136">
        <v>58</v>
      </c>
      <c r="I305" s="136"/>
      <c r="J305" s="39"/>
      <c r="K305" s="39"/>
      <c r="L305" s="136" t="s">
        <v>207</v>
      </c>
      <c r="M305" s="136"/>
      <c r="N305" s="39"/>
      <c r="O305" s="39"/>
      <c r="P305" s="136" t="s">
        <v>207</v>
      </c>
      <c r="Q305" s="136"/>
      <c r="R305" s="39"/>
      <c r="S305" s="39"/>
      <c r="T305" s="136">
        <v>58</v>
      </c>
      <c r="U305" s="136"/>
      <c r="V305" s="39"/>
    </row>
    <row r="306" spans="1:22" ht="15.75" thickBot="1">
      <c r="A306" s="12"/>
      <c r="B306" s="135"/>
      <c r="C306" s="39"/>
      <c r="D306" s="147"/>
      <c r="E306" s="147"/>
      <c r="F306" s="52"/>
      <c r="G306" s="39"/>
      <c r="H306" s="147"/>
      <c r="I306" s="147"/>
      <c r="J306" s="52"/>
      <c r="K306" s="39"/>
      <c r="L306" s="147"/>
      <c r="M306" s="147"/>
      <c r="N306" s="52"/>
      <c r="O306" s="39"/>
      <c r="P306" s="147"/>
      <c r="Q306" s="147"/>
      <c r="R306" s="52"/>
      <c r="S306" s="39"/>
      <c r="T306" s="147"/>
      <c r="U306" s="147"/>
      <c r="V306" s="52"/>
    </row>
    <row r="307" spans="1:22">
      <c r="A307" s="12"/>
      <c r="B307" s="149" t="s">
        <v>121</v>
      </c>
      <c r="C307" s="29"/>
      <c r="D307" s="150" t="s">
        <v>207</v>
      </c>
      <c r="E307" s="150"/>
      <c r="F307" s="58"/>
      <c r="G307" s="29"/>
      <c r="H307" s="150" t="s">
        <v>467</v>
      </c>
      <c r="I307" s="150"/>
      <c r="J307" s="151" t="s">
        <v>187</v>
      </c>
      <c r="K307" s="29"/>
      <c r="L307" s="150" t="s">
        <v>207</v>
      </c>
      <c r="M307" s="150"/>
      <c r="N307" s="58"/>
      <c r="O307" s="29"/>
      <c r="P307" s="150" t="s">
        <v>207</v>
      </c>
      <c r="Q307" s="150"/>
      <c r="R307" s="58"/>
      <c r="S307" s="29"/>
      <c r="T307" s="150" t="s">
        <v>467</v>
      </c>
      <c r="U307" s="150"/>
      <c r="V307" s="151" t="s">
        <v>187</v>
      </c>
    </row>
    <row r="308" spans="1:22">
      <c r="A308" s="12"/>
      <c r="B308" s="149"/>
      <c r="C308" s="29"/>
      <c r="D308" s="139"/>
      <c r="E308" s="139"/>
      <c r="F308" s="29"/>
      <c r="G308" s="29"/>
      <c r="H308" s="139"/>
      <c r="I308" s="139"/>
      <c r="J308" s="141"/>
      <c r="K308" s="29"/>
      <c r="L308" s="139"/>
      <c r="M308" s="139"/>
      <c r="N308" s="29"/>
      <c r="O308" s="29"/>
      <c r="P308" s="139"/>
      <c r="Q308" s="139"/>
      <c r="R308" s="29"/>
      <c r="S308" s="29"/>
      <c r="T308" s="139"/>
      <c r="U308" s="139"/>
      <c r="V308" s="141"/>
    </row>
    <row r="309" spans="1:22">
      <c r="A309" s="12"/>
      <c r="B309" s="175" t="s">
        <v>122</v>
      </c>
      <c r="C309" s="39"/>
      <c r="D309" s="176"/>
      <c r="E309" s="176"/>
      <c r="F309" s="176"/>
      <c r="G309" s="39"/>
      <c r="H309" s="176"/>
      <c r="I309" s="176"/>
      <c r="J309" s="176"/>
      <c r="K309" s="39"/>
      <c r="L309" s="176"/>
      <c r="M309" s="176"/>
      <c r="N309" s="176"/>
      <c r="O309" s="39"/>
      <c r="P309" s="176"/>
      <c r="Q309" s="176"/>
      <c r="R309" s="176"/>
      <c r="S309" s="39"/>
      <c r="T309" s="39"/>
      <c r="U309" s="39"/>
      <c r="V309" s="39"/>
    </row>
    <row r="310" spans="1:22">
      <c r="A310" s="12"/>
      <c r="B310" s="175"/>
      <c r="C310" s="39"/>
      <c r="D310" s="176"/>
      <c r="E310" s="176"/>
      <c r="F310" s="176"/>
      <c r="G310" s="39"/>
      <c r="H310" s="176"/>
      <c r="I310" s="176"/>
      <c r="J310" s="176"/>
      <c r="K310" s="39"/>
      <c r="L310" s="176"/>
      <c r="M310" s="176"/>
      <c r="N310" s="176"/>
      <c r="O310" s="39"/>
      <c r="P310" s="176"/>
      <c r="Q310" s="176"/>
      <c r="R310" s="176"/>
      <c r="S310" s="39"/>
      <c r="T310" s="39"/>
      <c r="U310" s="39"/>
      <c r="V310" s="39"/>
    </row>
    <row r="311" spans="1:22">
      <c r="A311" s="12"/>
      <c r="B311" s="141" t="s">
        <v>123</v>
      </c>
      <c r="C311" s="29"/>
      <c r="D311" s="139" t="s">
        <v>468</v>
      </c>
      <c r="E311" s="139"/>
      <c r="F311" s="141" t="s">
        <v>187</v>
      </c>
      <c r="G311" s="29"/>
      <c r="H311" s="139" t="s">
        <v>207</v>
      </c>
      <c r="I311" s="139"/>
      <c r="J311" s="29"/>
      <c r="K311" s="29"/>
      <c r="L311" s="139" t="s">
        <v>207</v>
      </c>
      <c r="M311" s="139"/>
      <c r="N311" s="29"/>
      <c r="O311" s="29"/>
      <c r="P311" s="139" t="s">
        <v>207</v>
      </c>
      <c r="Q311" s="139"/>
      <c r="R311" s="29"/>
      <c r="S311" s="29"/>
      <c r="T311" s="139" t="s">
        <v>468</v>
      </c>
      <c r="U311" s="139"/>
      <c r="V311" s="141" t="s">
        <v>187</v>
      </c>
    </row>
    <row r="312" spans="1:22">
      <c r="A312" s="12"/>
      <c r="B312" s="141"/>
      <c r="C312" s="29"/>
      <c r="D312" s="139"/>
      <c r="E312" s="139"/>
      <c r="F312" s="141"/>
      <c r="G312" s="29"/>
      <c r="H312" s="139"/>
      <c r="I312" s="139"/>
      <c r="J312" s="29"/>
      <c r="K312" s="29"/>
      <c r="L312" s="139"/>
      <c r="M312" s="139"/>
      <c r="N312" s="29"/>
      <c r="O312" s="29"/>
      <c r="P312" s="139"/>
      <c r="Q312" s="139"/>
      <c r="R312" s="29"/>
      <c r="S312" s="29"/>
      <c r="T312" s="139"/>
      <c r="U312" s="139"/>
      <c r="V312" s="141"/>
    </row>
    <row r="313" spans="1:22">
      <c r="A313" s="12"/>
      <c r="B313" s="135" t="s">
        <v>124</v>
      </c>
      <c r="C313" s="39"/>
      <c r="D313" s="136" t="s">
        <v>469</v>
      </c>
      <c r="E313" s="136"/>
      <c r="F313" s="135" t="s">
        <v>187</v>
      </c>
      <c r="G313" s="39"/>
      <c r="H313" s="136" t="s">
        <v>207</v>
      </c>
      <c r="I313" s="136"/>
      <c r="J313" s="39"/>
      <c r="K313" s="39"/>
      <c r="L313" s="136" t="s">
        <v>207</v>
      </c>
      <c r="M313" s="136"/>
      <c r="N313" s="39"/>
      <c r="O313" s="39"/>
      <c r="P313" s="136" t="s">
        <v>207</v>
      </c>
      <c r="Q313" s="136"/>
      <c r="R313" s="39"/>
      <c r="S313" s="39"/>
      <c r="T313" s="136" t="s">
        <v>469</v>
      </c>
      <c r="U313" s="136"/>
      <c r="V313" s="135" t="s">
        <v>187</v>
      </c>
    </row>
    <row r="314" spans="1:22">
      <c r="A314" s="12"/>
      <c r="B314" s="135"/>
      <c r="C314" s="39"/>
      <c r="D314" s="136"/>
      <c r="E314" s="136"/>
      <c r="F314" s="135"/>
      <c r="G314" s="39"/>
      <c r="H314" s="136"/>
      <c r="I314" s="136"/>
      <c r="J314" s="39"/>
      <c r="K314" s="39"/>
      <c r="L314" s="136"/>
      <c r="M314" s="136"/>
      <c r="N314" s="39"/>
      <c r="O314" s="39"/>
      <c r="P314" s="136"/>
      <c r="Q314" s="136"/>
      <c r="R314" s="39"/>
      <c r="S314" s="39"/>
      <c r="T314" s="136"/>
      <c r="U314" s="136"/>
      <c r="V314" s="135"/>
    </row>
    <row r="315" spans="1:22">
      <c r="A315" s="12"/>
      <c r="B315" s="141" t="s">
        <v>125</v>
      </c>
      <c r="C315" s="29"/>
      <c r="D315" s="139" t="s">
        <v>470</v>
      </c>
      <c r="E315" s="139"/>
      <c r="F315" s="141" t="s">
        <v>187</v>
      </c>
      <c r="G315" s="29"/>
      <c r="H315" s="139" t="s">
        <v>207</v>
      </c>
      <c r="I315" s="139"/>
      <c r="J315" s="29"/>
      <c r="K315" s="29"/>
      <c r="L315" s="139" t="s">
        <v>207</v>
      </c>
      <c r="M315" s="139"/>
      <c r="N315" s="29"/>
      <c r="O315" s="29"/>
      <c r="P315" s="139" t="s">
        <v>207</v>
      </c>
      <c r="Q315" s="139"/>
      <c r="R315" s="29"/>
      <c r="S315" s="29"/>
      <c r="T315" s="139" t="s">
        <v>470</v>
      </c>
      <c r="U315" s="139"/>
      <c r="V315" s="141" t="s">
        <v>187</v>
      </c>
    </row>
    <row r="316" spans="1:22">
      <c r="A316" s="12"/>
      <c r="B316" s="141"/>
      <c r="C316" s="29"/>
      <c r="D316" s="139"/>
      <c r="E316" s="139"/>
      <c r="F316" s="141"/>
      <c r="G316" s="29"/>
      <c r="H316" s="139"/>
      <c r="I316" s="139"/>
      <c r="J316" s="29"/>
      <c r="K316" s="29"/>
      <c r="L316" s="139"/>
      <c r="M316" s="139"/>
      <c r="N316" s="29"/>
      <c r="O316" s="29"/>
      <c r="P316" s="139"/>
      <c r="Q316" s="139"/>
      <c r="R316" s="29"/>
      <c r="S316" s="29"/>
      <c r="T316" s="139"/>
      <c r="U316" s="139"/>
      <c r="V316" s="141"/>
    </row>
    <row r="317" spans="1:22">
      <c r="A317" s="12"/>
      <c r="B317" s="135" t="s">
        <v>126</v>
      </c>
      <c r="C317" s="39"/>
      <c r="D317" s="136">
        <v>6</v>
      </c>
      <c r="E317" s="136"/>
      <c r="F317" s="39"/>
      <c r="G317" s="39"/>
      <c r="H317" s="136" t="s">
        <v>207</v>
      </c>
      <c r="I317" s="136"/>
      <c r="J317" s="39"/>
      <c r="K317" s="39"/>
      <c r="L317" s="136" t="s">
        <v>207</v>
      </c>
      <c r="M317" s="136"/>
      <c r="N317" s="39"/>
      <c r="O317" s="39"/>
      <c r="P317" s="136" t="s">
        <v>207</v>
      </c>
      <c r="Q317" s="136"/>
      <c r="R317" s="39"/>
      <c r="S317" s="39"/>
      <c r="T317" s="136">
        <v>6</v>
      </c>
      <c r="U317" s="136"/>
      <c r="V317" s="39"/>
    </row>
    <row r="318" spans="1:22">
      <c r="A318" s="12"/>
      <c r="B318" s="135"/>
      <c r="C318" s="39"/>
      <c r="D318" s="136"/>
      <c r="E318" s="136"/>
      <c r="F318" s="39"/>
      <c r="G318" s="39"/>
      <c r="H318" s="136"/>
      <c r="I318" s="136"/>
      <c r="J318" s="39"/>
      <c r="K318" s="39"/>
      <c r="L318" s="136"/>
      <c r="M318" s="136"/>
      <c r="N318" s="39"/>
      <c r="O318" s="39"/>
      <c r="P318" s="136"/>
      <c r="Q318" s="136"/>
      <c r="R318" s="39"/>
      <c r="S318" s="39"/>
      <c r="T318" s="136"/>
      <c r="U318" s="136"/>
      <c r="V318" s="39"/>
    </row>
    <row r="319" spans="1:22">
      <c r="A319" s="12"/>
      <c r="B319" s="141" t="s">
        <v>109</v>
      </c>
      <c r="C319" s="29"/>
      <c r="D319" s="139" t="s">
        <v>207</v>
      </c>
      <c r="E319" s="139"/>
      <c r="F319" s="29"/>
      <c r="G319" s="29"/>
      <c r="H319" s="139">
        <v>5</v>
      </c>
      <c r="I319" s="139"/>
      <c r="J319" s="29"/>
      <c r="K319" s="29"/>
      <c r="L319" s="139" t="s">
        <v>207</v>
      </c>
      <c r="M319" s="139"/>
      <c r="N319" s="29"/>
      <c r="O319" s="29"/>
      <c r="P319" s="139" t="s">
        <v>207</v>
      </c>
      <c r="Q319" s="139"/>
      <c r="R319" s="29"/>
      <c r="S319" s="29"/>
      <c r="T319" s="139">
        <v>5</v>
      </c>
      <c r="U319" s="139"/>
      <c r="V319" s="29"/>
    </row>
    <row r="320" spans="1:22">
      <c r="A320" s="12"/>
      <c r="B320" s="141"/>
      <c r="C320" s="29"/>
      <c r="D320" s="139"/>
      <c r="E320" s="139"/>
      <c r="F320" s="29"/>
      <c r="G320" s="29"/>
      <c r="H320" s="139"/>
      <c r="I320" s="139"/>
      <c r="J320" s="29"/>
      <c r="K320" s="29"/>
      <c r="L320" s="139"/>
      <c r="M320" s="139"/>
      <c r="N320" s="29"/>
      <c r="O320" s="29"/>
      <c r="P320" s="139"/>
      <c r="Q320" s="139"/>
      <c r="R320" s="29"/>
      <c r="S320" s="29"/>
      <c r="T320" s="139"/>
      <c r="U320" s="139"/>
      <c r="V320" s="29"/>
    </row>
    <row r="321" spans="1:22">
      <c r="A321" s="12"/>
      <c r="B321" s="135" t="s">
        <v>471</v>
      </c>
      <c r="C321" s="39"/>
      <c r="D321" s="136" t="s">
        <v>433</v>
      </c>
      <c r="E321" s="136"/>
      <c r="F321" s="135" t="s">
        <v>187</v>
      </c>
      <c r="G321" s="39"/>
      <c r="H321" s="136">
        <v>5</v>
      </c>
      <c r="I321" s="136"/>
      <c r="J321" s="39"/>
      <c r="K321" s="39"/>
      <c r="L321" s="136" t="s">
        <v>207</v>
      </c>
      <c r="M321" s="136"/>
      <c r="N321" s="39"/>
      <c r="O321" s="39"/>
      <c r="P321" s="136" t="s">
        <v>207</v>
      </c>
      <c r="Q321" s="136"/>
      <c r="R321" s="39"/>
      <c r="S321" s="39"/>
      <c r="T321" s="136" t="s">
        <v>207</v>
      </c>
      <c r="U321" s="136"/>
      <c r="V321" s="39"/>
    </row>
    <row r="322" spans="1:22" ht="15.75" thickBot="1">
      <c r="A322" s="12"/>
      <c r="B322" s="135"/>
      <c r="C322" s="39"/>
      <c r="D322" s="147"/>
      <c r="E322" s="147"/>
      <c r="F322" s="148"/>
      <c r="G322" s="39"/>
      <c r="H322" s="147"/>
      <c r="I322" s="147"/>
      <c r="J322" s="52"/>
      <c r="K322" s="39"/>
      <c r="L322" s="147"/>
      <c r="M322" s="147"/>
      <c r="N322" s="52"/>
      <c r="O322" s="39"/>
      <c r="P322" s="147"/>
      <c r="Q322" s="147"/>
      <c r="R322" s="52"/>
      <c r="S322" s="39"/>
      <c r="T322" s="147"/>
      <c r="U322" s="147"/>
      <c r="V322" s="52"/>
    </row>
    <row r="323" spans="1:22">
      <c r="A323" s="12"/>
      <c r="B323" s="149" t="s">
        <v>127</v>
      </c>
      <c r="C323" s="29"/>
      <c r="D323" s="150" t="s">
        <v>472</v>
      </c>
      <c r="E323" s="150"/>
      <c r="F323" s="151" t="s">
        <v>187</v>
      </c>
      <c r="G323" s="29"/>
      <c r="H323" s="150">
        <v>10</v>
      </c>
      <c r="I323" s="150"/>
      <c r="J323" s="58"/>
      <c r="K323" s="29"/>
      <c r="L323" s="150" t="s">
        <v>207</v>
      </c>
      <c r="M323" s="150"/>
      <c r="N323" s="58"/>
      <c r="O323" s="29"/>
      <c r="P323" s="150" t="s">
        <v>207</v>
      </c>
      <c r="Q323" s="150"/>
      <c r="R323" s="58"/>
      <c r="S323" s="29"/>
      <c r="T323" s="150" t="s">
        <v>473</v>
      </c>
      <c r="U323" s="150"/>
      <c r="V323" s="151" t="s">
        <v>187</v>
      </c>
    </row>
    <row r="324" spans="1:22" ht="15.75" thickBot="1">
      <c r="A324" s="12"/>
      <c r="B324" s="149"/>
      <c r="C324" s="29"/>
      <c r="D324" s="140"/>
      <c r="E324" s="140"/>
      <c r="F324" s="142"/>
      <c r="G324" s="29"/>
      <c r="H324" s="140"/>
      <c r="I324" s="140"/>
      <c r="J324" s="37"/>
      <c r="K324" s="29"/>
      <c r="L324" s="140"/>
      <c r="M324" s="140"/>
      <c r="N324" s="37"/>
      <c r="O324" s="29"/>
      <c r="P324" s="140"/>
      <c r="Q324" s="140"/>
      <c r="R324" s="37"/>
      <c r="S324" s="29"/>
      <c r="T324" s="140"/>
      <c r="U324" s="140"/>
      <c r="V324" s="142"/>
    </row>
    <row r="325" spans="1:22">
      <c r="A325" s="12"/>
      <c r="B325" s="177" t="s">
        <v>128</v>
      </c>
      <c r="C325" s="39"/>
      <c r="D325" s="144" t="s">
        <v>474</v>
      </c>
      <c r="E325" s="144"/>
      <c r="F325" s="146" t="s">
        <v>187</v>
      </c>
      <c r="G325" s="39"/>
      <c r="H325" s="144" t="s">
        <v>207</v>
      </c>
      <c r="I325" s="144"/>
      <c r="J325" s="44"/>
      <c r="K325" s="39"/>
      <c r="L325" s="144" t="s">
        <v>207</v>
      </c>
      <c r="M325" s="144"/>
      <c r="N325" s="44"/>
      <c r="O325" s="39"/>
      <c r="P325" s="144" t="s">
        <v>207</v>
      </c>
      <c r="Q325" s="144"/>
      <c r="R325" s="44"/>
      <c r="S325" s="39"/>
      <c r="T325" s="144" t="s">
        <v>474</v>
      </c>
      <c r="U325" s="144"/>
      <c r="V325" s="146" t="s">
        <v>187</v>
      </c>
    </row>
    <row r="326" spans="1:22">
      <c r="A326" s="12"/>
      <c r="B326" s="177"/>
      <c r="C326" s="39"/>
      <c r="D326" s="136"/>
      <c r="E326" s="136"/>
      <c r="F326" s="135"/>
      <c r="G326" s="39"/>
      <c r="H326" s="136"/>
      <c r="I326" s="136"/>
      <c r="J326" s="39"/>
      <c r="K326" s="39"/>
      <c r="L326" s="136"/>
      <c r="M326" s="136"/>
      <c r="N326" s="39"/>
      <c r="O326" s="39"/>
      <c r="P326" s="136"/>
      <c r="Q326" s="136"/>
      <c r="R326" s="39"/>
      <c r="S326" s="39"/>
      <c r="T326" s="136"/>
      <c r="U326" s="136"/>
      <c r="V326" s="135"/>
    </row>
    <row r="327" spans="1:22">
      <c r="A327" s="12"/>
      <c r="B327" s="141" t="s">
        <v>129</v>
      </c>
      <c r="C327" s="29"/>
      <c r="D327" s="162">
        <v>1056</v>
      </c>
      <c r="E327" s="162"/>
      <c r="F327" s="29"/>
      <c r="G327" s="29"/>
      <c r="H327" s="139" t="s">
        <v>207</v>
      </c>
      <c r="I327" s="139"/>
      <c r="J327" s="29"/>
      <c r="K327" s="29"/>
      <c r="L327" s="139">
        <v>1</v>
      </c>
      <c r="M327" s="139"/>
      <c r="N327" s="29"/>
      <c r="O327" s="29"/>
      <c r="P327" s="139" t="s">
        <v>207</v>
      </c>
      <c r="Q327" s="139"/>
      <c r="R327" s="29"/>
      <c r="S327" s="29"/>
      <c r="T327" s="162">
        <v>1057</v>
      </c>
      <c r="U327" s="162"/>
      <c r="V327" s="29"/>
    </row>
    <row r="328" spans="1:22" ht="15.75" thickBot="1">
      <c r="A328" s="12"/>
      <c r="B328" s="141"/>
      <c r="C328" s="29"/>
      <c r="D328" s="166"/>
      <c r="E328" s="166"/>
      <c r="F328" s="37"/>
      <c r="G328" s="29"/>
      <c r="H328" s="140"/>
      <c r="I328" s="140"/>
      <c r="J328" s="37"/>
      <c r="K328" s="29"/>
      <c r="L328" s="140"/>
      <c r="M328" s="140"/>
      <c r="N328" s="37"/>
      <c r="O328" s="29"/>
      <c r="P328" s="140"/>
      <c r="Q328" s="140"/>
      <c r="R328" s="37"/>
      <c r="S328" s="29"/>
      <c r="T328" s="166"/>
      <c r="U328" s="166"/>
      <c r="V328" s="37"/>
    </row>
    <row r="329" spans="1:22">
      <c r="A329" s="12"/>
      <c r="B329" s="135" t="s">
        <v>130</v>
      </c>
      <c r="C329" s="39"/>
      <c r="D329" s="146" t="s">
        <v>184</v>
      </c>
      <c r="E329" s="144">
        <v>894</v>
      </c>
      <c r="F329" s="44"/>
      <c r="G329" s="39"/>
      <c r="H329" s="146" t="s">
        <v>184</v>
      </c>
      <c r="I329" s="144" t="s">
        <v>207</v>
      </c>
      <c r="J329" s="44"/>
      <c r="K329" s="39"/>
      <c r="L329" s="146" t="s">
        <v>184</v>
      </c>
      <c r="M329" s="144">
        <v>1</v>
      </c>
      <c r="N329" s="44"/>
      <c r="O329" s="39"/>
      <c r="P329" s="146" t="s">
        <v>184</v>
      </c>
      <c r="Q329" s="144" t="s">
        <v>207</v>
      </c>
      <c r="R329" s="44"/>
      <c r="S329" s="39"/>
      <c r="T329" s="146" t="s">
        <v>184</v>
      </c>
      <c r="U329" s="144">
        <v>895</v>
      </c>
      <c r="V329" s="44"/>
    </row>
    <row r="330" spans="1:22" ht="15.75" thickBot="1">
      <c r="A330" s="12"/>
      <c r="B330" s="135"/>
      <c r="C330" s="39"/>
      <c r="D330" s="168"/>
      <c r="E330" s="170"/>
      <c r="F330" s="45"/>
      <c r="G330" s="39"/>
      <c r="H330" s="168"/>
      <c r="I330" s="170"/>
      <c r="J330" s="45"/>
      <c r="K330" s="39"/>
      <c r="L330" s="168"/>
      <c r="M330" s="170"/>
      <c r="N330" s="45"/>
      <c r="O330" s="39"/>
      <c r="P330" s="168"/>
      <c r="Q330" s="170"/>
      <c r="R330" s="45"/>
      <c r="S330" s="39"/>
      <c r="T330" s="168"/>
      <c r="U330" s="170"/>
      <c r="V330" s="45"/>
    </row>
    <row r="331" spans="1:22" ht="15.75" thickTop="1">
      <c r="A331" s="12"/>
      <c r="B331" s="125"/>
      <c r="C331" s="125"/>
      <c r="D331" s="125"/>
      <c r="E331" s="125"/>
      <c r="F331" s="125"/>
      <c r="G331" s="125"/>
      <c r="H331" s="125"/>
      <c r="I331" s="125"/>
      <c r="J331" s="125"/>
      <c r="K331" s="125"/>
      <c r="L331" s="125"/>
      <c r="M331" s="125"/>
      <c r="N331" s="125"/>
      <c r="O331" s="125"/>
      <c r="P331" s="125"/>
      <c r="Q331" s="125"/>
      <c r="R331" s="125"/>
      <c r="S331" s="125"/>
      <c r="T331" s="125"/>
      <c r="U331" s="125"/>
      <c r="V331" s="125"/>
    </row>
    <row r="332" spans="1:22">
      <c r="A332" s="12"/>
      <c r="B332" s="28"/>
      <c r="C332" s="28"/>
      <c r="D332" s="28"/>
      <c r="E332" s="28"/>
      <c r="F332" s="28"/>
      <c r="G332" s="28"/>
      <c r="H332" s="28"/>
      <c r="I332" s="28"/>
      <c r="J332" s="28"/>
      <c r="K332" s="28"/>
      <c r="L332" s="28"/>
      <c r="M332" s="28"/>
      <c r="N332" s="28"/>
      <c r="O332" s="28"/>
      <c r="P332" s="28"/>
      <c r="Q332" s="28"/>
      <c r="R332" s="28"/>
      <c r="S332" s="28"/>
      <c r="T332" s="28"/>
      <c r="U332" s="28"/>
      <c r="V332" s="28"/>
    </row>
    <row r="333" spans="1:22">
      <c r="A333" s="12"/>
      <c r="B333" s="16"/>
      <c r="C333" s="16"/>
      <c r="D333" s="16"/>
      <c r="E333" s="16"/>
      <c r="F333" s="16"/>
      <c r="G333" s="16"/>
      <c r="H333" s="16"/>
      <c r="I333" s="16"/>
      <c r="J333" s="16"/>
      <c r="K333" s="16"/>
      <c r="L333" s="16"/>
      <c r="M333" s="16"/>
      <c r="N333" s="16"/>
      <c r="O333" s="16"/>
      <c r="P333" s="16"/>
      <c r="Q333" s="16"/>
      <c r="R333" s="16"/>
      <c r="S333" s="16"/>
      <c r="T333" s="16"/>
      <c r="U333" s="16"/>
      <c r="V333" s="16"/>
    </row>
    <row r="334" spans="1:22" ht="15.75" thickBot="1">
      <c r="A334" s="12"/>
      <c r="B334" s="128"/>
      <c r="C334" s="18"/>
      <c r="D334" s="132" t="s">
        <v>431</v>
      </c>
      <c r="E334" s="132"/>
      <c r="F334" s="132"/>
      <c r="G334" s="132"/>
      <c r="H334" s="132"/>
      <c r="I334" s="132"/>
      <c r="J334" s="132"/>
      <c r="K334" s="132"/>
      <c r="L334" s="132"/>
      <c r="M334" s="132"/>
      <c r="N334" s="132"/>
      <c r="O334" s="132"/>
      <c r="P334" s="132"/>
      <c r="Q334" s="132"/>
      <c r="R334" s="132"/>
      <c r="S334" s="132"/>
      <c r="T334" s="132"/>
      <c r="U334" s="132"/>
      <c r="V334" s="132"/>
    </row>
    <row r="335" spans="1:22" ht="15.75" thickBot="1">
      <c r="A335" s="12"/>
      <c r="B335" s="130" t="s">
        <v>182</v>
      </c>
      <c r="C335" s="18"/>
      <c r="D335" s="133" t="s">
        <v>412</v>
      </c>
      <c r="E335" s="133"/>
      <c r="F335" s="133"/>
      <c r="G335" s="18"/>
      <c r="H335" s="133" t="s">
        <v>406</v>
      </c>
      <c r="I335" s="133"/>
      <c r="J335" s="133"/>
      <c r="K335" s="18"/>
      <c r="L335" s="133" t="s">
        <v>413</v>
      </c>
      <c r="M335" s="133"/>
      <c r="N335" s="133"/>
      <c r="O335" s="18"/>
      <c r="P335" s="133" t="s">
        <v>414</v>
      </c>
      <c r="Q335" s="133"/>
      <c r="R335" s="133"/>
      <c r="S335" s="18"/>
      <c r="T335" s="133" t="s">
        <v>415</v>
      </c>
      <c r="U335" s="133"/>
      <c r="V335" s="133"/>
    </row>
    <row r="336" spans="1:22">
      <c r="A336" s="12"/>
      <c r="B336" s="173" t="s">
        <v>117</v>
      </c>
      <c r="C336" s="29"/>
      <c r="D336" s="151" t="s">
        <v>184</v>
      </c>
      <c r="E336" s="150" t="s">
        <v>475</v>
      </c>
      <c r="F336" s="151" t="s">
        <v>187</v>
      </c>
      <c r="G336" s="29"/>
      <c r="H336" s="151" t="s">
        <v>184</v>
      </c>
      <c r="I336" s="150">
        <v>34</v>
      </c>
      <c r="J336" s="58"/>
      <c r="K336" s="29"/>
      <c r="L336" s="151" t="s">
        <v>184</v>
      </c>
      <c r="M336" s="150">
        <v>1</v>
      </c>
      <c r="N336" s="58"/>
      <c r="O336" s="29"/>
      <c r="P336" s="151" t="s">
        <v>184</v>
      </c>
      <c r="Q336" s="150" t="s">
        <v>207</v>
      </c>
      <c r="R336" s="58"/>
      <c r="S336" s="29"/>
      <c r="T336" s="151" t="s">
        <v>184</v>
      </c>
      <c r="U336" s="150" t="s">
        <v>476</v>
      </c>
      <c r="V336" s="151" t="s">
        <v>187</v>
      </c>
    </row>
    <row r="337" spans="1:22">
      <c r="A337" s="12"/>
      <c r="B337" s="174"/>
      <c r="C337" s="29"/>
      <c r="D337" s="156"/>
      <c r="E337" s="157"/>
      <c r="F337" s="156"/>
      <c r="G337" s="29"/>
      <c r="H337" s="156"/>
      <c r="I337" s="157"/>
      <c r="J337" s="72"/>
      <c r="K337" s="29"/>
      <c r="L337" s="156"/>
      <c r="M337" s="157"/>
      <c r="N337" s="72"/>
      <c r="O337" s="29"/>
      <c r="P337" s="156"/>
      <c r="Q337" s="157"/>
      <c r="R337" s="72"/>
      <c r="S337" s="29"/>
      <c r="T337" s="156"/>
      <c r="U337" s="157"/>
      <c r="V337" s="156"/>
    </row>
    <row r="338" spans="1:22">
      <c r="A338" s="12"/>
      <c r="B338" s="175" t="s">
        <v>118</v>
      </c>
      <c r="C338" s="39"/>
      <c r="D338" s="176"/>
      <c r="E338" s="176"/>
      <c r="F338" s="176"/>
      <c r="G338" s="39"/>
      <c r="H338" s="176"/>
      <c r="I338" s="176"/>
      <c r="J338" s="176"/>
      <c r="K338" s="39"/>
      <c r="L338" s="176"/>
      <c r="M338" s="176"/>
      <c r="N338" s="176"/>
      <c r="O338" s="39"/>
      <c r="P338" s="176"/>
      <c r="Q338" s="176"/>
      <c r="R338" s="176"/>
      <c r="S338" s="39"/>
      <c r="T338" s="39"/>
      <c r="U338" s="39"/>
      <c r="V338" s="39"/>
    </row>
    <row r="339" spans="1:22">
      <c r="A339" s="12"/>
      <c r="B339" s="175"/>
      <c r="C339" s="39"/>
      <c r="D339" s="176"/>
      <c r="E339" s="176"/>
      <c r="F339" s="176"/>
      <c r="G339" s="39"/>
      <c r="H339" s="176"/>
      <c r="I339" s="176"/>
      <c r="J339" s="176"/>
      <c r="K339" s="39"/>
      <c r="L339" s="176"/>
      <c r="M339" s="176"/>
      <c r="N339" s="176"/>
      <c r="O339" s="39"/>
      <c r="P339" s="176"/>
      <c r="Q339" s="176"/>
      <c r="R339" s="176"/>
      <c r="S339" s="39"/>
      <c r="T339" s="39"/>
      <c r="U339" s="39"/>
      <c r="V339" s="39"/>
    </row>
    <row r="340" spans="1:22">
      <c r="A340" s="12"/>
      <c r="B340" s="141" t="s">
        <v>119</v>
      </c>
      <c r="C340" s="29"/>
      <c r="D340" s="139" t="s">
        <v>207</v>
      </c>
      <c r="E340" s="139"/>
      <c r="F340" s="29"/>
      <c r="G340" s="29"/>
      <c r="H340" s="139" t="s">
        <v>477</v>
      </c>
      <c r="I340" s="139"/>
      <c r="J340" s="141" t="s">
        <v>187</v>
      </c>
      <c r="K340" s="29"/>
      <c r="L340" s="139" t="s">
        <v>207</v>
      </c>
      <c r="M340" s="139"/>
      <c r="N340" s="29"/>
      <c r="O340" s="29"/>
      <c r="P340" s="139" t="s">
        <v>207</v>
      </c>
      <c r="Q340" s="139"/>
      <c r="R340" s="29"/>
      <c r="S340" s="29"/>
      <c r="T340" s="139" t="s">
        <v>477</v>
      </c>
      <c r="U340" s="139"/>
      <c r="V340" s="141" t="s">
        <v>187</v>
      </c>
    </row>
    <row r="341" spans="1:22" ht="15.75" thickBot="1">
      <c r="A341" s="12"/>
      <c r="B341" s="141"/>
      <c r="C341" s="29"/>
      <c r="D341" s="140"/>
      <c r="E341" s="140"/>
      <c r="F341" s="37"/>
      <c r="G341" s="29"/>
      <c r="H341" s="140"/>
      <c r="I341" s="140"/>
      <c r="J341" s="142"/>
      <c r="K341" s="29"/>
      <c r="L341" s="140"/>
      <c r="M341" s="140"/>
      <c r="N341" s="37"/>
      <c r="O341" s="29"/>
      <c r="P341" s="140"/>
      <c r="Q341" s="140"/>
      <c r="R341" s="37"/>
      <c r="S341" s="29"/>
      <c r="T341" s="140"/>
      <c r="U341" s="140"/>
      <c r="V341" s="142"/>
    </row>
    <row r="342" spans="1:22">
      <c r="A342" s="12"/>
      <c r="B342" s="143" t="s">
        <v>121</v>
      </c>
      <c r="C342" s="39"/>
      <c r="D342" s="144" t="s">
        <v>207</v>
      </c>
      <c r="E342" s="144"/>
      <c r="F342" s="44"/>
      <c r="G342" s="39"/>
      <c r="H342" s="144" t="s">
        <v>477</v>
      </c>
      <c r="I342" s="144"/>
      <c r="J342" s="146" t="s">
        <v>187</v>
      </c>
      <c r="K342" s="39"/>
      <c r="L342" s="144" t="s">
        <v>207</v>
      </c>
      <c r="M342" s="144"/>
      <c r="N342" s="44"/>
      <c r="O342" s="39"/>
      <c r="P342" s="144" t="s">
        <v>207</v>
      </c>
      <c r="Q342" s="144"/>
      <c r="R342" s="44"/>
      <c r="S342" s="39"/>
      <c r="T342" s="144" t="s">
        <v>477</v>
      </c>
      <c r="U342" s="144"/>
      <c r="V342" s="146" t="s">
        <v>187</v>
      </c>
    </row>
    <row r="343" spans="1:22">
      <c r="A343" s="12"/>
      <c r="B343" s="143"/>
      <c r="C343" s="39"/>
      <c r="D343" s="136"/>
      <c r="E343" s="136"/>
      <c r="F343" s="39"/>
      <c r="G343" s="39"/>
      <c r="H343" s="136"/>
      <c r="I343" s="136"/>
      <c r="J343" s="135"/>
      <c r="K343" s="39"/>
      <c r="L343" s="136"/>
      <c r="M343" s="136"/>
      <c r="N343" s="39"/>
      <c r="O343" s="39"/>
      <c r="P343" s="136"/>
      <c r="Q343" s="136"/>
      <c r="R343" s="39"/>
      <c r="S343" s="39"/>
      <c r="T343" s="136"/>
      <c r="U343" s="136"/>
      <c r="V343" s="135"/>
    </row>
    <row r="344" spans="1:22">
      <c r="A344" s="12"/>
      <c r="B344" s="178" t="s">
        <v>122</v>
      </c>
      <c r="C344" s="29"/>
      <c r="D344" s="179"/>
      <c r="E344" s="179"/>
      <c r="F344" s="179"/>
      <c r="G344" s="29"/>
      <c r="H344" s="179"/>
      <c r="I344" s="179"/>
      <c r="J344" s="179"/>
      <c r="K344" s="29"/>
      <c r="L344" s="179"/>
      <c r="M344" s="179"/>
      <c r="N344" s="179"/>
      <c r="O344" s="29"/>
      <c r="P344" s="179"/>
      <c r="Q344" s="179"/>
      <c r="R344" s="179"/>
      <c r="S344" s="29"/>
      <c r="T344" s="29"/>
      <c r="U344" s="29"/>
      <c r="V344" s="29"/>
    </row>
    <row r="345" spans="1:22">
      <c r="A345" s="12"/>
      <c r="B345" s="178"/>
      <c r="C345" s="29"/>
      <c r="D345" s="179"/>
      <c r="E345" s="179"/>
      <c r="F345" s="179"/>
      <c r="G345" s="29"/>
      <c r="H345" s="179"/>
      <c r="I345" s="179"/>
      <c r="J345" s="179"/>
      <c r="K345" s="29"/>
      <c r="L345" s="179"/>
      <c r="M345" s="179"/>
      <c r="N345" s="179"/>
      <c r="O345" s="29"/>
      <c r="P345" s="179"/>
      <c r="Q345" s="179"/>
      <c r="R345" s="179"/>
      <c r="S345" s="29"/>
      <c r="T345" s="29"/>
      <c r="U345" s="29"/>
      <c r="V345" s="29"/>
    </row>
    <row r="346" spans="1:22">
      <c r="A346" s="12"/>
      <c r="B346" s="135" t="s">
        <v>123</v>
      </c>
      <c r="C346" s="39"/>
      <c r="D346" s="136" t="s">
        <v>468</v>
      </c>
      <c r="E346" s="136"/>
      <c r="F346" s="135" t="s">
        <v>187</v>
      </c>
      <c r="G346" s="39"/>
      <c r="H346" s="136" t="s">
        <v>207</v>
      </c>
      <c r="I346" s="136"/>
      <c r="J346" s="39"/>
      <c r="K346" s="39"/>
      <c r="L346" s="136" t="s">
        <v>207</v>
      </c>
      <c r="M346" s="136"/>
      <c r="N346" s="39"/>
      <c r="O346" s="39"/>
      <c r="P346" s="136" t="s">
        <v>207</v>
      </c>
      <c r="Q346" s="136"/>
      <c r="R346" s="39"/>
      <c r="S346" s="39"/>
      <c r="T346" s="136" t="s">
        <v>468</v>
      </c>
      <c r="U346" s="136"/>
      <c r="V346" s="135" t="s">
        <v>187</v>
      </c>
    </row>
    <row r="347" spans="1:22">
      <c r="A347" s="12"/>
      <c r="B347" s="135"/>
      <c r="C347" s="39"/>
      <c r="D347" s="136"/>
      <c r="E347" s="136"/>
      <c r="F347" s="135"/>
      <c r="G347" s="39"/>
      <c r="H347" s="136"/>
      <c r="I347" s="136"/>
      <c r="J347" s="39"/>
      <c r="K347" s="39"/>
      <c r="L347" s="136"/>
      <c r="M347" s="136"/>
      <c r="N347" s="39"/>
      <c r="O347" s="39"/>
      <c r="P347" s="136"/>
      <c r="Q347" s="136"/>
      <c r="R347" s="39"/>
      <c r="S347" s="39"/>
      <c r="T347" s="136"/>
      <c r="U347" s="136"/>
      <c r="V347" s="135"/>
    </row>
    <row r="348" spans="1:22">
      <c r="A348" s="12"/>
      <c r="B348" s="141" t="s">
        <v>126</v>
      </c>
      <c r="C348" s="29"/>
      <c r="D348" s="139">
        <v>6</v>
      </c>
      <c r="E348" s="139"/>
      <c r="F348" s="29"/>
      <c r="G348" s="29"/>
      <c r="H348" s="139" t="s">
        <v>207</v>
      </c>
      <c r="I348" s="139"/>
      <c r="J348" s="29"/>
      <c r="K348" s="29"/>
      <c r="L348" s="139" t="s">
        <v>207</v>
      </c>
      <c r="M348" s="139"/>
      <c r="N348" s="29"/>
      <c r="O348" s="29"/>
      <c r="P348" s="139" t="s">
        <v>207</v>
      </c>
      <c r="Q348" s="139"/>
      <c r="R348" s="29"/>
      <c r="S348" s="29"/>
      <c r="T348" s="139">
        <v>6</v>
      </c>
      <c r="U348" s="139"/>
      <c r="V348" s="29"/>
    </row>
    <row r="349" spans="1:22">
      <c r="A349" s="12"/>
      <c r="B349" s="141"/>
      <c r="C349" s="29"/>
      <c r="D349" s="139"/>
      <c r="E349" s="139"/>
      <c r="F349" s="29"/>
      <c r="G349" s="29"/>
      <c r="H349" s="139"/>
      <c r="I349" s="139"/>
      <c r="J349" s="29"/>
      <c r="K349" s="29"/>
      <c r="L349" s="139"/>
      <c r="M349" s="139"/>
      <c r="N349" s="29"/>
      <c r="O349" s="29"/>
      <c r="P349" s="139"/>
      <c r="Q349" s="139"/>
      <c r="R349" s="29"/>
      <c r="S349" s="29"/>
      <c r="T349" s="139"/>
      <c r="U349" s="139"/>
      <c r="V349" s="29"/>
    </row>
    <row r="350" spans="1:22">
      <c r="A350" s="12"/>
      <c r="B350" s="135" t="s">
        <v>471</v>
      </c>
      <c r="C350" s="39"/>
      <c r="D350" s="136" t="s">
        <v>478</v>
      </c>
      <c r="E350" s="136"/>
      <c r="F350" s="135" t="s">
        <v>187</v>
      </c>
      <c r="G350" s="39"/>
      <c r="H350" s="136">
        <v>58</v>
      </c>
      <c r="I350" s="136"/>
      <c r="J350" s="39"/>
      <c r="K350" s="39"/>
      <c r="L350" s="136" t="s">
        <v>207</v>
      </c>
      <c r="M350" s="136"/>
      <c r="N350" s="39"/>
      <c r="O350" s="39"/>
      <c r="P350" s="136" t="s">
        <v>207</v>
      </c>
      <c r="Q350" s="136"/>
      <c r="R350" s="39"/>
      <c r="S350" s="39"/>
      <c r="T350" s="136" t="s">
        <v>207</v>
      </c>
      <c r="U350" s="136"/>
      <c r="V350" s="39"/>
    </row>
    <row r="351" spans="1:22" ht="15.75" thickBot="1">
      <c r="A351" s="12"/>
      <c r="B351" s="135"/>
      <c r="C351" s="39"/>
      <c r="D351" s="147"/>
      <c r="E351" s="147"/>
      <c r="F351" s="148"/>
      <c r="G351" s="39"/>
      <c r="H351" s="147"/>
      <c r="I351" s="147"/>
      <c r="J351" s="52"/>
      <c r="K351" s="39"/>
      <c r="L351" s="147"/>
      <c r="M351" s="147"/>
      <c r="N351" s="52"/>
      <c r="O351" s="39"/>
      <c r="P351" s="147"/>
      <c r="Q351" s="147"/>
      <c r="R351" s="52"/>
      <c r="S351" s="39"/>
      <c r="T351" s="147"/>
      <c r="U351" s="147"/>
      <c r="V351" s="52"/>
    </row>
    <row r="352" spans="1:22">
      <c r="A352" s="12"/>
      <c r="B352" s="149" t="s">
        <v>127</v>
      </c>
      <c r="C352" s="29"/>
      <c r="D352" s="150" t="s">
        <v>479</v>
      </c>
      <c r="E352" s="150"/>
      <c r="F352" s="151" t="s">
        <v>187</v>
      </c>
      <c r="G352" s="29"/>
      <c r="H352" s="150">
        <v>58</v>
      </c>
      <c r="I352" s="150"/>
      <c r="J352" s="58"/>
      <c r="K352" s="29"/>
      <c r="L352" s="150" t="s">
        <v>207</v>
      </c>
      <c r="M352" s="150"/>
      <c r="N352" s="58"/>
      <c r="O352" s="29"/>
      <c r="P352" s="150" t="s">
        <v>207</v>
      </c>
      <c r="Q352" s="150"/>
      <c r="R352" s="58"/>
      <c r="S352" s="29"/>
      <c r="T352" s="150" t="s">
        <v>480</v>
      </c>
      <c r="U352" s="150"/>
      <c r="V352" s="151" t="s">
        <v>187</v>
      </c>
    </row>
    <row r="353" spans="1:22" ht="15.75" thickBot="1">
      <c r="A353" s="12"/>
      <c r="B353" s="149"/>
      <c r="C353" s="29"/>
      <c r="D353" s="140"/>
      <c r="E353" s="140"/>
      <c r="F353" s="142"/>
      <c r="G353" s="29"/>
      <c r="H353" s="140"/>
      <c r="I353" s="140"/>
      <c r="J353" s="37"/>
      <c r="K353" s="29"/>
      <c r="L353" s="140"/>
      <c r="M353" s="140"/>
      <c r="N353" s="37"/>
      <c r="O353" s="29"/>
      <c r="P353" s="140"/>
      <c r="Q353" s="140"/>
      <c r="R353" s="37"/>
      <c r="S353" s="29"/>
      <c r="T353" s="140"/>
      <c r="U353" s="140"/>
      <c r="V353" s="142"/>
    </row>
    <row r="354" spans="1:22">
      <c r="A354" s="12"/>
      <c r="B354" s="177" t="s">
        <v>128</v>
      </c>
      <c r="C354" s="39"/>
      <c r="D354" s="144" t="s">
        <v>481</v>
      </c>
      <c r="E354" s="144"/>
      <c r="F354" s="146" t="s">
        <v>187</v>
      </c>
      <c r="G354" s="39"/>
      <c r="H354" s="144" t="s">
        <v>207</v>
      </c>
      <c r="I354" s="144"/>
      <c r="J354" s="44"/>
      <c r="K354" s="39"/>
      <c r="L354" s="144">
        <v>1</v>
      </c>
      <c r="M354" s="144"/>
      <c r="N354" s="44"/>
      <c r="O354" s="39"/>
      <c r="P354" s="144" t="s">
        <v>207</v>
      </c>
      <c r="Q354" s="144"/>
      <c r="R354" s="44"/>
      <c r="S354" s="39"/>
      <c r="T354" s="144" t="s">
        <v>435</v>
      </c>
      <c r="U354" s="144"/>
      <c r="V354" s="146" t="s">
        <v>187</v>
      </c>
    </row>
    <row r="355" spans="1:22">
      <c r="A355" s="12"/>
      <c r="B355" s="177"/>
      <c r="C355" s="39"/>
      <c r="D355" s="136"/>
      <c r="E355" s="136"/>
      <c r="F355" s="135"/>
      <c r="G355" s="39"/>
      <c r="H355" s="136"/>
      <c r="I355" s="136"/>
      <c r="J355" s="39"/>
      <c r="K355" s="39"/>
      <c r="L355" s="136"/>
      <c r="M355" s="136"/>
      <c r="N355" s="39"/>
      <c r="O355" s="39"/>
      <c r="P355" s="136"/>
      <c r="Q355" s="136"/>
      <c r="R355" s="39"/>
      <c r="S355" s="39"/>
      <c r="T355" s="136"/>
      <c r="U355" s="136"/>
      <c r="V355" s="135"/>
    </row>
    <row r="356" spans="1:22">
      <c r="A356" s="12"/>
      <c r="B356" s="141" t="s">
        <v>129</v>
      </c>
      <c r="C356" s="29"/>
      <c r="D356" s="139">
        <v>915</v>
      </c>
      <c r="E356" s="139"/>
      <c r="F356" s="29"/>
      <c r="G356" s="29"/>
      <c r="H356" s="139" t="s">
        <v>207</v>
      </c>
      <c r="I356" s="139"/>
      <c r="J356" s="29"/>
      <c r="K356" s="29"/>
      <c r="L356" s="139" t="s">
        <v>207</v>
      </c>
      <c r="M356" s="139"/>
      <c r="N356" s="29"/>
      <c r="O356" s="29"/>
      <c r="P356" s="139" t="s">
        <v>207</v>
      </c>
      <c r="Q356" s="139"/>
      <c r="R356" s="29"/>
      <c r="S356" s="29"/>
      <c r="T356" s="139">
        <v>915</v>
      </c>
      <c r="U356" s="139"/>
      <c r="V356" s="29"/>
    </row>
    <row r="357" spans="1:22" ht="15.75" thickBot="1">
      <c r="A357" s="12"/>
      <c r="B357" s="141"/>
      <c r="C357" s="29"/>
      <c r="D357" s="140"/>
      <c r="E357" s="140"/>
      <c r="F357" s="37"/>
      <c r="G357" s="29"/>
      <c r="H357" s="140"/>
      <c r="I357" s="140"/>
      <c r="J357" s="37"/>
      <c r="K357" s="29"/>
      <c r="L357" s="140"/>
      <c r="M357" s="140"/>
      <c r="N357" s="37"/>
      <c r="O357" s="29"/>
      <c r="P357" s="140"/>
      <c r="Q357" s="140"/>
      <c r="R357" s="37"/>
      <c r="S357" s="29"/>
      <c r="T357" s="140"/>
      <c r="U357" s="140"/>
      <c r="V357" s="37"/>
    </row>
    <row r="358" spans="1:22">
      <c r="A358" s="12"/>
      <c r="B358" s="135" t="s">
        <v>130</v>
      </c>
      <c r="C358" s="39"/>
      <c r="D358" s="146" t="s">
        <v>184</v>
      </c>
      <c r="E358" s="144">
        <v>765</v>
      </c>
      <c r="F358" s="44"/>
      <c r="G358" s="39"/>
      <c r="H358" s="146" t="s">
        <v>184</v>
      </c>
      <c r="I358" s="144" t="s">
        <v>207</v>
      </c>
      <c r="J358" s="44"/>
      <c r="K358" s="39"/>
      <c r="L358" s="146" t="s">
        <v>184</v>
      </c>
      <c r="M358" s="144">
        <v>1</v>
      </c>
      <c r="N358" s="44"/>
      <c r="O358" s="39"/>
      <c r="P358" s="146" t="s">
        <v>184</v>
      </c>
      <c r="Q358" s="144" t="s">
        <v>207</v>
      </c>
      <c r="R358" s="44"/>
      <c r="S358" s="39"/>
      <c r="T358" s="146" t="s">
        <v>184</v>
      </c>
      <c r="U358" s="144">
        <v>766</v>
      </c>
      <c r="V358" s="44"/>
    </row>
    <row r="359" spans="1:22" ht="15.75" thickBot="1">
      <c r="A359" s="12"/>
      <c r="B359" s="135"/>
      <c r="C359" s="39"/>
      <c r="D359" s="168"/>
      <c r="E359" s="170"/>
      <c r="F359" s="45"/>
      <c r="G359" s="39"/>
      <c r="H359" s="168"/>
      <c r="I359" s="170"/>
      <c r="J359" s="45"/>
      <c r="K359" s="39"/>
      <c r="L359" s="168"/>
      <c r="M359" s="170"/>
      <c r="N359" s="45"/>
      <c r="O359" s="39"/>
      <c r="P359" s="168"/>
      <c r="Q359" s="170"/>
      <c r="R359" s="45"/>
      <c r="S359" s="39"/>
      <c r="T359" s="168"/>
      <c r="U359" s="170"/>
      <c r="V359" s="45"/>
    </row>
    <row r="360" spans="1:22" ht="15.75" thickTop="1"/>
  </sheetData>
  <mergeCells count="2623">
    <mergeCell ref="A154:A292"/>
    <mergeCell ref="B154:V154"/>
    <mergeCell ref="B155:V155"/>
    <mergeCell ref="B224:V224"/>
    <mergeCell ref="A293:A359"/>
    <mergeCell ref="B293:V293"/>
    <mergeCell ref="B294:V294"/>
    <mergeCell ref="B331:V331"/>
    <mergeCell ref="T358:T359"/>
    <mergeCell ref="U358:U359"/>
    <mergeCell ref="V358:V359"/>
    <mergeCell ref="A1:A2"/>
    <mergeCell ref="B1:V1"/>
    <mergeCell ref="B2:V2"/>
    <mergeCell ref="B3:V3"/>
    <mergeCell ref="A4:A153"/>
    <mergeCell ref="B4:V4"/>
    <mergeCell ref="B5:V5"/>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B346:B347"/>
    <mergeCell ref="C346:C347"/>
    <mergeCell ref="D346:E347"/>
    <mergeCell ref="F346:F347"/>
    <mergeCell ref="G346:G347"/>
    <mergeCell ref="H346:I347"/>
    <mergeCell ref="K344:K345"/>
    <mergeCell ref="L344:N345"/>
    <mergeCell ref="O344:O345"/>
    <mergeCell ref="P344:R345"/>
    <mergeCell ref="S344:S345"/>
    <mergeCell ref="T344:V345"/>
    <mergeCell ref="P342:Q343"/>
    <mergeCell ref="R342:R343"/>
    <mergeCell ref="S342:S343"/>
    <mergeCell ref="T342:U343"/>
    <mergeCell ref="V342:V343"/>
    <mergeCell ref="B344:B345"/>
    <mergeCell ref="C344:C345"/>
    <mergeCell ref="D344:F345"/>
    <mergeCell ref="G344:G345"/>
    <mergeCell ref="H344:J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L338:N339"/>
    <mergeCell ref="O338:O339"/>
    <mergeCell ref="P338:R339"/>
    <mergeCell ref="S338:S339"/>
    <mergeCell ref="T338:V339"/>
    <mergeCell ref="B340:B341"/>
    <mergeCell ref="C340:C341"/>
    <mergeCell ref="D340:E341"/>
    <mergeCell ref="F340:F341"/>
    <mergeCell ref="G340:G341"/>
    <mergeCell ref="S336:S337"/>
    <mergeCell ref="T336:T337"/>
    <mergeCell ref="U336:U337"/>
    <mergeCell ref="V336:V337"/>
    <mergeCell ref="B338:B339"/>
    <mergeCell ref="C338:C339"/>
    <mergeCell ref="D338:F339"/>
    <mergeCell ref="G338:G339"/>
    <mergeCell ref="H338:J339"/>
    <mergeCell ref="K338:K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V335"/>
    <mergeCell ref="B336:B337"/>
    <mergeCell ref="C336:C337"/>
    <mergeCell ref="D336:D337"/>
    <mergeCell ref="E336:E337"/>
    <mergeCell ref="F336:F337"/>
    <mergeCell ref="S329:S330"/>
    <mergeCell ref="T329:T330"/>
    <mergeCell ref="U329:U330"/>
    <mergeCell ref="V329:V330"/>
    <mergeCell ref="B332:V332"/>
    <mergeCell ref="D334:V334"/>
    <mergeCell ref="M329:M330"/>
    <mergeCell ref="N329:N330"/>
    <mergeCell ref="O329:O330"/>
    <mergeCell ref="P329:P330"/>
    <mergeCell ref="Q329:Q330"/>
    <mergeCell ref="R329:R330"/>
    <mergeCell ref="G329:G330"/>
    <mergeCell ref="H329:H330"/>
    <mergeCell ref="I329:I330"/>
    <mergeCell ref="J329:J330"/>
    <mergeCell ref="K329:K330"/>
    <mergeCell ref="L329:L330"/>
    <mergeCell ref="P327:Q328"/>
    <mergeCell ref="R327:R328"/>
    <mergeCell ref="S327:S328"/>
    <mergeCell ref="T327:U328"/>
    <mergeCell ref="V327:V328"/>
    <mergeCell ref="B329:B330"/>
    <mergeCell ref="C329:C330"/>
    <mergeCell ref="D329:D330"/>
    <mergeCell ref="E329:E330"/>
    <mergeCell ref="F329:F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L309:N310"/>
    <mergeCell ref="O309:O310"/>
    <mergeCell ref="P309:R310"/>
    <mergeCell ref="S309:S310"/>
    <mergeCell ref="T309:V310"/>
    <mergeCell ref="B311:B312"/>
    <mergeCell ref="C311:C312"/>
    <mergeCell ref="D311:E312"/>
    <mergeCell ref="F311:F312"/>
    <mergeCell ref="G311:G312"/>
    <mergeCell ref="R307:R308"/>
    <mergeCell ref="S307:S308"/>
    <mergeCell ref="T307:U308"/>
    <mergeCell ref="V307:V308"/>
    <mergeCell ref="B309:B310"/>
    <mergeCell ref="C309:C310"/>
    <mergeCell ref="D309:F310"/>
    <mergeCell ref="G309:G310"/>
    <mergeCell ref="H309:J310"/>
    <mergeCell ref="K309:K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O301:O302"/>
    <mergeCell ref="P301:R302"/>
    <mergeCell ref="S301:S302"/>
    <mergeCell ref="T301:V302"/>
    <mergeCell ref="B303:B304"/>
    <mergeCell ref="C303:C304"/>
    <mergeCell ref="D303:E304"/>
    <mergeCell ref="F303:F304"/>
    <mergeCell ref="G303:G304"/>
    <mergeCell ref="H303:I304"/>
    <mergeCell ref="T299:T300"/>
    <mergeCell ref="U299:U300"/>
    <mergeCell ref="V299:V300"/>
    <mergeCell ref="B301:B302"/>
    <mergeCell ref="C301:C302"/>
    <mergeCell ref="D301:F302"/>
    <mergeCell ref="G301:G302"/>
    <mergeCell ref="H301:J302"/>
    <mergeCell ref="K301:K302"/>
    <mergeCell ref="L301:N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1:T292"/>
    <mergeCell ref="U291:U292"/>
    <mergeCell ref="V291:V292"/>
    <mergeCell ref="B295:V295"/>
    <mergeCell ref="D297:V297"/>
    <mergeCell ref="D298:F298"/>
    <mergeCell ref="H298:J298"/>
    <mergeCell ref="L298:N298"/>
    <mergeCell ref="P298:R298"/>
    <mergeCell ref="T298:V298"/>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U255:U256"/>
    <mergeCell ref="V255:V256"/>
    <mergeCell ref="D257:F257"/>
    <mergeCell ref="H257:J257"/>
    <mergeCell ref="L257:N257"/>
    <mergeCell ref="P257:R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T231:T232"/>
    <mergeCell ref="U231:U232"/>
    <mergeCell ref="V231:V232"/>
    <mergeCell ref="B233:B234"/>
    <mergeCell ref="C233:C234"/>
    <mergeCell ref="D233:E234"/>
    <mergeCell ref="F233:F234"/>
    <mergeCell ref="G233:G234"/>
    <mergeCell ref="H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J229"/>
    <mergeCell ref="L229:N229"/>
    <mergeCell ref="P229:R229"/>
    <mergeCell ref="T229:V229"/>
    <mergeCell ref="D230:F230"/>
    <mergeCell ref="H230:J230"/>
    <mergeCell ref="L230:N230"/>
    <mergeCell ref="P230:R230"/>
    <mergeCell ref="T230:V230"/>
    <mergeCell ref="T222:T223"/>
    <mergeCell ref="U222:U223"/>
    <mergeCell ref="V222:V223"/>
    <mergeCell ref="B225:V225"/>
    <mergeCell ref="D227:V227"/>
    <mergeCell ref="D228:F228"/>
    <mergeCell ref="H228:J228"/>
    <mergeCell ref="L228:N228"/>
    <mergeCell ref="P228:R228"/>
    <mergeCell ref="T228:V228"/>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S190:S191"/>
    <mergeCell ref="T190:T191"/>
    <mergeCell ref="U190:U191"/>
    <mergeCell ref="V190:V191"/>
    <mergeCell ref="B192:B193"/>
    <mergeCell ref="C192:C193"/>
    <mergeCell ref="D192:E193"/>
    <mergeCell ref="F192:F193"/>
    <mergeCell ref="G192:G193"/>
    <mergeCell ref="H192:I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D189:F189"/>
    <mergeCell ref="H189:J189"/>
    <mergeCell ref="L189:N189"/>
    <mergeCell ref="P189:R189"/>
    <mergeCell ref="T189:V189"/>
    <mergeCell ref="B190:B191"/>
    <mergeCell ref="C190:C191"/>
    <mergeCell ref="D190:D191"/>
    <mergeCell ref="E190:E191"/>
    <mergeCell ref="F190:F191"/>
    <mergeCell ref="U186:U187"/>
    <mergeCell ref="V186:V187"/>
    <mergeCell ref="D188:F188"/>
    <mergeCell ref="H188:J188"/>
    <mergeCell ref="L188:N188"/>
    <mergeCell ref="P188:R188"/>
    <mergeCell ref="T188:V188"/>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T162:T163"/>
    <mergeCell ref="U162:U163"/>
    <mergeCell ref="V162:V163"/>
    <mergeCell ref="B164:B165"/>
    <mergeCell ref="C164:C165"/>
    <mergeCell ref="D164:E165"/>
    <mergeCell ref="F164:F165"/>
    <mergeCell ref="G164:G165"/>
    <mergeCell ref="H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F160"/>
    <mergeCell ref="H160:J160"/>
    <mergeCell ref="L160:N160"/>
    <mergeCell ref="P160:R160"/>
    <mergeCell ref="T160:V160"/>
    <mergeCell ref="D161:F161"/>
    <mergeCell ref="H161:J161"/>
    <mergeCell ref="L161:N161"/>
    <mergeCell ref="P161:R161"/>
    <mergeCell ref="T161:V161"/>
    <mergeCell ref="U151:U152"/>
    <mergeCell ref="V151:V152"/>
    <mergeCell ref="B156:V156"/>
    <mergeCell ref="D158:V158"/>
    <mergeCell ref="D159:F159"/>
    <mergeCell ref="H159:J159"/>
    <mergeCell ref="L159:N159"/>
    <mergeCell ref="P159:R159"/>
    <mergeCell ref="T159:V159"/>
    <mergeCell ref="B153:V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S149:S150"/>
    <mergeCell ref="T149:U150"/>
    <mergeCell ref="V149:V150"/>
    <mergeCell ref="B151:B152"/>
    <mergeCell ref="C151:C152"/>
    <mergeCell ref="D151:D152"/>
    <mergeCell ref="E151:E152"/>
    <mergeCell ref="F151:F152"/>
    <mergeCell ref="G151:G152"/>
    <mergeCell ref="H151:H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U114:U115"/>
    <mergeCell ref="V114:V115"/>
    <mergeCell ref="B117:V117"/>
    <mergeCell ref="D119:V119"/>
    <mergeCell ref="D120:F120"/>
    <mergeCell ref="H120:J120"/>
    <mergeCell ref="L120:N120"/>
    <mergeCell ref="P120:R120"/>
    <mergeCell ref="T120:V120"/>
    <mergeCell ref="B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U77:U78"/>
    <mergeCell ref="V77:V78"/>
    <mergeCell ref="B80:V80"/>
    <mergeCell ref="D82:V82"/>
    <mergeCell ref="D83:F83"/>
    <mergeCell ref="H83:J83"/>
    <mergeCell ref="L83:N83"/>
    <mergeCell ref="P83:R83"/>
    <mergeCell ref="T83:V83"/>
    <mergeCell ref="B79:V79"/>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U40:U41"/>
    <mergeCell ref="V40:V41"/>
    <mergeCell ref="B43:V43"/>
    <mergeCell ref="D45:V45"/>
    <mergeCell ref="D46:F46"/>
    <mergeCell ref="H46:J46"/>
    <mergeCell ref="L46:N46"/>
    <mergeCell ref="P46:R46"/>
    <mergeCell ref="T46:V46"/>
    <mergeCell ref="B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6</v>
      </c>
      <c r="B1" s="1" t="s">
        <v>2</v>
      </c>
      <c r="C1" s="1" t="s">
        <v>57</v>
      </c>
    </row>
    <row r="2" spans="1:3" ht="30">
      <c r="A2" s="3" t="s">
        <v>97</v>
      </c>
      <c r="B2" s="4" t="s">
        <v>5</v>
      </c>
      <c r="C2" s="4" t="s">
        <v>5</v>
      </c>
    </row>
    <row r="3" spans="1:3" ht="30">
      <c r="A3" s="2" t="s">
        <v>98</v>
      </c>
      <c r="B3" s="9">
        <v>0.01</v>
      </c>
      <c r="C3" s="9">
        <v>0.01</v>
      </c>
    </row>
    <row r="4" spans="1:3" ht="30">
      <c r="A4" s="2" t="s">
        <v>99</v>
      </c>
      <c r="B4" s="6">
        <v>150000000</v>
      </c>
      <c r="C4" s="6">
        <v>150000000</v>
      </c>
    </row>
    <row r="5" spans="1:3" ht="30">
      <c r="A5" s="2" t="s">
        <v>100</v>
      </c>
      <c r="B5" s="6">
        <v>50400000</v>
      </c>
      <c r="C5" s="6">
        <v>49600000</v>
      </c>
    </row>
    <row r="6" spans="1:3" ht="30">
      <c r="A6" s="2" t="s">
        <v>101</v>
      </c>
      <c r="B6" s="6">
        <v>49500000</v>
      </c>
      <c r="C6" s="6">
        <v>496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4" width="16.140625" bestFit="1" customWidth="1"/>
    <col min="5" max="5" width="12.5703125" bestFit="1" customWidth="1"/>
    <col min="6" max="6" width="16.140625" bestFit="1" customWidth="1"/>
    <col min="7" max="8" width="28.5703125" bestFit="1" customWidth="1"/>
  </cols>
  <sheetData>
    <row r="1" spans="1:8" ht="30">
      <c r="A1" s="1" t="s">
        <v>522</v>
      </c>
      <c r="B1" s="1" t="s">
        <v>523</v>
      </c>
      <c r="C1" s="1" t="s">
        <v>1</v>
      </c>
      <c r="D1" s="7"/>
      <c r="E1" s="7"/>
      <c r="F1" s="7"/>
      <c r="G1" s="1" t="s">
        <v>26</v>
      </c>
      <c r="H1" s="1" t="s">
        <v>1</v>
      </c>
    </row>
    <row r="2" spans="1:8">
      <c r="A2" s="1" t="s">
        <v>56</v>
      </c>
      <c r="B2" s="7" t="s">
        <v>524</v>
      </c>
      <c r="C2" s="1" t="s">
        <v>2</v>
      </c>
      <c r="D2" s="1" t="s">
        <v>524</v>
      </c>
      <c r="E2" s="1" t="s">
        <v>524</v>
      </c>
      <c r="F2" s="1" t="s">
        <v>524</v>
      </c>
      <c r="G2" s="1" t="s">
        <v>27</v>
      </c>
      <c r="H2" s="1" t="s">
        <v>27</v>
      </c>
    </row>
    <row r="3" spans="1:8">
      <c r="A3" s="1"/>
      <c r="B3" s="7"/>
      <c r="C3" s="1" t="s">
        <v>525</v>
      </c>
      <c r="D3" s="1" t="s">
        <v>526</v>
      </c>
      <c r="E3" s="1" t="s">
        <v>528</v>
      </c>
      <c r="F3" s="1" t="s">
        <v>529</v>
      </c>
      <c r="G3" s="1" t="s">
        <v>530</v>
      </c>
      <c r="H3" s="1" t="s">
        <v>530</v>
      </c>
    </row>
    <row r="4" spans="1:8">
      <c r="A4" s="1"/>
      <c r="B4" s="7"/>
      <c r="C4" s="1"/>
      <c r="D4" s="1" t="s">
        <v>527</v>
      </c>
      <c r="E4" s="1"/>
      <c r="F4" s="1" t="s">
        <v>526</v>
      </c>
      <c r="G4" s="1" t="s">
        <v>531</v>
      </c>
      <c r="H4" s="1" t="s">
        <v>531</v>
      </c>
    </row>
    <row r="5" spans="1:8">
      <c r="A5" s="1"/>
      <c r="B5" s="7"/>
      <c r="C5" s="1"/>
      <c r="D5" s="1"/>
      <c r="E5" s="1"/>
      <c r="F5" s="1"/>
      <c r="G5" s="1" t="s">
        <v>532</v>
      </c>
      <c r="H5" s="1" t="s">
        <v>532</v>
      </c>
    </row>
    <row r="6" spans="1:8">
      <c r="A6" s="1"/>
      <c r="B6" s="7"/>
      <c r="C6" s="1"/>
      <c r="D6" s="1"/>
      <c r="E6" s="1"/>
      <c r="F6" s="1"/>
      <c r="G6" s="1" t="s">
        <v>533</v>
      </c>
      <c r="H6" s="1" t="s">
        <v>533</v>
      </c>
    </row>
    <row r="7" spans="1:8">
      <c r="A7" s="3" t="s">
        <v>534</v>
      </c>
      <c r="B7" s="4" t="s">
        <v>5</v>
      </c>
      <c r="C7" s="4" t="s">
        <v>5</v>
      </c>
      <c r="D7" s="4" t="s">
        <v>5</v>
      </c>
      <c r="E7" s="4" t="s">
        <v>5</v>
      </c>
      <c r="F7" s="4" t="s">
        <v>5</v>
      </c>
      <c r="G7" s="4" t="s">
        <v>5</v>
      </c>
      <c r="H7" s="4" t="s">
        <v>5</v>
      </c>
    </row>
    <row r="8" spans="1:8">
      <c r="A8" s="2" t="s">
        <v>535</v>
      </c>
      <c r="B8" s="4" t="s">
        <v>5</v>
      </c>
      <c r="C8" s="4">
        <v>2</v>
      </c>
      <c r="D8" s="4" t="s">
        <v>5</v>
      </c>
      <c r="E8" s="4" t="s">
        <v>5</v>
      </c>
      <c r="F8" s="4" t="s">
        <v>5</v>
      </c>
      <c r="G8" s="4" t="s">
        <v>5</v>
      </c>
      <c r="H8" s="4" t="s">
        <v>5</v>
      </c>
    </row>
    <row r="9" spans="1:8" ht="30">
      <c r="A9" s="2" t="s">
        <v>536</v>
      </c>
      <c r="B9" s="4" t="s">
        <v>5</v>
      </c>
      <c r="C9" s="4" t="s">
        <v>5</v>
      </c>
      <c r="D9" s="4" t="s">
        <v>5</v>
      </c>
      <c r="E9" s="4" t="s">
        <v>5</v>
      </c>
      <c r="F9" s="4" t="s">
        <v>5</v>
      </c>
      <c r="G9" s="8">
        <v>3</v>
      </c>
      <c r="H9" s="8">
        <v>19</v>
      </c>
    </row>
    <row r="10" spans="1:8">
      <c r="A10" s="2" t="s">
        <v>537</v>
      </c>
      <c r="B10" s="6">
        <v>1429</v>
      </c>
      <c r="C10" s="4" t="s">
        <v>5</v>
      </c>
      <c r="D10" s="4" t="s">
        <v>5</v>
      </c>
      <c r="E10" s="4" t="s">
        <v>5</v>
      </c>
      <c r="F10" s="4" t="s">
        <v>5</v>
      </c>
      <c r="G10" s="4" t="s">
        <v>5</v>
      </c>
      <c r="H10" s="4" t="s">
        <v>5</v>
      </c>
    </row>
    <row r="11" spans="1:8">
      <c r="A11" s="2" t="s">
        <v>538</v>
      </c>
      <c r="B11" s="4" t="s">
        <v>5</v>
      </c>
      <c r="C11" s="4" t="s">
        <v>5</v>
      </c>
      <c r="D11" s="4" t="s">
        <v>5</v>
      </c>
      <c r="E11" s="6">
        <v>1200</v>
      </c>
      <c r="F11" s="4">
        <v>575</v>
      </c>
      <c r="G11" s="4" t="s">
        <v>5</v>
      </c>
      <c r="H11" s="4" t="s">
        <v>5</v>
      </c>
    </row>
    <row r="12" spans="1:8">
      <c r="A12" s="2" t="s">
        <v>539</v>
      </c>
      <c r="B12" s="4" t="s">
        <v>5</v>
      </c>
      <c r="C12" s="4" t="s">
        <v>5</v>
      </c>
      <c r="D12" s="8">
        <v>650</v>
      </c>
      <c r="E12" s="4" t="s">
        <v>5</v>
      </c>
      <c r="F12" s="4" t="s">
        <v>5</v>
      </c>
      <c r="G12" s="4" t="s">
        <v>5</v>
      </c>
      <c r="H12" s="4" t="s">
        <v>5</v>
      </c>
    </row>
  </sheetData>
  <mergeCells count="2">
    <mergeCell ref="D1:F1"/>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 min="9" max="9" width="16.42578125" bestFit="1" customWidth="1"/>
  </cols>
  <sheetData>
    <row r="1" spans="1:9" ht="15" customHeight="1">
      <c r="A1" s="1" t="s">
        <v>540</v>
      </c>
      <c r="B1" s="1" t="s">
        <v>523</v>
      </c>
      <c r="C1" s="7" t="s">
        <v>26</v>
      </c>
      <c r="D1" s="7"/>
      <c r="E1" s="7"/>
      <c r="F1" s="7"/>
      <c r="G1" s="7" t="s">
        <v>1</v>
      </c>
      <c r="H1" s="7"/>
      <c r="I1" s="1" t="s">
        <v>542</v>
      </c>
    </row>
    <row r="2" spans="1:9" ht="30">
      <c r="A2" s="1" t="s">
        <v>541</v>
      </c>
      <c r="B2" s="1" t="s">
        <v>543</v>
      </c>
      <c r="C2" s="1" t="s">
        <v>2</v>
      </c>
      <c r="D2" s="1" t="s">
        <v>544</v>
      </c>
      <c r="E2" s="1" t="s">
        <v>545</v>
      </c>
      <c r="F2" s="1" t="s">
        <v>27</v>
      </c>
      <c r="G2" s="1" t="s">
        <v>2</v>
      </c>
      <c r="H2" s="1" t="s">
        <v>27</v>
      </c>
      <c r="I2" s="1" t="s">
        <v>57</v>
      </c>
    </row>
    <row r="3" spans="1:9">
      <c r="A3" s="3" t="s">
        <v>546</v>
      </c>
      <c r="B3" s="4" t="s">
        <v>5</v>
      </c>
      <c r="C3" s="4" t="s">
        <v>5</v>
      </c>
      <c r="D3" s="4" t="s">
        <v>5</v>
      </c>
      <c r="E3" s="4" t="s">
        <v>5</v>
      </c>
      <c r="F3" s="4" t="s">
        <v>5</v>
      </c>
      <c r="G3" s="4" t="s">
        <v>5</v>
      </c>
      <c r="H3" s="4" t="s">
        <v>5</v>
      </c>
      <c r="I3" s="4" t="s">
        <v>5</v>
      </c>
    </row>
    <row r="4" spans="1:9">
      <c r="A4" s="2" t="s">
        <v>47</v>
      </c>
      <c r="B4" s="4" t="s">
        <v>5</v>
      </c>
      <c r="C4" s="9">
        <v>0.1</v>
      </c>
      <c r="D4" s="9">
        <v>0.1</v>
      </c>
      <c r="E4" s="9">
        <v>0.1</v>
      </c>
      <c r="F4" s="4" t="s">
        <v>48</v>
      </c>
      <c r="G4" s="9">
        <v>0.3</v>
      </c>
      <c r="H4" s="4" t="s">
        <v>48</v>
      </c>
      <c r="I4" s="4" t="s">
        <v>5</v>
      </c>
    </row>
    <row r="5" spans="1:9">
      <c r="A5" s="2" t="s">
        <v>147</v>
      </c>
      <c r="B5" s="4" t="s">
        <v>5</v>
      </c>
      <c r="C5" s="4" t="s">
        <v>5</v>
      </c>
      <c r="D5" s="4" t="s">
        <v>5</v>
      </c>
      <c r="E5" s="4" t="s">
        <v>5</v>
      </c>
      <c r="F5" s="4" t="s">
        <v>5</v>
      </c>
      <c r="G5" s="8">
        <v>15</v>
      </c>
      <c r="H5" s="4" t="s">
        <v>5</v>
      </c>
      <c r="I5" s="4" t="s">
        <v>5</v>
      </c>
    </row>
    <row r="6" spans="1:9" ht="30">
      <c r="A6" s="2" t="s">
        <v>547</v>
      </c>
      <c r="B6" s="4" t="s">
        <v>5</v>
      </c>
      <c r="C6" s="4" t="s">
        <v>5</v>
      </c>
      <c r="D6" s="4" t="s">
        <v>5</v>
      </c>
      <c r="E6" s="4" t="s">
        <v>5</v>
      </c>
      <c r="F6" s="4" t="s">
        <v>5</v>
      </c>
      <c r="G6" s="4" t="s">
        <v>5</v>
      </c>
      <c r="H6" s="4" t="s">
        <v>5</v>
      </c>
      <c r="I6" s="4">
        <v>150</v>
      </c>
    </row>
    <row r="7" spans="1:9" ht="30">
      <c r="A7" s="2" t="s">
        <v>548</v>
      </c>
      <c r="B7" s="4">
        <v>300</v>
      </c>
      <c r="C7" s="4" t="s">
        <v>5</v>
      </c>
      <c r="D7" s="4" t="s">
        <v>5</v>
      </c>
      <c r="E7" s="4" t="s">
        <v>5</v>
      </c>
      <c r="F7" s="4" t="s">
        <v>5</v>
      </c>
      <c r="G7" s="4" t="s">
        <v>5</v>
      </c>
      <c r="H7" s="4" t="s">
        <v>5</v>
      </c>
      <c r="I7" s="4" t="s">
        <v>5</v>
      </c>
    </row>
    <row r="8" spans="1:9" ht="30">
      <c r="A8" s="2" t="s">
        <v>549</v>
      </c>
      <c r="B8" s="4" t="s">
        <v>5</v>
      </c>
      <c r="C8" s="4" t="s">
        <v>5</v>
      </c>
      <c r="D8" s="4" t="s">
        <v>5</v>
      </c>
      <c r="E8" s="4" t="s">
        <v>5</v>
      </c>
      <c r="F8" s="4" t="s">
        <v>5</v>
      </c>
      <c r="G8" s="4" t="s">
        <v>5</v>
      </c>
      <c r="H8" s="4" t="s">
        <v>5</v>
      </c>
      <c r="I8" s="4" t="s">
        <v>550</v>
      </c>
    </row>
    <row r="9" spans="1:9">
      <c r="A9" s="2" t="s">
        <v>551</v>
      </c>
      <c r="B9" s="4" t="s">
        <v>5</v>
      </c>
      <c r="C9" s="4" t="s">
        <v>5</v>
      </c>
      <c r="D9" s="4" t="s">
        <v>5</v>
      </c>
      <c r="E9" s="4" t="s">
        <v>5</v>
      </c>
      <c r="F9" s="4" t="s">
        <v>5</v>
      </c>
      <c r="G9" s="6">
        <v>919866</v>
      </c>
      <c r="H9" s="4" t="s">
        <v>5</v>
      </c>
      <c r="I9" s="4" t="s">
        <v>5</v>
      </c>
    </row>
    <row r="10" spans="1:9">
      <c r="A10" s="2" t="s">
        <v>149</v>
      </c>
      <c r="B10" s="4" t="s">
        <v>5</v>
      </c>
      <c r="C10" s="4" t="s">
        <v>5</v>
      </c>
      <c r="D10" s="4" t="s">
        <v>5</v>
      </c>
      <c r="E10" s="4" t="s">
        <v>5</v>
      </c>
      <c r="F10" s="4" t="s">
        <v>5</v>
      </c>
      <c r="G10" s="4">
        <v>56</v>
      </c>
      <c r="H10" s="4" t="s">
        <v>5</v>
      </c>
      <c r="I10" s="4" t="s">
        <v>5</v>
      </c>
    </row>
    <row r="11" spans="1:9" ht="30">
      <c r="A11" s="2" t="s">
        <v>552</v>
      </c>
      <c r="B11" s="4" t="s">
        <v>5</v>
      </c>
      <c r="C11" s="4" t="s">
        <v>5</v>
      </c>
      <c r="D11" s="4" t="s">
        <v>5</v>
      </c>
      <c r="E11" s="4" t="s">
        <v>5</v>
      </c>
      <c r="F11" s="4" t="s">
        <v>5</v>
      </c>
      <c r="G11" s="4" t="s">
        <v>5</v>
      </c>
      <c r="H11" s="4" t="s">
        <v>5</v>
      </c>
      <c r="I11" s="4" t="s">
        <v>5</v>
      </c>
    </row>
    <row r="12" spans="1:9">
      <c r="A12" s="3" t="s">
        <v>546</v>
      </c>
      <c r="B12" s="4" t="s">
        <v>5</v>
      </c>
      <c r="C12" s="4" t="s">
        <v>5</v>
      </c>
      <c r="D12" s="4" t="s">
        <v>5</v>
      </c>
      <c r="E12" s="4" t="s">
        <v>5</v>
      </c>
      <c r="F12" s="4" t="s">
        <v>5</v>
      </c>
      <c r="G12" s="4" t="s">
        <v>5</v>
      </c>
      <c r="H12" s="4" t="s">
        <v>5</v>
      </c>
      <c r="I12" s="4" t="s">
        <v>5</v>
      </c>
    </row>
    <row r="13" spans="1:9" ht="45">
      <c r="A13" s="2" t="s">
        <v>553</v>
      </c>
      <c r="B13" s="4" t="s">
        <v>5</v>
      </c>
      <c r="C13" s="8">
        <v>2</v>
      </c>
      <c r="D13" s="4" t="s">
        <v>5</v>
      </c>
      <c r="E13" s="4" t="s">
        <v>5</v>
      </c>
      <c r="F13" s="8">
        <v>-9</v>
      </c>
      <c r="G13" s="8">
        <v>67</v>
      </c>
      <c r="H13" s="8">
        <v>39</v>
      </c>
      <c r="I13" s="4" t="s">
        <v>5</v>
      </c>
    </row>
    <row r="14" spans="1:9" ht="45">
      <c r="A14" s="2" t="s">
        <v>554</v>
      </c>
      <c r="B14" s="4" t="s">
        <v>5</v>
      </c>
      <c r="C14" s="9">
        <v>0.02</v>
      </c>
      <c r="D14" s="4" t="s">
        <v>5</v>
      </c>
      <c r="E14" s="4" t="s">
        <v>5</v>
      </c>
      <c r="F14" s="9">
        <v>-0.12</v>
      </c>
      <c r="G14" s="9">
        <v>0.86</v>
      </c>
      <c r="H14" s="9">
        <v>0.5</v>
      </c>
      <c r="I14" s="4" t="s">
        <v>5</v>
      </c>
    </row>
  </sheetData>
  <mergeCells count="2">
    <mergeCell ref="C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55</v>
      </c>
      <c r="B1" s="7" t="s">
        <v>1</v>
      </c>
      <c r="C1" s="7"/>
    </row>
    <row r="2" spans="1:3">
      <c r="A2" s="1" t="s">
        <v>56</v>
      </c>
      <c r="B2" s="1" t="s">
        <v>2</v>
      </c>
      <c r="C2" s="1" t="s">
        <v>27</v>
      </c>
    </row>
    <row r="3" spans="1:3">
      <c r="A3" s="2" t="s">
        <v>137</v>
      </c>
      <c r="B3" s="4" t="s">
        <v>5</v>
      </c>
      <c r="C3" s="4" t="s">
        <v>5</v>
      </c>
    </row>
    <row r="4" spans="1:3">
      <c r="A4" s="3" t="s">
        <v>556</v>
      </c>
      <c r="B4" s="4" t="s">
        <v>5</v>
      </c>
      <c r="C4" s="4" t="s">
        <v>5</v>
      </c>
    </row>
    <row r="5" spans="1:3">
      <c r="A5" s="2" t="s">
        <v>557</v>
      </c>
      <c r="B5" s="8">
        <v>256</v>
      </c>
      <c r="C5" s="4" t="s">
        <v>5</v>
      </c>
    </row>
    <row r="6" spans="1:3">
      <c r="A6" s="2" t="s">
        <v>558</v>
      </c>
      <c r="B6" s="4">
        <v>310</v>
      </c>
      <c r="C6" s="4" t="s">
        <v>5</v>
      </c>
    </row>
    <row r="7" spans="1:3">
      <c r="A7" s="2" t="s">
        <v>559</v>
      </c>
      <c r="B7" s="4">
        <v>25</v>
      </c>
      <c r="C7" s="4" t="s">
        <v>5</v>
      </c>
    </row>
    <row r="8" spans="1:3" ht="30">
      <c r="A8" s="2" t="s">
        <v>560</v>
      </c>
      <c r="B8" s="180">
        <v>0.08</v>
      </c>
      <c r="C8" s="4" t="s">
        <v>5</v>
      </c>
    </row>
    <row r="9" spans="1:3" ht="30">
      <c r="A9" s="2" t="s">
        <v>561</v>
      </c>
      <c r="B9" s="4">
        <v>271</v>
      </c>
      <c r="C9" s="4" t="s">
        <v>5</v>
      </c>
    </row>
    <row r="10" spans="1:3">
      <c r="A10" s="2" t="s">
        <v>562</v>
      </c>
      <c r="B10" s="4" t="s">
        <v>5</v>
      </c>
      <c r="C10" s="4" t="s">
        <v>5</v>
      </c>
    </row>
    <row r="11" spans="1:3">
      <c r="A11" s="3" t="s">
        <v>563</v>
      </c>
      <c r="B11" s="4" t="s">
        <v>5</v>
      </c>
      <c r="C11" s="4" t="s">
        <v>5</v>
      </c>
    </row>
    <row r="12" spans="1:3">
      <c r="A12" s="2" t="s">
        <v>564</v>
      </c>
      <c r="B12" s="4">
        <v>24</v>
      </c>
      <c r="C12" s="4">
        <v>50</v>
      </c>
    </row>
    <row r="13" spans="1:3">
      <c r="A13" s="2" t="s">
        <v>185</v>
      </c>
      <c r="B13" s="4">
        <v>-14</v>
      </c>
      <c r="C13" s="4">
        <v>-29</v>
      </c>
    </row>
    <row r="14" spans="1:3">
      <c r="A14" s="2" t="s">
        <v>188</v>
      </c>
      <c r="B14" s="4">
        <v>8</v>
      </c>
      <c r="C14" s="4">
        <v>9</v>
      </c>
    </row>
    <row r="15" spans="1:3">
      <c r="A15" s="2" t="s">
        <v>565</v>
      </c>
      <c r="B15" s="8">
        <v>18</v>
      </c>
      <c r="C15" s="8">
        <v>3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566</v>
      </c>
      <c r="B1" s="1" t="s">
        <v>26</v>
      </c>
      <c r="C1" s="1" t="s">
        <v>1</v>
      </c>
    </row>
    <row r="2" spans="1:3">
      <c r="A2" s="1" t="s">
        <v>56</v>
      </c>
      <c r="B2" s="1" t="s">
        <v>2</v>
      </c>
      <c r="C2" s="1" t="s">
        <v>2</v>
      </c>
    </row>
    <row r="3" spans="1:3">
      <c r="A3" s="2" t="s">
        <v>567</v>
      </c>
      <c r="B3" s="4" t="s">
        <v>5</v>
      </c>
      <c r="C3" s="4" t="s">
        <v>5</v>
      </c>
    </row>
    <row r="4" spans="1:3">
      <c r="A4" s="3" t="s">
        <v>556</v>
      </c>
      <c r="B4" s="4" t="s">
        <v>5</v>
      </c>
      <c r="C4" s="4" t="s">
        <v>5</v>
      </c>
    </row>
    <row r="5" spans="1:3">
      <c r="A5" s="2" t="s">
        <v>557</v>
      </c>
      <c r="B5" s="4" t="s">
        <v>5</v>
      </c>
      <c r="C5" s="8">
        <v>57</v>
      </c>
    </row>
    <row r="6" spans="1:3">
      <c r="A6" s="2" t="s">
        <v>568</v>
      </c>
      <c r="B6" s="4" t="s">
        <v>5</v>
      </c>
      <c r="C6" s="4">
        <v>52</v>
      </c>
    </row>
    <row r="7" spans="1:3">
      <c r="A7" s="2" t="s">
        <v>569</v>
      </c>
      <c r="B7" s="4" t="s">
        <v>5</v>
      </c>
      <c r="C7" s="4">
        <v>2</v>
      </c>
    </row>
    <row r="8" spans="1:3">
      <c r="A8" s="2" t="s">
        <v>570</v>
      </c>
      <c r="B8" s="4" t="s">
        <v>5</v>
      </c>
      <c r="C8" s="4">
        <v>3</v>
      </c>
    </row>
    <row r="9" spans="1:3">
      <c r="A9" s="2" t="s">
        <v>571</v>
      </c>
      <c r="B9" s="4" t="s">
        <v>5</v>
      </c>
      <c r="C9" s="4">
        <v>4</v>
      </c>
    </row>
    <row r="10" spans="1:3">
      <c r="A10" s="2" t="s">
        <v>572</v>
      </c>
      <c r="B10" s="4">
        <v>13</v>
      </c>
      <c r="C10" s="4">
        <v>13</v>
      </c>
    </row>
    <row r="11" spans="1:3" ht="30">
      <c r="A11" s="2" t="s">
        <v>573</v>
      </c>
      <c r="B11" s="8">
        <v>-17</v>
      </c>
      <c r="C11" s="8">
        <v>-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7" t="s">
        <v>26</v>
      </c>
      <c r="C1" s="7"/>
      <c r="D1" s="7" t="s">
        <v>1</v>
      </c>
      <c r="E1" s="7"/>
    </row>
    <row r="2" spans="1:5" ht="30">
      <c r="A2" s="1" t="s">
        <v>25</v>
      </c>
      <c r="B2" s="1" t="s">
        <v>2</v>
      </c>
      <c r="C2" s="1" t="s">
        <v>27</v>
      </c>
      <c r="D2" s="1" t="s">
        <v>2</v>
      </c>
      <c r="E2" s="1" t="s">
        <v>27</v>
      </c>
    </row>
    <row r="3" spans="1:5" ht="30">
      <c r="A3" s="3" t="s">
        <v>575</v>
      </c>
      <c r="B3" s="4" t="s">
        <v>5</v>
      </c>
      <c r="C3" s="4" t="s">
        <v>5</v>
      </c>
      <c r="D3" s="4" t="s">
        <v>5</v>
      </c>
      <c r="E3" s="4" t="s">
        <v>5</v>
      </c>
    </row>
    <row r="4" spans="1:5">
      <c r="A4" s="2" t="s">
        <v>42</v>
      </c>
      <c r="B4" s="8">
        <v>69</v>
      </c>
      <c r="C4" s="8">
        <v>13</v>
      </c>
      <c r="D4" s="8">
        <v>170</v>
      </c>
      <c r="E4" s="8">
        <v>96</v>
      </c>
    </row>
    <row r="5" spans="1:5" ht="30">
      <c r="A5" s="2" t="s">
        <v>44</v>
      </c>
      <c r="B5" s="4">
        <v>49.9</v>
      </c>
      <c r="C5" s="4">
        <v>49.6</v>
      </c>
      <c r="D5" s="4">
        <v>49.9</v>
      </c>
      <c r="E5" s="4">
        <v>49.3</v>
      </c>
    </row>
    <row r="6" spans="1:5" ht="30">
      <c r="A6" s="2" t="s">
        <v>576</v>
      </c>
      <c r="B6" s="4">
        <v>50.6</v>
      </c>
      <c r="C6" s="4">
        <v>50.3</v>
      </c>
      <c r="D6" s="4">
        <v>50.5</v>
      </c>
      <c r="E6" s="4">
        <v>49.9</v>
      </c>
    </row>
    <row r="7" spans="1:5" ht="30">
      <c r="A7" s="2" t="s">
        <v>577</v>
      </c>
      <c r="B7" s="9">
        <v>1.38</v>
      </c>
      <c r="C7" s="9">
        <v>0.26</v>
      </c>
      <c r="D7" s="9">
        <v>3.41</v>
      </c>
      <c r="E7" s="9">
        <v>1.95</v>
      </c>
    </row>
    <row r="8" spans="1:5" ht="30">
      <c r="A8" s="2" t="s">
        <v>578</v>
      </c>
      <c r="B8" s="9">
        <v>1.36</v>
      </c>
      <c r="C8" s="9">
        <v>0.26</v>
      </c>
      <c r="D8" s="9">
        <v>3.37</v>
      </c>
      <c r="E8" s="9">
        <v>1.92</v>
      </c>
    </row>
    <row r="9" spans="1:5">
      <c r="A9" s="2" t="s">
        <v>579</v>
      </c>
      <c r="B9" s="4" t="s">
        <v>5</v>
      </c>
      <c r="C9" s="4" t="s">
        <v>5</v>
      </c>
      <c r="D9" s="4" t="s">
        <v>5</v>
      </c>
      <c r="E9" s="4" t="s">
        <v>5</v>
      </c>
    </row>
    <row r="10" spans="1:5" ht="30">
      <c r="A10" s="3" t="s">
        <v>575</v>
      </c>
      <c r="B10" s="4" t="s">
        <v>5</v>
      </c>
      <c r="C10" s="4" t="s">
        <v>5</v>
      </c>
      <c r="D10" s="4" t="s">
        <v>5</v>
      </c>
      <c r="E10" s="4" t="s">
        <v>5</v>
      </c>
    </row>
    <row r="11" spans="1:5">
      <c r="A11" s="2" t="s">
        <v>580</v>
      </c>
      <c r="B11" s="4">
        <v>0.3</v>
      </c>
      <c r="C11" s="4">
        <v>0.2</v>
      </c>
      <c r="D11" s="4">
        <v>0.3</v>
      </c>
      <c r="E11" s="4">
        <v>0.2</v>
      </c>
    </row>
    <row r="12" spans="1:5">
      <c r="A12" s="2" t="s">
        <v>581</v>
      </c>
      <c r="B12" s="4" t="s">
        <v>5</v>
      </c>
      <c r="C12" s="4" t="s">
        <v>5</v>
      </c>
      <c r="D12" s="4" t="s">
        <v>5</v>
      </c>
      <c r="E12" s="4" t="s">
        <v>5</v>
      </c>
    </row>
    <row r="13" spans="1:5" ht="30">
      <c r="A13" s="3" t="s">
        <v>575</v>
      </c>
      <c r="B13" s="4" t="s">
        <v>5</v>
      </c>
      <c r="C13" s="4" t="s">
        <v>5</v>
      </c>
      <c r="D13" s="4" t="s">
        <v>5</v>
      </c>
      <c r="E13" s="4" t="s">
        <v>5</v>
      </c>
    </row>
    <row r="14" spans="1:5">
      <c r="A14" s="2" t="s">
        <v>580</v>
      </c>
      <c r="B14" s="4">
        <v>0.3</v>
      </c>
      <c r="C14" s="4">
        <v>0.2</v>
      </c>
      <c r="D14" s="4">
        <v>0.3</v>
      </c>
      <c r="E14" s="4">
        <v>0.2</v>
      </c>
    </row>
    <row r="15" spans="1:5">
      <c r="A15" s="2" t="s">
        <v>582</v>
      </c>
      <c r="B15" s="4" t="s">
        <v>5</v>
      </c>
      <c r="C15" s="4" t="s">
        <v>5</v>
      </c>
      <c r="D15" s="4" t="s">
        <v>5</v>
      </c>
      <c r="E15" s="4" t="s">
        <v>5</v>
      </c>
    </row>
    <row r="16" spans="1:5" ht="30">
      <c r="A16" s="3" t="s">
        <v>575</v>
      </c>
      <c r="B16" s="4" t="s">
        <v>5</v>
      </c>
      <c r="C16" s="4" t="s">
        <v>5</v>
      </c>
      <c r="D16" s="4" t="s">
        <v>5</v>
      </c>
      <c r="E16" s="4" t="s">
        <v>5</v>
      </c>
    </row>
    <row r="17" spans="1:5">
      <c r="A17" s="2" t="s">
        <v>580</v>
      </c>
      <c r="B17" s="4">
        <v>0.1</v>
      </c>
      <c r="C17" s="4">
        <v>0.3</v>
      </c>
      <c r="D17" s="4" t="s">
        <v>5</v>
      </c>
      <c r="E17" s="4">
        <v>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26</v>
      </c>
      <c r="C1" s="7"/>
      <c r="D1" s="7" t="s">
        <v>1</v>
      </c>
      <c r="E1" s="7"/>
    </row>
    <row r="2" spans="1:5">
      <c r="A2" s="1" t="s">
        <v>56</v>
      </c>
      <c r="B2" s="1" t="s">
        <v>2</v>
      </c>
      <c r="C2" s="1" t="s">
        <v>27</v>
      </c>
      <c r="D2" s="1" t="s">
        <v>2</v>
      </c>
      <c r="E2" s="1" t="s">
        <v>27</v>
      </c>
    </row>
    <row r="3" spans="1:5">
      <c r="A3" s="2" t="s">
        <v>579</v>
      </c>
      <c r="B3" s="4" t="s">
        <v>5</v>
      </c>
      <c r="C3" s="4" t="s">
        <v>5</v>
      </c>
      <c r="D3" s="4" t="s">
        <v>5</v>
      </c>
      <c r="E3" s="4" t="s">
        <v>5</v>
      </c>
    </row>
    <row r="4" spans="1:5" ht="30">
      <c r="A4" s="3" t="s">
        <v>584</v>
      </c>
      <c r="B4" s="4" t="s">
        <v>5</v>
      </c>
      <c r="C4" s="4" t="s">
        <v>5</v>
      </c>
      <c r="D4" s="4" t="s">
        <v>5</v>
      </c>
      <c r="E4" s="4" t="s">
        <v>5</v>
      </c>
    </row>
    <row r="5" spans="1:5" ht="45">
      <c r="A5" s="2" t="s">
        <v>585</v>
      </c>
      <c r="B5" s="4">
        <v>0.7</v>
      </c>
      <c r="C5" s="4">
        <v>1</v>
      </c>
      <c r="D5" s="4">
        <v>0.7</v>
      </c>
      <c r="E5" s="4">
        <v>1</v>
      </c>
    </row>
    <row r="6" spans="1:5">
      <c r="A6" s="2" t="s">
        <v>581</v>
      </c>
      <c r="B6" s="4" t="s">
        <v>5</v>
      </c>
      <c r="C6" s="4" t="s">
        <v>5</v>
      </c>
      <c r="D6" s="4" t="s">
        <v>5</v>
      </c>
      <c r="E6" s="4" t="s">
        <v>5</v>
      </c>
    </row>
    <row r="7" spans="1:5" ht="30">
      <c r="A7" s="3" t="s">
        <v>584</v>
      </c>
      <c r="B7" s="4" t="s">
        <v>5</v>
      </c>
      <c r="C7" s="4" t="s">
        <v>5</v>
      </c>
      <c r="D7" s="4" t="s">
        <v>5</v>
      </c>
      <c r="E7" s="4" t="s">
        <v>5</v>
      </c>
    </row>
    <row r="8" spans="1:5" ht="45">
      <c r="A8" s="2" t="s">
        <v>585</v>
      </c>
      <c r="B8" s="4">
        <v>0.3</v>
      </c>
      <c r="C8" s="4">
        <v>0.4</v>
      </c>
      <c r="D8" s="4">
        <v>0.3</v>
      </c>
      <c r="E8" s="4">
        <v>0.4</v>
      </c>
    </row>
    <row r="9" spans="1:5">
      <c r="A9" s="2" t="s">
        <v>582</v>
      </c>
      <c r="B9" s="4" t="s">
        <v>5</v>
      </c>
      <c r="C9" s="4" t="s">
        <v>5</v>
      </c>
      <c r="D9" s="4" t="s">
        <v>5</v>
      </c>
      <c r="E9" s="4" t="s">
        <v>5</v>
      </c>
    </row>
    <row r="10" spans="1:5" ht="30">
      <c r="A10" s="3" t="s">
        <v>584</v>
      </c>
      <c r="B10" s="4" t="s">
        <v>5</v>
      </c>
      <c r="C10" s="4" t="s">
        <v>5</v>
      </c>
      <c r="D10" s="4" t="s">
        <v>5</v>
      </c>
      <c r="E10" s="4" t="s">
        <v>5</v>
      </c>
    </row>
    <row r="11" spans="1:5" ht="45">
      <c r="A11" s="2" t="s">
        <v>585</v>
      </c>
      <c r="B11" s="4">
        <v>1.3</v>
      </c>
      <c r="C11" s="4">
        <v>1.2</v>
      </c>
      <c r="D11" s="4">
        <v>1.4</v>
      </c>
      <c r="E11" s="4">
        <v>1.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26</v>
      </c>
      <c r="C1" s="7"/>
      <c r="D1" s="7" t="s">
        <v>1</v>
      </c>
      <c r="E1" s="7"/>
    </row>
    <row r="2" spans="1:5">
      <c r="A2" s="1" t="s">
        <v>56</v>
      </c>
      <c r="B2" s="1" t="s">
        <v>2</v>
      </c>
      <c r="C2" s="7" t="s">
        <v>27</v>
      </c>
      <c r="D2" s="7" t="s">
        <v>2</v>
      </c>
      <c r="E2" s="7" t="s">
        <v>27</v>
      </c>
    </row>
    <row r="3" spans="1:5">
      <c r="A3" s="1"/>
      <c r="B3" s="1" t="s">
        <v>525</v>
      </c>
      <c r="C3" s="7"/>
      <c r="D3" s="7"/>
      <c r="E3" s="7"/>
    </row>
    <row r="4" spans="1:5">
      <c r="A4" s="3" t="s">
        <v>587</v>
      </c>
      <c r="B4" s="4" t="s">
        <v>5</v>
      </c>
      <c r="C4" s="4" t="s">
        <v>5</v>
      </c>
      <c r="D4" s="4" t="s">
        <v>5</v>
      </c>
      <c r="E4" s="4" t="s">
        <v>5</v>
      </c>
    </row>
    <row r="5" spans="1:5">
      <c r="A5" s="2" t="s">
        <v>588</v>
      </c>
      <c r="B5" s="4">
        <v>2</v>
      </c>
      <c r="C5" s="4" t="s">
        <v>5</v>
      </c>
      <c r="D5" s="4" t="s">
        <v>5</v>
      </c>
      <c r="E5" s="4" t="s">
        <v>5</v>
      </c>
    </row>
    <row r="6" spans="1:5">
      <c r="A6" s="3" t="s">
        <v>216</v>
      </c>
      <c r="B6" s="4" t="s">
        <v>5</v>
      </c>
      <c r="C6" s="4" t="s">
        <v>5</v>
      </c>
      <c r="D6" s="4" t="s">
        <v>5</v>
      </c>
      <c r="E6" s="4" t="s">
        <v>5</v>
      </c>
    </row>
    <row r="7" spans="1:5">
      <c r="A7" s="2" t="s">
        <v>589</v>
      </c>
      <c r="B7" s="8">
        <v>1637</v>
      </c>
      <c r="C7" s="8">
        <v>1596</v>
      </c>
      <c r="D7" s="8">
        <v>4882</v>
      </c>
      <c r="E7" s="8">
        <v>4885</v>
      </c>
    </row>
    <row r="8" spans="1:5">
      <c r="A8" s="3" t="s">
        <v>224</v>
      </c>
      <c r="B8" s="4" t="s">
        <v>5</v>
      </c>
      <c r="C8" s="4" t="s">
        <v>5</v>
      </c>
      <c r="D8" s="4" t="s">
        <v>5</v>
      </c>
      <c r="E8" s="4" t="s">
        <v>5</v>
      </c>
    </row>
    <row r="9" spans="1:5">
      <c r="A9" s="2" t="s">
        <v>37</v>
      </c>
      <c r="B9" s="4">
        <v>127</v>
      </c>
      <c r="C9" s="4">
        <v>66</v>
      </c>
      <c r="D9" s="4">
        <v>338</v>
      </c>
      <c r="E9" s="4">
        <v>252</v>
      </c>
    </row>
    <row r="10" spans="1:5">
      <c r="A10" s="2" t="s">
        <v>590</v>
      </c>
      <c r="B10" s="4" t="s">
        <v>5</v>
      </c>
      <c r="C10" s="4" t="s">
        <v>5</v>
      </c>
      <c r="D10" s="4" t="s">
        <v>5</v>
      </c>
      <c r="E10" s="4" t="s">
        <v>5</v>
      </c>
    </row>
    <row r="11" spans="1:5">
      <c r="A11" s="3" t="s">
        <v>224</v>
      </c>
      <c r="B11" s="4" t="s">
        <v>5</v>
      </c>
      <c r="C11" s="4" t="s">
        <v>5</v>
      </c>
      <c r="D11" s="4" t="s">
        <v>5</v>
      </c>
      <c r="E11" s="4" t="s">
        <v>5</v>
      </c>
    </row>
    <row r="12" spans="1:5">
      <c r="A12" s="2" t="s">
        <v>37</v>
      </c>
      <c r="B12" s="4">
        <v>142</v>
      </c>
      <c r="C12" s="4">
        <v>89</v>
      </c>
      <c r="D12" s="4">
        <v>398</v>
      </c>
      <c r="E12" s="4">
        <v>317</v>
      </c>
    </row>
    <row r="13" spans="1:5">
      <c r="A13" s="2" t="s">
        <v>217</v>
      </c>
      <c r="B13" s="4" t="s">
        <v>5</v>
      </c>
      <c r="C13" s="4" t="s">
        <v>5</v>
      </c>
      <c r="D13" s="4" t="s">
        <v>5</v>
      </c>
      <c r="E13" s="4" t="s">
        <v>5</v>
      </c>
    </row>
    <row r="14" spans="1:5">
      <c r="A14" s="3" t="s">
        <v>216</v>
      </c>
      <c r="B14" s="4" t="s">
        <v>5</v>
      </c>
      <c r="C14" s="4" t="s">
        <v>5</v>
      </c>
      <c r="D14" s="4" t="s">
        <v>5</v>
      </c>
      <c r="E14" s="4" t="s">
        <v>5</v>
      </c>
    </row>
    <row r="15" spans="1:5">
      <c r="A15" s="2" t="s">
        <v>589</v>
      </c>
      <c r="B15" s="4">
        <v>639</v>
      </c>
      <c r="C15" s="4">
        <v>670</v>
      </c>
      <c r="D15" s="6">
        <v>1942</v>
      </c>
      <c r="E15" s="6">
        <v>2118</v>
      </c>
    </row>
    <row r="16" spans="1:5">
      <c r="A16" s="3" t="s">
        <v>224</v>
      </c>
      <c r="B16" s="4" t="s">
        <v>5</v>
      </c>
      <c r="C16" s="4" t="s">
        <v>5</v>
      </c>
      <c r="D16" s="4" t="s">
        <v>5</v>
      </c>
      <c r="E16" s="4" t="s">
        <v>5</v>
      </c>
    </row>
    <row r="17" spans="1:5">
      <c r="A17" s="2" t="s">
        <v>37</v>
      </c>
      <c r="B17" s="4">
        <v>49</v>
      </c>
      <c r="C17" s="4">
        <v>1</v>
      </c>
      <c r="D17" s="4">
        <v>110</v>
      </c>
      <c r="E17" s="4">
        <v>59</v>
      </c>
    </row>
    <row r="18" spans="1:5">
      <c r="A18" s="2" t="s">
        <v>218</v>
      </c>
      <c r="B18" s="4" t="s">
        <v>5</v>
      </c>
      <c r="C18" s="4" t="s">
        <v>5</v>
      </c>
      <c r="D18" s="4" t="s">
        <v>5</v>
      </c>
      <c r="E18" s="4" t="s">
        <v>5</v>
      </c>
    </row>
    <row r="19" spans="1:5">
      <c r="A19" s="3" t="s">
        <v>216</v>
      </c>
      <c r="B19" s="4" t="s">
        <v>5</v>
      </c>
      <c r="C19" s="4" t="s">
        <v>5</v>
      </c>
      <c r="D19" s="4" t="s">
        <v>5</v>
      </c>
      <c r="E19" s="4" t="s">
        <v>5</v>
      </c>
    </row>
    <row r="20" spans="1:5">
      <c r="A20" s="2" t="s">
        <v>589</v>
      </c>
      <c r="B20" s="6">
        <v>1018</v>
      </c>
      <c r="C20" s="4">
        <v>944</v>
      </c>
      <c r="D20" s="6">
        <v>2999</v>
      </c>
      <c r="E20" s="6">
        <v>2818</v>
      </c>
    </row>
    <row r="21" spans="1:5">
      <c r="A21" s="3" t="s">
        <v>224</v>
      </c>
      <c r="B21" s="4" t="s">
        <v>5</v>
      </c>
      <c r="C21" s="4" t="s">
        <v>5</v>
      </c>
      <c r="D21" s="4" t="s">
        <v>5</v>
      </c>
      <c r="E21" s="4" t="s">
        <v>5</v>
      </c>
    </row>
    <row r="22" spans="1:5">
      <c r="A22" s="2" t="s">
        <v>37</v>
      </c>
      <c r="B22" s="4">
        <v>93</v>
      </c>
      <c r="C22" s="4">
        <v>88</v>
      </c>
      <c r="D22" s="4">
        <v>288</v>
      </c>
      <c r="E22" s="4">
        <v>258</v>
      </c>
    </row>
    <row r="23" spans="1:5">
      <c r="A23" s="2" t="s">
        <v>591</v>
      </c>
      <c r="B23" s="4" t="s">
        <v>5</v>
      </c>
      <c r="C23" s="4" t="s">
        <v>5</v>
      </c>
      <c r="D23" s="4" t="s">
        <v>5</v>
      </c>
      <c r="E23" s="4" t="s">
        <v>5</v>
      </c>
    </row>
    <row r="24" spans="1:5">
      <c r="A24" s="3" t="s">
        <v>216</v>
      </c>
      <c r="B24" s="4" t="s">
        <v>5</v>
      </c>
      <c r="C24" s="4" t="s">
        <v>5</v>
      </c>
      <c r="D24" s="4" t="s">
        <v>5</v>
      </c>
      <c r="E24" s="4" t="s">
        <v>5</v>
      </c>
    </row>
    <row r="25" spans="1:5">
      <c r="A25" s="2" t="s">
        <v>589</v>
      </c>
      <c r="B25" s="4">
        <v>-20</v>
      </c>
      <c r="C25" s="4">
        <v>-18</v>
      </c>
      <c r="D25" s="4">
        <v>-59</v>
      </c>
      <c r="E25" s="4">
        <v>-51</v>
      </c>
    </row>
    <row r="26" spans="1:5" ht="30">
      <c r="A26" s="2" t="s">
        <v>226</v>
      </c>
      <c r="B26" s="4" t="s">
        <v>5</v>
      </c>
      <c r="C26" s="4" t="s">
        <v>5</v>
      </c>
      <c r="D26" s="4" t="s">
        <v>5</v>
      </c>
      <c r="E26" s="4" t="s">
        <v>5</v>
      </c>
    </row>
    <row r="27" spans="1:5" ht="30">
      <c r="A27" s="3" t="s">
        <v>226</v>
      </c>
      <c r="B27" s="4" t="s">
        <v>5</v>
      </c>
      <c r="C27" s="4" t="s">
        <v>5</v>
      </c>
      <c r="D27" s="4" t="s">
        <v>5</v>
      </c>
      <c r="E27" s="4" t="s">
        <v>5</v>
      </c>
    </row>
    <row r="28" spans="1:5">
      <c r="A28" s="2" t="s">
        <v>227</v>
      </c>
      <c r="B28" s="4">
        <v>-13</v>
      </c>
      <c r="C28" s="4">
        <v>-19</v>
      </c>
      <c r="D28" s="4">
        <v>-54</v>
      </c>
      <c r="E28" s="4">
        <v>-55</v>
      </c>
    </row>
    <row r="29" spans="1:5">
      <c r="A29" s="2" t="s">
        <v>232</v>
      </c>
      <c r="B29" s="8">
        <v>-2</v>
      </c>
      <c r="C29" s="8">
        <v>-4</v>
      </c>
      <c r="D29" s="8">
        <v>-6</v>
      </c>
      <c r="E29" s="8">
        <v>-10</v>
      </c>
    </row>
  </sheetData>
  <mergeCells count="5">
    <mergeCell ref="B1:C1"/>
    <mergeCell ref="D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2</v>
      </c>
      <c r="B1" s="7" t="s">
        <v>2</v>
      </c>
      <c r="C1" s="7" t="s">
        <v>57</v>
      </c>
    </row>
    <row r="2" spans="1:3">
      <c r="A2" s="1" t="s">
        <v>56</v>
      </c>
      <c r="B2" s="7"/>
      <c r="C2" s="7"/>
    </row>
    <row r="3" spans="1:3">
      <c r="A3" s="3" t="s">
        <v>240</v>
      </c>
      <c r="B3" s="4" t="s">
        <v>5</v>
      </c>
      <c r="C3" s="4" t="s">
        <v>5</v>
      </c>
    </row>
    <row r="4" spans="1:3">
      <c r="A4" s="2" t="s">
        <v>245</v>
      </c>
      <c r="B4" s="8">
        <v>246</v>
      </c>
      <c r="C4" s="8">
        <v>198</v>
      </c>
    </row>
    <row r="5" spans="1:3">
      <c r="A5" s="2" t="s">
        <v>36</v>
      </c>
      <c r="B5" s="4">
        <v>2</v>
      </c>
      <c r="C5" s="4">
        <v>3</v>
      </c>
    </row>
    <row r="6" spans="1:3">
      <c r="A6" s="2" t="s">
        <v>112</v>
      </c>
      <c r="B6" s="4">
        <v>248</v>
      </c>
      <c r="C6" s="4">
        <v>201</v>
      </c>
    </row>
    <row r="7" spans="1:3">
      <c r="A7" s="2" t="s">
        <v>246</v>
      </c>
      <c r="B7" s="4">
        <v>-1</v>
      </c>
      <c r="C7" s="4">
        <v>-1</v>
      </c>
    </row>
    <row r="8" spans="1:3" ht="30">
      <c r="A8" s="2" t="s">
        <v>593</v>
      </c>
      <c r="B8" s="4">
        <v>247</v>
      </c>
      <c r="C8" s="4">
        <v>200</v>
      </c>
    </row>
    <row r="9" spans="1:3">
      <c r="A9" s="2" t="s">
        <v>248</v>
      </c>
      <c r="B9" s="4">
        <v>93</v>
      </c>
      <c r="C9" s="4">
        <v>88</v>
      </c>
    </row>
    <row r="10" spans="1:3">
      <c r="A10" s="2" t="s">
        <v>249</v>
      </c>
      <c r="B10" s="8">
        <v>340</v>
      </c>
      <c r="C10" s="8">
        <v>2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94</v>
      </c>
      <c r="B1" s="7" t="s">
        <v>2</v>
      </c>
      <c r="C1" s="7" t="s">
        <v>57</v>
      </c>
    </row>
    <row r="2" spans="1:3">
      <c r="A2" s="1" t="s">
        <v>56</v>
      </c>
      <c r="B2" s="7"/>
      <c r="C2" s="7"/>
    </row>
    <row r="3" spans="1:3">
      <c r="A3" s="3" t="s">
        <v>66</v>
      </c>
      <c r="B3" s="4" t="s">
        <v>5</v>
      </c>
      <c r="C3" s="4" t="s">
        <v>5</v>
      </c>
    </row>
    <row r="4" spans="1:3" ht="30">
      <c r="A4" s="2" t="s">
        <v>595</v>
      </c>
      <c r="B4" s="8">
        <v>2755</v>
      </c>
      <c r="C4" s="8">
        <v>2755</v>
      </c>
    </row>
    <row r="5" spans="1:3">
      <c r="A5" s="2" t="s">
        <v>217</v>
      </c>
      <c r="B5" s="4" t="s">
        <v>5</v>
      </c>
      <c r="C5" s="4" t="s">
        <v>5</v>
      </c>
    </row>
    <row r="6" spans="1:3">
      <c r="A6" s="3" t="s">
        <v>66</v>
      </c>
      <c r="B6" s="4" t="s">
        <v>5</v>
      </c>
      <c r="C6" s="4" t="s">
        <v>5</v>
      </c>
    </row>
    <row r="7" spans="1:3" ht="30">
      <c r="A7" s="2" t="s">
        <v>595</v>
      </c>
      <c r="B7" s="6">
        <v>1568</v>
      </c>
      <c r="C7" s="6">
        <v>1568</v>
      </c>
    </row>
    <row r="8" spans="1:3">
      <c r="A8" s="2" t="s">
        <v>218</v>
      </c>
      <c r="B8" s="4" t="s">
        <v>5</v>
      </c>
      <c r="C8" s="4" t="s">
        <v>5</v>
      </c>
    </row>
    <row r="9" spans="1:3">
      <c r="A9" s="3" t="s">
        <v>66</v>
      </c>
      <c r="B9" s="4" t="s">
        <v>5</v>
      </c>
      <c r="C9" s="4" t="s">
        <v>5</v>
      </c>
    </row>
    <row r="10" spans="1:3" ht="30">
      <c r="A10" s="2" t="s">
        <v>595</v>
      </c>
      <c r="B10" s="8">
        <v>1187</v>
      </c>
      <c r="C10" s="8">
        <v>11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596</v>
      </c>
      <c r="B1" s="7" t="s">
        <v>26</v>
      </c>
      <c r="C1" s="7"/>
      <c r="D1" s="7" t="s">
        <v>1</v>
      </c>
      <c r="E1" s="7"/>
      <c r="F1" s="1"/>
    </row>
    <row r="2" spans="1:6">
      <c r="A2" s="1" t="s">
        <v>56</v>
      </c>
      <c r="B2" s="1" t="s">
        <v>2</v>
      </c>
      <c r="C2" s="1" t="s">
        <v>27</v>
      </c>
      <c r="D2" s="1" t="s">
        <v>2</v>
      </c>
      <c r="E2" s="1" t="s">
        <v>27</v>
      </c>
      <c r="F2" s="1" t="s">
        <v>57</v>
      </c>
    </row>
    <row r="3" spans="1:6" ht="30">
      <c r="A3" s="3" t="s">
        <v>597</v>
      </c>
      <c r="B3" s="4" t="s">
        <v>5</v>
      </c>
      <c r="C3" s="4" t="s">
        <v>5</v>
      </c>
      <c r="D3" s="4" t="s">
        <v>5</v>
      </c>
      <c r="E3" s="4" t="s">
        <v>5</v>
      </c>
      <c r="F3" s="4" t="s">
        <v>5</v>
      </c>
    </row>
    <row r="4" spans="1:6">
      <c r="A4" s="2" t="s">
        <v>257</v>
      </c>
      <c r="B4" s="8">
        <v>939</v>
      </c>
      <c r="C4" s="4" t="s">
        <v>5</v>
      </c>
      <c r="D4" s="8">
        <v>939</v>
      </c>
      <c r="E4" s="4" t="s">
        <v>5</v>
      </c>
      <c r="F4" s="8">
        <v>939</v>
      </c>
    </row>
    <row r="5" spans="1:6">
      <c r="A5" s="2" t="s">
        <v>258</v>
      </c>
      <c r="B5" s="4">
        <v>-407</v>
      </c>
      <c r="C5" s="4" t="s">
        <v>5</v>
      </c>
      <c r="D5" s="4">
        <v>-407</v>
      </c>
      <c r="E5" s="4" t="s">
        <v>5</v>
      </c>
      <c r="F5" s="4">
        <v>-391</v>
      </c>
    </row>
    <row r="6" spans="1:6">
      <c r="A6" s="2" t="s">
        <v>261</v>
      </c>
      <c r="B6" s="4">
        <v>532</v>
      </c>
      <c r="C6" s="4" t="s">
        <v>5</v>
      </c>
      <c r="D6" s="4">
        <v>532</v>
      </c>
      <c r="E6" s="4" t="s">
        <v>5</v>
      </c>
      <c r="F6" s="4">
        <v>548</v>
      </c>
    </row>
    <row r="7" spans="1:6" ht="30">
      <c r="A7" s="2" t="s">
        <v>598</v>
      </c>
      <c r="B7" s="4" t="s">
        <v>5</v>
      </c>
      <c r="C7" s="4" t="s">
        <v>5</v>
      </c>
      <c r="D7" s="4" t="s">
        <v>599</v>
      </c>
      <c r="E7" s="4" t="s">
        <v>5</v>
      </c>
      <c r="F7" s="4" t="s">
        <v>5</v>
      </c>
    </row>
    <row r="8" spans="1:6">
      <c r="A8" s="2" t="s">
        <v>106</v>
      </c>
      <c r="B8" s="4">
        <v>5</v>
      </c>
      <c r="C8" s="4">
        <v>5</v>
      </c>
      <c r="D8" s="4">
        <v>16</v>
      </c>
      <c r="E8" s="4">
        <v>15</v>
      </c>
      <c r="F8" s="4" t="s">
        <v>5</v>
      </c>
    </row>
    <row r="9" spans="1:6" ht="30">
      <c r="A9" s="3" t="s">
        <v>600</v>
      </c>
      <c r="B9" s="4" t="s">
        <v>5</v>
      </c>
      <c r="C9" s="4" t="s">
        <v>5</v>
      </c>
      <c r="D9" s="4" t="s">
        <v>5</v>
      </c>
      <c r="E9" s="4" t="s">
        <v>5</v>
      </c>
      <c r="F9" s="4" t="s">
        <v>5</v>
      </c>
    </row>
    <row r="10" spans="1:6">
      <c r="A10" s="2" t="s">
        <v>601</v>
      </c>
      <c r="B10" s="4">
        <v>20</v>
      </c>
      <c r="C10" s="4" t="s">
        <v>5</v>
      </c>
      <c r="D10" s="4">
        <v>20</v>
      </c>
      <c r="E10" s="4" t="s">
        <v>5</v>
      </c>
      <c r="F10" s="4" t="s">
        <v>5</v>
      </c>
    </row>
    <row r="11" spans="1:6">
      <c r="A11" s="2" t="s">
        <v>602</v>
      </c>
      <c r="B11" s="4">
        <v>20</v>
      </c>
      <c r="C11" s="4" t="s">
        <v>5</v>
      </c>
      <c r="D11" s="4">
        <v>20</v>
      </c>
      <c r="E11" s="4" t="s">
        <v>5</v>
      </c>
      <c r="F11" s="4" t="s">
        <v>5</v>
      </c>
    </row>
    <row r="12" spans="1:6">
      <c r="A12" s="2" t="s">
        <v>603</v>
      </c>
      <c r="B12" s="4">
        <v>20</v>
      </c>
      <c r="C12" s="4" t="s">
        <v>5</v>
      </c>
      <c r="D12" s="4">
        <v>20</v>
      </c>
      <c r="E12" s="4" t="s">
        <v>5</v>
      </c>
      <c r="F12" s="4" t="s">
        <v>5</v>
      </c>
    </row>
    <row r="13" spans="1:6">
      <c r="A13" s="2" t="s">
        <v>604</v>
      </c>
      <c r="B13" s="4">
        <v>20</v>
      </c>
      <c r="C13" s="4" t="s">
        <v>5</v>
      </c>
      <c r="D13" s="4">
        <v>20</v>
      </c>
      <c r="E13" s="4" t="s">
        <v>5</v>
      </c>
      <c r="F13" s="4" t="s">
        <v>5</v>
      </c>
    </row>
    <row r="14" spans="1:6">
      <c r="A14" s="2" t="s">
        <v>605</v>
      </c>
      <c r="B14" s="8">
        <v>20</v>
      </c>
      <c r="C14" s="4" t="s">
        <v>5</v>
      </c>
      <c r="D14" s="8">
        <v>20</v>
      </c>
      <c r="E14" s="4" t="s">
        <v>5</v>
      </c>
      <c r="F1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56</v>
      </c>
      <c r="B2" s="1" t="s">
        <v>2</v>
      </c>
      <c r="C2" s="1" t="s">
        <v>27</v>
      </c>
    </row>
    <row r="3" spans="1:3">
      <c r="A3" s="3" t="s">
        <v>103</v>
      </c>
      <c r="B3" s="4" t="s">
        <v>5</v>
      </c>
      <c r="C3" s="4" t="s">
        <v>5</v>
      </c>
    </row>
    <row r="4" spans="1:3">
      <c r="A4" s="2" t="s">
        <v>42</v>
      </c>
      <c r="B4" s="8">
        <v>170</v>
      </c>
      <c r="C4" s="8">
        <v>96</v>
      </c>
    </row>
    <row r="5" spans="1:3" ht="45">
      <c r="A5" s="3" t="s">
        <v>104</v>
      </c>
      <c r="B5" s="4" t="s">
        <v>5</v>
      </c>
      <c r="C5" s="4" t="s">
        <v>5</v>
      </c>
    </row>
    <row r="6" spans="1:3">
      <c r="A6" s="2" t="s">
        <v>105</v>
      </c>
      <c r="B6" s="4">
        <v>135</v>
      </c>
      <c r="C6" s="4">
        <v>122</v>
      </c>
    </row>
    <row r="7" spans="1:3">
      <c r="A7" s="2" t="s">
        <v>106</v>
      </c>
      <c r="B7" s="4">
        <v>16</v>
      </c>
      <c r="C7" s="4">
        <v>15</v>
      </c>
    </row>
    <row r="8" spans="1:3">
      <c r="A8" s="2" t="s">
        <v>107</v>
      </c>
      <c r="B8" s="4">
        <v>6</v>
      </c>
      <c r="C8" s="4">
        <v>6</v>
      </c>
    </row>
    <row r="9" spans="1:3">
      <c r="A9" s="2" t="s">
        <v>108</v>
      </c>
      <c r="B9" s="4">
        <v>28</v>
      </c>
      <c r="C9" s="4">
        <v>25</v>
      </c>
    </row>
    <row r="10" spans="1:3" ht="30">
      <c r="A10" s="2" t="s">
        <v>109</v>
      </c>
      <c r="B10" s="4">
        <v>-5</v>
      </c>
      <c r="C10" s="4" t="s">
        <v>5</v>
      </c>
    </row>
    <row r="11" spans="1:3">
      <c r="A11" s="2" t="s">
        <v>62</v>
      </c>
      <c r="B11" s="4">
        <v>-19</v>
      </c>
      <c r="C11" s="4">
        <v>44</v>
      </c>
    </row>
    <row r="12" spans="1:3">
      <c r="A12" s="3" t="s">
        <v>110</v>
      </c>
      <c r="B12" s="4" t="s">
        <v>5</v>
      </c>
      <c r="C12" s="4" t="s">
        <v>5</v>
      </c>
    </row>
    <row r="13" spans="1:3">
      <c r="A13" s="2" t="s">
        <v>111</v>
      </c>
      <c r="B13" s="4">
        <v>-150</v>
      </c>
      <c r="C13" s="4">
        <v>-172</v>
      </c>
    </row>
    <row r="14" spans="1:3">
      <c r="A14" s="2" t="s">
        <v>112</v>
      </c>
      <c r="B14" s="4">
        <v>-102</v>
      </c>
      <c r="C14" s="4">
        <v>57</v>
      </c>
    </row>
    <row r="15" spans="1:3">
      <c r="A15" s="2" t="s">
        <v>113</v>
      </c>
      <c r="B15" s="4">
        <v>-16</v>
      </c>
      <c r="C15" s="4">
        <v>-8</v>
      </c>
    </row>
    <row r="16" spans="1:3">
      <c r="A16" s="2" t="s">
        <v>114</v>
      </c>
      <c r="B16" s="4">
        <v>12</v>
      </c>
      <c r="C16" s="4">
        <v>-134</v>
      </c>
    </row>
    <row r="17" spans="1:3">
      <c r="A17" s="2" t="s">
        <v>115</v>
      </c>
      <c r="B17" s="4">
        <v>-134</v>
      </c>
      <c r="C17" s="4">
        <v>-93</v>
      </c>
    </row>
    <row r="18" spans="1:3">
      <c r="A18" s="2" t="s">
        <v>116</v>
      </c>
      <c r="B18" s="4">
        <v>3</v>
      </c>
      <c r="C18" s="4">
        <v>1</v>
      </c>
    </row>
    <row r="19" spans="1:3" ht="30">
      <c r="A19" s="2" t="s">
        <v>117</v>
      </c>
      <c r="B19" s="4">
        <v>-56</v>
      </c>
      <c r="C19" s="4">
        <v>-41</v>
      </c>
    </row>
    <row r="20" spans="1:3">
      <c r="A20" s="3" t="s">
        <v>118</v>
      </c>
      <c r="B20" s="4" t="s">
        <v>5</v>
      </c>
      <c r="C20" s="4" t="s">
        <v>5</v>
      </c>
    </row>
    <row r="21" spans="1:3" ht="30">
      <c r="A21" s="2" t="s">
        <v>119</v>
      </c>
      <c r="B21" s="4">
        <v>-85</v>
      </c>
      <c r="C21" s="4">
        <v>-92</v>
      </c>
    </row>
    <row r="22" spans="1:3">
      <c r="A22" s="2" t="s">
        <v>120</v>
      </c>
      <c r="B22" s="4">
        <v>58</v>
      </c>
      <c r="C22" s="4" t="s">
        <v>48</v>
      </c>
    </row>
    <row r="23" spans="1:3" ht="30">
      <c r="A23" s="2" t="s">
        <v>121</v>
      </c>
      <c r="B23" s="4">
        <v>-27</v>
      </c>
      <c r="C23" s="4">
        <v>-92</v>
      </c>
    </row>
    <row r="24" spans="1:3">
      <c r="A24" s="3" t="s">
        <v>122</v>
      </c>
      <c r="B24" s="4" t="s">
        <v>5</v>
      </c>
      <c r="C24" s="4" t="s">
        <v>5</v>
      </c>
    </row>
    <row r="25" spans="1:3">
      <c r="A25" s="2" t="s">
        <v>123</v>
      </c>
      <c r="B25" s="4">
        <v>-22</v>
      </c>
      <c r="C25" s="4">
        <v>-22</v>
      </c>
    </row>
    <row r="26" spans="1:3">
      <c r="A26" s="2" t="s">
        <v>124</v>
      </c>
      <c r="B26" s="4">
        <v>-15</v>
      </c>
      <c r="C26" s="4" t="s">
        <v>48</v>
      </c>
    </row>
    <row r="27" spans="1:3">
      <c r="A27" s="2" t="s">
        <v>125</v>
      </c>
      <c r="B27" s="4">
        <v>-53</v>
      </c>
      <c r="C27" s="4" t="s">
        <v>48</v>
      </c>
    </row>
    <row r="28" spans="1:3">
      <c r="A28" s="2" t="s">
        <v>126</v>
      </c>
      <c r="B28" s="4">
        <v>6</v>
      </c>
      <c r="C28" s="4">
        <v>6</v>
      </c>
    </row>
    <row r="29" spans="1:3" ht="30">
      <c r="A29" s="2" t="s">
        <v>109</v>
      </c>
      <c r="B29" s="4">
        <v>5</v>
      </c>
      <c r="C29" s="4" t="s">
        <v>5</v>
      </c>
    </row>
    <row r="30" spans="1:3" ht="30">
      <c r="A30" s="2" t="s">
        <v>127</v>
      </c>
      <c r="B30" s="4">
        <v>-79</v>
      </c>
      <c r="C30" s="4">
        <v>-16</v>
      </c>
    </row>
    <row r="31" spans="1:3">
      <c r="A31" s="2" t="s">
        <v>128</v>
      </c>
      <c r="B31" s="4">
        <v>-162</v>
      </c>
      <c r="C31" s="4">
        <v>-149</v>
      </c>
    </row>
    <row r="32" spans="1:3" ht="30">
      <c r="A32" s="2" t="s">
        <v>129</v>
      </c>
      <c r="B32" s="6">
        <v>1057</v>
      </c>
      <c r="C32" s="4">
        <v>915</v>
      </c>
    </row>
    <row r="33" spans="1:3" ht="30">
      <c r="A33" s="2" t="s">
        <v>130</v>
      </c>
      <c r="B33" s="4">
        <v>895</v>
      </c>
      <c r="C33" s="4">
        <v>766</v>
      </c>
    </row>
    <row r="34" spans="1:3">
      <c r="A34" s="3" t="s">
        <v>131</v>
      </c>
      <c r="B34" s="4" t="s">
        <v>5</v>
      </c>
      <c r="C34" s="4" t="s">
        <v>5</v>
      </c>
    </row>
    <row r="35" spans="1:3">
      <c r="A35" s="2" t="s">
        <v>132</v>
      </c>
      <c r="B35" s="4">
        <v>54</v>
      </c>
      <c r="C35" s="4">
        <v>28</v>
      </c>
    </row>
    <row r="36" spans="1:3">
      <c r="A36" s="2" t="s">
        <v>133</v>
      </c>
      <c r="B36" s="4">
        <v>101</v>
      </c>
      <c r="C36" s="4">
        <v>102</v>
      </c>
    </row>
    <row r="37" spans="1:3" ht="30">
      <c r="A37" s="3" t="s">
        <v>134</v>
      </c>
      <c r="B37" s="4" t="s">
        <v>5</v>
      </c>
      <c r="C37" s="4" t="s">
        <v>5</v>
      </c>
    </row>
    <row r="38" spans="1:3" ht="30">
      <c r="A38" s="2" t="s">
        <v>135</v>
      </c>
      <c r="B38" s="8">
        <v>2</v>
      </c>
      <c r="C38" s="8">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606</v>
      </c>
      <c r="B1" s="7" t="s">
        <v>26</v>
      </c>
      <c r="C1" s="7"/>
      <c r="D1" s="7" t="s">
        <v>1</v>
      </c>
      <c r="E1" s="7"/>
      <c r="F1" s="1"/>
    </row>
    <row r="2" spans="1:6">
      <c r="A2" s="1" t="s">
        <v>56</v>
      </c>
      <c r="B2" s="1" t="s">
        <v>2</v>
      </c>
      <c r="C2" s="1" t="s">
        <v>27</v>
      </c>
      <c r="D2" s="1" t="s">
        <v>2</v>
      </c>
      <c r="E2" s="1" t="s">
        <v>27</v>
      </c>
      <c r="F2" s="1" t="s">
        <v>57</v>
      </c>
    </row>
    <row r="3" spans="1:6">
      <c r="A3" s="2" t="s">
        <v>607</v>
      </c>
      <c r="B3" s="180">
        <v>0.30299999999999999</v>
      </c>
      <c r="C3" s="180">
        <v>0.64900000000000002</v>
      </c>
      <c r="D3" s="180">
        <v>0.32300000000000001</v>
      </c>
      <c r="E3" s="180">
        <v>0.41499999999999998</v>
      </c>
      <c r="F3" s="4" t="s">
        <v>5</v>
      </c>
    </row>
    <row r="4" spans="1:6">
      <c r="A4" s="3" t="s">
        <v>608</v>
      </c>
      <c r="B4" s="4" t="s">
        <v>5</v>
      </c>
      <c r="C4" s="4" t="s">
        <v>5</v>
      </c>
      <c r="D4" s="4" t="s">
        <v>5</v>
      </c>
      <c r="E4" s="4" t="s">
        <v>5</v>
      </c>
      <c r="F4" s="4" t="s">
        <v>5</v>
      </c>
    </row>
    <row r="5" spans="1:6">
      <c r="A5" s="2" t="s">
        <v>271</v>
      </c>
      <c r="B5" s="8">
        <v>218</v>
      </c>
      <c r="C5" s="4" t="s">
        <v>5</v>
      </c>
      <c r="D5" s="8">
        <v>218</v>
      </c>
      <c r="E5" s="4" t="s">
        <v>5</v>
      </c>
      <c r="F5" s="8">
        <v>213</v>
      </c>
    </row>
    <row r="6" spans="1:6">
      <c r="A6" s="2" t="s">
        <v>272</v>
      </c>
      <c r="B6" s="4">
        <v>248</v>
      </c>
      <c r="C6" s="4" t="s">
        <v>5</v>
      </c>
      <c r="D6" s="4">
        <v>248</v>
      </c>
      <c r="E6" s="4" t="s">
        <v>5</v>
      </c>
      <c r="F6" s="4">
        <v>329</v>
      </c>
    </row>
    <row r="7" spans="1:6">
      <c r="A7" s="2" t="s">
        <v>273</v>
      </c>
      <c r="B7" s="4">
        <v>466</v>
      </c>
      <c r="C7" s="4" t="s">
        <v>5</v>
      </c>
      <c r="D7" s="4">
        <v>466</v>
      </c>
      <c r="E7" s="4" t="s">
        <v>5</v>
      </c>
      <c r="F7" s="4">
        <v>542</v>
      </c>
    </row>
    <row r="8" spans="1:6" ht="45">
      <c r="A8" s="2" t="s">
        <v>609</v>
      </c>
      <c r="B8" s="4" t="s">
        <v>5</v>
      </c>
      <c r="C8" s="4" t="s">
        <v>5</v>
      </c>
      <c r="D8" s="4" t="s">
        <v>5</v>
      </c>
      <c r="E8" s="4" t="s">
        <v>5</v>
      </c>
      <c r="F8" s="4" t="s">
        <v>5</v>
      </c>
    </row>
    <row r="9" spans="1:6" ht="30">
      <c r="A9" s="2" t="s">
        <v>610</v>
      </c>
      <c r="B9" s="4" t="s">
        <v>5</v>
      </c>
      <c r="C9" s="4">
        <v>8</v>
      </c>
      <c r="D9" s="4" t="s">
        <v>5</v>
      </c>
      <c r="E9" s="4">
        <v>8</v>
      </c>
      <c r="F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11</v>
      </c>
      <c r="B1" s="7" t="s">
        <v>2</v>
      </c>
      <c r="C1" s="7" t="s">
        <v>57</v>
      </c>
    </row>
    <row r="2" spans="1:3">
      <c r="A2" s="1" t="s">
        <v>56</v>
      </c>
      <c r="B2" s="7"/>
      <c r="C2" s="7"/>
    </row>
    <row r="3" spans="1:3">
      <c r="A3" s="3" t="s">
        <v>534</v>
      </c>
      <c r="B3" s="4" t="s">
        <v>5</v>
      </c>
      <c r="C3" s="4" t="s">
        <v>5</v>
      </c>
    </row>
    <row r="4" spans="1:3">
      <c r="A4" s="2" t="s">
        <v>282</v>
      </c>
      <c r="B4" s="8">
        <v>1808</v>
      </c>
      <c r="C4" s="8">
        <v>1830</v>
      </c>
    </row>
    <row r="5" spans="1:3">
      <c r="A5" s="2" t="s">
        <v>283</v>
      </c>
      <c r="B5" s="4">
        <v>65</v>
      </c>
      <c r="C5" s="4">
        <v>51</v>
      </c>
    </row>
    <row r="6" spans="1:3">
      <c r="A6" s="2" t="s">
        <v>284</v>
      </c>
      <c r="B6" s="6">
        <v>1743</v>
      </c>
      <c r="C6" s="6">
        <v>1779</v>
      </c>
    </row>
    <row r="7" spans="1:3" ht="30">
      <c r="A7" s="2" t="s">
        <v>612</v>
      </c>
      <c r="B7" s="4" t="s">
        <v>5</v>
      </c>
      <c r="C7" s="4" t="s">
        <v>5</v>
      </c>
    </row>
    <row r="8" spans="1:3">
      <c r="A8" s="3" t="s">
        <v>534</v>
      </c>
      <c r="B8" s="4" t="s">
        <v>5</v>
      </c>
      <c r="C8" s="4" t="s">
        <v>5</v>
      </c>
    </row>
    <row r="9" spans="1:3">
      <c r="A9" s="2" t="s">
        <v>282</v>
      </c>
      <c r="B9" s="4">
        <v>503</v>
      </c>
      <c r="C9" s="4">
        <v>525</v>
      </c>
    </row>
    <row r="10" spans="1:3" ht="30">
      <c r="A10" s="2" t="s">
        <v>613</v>
      </c>
      <c r="B10" s="4" t="s">
        <v>5</v>
      </c>
      <c r="C10" s="4" t="s">
        <v>5</v>
      </c>
    </row>
    <row r="11" spans="1:3">
      <c r="A11" s="3" t="s">
        <v>534</v>
      </c>
      <c r="B11" s="4" t="s">
        <v>5</v>
      </c>
      <c r="C11" s="4" t="s">
        <v>5</v>
      </c>
    </row>
    <row r="12" spans="1:3">
      <c r="A12" s="2" t="s">
        <v>282</v>
      </c>
      <c r="B12" s="4">
        <v>600</v>
      </c>
      <c r="C12" s="4">
        <v>600</v>
      </c>
    </row>
    <row r="13" spans="1:3">
      <c r="A13" s="2" t="s">
        <v>614</v>
      </c>
      <c r="B13" s="180">
        <v>6.88E-2</v>
      </c>
      <c r="C13" s="180">
        <v>6.88E-2</v>
      </c>
    </row>
    <row r="14" spans="1:3" ht="30">
      <c r="A14" s="2" t="s">
        <v>615</v>
      </c>
      <c r="B14" s="4" t="s">
        <v>5</v>
      </c>
      <c r="C14" s="4" t="s">
        <v>5</v>
      </c>
    </row>
    <row r="15" spans="1:3">
      <c r="A15" s="3" t="s">
        <v>534</v>
      </c>
      <c r="B15" s="4" t="s">
        <v>5</v>
      </c>
      <c r="C15" s="4" t="s">
        <v>5</v>
      </c>
    </row>
    <row r="16" spans="1:3">
      <c r="A16" s="2" t="s">
        <v>282</v>
      </c>
      <c r="B16" s="4">
        <v>600</v>
      </c>
      <c r="C16" s="4">
        <v>600</v>
      </c>
    </row>
    <row r="17" spans="1:3">
      <c r="A17" s="2" t="s">
        <v>614</v>
      </c>
      <c r="B17" s="180">
        <v>7.1300000000000002E-2</v>
      </c>
      <c r="C17" s="180">
        <v>7.1300000000000002E-2</v>
      </c>
    </row>
    <row r="18" spans="1:3" ht="45">
      <c r="A18" s="2" t="s">
        <v>616</v>
      </c>
      <c r="B18" s="4" t="s">
        <v>5</v>
      </c>
      <c r="C18" s="4" t="s">
        <v>5</v>
      </c>
    </row>
    <row r="19" spans="1:3">
      <c r="A19" s="3" t="s">
        <v>534</v>
      </c>
      <c r="B19" s="4" t="s">
        <v>5</v>
      </c>
      <c r="C19" s="4" t="s">
        <v>5</v>
      </c>
    </row>
    <row r="20" spans="1:3">
      <c r="A20" s="2" t="s">
        <v>282</v>
      </c>
      <c r="B20" s="4">
        <v>84</v>
      </c>
      <c r="C20" s="4">
        <v>84</v>
      </c>
    </row>
    <row r="21" spans="1:3">
      <c r="A21" s="2" t="s">
        <v>614</v>
      </c>
      <c r="B21" s="180">
        <v>7.8100000000000003E-2</v>
      </c>
      <c r="C21" s="180">
        <v>7.8100000000000003E-2</v>
      </c>
    </row>
    <row r="22" spans="1:3" ht="60">
      <c r="A22" s="2" t="s">
        <v>617</v>
      </c>
      <c r="B22" s="4" t="s">
        <v>5</v>
      </c>
      <c r="C22" s="4" t="s">
        <v>5</v>
      </c>
    </row>
    <row r="23" spans="1:3">
      <c r="A23" s="3" t="s">
        <v>534</v>
      </c>
      <c r="B23" s="4" t="s">
        <v>5</v>
      </c>
      <c r="C23" s="4" t="s">
        <v>5</v>
      </c>
    </row>
    <row r="24" spans="1:3">
      <c r="A24" s="2" t="s">
        <v>282</v>
      </c>
      <c r="B24" s="8">
        <v>21</v>
      </c>
      <c r="C24" s="8">
        <v>21</v>
      </c>
    </row>
    <row r="25" spans="1:3">
      <c r="A25" s="2" t="s">
        <v>614</v>
      </c>
      <c r="B25" s="180">
        <v>4.5499999999999999E-2</v>
      </c>
      <c r="C25" s="180">
        <v>4.5499999999999999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618</v>
      </c>
      <c r="B1" s="1" t="s">
        <v>523</v>
      </c>
      <c r="C1" s="1" t="s">
        <v>1</v>
      </c>
      <c r="D1" s="1"/>
    </row>
    <row r="2" spans="1:4">
      <c r="A2" s="1" t="s">
        <v>56</v>
      </c>
      <c r="B2" s="1" t="s">
        <v>524</v>
      </c>
      <c r="C2" s="1" t="s">
        <v>2</v>
      </c>
      <c r="D2" s="1" t="s">
        <v>57</v>
      </c>
    </row>
    <row r="3" spans="1:4">
      <c r="A3" s="3" t="s">
        <v>619</v>
      </c>
      <c r="B3" s="4" t="s">
        <v>5</v>
      </c>
      <c r="C3" s="4" t="s">
        <v>5</v>
      </c>
      <c r="D3" s="4" t="s">
        <v>5</v>
      </c>
    </row>
    <row r="4" spans="1:4">
      <c r="A4" s="2" t="s">
        <v>81</v>
      </c>
      <c r="B4" s="4" t="s">
        <v>5</v>
      </c>
      <c r="C4" s="8">
        <v>1808</v>
      </c>
      <c r="D4" s="8">
        <v>1830</v>
      </c>
    </row>
    <row r="5" spans="1:4">
      <c r="A5" s="2" t="s">
        <v>620</v>
      </c>
      <c r="B5" s="4" t="s">
        <v>5</v>
      </c>
      <c r="C5" s="6">
        <v>1943</v>
      </c>
      <c r="D5" s="6">
        <v>1974</v>
      </c>
    </row>
    <row r="6" spans="1:4">
      <c r="A6" s="2" t="s">
        <v>528</v>
      </c>
      <c r="B6" s="4" t="s">
        <v>5</v>
      </c>
      <c r="C6" s="4" t="s">
        <v>5</v>
      </c>
      <c r="D6" s="4" t="s">
        <v>5</v>
      </c>
    </row>
    <row r="7" spans="1:4">
      <c r="A7" s="3" t="s">
        <v>619</v>
      </c>
      <c r="B7" s="4" t="s">
        <v>5</v>
      </c>
      <c r="C7" s="4" t="s">
        <v>5</v>
      </c>
      <c r="D7" s="4" t="s">
        <v>5</v>
      </c>
    </row>
    <row r="8" spans="1:4">
      <c r="A8" s="2" t="s">
        <v>538</v>
      </c>
      <c r="B8" s="6">
        <v>1200</v>
      </c>
      <c r="C8" s="4" t="s">
        <v>5</v>
      </c>
      <c r="D8" s="4" t="s">
        <v>5</v>
      </c>
    </row>
    <row r="9" spans="1:4" ht="30">
      <c r="A9" s="2" t="s">
        <v>621</v>
      </c>
      <c r="B9" s="4" t="s">
        <v>5</v>
      </c>
      <c r="C9" s="4" t="s">
        <v>5</v>
      </c>
      <c r="D9" s="4" t="s">
        <v>5</v>
      </c>
    </row>
    <row r="10" spans="1:4">
      <c r="A10" s="3" t="s">
        <v>619</v>
      </c>
      <c r="B10" s="4" t="s">
        <v>5</v>
      </c>
      <c r="C10" s="4" t="s">
        <v>5</v>
      </c>
      <c r="D10" s="4" t="s">
        <v>5</v>
      </c>
    </row>
    <row r="11" spans="1:4">
      <c r="A11" s="2" t="s">
        <v>538</v>
      </c>
      <c r="B11" s="4">
        <v>575</v>
      </c>
      <c r="C11" s="4" t="s">
        <v>5</v>
      </c>
      <c r="D11" s="4" t="s">
        <v>5</v>
      </c>
    </row>
    <row r="12" spans="1:4">
      <c r="A12" s="2" t="s">
        <v>622</v>
      </c>
      <c r="B12" s="4" t="s">
        <v>5</v>
      </c>
      <c r="C12" s="180">
        <v>2.5000000000000001E-2</v>
      </c>
      <c r="D12" s="4" t="s">
        <v>5</v>
      </c>
    </row>
    <row r="13" spans="1:4">
      <c r="A13" s="2" t="s">
        <v>81</v>
      </c>
      <c r="B13" s="4" t="s">
        <v>5</v>
      </c>
      <c r="C13" s="4">
        <v>503</v>
      </c>
      <c r="D13" s="4">
        <v>525</v>
      </c>
    </row>
    <row r="14" spans="1:4">
      <c r="A14" s="2" t="s">
        <v>623</v>
      </c>
      <c r="B14" s="4" t="s">
        <v>624</v>
      </c>
      <c r="C14" s="4" t="s">
        <v>5</v>
      </c>
      <c r="D14" s="4" t="s">
        <v>5</v>
      </c>
    </row>
    <row r="15" spans="1:4" ht="30">
      <c r="A15" s="2" t="s">
        <v>625</v>
      </c>
      <c r="B15" s="4" t="s">
        <v>5</v>
      </c>
      <c r="C15" s="4" t="s">
        <v>626</v>
      </c>
      <c r="D15" s="4" t="s">
        <v>5</v>
      </c>
    </row>
    <row r="16" spans="1:4" ht="30">
      <c r="A16" s="3" t="s">
        <v>627</v>
      </c>
      <c r="B16" s="4" t="s">
        <v>5</v>
      </c>
      <c r="C16" s="4" t="s">
        <v>5</v>
      </c>
      <c r="D16" s="4" t="s">
        <v>5</v>
      </c>
    </row>
    <row r="17" spans="1:4">
      <c r="A17" s="2" t="s">
        <v>628</v>
      </c>
      <c r="B17" s="4" t="s">
        <v>5</v>
      </c>
      <c r="C17" s="180">
        <v>0.05</v>
      </c>
      <c r="D17" s="4" t="s">
        <v>5</v>
      </c>
    </row>
    <row r="18" spans="1:4" ht="45">
      <c r="A18" s="2" t="s">
        <v>629</v>
      </c>
      <c r="B18" s="4" t="s">
        <v>5</v>
      </c>
      <c r="C18" s="180">
        <v>0.05</v>
      </c>
      <c r="D18" s="4" t="s">
        <v>5</v>
      </c>
    </row>
    <row r="19" spans="1:4" ht="45">
      <c r="A19" s="2" t="s">
        <v>630</v>
      </c>
      <c r="B19" s="4" t="s">
        <v>5</v>
      </c>
      <c r="C19" s="180">
        <v>0.1</v>
      </c>
      <c r="D19" s="4" t="s">
        <v>5</v>
      </c>
    </row>
    <row r="20" spans="1:4" ht="45">
      <c r="A20" s="2" t="s">
        <v>631</v>
      </c>
      <c r="B20" s="4" t="s">
        <v>5</v>
      </c>
      <c r="C20" s="180">
        <v>0.15</v>
      </c>
      <c r="D20" s="4" t="s">
        <v>5</v>
      </c>
    </row>
    <row r="21" spans="1:4" ht="45">
      <c r="A21" s="2" t="s">
        <v>632</v>
      </c>
      <c r="B21" s="4" t="s">
        <v>5</v>
      </c>
      <c r="C21" s="180">
        <v>0.65</v>
      </c>
      <c r="D21" s="4" t="s">
        <v>5</v>
      </c>
    </row>
    <row r="22" spans="1:4" ht="45">
      <c r="A22" s="2" t="s">
        <v>633</v>
      </c>
      <c r="B22" s="4" t="s">
        <v>5</v>
      </c>
      <c r="C22" s="180">
        <v>0.05</v>
      </c>
      <c r="D22" s="4" t="s">
        <v>5</v>
      </c>
    </row>
    <row r="23" spans="1:4" ht="30">
      <c r="A23" s="2" t="s">
        <v>634</v>
      </c>
      <c r="B23" s="4" t="s">
        <v>5</v>
      </c>
      <c r="C23" s="4" t="s">
        <v>5</v>
      </c>
      <c r="D23" s="4" t="s">
        <v>5</v>
      </c>
    </row>
    <row r="24" spans="1:4">
      <c r="A24" s="3" t="s">
        <v>619</v>
      </c>
      <c r="B24" s="4" t="s">
        <v>5</v>
      </c>
      <c r="C24" s="4" t="s">
        <v>5</v>
      </c>
      <c r="D24" s="4" t="s">
        <v>5</v>
      </c>
    </row>
    <row r="25" spans="1:4">
      <c r="A25" s="2" t="s">
        <v>622</v>
      </c>
      <c r="B25" s="4" t="s">
        <v>5</v>
      </c>
      <c r="C25" s="180">
        <v>0.02</v>
      </c>
      <c r="D25" s="4" t="s">
        <v>5</v>
      </c>
    </row>
    <row r="26" spans="1:4" ht="30">
      <c r="A26" s="2" t="s">
        <v>635</v>
      </c>
      <c r="B26" s="4" t="s">
        <v>5</v>
      </c>
      <c r="C26" s="4" t="s">
        <v>5</v>
      </c>
      <c r="D26" s="4" t="s">
        <v>5</v>
      </c>
    </row>
    <row r="27" spans="1:4">
      <c r="A27" s="3" t="s">
        <v>619</v>
      </c>
      <c r="B27" s="4" t="s">
        <v>5</v>
      </c>
      <c r="C27" s="4" t="s">
        <v>5</v>
      </c>
      <c r="D27" s="4" t="s">
        <v>5</v>
      </c>
    </row>
    <row r="28" spans="1:4">
      <c r="A28" s="2" t="s">
        <v>622</v>
      </c>
      <c r="B28" s="4" t="s">
        <v>5</v>
      </c>
      <c r="C28" s="180">
        <v>0.03</v>
      </c>
      <c r="D28" s="4" t="s">
        <v>5</v>
      </c>
    </row>
    <row r="29" spans="1:4" ht="30">
      <c r="A29" s="2" t="s">
        <v>636</v>
      </c>
      <c r="B29" s="4" t="s">
        <v>5</v>
      </c>
      <c r="C29" s="4" t="s">
        <v>5</v>
      </c>
      <c r="D29" s="4" t="s">
        <v>5</v>
      </c>
    </row>
    <row r="30" spans="1:4">
      <c r="A30" s="3" t="s">
        <v>619</v>
      </c>
      <c r="B30" s="4" t="s">
        <v>5</v>
      </c>
      <c r="C30" s="4" t="s">
        <v>5</v>
      </c>
      <c r="D30" s="4" t="s">
        <v>5</v>
      </c>
    </row>
    <row r="31" spans="1:4">
      <c r="A31" s="2" t="s">
        <v>539</v>
      </c>
      <c r="B31" s="4">
        <v>650</v>
      </c>
      <c r="C31" s="4" t="s">
        <v>5</v>
      </c>
      <c r="D31" s="4" t="s">
        <v>5</v>
      </c>
    </row>
    <row r="32" spans="1:4">
      <c r="A32" s="2" t="s">
        <v>622</v>
      </c>
      <c r="B32" s="4" t="s">
        <v>5</v>
      </c>
      <c r="C32" s="180">
        <v>2.5000000000000001E-2</v>
      </c>
      <c r="D32" s="4" t="s">
        <v>5</v>
      </c>
    </row>
    <row r="33" spans="1:4" ht="30">
      <c r="A33" s="2" t="s">
        <v>637</v>
      </c>
      <c r="B33" s="4" t="s">
        <v>5</v>
      </c>
      <c r="C33" s="180">
        <v>5.0000000000000001E-3</v>
      </c>
      <c r="D33" s="4" t="s">
        <v>5</v>
      </c>
    </row>
    <row r="34" spans="1:4">
      <c r="A34" s="2" t="s">
        <v>638</v>
      </c>
      <c r="B34" s="4" t="s">
        <v>5</v>
      </c>
      <c r="C34" s="4">
        <v>618</v>
      </c>
      <c r="D34" s="4" t="s">
        <v>5</v>
      </c>
    </row>
    <row r="35" spans="1:4">
      <c r="A35" s="2" t="s">
        <v>623</v>
      </c>
      <c r="B35" s="4" t="s">
        <v>624</v>
      </c>
      <c r="C35" s="4" t="s">
        <v>5</v>
      </c>
      <c r="D35" s="4" t="s">
        <v>5</v>
      </c>
    </row>
    <row r="36" spans="1:4" ht="30">
      <c r="A36" s="2" t="s">
        <v>625</v>
      </c>
      <c r="B36" s="4" t="s">
        <v>5</v>
      </c>
      <c r="C36" s="4" t="s">
        <v>626</v>
      </c>
      <c r="D36" s="4" t="s">
        <v>5</v>
      </c>
    </row>
    <row r="37" spans="1:4" ht="30">
      <c r="A37" s="2" t="s">
        <v>639</v>
      </c>
      <c r="B37" s="4" t="s">
        <v>5</v>
      </c>
      <c r="C37" s="4" t="s">
        <v>5</v>
      </c>
      <c r="D37" s="4" t="s">
        <v>5</v>
      </c>
    </row>
    <row r="38" spans="1:4">
      <c r="A38" s="3" t="s">
        <v>619</v>
      </c>
      <c r="B38" s="4" t="s">
        <v>5</v>
      </c>
      <c r="C38" s="4" t="s">
        <v>5</v>
      </c>
      <c r="D38" s="4" t="s">
        <v>5</v>
      </c>
    </row>
    <row r="39" spans="1:4">
      <c r="A39" s="2" t="s">
        <v>622</v>
      </c>
      <c r="B39" s="4" t="s">
        <v>5</v>
      </c>
      <c r="C39" s="180">
        <v>0.02</v>
      </c>
      <c r="D39" s="4" t="s">
        <v>5</v>
      </c>
    </row>
    <row r="40" spans="1:4" ht="30">
      <c r="A40" s="2" t="s">
        <v>637</v>
      </c>
      <c r="B40" s="4" t="s">
        <v>5</v>
      </c>
      <c r="C40" s="180">
        <v>3.5000000000000001E-3</v>
      </c>
      <c r="D40" s="4" t="s">
        <v>5</v>
      </c>
    </row>
    <row r="41" spans="1:4" ht="30">
      <c r="A41" s="2" t="s">
        <v>640</v>
      </c>
      <c r="B41" s="4" t="s">
        <v>5</v>
      </c>
      <c r="C41" s="4" t="s">
        <v>5</v>
      </c>
      <c r="D41" s="4" t="s">
        <v>5</v>
      </c>
    </row>
    <row r="42" spans="1:4">
      <c r="A42" s="3" t="s">
        <v>619</v>
      </c>
      <c r="B42" s="4" t="s">
        <v>5</v>
      </c>
      <c r="C42" s="4" t="s">
        <v>5</v>
      </c>
      <c r="D42" s="4" t="s">
        <v>5</v>
      </c>
    </row>
    <row r="43" spans="1:4">
      <c r="A43" s="2" t="s">
        <v>622</v>
      </c>
      <c r="B43" s="4" t="s">
        <v>5</v>
      </c>
      <c r="C43" s="180">
        <v>0.03</v>
      </c>
      <c r="D43" s="4" t="s">
        <v>5</v>
      </c>
    </row>
    <row r="44" spans="1:4" ht="30">
      <c r="A44" s="2" t="s">
        <v>637</v>
      </c>
      <c r="B44" s="4" t="s">
        <v>5</v>
      </c>
      <c r="C44" s="180">
        <v>5.0000000000000001E-3</v>
      </c>
      <c r="D44" s="4" t="s">
        <v>5</v>
      </c>
    </row>
    <row r="45" spans="1:4">
      <c r="A45" s="2" t="s">
        <v>641</v>
      </c>
      <c r="B45" s="4" t="s">
        <v>5</v>
      </c>
      <c r="C45" s="4" t="s">
        <v>5</v>
      </c>
      <c r="D45" s="4" t="s">
        <v>5</v>
      </c>
    </row>
    <row r="46" spans="1:4">
      <c r="A46" s="3" t="s">
        <v>619</v>
      </c>
      <c r="B46" s="4" t="s">
        <v>5</v>
      </c>
      <c r="C46" s="4" t="s">
        <v>5</v>
      </c>
      <c r="D46" s="4" t="s">
        <v>5</v>
      </c>
    </row>
    <row r="47" spans="1:4">
      <c r="A47" s="2" t="s">
        <v>539</v>
      </c>
      <c r="B47" s="4">
        <v>350</v>
      </c>
      <c r="C47" s="4" t="s">
        <v>5</v>
      </c>
      <c r="D47" s="4" t="s">
        <v>5</v>
      </c>
    </row>
    <row r="48" spans="1:4" ht="30">
      <c r="A48" s="2" t="s">
        <v>642</v>
      </c>
      <c r="B48" s="4" t="s">
        <v>5</v>
      </c>
      <c r="C48" s="4" t="s">
        <v>5</v>
      </c>
      <c r="D48" s="4" t="s">
        <v>5</v>
      </c>
    </row>
    <row r="49" spans="1:4">
      <c r="A49" s="3" t="s">
        <v>619</v>
      </c>
      <c r="B49" s="4" t="s">
        <v>5</v>
      </c>
      <c r="C49" s="4" t="s">
        <v>5</v>
      </c>
      <c r="D49" s="4" t="s">
        <v>5</v>
      </c>
    </row>
    <row r="50" spans="1:4">
      <c r="A50" s="2" t="s">
        <v>539</v>
      </c>
      <c r="B50" s="4">
        <v>100</v>
      </c>
      <c r="C50" s="4" t="s">
        <v>5</v>
      </c>
      <c r="D50" s="4" t="s">
        <v>5</v>
      </c>
    </row>
    <row r="51" spans="1:4">
      <c r="A51" s="2" t="s">
        <v>643</v>
      </c>
      <c r="B51" s="4" t="s">
        <v>5</v>
      </c>
      <c r="C51" s="4" t="s">
        <v>5</v>
      </c>
      <c r="D51" s="4" t="s">
        <v>5</v>
      </c>
    </row>
    <row r="52" spans="1:4">
      <c r="A52" s="3" t="s">
        <v>619</v>
      </c>
      <c r="B52" s="4" t="s">
        <v>5</v>
      </c>
      <c r="C52" s="4" t="s">
        <v>5</v>
      </c>
      <c r="D52" s="4" t="s">
        <v>5</v>
      </c>
    </row>
    <row r="53" spans="1:4">
      <c r="A53" s="2" t="s">
        <v>644</v>
      </c>
      <c r="B53" s="4" t="s">
        <v>5</v>
      </c>
      <c r="C53" s="4">
        <v>32</v>
      </c>
      <c r="D53" s="4" t="s">
        <v>5</v>
      </c>
    </row>
    <row r="54" spans="1:4">
      <c r="A54" s="2" t="s">
        <v>645</v>
      </c>
      <c r="B54" s="4" t="s">
        <v>5</v>
      </c>
      <c r="C54" s="4" t="s">
        <v>5</v>
      </c>
      <c r="D54" s="4" t="s">
        <v>5</v>
      </c>
    </row>
    <row r="55" spans="1:4">
      <c r="A55" s="3" t="s">
        <v>619</v>
      </c>
      <c r="B55" s="4" t="s">
        <v>5</v>
      </c>
      <c r="C55" s="4" t="s">
        <v>5</v>
      </c>
      <c r="D55" s="4" t="s">
        <v>5</v>
      </c>
    </row>
    <row r="56" spans="1:4">
      <c r="A56" s="2" t="s">
        <v>538</v>
      </c>
      <c r="B56" s="4">
        <v>575</v>
      </c>
      <c r="C56" s="4" t="s">
        <v>5</v>
      </c>
      <c r="D56" s="4" t="s">
        <v>5</v>
      </c>
    </row>
    <row r="57" spans="1:4" ht="30">
      <c r="A57" s="2" t="s">
        <v>646</v>
      </c>
      <c r="B57" s="4" t="s">
        <v>5</v>
      </c>
      <c r="C57" s="4" t="s">
        <v>5</v>
      </c>
      <c r="D57" s="4" t="s">
        <v>5</v>
      </c>
    </row>
    <row r="58" spans="1:4">
      <c r="A58" s="3" t="s">
        <v>619</v>
      </c>
      <c r="B58" s="4" t="s">
        <v>5</v>
      </c>
      <c r="C58" s="4" t="s">
        <v>5</v>
      </c>
      <c r="D58" s="4" t="s">
        <v>5</v>
      </c>
    </row>
    <row r="59" spans="1:4">
      <c r="A59" s="2" t="s">
        <v>538</v>
      </c>
      <c r="B59" s="4" t="s">
        <v>5</v>
      </c>
      <c r="C59" s="4">
        <v>600</v>
      </c>
      <c r="D59" s="4" t="s">
        <v>5</v>
      </c>
    </row>
    <row r="60" spans="1:4">
      <c r="A60" s="2" t="s">
        <v>614</v>
      </c>
      <c r="B60" s="4" t="s">
        <v>5</v>
      </c>
      <c r="C60" s="180">
        <v>6.88E-2</v>
      </c>
      <c r="D60" s="180">
        <v>6.88E-2</v>
      </c>
    </row>
    <row r="61" spans="1:4">
      <c r="A61" s="2" t="s">
        <v>81</v>
      </c>
      <c r="B61" s="4" t="s">
        <v>5</v>
      </c>
      <c r="C61" s="4">
        <v>600</v>
      </c>
      <c r="D61" s="4">
        <v>600</v>
      </c>
    </row>
    <row r="62" spans="1:4" ht="30">
      <c r="A62" s="2" t="s">
        <v>647</v>
      </c>
      <c r="B62" s="4" t="s">
        <v>5</v>
      </c>
      <c r="C62" s="4" t="s">
        <v>5</v>
      </c>
      <c r="D62" s="4" t="s">
        <v>5</v>
      </c>
    </row>
    <row r="63" spans="1:4">
      <c r="A63" s="3" t="s">
        <v>619</v>
      </c>
      <c r="B63" s="4" t="s">
        <v>5</v>
      </c>
      <c r="C63" s="4" t="s">
        <v>5</v>
      </c>
      <c r="D63" s="4" t="s">
        <v>5</v>
      </c>
    </row>
    <row r="64" spans="1:4">
      <c r="A64" s="2" t="s">
        <v>538</v>
      </c>
      <c r="B64" s="4" t="s">
        <v>5</v>
      </c>
      <c r="C64" s="4">
        <v>600</v>
      </c>
      <c r="D64" s="4" t="s">
        <v>5</v>
      </c>
    </row>
    <row r="65" spans="1:4">
      <c r="A65" s="2" t="s">
        <v>614</v>
      </c>
      <c r="B65" s="4" t="s">
        <v>5</v>
      </c>
      <c r="C65" s="180">
        <v>7.1300000000000002E-2</v>
      </c>
      <c r="D65" s="180">
        <v>7.1300000000000002E-2</v>
      </c>
    </row>
    <row r="66" spans="1:4">
      <c r="A66" s="2" t="s">
        <v>81</v>
      </c>
      <c r="B66" s="4" t="s">
        <v>5</v>
      </c>
      <c r="C66" s="4">
        <v>600</v>
      </c>
      <c r="D66" s="4">
        <v>600</v>
      </c>
    </row>
    <row r="67" spans="1:4" ht="45">
      <c r="A67" s="2" t="s">
        <v>648</v>
      </c>
      <c r="B67" s="4" t="s">
        <v>5</v>
      </c>
      <c r="C67" s="4" t="s">
        <v>5</v>
      </c>
      <c r="D67" s="4" t="s">
        <v>5</v>
      </c>
    </row>
    <row r="68" spans="1:4">
      <c r="A68" s="3" t="s">
        <v>619</v>
      </c>
      <c r="B68" s="4" t="s">
        <v>5</v>
      </c>
      <c r="C68" s="4" t="s">
        <v>5</v>
      </c>
      <c r="D68" s="4" t="s">
        <v>5</v>
      </c>
    </row>
    <row r="69" spans="1:4">
      <c r="A69" s="2" t="s">
        <v>614</v>
      </c>
      <c r="B69" s="4" t="s">
        <v>5</v>
      </c>
      <c r="C69" s="180">
        <v>7.8100000000000003E-2</v>
      </c>
      <c r="D69" s="180">
        <v>7.8100000000000003E-2</v>
      </c>
    </row>
    <row r="70" spans="1:4">
      <c r="A70" s="2" t="s">
        <v>81</v>
      </c>
      <c r="B70" s="4" t="s">
        <v>5</v>
      </c>
      <c r="C70" s="4">
        <v>84</v>
      </c>
      <c r="D70" s="4">
        <v>84</v>
      </c>
    </row>
    <row r="71" spans="1:4" ht="45">
      <c r="A71" s="2" t="s">
        <v>649</v>
      </c>
      <c r="B71" s="4" t="s">
        <v>5</v>
      </c>
      <c r="C71" s="4" t="s">
        <v>5</v>
      </c>
      <c r="D71" s="4" t="s">
        <v>5</v>
      </c>
    </row>
    <row r="72" spans="1:4">
      <c r="A72" s="3" t="s">
        <v>619</v>
      </c>
      <c r="B72" s="4" t="s">
        <v>5</v>
      </c>
      <c r="C72" s="4" t="s">
        <v>5</v>
      </c>
      <c r="D72" s="4" t="s">
        <v>5</v>
      </c>
    </row>
    <row r="73" spans="1:4">
      <c r="A73" s="2" t="s">
        <v>614</v>
      </c>
      <c r="B73" s="4" t="s">
        <v>5</v>
      </c>
      <c r="C73" s="180">
        <v>4.5499999999999999E-2</v>
      </c>
      <c r="D73" s="180">
        <v>4.5499999999999999E-2</v>
      </c>
    </row>
    <row r="74" spans="1:4">
      <c r="A74" s="2" t="s">
        <v>81</v>
      </c>
      <c r="B74" s="4" t="s">
        <v>5</v>
      </c>
      <c r="C74" s="8">
        <v>21</v>
      </c>
      <c r="D74" s="8">
        <v>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28515625" bestFit="1" customWidth="1"/>
    <col min="6" max="8" width="35.140625" bestFit="1" customWidth="1"/>
  </cols>
  <sheetData>
    <row r="1" spans="1:8" ht="15" customHeight="1">
      <c r="A1" s="1" t="s">
        <v>650</v>
      </c>
      <c r="B1" s="7" t="s">
        <v>26</v>
      </c>
      <c r="C1" s="7"/>
      <c r="D1" s="7" t="s">
        <v>1</v>
      </c>
      <c r="E1" s="7"/>
      <c r="F1" s="7"/>
      <c r="G1" s="7"/>
      <c r="H1" s="1"/>
    </row>
    <row r="2" spans="1:8">
      <c r="A2" s="1" t="s">
        <v>56</v>
      </c>
      <c r="B2" s="7" t="s">
        <v>2</v>
      </c>
      <c r="C2" s="7" t="s">
        <v>27</v>
      </c>
      <c r="D2" s="7" t="s">
        <v>2</v>
      </c>
      <c r="E2" s="7" t="s">
        <v>27</v>
      </c>
      <c r="F2" s="1" t="s">
        <v>2</v>
      </c>
      <c r="G2" s="1" t="s">
        <v>27</v>
      </c>
      <c r="H2" s="1" t="s">
        <v>57</v>
      </c>
    </row>
    <row r="3" spans="1:8">
      <c r="A3" s="1"/>
      <c r="B3" s="7"/>
      <c r="C3" s="7"/>
      <c r="D3" s="7"/>
      <c r="E3" s="7"/>
      <c r="F3" s="1" t="s">
        <v>651</v>
      </c>
      <c r="G3" s="1" t="s">
        <v>651</v>
      </c>
      <c r="H3" s="1" t="s">
        <v>651</v>
      </c>
    </row>
    <row r="4" spans="1:8" ht="30">
      <c r="A4" s="3" t="s">
        <v>652</v>
      </c>
      <c r="B4" s="4" t="s">
        <v>5</v>
      </c>
      <c r="C4" s="4" t="s">
        <v>5</v>
      </c>
      <c r="D4" s="4" t="s">
        <v>5</v>
      </c>
      <c r="E4" s="4" t="s">
        <v>5</v>
      </c>
      <c r="F4" s="4" t="s">
        <v>5</v>
      </c>
      <c r="G4" s="4" t="s">
        <v>5</v>
      </c>
      <c r="H4" s="4" t="s">
        <v>5</v>
      </c>
    </row>
    <row r="5" spans="1:8" ht="30">
      <c r="A5" s="2" t="s">
        <v>653</v>
      </c>
      <c r="B5" s="4" t="s">
        <v>5</v>
      </c>
      <c r="C5" s="4" t="s">
        <v>5</v>
      </c>
      <c r="D5" s="4" t="s">
        <v>5</v>
      </c>
      <c r="E5" s="4" t="s">
        <v>5</v>
      </c>
      <c r="F5" s="180">
        <v>0.34</v>
      </c>
      <c r="G5" s="4" t="s">
        <v>5</v>
      </c>
      <c r="H5" s="180">
        <v>0.34</v>
      </c>
    </row>
    <row r="6" spans="1:8">
      <c r="A6" s="2" t="s">
        <v>654</v>
      </c>
      <c r="B6" s="4" t="s">
        <v>5</v>
      </c>
      <c r="C6" s="4" t="s">
        <v>5</v>
      </c>
      <c r="D6" s="4" t="s">
        <v>5</v>
      </c>
      <c r="E6" s="4" t="s">
        <v>5</v>
      </c>
      <c r="F6" s="8">
        <v>12</v>
      </c>
      <c r="G6" s="4" t="s">
        <v>5</v>
      </c>
      <c r="H6" s="8">
        <v>4</v>
      </c>
    </row>
    <row r="7" spans="1:8">
      <c r="A7" s="2" t="s">
        <v>655</v>
      </c>
      <c r="B7" s="4" t="s">
        <v>5</v>
      </c>
      <c r="C7" s="4" t="s">
        <v>5</v>
      </c>
      <c r="D7" s="4" t="s">
        <v>5</v>
      </c>
      <c r="E7" s="4" t="s">
        <v>5</v>
      </c>
      <c r="F7" s="4">
        <v>6</v>
      </c>
      <c r="G7" s="4">
        <v>9</v>
      </c>
      <c r="H7" s="4" t="s">
        <v>5</v>
      </c>
    </row>
    <row r="8" spans="1:8" ht="30">
      <c r="A8" s="3" t="s">
        <v>656</v>
      </c>
      <c r="B8" s="4" t="s">
        <v>5</v>
      </c>
      <c r="C8" s="4" t="s">
        <v>5</v>
      </c>
      <c r="D8" s="4" t="s">
        <v>5</v>
      </c>
      <c r="E8" s="4" t="s">
        <v>5</v>
      </c>
      <c r="F8" s="4" t="s">
        <v>5</v>
      </c>
      <c r="G8" s="4" t="s">
        <v>5</v>
      </c>
      <c r="H8" s="4" t="s">
        <v>5</v>
      </c>
    </row>
    <row r="9" spans="1:8">
      <c r="A9" s="2" t="s">
        <v>299</v>
      </c>
      <c r="B9" s="4">
        <v>292</v>
      </c>
      <c r="C9" s="4">
        <v>359</v>
      </c>
      <c r="D9" s="4">
        <v>796</v>
      </c>
      <c r="E9" s="6">
        <v>1024</v>
      </c>
      <c r="F9" s="4" t="s">
        <v>5</v>
      </c>
      <c r="G9" s="4" t="s">
        <v>5</v>
      </c>
      <c r="H9" s="4" t="s">
        <v>5</v>
      </c>
    </row>
    <row r="10" spans="1:8">
      <c r="A10" s="2" t="s">
        <v>300</v>
      </c>
      <c r="B10" s="4">
        <v>27</v>
      </c>
      <c r="C10" s="4">
        <v>20</v>
      </c>
      <c r="D10" s="4">
        <v>39</v>
      </c>
      <c r="E10" s="4">
        <v>37</v>
      </c>
      <c r="F10" s="4" t="s">
        <v>5</v>
      </c>
      <c r="G10" s="4" t="s">
        <v>5</v>
      </c>
      <c r="H10" s="4" t="s">
        <v>5</v>
      </c>
    </row>
    <row r="11" spans="1:8">
      <c r="A11" s="2" t="s">
        <v>301</v>
      </c>
      <c r="B11" s="8">
        <v>27</v>
      </c>
      <c r="C11" s="8">
        <v>20</v>
      </c>
      <c r="D11" s="8">
        <v>39</v>
      </c>
      <c r="E11" s="8">
        <v>37</v>
      </c>
      <c r="F11" s="4" t="s">
        <v>5</v>
      </c>
      <c r="G11" s="4" t="s">
        <v>5</v>
      </c>
      <c r="H11" s="4" t="s">
        <v>5</v>
      </c>
    </row>
  </sheetData>
  <mergeCells count="6">
    <mergeCell ref="B1:C1"/>
    <mergeCell ref="D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5.140625" bestFit="1" customWidth="1"/>
    <col min="3" max="3" width="36.5703125" bestFit="1" customWidth="1"/>
  </cols>
  <sheetData>
    <row r="1" spans="1:3" ht="30">
      <c r="A1" s="1" t="s">
        <v>657</v>
      </c>
      <c r="B1" s="1" t="s">
        <v>658</v>
      </c>
      <c r="C1" s="1"/>
    </row>
    <row r="2" spans="1:3">
      <c r="A2" s="1" t="s">
        <v>56</v>
      </c>
      <c r="B2" s="1" t="s">
        <v>27</v>
      </c>
      <c r="C2" s="1" t="s">
        <v>2</v>
      </c>
    </row>
    <row r="3" spans="1:3" ht="30">
      <c r="A3" s="1"/>
      <c r="B3" s="1" t="s">
        <v>659</v>
      </c>
      <c r="C3" s="1" t="s">
        <v>661</v>
      </c>
    </row>
    <row r="4" spans="1:3">
      <c r="A4" s="1"/>
      <c r="B4" s="1" t="s">
        <v>660</v>
      </c>
      <c r="C4" s="1"/>
    </row>
    <row r="5" spans="1:3">
      <c r="A5" s="3" t="s">
        <v>662</v>
      </c>
      <c r="B5" s="4" t="s">
        <v>5</v>
      </c>
      <c r="C5" s="4" t="s">
        <v>5</v>
      </c>
    </row>
    <row r="6" spans="1:3">
      <c r="A6" s="2" t="s">
        <v>663</v>
      </c>
      <c r="B6" s="8">
        <v>835</v>
      </c>
      <c r="C6" s="4" t="s">
        <v>5</v>
      </c>
    </row>
    <row r="7" spans="1:3" ht="30">
      <c r="A7" s="2" t="s">
        <v>664</v>
      </c>
      <c r="B7" s="4" t="s">
        <v>5</v>
      </c>
      <c r="C7" s="4">
        <v>24</v>
      </c>
    </row>
    <row r="8" spans="1:3" ht="30">
      <c r="A8" s="2" t="s">
        <v>665</v>
      </c>
      <c r="B8" s="4" t="s">
        <v>5</v>
      </c>
      <c r="C8" s="4">
        <v>18.2</v>
      </c>
    </row>
    <row r="9" spans="1:3">
      <c r="A9" s="2" t="s">
        <v>666</v>
      </c>
      <c r="B9" s="4" t="s">
        <v>5</v>
      </c>
      <c r="C9" s="4">
        <v>13.1</v>
      </c>
    </row>
    <row r="10" spans="1:3" ht="30">
      <c r="A10" s="2" t="s">
        <v>667</v>
      </c>
      <c r="B10" s="4" t="s">
        <v>5</v>
      </c>
      <c r="C10" s="4">
        <v>5.3</v>
      </c>
    </row>
    <row r="11" spans="1:3" ht="30">
      <c r="A11" s="2" t="s">
        <v>668</v>
      </c>
      <c r="B11" s="4" t="s">
        <v>5</v>
      </c>
      <c r="C11" s="8">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69</v>
      </c>
      <c r="B1" s="7" t="s">
        <v>2</v>
      </c>
    </row>
    <row r="2" spans="1:2">
      <c r="A2" s="1" t="s">
        <v>56</v>
      </c>
      <c r="B2" s="7"/>
    </row>
    <row r="3" spans="1:2">
      <c r="A3" s="3" t="s">
        <v>314</v>
      </c>
      <c r="B3" s="4" t="s">
        <v>5</v>
      </c>
    </row>
    <row r="4" spans="1:2" ht="30">
      <c r="A4" s="2" t="s">
        <v>670</v>
      </c>
      <c r="B4" s="8">
        <v>2</v>
      </c>
    </row>
    <row r="5" spans="1:2">
      <c r="A5" s="2" t="s">
        <v>671</v>
      </c>
      <c r="B5" s="4" t="s">
        <v>5</v>
      </c>
    </row>
    <row r="6" spans="1:2">
      <c r="A6" s="3" t="s">
        <v>314</v>
      </c>
      <c r="B6" s="4" t="s">
        <v>5</v>
      </c>
    </row>
    <row r="7" spans="1:2">
      <c r="A7" s="2" t="s">
        <v>672</v>
      </c>
      <c r="B7" s="4">
        <v>352</v>
      </c>
    </row>
    <row r="8" spans="1:2">
      <c r="A8" s="2" t="s">
        <v>643</v>
      </c>
      <c r="B8" s="4" t="s">
        <v>5</v>
      </c>
    </row>
    <row r="9" spans="1:2">
      <c r="A9" s="3" t="s">
        <v>314</v>
      </c>
      <c r="B9" s="4" t="s">
        <v>5</v>
      </c>
    </row>
    <row r="10" spans="1:2">
      <c r="A10" s="2" t="s">
        <v>644</v>
      </c>
      <c r="B10" s="8">
        <v>3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73</v>
      </c>
      <c r="B1" s="1" t="s">
        <v>1</v>
      </c>
    </row>
    <row r="2" spans="1:2">
      <c r="A2" s="1" t="s">
        <v>56</v>
      </c>
      <c r="B2" s="1" t="s">
        <v>2</v>
      </c>
    </row>
    <row r="3" spans="1:2">
      <c r="A3" s="3" t="s">
        <v>674</v>
      </c>
      <c r="B3" s="4" t="s">
        <v>5</v>
      </c>
    </row>
    <row r="4" spans="1:2">
      <c r="A4" s="2" t="s">
        <v>675</v>
      </c>
      <c r="B4" s="9">
        <v>677.5</v>
      </c>
    </row>
    <row r="5" spans="1:2">
      <c r="A5" s="2" t="s">
        <v>676</v>
      </c>
      <c r="B5" s="4" t="s">
        <v>5</v>
      </c>
    </row>
    <row r="6" spans="1:2">
      <c r="A6" s="3" t="s">
        <v>674</v>
      </c>
      <c r="B6" s="4" t="s">
        <v>5</v>
      </c>
    </row>
    <row r="7" spans="1:2">
      <c r="A7" s="2" t="s">
        <v>675</v>
      </c>
      <c r="B7" s="4">
        <v>180</v>
      </c>
    </row>
    <row r="8" spans="1:2" ht="30">
      <c r="A8" s="2" t="s">
        <v>677</v>
      </c>
      <c r="B8" s="4" t="s">
        <v>5</v>
      </c>
    </row>
    <row r="9" spans="1:2">
      <c r="A9" s="3" t="s">
        <v>674</v>
      </c>
      <c r="B9" s="4" t="s">
        <v>5</v>
      </c>
    </row>
    <row r="10" spans="1:2" ht="30">
      <c r="A10" s="2" t="s">
        <v>678</v>
      </c>
      <c r="B10" s="4">
        <v>46</v>
      </c>
    </row>
    <row r="11" spans="1:2" ht="30">
      <c r="A11" s="2" t="s">
        <v>679</v>
      </c>
      <c r="B11" s="4" t="s">
        <v>5</v>
      </c>
    </row>
    <row r="12" spans="1:2">
      <c r="A12" s="3" t="s">
        <v>674</v>
      </c>
      <c r="B12" s="4" t="s">
        <v>5</v>
      </c>
    </row>
    <row r="13" spans="1:2">
      <c r="A13" s="2" t="s">
        <v>680</v>
      </c>
      <c r="B13" s="8">
        <v>2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26</v>
      </c>
      <c r="C1" s="7"/>
      <c r="D1" s="7" t="s">
        <v>1</v>
      </c>
      <c r="E1" s="7"/>
    </row>
    <row r="2" spans="1:5">
      <c r="A2" s="1" t="s">
        <v>56</v>
      </c>
      <c r="B2" s="1" t="s">
        <v>2</v>
      </c>
      <c r="C2" s="1" t="s">
        <v>27</v>
      </c>
      <c r="D2" s="1" t="s">
        <v>2</v>
      </c>
      <c r="E2" s="1" t="s">
        <v>27</v>
      </c>
    </row>
    <row r="3" spans="1:5">
      <c r="A3" s="2" t="s">
        <v>336</v>
      </c>
      <c r="B3" s="4" t="s">
        <v>5</v>
      </c>
      <c r="C3" s="4" t="s">
        <v>5</v>
      </c>
      <c r="D3" s="4" t="s">
        <v>5</v>
      </c>
      <c r="E3" s="4" t="s">
        <v>5</v>
      </c>
    </row>
    <row r="4" spans="1:5">
      <c r="A4" s="3" t="s">
        <v>682</v>
      </c>
      <c r="B4" s="4" t="s">
        <v>5</v>
      </c>
      <c r="C4" s="4" t="s">
        <v>5</v>
      </c>
      <c r="D4" s="4" t="s">
        <v>5</v>
      </c>
      <c r="E4" s="4" t="s">
        <v>5</v>
      </c>
    </row>
    <row r="5" spans="1:5">
      <c r="A5" s="2" t="s">
        <v>339</v>
      </c>
      <c r="B5" s="8">
        <v>37</v>
      </c>
      <c r="C5" s="8">
        <v>33</v>
      </c>
      <c r="D5" s="8">
        <v>110</v>
      </c>
      <c r="E5" s="8">
        <v>99</v>
      </c>
    </row>
    <row r="6" spans="1:5">
      <c r="A6" s="2" t="s">
        <v>340</v>
      </c>
      <c r="B6" s="4">
        <v>54</v>
      </c>
      <c r="C6" s="4">
        <v>53</v>
      </c>
      <c r="D6" s="4">
        <v>161</v>
      </c>
      <c r="E6" s="4">
        <v>159</v>
      </c>
    </row>
    <row r="7" spans="1:5">
      <c r="A7" s="2" t="s">
        <v>341</v>
      </c>
      <c r="B7" s="4">
        <v>-72</v>
      </c>
      <c r="C7" s="4">
        <v>-67</v>
      </c>
      <c r="D7" s="4">
        <v>-216</v>
      </c>
      <c r="E7" s="4">
        <v>-200</v>
      </c>
    </row>
    <row r="8" spans="1:5" ht="30">
      <c r="A8" s="2" t="s">
        <v>346</v>
      </c>
      <c r="B8" s="4">
        <v>4</v>
      </c>
      <c r="C8" s="4">
        <v>3</v>
      </c>
      <c r="D8" s="4">
        <v>13</v>
      </c>
      <c r="E8" s="4">
        <v>9</v>
      </c>
    </row>
    <row r="9" spans="1:5">
      <c r="A9" s="2" t="s">
        <v>348</v>
      </c>
      <c r="B9" s="4">
        <v>29</v>
      </c>
      <c r="C9" s="4">
        <v>19</v>
      </c>
      <c r="D9" s="4">
        <v>88</v>
      </c>
      <c r="E9" s="4">
        <v>58</v>
      </c>
    </row>
    <row r="10" spans="1:5">
      <c r="A10" s="2" t="s">
        <v>349</v>
      </c>
      <c r="B10" s="4">
        <v>52</v>
      </c>
      <c r="C10" s="4">
        <v>41</v>
      </c>
      <c r="D10" s="4">
        <v>156</v>
      </c>
      <c r="E10" s="4">
        <v>125</v>
      </c>
    </row>
    <row r="11" spans="1:5">
      <c r="A11" s="2" t="s">
        <v>337</v>
      </c>
      <c r="B11" s="4" t="s">
        <v>5</v>
      </c>
      <c r="C11" s="4" t="s">
        <v>5</v>
      </c>
      <c r="D11" s="4" t="s">
        <v>5</v>
      </c>
      <c r="E11" s="4" t="s">
        <v>5</v>
      </c>
    </row>
    <row r="12" spans="1:5">
      <c r="A12" s="3" t="s">
        <v>682</v>
      </c>
      <c r="B12" s="4" t="s">
        <v>5</v>
      </c>
      <c r="C12" s="4" t="s">
        <v>5</v>
      </c>
      <c r="D12" s="4" t="s">
        <v>5</v>
      </c>
      <c r="E12" s="4" t="s">
        <v>5</v>
      </c>
    </row>
    <row r="13" spans="1:5">
      <c r="A13" s="2" t="s">
        <v>339</v>
      </c>
      <c r="B13" s="4">
        <v>5</v>
      </c>
      <c r="C13" s="4">
        <v>4</v>
      </c>
      <c r="D13" s="4">
        <v>16</v>
      </c>
      <c r="E13" s="4">
        <v>12</v>
      </c>
    </row>
    <row r="14" spans="1:5">
      <c r="A14" s="2" t="s">
        <v>340</v>
      </c>
      <c r="B14" s="4">
        <v>8</v>
      </c>
      <c r="C14" s="4">
        <v>9</v>
      </c>
      <c r="D14" s="4">
        <v>26</v>
      </c>
      <c r="E14" s="4">
        <v>27</v>
      </c>
    </row>
    <row r="15" spans="1:5" ht="30">
      <c r="A15" s="2" t="s">
        <v>346</v>
      </c>
      <c r="B15" s="4">
        <v>-7</v>
      </c>
      <c r="C15" s="4">
        <v>-2</v>
      </c>
      <c r="D15" s="4">
        <v>-14</v>
      </c>
      <c r="E15" s="4">
        <v>-7</v>
      </c>
    </row>
    <row r="16" spans="1:5">
      <c r="A16" s="2" t="s">
        <v>348</v>
      </c>
      <c r="B16" s="4">
        <v>4</v>
      </c>
      <c r="C16" s="4">
        <v>3</v>
      </c>
      <c r="D16" s="4">
        <v>12</v>
      </c>
      <c r="E16" s="4">
        <v>8</v>
      </c>
    </row>
    <row r="17" spans="1:5">
      <c r="A17" s="2" t="s">
        <v>349</v>
      </c>
      <c r="B17" s="8">
        <v>10</v>
      </c>
      <c r="C17" s="8">
        <v>14</v>
      </c>
      <c r="D17" s="8">
        <v>40</v>
      </c>
      <c r="E17" s="8">
        <v>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83</v>
      </c>
      <c r="B1" s="7" t="s">
        <v>1</v>
      </c>
      <c r="C1" s="7"/>
    </row>
    <row r="2" spans="1:3">
      <c r="A2" s="1" t="s">
        <v>56</v>
      </c>
      <c r="B2" s="1" t="s">
        <v>2</v>
      </c>
      <c r="C2" s="1" t="s">
        <v>27</v>
      </c>
    </row>
    <row r="3" spans="1:3">
      <c r="A3" s="3" t="s">
        <v>682</v>
      </c>
      <c r="B3" s="4" t="s">
        <v>5</v>
      </c>
      <c r="C3" s="4" t="s">
        <v>5</v>
      </c>
    </row>
    <row r="4" spans="1:3">
      <c r="A4" s="2" t="s">
        <v>356</v>
      </c>
      <c r="B4" s="8">
        <v>26</v>
      </c>
      <c r="C4" s="8">
        <v>25</v>
      </c>
    </row>
    <row r="5" spans="1:3">
      <c r="A5" s="2" t="s">
        <v>357</v>
      </c>
      <c r="B5" s="4">
        <v>330</v>
      </c>
      <c r="C5" s="4">
        <v>258</v>
      </c>
    </row>
    <row r="6" spans="1:3" ht="45">
      <c r="A6" s="2" t="s">
        <v>684</v>
      </c>
      <c r="B6" s="4">
        <v>301</v>
      </c>
      <c r="C6" s="4" t="s">
        <v>5</v>
      </c>
    </row>
    <row r="7" spans="1:3">
      <c r="A7" s="2" t="s">
        <v>685</v>
      </c>
      <c r="B7" s="4" t="s">
        <v>5</v>
      </c>
      <c r="C7" s="4" t="s">
        <v>5</v>
      </c>
    </row>
    <row r="8" spans="1:3">
      <c r="A8" s="3" t="s">
        <v>682</v>
      </c>
      <c r="B8" s="4" t="s">
        <v>5</v>
      </c>
      <c r="C8" s="4" t="s">
        <v>5</v>
      </c>
    </row>
    <row r="9" spans="1:3">
      <c r="A9" s="2" t="s">
        <v>686</v>
      </c>
      <c r="B9" s="4" t="s">
        <v>5</v>
      </c>
      <c r="C9" s="4">
        <v>143</v>
      </c>
    </row>
    <row r="10" spans="1:3">
      <c r="A10" s="2" t="s">
        <v>687</v>
      </c>
      <c r="B10" s="4" t="s">
        <v>5</v>
      </c>
      <c r="C10" s="4" t="s">
        <v>5</v>
      </c>
    </row>
    <row r="11" spans="1:3">
      <c r="A11" s="3" t="s">
        <v>682</v>
      </c>
      <c r="B11" s="4" t="s">
        <v>5</v>
      </c>
      <c r="C11" s="4" t="s">
        <v>5</v>
      </c>
    </row>
    <row r="12" spans="1:3">
      <c r="A12" s="2" t="s">
        <v>686</v>
      </c>
      <c r="B12" s="4">
        <v>301</v>
      </c>
      <c r="C12" s="4">
        <v>87</v>
      </c>
    </row>
    <row r="13" spans="1:3" ht="30">
      <c r="A13" s="2" t="s">
        <v>688</v>
      </c>
      <c r="B13" s="4" t="s">
        <v>5</v>
      </c>
      <c r="C13" s="4" t="s">
        <v>5</v>
      </c>
    </row>
    <row r="14" spans="1:3">
      <c r="A14" s="3" t="s">
        <v>682</v>
      </c>
      <c r="B14" s="4" t="s">
        <v>5</v>
      </c>
      <c r="C14" s="4" t="s">
        <v>5</v>
      </c>
    </row>
    <row r="15" spans="1:3">
      <c r="A15" s="2" t="s">
        <v>686</v>
      </c>
      <c r="B15" s="8">
        <v>3</v>
      </c>
      <c r="C15" s="8">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689</v>
      </c>
      <c r="B1" s="7" t="s">
        <v>26</v>
      </c>
      <c r="C1" s="7"/>
      <c r="D1" s="7"/>
      <c r="E1" s="7"/>
      <c r="F1" s="7" t="s">
        <v>1</v>
      </c>
      <c r="G1" s="7"/>
      <c r="H1" s="1"/>
    </row>
    <row r="2" spans="1:8">
      <c r="A2" s="1" t="s">
        <v>56</v>
      </c>
      <c r="B2" s="1" t="s">
        <v>2</v>
      </c>
      <c r="C2" s="1" t="s">
        <v>544</v>
      </c>
      <c r="D2" s="1" t="s">
        <v>545</v>
      </c>
      <c r="E2" s="1" t="s">
        <v>27</v>
      </c>
      <c r="F2" s="1" t="s">
        <v>2</v>
      </c>
      <c r="G2" s="1" t="s">
        <v>27</v>
      </c>
      <c r="H2" s="1" t="s">
        <v>57</v>
      </c>
    </row>
    <row r="3" spans="1:8">
      <c r="A3" s="3" t="s">
        <v>682</v>
      </c>
      <c r="B3" s="4" t="s">
        <v>5</v>
      </c>
      <c r="C3" s="4" t="s">
        <v>5</v>
      </c>
      <c r="D3" s="4" t="s">
        <v>5</v>
      </c>
      <c r="E3" s="4" t="s">
        <v>5</v>
      </c>
      <c r="F3" s="4" t="s">
        <v>5</v>
      </c>
      <c r="G3" s="4" t="s">
        <v>5</v>
      </c>
      <c r="H3" s="4" t="s">
        <v>5</v>
      </c>
    </row>
    <row r="4" spans="1:8">
      <c r="A4" s="2" t="s">
        <v>690</v>
      </c>
      <c r="B4" s="4" t="s">
        <v>5</v>
      </c>
      <c r="C4" s="8">
        <v>-177</v>
      </c>
      <c r="D4" s="8">
        <v>30</v>
      </c>
      <c r="E4" s="4" t="s">
        <v>5</v>
      </c>
      <c r="F4" s="4" t="s">
        <v>5</v>
      </c>
      <c r="G4" s="4" t="s">
        <v>5</v>
      </c>
      <c r="H4" s="4" t="s">
        <v>5</v>
      </c>
    </row>
    <row r="5" spans="1:8">
      <c r="A5" s="2" t="s">
        <v>691</v>
      </c>
      <c r="B5" s="6">
        <v>1080</v>
      </c>
      <c r="C5" s="6">
        <v>1097</v>
      </c>
      <c r="D5" s="4" t="s">
        <v>5</v>
      </c>
      <c r="E5" s="4" t="s">
        <v>5</v>
      </c>
      <c r="F5" s="6">
        <v>1080</v>
      </c>
      <c r="G5" s="4" t="s">
        <v>5</v>
      </c>
      <c r="H5" s="6">
        <v>1226</v>
      </c>
    </row>
    <row r="6" spans="1:8">
      <c r="A6" s="2" t="s">
        <v>51</v>
      </c>
      <c r="B6" s="4">
        <v>2</v>
      </c>
      <c r="C6" s="4">
        <v>1</v>
      </c>
      <c r="D6" s="4" t="s">
        <v>5</v>
      </c>
      <c r="E6" s="4" t="s">
        <v>5</v>
      </c>
      <c r="F6" s="4">
        <v>2</v>
      </c>
      <c r="G6" s="4" t="s">
        <v>5</v>
      </c>
      <c r="H6" s="4" t="s">
        <v>5</v>
      </c>
    </row>
    <row r="7" spans="1:8" ht="30">
      <c r="A7" s="2" t="s">
        <v>93</v>
      </c>
      <c r="B7" s="6">
        <v>-1078</v>
      </c>
      <c r="C7" s="6">
        <v>-1096</v>
      </c>
      <c r="D7" s="4" t="s">
        <v>5</v>
      </c>
      <c r="E7" s="4" t="s">
        <v>5</v>
      </c>
      <c r="F7" s="6">
        <v>-1078</v>
      </c>
      <c r="G7" s="4" t="s">
        <v>5</v>
      </c>
      <c r="H7" s="6">
        <v>-1226</v>
      </c>
    </row>
    <row r="8" spans="1:8">
      <c r="A8" s="2" t="s">
        <v>692</v>
      </c>
      <c r="B8" s="4">
        <v>701</v>
      </c>
      <c r="C8" s="4" t="s">
        <v>5</v>
      </c>
      <c r="D8" s="4" t="s">
        <v>5</v>
      </c>
      <c r="E8" s="4" t="s">
        <v>5</v>
      </c>
      <c r="F8" s="4">
        <v>701</v>
      </c>
      <c r="G8" s="4" t="s">
        <v>5</v>
      </c>
      <c r="H8" s="4">
        <v>802</v>
      </c>
    </row>
    <row r="9" spans="1:8" ht="30">
      <c r="A9" s="2" t="s">
        <v>366</v>
      </c>
      <c r="B9" s="4">
        <v>1</v>
      </c>
      <c r="C9" s="4" t="s">
        <v>5</v>
      </c>
      <c r="D9" s="4" t="s">
        <v>5</v>
      </c>
      <c r="E9" s="4" t="s">
        <v>5</v>
      </c>
      <c r="F9" s="4">
        <v>89</v>
      </c>
      <c r="G9" s="4" t="s">
        <v>5</v>
      </c>
      <c r="H9" s="4" t="s">
        <v>5</v>
      </c>
    </row>
    <row r="10" spans="1:8" ht="30">
      <c r="A10" s="2" t="s">
        <v>370</v>
      </c>
      <c r="B10" s="4">
        <v>18</v>
      </c>
      <c r="C10" s="4" t="s">
        <v>5</v>
      </c>
      <c r="D10" s="4" t="s">
        <v>5</v>
      </c>
      <c r="E10" s="4">
        <v>17</v>
      </c>
      <c r="F10" s="4">
        <v>148</v>
      </c>
      <c r="G10" s="4">
        <v>45</v>
      </c>
      <c r="H10" s="4" t="s">
        <v>5</v>
      </c>
    </row>
    <row r="11" spans="1:8">
      <c r="A11" s="2" t="s">
        <v>51</v>
      </c>
      <c r="B11" s="4" t="s">
        <v>5</v>
      </c>
      <c r="C11" s="4" t="s">
        <v>5</v>
      </c>
      <c r="D11" s="4" t="s">
        <v>5</v>
      </c>
      <c r="E11" s="4" t="s">
        <v>5</v>
      </c>
      <c r="F11" s="4" t="s">
        <v>5</v>
      </c>
      <c r="G11" s="4" t="s">
        <v>5</v>
      </c>
      <c r="H11" s="4" t="s">
        <v>5</v>
      </c>
    </row>
    <row r="12" spans="1:8">
      <c r="A12" s="3" t="s">
        <v>682</v>
      </c>
      <c r="B12" s="4" t="s">
        <v>5</v>
      </c>
      <c r="C12" s="4" t="s">
        <v>5</v>
      </c>
      <c r="D12" s="4" t="s">
        <v>5</v>
      </c>
      <c r="E12" s="4" t="s">
        <v>5</v>
      </c>
      <c r="F12" s="4" t="s">
        <v>5</v>
      </c>
      <c r="G12" s="4" t="s">
        <v>5</v>
      </c>
      <c r="H12" s="4" t="s">
        <v>5</v>
      </c>
    </row>
    <row r="13" spans="1:8" ht="30">
      <c r="A13" s="2" t="s">
        <v>366</v>
      </c>
      <c r="B13" s="4">
        <v>1</v>
      </c>
      <c r="C13" s="4" t="s">
        <v>5</v>
      </c>
      <c r="D13" s="4" t="s">
        <v>5</v>
      </c>
      <c r="E13" s="4" t="s">
        <v>5</v>
      </c>
      <c r="F13" s="4">
        <v>2</v>
      </c>
      <c r="G13" s="4" t="s">
        <v>5</v>
      </c>
      <c r="H13" s="4" t="s">
        <v>5</v>
      </c>
    </row>
    <row r="14" spans="1:8" ht="30">
      <c r="A14" s="2" t="s">
        <v>370</v>
      </c>
      <c r="B14" s="4">
        <v>1</v>
      </c>
      <c r="C14" s="4" t="s">
        <v>5</v>
      </c>
      <c r="D14" s="4" t="s">
        <v>5</v>
      </c>
      <c r="E14" s="4" t="s">
        <v>5</v>
      </c>
      <c r="F14" s="4">
        <v>2</v>
      </c>
      <c r="G14" s="4" t="s">
        <v>5</v>
      </c>
      <c r="H14" s="4" t="s">
        <v>5</v>
      </c>
    </row>
    <row r="15" spans="1:8">
      <c r="A15" s="2" t="s">
        <v>362</v>
      </c>
      <c r="B15" s="4" t="s">
        <v>5</v>
      </c>
      <c r="C15" s="4" t="s">
        <v>5</v>
      </c>
      <c r="D15" s="4" t="s">
        <v>5</v>
      </c>
      <c r="E15" s="4" t="s">
        <v>5</v>
      </c>
      <c r="F15" s="4" t="s">
        <v>5</v>
      </c>
      <c r="G15" s="4" t="s">
        <v>5</v>
      </c>
      <c r="H15" s="4" t="s">
        <v>5</v>
      </c>
    </row>
    <row r="16" spans="1:8">
      <c r="A16" s="3" t="s">
        <v>682</v>
      </c>
      <c r="B16" s="4" t="s">
        <v>5</v>
      </c>
      <c r="C16" s="4" t="s">
        <v>5</v>
      </c>
      <c r="D16" s="4" t="s">
        <v>5</v>
      </c>
      <c r="E16" s="4" t="s">
        <v>5</v>
      </c>
      <c r="F16" s="4" t="s">
        <v>5</v>
      </c>
      <c r="G16" s="4" t="s">
        <v>5</v>
      </c>
      <c r="H16" s="4" t="s">
        <v>5</v>
      </c>
    </row>
    <row r="17" spans="1:8" ht="30">
      <c r="A17" s="2" t="s">
        <v>366</v>
      </c>
      <c r="B17" s="4" t="s">
        <v>5</v>
      </c>
      <c r="C17" s="4" t="s">
        <v>5</v>
      </c>
      <c r="D17" s="4" t="s">
        <v>5</v>
      </c>
      <c r="E17" s="4" t="s">
        <v>5</v>
      </c>
      <c r="F17" s="4">
        <v>87</v>
      </c>
      <c r="G17" s="4" t="s">
        <v>5</v>
      </c>
      <c r="H17" s="4" t="s">
        <v>5</v>
      </c>
    </row>
    <row r="18" spans="1:8" ht="30">
      <c r="A18" s="2" t="s">
        <v>370</v>
      </c>
      <c r="B18" s="4">
        <v>17</v>
      </c>
      <c r="C18" s="4" t="s">
        <v>5</v>
      </c>
      <c r="D18" s="4" t="s">
        <v>5</v>
      </c>
      <c r="E18" s="4" t="s">
        <v>5</v>
      </c>
      <c r="F18" s="4">
        <v>146</v>
      </c>
      <c r="G18" s="4" t="s">
        <v>5</v>
      </c>
      <c r="H18" s="4" t="s">
        <v>5</v>
      </c>
    </row>
    <row r="19" spans="1:8" ht="30">
      <c r="A19" s="2" t="s">
        <v>693</v>
      </c>
      <c r="B19" s="4" t="s">
        <v>5</v>
      </c>
      <c r="C19" s="4" t="s">
        <v>5</v>
      </c>
      <c r="D19" s="4" t="s">
        <v>5</v>
      </c>
      <c r="E19" s="4" t="s">
        <v>5</v>
      </c>
      <c r="F19" s="4" t="s">
        <v>5</v>
      </c>
      <c r="G19" s="4" t="s">
        <v>5</v>
      </c>
      <c r="H19" s="4" t="s">
        <v>5</v>
      </c>
    </row>
    <row r="20" spans="1:8">
      <c r="A20" s="3" t="s">
        <v>682</v>
      </c>
      <c r="B20" s="4" t="s">
        <v>5</v>
      </c>
      <c r="C20" s="4" t="s">
        <v>5</v>
      </c>
      <c r="D20" s="4" t="s">
        <v>5</v>
      </c>
      <c r="E20" s="4" t="s">
        <v>5</v>
      </c>
      <c r="F20" s="4" t="s">
        <v>5</v>
      </c>
      <c r="G20" s="4" t="s">
        <v>5</v>
      </c>
      <c r="H20" s="4" t="s">
        <v>5</v>
      </c>
    </row>
    <row r="21" spans="1:8" ht="30">
      <c r="A21" s="2" t="s">
        <v>368</v>
      </c>
      <c r="B21" s="4">
        <v>-2</v>
      </c>
      <c r="C21" s="4" t="s">
        <v>5</v>
      </c>
      <c r="D21" s="4" t="s">
        <v>5</v>
      </c>
      <c r="E21" s="4" t="s">
        <v>5</v>
      </c>
      <c r="F21" s="4">
        <v>-1</v>
      </c>
      <c r="G21" s="4" t="s">
        <v>5</v>
      </c>
      <c r="H21" s="4" t="s">
        <v>5</v>
      </c>
    </row>
    <row r="22" spans="1:8">
      <c r="A22" s="2" t="s">
        <v>369</v>
      </c>
      <c r="B22" s="8">
        <v>19</v>
      </c>
      <c r="C22" s="4" t="s">
        <v>5</v>
      </c>
      <c r="D22" s="4" t="s">
        <v>5</v>
      </c>
      <c r="E22" s="4" t="s">
        <v>5</v>
      </c>
      <c r="F22" s="8">
        <v>60</v>
      </c>
      <c r="G22" s="4" t="s">
        <v>5</v>
      </c>
      <c r="H22" s="4" t="s">
        <v>5</v>
      </c>
    </row>
  </sheetData>
  <mergeCells count="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5.5703125" bestFit="1" customWidth="1"/>
    <col min="3" max="3" width="14.28515625" bestFit="1" customWidth="1"/>
    <col min="4" max="4" width="24" bestFit="1" customWidth="1"/>
    <col min="5" max="5" width="25" bestFit="1" customWidth="1"/>
    <col min="6" max="6" width="13.85546875" bestFit="1" customWidth="1"/>
    <col min="7" max="7" width="36.5703125" bestFit="1" customWidth="1"/>
  </cols>
  <sheetData>
    <row r="1" spans="1:7" ht="15" customHeight="1">
      <c r="A1" s="1" t="s">
        <v>136</v>
      </c>
      <c r="B1" s="7" t="s">
        <v>137</v>
      </c>
      <c r="C1" s="7" t="s">
        <v>138</v>
      </c>
      <c r="D1" s="7" t="s">
        <v>139</v>
      </c>
      <c r="E1" s="7" t="s">
        <v>140</v>
      </c>
      <c r="F1" s="7" t="s">
        <v>141</v>
      </c>
      <c r="G1" s="7" t="s">
        <v>142</v>
      </c>
    </row>
    <row r="2" spans="1:7">
      <c r="A2" s="1" t="s">
        <v>56</v>
      </c>
      <c r="B2" s="7"/>
      <c r="C2" s="7"/>
      <c r="D2" s="7"/>
      <c r="E2" s="7"/>
      <c r="F2" s="7"/>
      <c r="G2" s="7"/>
    </row>
    <row r="3" spans="1:7">
      <c r="A3" s="2" t="s">
        <v>143</v>
      </c>
      <c r="B3" s="8">
        <v>872</v>
      </c>
      <c r="C3" s="4" t="s">
        <v>5</v>
      </c>
      <c r="D3" s="8">
        <v>1862</v>
      </c>
      <c r="E3" s="8">
        <v>-141</v>
      </c>
      <c r="F3" s="4" t="s">
        <v>5</v>
      </c>
      <c r="G3" s="8">
        <v>-849</v>
      </c>
    </row>
    <row r="4" spans="1:7" ht="30">
      <c r="A4" s="3" t="s">
        <v>144</v>
      </c>
      <c r="B4" s="4" t="s">
        <v>5</v>
      </c>
      <c r="C4" s="4" t="s">
        <v>5</v>
      </c>
      <c r="D4" s="4" t="s">
        <v>5</v>
      </c>
      <c r="E4" s="4" t="s">
        <v>5</v>
      </c>
      <c r="F4" s="4" t="s">
        <v>5</v>
      </c>
      <c r="G4" s="4" t="s">
        <v>5</v>
      </c>
    </row>
    <row r="5" spans="1:7">
      <c r="A5" s="2" t="s">
        <v>42</v>
      </c>
      <c r="B5" s="4">
        <v>96</v>
      </c>
      <c r="C5" s="4" t="s">
        <v>5</v>
      </c>
      <c r="D5" s="4" t="s">
        <v>5</v>
      </c>
      <c r="E5" s="4">
        <v>96</v>
      </c>
      <c r="F5" s="4" t="s">
        <v>5</v>
      </c>
      <c r="G5" s="4" t="s">
        <v>5</v>
      </c>
    </row>
    <row r="6" spans="1:7">
      <c r="A6" s="2" t="s">
        <v>90</v>
      </c>
      <c r="B6" s="4">
        <v>25</v>
      </c>
      <c r="C6" s="4" t="s">
        <v>5</v>
      </c>
      <c r="D6" s="4">
        <v>25</v>
      </c>
      <c r="E6" s="4" t="s">
        <v>5</v>
      </c>
      <c r="F6" s="4" t="s">
        <v>5</v>
      </c>
      <c r="G6" s="4" t="s">
        <v>5</v>
      </c>
    </row>
    <row r="7" spans="1:7" ht="30">
      <c r="A7" s="2" t="s">
        <v>53</v>
      </c>
      <c r="B7" s="4">
        <v>45</v>
      </c>
      <c r="C7" s="4" t="s">
        <v>5</v>
      </c>
      <c r="D7" s="4" t="s">
        <v>5</v>
      </c>
      <c r="E7" s="4" t="s">
        <v>5</v>
      </c>
      <c r="F7" s="4" t="s">
        <v>5</v>
      </c>
      <c r="G7" s="4">
        <v>45</v>
      </c>
    </row>
    <row r="8" spans="1:7">
      <c r="A8" s="2" t="s">
        <v>145</v>
      </c>
      <c r="B8" s="6">
        <v>1038</v>
      </c>
      <c r="C8" s="4" t="s">
        <v>5</v>
      </c>
      <c r="D8" s="6">
        <v>1887</v>
      </c>
      <c r="E8" s="4">
        <v>-45</v>
      </c>
      <c r="F8" s="4" t="s">
        <v>5</v>
      </c>
      <c r="G8" s="4">
        <v>-804</v>
      </c>
    </row>
    <row r="9" spans="1:7">
      <c r="A9" s="2" t="s">
        <v>146</v>
      </c>
      <c r="B9" s="4">
        <v>667</v>
      </c>
      <c r="C9" s="4" t="s">
        <v>5</v>
      </c>
      <c r="D9" s="6">
        <v>1894</v>
      </c>
      <c r="E9" s="4" t="s">
        <v>5</v>
      </c>
      <c r="F9" s="4">
        <v>-1</v>
      </c>
      <c r="G9" s="6">
        <v>-1226</v>
      </c>
    </row>
    <row r="10" spans="1:7" ht="30">
      <c r="A10" s="3" t="s">
        <v>144</v>
      </c>
      <c r="B10" s="4" t="s">
        <v>5</v>
      </c>
      <c r="C10" s="4" t="s">
        <v>5</v>
      </c>
      <c r="D10" s="4" t="s">
        <v>5</v>
      </c>
      <c r="E10" s="4" t="s">
        <v>5</v>
      </c>
      <c r="F10" s="4" t="s">
        <v>5</v>
      </c>
      <c r="G10" s="4" t="s">
        <v>5</v>
      </c>
    </row>
    <row r="11" spans="1:7">
      <c r="A11" s="2" t="s">
        <v>42</v>
      </c>
      <c r="B11" s="4">
        <v>170</v>
      </c>
      <c r="C11" s="4" t="s">
        <v>5</v>
      </c>
      <c r="D11" s="4" t="s">
        <v>5</v>
      </c>
      <c r="E11" s="4">
        <v>170</v>
      </c>
      <c r="F11" s="4" t="s">
        <v>5</v>
      </c>
      <c r="G11" s="4" t="s">
        <v>5</v>
      </c>
    </row>
    <row r="12" spans="1:7">
      <c r="A12" s="2" t="s">
        <v>147</v>
      </c>
      <c r="B12" s="4">
        <v>-15</v>
      </c>
      <c r="C12" s="4" t="s">
        <v>5</v>
      </c>
      <c r="D12" s="4" t="s">
        <v>5</v>
      </c>
      <c r="E12" s="4">
        <v>-15</v>
      </c>
      <c r="F12" s="4" t="s">
        <v>5</v>
      </c>
      <c r="G12" s="4" t="s">
        <v>5</v>
      </c>
    </row>
    <row r="13" spans="1:7">
      <c r="A13" s="2" t="s">
        <v>90</v>
      </c>
      <c r="B13" s="4">
        <v>20</v>
      </c>
      <c r="C13" s="4" t="s">
        <v>5</v>
      </c>
      <c r="D13" s="4">
        <v>20</v>
      </c>
      <c r="E13" s="4" t="s">
        <v>5</v>
      </c>
      <c r="F13" s="4" t="s">
        <v>5</v>
      </c>
      <c r="G13" s="4" t="s">
        <v>5</v>
      </c>
    </row>
    <row r="14" spans="1:7" ht="30">
      <c r="A14" s="2" t="s">
        <v>53</v>
      </c>
      <c r="B14" s="4">
        <v>148</v>
      </c>
      <c r="C14" s="4" t="s">
        <v>5</v>
      </c>
      <c r="D14" s="4" t="s">
        <v>5</v>
      </c>
      <c r="E14" s="4" t="s">
        <v>5</v>
      </c>
      <c r="F14" s="4" t="s">
        <v>5</v>
      </c>
      <c r="G14" s="4">
        <v>148</v>
      </c>
    </row>
    <row r="15" spans="1:7">
      <c r="A15" s="2" t="s">
        <v>148</v>
      </c>
      <c r="B15" s="4">
        <v>1</v>
      </c>
      <c r="C15" s="4">
        <v>1</v>
      </c>
      <c r="D15" s="4" t="s">
        <v>5</v>
      </c>
      <c r="E15" s="4" t="s">
        <v>5</v>
      </c>
      <c r="F15" s="4" t="s">
        <v>5</v>
      </c>
      <c r="G15" s="4" t="s">
        <v>5</v>
      </c>
    </row>
    <row r="16" spans="1:7">
      <c r="A16" s="2" t="s">
        <v>149</v>
      </c>
      <c r="B16" s="4">
        <v>-56</v>
      </c>
      <c r="C16" s="4" t="s">
        <v>48</v>
      </c>
      <c r="D16" s="4" t="s">
        <v>48</v>
      </c>
      <c r="E16" s="4" t="s">
        <v>48</v>
      </c>
      <c r="F16" s="4">
        <v>-56</v>
      </c>
      <c r="G16" s="4" t="s">
        <v>48</v>
      </c>
    </row>
    <row r="17" spans="1:7">
      <c r="A17" s="2" t="s">
        <v>150</v>
      </c>
      <c r="B17" s="8">
        <v>935</v>
      </c>
      <c r="C17" s="8">
        <v>1</v>
      </c>
      <c r="D17" s="8">
        <v>1914</v>
      </c>
      <c r="E17" s="8">
        <v>155</v>
      </c>
      <c r="F17" s="8">
        <v>-57</v>
      </c>
      <c r="G17" s="8">
        <v>-107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6.28515625" bestFit="1" customWidth="1"/>
    <col min="3" max="5" width="12.28515625" bestFit="1" customWidth="1"/>
    <col min="6" max="9" width="33" bestFit="1" customWidth="1"/>
    <col min="10" max="10" width="20.7109375" bestFit="1" customWidth="1"/>
  </cols>
  <sheetData>
    <row r="1" spans="1:10" ht="15" customHeight="1">
      <c r="A1" s="1" t="s">
        <v>694</v>
      </c>
      <c r="B1" s="7" t="s">
        <v>26</v>
      </c>
      <c r="C1" s="7"/>
      <c r="D1" s="7" t="s">
        <v>1</v>
      </c>
      <c r="E1" s="7"/>
      <c r="F1" s="7"/>
      <c r="G1" s="7"/>
      <c r="H1" s="7"/>
      <c r="I1" s="7"/>
      <c r="J1" s="1" t="s">
        <v>1</v>
      </c>
    </row>
    <row r="2" spans="1:10" ht="30">
      <c r="A2" s="1" t="s">
        <v>541</v>
      </c>
      <c r="B2" s="7" t="s">
        <v>2</v>
      </c>
      <c r="C2" s="7" t="s">
        <v>27</v>
      </c>
      <c r="D2" s="7" t="s">
        <v>2</v>
      </c>
      <c r="E2" s="7" t="s">
        <v>27</v>
      </c>
      <c r="F2" s="1" t="s">
        <v>2</v>
      </c>
      <c r="G2" s="1" t="s">
        <v>695</v>
      </c>
      <c r="H2" s="1" t="s">
        <v>695</v>
      </c>
      <c r="I2" s="1" t="s">
        <v>695</v>
      </c>
      <c r="J2" s="1" t="s">
        <v>2</v>
      </c>
    </row>
    <row r="3" spans="1:10">
      <c r="A3" s="1"/>
      <c r="B3" s="7"/>
      <c r="C3" s="7"/>
      <c r="D3" s="7"/>
      <c r="E3" s="7"/>
      <c r="F3" s="1" t="s">
        <v>582</v>
      </c>
      <c r="G3" s="1" t="s">
        <v>582</v>
      </c>
      <c r="H3" s="1" t="s">
        <v>582</v>
      </c>
      <c r="I3" s="1" t="s">
        <v>582</v>
      </c>
      <c r="J3" s="1" t="s">
        <v>581</v>
      </c>
    </row>
    <row r="4" spans="1:10">
      <c r="A4" s="1"/>
      <c r="B4" s="7"/>
      <c r="C4" s="7"/>
      <c r="D4" s="7"/>
      <c r="E4" s="7"/>
      <c r="F4" s="1"/>
      <c r="G4" s="1"/>
      <c r="H4" s="1" t="s">
        <v>660</v>
      </c>
      <c r="I4" s="1" t="s">
        <v>696</v>
      </c>
      <c r="J4" s="1"/>
    </row>
    <row r="5" spans="1:10">
      <c r="A5" s="3" t="s">
        <v>697</v>
      </c>
      <c r="B5" s="4" t="s">
        <v>5</v>
      </c>
      <c r="C5" s="4" t="s">
        <v>5</v>
      </c>
      <c r="D5" s="4" t="s">
        <v>5</v>
      </c>
      <c r="E5" s="4" t="s">
        <v>5</v>
      </c>
      <c r="F5" s="4" t="s">
        <v>5</v>
      </c>
      <c r="G5" s="4" t="s">
        <v>5</v>
      </c>
      <c r="H5" s="4" t="s">
        <v>5</v>
      </c>
      <c r="I5" s="4" t="s">
        <v>5</v>
      </c>
      <c r="J5" s="4" t="s">
        <v>5</v>
      </c>
    </row>
    <row r="6" spans="1:10">
      <c r="A6" s="2" t="s">
        <v>698</v>
      </c>
      <c r="B6" s="6">
        <v>849000</v>
      </c>
      <c r="C6" s="4" t="s">
        <v>5</v>
      </c>
      <c r="D6" s="6">
        <v>849000</v>
      </c>
      <c r="E6" s="4" t="s">
        <v>5</v>
      </c>
      <c r="F6" s="4" t="s">
        <v>5</v>
      </c>
      <c r="G6" s="4" t="s">
        <v>5</v>
      </c>
      <c r="H6" s="4" t="s">
        <v>5</v>
      </c>
      <c r="I6" s="4" t="s">
        <v>5</v>
      </c>
      <c r="J6" s="4" t="s">
        <v>5</v>
      </c>
    </row>
    <row r="7" spans="1:10">
      <c r="A7" s="2" t="s">
        <v>699</v>
      </c>
      <c r="B7" s="9">
        <v>36.270000000000003</v>
      </c>
      <c r="C7" s="4" t="s">
        <v>5</v>
      </c>
      <c r="D7" s="9">
        <v>36.270000000000003</v>
      </c>
      <c r="E7" s="4" t="s">
        <v>5</v>
      </c>
      <c r="F7" s="4" t="s">
        <v>5</v>
      </c>
      <c r="G7" s="4" t="s">
        <v>5</v>
      </c>
      <c r="H7" s="4" t="s">
        <v>5</v>
      </c>
      <c r="I7" s="4" t="s">
        <v>5</v>
      </c>
      <c r="J7" s="4" t="s">
        <v>5</v>
      </c>
    </row>
    <row r="8" spans="1:10" ht="30">
      <c r="A8" s="2" t="s">
        <v>700</v>
      </c>
      <c r="B8" s="4" t="s">
        <v>701</v>
      </c>
      <c r="C8" s="4" t="s">
        <v>5</v>
      </c>
      <c r="D8" s="4" t="s">
        <v>5</v>
      </c>
      <c r="E8" s="4" t="s">
        <v>5</v>
      </c>
      <c r="F8" s="4" t="s">
        <v>5</v>
      </c>
      <c r="G8" s="4" t="s">
        <v>5</v>
      </c>
      <c r="H8" s="4" t="s">
        <v>5</v>
      </c>
      <c r="I8" s="4" t="s">
        <v>5</v>
      </c>
      <c r="J8" s="4" t="s">
        <v>5</v>
      </c>
    </row>
    <row r="9" spans="1:10">
      <c r="A9" s="2" t="s">
        <v>702</v>
      </c>
      <c r="B9" s="8">
        <v>28</v>
      </c>
      <c r="C9" s="4" t="s">
        <v>5</v>
      </c>
      <c r="D9" s="8">
        <v>28</v>
      </c>
      <c r="E9" s="4" t="s">
        <v>5</v>
      </c>
      <c r="F9" s="4" t="s">
        <v>5</v>
      </c>
      <c r="G9" s="4" t="s">
        <v>5</v>
      </c>
      <c r="H9" s="4" t="s">
        <v>5</v>
      </c>
      <c r="I9" s="4" t="s">
        <v>5</v>
      </c>
      <c r="J9" s="4" t="s">
        <v>5</v>
      </c>
    </row>
    <row r="10" spans="1:10">
      <c r="A10" s="3" t="s">
        <v>703</v>
      </c>
      <c r="B10" s="4" t="s">
        <v>5</v>
      </c>
      <c r="C10" s="4" t="s">
        <v>5</v>
      </c>
      <c r="D10" s="4" t="s">
        <v>5</v>
      </c>
      <c r="E10" s="4" t="s">
        <v>5</v>
      </c>
      <c r="F10" s="4" t="s">
        <v>5</v>
      </c>
      <c r="G10" s="4" t="s">
        <v>5</v>
      </c>
      <c r="H10" s="4" t="s">
        <v>5</v>
      </c>
      <c r="I10" s="4" t="s">
        <v>5</v>
      </c>
      <c r="J10" s="4" t="s">
        <v>5</v>
      </c>
    </row>
    <row r="11" spans="1:10">
      <c r="A11" s="2" t="s">
        <v>704</v>
      </c>
      <c r="B11" s="4" t="s">
        <v>5</v>
      </c>
      <c r="C11" s="4" t="s">
        <v>5</v>
      </c>
      <c r="D11" s="4" t="s">
        <v>5</v>
      </c>
      <c r="E11" s="4" t="s">
        <v>5</v>
      </c>
      <c r="F11" s="6">
        <v>400000</v>
      </c>
      <c r="G11" s="4" t="s">
        <v>5</v>
      </c>
      <c r="H11" s="4" t="s">
        <v>5</v>
      </c>
      <c r="I11" s="4" t="s">
        <v>5</v>
      </c>
      <c r="J11" s="4" t="s">
        <v>5</v>
      </c>
    </row>
    <row r="12" spans="1:10" ht="30">
      <c r="A12" s="2" t="s">
        <v>705</v>
      </c>
      <c r="B12" s="9">
        <v>41.33</v>
      </c>
      <c r="C12" s="4" t="s">
        <v>5</v>
      </c>
      <c r="D12" s="9">
        <v>41.33</v>
      </c>
      <c r="E12" s="4" t="s">
        <v>5</v>
      </c>
      <c r="F12" s="4" t="s">
        <v>5</v>
      </c>
      <c r="G12" s="9">
        <v>45.54</v>
      </c>
      <c r="H12" s="4" t="s">
        <v>5</v>
      </c>
      <c r="I12" s="4" t="s">
        <v>5</v>
      </c>
      <c r="J12" s="4" t="s">
        <v>5</v>
      </c>
    </row>
    <row r="13" spans="1:10">
      <c r="A13" s="2" t="s">
        <v>706</v>
      </c>
      <c r="B13" s="4" t="s">
        <v>5</v>
      </c>
      <c r="C13" s="4" t="s">
        <v>5</v>
      </c>
      <c r="D13" s="4" t="s">
        <v>5</v>
      </c>
      <c r="E13" s="4" t="s">
        <v>5</v>
      </c>
      <c r="F13" s="4" t="s">
        <v>707</v>
      </c>
      <c r="G13" s="4" t="s">
        <v>5</v>
      </c>
      <c r="H13" s="4" t="s">
        <v>5</v>
      </c>
      <c r="I13" s="4" t="s">
        <v>5</v>
      </c>
      <c r="J13" s="4" t="s">
        <v>5</v>
      </c>
    </row>
    <row r="14" spans="1:10" ht="30">
      <c r="A14" s="2" t="s">
        <v>708</v>
      </c>
      <c r="B14" s="4" t="s">
        <v>5</v>
      </c>
      <c r="C14" s="4" t="s">
        <v>5</v>
      </c>
      <c r="D14" s="4" t="s">
        <v>5</v>
      </c>
      <c r="E14" s="4" t="s">
        <v>5</v>
      </c>
      <c r="F14" s="4" t="s">
        <v>5</v>
      </c>
      <c r="G14" s="4" t="s">
        <v>5</v>
      </c>
      <c r="H14" s="180">
        <v>0</v>
      </c>
      <c r="I14" s="180">
        <v>2</v>
      </c>
      <c r="J14" s="4" t="s">
        <v>5</v>
      </c>
    </row>
    <row r="15" spans="1:10">
      <c r="A15" s="2" t="s">
        <v>709</v>
      </c>
      <c r="B15" s="6">
        <v>2133000</v>
      </c>
      <c r="C15" s="4" t="s">
        <v>5</v>
      </c>
      <c r="D15" s="6">
        <v>2133000</v>
      </c>
      <c r="E15" s="4" t="s">
        <v>5</v>
      </c>
      <c r="F15" s="4" t="s">
        <v>5</v>
      </c>
      <c r="G15" s="4" t="s">
        <v>5</v>
      </c>
      <c r="H15" s="4" t="s">
        <v>5</v>
      </c>
      <c r="I15" s="4" t="s">
        <v>5</v>
      </c>
      <c r="J15" s="4" t="s">
        <v>5</v>
      </c>
    </row>
    <row r="16" spans="1:10" ht="30">
      <c r="A16" s="2" t="s">
        <v>710</v>
      </c>
      <c r="B16" s="4" t="s">
        <v>711</v>
      </c>
      <c r="C16" s="4" t="s">
        <v>5</v>
      </c>
      <c r="D16" s="4" t="s">
        <v>5</v>
      </c>
      <c r="E16" s="4" t="s">
        <v>5</v>
      </c>
      <c r="F16" s="4" t="s">
        <v>5</v>
      </c>
      <c r="G16" s="4" t="s">
        <v>5</v>
      </c>
      <c r="H16" s="4" t="s">
        <v>5</v>
      </c>
      <c r="I16" s="4" t="s">
        <v>5</v>
      </c>
      <c r="J16" s="4" t="s">
        <v>5</v>
      </c>
    </row>
    <row r="17" spans="1:10">
      <c r="A17" s="3" t="s">
        <v>712</v>
      </c>
      <c r="B17" s="4" t="s">
        <v>5</v>
      </c>
      <c r="C17" s="4" t="s">
        <v>5</v>
      </c>
      <c r="D17" s="4" t="s">
        <v>5</v>
      </c>
      <c r="E17" s="4" t="s">
        <v>5</v>
      </c>
      <c r="F17" s="4" t="s">
        <v>5</v>
      </c>
      <c r="G17" s="4" t="s">
        <v>5</v>
      </c>
      <c r="H17" s="4" t="s">
        <v>5</v>
      </c>
      <c r="I17" s="4" t="s">
        <v>5</v>
      </c>
      <c r="J17" s="4" t="s">
        <v>5</v>
      </c>
    </row>
    <row r="18" spans="1:10" ht="30">
      <c r="A18" s="2" t="s">
        <v>713</v>
      </c>
      <c r="B18" s="4">
        <v>9</v>
      </c>
      <c r="C18" s="4">
        <v>9</v>
      </c>
      <c r="D18" s="4">
        <v>28</v>
      </c>
      <c r="E18" s="4">
        <v>25</v>
      </c>
      <c r="F18" s="4" t="s">
        <v>5</v>
      </c>
      <c r="G18" s="4" t="s">
        <v>5</v>
      </c>
      <c r="H18" s="4" t="s">
        <v>5</v>
      </c>
      <c r="I18" s="4" t="s">
        <v>5</v>
      </c>
      <c r="J18" s="4" t="s">
        <v>5</v>
      </c>
    </row>
    <row r="19" spans="1:10" ht="30">
      <c r="A19" s="2" t="s">
        <v>714</v>
      </c>
      <c r="B19" s="4">
        <v>4</v>
      </c>
      <c r="C19" s="4">
        <v>3</v>
      </c>
      <c r="D19" s="4">
        <v>11</v>
      </c>
      <c r="E19" s="4">
        <v>10</v>
      </c>
      <c r="F19" s="4" t="s">
        <v>5</v>
      </c>
      <c r="G19" s="4" t="s">
        <v>5</v>
      </c>
      <c r="H19" s="4" t="s">
        <v>5</v>
      </c>
      <c r="I19" s="4" t="s">
        <v>5</v>
      </c>
      <c r="J19" s="4" t="s">
        <v>5</v>
      </c>
    </row>
    <row r="20" spans="1:10">
      <c r="A20" s="3" t="s">
        <v>715</v>
      </c>
      <c r="B20" s="4" t="s">
        <v>5</v>
      </c>
      <c r="C20" s="4" t="s">
        <v>5</v>
      </c>
      <c r="D20" s="4" t="s">
        <v>5</v>
      </c>
      <c r="E20" s="4" t="s">
        <v>5</v>
      </c>
      <c r="F20" s="4" t="s">
        <v>5</v>
      </c>
      <c r="G20" s="4" t="s">
        <v>5</v>
      </c>
      <c r="H20" s="4" t="s">
        <v>5</v>
      </c>
      <c r="I20" s="4" t="s">
        <v>5</v>
      </c>
      <c r="J20" s="4" t="s">
        <v>5</v>
      </c>
    </row>
    <row r="21" spans="1:10" ht="30">
      <c r="A21" s="2" t="s">
        <v>716</v>
      </c>
      <c r="B21" s="4" t="s">
        <v>5</v>
      </c>
      <c r="C21" s="4" t="s">
        <v>5</v>
      </c>
      <c r="D21" s="4" t="s">
        <v>5</v>
      </c>
      <c r="E21" s="4" t="s">
        <v>5</v>
      </c>
      <c r="F21" s="8">
        <v>35</v>
      </c>
      <c r="G21" s="4" t="s">
        <v>5</v>
      </c>
      <c r="H21" s="4" t="s">
        <v>5</v>
      </c>
      <c r="I21" s="4" t="s">
        <v>5</v>
      </c>
      <c r="J21" s="8">
        <v>4</v>
      </c>
    </row>
    <row r="22" spans="1:10" ht="45">
      <c r="A22" s="2" t="s">
        <v>717</v>
      </c>
      <c r="B22" s="4" t="s">
        <v>5</v>
      </c>
      <c r="C22" s="4" t="s">
        <v>5</v>
      </c>
      <c r="D22" s="4" t="s">
        <v>5</v>
      </c>
      <c r="E22" s="4" t="s">
        <v>5</v>
      </c>
      <c r="F22" s="4" t="s">
        <v>718</v>
      </c>
      <c r="G22" s="4" t="s">
        <v>5</v>
      </c>
      <c r="H22" s="4" t="s">
        <v>5</v>
      </c>
      <c r="I22" s="4" t="s">
        <v>5</v>
      </c>
      <c r="J22" s="4" t="s">
        <v>719</v>
      </c>
    </row>
  </sheetData>
  <mergeCells count="7">
    <mergeCell ref="B1:C1"/>
    <mergeCell ref="D1:F1"/>
    <mergeCell ref="G1:I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26</v>
      </c>
      <c r="C1" s="7"/>
      <c r="D1" s="7" t="s">
        <v>1</v>
      </c>
      <c r="E1" s="7"/>
    </row>
    <row r="2" spans="1:5">
      <c r="A2" s="1" t="s">
        <v>56</v>
      </c>
      <c r="B2" s="1" t="s">
        <v>2</v>
      </c>
      <c r="C2" s="1" t="s">
        <v>27</v>
      </c>
      <c r="D2" s="1" t="s">
        <v>2</v>
      </c>
      <c r="E2" s="1" t="s">
        <v>27</v>
      </c>
    </row>
    <row r="3" spans="1:5">
      <c r="A3" s="3" t="s">
        <v>28</v>
      </c>
      <c r="B3" s="4" t="s">
        <v>5</v>
      </c>
      <c r="C3" s="4" t="s">
        <v>5</v>
      </c>
      <c r="D3" s="4" t="s">
        <v>5</v>
      </c>
      <c r="E3" s="4" t="s">
        <v>5</v>
      </c>
    </row>
    <row r="4" spans="1:5">
      <c r="A4" s="2" t="s">
        <v>29</v>
      </c>
      <c r="B4" s="8">
        <v>1394</v>
      </c>
      <c r="C4" s="8">
        <v>1367</v>
      </c>
      <c r="D4" s="8">
        <v>4138</v>
      </c>
      <c r="E4" s="8">
        <v>4224</v>
      </c>
    </row>
    <row r="5" spans="1:5">
      <c r="A5" s="2" t="s">
        <v>30</v>
      </c>
      <c r="B5" s="4">
        <v>243</v>
      </c>
      <c r="C5" s="4">
        <v>229</v>
      </c>
      <c r="D5" s="4">
        <v>744</v>
      </c>
      <c r="E5" s="4">
        <v>661</v>
      </c>
    </row>
    <row r="6" spans="1:5">
      <c r="A6" s="2" t="s">
        <v>31</v>
      </c>
      <c r="B6" s="6">
        <v>1637</v>
      </c>
      <c r="C6" s="6">
        <v>1596</v>
      </c>
      <c r="D6" s="6">
        <v>4882</v>
      </c>
      <c r="E6" s="6">
        <v>4885</v>
      </c>
    </row>
    <row r="7" spans="1:5">
      <c r="A7" s="3" t="s">
        <v>32</v>
      </c>
      <c r="B7" s="4" t="s">
        <v>5</v>
      </c>
      <c r="C7" s="4" t="s">
        <v>5</v>
      </c>
      <c r="D7" s="4" t="s">
        <v>5</v>
      </c>
      <c r="E7" s="4" t="s">
        <v>5</v>
      </c>
    </row>
    <row r="8" spans="1:5">
      <c r="A8" s="2" t="s">
        <v>33</v>
      </c>
      <c r="B8" s="6">
        <v>1123</v>
      </c>
      <c r="C8" s="6">
        <v>1187</v>
      </c>
      <c r="D8" s="6">
        <v>3366</v>
      </c>
      <c r="E8" s="6">
        <v>3578</v>
      </c>
    </row>
    <row r="9" spans="1:5">
      <c r="A9" s="2" t="s">
        <v>34</v>
      </c>
      <c r="B9" s="4">
        <v>210</v>
      </c>
      <c r="C9" s="4">
        <v>186</v>
      </c>
      <c r="D9" s="4">
        <v>650</v>
      </c>
      <c r="E9" s="4">
        <v>562</v>
      </c>
    </row>
    <row r="10" spans="1:5" ht="30">
      <c r="A10" s="2" t="s">
        <v>35</v>
      </c>
      <c r="B10" s="4">
        <v>9</v>
      </c>
      <c r="C10" s="4">
        <v>7</v>
      </c>
      <c r="D10" s="4">
        <v>13</v>
      </c>
      <c r="E10" s="4">
        <v>13</v>
      </c>
    </row>
    <row r="11" spans="1:5">
      <c r="A11" s="2" t="s">
        <v>36</v>
      </c>
      <c r="B11" s="4">
        <v>186</v>
      </c>
      <c r="C11" s="4">
        <v>164</v>
      </c>
      <c r="D11" s="4">
        <v>541</v>
      </c>
      <c r="E11" s="4">
        <v>506</v>
      </c>
    </row>
    <row r="12" spans="1:5">
      <c r="A12" s="2" t="s">
        <v>37</v>
      </c>
      <c r="B12" s="4">
        <v>127</v>
      </c>
      <c r="C12" s="4">
        <v>66</v>
      </c>
      <c r="D12" s="4">
        <v>338</v>
      </c>
      <c r="E12" s="4">
        <v>252</v>
      </c>
    </row>
    <row r="13" spans="1:5">
      <c r="A13" s="2" t="s">
        <v>39</v>
      </c>
      <c r="B13" s="4">
        <v>-28</v>
      </c>
      <c r="C13" s="4">
        <v>-29</v>
      </c>
      <c r="D13" s="4">
        <v>-87</v>
      </c>
      <c r="E13" s="4">
        <v>-88</v>
      </c>
    </row>
    <row r="14" spans="1:5">
      <c r="A14" s="2" t="s">
        <v>40</v>
      </c>
      <c r="B14" s="4">
        <v>99</v>
      </c>
      <c r="C14" s="4">
        <v>37</v>
      </c>
      <c r="D14" s="4">
        <v>251</v>
      </c>
      <c r="E14" s="4">
        <v>164</v>
      </c>
    </row>
    <row r="15" spans="1:5">
      <c r="A15" s="2" t="s">
        <v>41</v>
      </c>
      <c r="B15" s="4">
        <v>30</v>
      </c>
      <c r="C15" s="4">
        <v>24</v>
      </c>
      <c r="D15" s="4">
        <v>81</v>
      </c>
      <c r="E15" s="4">
        <v>68</v>
      </c>
    </row>
    <row r="16" spans="1:5">
      <c r="A16" s="2" t="s">
        <v>42</v>
      </c>
      <c r="B16" s="4">
        <v>69</v>
      </c>
      <c r="C16" s="4">
        <v>13</v>
      </c>
      <c r="D16" s="4">
        <v>170</v>
      </c>
      <c r="E16" s="4">
        <v>96</v>
      </c>
    </row>
    <row r="17" spans="1:5" ht="30">
      <c r="A17" s="2" t="s">
        <v>53</v>
      </c>
      <c r="B17" s="4">
        <v>18</v>
      </c>
      <c r="C17" s="4">
        <v>17</v>
      </c>
      <c r="D17" s="4">
        <v>148</v>
      </c>
      <c r="E17" s="4">
        <v>45</v>
      </c>
    </row>
    <row r="18" spans="1:5">
      <c r="A18" s="2" t="s">
        <v>54</v>
      </c>
      <c r="B18" s="4">
        <v>87</v>
      </c>
      <c r="C18" s="4">
        <v>30</v>
      </c>
      <c r="D18" s="4">
        <v>318</v>
      </c>
      <c r="E18" s="4">
        <v>141</v>
      </c>
    </row>
    <row r="19" spans="1:5">
      <c r="A19" s="2" t="s">
        <v>412</v>
      </c>
      <c r="B19" s="4" t="s">
        <v>5</v>
      </c>
      <c r="C19" s="4" t="s">
        <v>5</v>
      </c>
      <c r="D19" s="4" t="s">
        <v>5</v>
      </c>
      <c r="E19" s="4" t="s">
        <v>5</v>
      </c>
    </row>
    <row r="20" spans="1:5">
      <c r="A20" s="3" t="s">
        <v>32</v>
      </c>
      <c r="B20" s="4" t="s">
        <v>5</v>
      </c>
      <c r="C20" s="4" t="s">
        <v>5</v>
      </c>
      <c r="D20" s="4" t="s">
        <v>5</v>
      </c>
      <c r="E20" s="4" t="s">
        <v>5</v>
      </c>
    </row>
    <row r="21" spans="1:5">
      <c r="A21" s="2" t="s">
        <v>39</v>
      </c>
      <c r="B21" s="4">
        <v>-26</v>
      </c>
      <c r="C21" s="4">
        <v>-28</v>
      </c>
      <c r="D21" s="4">
        <v>-81</v>
      </c>
      <c r="E21" s="4">
        <v>-83</v>
      </c>
    </row>
    <row r="22" spans="1:5">
      <c r="A22" s="2" t="s">
        <v>418</v>
      </c>
      <c r="B22" s="4">
        <v>87</v>
      </c>
      <c r="C22" s="4">
        <v>31</v>
      </c>
      <c r="D22" s="4">
        <v>225</v>
      </c>
      <c r="E22" s="4">
        <v>149</v>
      </c>
    </row>
    <row r="23" spans="1:5">
      <c r="A23" s="2" t="s">
        <v>40</v>
      </c>
      <c r="B23" s="4">
        <v>61</v>
      </c>
      <c r="C23" s="4">
        <v>3</v>
      </c>
      <c r="D23" s="4">
        <v>144</v>
      </c>
      <c r="E23" s="4">
        <v>66</v>
      </c>
    </row>
    <row r="24" spans="1:5">
      <c r="A24" s="2" t="s">
        <v>41</v>
      </c>
      <c r="B24" s="4">
        <v>-8</v>
      </c>
      <c r="C24" s="4">
        <v>-10</v>
      </c>
      <c r="D24" s="4">
        <v>-26</v>
      </c>
      <c r="E24" s="4">
        <v>-30</v>
      </c>
    </row>
    <row r="25" spans="1:5">
      <c r="A25" s="2" t="s">
        <v>42</v>
      </c>
      <c r="B25" s="4">
        <v>69</v>
      </c>
      <c r="C25" s="4">
        <v>13</v>
      </c>
      <c r="D25" s="4">
        <v>170</v>
      </c>
      <c r="E25" s="4">
        <v>96</v>
      </c>
    </row>
    <row r="26" spans="1:5" ht="30">
      <c r="A26" s="2" t="s">
        <v>53</v>
      </c>
      <c r="B26" s="4">
        <v>18</v>
      </c>
      <c r="C26" s="4">
        <v>17</v>
      </c>
      <c r="D26" s="4">
        <v>148</v>
      </c>
      <c r="E26" s="4">
        <v>45</v>
      </c>
    </row>
    <row r="27" spans="1:5">
      <c r="A27" s="2" t="s">
        <v>54</v>
      </c>
      <c r="B27" s="4">
        <v>87</v>
      </c>
      <c r="C27" s="4">
        <v>30</v>
      </c>
      <c r="D27" s="4">
        <v>318</v>
      </c>
      <c r="E27" s="4">
        <v>141</v>
      </c>
    </row>
    <row r="28" spans="1:5">
      <c r="A28" s="2" t="s">
        <v>406</v>
      </c>
      <c r="B28" s="4" t="s">
        <v>5</v>
      </c>
      <c r="C28" s="4" t="s">
        <v>5</v>
      </c>
      <c r="D28" s="4" t="s">
        <v>5</v>
      </c>
      <c r="E28" s="4" t="s">
        <v>5</v>
      </c>
    </row>
    <row r="29" spans="1:5">
      <c r="A29" s="3" t="s">
        <v>28</v>
      </c>
      <c r="B29" s="4" t="s">
        <v>5</v>
      </c>
      <c r="C29" s="4" t="s">
        <v>5</v>
      </c>
      <c r="D29" s="4" t="s">
        <v>5</v>
      </c>
      <c r="E29" s="4" t="s">
        <v>5</v>
      </c>
    </row>
    <row r="30" spans="1:5">
      <c r="A30" s="2" t="s">
        <v>29</v>
      </c>
      <c r="B30" s="6">
        <v>1394</v>
      </c>
      <c r="C30" s="6">
        <v>1367</v>
      </c>
      <c r="D30" s="6">
        <v>4138</v>
      </c>
      <c r="E30" s="6">
        <v>4224</v>
      </c>
    </row>
    <row r="31" spans="1:5">
      <c r="A31" s="2" t="s">
        <v>30</v>
      </c>
      <c r="B31" s="4">
        <v>243</v>
      </c>
      <c r="C31" s="4">
        <v>229</v>
      </c>
      <c r="D31" s="4">
        <v>744</v>
      </c>
      <c r="E31" s="4">
        <v>661</v>
      </c>
    </row>
    <row r="32" spans="1:5">
      <c r="A32" s="2" t="s">
        <v>31</v>
      </c>
      <c r="B32" s="6">
        <v>1637</v>
      </c>
      <c r="C32" s="6">
        <v>1596</v>
      </c>
      <c r="D32" s="6">
        <v>4882</v>
      </c>
      <c r="E32" s="6">
        <v>4885</v>
      </c>
    </row>
    <row r="33" spans="1:5">
      <c r="A33" s="3" t="s">
        <v>32</v>
      </c>
      <c r="B33" s="4" t="s">
        <v>5</v>
      </c>
      <c r="C33" s="4" t="s">
        <v>5</v>
      </c>
      <c r="D33" s="4" t="s">
        <v>5</v>
      </c>
      <c r="E33" s="4" t="s">
        <v>5</v>
      </c>
    </row>
    <row r="34" spans="1:5">
      <c r="A34" s="2" t="s">
        <v>33</v>
      </c>
      <c r="B34" s="6">
        <v>1123</v>
      </c>
      <c r="C34" s="6">
        <v>1187</v>
      </c>
      <c r="D34" s="6">
        <v>3366</v>
      </c>
      <c r="E34" s="6">
        <v>3578</v>
      </c>
    </row>
    <row r="35" spans="1:5">
      <c r="A35" s="2" t="s">
        <v>34</v>
      </c>
      <c r="B35" s="4">
        <v>210</v>
      </c>
      <c r="C35" s="4">
        <v>186</v>
      </c>
      <c r="D35" s="4">
        <v>650</v>
      </c>
      <c r="E35" s="4">
        <v>562</v>
      </c>
    </row>
    <row r="36" spans="1:5" ht="30">
      <c r="A36" s="2" t="s">
        <v>35</v>
      </c>
      <c r="B36" s="4">
        <v>9</v>
      </c>
      <c r="C36" s="4">
        <v>7</v>
      </c>
      <c r="D36" s="4">
        <v>13</v>
      </c>
      <c r="E36" s="4">
        <v>13</v>
      </c>
    </row>
    <row r="37" spans="1:5">
      <c r="A37" s="2" t="s">
        <v>36</v>
      </c>
      <c r="B37" s="4">
        <v>186</v>
      </c>
      <c r="C37" s="4">
        <v>164</v>
      </c>
      <c r="D37" s="4">
        <v>541</v>
      </c>
      <c r="E37" s="4">
        <v>506</v>
      </c>
    </row>
    <row r="38" spans="1:5">
      <c r="A38" s="2" t="s">
        <v>37</v>
      </c>
      <c r="B38" s="4">
        <v>127</v>
      </c>
      <c r="C38" s="4">
        <v>66</v>
      </c>
      <c r="D38" s="4">
        <v>338</v>
      </c>
      <c r="E38" s="4">
        <v>252</v>
      </c>
    </row>
    <row r="39" spans="1:5">
      <c r="A39" s="2" t="s">
        <v>39</v>
      </c>
      <c r="B39" s="4">
        <v>-2</v>
      </c>
      <c r="C39" s="4">
        <v>-1</v>
      </c>
      <c r="D39" s="4">
        <v>-6</v>
      </c>
      <c r="E39" s="4">
        <v>-5</v>
      </c>
    </row>
    <row r="40" spans="1:5">
      <c r="A40" s="2" t="s">
        <v>40</v>
      </c>
      <c r="B40" s="4">
        <v>125</v>
      </c>
      <c r="C40" s="4">
        <v>65</v>
      </c>
      <c r="D40" s="4">
        <v>332</v>
      </c>
      <c r="E40" s="4">
        <v>247</v>
      </c>
    </row>
    <row r="41" spans="1:5">
      <c r="A41" s="2" t="s">
        <v>41</v>
      </c>
      <c r="B41" s="4">
        <v>38</v>
      </c>
      <c r="C41" s="4">
        <v>34</v>
      </c>
      <c r="D41" s="4">
        <v>107</v>
      </c>
      <c r="E41" s="4">
        <v>98</v>
      </c>
    </row>
    <row r="42" spans="1:5">
      <c r="A42" s="2" t="s">
        <v>42</v>
      </c>
      <c r="B42" s="4">
        <v>87</v>
      </c>
      <c r="C42" s="4">
        <v>31</v>
      </c>
      <c r="D42" s="4">
        <v>225</v>
      </c>
      <c r="E42" s="4">
        <v>149</v>
      </c>
    </row>
    <row r="43" spans="1:5" ht="30">
      <c r="A43" s="2" t="s">
        <v>53</v>
      </c>
      <c r="B43" s="4">
        <v>18</v>
      </c>
      <c r="C43" s="4">
        <v>17</v>
      </c>
      <c r="D43" s="4">
        <v>148</v>
      </c>
      <c r="E43" s="4">
        <v>45</v>
      </c>
    </row>
    <row r="44" spans="1:5">
      <c r="A44" s="2" t="s">
        <v>54</v>
      </c>
      <c r="B44" s="4">
        <v>105</v>
      </c>
      <c r="C44" s="4">
        <v>48</v>
      </c>
      <c r="D44" s="4">
        <v>373</v>
      </c>
      <c r="E44" s="4">
        <v>194</v>
      </c>
    </row>
    <row r="45" spans="1:5">
      <c r="A45" s="2" t="s">
        <v>413</v>
      </c>
      <c r="B45" s="4" t="s">
        <v>5</v>
      </c>
      <c r="C45" s="4" t="s">
        <v>5</v>
      </c>
      <c r="D45" s="4" t="s">
        <v>5</v>
      </c>
      <c r="E45" s="4" t="s">
        <v>5</v>
      </c>
    </row>
    <row r="46" spans="1:5">
      <c r="A46" s="3" t="s">
        <v>28</v>
      </c>
      <c r="B46" s="4" t="s">
        <v>5</v>
      </c>
      <c r="C46" s="4" t="s">
        <v>5</v>
      </c>
      <c r="D46" s="4" t="s">
        <v>5</v>
      </c>
      <c r="E46" s="4" t="s">
        <v>5</v>
      </c>
    </row>
    <row r="47" spans="1:5">
      <c r="A47" s="2" t="s">
        <v>30</v>
      </c>
      <c r="B47" s="4">
        <v>6</v>
      </c>
      <c r="C47" s="4">
        <v>6</v>
      </c>
      <c r="D47" s="4">
        <v>17</v>
      </c>
      <c r="E47" s="4">
        <v>13</v>
      </c>
    </row>
    <row r="48" spans="1:5">
      <c r="A48" s="2" t="s">
        <v>31</v>
      </c>
      <c r="B48" s="4">
        <v>6</v>
      </c>
      <c r="C48" s="4">
        <v>6</v>
      </c>
      <c r="D48" s="4">
        <v>17</v>
      </c>
      <c r="E48" s="4">
        <v>13</v>
      </c>
    </row>
    <row r="49" spans="1:5">
      <c r="A49" s="3" t="s">
        <v>32</v>
      </c>
      <c r="B49" s="4" t="s">
        <v>5</v>
      </c>
      <c r="C49" s="4" t="s">
        <v>5</v>
      </c>
      <c r="D49" s="4" t="s">
        <v>5</v>
      </c>
      <c r="E49" s="4" t="s">
        <v>5</v>
      </c>
    </row>
    <row r="50" spans="1:5">
      <c r="A50" s="2" t="s">
        <v>34</v>
      </c>
      <c r="B50" s="4">
        <v>6</v>
      </c>
      <c r="C50" s="4">
        <v>6</v>
      </c>
      <c r="D50" s="4">
        <v>17</v>
      </c>
      <c r="E50" s="4">
        <v>13</v>
      </c>
    </row>
    <row r="51" spans="1:5" ht="30">
      <c r="A51" s="2" t="s">
        <v>53</v>
      </c>
      <c r="B51" s="4" t="s">
        <v>48</v>
      </c>
      <c r="C51" s="4" t="s">
        <v>48</v>
      </c>
      <c r="D51" s="4" t="s">
        <v>48</v>
      </c>
      <c r="E51" s="4" t="s">
        <v>48</v>
      </c>
    </row>
    <row r="52" spans="1:5">
      <c r="A52" s="2" t="s">
        <v>414</v>
      </c>
      <c r="B52" s="4" t="s">
        <v>5</v>
      </c>
      <c r="C52" s="4" t="s">
        <v>5</v>
      </c>
      <c r="D52" s="4" t="s">
        <v>5</v>
      </c>
      <c r="E52" s="4" t="s">
        <v>5</v>
      </c>
    </row>
    <row r="53" spans="1:5">
      <c r="A53" s="3" t="s">
        <v>28</v>
      </c>
      <c r="B53" s="4" t="s">
        <v>5</v>
      </c>
      <c r="C53" s="4" t="s">
        <v>5</v>
      </c>
      <c r="D53" s="4" t="s">
        <v>5</v>
      </c>
      <c r="E53" s="4" t="s">
        <v>5</v>
      </c>
    </row>
    <row r="54" spans="1:5">
      <c r="A54" s="2" t="s">
        <v>30</v>
      </c>
      <c r="B54" s="4">
        <v>-6</v>
      </c>
      <c r="C54" s="4">
        <v>-6</v>
      </c>
      <c r="D54" s="4">
        <v>-17</v>
      </c>
      <c r="E54" s="4">
        <v>-13</v>
      </c>
    </row>
    <row r="55" spans="1:5">
      <c r="A55" s="2" t="s">
        <v>31</v>
      </c>
      <c r="B55" s="4">
        <v>-6</v>
      </c>
      <c r="C55" s="4">
        <v>-6</v>
      </c>
      <c r="D55" s="4">
        <v>-17</v>
      </c>
      <c r="E55" s="4">
        <v>-13</v>
      </c>
    </row>
    <row r="56" spans="1:5">
      <c r="A56" s="3" t="s">
        <v>32</v>
      </c>
      <c r="B56" s="4" t="s">
        <v>5</v>
      </c>
      <c r="C56" s="4" t="s">
        <v>5</v>
      </c>
      <c r="D56" s="4" t="s">
        <v>5</v>
      </c>
      <c r="E56" s="4" t="s">
        <v>5</v>
      </c>
    </row>
    <row r="57" spans="1:5">
      <c r="A57" s="2" t="s">
        <v>34</v>
      </c>
      <c r="B57" s="4">
        <v>-6</v>
      </c>
      <c r="C57" s="4">
        <v>-6</v>
      </c>
      <c r="D57" s="4">
        <v>-17</v>
      </c>
      <c r="E57" s="4">
        <v>-13</v>
      </c>
    </row>
    <row r="58" spans="1:5">
      <c r="A58" s="2" t="s">
        <v>418</v>
      </c>
      <c r="B58" s="4">
        <v>-87</v>
      </c>
      <c r="C58" s="4">
        <v>-31</v>
      </c>
      <c r="D58" s="4">
        <v>-225</v>
      </c>
      <c r="E58" s="4">
        <v>-149</v>
      </c>
    </row>
    <row r="59" spans="1:5">
      <c r="A59" s="2" t="s">
        <v>40</v>
      </c>
      <c r="B59" s="4">
        <v>-87</v>
      </c>
      <c r="C59" s="4">
        <v>-31</v>
      </c>
      <c r="D59" s="4">
        <v>-225</v>
      </c>
      <c r="E59" s="4">
        <v>-149</v>
      </c>
    </row>
    <row r="60" spans="1:5">
      <c r="A60" s="2" t="s">
        <v>42</v>
      </c>
      <c r="B60" s="4">
        <v>-87</v>
      </c>
      <c r="C60" s="4">
        <v>-31</v>
      </c>
      <c r="D60" s="4">
        <v>-225</v>
      </c>
      <c r="E60" s="4">
        <v>-149</v>
      </c>
    </row>
    <row r="61" spans="1:5" ht="30">
      <c r="A61" s="2" t="s">
        <v>53</v>
      </c>
      <c r="B61" s="4">
        <v>-18</v>
      </c>
      <c r="C61" s="4">
        <v>-17</v>
      </c>
      <c r="D61" s="4">
        <v>-148</v>
      </c>
      <c r="E61" s="4">
        <v>-45</v>
      </c>
    </row>
    <row r="62" spans="1:5">
      <c r="A62" s="2" t="s">
        <v>54</v>
      </c>
      <c r="B62" s="8">
        <v>-105</v>
      </c>
      <c r="C62" s="8">
        <v>-48</v>
      </c>
      <c r="D62" s="8">
        <v>-373</v>
      </c>
      <c r="E62" s="8">
        <v>-19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28515625" bestFit="1" customWidth="1"/>
  </cols>
  <sheetData>
    <row r="1" spans="1:5" ht="45">
      <c r="A1" s="1" t="s">
        <v>721</v>
      </c>
      <c r="B1" s="7" t="s">
        <v>2</v>
      </c>
      <c r="C1" s="7" t="s">
        <v>57</v>
      </c>
      <c r="D1" s="7" t="s">
        <v>27</v>
      </c>
      <c r="E1" s="7" t="s">
        <v>722</v>
      </c>
    </row>
    <row r="2" spans="1:5">
      <c r="A2" s="1" t="s">
        <v>56</v>
      </c>
      <c r="B2" s="7"/>
      <c r="C2" s="7"/>
      <c r="D2" s="7"/>
      <c r="E2" s="7"/>
    </row>
    <row r="3" spans="1:5">
      <c r="A3" s="3" t="s">
        <v>58</v>
      </c>
      <c r="B3" s="4" t="s">
        <v>5</v>
      </c>
      <c r="C3" s="4" t="s">
        <v>5</v>
      </c>
      <c r="D3" s="4" t="s">
        <v>5</v>
      </c>
      <c r="E3" s="4" t="s">
        <v>5</v>
      </c>
    </row>
    <row r="4" spans="1:5">
      <c r="A4" s="2" t="s">
        <v>59</v>
      </c>
      <c r="B4" s="8">
        <v>895</v>
      </c>
      <c r="C4" s="8">
        <v>1057</v>
      </c>
      <c r="D4" s="8">
        <v>766</v>
      </c>
      <c r="E4" s="8">
        <v>915</v>
      </c>
    </row>
    <row r="5" spans="1:5">
      <c r="A5" s="2" t="s">
        <v>60</v>
      </c>
      <c r="B5" s="6">
        <v>1055</v>
      </c>
      <c r="C5" s="4">
        <v>905</v>
      </c>
      <c r="D5" s="4" t="s">
        <v>5</v>
      </c>
      <c r="E5" s="4" t="s">
        <v>5</v>
      </c>
    </row>
    <row r="6" spans="1:5">
      <c r="A6" s="2" t="s">
        <v>61</v>
      </c>
      <c r="B6" s="4">
        <v>340</v>
      </c>
      <c r="C6" s="4">
        <v>288</v>
      </c>
      <c r="D6" s="4" t="s">
        <v>5</v>
      </c>
      <c r="E6" s="4" t="s">
        <v>5</v>
      </c>
    </row>
    <row r="7" spans="1:5">
      <c r="A7" s="2" t="s">
        <v>62</v>
      </c>
      <c r="B7" s="4">
        <v>218</v>
      </c>
      <c r="C7" s="4">
        <v>213</v>
      </c>
      <c r="D7" s="4" t="s">
        <v>5</v>
      </c>
      <c r="E7" s="4" t="s">
        <v>5</v>
      </c>
    </row>
    <row r="8" spans="1:5" ht="30">
      <c r="A8" s="2" t="s">
        <v>63</v>
      </c>
      <c r="B8" s="4">
        <v>23</v>
      </c>
      <c r="C8" s="4">
        <v>21</v>
      </c>
      <c r="D8" s="4" t="s">
        <v>5</v>
      </c>
      <c r="E8" s="4" t="s">
        <v>5</v>
      </c>
    </row>
    <row r="9" spans="1:5">
      <c r="A9" s="2" t="s">
        <v>64</v>
      </c>
      <c r="B9" s="6">
        <v>2531</v>
      </c>
      <c r="C9" s="6">
        <v>2484</v>
      </c>
      <c r="D9" s="4" t="s">
        <v>5</v>
      </c>
      <c r="E9" s="4" t="s">
        <v>5</v>
      </c>
    </row>
    <row r="10" spans="1:5">
      <c r="A10" s="2" t="s">
        <v>65</v>
      </c>
      <c r="B10" s="6">
        <v>1964</v>
      </c>
      <c r="C10" s="6">
        <v>2034</v>
      </c>
      <c r="D10" s="4" t="s">
        <v>5</v>
      </c>
      <c r="E10" s="4" t="s">
        <v>5</v>
      </c>
    </row>
    <row r="11" spans="1:5">
      <c r="A11" s="2" t="s">
        <v>66</v>
      </c>
      <c r="B11" s="4">
        <v>881</v>
      </c>
      <c r="C11" s="4">
        <v>881</v>
      </c>
      <c r="D11" s="4" t="s">
        <v>5</v>
      </c>
      <c r="E11" s="4" t="s">
        <v>5</v>
      </c>
    </row>
    <row r="12" spans="1:5">
      <c r="A12" s="2" t="s">
        <v>723</v>
      </c>
      <c r="B12" s="4">
        <v>532</v>
      </c>
      <c r="C12" s="4">
        <v>548</v>
      </c>
      <c r="D12" s="4" t="s">
        <v>5</v>
      </c>
      <c r="E12" s="4" t="s">
        <v>5</v>
      </c>
    </row>
    <row r="13" spans="1:5">
      <c r="A13" s="2" t="s">
        <v>69</v>
      </c>
      <c r="B13" s="4">
        <v>371</v>
      </c>
      <c r="C13" s="4">
        <v>445</v>
      </c>
      <c r="D13" s="4" t="s">
        <v>5</v>
      </c>
      <c r="E13" s="4" t="s">
        <v>5</v>
      </c>
    </row>
    <row r="14" spans="1:5">
      <c r="A14" s="2" t="s">
        <v>70</v>
      </c>
      <c r="B14" s="6">
        <v>6279</v>
      </c>
      <c r="C14" s="6">
        <v>6392</v>
      </c>
      <c r="D14" s="4" t="s">
        <v>5</v>
      </c>
      <c r="E14" s="4" t="s">
        <v>5</v>
      </c>
    </row>
    <row r="15" spans="1:5">
      <c r="A15" s="3" t="s">
        <v>71</v>
      </c>
      <c r="B15" s="4" t="s">
        <v>5</v>
      </c>
      <c r="C15" s="4" t="s">
        <v>5</v>
      </c>
      <c r="D15" s="4" t="s">
        <v>5</v>
      </c>
      <c r="E15" s="4" t="s">
        <v>5</v>
      </c>
    </row>
    <row r="16" spans="1:5">
      <c r="A16" s="2" t="s">
        <v>72</v>
      </c>
      <c r="B16" s="4">
        <v>287</v>
      </c>
      <c r="C16" s="4">
        <v>377</v>
      </c>
      <c r="D16" s="4" t="s">
        <v>5</v>
      </c>
      <c r="E16" s="4" t="s">
        <v>5</v>
      </c>
    </row>
    <row r="17" spans="1:5">
      <c r="A17" s="2" t="s">
        <v>73</v>
      </c>
      <c r="B17" s="4">
        <v>205</v>
      </c>
      <c r="C17" s="4">
        <v>235</v>
      </c>
      <c r="D17" s="4" t="s">
        <v>5</v>
      </c>
      <c r="E17" s="4" t="s">
        <v>5</v>
      </c>
    </row>
    <row r="18" spans="1:5">
      <c r="A18" s="2" t="s">
        <v>74</v>
      </c>
      <c r="B18" s="4">
        <v>65</v>
      </c>
      <c r="C18" s="4">
        <v>51</v>
      </c>
      <c r="D18" s="4" t="s">
        <v>5</v>
      </c>
      <c r="E18" s="4" t="s">
        <v>5</v>
      </c>
    </row>
    <row r="19" spans="1:5" ht="30">
      <c r="A19" s="2" t="s">
        <v>75</v>
      </c>
      <c r="B19" s="4">
        <v>148</v>
      </c>
      <c r="C19" s="4">
        <v>166</v>
      </c>
      <c r="D19" s="4" t="s">
        <v>5</v>
      </c>
      <c r="E19" s="4" t="s">
        <v>5</v>
      </c>
    </row>
    <row r="20" spans="1:5" ht="30">
      <c r="A20" s="2" t="s">
        <v>76</v>
      </c>
      <c r="B20" s="4">
        <v>225</v>
      </c>
      <c r="C20" s="4">
        <v>216</v>
      </c>
      <c r="D20" s="4" t="s">
        <v>5</v>
      </c>
      <c r="E20" s="4" t="s">
        <v>5</v>
      </c>
    </row>
    <row r="21" spans="1:5" ht="30">
      <c r="A21" s="2" t="s">
        <v>77</v>
      </c>
      <c r="B21" s="4">
        <v>139</v>
      </c>
      <c r="C21" s="4">
        <v>134</v>
      </c>
      <c r="D21" s="4" t="s">
        <v>5</v>
      </c>
      <c r="E21" s="4" t="s">
        <v>5</v>
      </c>
    </row>
    <row r="22" spans="1:5">
      <c r="A22" s="2" t="s">
        <v>79</v>
      </c>
      <c r="B22" s="4">
        <v>260</v>
      </c>
      <c r="C22" s="4">
        <v>205</v>
      </c>
      <c r="D22" s="4" t="s">
        <v>5</v>
      </c>
      <c r="E22" s="4" t="s">
        <v>5</v>
      </c>
    </row>
    <row r="23" spans="1:5" ht="30">
      <c r="A23" s="2" t="s">
        <v>724</v>
      </c>
      <c r="B23" s="4">
        <v>333</v>
      </c>
      <c r="C23" s="4" t="s">
        <v>5</v>
      </c>
      <c r="D23" s="4" t="s">
        <v>5</v>
      </c>
      <c r="E23" s="4" t="s">
        <v>5</v>
      </c>
    </row>
    <row r="24" spans="1:5">
      <c r="A24" s="2" t="s">
        <v>80</v>
      </c>
      <c r="B24" s="6">
        <v>1402</v>
      </c>
      <c r="C24" s="6">
        <v>1384</v>
      </c>
      <c r="D24" s="4" t="s">
        <v>5</v>
      </c>
      <c r="E24" s="4" t="s">
        <v>5</v>
      </c>
    </row>
    <row r="25" spans="1:5">
      <c r="A25" s="2" t="s">
        <v>81</v>
      </c>
      <c r="B25" s="6">
        <v>1743</v>
      </c>
      <c r="C25" s="6">
        <v>1779</v>
      </c>
      <c r="D25" s="4" t="s">
        <v>5</v>
      </c>
      <c r="E25" s="4" t="s">
        <v>5</v>
      </c>
    </row>
    <row r="26" spans="1:5">
      <c r="A26" s="2" t="s">
        <v>82</v>
      </c>
      <c r="B26" s="6">
        <v>1082</v>
      </c>
      <c r="C26" s="6">
        <v>1301</v>
      </c>
      <c r="D26" s="4" t="s">
        <v>5</v>
      </c>
      <c r="E26" s="4" t="s">
        <v>5</v>
      </c>
    </row>
    <row r="27" spans="1:5">
      <c r="A27" s="2" t="s">
        <v>83</v>
      </c>
      <c r="B27" s="4">
        <v>656</v>
      </c>
      <c r="C27" s="4">
        <v>799</v>
      </c>
      <c r="D27" s="4" t="s">
        <v>5</v>
      </c>
      <c r="E27" s="4" t="s">
        <v>5</v>
      </c>
    </row>
    <row r="28" spans="1:5">
      <c r="A28" s="2" t="s">
        <v>84</v>
      </c>
      <c r="B28" s="4">
        <v>409</v>
      </c>
      <c r="C28" s="4">
        <v>403</v>
      </c>
      <c r="D28" s="4" t="s">
        <v>5</v>
      </c>
      <c r="E28" s="4" t="s">
        <v>5</v>
      </c>
    </row>
    <row r="29" spans="1:5">
      <c r="A29" s="2" t="s">
        <v>85</v>
      </c>
      <c r="B29" s="4">
        <v>52</v>
      </c>
      <c r="C29" s="4">
        <v>59</v>
      </c>
      <c r="D29" s="4" t="s">
        <v>5</v>
      </c>
      <c r="E29" s="4" t="s">
        <v>5</v>
      </c>
    </row>
    <row r="30" spans="1:5">
      <c r="A30" s="2" t="s">
        <v>86</v>
      </c>
      <c r="B30" s="6">
        <v>5344</v>
      </c>
      <c r="C30" s="6">
        <v>5725</v>
      </c>
      <c r="D30" s="4" t="s">
        <v>5</v>
      </c>
      <c r="E30" s="4" t="s">
        <v>5</v>
      </c>
    </row>
    <row r="31" spans="1:5">
      <c r="A31" s="2" t="s">
        <v>725</v>
      </c>
      <c r="B31" s="4">
        <v>935</v>
      </c>
      <c r="C31" s="4">
        <v>667</v>
      </c>
      <c r="D31" s="4" t="s">
        <v>5</v>
      </c>
      <c r="E31" s="4" t="s">
        <v>5</v>
      </c>
    </row>
    <row r="32" spans="1:5" ht="30">
      <c r="A32" s="2" t="s">
        <v>95</v>
      </c>
      <c r="B32" s="6">
        <v>6279</v>
      </c>
      <c r="C32" s="6">
        <v>6392</v>
      </c>
      <c r="D32" s="4" t="s">
        <v>5</v>
      </c>
      <c r="E32" s="4" t="s">
        <v>5</v>
      </c>
    </row>
    <row r="33" spans="1:5">
      <c r="A33" s="2" t="s">
        <v>412</v>
      </c>
      <c r="B33" s="4" t="s">
        <v>5</v>
      </c>
      <c r="C33" s="4" t="s">
        <v>5</v>
      </c>
      <c r="D33" s="4" t="s">
        <v>5</v>
      </c>
      <c r="E33" s="4" t="s">
        <v>5</v>
      </c>
    </row>
    <row r="34" spans="1:5">
      <c r="A34" s="3" t="s">
        <v>58</v>
      </c>
      <c r="B34" s="4" t="s">
        <v>5</v>
      </c>
      <c r="C34" s="4" t="s">
        <v>5</v>
      </c>
      <c r="D34" s="4" t="s">
        <v>5</v>
      </c>
      <c r="E34" s="4" t="s">
        <v>5</v>
      </c>
    </row>
    <row r="35" spans="1:5">
      <c r="A35" s="2" t="s">
        <v>59</v>
      </c>
      <c r="B35" s="4">
        <v>894</v>
      </c>
      <c r="C35" s="6">
        <v>1056</v>
      </c>
      <c r="D35" s="4">
        <v>765</v>
      </c>
      <c r="E35" s="4">
        <v>915</v>
      </c>
    </row>
    <row r="36" spans="1:5">
      <c r="A36" s="2" t="s">
        <v>64</v>
      </c>
      <c r="B36" s="4">
        <v>894</v>
      </c>
      <c r="C36" s="6">
        <v>1056</v>
      </c>
      <c r="D36" s="4" t="s">
        <v>5</v>
      </c>
      <c r="E36" s="4" t="s">
        <v>5</v>
      </c>
    </row>
    <row r="37" spans="1:5">
      <c r="A37" s="2" t="s">
        <v>69</v>
      </c>
      <c r="B37" s="4">
        <v>33</v>
      </c>
      <c r="C37" s="4">
        <v>39</v>
      </c>
      <c r="D37" s="4" t="s">
        <v>5</v>
      </c>
      <c r="E37" s="4" t="s">
        <v>5</v>
      </c>
    </row>
    <row r="38" spans="1:5">
      <c r="A38" s="2" t="s">
        <v>443</v>
      </c>
      <c r="B38" s="6">
        <v>2618</v>
      </c>
      <c r="C38" s="6">
        <v>2282</v>
      </c>
      <c r="D38" s="4" t="s">
        <v>5</v>
      </c>
      <c r="E38" s="4" t="s">
        <v>5</v>
      </c>
    </row>
    <row r="39" spans="1:5">
      <c r="A39" s="2" t="s">
        <v>70</v>
      </c>
      <c r="B39" s="6">
        <v>3545</v>
      </c>
      <c r="C39" s="6">
        <v>3377</v>
      </c>
      <c r="D39" s="4" t="s">
        <v>5</v>
      </c>
      <c r="E39" s="4" t="s">
        <v>5</v>
      </c>
    </row>
    <row r="40" spans="1:5">
      <c r="A40" s="3" t="s">
        <v>71</v>
      </c>
      <c r="B40" s="4" t="s">
        <v>5</v>
      </c>
      <c r="C40" s="4" t="s">
        <v>5</v>
      </c>
      <c r="D40" s="4" t="s">
        <v>5</v>
      </c>
      <c r="E40" s="4" t="s">
        <v>5</v>
      </c>
    </row>
    <row r="41" spans="1:5">
      <c r="A41" s="2" t="s">
        <v>74</v>
      </c>
      <c r="B41" s="4">
        <v>65</v>
      </c>
      <c r="C41" s="4">
        <v>51</v>
      </c>
      <c r="D41" s="4" t="s">
        <v>5</v>
      </c>
      <c r="E41" s="4" t="s">
        <v>5</v>
      </c>
    </row>
    <row r="42" spans="1:5">
      <c r="A42" s="2" t="s">
        <v>79</v>
      </c>
      <c r="B42" s="4">
        <v>8</v>
      </c>
      <c r="C42" s="4">
        <v>25</v>
      </c>
      <c r="D42" s="4" t="s">
        <v>5</v>
      </c>
      <c r="E42" s="4" t="s">
        <v>5</v>
      </c>
    </row>
    <row r="43" spans="1:5">
      <c r="A43" s="2" t="s">
        <v>80</v>
      </c>
      <c r="B43" s="4">
        <v>73</v>
      </c>
      <c r="C43" s="4">
        <v>76</v>
      </c>
      <c r="D43" s="4" t="s">
        <v>5</v>
      </c>
      <c r="E43" s="4" t="s">
        <v>5</v>
      </c>
    </row>
    <row r="44" spans="1:5">
      <c r="A44" s="2" t="s">
        <v>81</v>
      </c>
      <c r="B44" s="6">
        <v>1638</v>
      </c>
      <c r="C44" s="6">
        <v>1674</v>
      </c>
      <c r="D44" s="4" t="s">
        <v>5</v>
      </c>
      <c r="E44" s="4" t="s">
        <v>5</v>
      </c>
    </row>
    <row r="45" spans="1:5">
      <c r="A45" s="2" t="s">
        <v>453</v>
      </c>
      <c r="B45" s="4">
        <v>899</v>
      </c>
      <c r="C45" s="4">
        <v>960</v>
      </c>
      <c r="D45" s="4" t="s">
        <v>5</v>
      </c>
      <c r="E45" s="4" t="s">
        <v>5</v>
      </c>
    </row>
    <row r="46" spans="1:5">
      <c r="A46" s="2" t="s">
        <v>86</v>
      </c>
      <c r="B46" s="6">
        <v>2610</v>
      </c>
      <c r="C46" s="6">
        <v>2710</v>
      </c>
      <c r="D46" s="4" t="s">
        <v>5</v>
      </c>
      <c r="E46" s="4" t="s">
        <v>5</v>
      </c>
    </row>
    <row r="47" spans="1:5">
      <c r="A47" s="2" t="s">
        <v>725</v>
      </c>
      <c r="B47" s="4">
        <v>935</v>
      </c>
      <c r="C47" s="4">
        <v>667</v>
      </c>
      <c r="D47" s="4" t="s">
        <v>5</v>
      </c>
      <c r="E47" s="4" t="s">
        <v>5</v>
      </c>
    </row>
    <row r="48" spans="1:5" ht="30">
      <c r="A48" s="2" t="s">
        <v>95</v>
      </c>
      <c r="B48" s="6">
        <v>3545</v>
      </c>
      <c r="C48" s="6">
        <v>3377</v>
      </c>
      <c r="D48" s="4" t="s">
        <v>5</v>
      </c>
      <c r="E48" s="4" t="s">
        <v>5</v>
      </c>
    </row>
    <row r="49" spans="1:5">
      <c r="A49" s="2" t="s">
        <v>406</v>
      </c>
      <c r="B49" s="4" t="s">
        <v>5</v>
      </c>
      <c r="C49" s="4" t="s">
        <v>5</v>
      </c>
      <c r="D49" s="4" t="s">
        <v>5</v>
      </c>
      <c r="E49" s="4" t="s">
        <v>5</v>
      </c>
    </row>
    <row r="50" spans="1:5">
      <c r="A50" s="3" t="s">
        <v>58</v>
      </c>
      <c r="B50" s="4" t="s">
        <v>5</v>
      </c>
      <c r="C50" s="4" t="s">
        <v>5</v>
      </c>
      <c r="D50" s="4" t="s">
        <v>5</v>
      </c>
      <c r="E50" s="4" t="s">
        <v>5</v>
      </c>
    </row>
    <row r="51" spans="1:5">
      <c r="A51" s="2" t="s">
        <v>60</v>
      </c>
      <c r="B51" s="6">
        <v>1055</v>
      </c>
      <c r="C51" s="4">
        <v>905</v>
      </c>
      <c r="D51" s="4" t="s">
        <v>5</v>
      </c>
      <c r="E51" s="4" t="s">
        <v>5</v>
      </c>
    </row>
    <row r="52" spans="1:5">
      <c r="A52" s="2" t="s">
        <v>61</v>
      </c>
      <c r="B52" s="4">
        <v>340</v>
      </c>
      <c r="C52" s="4">
        <v>288</v>
      </c>
      <c r="D52" s="4" t="s">
        <v>5</v>
      </c>
      <c r="E52" s="4" t="s">
        <v>5</v>
      </c>
    </row>
    <row r="53" spans="1:5">
      <c r="A53" s="2" t="s">
        <v>62</v>
      </c>
      <c r="B53" s="4">
        <v>218</v>
      </c>
      <c r="C53" s="4">
        <v>213</v>
      </c>
      <c r="D53" s="4" t="s">
        <v>5</v>
      </c>
      <c r="E53" s="4" t="s">
        <v>5</v>
      </c>
    </row>
    <row r="54" spans="1:5" ht="30">
      <c r="A54" s="2" t="s">
        <v>63</v>
      </c>
      <c r="B54" s="4">
        <v>24</v>
      </c>
      <c r="C54" s="4">
        <v>22</v>
      </c>
      <c r="D54" s="4" t="s">
        <v>5</v>
      </c>
      <c r="E54" s="4" t="s">
        <v>5</v>
      </c>
    </row>
    <row r="55" spans="1:5">
      <c r="A55" s="2" t="s">
        <v>64</v>
      </c>
      <c r="B55" s="6">
        <v>1637</v>
      </c>
      <c r="C55" s="6">
        <v>1428</v>
      </c>
      <c r="D55" s="4" t="s">
        <v>5</v>
      </c>
      <c r="E55" s="4" t="s">
        <v>5</v>
      </c>
    </row>
    <row r="56" spans="1:5">
      <c r="A56" s="2" t="s">
        <v>65</v>
      </c>
      <c r="B56" s="6">
        <v>1964</v>
      </c>
      <c r="C56" s="6">
        <v>2034</v>
      </c>
      <c r="D56" s="4" t="s">
        <v>5</v>
      </c>
      <c r="E56" s="4" t="s">
        <v>5</v>
      </c>
    </row>
    <row r="57" spans="1:5">
      <c r="A57" s="2" t="s">
        <v>66</v>
      </c>
      <c r="B57" s="4">
        <v>881</v>
      </c>
      <c r="C57" s="4">
        <v>881</v>
      </c>
      <c r="D57" s="4" t="s">
        <v>5</v>
      </c>
      <c r="E57" s="4" t="s">
        <v>5</v>
      </c>
    </row>
    <row r="58" spans="1:5">
      <c r="A58" s="2" t="s">
        <v>723</v>
      </c>
      <c r="B58" s="4">
        <v>532</v>
      </c>
      <c r="C58" s="4">
        <v>548</v>
      </c>
      <c r="D58" s="4" t="s">
        <v>5</v>
      </c>
      <c r="E58" s="4" t="s">
        <v>5</v>
      </c>
    </row>
    <row r="59" spans="1:5">
      <c r="A59" s="2" t="s">
        <v>69</v>
      </c>
      <c r="B59" s="4">
        <v>338</v>
      </c>
      <c r="C59" s="4">
        <v>406</v>
      </c>
      <c r="D59" s="4" t="s">
        <v>5</v>
      </c>
      <c r="E59" s="4" t="s">
        <v>5</v>
      </c>
    </row>
    <row r="60" spans="1:5">
      <c r="A60" s="2" t="s">
        <v>445</v>
      </c>
      <c r="B60" s="4">
        <v>899</v>
      </c>
      <c r="C60" s="4">
        <v>960</v>
      </c>
      <c r="D60" s="4" t="s">
        <v>5</v>
      </c>
      <c r="E60" s="4" t="s">
        <v>5</v>
      </c>
    </row>
    <row r="61" spans="1:5">
      <c r="A61" s="2" t="s">
        <v>70</v>
      </c>
      <c r="B61" s="6">
        <v>6251</v>
      </c>
      <c r="C61" s="6">
        <v>6257</v>
      </c>
      <c r="D61" s="4" t="s">
        <v>5</v>
      </c>
      <c r="E61" s="4" t="s">
        <v>5</v>
      </c>
    </row>
    <row r="62" spans="1:5">
      <c r="A62" s="3" t="s">
        <v>71</v>
      </c>
      <c r="B62" s="4" t="s">
        <v>5</v>
      </c>
      <c r="C62" s="4" t="s">
        <v>5</v>
      </c>
      <c r="D62" s="4" t="s">
        <v>5</v>
      </c>
      <c r="E62" s="4" t="s">
        <v>5</v>
      </c>
    </row>
    <row r="63" spans="1:5">
      <c r="A63" s="2" t="s">
        <v>72</v>
      </c>
      <c r="B63" s="4">
        <v>287</v>
      </c>
      <c r="C63" s="4">
        <v>377</v>
      </c>
      <c r="D63" s="4" t="s">
        <v>5</v>
      </c>
      <c r="E63" s="4" t="s">
        <v>5</v>
      </c>
    </row>
    <row r="64" spans="1:5">
      <c r="A64" s="2" t="s">
        <v>73</v>
      </c>
      <c r="B64" s="4">
        <v>205</v>
      </c>
      <c r="C64" s="4">
        <v>235</v>
      </c>
      <c r="D64" s="4" t="s">
        <v>5</v>
      </c>
      <c r="E64" s="4" t="s">
        <v>5</v>
      </c>
    </row>
    <row r="65" spans="1:5" ht="30">
      <c r="A65" s="2" t="s">
        <v>75</v>
      </c>
      <c r="B65" s="4">
        <v>148</v>
      </c>
      <c r="C65" s="4">
        <v>166</v>
      </c>
      <c r="D65" s="4" t="s">
        <v>5</v>
      </c>
      <c r="E65" s="4" t="s">
        <v>5</v>
      </c>
    </row>
    <row r="66" spans="1:5" ht="30">
      <c r="A66" s="2" t="s">
        <v>76</v>
      </c>
      <c r="B66" s="4">
        <v>225</v>
      </c>
      <c r="C66" s="4">
        <v>216</v>
      </c>
      <c r="D66" s="4" t="s">
        <v>5</v>
      </c>
      <c r="E66" s="4" t="s">
        <v>5</v>
      </c>
    </row>
    <row r="67" spans="1:5" ht="30">
      <c r="A67" s="2" t="s">
        <v>77</v>
      </c>
      <c r="B67" s="4">
        <v>139</v>
      </c>
      <c r="C67" s="4">
        <v>134</v>
      </c>
      <c r="D67" s="4" t="s">
        <v>5</v>
      </c>
      <c r="E67" s="4" t="s">
        <v>5</v>
      </c>
    </row>
    <row r="68" spans="1:5">
      <c r="A68" s="2" t="s">
        <v>79</v>
      </c>
      <c r="B68" s="4">
        <v>325</v>
      </c>
      <c r="C68" s="4">
        <v>180</v>
      </c>
      <c r="D68" s="4" t="s">
        <v>5</v>
      </c>
      <c r="E68" s="4" t="s">
        <v>5</v>
      </c>
    </row>
    <row r="69" spans="1:5">
      <c r="A69" s="2" t="s">
        <v>80</v>
      </c>
      <c r="B69" s="6">
        <v>1329</v>
      </c>
      <c r="C69" s="6">
        <v>1308</v>
      </c>
      <c r="D69" s="4" t="s">
        <v>5</v>
      </c>
      <c r="E69" s="4" t="s">
        <v>5</v>
      </c>
    </row>
    <row r="70" spans="1:5">
      <c r="A70" s="2" t="s">
        <v>81</v>
      </c>
      <c r="B70" s="4">
        <v>105</v>
      </c>
      <c r="C70" s="4">
        <v>105</v>
      </c>
      <c r="D70" s="4" t="s">
        <v>5</v>
      </c>
      <c r="E70" s="4" t="s">
        <v>5</v>
      </c>
    </row>
    <row r="71" spans="1:5">
      <c r="A71" s="2" t="s">
        <v>82</v>
      </c>
      <c r="B71" s="6">
        <v>1082</v>
      </c>
      <c r="C71" s="6">
        <v>1301</v>
      </c>
      <c r="D71" s="4" t="s">
        <v>5</v>
      </c>
      <c r="E71" s="4" t="s">
        <v>5</v>
      </c>
    </row>
    <row r="72" spans="1:5">
      <c r="A72" s="2" t="s">
        <v>83</v>
      </c>
      <c r="B72" s="4">
        <v>656</v>
      </c>
      <c r="C72" s="4">
        <v>799</v>
      </c>
      <c r="D72" s="4" t="s">
        <v>5</v>
      </c>
      <c r="E72" s="4" t="s">
        <v>5</v>
      </c>
    </row>
    <row r="73" spans="1:5">
      <c r="A73" s="2" t="s">
        <v>84</v>
      </c>
      <c r="B73" s="4">
        <v>409</v>
      </c>
      <c r="C73" s="4">
        <v>403</v>
      </c>
      <c r="D73" s="4" t="s">
        <v>5</v>
      </c>
      <c r="E73" s="4" t="s">
        <v>5</v>
      </c>
    </row>
    <row r="74" spans="1:5">
      <c r="A74" s="2" t="s">
        <v>85</v>
      </c>
      <c r="B74" s="4">
        <v>52</v>
      </c>
      <c r="C74" s="4">
        <v>59</v>
      </c>
      <c r="D74" s="4" t="s">
        <v>5</v>
      </c>
      <c r="E74" s="4" t="s">
        <v>5</v>
      </c>
    </row>
    <row r="75" spans="1:5">
      <c r="A75" s="2" t="s">
        <v>86</v>
      </c>
      <c r="B75" s="6">
        <v>3633</v>
      </c>
      <c r="C75" s="6">
        <v>3975</v>
      </c>
      <c r="D75" s="4" t="s">
        <v>5</v>
      </c>
      <c r="E75" s="4" t="s">
        <v>5</v>
      </c>
    </row>
    <row r="76" spans="1:5">
      <c r="A76" s="2" t="s">
        <v>725</v>
      </c>
      <c r="B76" s="6">
        <v>2618</v>
      </c>
      <c r="C76" s="6">
        <v>2282</v>
      </c>
      <c r="D76" s="4" t="s">
        <v>5</v>
      </c>
      <c r="E76" s="4" t="s">
        <v>5</v>
      </c>
    </row>
    <row r="77" spans="1:5" ht="30">
      <c r="A77" s="2" t="s">
        <v>95</v>
      </c>
      <c r="B77" s="6">
        <v>6251</v>
      </c>
      <c r="C77" s="6">
        <v>6257</v>
      </c>
      <c r="D77" s="4" t="s">
        <v>5</v>
      </c>
      <c r="E77" s="4" t="s">
        <v>5</v>
      </c>
    </row>
    <row r="78" spans="1:5">
      <c r="A78" s="2" t="s">
        <v>413</v>
      </c>
      <c r="B78" s="4" t="s">
        <v>5</v>
      </c>
      <c r="C78" s="4" t="s">
        <v>5</v>
      </c>
      <c r="D78" s="4" t="s">
        <v>5</v>
      </c>
      <c r="E78" s="4" t="s">
        <v>5</v>
      </c>
    </row>
    <row r="79" spans="1:5">
      <c r="A79" s="3" t="s">
        <v>58</v>
      </c>
      <c r="B79" s="4" t="s">
        <v>5</v>
      </c>
      <c r="C79" s="4" t="s">
        <v>5</v>
      </c>
      <c r="D79" s="4" t="s">
        <v>5</v>
      </c>
      <c r="E79" s="4" t="s">
        <v>5</v>
      </c>
    </row>
    <row r="80" spans="1:5">
      <c r="A80" s="2" t="s">
        <v>59</v>
      </c>
      <c r="B80" s="4">
        <v>1</v>
      </c>
      <c r="C80" s="4">
        <v>1</v>
      </c>
      <c r="D80" s="4">
        <v>1</v>
      </c>
      <c r="E80" s="4" t="s">
        <v>5</v>
      </c>
    </row>
    <row r="81" spans="1:5" ht="30">
      <c r="A81" s="2" t="s">
        <v>63</v>
      </c>
      <c r="B81" s="4">
        <v>11</v>
      </c>
      <c r="C81" s="4">
        <v>4</v>
      </c>
      <c r="D81" s="4" t="s">
        <v>5</v>
      </c>
      <c r="E81" s="4" t="s">
        <v>5</v>
      </c>
    </row>
    <row r="82" spans="1:5">
      <c r="A82" s="2" t="s">
        <v>64</v>
      </c>
      <c r="B82" s="4">
        <v>12</v>
      </c>
      <c r="C82" s="4">
        <v>5</v>
      </c>
      <c r="D82" s="4" t="s">
        <v>5</v>
      </c>
      <c r="E82" s="4" t="s">
        <v>5</v>
      </c>
    </row>
    <row r="83" spans="1:5">
      <c r="A83" s="2" t="s">
        <v>70</v>
      </c>
      <c r="B83" s="4">
        <v>12</v>
      </c>
      <c r="C83" s="4">
        <v>5</v>
      </c>
      <c r="D83" s="4" t="s">
        <v>5</v>
      </c>
      <c r="E83" s="4" t="s">
        <v>5</v>
      </c>
    </row>
    <row r="84" spans="1:5">
      <c r="A84" s="3" t="s">
        <v>71</v>
      </c>
      <c r="B84" s="4" t="s">
        <v>5</v>
      </c>
      <c r="C84" s="4" t="s">
        <v>5</v>
      </c>
      <c r="D84" s="4" t="s">
        <v>5</v>
      </c>
      <c r="E84" s="4" t="s">
        <v>5</v>
      </c>
    </row>
    <row r="85" spans="1:5">
      <c r="A85" s="2" t="s">
        <v>79</v>
      </c>
      <c r="B85" s="4">
        <v>12</v>
      </c>
      <c r="C85" s="4">
        <v>5</v>
      </c>
      <c r="D85" s="4" t="s">
        <v>5</v>
      </c>
      <c r="E85" s="4" t="s">
        <v>5</v>
      </c>
    </row>
    <row r="86" spans="1:5">
      <c r="A86" s="2" t="s">
        <v>80</v>
      </c>
      <c r="B86" s="4">
        <v>12</v>
      </c>
      <c r="C86" s="4">
        <v>5</v>
      </c>
      <c r="D86" s="4" t="s">
        <v>5</v>
      </c>
      <c r="E86" s="4" t="s">
        <v>5</v>
      </c>
    </row>
    <row r="87" spans="1:5">
      <c r="A87" s="2" t="s">
        <v>86</v>
      </c>
      <c r="B87" s="4">
        <v>12</v>
      </c>
      <c r="C87" s="4">
        <v>5</v>
      </c>
      <c r="D87" s="4" t="s">
        <v>5</v>
      </c>
      <c r="E87" s="4" t="s">
        <v>5</v>
      </c>
    </row>
    <row r="88" spans="1:5">
      <c r="A88" s="2" t="s">
        <v>725</v>
      </c>
      <c r="B88" s="4" t="s">
        <v>48</v>
      </c>
      <c r="C88" s="4" t="s">
        <v>48</v>
      </c>
      <c r="D88" s="4" t="s">
        <v>5</v>
      </c>
      <c r="E88" s="4" t="s">
        <v>5</v>
      </c>
    </row>
    <row r="89" spans="1:5" ht="30">
      <c r="A89" s="2" t="s">
        <v>95</v>
      </c>
      <c r="B89" s="4">
        <v>12</v>
      </c>
      <c r="C89" s="4">
        <v>5</v>
      </c>
      <c r="D89" s="4" t="s">
        <v>5</v>
      </c>
      <c r="E89" s="4" t="s">
        <v>5</v>
      </c>
    </row>
    <row r="90" spans="1:5">
      <c r="A90" s="2" t="s">
        <v>414</v>
      </c>
      <c r="B90" s="4" t="s">
        <v>5</v>
      </c>
      <c r="C90" s="4" t="s">
        <v>5</v>
      </c>
      <c r="D90" s="4" t="s">
        <v>5</v>
      </c>
      <c r="E90" s="4" t="s">
        <v>5</v>
      </c>
    </row>
    <row r="91" spans="1:5">
      <c r="A91" s="3" t="s">
        <v>58</v>
      </c>
      <c r="B91" s="4" t="s">
        <v>5</v>
      </c>
      <c r="C91" s="4" t="s">
        <v>5</v>
      </c>
      <c r="D91" s="4" t="s">
        <v>5</v>
      </c>
      <c r="E91" s="4" t="s">
        <v>5</v>
      </c>
    </row>
    <row r="92" spans="1:5" ht="30">
      <c r="A92" s="2" t="s">
        <v>63</v>
      </c>
      <c r="B92" s="4">
        <v>-12</v>
      </c>
      <c r="C92" s="4">
        <v>-5</v>
      </c>
      <c r="D92" s="4" t="s">
        <v>5</v>
      </c>
      <c r="E92" s="4" t="s">
        <v>5</v>
      </c>
    </row>
    <row r="93" spans="1:5">
      <c r="A93" s="2" t="s">
        <v>64</v>
      </c>
      <c r="B93" s="4">
        <v>-12</v>
      </c>
      <c r="C93" s="4">
        <v>-5</v>
      </c>
      <c r="D93" s="4" t="s">
        <v>5</v>
      </c>
      <c r="E93" s="4" t="s">
        <v>5</v>
      </c>
    </row>
    <row r="94" spans="1:5">
      <c r="A94" s="2" t="s">
        <v>443</v>
      </c>
      <c r="B94" s="6">
        <v>-2618</v>
      </c>
      <c r="C94" s="6">
        <v>-2282</v>
      </c>
      <c r="D94" s="4" t="s">
        <v>5</v>
      </c>
      <c r="E94" s="4" t="s">
        <v>5</v>
      </c>
    </row>
    <row r="95" spans="1:5">
      <c r="A95" s="2" t="s">
        <v>445</v>
      </c>
      <c r="B95" s="4">
        <v>-899</v>
      </c>
      <c r="C95" s="4">
        <v>-960</v>
      </c>
      <c r="D95" s="4" t="s">
        <v>5</v>
      </c>
      <c r="E95" s="4" t="s">
        <v>5</v>
      </c>
    </row>
    <row r="96" spans="1:5">
      <c r="A96" s="2" t="s">
        <v>70</v>
      </c>
      <c r="B96" s="6">
        <v>-3529</v>
      </c>
      <c r="C96" s="6">
        <v>-3247</v>
      </c>
      <c r="D96" s="4" t="s">
        <v>5</v>
      </c>
      <c r="E96" s="4" t="s">
        <v>5</v>
      </c>
    </row>
    <row r="97" spans="1:5">
      <c r="A97" s="3" t="s">
        <v>71</v>
      </c>
      <c r="B97" s="4" t="s">
        <v>5</v>
      </c>
      <c r="C97" s="4" t="s">
        <v>5</v>
      </c>
      <c r="D97" s="4" t="s">
        <v>5</v>
      </c>
      <c r="E97" s="4" t="s">
        <v>5</v>
      </c>
    </row>
    <row r="98" spans="1:5">
      <c r="A98" s="2" t="s">
        <v>79</v>
      </c>
      <c r="B98" s="4">
        <v>-12</v>
      </c>
      <c r="C98" s="4">
        <v>-5</v>
      </c>
      <c r="D98" s="4" t="s">
        <v>5</v>
      </c>
      <c r="E98" s="4" t="s">
        <v>5</v>
      </c>
    </row>
    <row r="99" spans="1:5">
      <c r="A99" s="2" t="s">
        <v>80</v>
      </c>
      <c r="B99" s="4">
        <v>-12</v>
      </c>
      <c r="C99" s="4">
        <v>-5</v>
      </c>
      <c r="D99" s="4" t="s">
        <v>5</v>
      </c>
      <c r="E99" s="4" t="s">
        <v>5</v>
      </c>
    </row>
    <row r="100" spans="1:5">
      <c r="A100" s="2" t="s">
        <v>453</v>
      </c>
      <c r="B100" s="4">
        <v>-899</v>
      </c>
      <c r="C100" s="4">
        <v>-960</v>
      </c>
      <c r="D100" s="4" t="s">
        <v>5</v>
      </c>
      <c r="E100" s="4" t="s">
        <v>5</v>
      </c>
    </row>
    <row r="101" spans="1:5">
      <c r="A101" s="2" t="s">
        <v>86</v>
      </c>
      <c r="B101" s="4">
        <v>-911</v>
      </c>
      <c r="C101" s="4">
        <v>-965</v>
      </c>
      <c r="D101" s="4" t="s">
        <v>5</v>
      </c>
      <c r="E101" s="4" t="s">
        <v>5</v>
      </c>
    </row>
    <row r="102" spans="1:5">
      <c r="A102" s="2" t="s">
        <v>725</v>
      </c>
      <c r="B102" s="6">
        <v>-2618</v>
      </c>
      <c r="C102" s="6">
        <v>-2282</v>
      </c>
      <c r="D102" s="4" t="s">
        <v>5</v>
      </c>
      <c r="E102" s="4" t="s">
        <v>5</v>
      </c>
    </row>
    <row r="103" spans="1:5" ht="30">
      <c r="A103" s="2" t="s">
        <v>95</v>
      </c>
      <c r="B103" s="8">
        <v>-3529</v>
      </c>
      <c r="C103" s="8">
        <v>-3247</v>
      </c>
      <c r="D103" s="4" t="s">
        <v>5</v>
      </c>
      <c r="E103"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726</v>
      </c>
      <c r="B1" s="7" t="s">
        <v>1</v>
      </c>
      <c r="C1" s="7"/>
    </row>
    <row r="2" spans="1:3">
      <c r="A2" s="1" t="s">
        <v>56</v>
      </c>
      <c r="B2" s="1" t="s">
        <v>2</v>
      </c>
      <c r="C2" s="1" t="s">
        <v>27</v>
      </c>
    </row>
    <row r="3" spans="1:3" ht="30">
      <c r="A3" s="3" t="s">
        <v>727</v>
      </c>
      <c r="B3" s="4" t="s">
        <v>5</v>
      </c>
      <c r="C3" s="4" t="s">
        <v>5</v>
      </c>
    </row>
    <row r="4" spans="1:3" ht="30">
      <c r="A4" s="2" t="s">
        <v>117</v>
      </c>
      <c r="B4" s="8">
        <v>-56</v>
      </c>
      <c r="C4" s="8">
        <v>-41</v>
      </c>
    </row>
    <row r="5" spans="1:3">
      <c r="A5" s="3" t="s">
        <v>118</v>
      </c>
      <c r="B5" s="4" t="s">
        <v>5</v>
      </c>
      <c r="C5" s="4" t="s">
        <v>5</v>
      </c>
    </row>
    <row r="6" spans="1:3" ht="30">
      <c r="A6" s="2" t="s">
        <v>119</v>
      </c>
      <c r="B6" s="4">
        <v>-85</v>
      </c>
      <c r="C6" s="4">
        <v>-92</v>
      </c>
    </row>
    <row r="7" spans="1:3">
      <c r="A7" s="2" t="s">
        <v>120</v>
      </c>
      <c r="B7" s="4">
        <v>58</v>
      </c>
      <c r="C7" s="4" t="s">
        <v>48</v>
      </c>
    </row>
    <row r="8" spans="1:3" ht="30">
      <c r="A8" s="2" t="s">
        <v>121</v>
      </c>
      <c r="B8" s="4">
        <v>-27</v>
      </c>
      <c r="C8" s="4">
        <v>-92</v>
      </c>
    </row>
    <row r="9" spans="1:3">
      <c r="A9" s="3" t="s">
        <v>122</v>
      </c>
      <c r="B9" s="4" t="s">
        <v>5</v>
      </c>
      <c r="C9" s="4" t="s">
        <v>5</v>
      </c>
    </row>
    <row r="10" spans="1:3">
      <c r="A10" s="2" t="s">
        <v>123</v>
      </c>
      <c r="B10" s="4">
        <v>-22</v>
      </c>
      <c r="C10" s="4">
        <v>-22</v>
      </c>
    </row>
    <row r="11" spans="1:3">
      <c r="A11" s="2" t="s">
        <v>124</v>
      </c>
      <c r="B11" s="4">
        <v>-15</v>
      </c>
      <c r="C11" s="4" t="s">
        <v>48</v>
      </c>
    </row>
    <row r="12" spans="1:3">
      <c r="A12" s="2" t="s">
        <v>125</v>
      </c>
      <c r="B12" s="4">
        <v>-53</v>
      </c>
      <c r="C12" s="4" t="s">
        <v>48</v>
      </c>
    </row>
    <row r="13" spans="1:3">
      <c r="A13" s="2" t="s">
        <v>126</v>
      </c>
      <c r="B13" s="4">
        <v>6</v>
      </c>
      <c r="C13" s="4">
        <v>6</v>
      </c>
    </row>
    <row r="14" spans="1:3" ht="30">
      <c r="A14" s="2" t="s">
        <v>109</v>
      </c>
      <c r="B14" s="4">
        <v>5</v>
      </c>
      <c r="C14" s="4" t="s">
        <v>5</v>
      </c>
    </row>
    <row r="15" spans="1:3" ht="30">
      <c r="A15" s="2" t="s">
        <v>127</v>
      </c>
      <c r="B15" s="4">
        <v>-79</v>
      </c>
      <c r="C15" s="4">
        <v>-16</v>
      </c>
    </row>
    <row r="16" spans="1:3">
      <c r="A16" s="2" t="s">
        <v>128</v>
      </c>
      <c r="B16" s="4">
        <v>-162</v>
      </c>
      <c r="C16" s="4">
        <v>-149</v>
      </c>
    </row>
    <row r="17" spans="1:3" ht="30">
      <c r="A17" s="2" t="s">
        <v>129</v>
      </c>
      <c r="B17" s="6">
        <v>1057</v>
      </c>
      <c r="C17" s="4">
        <v>915</v>
      </c>
    </row>
    <row r="18" spans="1:3" ht="30">
      <c r="A18" s="2" t="s">
        <v>130</v>
      </c>
      <c r="B18" s="4">
        <v>895</v>
      </c>
      <c r="C18" s="4">
        <v>766</v>
      </c>
    </row>
    <row r="19" spans="1:3">
      <c r="A19" s="2" t="s">
        <v>412</v>
      </c>
      <c r="B19" s="4" t="s">
        <v>5</v>
      </c>
      <c r="C19" s="4" t="s">
        <v>5</v>
      </c>
    </row>
    <row r="20" spans="1:3" ht="30">
      <c r="A20" s="3" t="s">
        <v>727</v>
      </c>
      <c r="B20" s="4" t="s">
        <v>5</v>
      </c>
      <c r="C20" s="4" t="s">
        <v>5</v>
      </c>
    </row>
    <row r="21" spans="1:3" ht="30">
      <c r="A21" s="2" t="s">
        <v>117</v>
      </c>
      <c r="B21" s="4">
        <v>-73</v>
      </c>
      <c r="C21" s="4">
        <v>-76</v>
      </c>
    </row>
    <row r="22" spans="1:3">
      <c r="A22" s="3" t="s">
        <v>118</v>
      </c>
      <c r="B22" s="4" t="s">
        <v>5</v>
      </c>
      <c r="C22" s="4" t="s">
        <v>5</v>
      </c>
    </row>
    <row r="23" spans="1:3">
      <c r="A23" s="2" t="s">
        <v>120</v>
      </c>
      <c r="B23" s="4" t="s">
        <v>48</v>
      </c>
      <c r="C23" s="4" t="s">
        <v>5</v>
      </c>
    </row>
    <row r="24" spans="1:3">
      <c r="A24" s="3" t="s">
        <v>122</v>
      </c>
      <c r="B24" s="4" t="s">
        <v>5</v>
      </c>
      <c r="C24" s="4" t="s">
        <v>5</v>
      </c>
    </row>
    <row r="25" spans="1:3">
      <c r="A25" s="2" t="s">
        <v>123</v>
      </c>
      <c r="B25" s="4">
        <v>-22</v>
      </c>
      <c r="C25" s="4">
        <v>-22</v>
      </c>
    </row>
    <row r="26" spans="1:3">
      <c r="A26" s="2" t="s">
        <v>124</v>
      </c>
      <c r="B26" s="4">
        <v>-15</v>
      </c>
      <c r="C26" s="4" t="s">
        <v>5</v>
      </c>
    </row>
    <row r="27" spans="1:3">
      <c r="A27" s="2" t="s">
        <v>125</v>
      </c>
      <c r="B27" s="4">
        <v>-53</v>
      </c>
      <c r="C27" s="4" t="s">
        <v>5</v>
      </c>
    </row>
    <row r="28" spans="1:3">
      <c r="A28" s="2" t="s">
        <v>126</v>
      </c>
      <c r="B28" s="4">
        <v>6</v>
      </c>
      <c r="C28" s="4">
        <v>6</v>
      </c>
    </row>
    <row r="29" spans="1:3" ht="30">
      <c r="A29" s="2" t="s">
        <v>109</v>
      </c>
      <c r="B29" s="4" t="s">
        <v>48</v>
      </c>
      <c r="C29" s="4" t="s">
        <v>5</v>
      </c>
    </row>
    <row r="30" spans="1:3">
      <c r="A30" s="2" t="s">
        <v>471</v>
      </c>
      <c r="B30" s="4">
        <v>-5</v>
      </c>
      <c r="C30" s="4">
        <v>-58</v>
      </c>
    </row>
    <row r="31" spans="1:3" ht="30">
      <c r="A31" s="2" t="s">
        <v>127</v>
      </c>
      <c r="B31" s="4">
        <v>-89</v>
      </c>
      <c r="C31" s="4">
        <v>-74</v>
      </c>
    </row>
    <row r="32" spans="1:3">
      <c r="A32" s="2" t="s">
        <v>128</v>
      </c>
      <c r="B32" s="4">
        <v>-162</v>
      </c>
      <c r="C32" s="4">
        <v>-150</v>
      </c>
    </row>
    <row r="33" spans="1:3" ht="30">
      <c r="A33" s="2" t="s">
        <v>129</v>
      </c>
      <c r="B33" s="6">
        <v>1056</v>
      </c>
      <c r="C33" s="4">
        <v>915</v>
      </c>
    </row>
    <row r="34" spans="1:3" ht="30">
      <c r="A34" s="2" t="s">
        <v>130</v>
      </c>
      <c r="B34" s="4">
        <v>894</v>
      </c>
      <c r="C34" s="4">
        <v>765</v>
      </c>
    </row>
    <row r="35" spans="1:3">
      <c r="A35" s="2" t="s">
        <v>406</v>
      </c>
      <c r="B35" s="4" t="s">
        <v>5</v>
      </c>
      <c r="C35" s="4" t="s">
        <v>5</v>
      </c>
    </row>
    <row r="36" spans="1:3" ht="30">
      <c r="A36" s="3" t="s">
        <v>727</v>
      </c>
      <c r="B36" s="4" t="s">
        <v>5</v>
      </c>
      <c r="C36" s="4" t="s">
        <v>5</v>
      </c>
    </row>
    <row r="37" spans="1:3" ht="30">
      <c r="A37" s="2" t="s">
        <v>117</v>
      </c>
      <c r="B37" s="4">
        <v>17</v>
      </c>
      <c r="C37" s="4">
        <v>34</v>
      </c>
    </row>
    <row r="38" spans="1:3">
      <c r="A38" s="3" t="s">
        <v>118</v>
      </c>
      <c r="B38" s="4" t="s">
        <v>5</v>
      </c>
      <c r="C38" s="4" t="s">
        <v>5</v>
      </c>
    </row>
    <row r="39" spans="1:3" ht="30">
      <c r="A39" s="2" t="s">
        <v>119</v>
      </c>
      <c r="B39" s="4">
        <v>-85</v>
      </c>
      <c r="C39" s="4">
        <v>-92</v>
      </c>
    </row>
    <row r="40" spans="1:3">
      <c r="A40" s="2" t="s">
        <v>120</v>
      </c>
      <c r="B40" s="4">
        <v>58</v>
      </c>
      <c r="C40" s="4" t="s">
        <v>5</v>
      </c>
    </row>
    <row r="41" spans="1:3" ht="30">
      <c r="A41" s="2" t="s">
        <v>121</v>
      </c>
      <c r="B41" s="4">
        <v>-27</v>
      </c>
      <c r="C41" s="4">
        <v>-92</v>
      </c>
    </row>
    <row r="42" spans="1:3">
      <c r="A42" s="3" t="s">
        <v>122</v>
      </c>
      <c r="B42" s="4" t="s">
        <v>5</v>
      </c>
      <c r="C42" s="4" t="s">
        <v>5</v>
      </c>
    </row>
    <row r="43" spans="1:3">
      <c r="A43" s="2" t="s">
        <v>124</v>
      </c>
      <c r="B43" s="4" t="s">
        <v>48</v>
      </c>
      <c r="C43" s="4" t="s">
        <v>5</v>
      </c>
    </row>
    <row r="44" spans="1:3">
      <c r="A44" s="2" t="s">
        <v>125</v>
      </c>
      <c r="B44" s="4" t="s">
        <v>48</v>
      </c>
      <c r="C44" s="4" t="s">
        <v>5</v>
      </c>
    </row>
    <row r="45" spans="1:3" ht="30">
      <c r="A45" s="2" t="s">
        <v>109</v>
      </c>
      <c r="B45" s="4">
        <v>5</v>
      </c>
      <c r="C45" s="4" t="s">
        <v>5</v>
      </c>
    </row>
    <row r="46" spans="1:3">
      <c r="A46" s="2" t="s">
        <v>471</v>
      </c>
      <c r="B46" s="4">
        <v>5</v>
      </c>
      <c r="C46" s="4">
        <v>58</v>
      </c>
    </row>
    <row r="47" spans="1:3" ht="30">
      <c r="A47" s="2" t="s">
        <v>127</v>
      </c>
      <c r="B47" s="4">
        <v>10</v>
      </c>
      <c r="C47" s="4">
        <v>58</v>
      </c>
    </row>
    <row r="48" spans="1:3">
      <c r="A48" s="2" t="s">
        <v>413</v>
      </c>
      <c r="B48" s="4" t="s">
        <v>5</v>
      </c>
      <c r="C48" s="4" t="s">
        <v>5</v>
      </c>
    </row>
    <row r="49" spans="1:3" ht="30">
      <c r="A49" s="3" t="s">
        <v>727</v>
      </c>
      <c r="B49" s="4" t="s">
        <v>5</v>
      </c>
      <c r="C49" s="4" t="s">
        <v>5</v>
      </c>
    </row>
    <row r="50" spans="1:3" ht="30">
      <c r="A50" s="2" t="s">
        <v>117</v>
      </c>
      <c r="B50" s="4" t="s">
        <v>5</v>
      </c>
      <c r="C50" s="4">
        <v>1</v>
      </c>
    </row>
    <row r="51" spans="1:3">
      <c r="A51" s="3" t="s">
        <v>118</v>
      </c>
      <c r="B51" s="4" t="s">
        <v>5</v>
      </c>
      <c r="C51" s="4" t="s">
        <v>5</v>
      </c>
    </row>
    <row r="52" spans="1:3">
      <c r="A52" s="2" t="s">
        <v>120</v>
      </c>
      <c r="B52" s="4" t="s">
        <v>48</v>
      </c>
      <c r="C52" s="4" t="s">
        <v>5</v>
      </c>
    </row>
    <row r="53" spans="1:3">
      <c r="A53" s="3" t="s">
        <v>122</v>
      </c>
      <c r="B53" s="4" t="s">
        <v>5</v>
      </c>
      <c r="C53" s="4" t="s">
        <v>5</v>
      </c>
    </row>
    <row r="54" spans="1:3">
      <c r="A54" s="2" t="s">
        <v>124</v>
      </c>
      <c r="B54" s="4" t="s">
        <v>48</v>
      </c>
      <c r="C54" s="4" t="s">
        <v>5</v>
      </c>
    </row>
    <row r="55" spans="1:3">
      <c r="A55" s="2" t="s">
        <v>125</v>
      </c>
      <c r="B55" s="4" t="s">
        <v>48</v>
      </c>
      <c r="C55" s="4" t="s">
        <v>5</v>
      </c>
    </row>
    <row r="56" spans="1:3" ht="30">
      <c r="A56" s="2" t="s">
        <v>109</v>
      </c>
      <c r="B56" s="4" t="s">
        <v>48</v>
      </c>
      <c r="C56" s="4" t="s">
        <v>5</v>
      </c>
    </row>
    <row r="57" spans="1:3">
      <c r="A57" s="2" t="s">
        <v>128</v>
      </c>
      <c r="B57" s="4" t="s">
        <v>5</v>
      </c>
      <c r="C57" s="4">
        <v>1</v>
      </c>
    </row>
    <row r="58" spans="1:3" ht="30">
      <c r="A58" s="2" t="s">
        <v>129</v>
      </c>
      <c r="B58" s="4">
        <v>1</v>
      </c>
      <c r="C58" s="4" t="s">
        <v>5</v>
      </c>
    </row>
    <row r="59" spans="1:3" ht="30">
      <c r="A59" s="2" t="s">
        <v>130</v>
      </c>
      <c r="B59" s="4">
        <v>1</v>
      </c>
      <c r="C59" s="4">
        <v>1</v>
      </c>
    </row>
    <row r="60" spans="1:3">
      <c r="A60" s="2" t="s">
        <v>414</v>
      </c>
      <c r="B60" s="4" t="s">
        <v>5</v>
      </c>
      <c r="C60" s="4" t="s">
        <v>5</v>
      </c>
    </row>
    <row r="61" spans="1:3">
      <c r="A61" s="3" t="s">
        <v>118</v>
      </c>
      <c r="B61" s="4" t="s">
        <v>5</v>
      </c>
      <c r="C61" s="4" t="s">
        <v>5</v>
      </c>
    </row>
    <row r="62" spans="1:3">
      <c r="A62" s="2" t="s">
        <v>120</v>
      </c>
      <c r="B62" s="4" t="s">
        <v>48</v>
      </c>
      <c r="C62" s="4" t="s">
        <v>5</v>
      </c>
    </row>
    <row r="63" spans="1:3">
      <c r="A63" s="3" t="s">
        <v>122</v>
      </c>
      <c r="B63" s="4" t="s">
        <v>5</v>
      </c>
      <c r="C63" s="4" t="s">
        <v>5</v>
      </c>
    </row>
    <row r="64" spans="1:3">
      <c r="A64" s="2" t="s">
        <v>124</v>
      </c>
      <c r="B64" s="4" t="s">
        <v>48</v>
      </c>
      <c r="C64" s="4" t="s">
        <v>5</v>
      </c>
    </row>
    <row r="65" spans="1:3">
      <c r="A65" s="2" t="s">
        <v>125</v>
      </c>
      <c r="B65" s="4" t="s">
        <v>48</v>
      </c>
      <c r="C65" s="4" t="s">
        <v>5</v>
      </c>
    </row>
    <row r="66" spans="1:3" ht="30">
      <c r="A66" s="2" t="s">
        <v>109</v>
      </c>
      <c r="B66" s="4" t="s">
        <v>48</v>
      </c>
      <c r="C66"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 bestFit="1" customWidth="1"/>
    <col min="2" max="3" width="28.140625" bestFit="1" customWidth="1"/>
    <col min="4" max="4" width="16.140625" bestFit="1" customWidth="1"/>
    <col min="5" max="6" width="22.7109375" bestFit="1" customWidth="1"/>
    <col min="7" max="8" width="24.42578125" bestFit="1" customWidth="1"/>
    <col min="9" max="9" width="16.140625" bestFit="1" customWidth="1"/>
    <col min="10" max="10" width="17.28515625" bestFit="1" customWidth="1"/>
  </cols>
  <sheetData>
    <row r="1" spans="1:10">
      <c r="A1" s="1" t="s">
        <v>728</v>
      </c>
      <c r="B1" s="1" t="s">
        <v>524</v>
      </c>
      <c r="C1" s="1" t="s">
        <v>2</v>
      </c>
      <c r="D1" s="1" t="s">
        <v>524</v>
      </c>
      <c r="E1" s="1" t="s">
        <v>524</v>
      </c>
      <c r="F1" s="1" t="s">
        <v>2</v>
      </c>
      <c r="G1" s="1" t="s">
        <v>524</v>
      </c>
      <c r="H1" s="1" t="s">
        <v>2</v>
      </c>
      <c r="I1" s="1" t="s">
        <v>524</v>
      </c>
      <c r="J1" s="1" t="s">
        <v>2</v>
      </c>
    </row>
    <row r="2" spans="1:10">
      <c r="A2" s="1" t="s">
        <v>56</v>
      </c>
      <c r="B2" s="1" t="s">
        <v>529</v>
      </c>
      <c r="C2" s="1" t="s">
        <v>529</v>
      </c>
      <c r="D2" s="1" t="s">
        <v>529</v>
      </c>
      <c r="E2" s="1" t="s">
        <v>731</v>
      </c>
      <c r="F2" s="1" t="s">
        <v>731</v>
      </c>
      <c r="G2" s="1" t="s">
        <v>732</v>
      </c>
      <c r="H2" s="1" t="s">
        <v>732</v>
      </c>
      <c r="I2" s="1" t="s">
        <v>733</v>
      </c>
      <c r="J2" s="1" t="s">
        <v>733</v>
      </c>
    </row>
    <row r="3" spans="1:10">
      <c r="A3" s="1"/>
      <c r="B3" s="1" t="s">
        <v>729</v>
      </c>
      <c r="C3" s="1" t="s">
        <v>729</v>
      </c>
      <c r="D3" s="1" t="s">
        <v>526</v>
      </c>
      <c r="E3" s="1" t="s">
        <v>526</v>
      </c>
      <c r="F3" s="1" t="s">
        <v>526</v>
      </c>
      <c r="G3" s="1" t="s">
        <v>526</v>
      </c>
      <c r="H3" s="1" t="s">
        <v>526</v>
      </c>
      <c r="I3" s="1" t="s">
        <v>526</v>
      </c>
      <c r="J3" s="1" t="s">
        <v>526</v>
      </c>
    </row>
    <row r="4" spans="1:10">
      <c r="A4" s="1"/>
      <c r="B4" s="1"/>
      <c r="C4" s="1" t="s">
        <v>730</v>
      </c>
      <c r="D4" s="1"/>
      <c r="E4" s="1"/>
      <c r="F4" s="1" t="s">
        <v>730</v>
      </c>
      <c r="G4" s="1"/>
      <c r="H4" s="1" t="s">
        <v>730</v>
      </c>
      <c r="I4" s="1"/>
      <c r="J4" s="1" t="s">
        <v>730</v>
      </c>
    </row>
    <row r="5" spans="1:10">
      <c r="A5" s="3" t="s">
        <v>483</v>
      </c>
      <c r="B5" s="4" t="s">
        <v>5</v>
      </c>
      <c r="C5" s="4" t="s">
        <v>5</v>
      </c>
      <c r="D5" s="4" t="s">
        <v>5</v>
      </c>
      <c r="E5" s="4" t="s">
        <v>5</v>
      </c>
      <c r="F5" s="4" t="s">
        <v>5</v>
      </c>
      <c r="G5" s="4" t="s">
        <v>5</v>
      </c>
      <c r="H5" s="4" t="s">
        <v>5</v>
      </c>
      <c r="I5" s="4" t="s">
        <v>5</v>
      </c>
      <c r="J5" s="4" t="s">
        <v>5</v>
      </c>
    </row>
    <row r="6" spans="1:10">
      <c r="A6" s="2" t="s">
        <v>538</v>
      </c>
      <c r="B6" s="8">
        <v>575</v>
      </c>
      <c r="C6" s="8">
        <v>489</v>
      </c>
      <c r="D6" s="8">
        <v>575</v>
      </c>
      <c r="E6" s="4" t="s">
        <v>5</v>
      </c>
      <c r="F6" s="4" t="s">
        <v>5</v>
      </c>
      <c r="G6" s="4" t="s">
        <v>5</v>
      </c>
      <c r="H6" s="4" t="s">
        <v>5</v>
      </c>
      <c r="I6" s="4" t="s">
        <v>5</v>
      </c>
      <c r="J6" s="4" t="s">
        <v>5</v>
      </c>
    </row>
    <row r="7" spans="1:10">
      <c r="A7" s="2" t="s">
        <v>539</v>
      </c>
      <c r="B7" s="4" t="s">
        <v>5</v>
      </c>
      <c r="C7" s="4" t="s">
        <v>5</v>
      </c>
      <c r="D7" s="4" t="s">
        <v>5</v>
      </c>
      <c r="E7" s="8">
        <v>650</v>
      </c>
      <c r="F7" s="8">
        <v>650</v>
      </c>
      <c r="G7" s="8">
        <v>100</v>
      </c>
      <c r="H7" s="8">
        <v>100</v>
      </c>
      <c r="I7" s="8">
        <v>350</v>
      </c>
      <c r="J7" s="8">
        <v>3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1</v>
      </c>
      <c r="B4" s="4" t="s">
        <v>5</v>
      </c>
    </row>
    <row r="5" spans="1:2">
      <c r="A5" s="12"/>
      <c r="B5" s="10" t="s">
        <v>153</v>
      </c>
    </row>
    <row r="6" spans="1:2">
      <c r="A6" s="12"/>
      <c r="B6" s="4"/>
    </row>
    <row r="7" spans="1:2" ht="409.6">
      <c r="A7" s="12"/>
      <c r="B7" s="11" t="s">
        <v>154</v>
      </c>
    </row>
    <row r="8" spans="1:2">
      <c r="A8" s="12"/>
      <c r="B8" s="4"/>
    </row>
    <row r="9" spans="1:2" ht="128.25">
      <c r="A9" s="12"/>
      <c r="B9" s="11" t="s">
        <v>155</v>
      </c>
    </row>
    <row r="10" spans="1:2">
      <c r="A10" s="12"/>
      <c r="B10" s="4"/>
    </row>
    <row r="11" spans="1:2" ht="217.5">
      <c r="A11" s="12"/>
      <c r="B11" s="11" t="s">
        <v>156</v>
      </c>
    </row>
    <row r="12" spans="1:2">
      <c r="A12" s="12"/>
      <c r="B12" s="4"/>
    </row>
    <row r="13" spans="1:2" ht="141">
      <c r="A13" s="12"/>
      <c r="B13" s="11" t="s">
        <v>157</v>
      </c>
    </row>
    <row r="14" spans="1:2">
      <c r="A14" s="12"/>
      <c r="B14" s="11"/>
    </row>
    <row r="15" spans="1:2" ht="64.5">
      <c r="A15" s="12"/>
      <c r="B15" s="11" t="s">
        <v>15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52</v>
      </c>
      <c r="B3" s="4" t="s">
        <v>5</v>
      </c>
    </row>
    <row r="4" spans="1:2">
      <c r="A4" s="12" t="s">
        <v>159</v>
      </c>
      <c r="B4" s="4" t="s">
        <v>5</v>
      </c>
    </row>
    <row r="5" spans="1:2">
      <c r="A5" s="12"/>
      <c r="B5" s="10" t="s">
        <v>160</v>
      </c>
    </row>
    <row r="6" spans="1:2">
      <c r="A6" s="12"/>
      <c r="B6" s="4"/>
    </row>
    <row r="7" spans="1:2" ht="243">
      <c r="A7" s="12"/>
      <c r="B7" s="13" t="s">
        <v>161</v>
      </c>
    </row>
    <row r="8" spans="1:2">
      <c r="A8" s="12"/>
      <c r="B8" s="4"/>
    </row>
    <row r="9" spans="1:2" ht="179.25">
      <c r="A9" s="12"/>
      <c r="B9" s="11" t="s">
        <v>162</v>
      </c>
    </row>
    <row r="10" spans="1:2">
      <c r="A10" s="12"/>
      <c r="B10" s="4"/>
    </row>
    <row r="11" spans="1:2" ht="192">
      <c r="A11" s="12"/>
      <c r="B11" s="11" t="s">
        <v>163</v>
      </c>
    </row>
    <row r="12" spans="1:2">
      <c r="A12" s="12"/>
      <c r="B12" s="4"/>
    </row>
    <row r="13" spans="1:2" ht="370.5">
      <c r="A13" s="12"/>
      <c r="B13" s="14" t="s">
        <v>164</v>
      </c>
    </row>
    <row r="14" spans="1:2">
      <c r="A14" s="12"/>
      <c r="B14" s="4"/>
    </row>
    <row r="15" spans="1:2" ht="192">
      <c r="A15" s="12"/>
      <c r="B15" s="13" t="s">
        <v>165</v>
      </c>
    </row>
    <row r="16" spans="1:2">
      <c r="A16" s="12"/>
      <c r="B16" s="4"/>
    </row>
    <row r="17" spans="1:2" ht="77.25">
      <c r="A17" s="12"/>
      <c r="B17" s="11" t="s">
        <v>166</v>
      </c>
    </row>
    <row r="18" spans="1:2">
      <c r="A18" s="12"/>
      <c r="B18" s="4"/>
    </row>
    <row r="19" spans="1:2" ht="306.75">
      <c r="A19" s="12"/>
      <c r="B19" s="11" t="s">
        <v>16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c r="A5" s="12"/>
      <c r="B5" s="10" t="s">
        <v>170</v>
      </c>
    </row>
    <row r="6" spans="1:2">
      <c r="A6" s="12"/>
      <c r="B6" s="4"/>
    </row>
    <row r="7" spans="1:2" ht="306.75">
      <c r="A7" s="12"/>
      <c r="B7" s="11"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Basis_of_Presentation</vt:lpstr>
      <vt:lpstr>Accounting_Standards_Updates</vt:lpstr>
      <vt:lpstr>Avondale</vt:lpstr>
      <vt:lpstr>Gulfport</vt:lpstr>
      <vt:lpstr>Earnings_Per_Share</vt:lpstr>
      <vt:lpstr>Segment_Information</vt:lpstr>
      <vt:lpstr>Inventoried_Costs_Net</vt:lpstr>
      <vt:lpstr>Goodwill_and_Other_Purchased_I</vt:lpstr>
      <vt:lpstr>Income_Taxes</vt:lpstr>
      <vt:lpstr>Debt</vt:lpstr>
      <vt:lpstr>Business_Arrangements</vt:lpstr>
      <vt:lpstr>Investigations_Claims_and_Liti</vt:lpstr>
      <vt:lpstr>Commitments_and_Contingencies</vt:lpstr>
      <vt:lpstr>Impacts_From_Hurricanes</vt:lpstr>
      <vt:lpstr>Employee_Pension_And_Other_Pos</vt:lpstr>
      <vt:lpstr>Stock_Compensation_Plans</vt:lpstr>
      <vt:lpstr>Subsidiary_Guarantors</vt:lpstr>
      <vt:lpstr>Subsequent_Events_Notes</vt:lpstr>
      <vt:lpstr>Basis_of_Presentation_Policies</vt:lpstr>
      <vt:lpstr>Goodwill_and_Other_Purchased_I1</vt:lpstr>
      <vt:lpstr>Business_Arrangements_Equity_M</vt:lpstr>
      <vt:lpstr>Avondale_Tables</vt:lpstr>
      <vt:lpstr>Earnings_Per_Share_Tables</vt:lpstr>
      <vt:lpstr>Segment_Information_Tables</vt:lpstr>
      <vt:lpstr>Inventoried_Costs_Net_Tables</vt:lpstr>
      <vt:lpstr>Goodwill_and_Other_Purchased_I2</vt:lpstr>
      <vt:lpstr>Income_Taxes_Tables</vt:lpstr>
      <vt:lpstr>Debt_Tables</vt:lpstr>
      <vt:lpstr>Business_Arrangements_Equity_M1</vt:lpstr>
      <vt:lpstr>Recovered_Sheet1</vt:lpstr>
      <vt:lpstr>Stock_Compensation_Plans_Table</vt:lpstr>
      <vt:lpstr>Subsidiary_Guarantors_Tables</vt:lpstr>
      <vt:lpstr>Description_of_Business_Detail</vt:lpstr>
      <vt:lpstr>Basis_of_Presentation_Details</vt:lpstr>
      <vt:lpstr>Avondale_Details</vt:lpstr>
      <vt:lpstr>Gulfport_Details</vt:lpstr>
      <vt:lpstr>Earnings_Per_Share_Details</vt:lpstr>
      <vt:lpstr>Earnings_Per_Share_Narrative_D</vt:lpstr>
      <vt:lpstr>Segment_Information_Details</vt:lpstr>
      <vt:lpstr>Inventoried_Costs_Net_Details</vt:lpstr>
      <vt:lpstr>Goodwill_Details</vt:lpstr>
      <vt:lpstr>Purchased_Intangible_Assets_De</vt:lpstr>
      <vt:lpstr>Income_Taxes_Details</vt:lpstr>
      <vt:lpstr>Debt_Details</vt:lpstr>
      <vt:lpstr>Debt_Narrative_Details</vt:lpstr>
      <vt:lpstr>Business_Arrangements_Equity_M2</vt:lpstr>
      <vt:lpstr>Investigations_Claims_and_Liti1</vt:lpstr>
      <vt:lpstr>Commitments_and_Contingencies_</vt:lpstr>
      <vt:lpstr>Impacts_from_Hurricanes_Detail</vt:lpstr>
      <vt:lpstr>Employee_Pension_and_Other_Pos1</vt:lpstr>
      <vt:lpstr>Employee_Pension_and_Other_Pos2</vt:lpstr>
      <vt:lpstr>Employee_Pension_and_Other_Pos3</vt:lpstr>
      <vt:lpstr>Stock_Compensation_Plans_Detai</vt:lpstr>
      <vt:lpstr>Subsidiary_Guarantors_Condense</vt:lpstr>
      <vt:lpstr>Subsidiary_Guarantors_Condense1</vt:lpstr>
      <vt:lpstr>Subsidiary_Guarantors_Condens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57:40Z</dcterms:created>
  <dcterms:modified xsi:type="dcterms:W3CDTF">2013-11-07T16:57:40Z</dcterms:modified>
</cp:coreProperties>
</file>